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MPACTS OF COVID-19"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OTHER CURRENT AND NON-CURRENT A" sheetId="16" state="visible" r:id="rId16"/>
    <sheet xmlns:r="http://schemas.openxmlformats.org/officeDocument/2006/relationships" name="BASIS OF CONSOLIDATION AND INV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BORROWINGS AND FINANCING" sheetId="20" state="visible" r:id="rId20"/>
    <sheet xmlns:r="http://schemas.openxmlformats.org/officeDocument/2006/relationships" name="FINANCIAL INSTRUMENTS" sheetId="21" state="visible" r:id="rId21"/>
    <sheet xmlns:r="http://schemas.openxmlformats.org/officeDocument/2006/relationships" name="OTHER PAYABLES" sheetId="22" state="visible" r:id="rId22"/>
    <sheet xmlns:r="http://schemas.openxmlformats.org/officeDocument/2006/relationships" name="LEASE LIABILITIES" sheetId="23" state="visible" r:id="rId23"/>
    <sheet xmlns:r="http://schemas.openxmlformats.org/officeDocument/2006/relationships" name="TRADE PAYABLES" sheetId="24" state="visible" r:id="rId24"/>
    <sheet xmlns:r="http://schemas.openxmlformats.org/officeDocument/2006/relationships" name="INCOME TAX AND SOCIAL CONTRIBUT" sheetId="25" state="visible" r:id="rId25"/>
    <sheet xmlns:r="http://schemas.openxmlformats.org/officeDocument/2006/relationships" name="TAXES IN INSTALLMENTS" sheetId="26" state="visible" r:id="rId26"/>
    <sheet xmlns:r="http://schemas.openxmlformats.org/officeDocument/2006/relationships" name="PROVISIONS FOR TAX, SOCIAL SECU" sheetId="27" state="visible" r:id="rId27"/>
    <sheet xmlns:r="http://schemas.openxmlformats.org/officeDocument/2006/relationships" name="PROVISION FOR ENVIRONMENTAL LIA" sheetId="28" state="visible" r:id="rId28"/>
    <sheet xmlns:r="http://schemas.openxmlformats.org/officeDocument/2006/relationships" name="RELATED-PARTY BALANCES AND TRAN" sheetId="29" state="visible" r:id="rId29"/>
    <sheet xmlns:r="http://schemas.openxmlformats.org/officeDocument/2006/relationships" name="SHAREHOLDERS_ EQUITY" sheetId="30" state="visible" r:id="rId30"/>
    <sheet xmlns:r="http://schemas.openxmlformats.org/officeDocument/2006/relationships" name="Shareholders' Compensation" sheetId="31" state="visible" r:id="rId31"/>
    <sheet xmlns:r="http://schemas.openxmlformats.org/officeDocument/2006/relationships" name="NET REVENUE FROM SALES" sheetId="32" state="visible" r:id="rId32"/>
    <sheet xmlns:r="http://schemas.openxmlformats.org/officeDocument/2006/relationships" name="EXPENSES BY NATURE" sheetId="33" state="visible" r:id="rId33"/>
    <sheet xmlns:r="http://schemas.openxmlformats.org/officeDocument/2006/relationships" name="OTHER OPERATING INCOME AND EXPE" sheetId="34" state="visible" r:id="rId34"/>
    <sheet xmlns:r="http://schemas.openxmlformats.org/officeDocument/2006/relationships" name="FINANCIAL INCOME (EXPENSES)" sheetId="35" state="visible" r:id="rId35"/>
    <sheet xmlns:r="http://schemas.openxmlformats.org/officeDocument/2006/relationships" name="SEGMENT INFORMATION" sheetId="36" state="visible" r:id="rId36"/>
    <sheet xmlns:r="http://schemas.openxmlformats.org/officeDocument/2006/relationships" name="EMPLOYEE BENEFITS" sheetId="37" state="visible" r:id="rId37"/>
    <sheet xmlns:r="http://schemas.openxmlformats.org/officeDocument/2006/relationships" name="COMMITMENTS" sheetId="38" state="visible" r:id="rId38"/>
    <sheet xmlns:r="http://schemas.openxmlformats.org/officeDocument/2006/relationships" name="INSURANCE" sheetId="39" state="visible" r:id="rId39"/>
    <sheet xmlns:r="http://schemas.openxmlformats.org/officeDocument/2006/relationships" name="ADDITIONAL INFORMATION TO CASH "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BUSINESS COMBINATION (Tables)" sheetId="43" state="visible" r:id="rId43"/>
    <sheet xmlns:r="http://schemas.openxmlformats.org/officeDocument/2006/relationships" name="CASH AND CASH EQUIVALENTS (Tabl" sheetId="44" state="visible" r:id="rId44"/>
    <sheet xmlns:r="http://schemas.openxmlformats.org/officeDocument/2006/relationships" name="FINANCIAL INVESTMENTS (Tables)" sheetId="45" state="visible" r:id="rId45"/>
    <sheet xmlns:r="http://schemas.openxmlformats.org/officeDocument/2006/relationships" name="TRADE RECEIVABLES (Tables)" sheetId="46" state="visible" r:id="rId46"/>
    <sheet xmlns:r="http://schemas.openxmlformats.org/officeDocument/2006/relationships" name="INVENTORIES (Tables)" sheetId="47" state="visible" r:id="rId47"/>
    <sheet xmlns:r="http://schemas.openxmlformats.org/officeDocument/2006/relationships" name="RECOVERABLE TAXES (Tables)" sheetId="48" state="visible" r:id="rId48"/>
    <sheet xmlns:r="http://schemas.openxmlformats.org/officeDocument/2006/relationships" name="OTHER CURRENT AND NON-CURRENT_2" sheetId="49" state="visible" r:id="rId49"/>
    <sheet xmlns:r="http://schemas.openxmlformats.org/officeDocument/2006/relationships" name="BASIS OF CONSOLIDATION AND IN_2"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BORROWINGS AND FINANCING (Table" sheetId="53" state="visible" r:id="rId53"/>
    <sheet xmlns:r="http://schemas.openxmlformats.org/officeDocument/2006/relationships" name="FINANCIAL INSTRUMENTS (Tables)" sheetId="54" state="visible" r:id="rId54"/>
    <sheet xmlns:r="http://schemas.openxmlformats.org/officeDocument/2006/relationships" name="OTHER PAYABLES (Tables)" sheetId="55" state="visible" r:id="rId55"/>
    <sheet xmlns:r="http://schemas.openxmlformats.org/officeDocument/2006/relationships" name="LEASE LIABILITIES (Tables)" sheetId="56" state="visible" r:id="rId56"/>
    <sheet xmlns:r="http://schemas.openxmlformats.org/officeDocument/2006/relationships" name="TRADE PAYABLES (Tables)" sheetId="57" state="visible" r:id="rId57"/>
    <sheet xmlns:r="http://schemas.openxmlformats.org/officeDocument/2006/relationships" name="INCOME TAX AND SOCIAL CONTRIB_2" sheetId="58" state="visible" r:id="rId58"/>
    <sheet xmlns:r="http://schemas.openxmlformats.org/officeDocument/2006/relationships" name="TAXES IN INSTALLMENTS (Tables)" sheetId="59" state="visible" r:id="rId59"/>
    <sheet xmlns:r="http://schemas.openxmlformats.org/officeDocument/2006/relationships" name="PROVISIONS FOR TAX, SOCIAL SE_2" sheetId="60" state="visible" r:id="rId60"/>
    <sheet xmlns:r="http://schemas.openxmlformats.org/officeDocument/2006/relationships" name="PROVISION FOR ENVIRONMENTAL L_2" sheetId="61" state="visible" r:id="rId61"/>
    <sheet xmlns:r="http://schemas.openxmlformats.org/officeDocument/2006/relationships" name="RELATED-PARTY BALANCES AND TR_2" sheetId="62" state="visible" r:id="rId62"/>
    <sheet xmlns:r="http://schemas.openxmlformats.org/officeDocument/2006/relationships" name="SHAREHOLDERS_ EQUITY (Tables)" sheetId="63" state="visible" r:id="rId63"/>
    <sheet xmlns:r="http://schemas.openxmlformats.org/officeDocument/2006/relationships" name="Shareholders' Compensation (Tab" sheetId="64" state="visible" r:id="rId64"/>
    <sheet xmlns:r="http://schemas.openxmlformats.org/officeDocument/2006/relationships" name="NET REVENUE FROM SALES (Tables)" sheetId="65" state="visible" r:id="rId65"/>
    <sheet xmlns:r="http://schemas.openxmlformats.org/officeDocument/2006/relationships" name="EXPENSES BY NATURE (Tables)" sheetId="66" state="visible" r:id="rId66"/>
    <sheet xmlns:r="http://schemas.openxmlformats.org/officeDocument/2006/relationships" name="OTHER OPERATING INCOME AND EX_2" sheetId="67" state="visible" r:id="rId67"/>
    <sheet xmlns:r="http://schemas.openxmlformats.org/officeDocument/2006/relationships" name="FINANCIAL INCOME (EXPENSES) (Ta" sheetId="68" state="visible" r:id="rId68"/>
    <sheet xmlns:r="http://schemas.openxmlformats.org/officeDocument/2006/relationships" name="SEGMENT INFORMATION (Tables)" sheetId="69" state="visible" r:id="rId69"/>
    <sheet xmlns:r="http://schemas.openxmlformats.org/officeDocument/2006/relationships" name="EMPLOYEE BENEFITS (Tables)" sheetId="70" state="visible" r:id="rId70"/>
    <sheet xmlns:r="http://schemas.openxmlformats.org/officeDocument/2006/relationships" name="COMMITMENTS (Tables)" sheetId="71" state="visible" r:id="rId71"/>
    <sheet xmlns:r="http://schemas.openxmlformats.org/officeDocument/2006/relationships" name="ADDITIONAL INFORMATION TO CAS_2" sheetId="72" state="visible" r:id="rId72"/>
    <sheet xmlns:r="http://schemas.openxmlformats.org/officeDocument/2006/relationships" name="DESCRIPTION OF BUSINESS (Detail" sheetId="73" state="visible" r:id="rId73"/>
    <sheet xmlns:r="http://schemas.openxmlformats.org/officeDocument/2006/relationships" name="SUMMARY OF SIGNIFICANT ACCOUN_3" sheetId="74" state="visible" r:id="rId74"/>
    <sheet xmlns:r="http://schemas.openxmlformats.org/officeDocument/2006/relationships" name="summarizes the price considered" sheetId="75" state="visible" r:id="rId75"/>
    <sheet xmlns:r="http://schemas.openxmlformats.org/officeDocument/2006/relationships" name="Schedule of goodwill on acquisi" sheetId="76" state="visible" r:id="rId76"/>
    <sheet xmlns:r="http://schemas.openxmlformats.org/officeDocument/2006/relationships" name="Schedule of Fair value of asset" sheetId="77" state="visible" r:id="rId77"/>
    <sheet xmlns:r="http://schemas.openxmlformats.org/officeDocument/2006/relationships" name="BUSINESS COMBINATION (Details N" sheetId="78" state="visible" r:id="rId78"/>
    <sheet xmlns:r="http://schemas.openxmlformats.org/officeDocument/2006/relationships" name="Schedule of cash and cash equiv" sheetId="79" state="visible" r:id="rId79"/>
    <sheet xmlns:r="http://schemas.openxmlformats.org/officeDocument/2006/relationships" name="Schedule of financial investmen" sheetId="80" state="visible" r:id="rId80"/>
    <sheet xmlns:r="http://schemas.openxmlformats.org/officeDocument/2006/relationships" name="Schedule of trade receivables (" sheetId="81" state="visible" r:id="rId81"/>
    <sheet xmlns:r="http://schemas.openxmlformats.org/officeDocument/2006/relationships" name="Schedule of gross trade receiva" sheetId="82" state="visible" r:id="rId82"/>
    <sheet xmlns:r="http://schemas.openxmlformats.org/officeDocument/2006/relationships" name="Schedule of allowance for doubt" sheetId="83" state="visible" r:id="rId83"/>
    <sheet xmlns:r="http://schemas.openxmlformats.org/officeDocument/2006/relationships" name="Schedule of inventory (Details)" sheetId="84" state="visible" r:id="rId84"/>
    <sheet xmlns:r="http://schemas.openxmlformats.org/officeDocument/2006/relationships" name="Schedule of provision for inven" sheetId="85" state="visible" r:id="rId85"/>
    <sheet xmlns:r="http://schemas.openxmlformats.org/officeDocument/2006/relationships" name="Schedule of recoverable taxes (" sheetId="86" state="visible" r:id="rId86"/>
    <sheet xmlns:r="http://schemas.openxmlformats.org/officeDocument/2006/relationships" name="Other current and non-current_3" sheetId="87" state="visible" r:id="rId87"/>
    <sheet xmlns:r="http://schemas.openxmlformats.org/officeDocument/2006/relationships" name="Schedule of consolidated entiti" sheetId="88" state="visible" r:id="rId88"/>
    <sheet xmlns:r="http://schemas.openxmlformats.org/officeDocument/2006/relationships" name="Schedule of direct equity inter" sheetId="89" state="visible" r:id="rId89"/>
    <sheet xmlns:r="http://schemas.openxmlformats.org/officeDocument/2006/relationships" name="Schedule of changes of investme" sheetId="90" state="visible" r:id="rId90"/>
    <sheet xmlns:r="http://schemas.openxmlformats.org/officeDocument/2006/relationships" name="Schedule of equity in results (" sheetId="91" state="visible" r:id="rId91"/>
    <sheet xmlns:r="http://schemas.openxmlformats.org/officeDocument/2006/relationships" name="Schedule of breakdown of the ne" sheetId="92" state="visible" r:id="rId92"/>
    <sheet xmlns:r="http://schemas.openxmlformats.org/officeDocument/2006/relationships" name="Schedule of primary distributio" sheetId="93" state="visible" r:id="rId93"/>
    <sheet xmlns:r="http://schemas.openxmlformats.org/officeDocument/2006/relationships" name="Schedule of Secondary Distribut" sheetId="94" state="visible" r:id="rId94"/>
    <sheet xmlns:r="http://schemas.openxmlformats.org/officeDocument/2006/relationships" name="Schedule of share repurchase pr" sheetId="95" state="visible" r:id="rId95"/>
    <sheet xmlns:r="http://schemas.openxmlformats.org/officeDocument/2006/relationships" name="Schedule of joint ventures and " sheetId="96" state="visible" r:id="rId96"/>
    <sheet xmlns:r="http://schemas.openxmlformats.org/officeDocument/2006/relationships" name="Measurement of recoverable valu" sheetId="97" state="visible" r:id="rId97"/>
    <sheet xmlns:r="http://schemas.openxmlformats.org/officeDocument/2006/relationships" name="Schedule of investment properti" sheetId="98" state="visible" r:id="rId98"/>
    <sheet xmlns:r="http://schemas.openxmlformats.org/officeDocument/2006/relationships" name="Schedule of average estimated u" sheetId="99" state="visible" r:id="rId99"/>
    <sheet xmlns:r="http://schemas.openxmlformats.org/officeDocument/2006/relationships" name="Schedule of property, plant and" sheetId="100" state="visible" r:id="rId100"/>
    <sheet xmlns:r="http://schemas.openxmlformats.org/officeDocument/2006/relationships" name="Schedule of rights of use (Deta" sheetId="101" state="visible" r:id="rId101"/>
    <sheet xmlns:r="http://schemas.openxmlformats.org/officeDocument/2006/relationships" name="Schedule of estimated useful li" sheetId="102" state="visible" r:id="rId102"/>
    <sheet xmlns:r="http://schemas.openxmlformats.org/officeDocument/2006/relationships" name="Schedule of intangible assets (" sheetId="103" state="visible" r:id="rId103"/>
    <sheet xmlns:r="http://schemas.openxmlformats.org/officeDocument/2006/relationships" name="Schedule of average useful life" sheetId="104" state="visible" r:id="rId104"/>
    <sheet xmlns:r="http://schemas.openxmlformats.org/officeDocument/2006/relationships" name="The CGUs with intangible assets" sheetId="105" state="visible" r:id="rId105"/>
    <sheet xmlns:r="http://schemas.openxmlformats.org/officeDocument/2006/relationships" name="Schedule of main assumptions fo" sheetId="106" state="visible" r:id="rId106"/>
    <sheet xmlns:r="http://schemas.openxmlformats.org/officeDocument/2006/relationships" name="The balances of loans, financin" sheetId="107" state="visible" r:id="rId107"/>
    <sheet xmlns:r="http://schemas.openxmlformats.org/officeDocument/2006/relationships" name="The following table shows amort" sheetId="108" state="visible" r:id="rId108"/>
    <sheet xmlns:r="http://schemas.openxmlformats.org/officeDocument/2006/relationships" name="Schedule of financial assets gr" sheetId="109" state="visible" r:id="rId109"/>
    <sheet xmlns:r="http://schemas.openxmlformats.org/officeDocument/2006/relationships" name="The following table shows the a" sheetId="110" state="visible" r:id="rId110"/>
    <sheet xmlns:r="http://schemas.openxmlformats.org/officeDocument/2006/relationships" name="Schedule of financial assets ma" sheetId="111" state="visible" r:id="rId111"/>
    <sheet xmlns:r="http://schemas.openxmlformats.org/officeDocument/2006/relationships" name="Schedule of financial instrumen" sheetId="112" state="visible" r:id="rId112"/>
    <sheet xmlns:r="http://schemas.openxmlformats.org/officeDocument/2006/relationships" name="Schedule of financial instrum_2" sheetId="113" state="visible" r:id="rId113"/>
    <sheet xmlns:r="http://schemas.openxmlformats.org/officeDocument/2006/relationships" name="Schedule of other Operating Inc" sheetId="114" state="visible" r:id="rId114"/>
    <sheet xmlns:r="http://schemas.openxmlformats.org/officeDocument/2006/relationships" name="The consolidated net exposure a" sheetId="115" state="visible" r:id="rId115"/>
    <sheet xmlns:r="http://schemas.openxmlformats.org/officeDocument/2006/relationships" name="The currencies used in the sens" sheetId="116" state="visible" r:id="rId116"/>
    <sheet xmlns:r="http://schemas.openxmlformats.org/officeDocument/2006/relationships" name="The effects on the result, cons" sheetId="117" state="visible" r:id="rId117"/>
    <sheet xmlns:r="http://schemas.openxmlformats.org/officeDocument/2006/relationships" name="BORROWINGS AND FINANCING (Detai" sheetId="118" state="visible" r:id="rId118"/>
    <sheet xmlns:r="http://schemas.openxmlformats.org/officeDocument/2006/relationships" name="The effects on the result, co_2" sheetId="119" state="visible" r:id="rId119"/>
    <sheet xmlns:r="http://schemas.openxmlformats.org/officeDocument/2006/relationships" name="The interest rates used in the " sheetId="120" state="visible" r:id="rId120"/>
    <sheet xmlns:r="http://schemas.openxmlformats.org/officeDocument/2006/relationships" name="Schedule of dollar x Euro swap " sheetId="121" state="visible" r:id="rId121"/>
    <sheet xmlns:r="http://schemas.openxmlformats.org/officeDocument/2006/relationships" name="Schedule of hedging instruments" sheetId="122" state="visible" r:id="rId122"/>
    <sheet xmlns:r="http://schemas.openxmlformats.org/officeDocument/2006/relationships" name="The changes in the hedge accoun" sheetId="123" state="visible" r:id="rId123"/>
    <sheet xmlns:r="http://schemas.openxmlformats.org/officeDocument/2006/relationships" name="Schedule of reclassified to oth" sheetId="124" state="visible" r:id="rId124"/>
    <sheet xmlns:r="http://schemas.openxmlformats.org/officeDocument/2006/relationships" name="The change in the amounts relat" sheetId="125" state="visible" r:id="rId125"/>
    <sheet xmlns:r="http://schemas.openxmlformats.org/officeDocument/2006/relationships" name="Schedule of balance sheet and s" sheetId="126" state="visible" r:id="rId126"/>
    <sheet xmlns:r="http://schemas.openxmlformats.org/officeDocument/2006/relationships" name="The following are the contractu" sheetId="127" state="visible" r:id="rId127"/>
    <sheet xmlns:r="http://schemas.openxmlformats.org/officeDocument/2006/relationships" name="The estimated fair value for ce" sheetId="128" state="visible" r:id="rId128"/>
    <sheet xmlns:r="http://schemas.openxmlformats.org/officeDocument/2006/relationships" name="Schedule of capital Management " sheetId="129" state="visible" r:id="rId129"/>
    <sheet xmlns:r="http://schemas.openxmlformats.org/officeDocument/2006/relationships" name="Schedule of other payables (Det" sheetId="130" state="visible" r:id="rId130"/>
    <sheet xmlns:r="http://schemas.openxmlformats.org/officeDocument/2006/relationships" name="Lease liabilities are shown bel" sheetId="131" state="visible" r:id="rId131"/>
    <sheet xmlns:r="http://schemas.openxmlformats.org/officeDocument/2006/relationships" name="FINANCIAL INSTRUMENTS (Details " sheetId="132" state="visible" r:id="rId132"/>
    <sheet xmlns:r="http://schemas.openxmlformats.org/officeDocument/2006/relationships" name="The movement of lease liabiliti" sheetId="133" state="visible" r:id="rId133"/>
    <sheet xmlns:r="http://schemas.openxmlformats.org/officeDocument/2006/relationships" name="As of December 31, 2021, the ex" sheetId="134" state="visible" r:id="rId134"/>
    <sheet xmlns:r="http://schemas.openxmlformats.org/officeDocument/2006/relationships" name="Lease liabilities were measured" sheetId="135" state="visible" r:id="rId135"/>
    <sheet xmlns:r="http://schemas.openxmlformats.org/officeDocument/2006/relationships" name="The expenses related to payment" sheetId="136" state="visible" r:id="rId136"/>
    <sheet xmlns:r="http://schemas.openxmlformats.org/officeDocument/2006/relationships" name="The Company discloses below the" sheetId="137" state="visible" r:id="rId137"/>
    <sheet xmlns:r="http://schemas.openxmlformats.org/officeDocument/2006/relationships" name="LEASE LIABILITIES (Details Narr" sheetId="138" state="visible" r:id="rId138"/>
    <sheet xmlns:r="http://schemas.openxmlformats.org/officeDocument/2006/relationships" name="Schedule of trade payables (Det" sheetId="139" state="visible" r:id="rId139"/>
    <sheet xmlns:r="http://schemas.openxmlformats.org/officeDocument/2006/relationships" name="Schedule of income tax and soci" sheetId="140" state="visible" r:id="rId140"/>
    <sheet xmlns:r="http://schemas.openxmlformats.org/officeDocument/2006/relationships" name="Schedule of reconciliation of i" sheetId="141" state="visible" r:id="rId141"/>
    <sheet xmlns:r="http://schemas.openxmlformats.org/officeDocument/2006/relationships" name="Schedule of deferred income tax" sheetId="142" state="visible" r:id="rId142"/>
    <sheet xmlns:r="http://schemas.openxmlformats.org/officeDocument/2006/relationships" name="Schedule of estimated recovery " sheetId="143" state="visible" r:id="rId143"/>
    <sheet xmlns:r="http://schemas.openxmlformats.org/officeDocument/2006/relationships" name="Schedule of income tax and so_2" sheetId="144" state="visible" r:id="rId144"/>
    <sheet xmlns:r="http://schemas.openxmlformats.org/officeDocument/2006/relationships" name="Schedule of deferred tax assets" sheetId="145" state="visible" r:id="rId145"/>
    <sheet xmlns:r="http://schemas.openxmlformats.org/officeDocument/2006/relationships" name="INCOME TAX AND SOCIAL CONTRIB_3" sheetId="146" state="visible" r:id="rId146"/>
    <sheet xmlns:r="http://schemas.openxmlformats.org/officeDocument/2006/relationships" name="Schedule of taxes in installmen" sheetId="147" state="visible" r:id="rId147"/>
    <sheet xmlns:r="http://schemas.openxmlformats.org/officeDocument/2006/relationships" name="Schedule of accrued amounts and" sheetId="148" state="visible" r:id="rId148"/>
    <sheet xmlns:r="http://schemas.openxmlformats.org/officeDocument/2006/relationships" name="Schedule of changes in the prov" sheetId="149" state="visible" r:id="rId149"/>
    <sheet xmlns:r="http://schemas.openxmlformats.org/officeDocument/2006/relationships" name="Schedule of legal matters with " sheetId="150" state="visible" r:id="rId150"/>
    <sheet xmlns:r="http://schemas.openxmlformats.org/officeDocument/2006/relationships" name="PROVISIONS FOR TAX, SOCIAL SE_3" sheetId="151" state="visible" r:id="rId151"/>
    <sheet xmlns:r="http://schemas.openxmlformats.org/officeDocument/2006/relationships" name="The balance of provisions for e" sheetId="152" state="visible" r:id="rId152"/>
    <sheet xmlns:r="http://schemas.openxmlformats.org/officeDocument/2006/relationships" name="Schedule of transactions with s" sheetId="153" state="visible" r:id="rId153"/>
    <sheet xmlns:r="http://schemas.openxmlformats.org/officeDocument/2006/relationships" name="Key management personnel compen" sheetId="154" state="visible" r:id="rId154"/>
    <sheet xmlns:r="http://schemas.openxmlformats.org/officeDocument/2006/relationships" name="Schedule of guarantees (Details" sheetId="155" state="visible" r:id="rId155"/>
    <sheet xmlns:r="http://schemas.openxmlformats.org/officeDocument/2006/relationships" name="As of December 31, 2021 and 202" sheetId="156" state="visible" r:id="rId156"/>
    <sheet xmlns:r="http://schemas.openxmlformats.org/officeDocument/2006/relationships" name="As of December 31, 2021, the po" sheetId="157" state="visible" r:id="rId157"/>
    <sheet xmlns:r="http://schemas.openxmlformats.org/officeDocument/2006/relationships" name="Schedule of position of treasur" sheetId="158" state="visible" r:id="rId158"/>
    <sheet xmlns:r="http://schemas.openxmlformats.org/officeDocument/2006/relationships" name="The earnings per share are show" sheetId="159" state="visible" r:id="rId159"/>
    <sheet xmlns:r="http://schemas.openxmlformats.org/officeDocument/2006/relationships" name="SHAREHOLDERS_ EQUITY (Details N" sheetId="160" state="visible" r:id="rId160"/>
    <sheet xmlns:r="http://schemas.openxmlformats.org/officeDocument/2006/relationships" name="Schedule of deliberate and paid" sheetId="161" state="visible" r:id="rId161"/>
    <sheet xmlns:r="http://schemas.openxmlformats.org/officeDocument/2006/relationships" name="Schedule of share based compens" sheetId="162" state="visible" r:id="rId162"/>
    <sheet xmlns:r="http://schemas.openxmlformats.org/officeDocument/2006/relationships" name="Net sales revenue is as follows" sheetId="163" state="visible" r:id="rId163"/>
    <sheet xmlns:r="http://schemas.openxmlformats.org/officeDocument/2006/relationships" name="Schedule of expenses by nature " sheetId="164" state="visible" r:id="rId164"/>
    <sheet xmlns:r="http://schemas.openxmlformats.org/officeDocument/2006/relationships" name="Schedule of depreciation, amort" sheetId="165" state="visible" r:id="rId165"/>
    <sheet xmlns:r="http://schemas.openxmlformats.org/officeDocument/2006/relationships" name="Schedule of other operating i_2" sheetId="166" state="visible" r:id="rId166"/>
    <sheet xmlns:r="http://schemas.openxmlformats.org/officeDocument/2006/relationships" name="Schedule of financial income (e" sheetId="167" state="visible" r:id="rId167"/>
    <sheet xmlns:r="http://schemas.openxmlformats.org/officeDocument/2006/relationships" name="NET REVENUE FROM SALES (Details" sheetId="168" state="visible" r:id="rId168"/>
    <sheet xmlns:r="http://schemas.openxmlformats.org/officeDocument/2006/relationships" name="Schedule of consolidated result" sheetId="169" state="visible" r:id="rId169"/>
    <sheet xmlns:r="http://schemas.openxmlformats.org/officeDocument/2006/relationships" name="SEGMENT INFORMATION (Details Na" sheetId="170" state="visible" r:id="rId170"/>
    <sheet xmlns:r="http://schemas.openxmlformats.org/officeDocument/2006/relationships" name="Schedule of actuarial employee " sheetId="171" state="visible" r:id="rId171"/>
    <sheet xmlns:r="http://schemas.openxmlformats.org/officeDocument/2006/relationships" name="Schedule of reconciliation of e" sheetId="172" state="visible" r:id="rId172"/>
    <sheet xmlns:r="http://schemas.openxmlformats.org/officeDocument/2006/relationships" name="Schedule of defined benefit obl" sheetId="173" state="visible" r:id="rId173"/>
    <sheet xmlns:r="http://schemas.openxmlformats.org/officeDocument/2006/relationships" name="Schedule of changes in fair val" sheetId="174" state="visible" r:id="rId174"/>
    <sheet xmlns:r="http://schemas.openxmlformats.org/officeDocument/2006/relationships" name="Schedule of employee benefits r" sheetId="175" state="visible" r:id="rId175"/>
    <sheet xmlns:r="http://schemas.openxmlformats.org/officeDocument/2006/relationships" name="Schedule of actuarial gains and" sheetId="176" state="visible" r:id="rId176"/>
    <sheet xmlns:r="http://schemas.openxmlformats.org/officeDocument/2006/relationships" name="Schedule of breakdown of actuar" sheetId="177" state="visible" r:id="rId177"/>
    <sheet xmlns:r="http://schemas.openxmlformats.org/officeDocument/2006/relationships" name="Schedule of actuarial assumptio" sheetId="178" state="visible" r:id="rId178"/>
    <sheet xmlns:r="http://schemas.openxmlformats.org/officeDocument/2006/relationships" name="Schedule of average life expect" sheetId="179" state="visible" r:id="rId179"/>
    <sheet xmlns:r="http://schemas.openxmlformats.org/officeDocument/2006/relationships" name="Schedule of allocation of plan " sheetId="180" state="visible" r:id="rId180"/>
    <sheet xmlns:r="http://schemas.openxmlformats.org/officeDocument/2006/relationships" name="The quantitative sensitivity an" sheetId="181" state="visible" r:id="rId181"/>
    <sheet xmlns:r="http://schemas.openxmlformats.org/officeDocument/2006/relationships" name="Schedule of forecast benefit pa" sheetId="182" state="visible" r:id="rId182"/>
    <sheet xmlns:r="http://schemas.openxmlformats.org/officeDocument/2006/relationships" name="Schedule of post-employment hea" sheetId="183" state="visible" r:id="rId183"/>
    <sheet xmlns:r="http://schemas.openxmlformats.org/officeDocument/2006/relationships" name="Schedule of reconciliation of t" sheetId="184" state="visible" r:id="rId184"/>
    <sheet xmlns:r="http://schemas.openxmlformats.org/officeDocument/2006/relationships" name="Schedule of actuarial gains a_2" sheetId="185" state="visible" r:id="rId185"/>
    <sheet xmlns:r="http://schemas.openxmlformats.org/officeDocument/2006/relationships" name="Schedule of weighted average li" sheetId="186" state="visible" r:id="rId186"/>
    <sheet xmlns:r="http://schemas.openxmlformats.org/officeDocument/2006/relationships" name="Schedule of actuarial assumpt_2" sheetId="187" state="visible" r:id="rId187"/>
    <sheet xmlns:r="http://schemas.openxmlformats.org/officeDocument/2006/relationships" name="The quantitative sensitivity _2" sheetId="188" state="visible" r:id="rId188"/>
    <sheet xmlns:r="http://schemas.openxmlformats.org/officeDocument/2006/relationships" name="Schedule of forecast benefit _2" sheetId="189" state="visible" r:id="rId189"/>
    <sheet xmlns:r="http://schemas.openxmlformats.org/officeDocument/2006/relationships" name="Schedule of take-or-pay contrac" sheetId="190" state="visible" r:id="rId190"/>
    <sheet xmlns:r="http://schemas.openxmlformats.org/officeDocument/2006/relationships" name="EMPLOYEE BENEFITS (Details Narr" sheetId="191" state="visible" r:id="rId191"/>
    <sheet xmlns:r="http://schemas.openxmlformats.org/officeDocument/2006/relationships" name="COMMITMENTS (Details Narrative)" sheetId="192" state="visible" r:id="rId192"/>
    <sheet xmlns:r="http://schemas.openxmlformats.org/officeDocument/2006/relationships" name="Schedule of additional informat" sheetId="193" state="visible" r:id="rId193"/>
    <sheet xmlns:r="http://schemas.openxmlformats.org/officeDocument/2006/relationships" name="INSURANCE (Details Narrative)" sheetId="194" state="visible" r:id="rId194"/>
  </sheets>
  <definedNames/>
  <calcPr calcId="124519" fullCalcOnLoad="1"/>
</workbook>
</file>

<file path=xl/styles.xml><?xml version="1.0" encoding="utf-8"?>
<styleSheet xmlns="http://schemas.openxmlformats.org/spreadsheetml/2006/main">
  <numFmts count="1">
    <numFmt numFmtId="16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45"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1-14732</t>
        </is>
      </c>
    </row>
    <row r="15">
      <c r="A15" s="4" t="inlineStr">
        <is>
          <t>Entity Registrant Name</t>
        </is>
      </c>
      <c r="B15" s="4" t="inlineStr">
        <is>
          <t>NATIONAL STEEL CO</t>
        </is>
      </c>
    </row>
    <row r="16">
      <c r="A16" s="4" t="inlineStr">
        <is>
          <t>Entity Central Index Key</t>
        </is>
      </c>
      <c r="B16" s="4" t="inlineStr">
        <is>
          <t>0001049659</t>
        </is>
      </c>
    </row>
    <row r="17">
      <c r="A17" s="4" t="inlineStr">
        <is>
          <t>Entity Address, Country</t>
        </is>
      </c>
      <c r="B17" s="4" t="inlineStr">
        <is>
          <t>BR</t>
        </is>
      </c>
    </row>
    <row r="18">
      <c r="A18" s="4" t="inlineStr">
        <is>
          <t>Title of 12(b) Security</t>
        </is>
      </c>
      <c r="B18" s="4" t="inlineStr">
        <is>
          <t>Common Shares without Par Value</t>
        </is>
      </c>
    </row>
    <row r="19">
      <c r="A19" s="4" t="inlineStr">
        <is>
          <t>Trading Symbol</t>
        </is>
      </c>
      <c r="B19" s="4" t="inlineStr">
        <is>
          <t>SID</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B29" s="5" t="n">
        <v>1387524047</v>
      </c>
    </row>
    <row r="30">
      <c r="A30" s="4" t="inlineStr">
        <is>
          <t>Contact Personnel Fax Number</t>
        </is>
      </c>
      <c r="B30" s="4" t="inlineStr">
        <is>
          <t>+55 11 3049-7212</t>
        </is>
      </c>
    </row>
    <row r="31">
      <c r="A31" s="4" t="inlineStr">
        <is>
          <t>ICFR Auditor Attestation Flag</t>
        </is>
      </c>
      <c r="B31" s="4" t="inlineStr">
        <is>
          <t>true</t>
        </is>
      </c>
    </row>
    <row r="32">
      <c r="A32" s="4" t="inlineStr">
        <is>
          <t>Auditor Name</t>
        </is>
      </c>
      <c r="B32" s="4" t="inlineStr">
        <is>
          <t>Grant Thornton Auditores Independentes</t>
        </is>
      </c>
    </row>
    <row r="33">
      <c r="A33" s="4" t="inlineStr">
        <is>
          <t>Auditor Firm Id</t>
        </is>
      </c>
      <c r="B33" s="4" t="inlineStr">
        <is>
          <t>5270</t>
        </is>
      </c>
    </row>
    <row r="34">
      <c r="A34" s="4" t="inlineStr">
        <is>
          <t>Auditor Location</t>
        </is>
      </c>
      <c r="B34" s="4" t="inlineStr">
        <is>
          <t>São Paulo</t>
        </is>
      </c>
    </row>
    <row r="35">
      <c r="A35" s="4" t="inlineStr">
        <is>
          <t>Business Contact [Member]</t>
        </is>
      </c>
    </row>
    <row r="36">
      <c r="A36" s="3" t="inlineStr">
        <is>
          <t>Entity Addresses [Line Items]</t>
        </is>
      </c>
    </row>
    <row r="37">
      <c r="A37" s="4" t="inlineStr">
        <is>
          <t>Entity Address, Address Line One</t>
        </is>
      </c>
      <c r="B37" s="4" t="inlineStr">
        <is>
          <t>Av. Brigadeiro Faria Lima, 3400 – 20th floor</t>
        </is>
      </c>
    </row>
    <row r="38">
      <c r="A38" s="4" t="inlineStr">
        <is>
          <t>Entity Address, City or Town</t>
        </is>
      </c>
      <c r="B38" s="4" t="inlineStr">
        <is>
          <t>São Paulo</t>
        </is>
      </c>
    </row>
    <row r="39">
      <c r="A39" s="4" t="inlineStr">
        <is>
          <t>Entity Address, Postal Zip Code</t>
        </is>
      </c>
      <c r="B39" s="4" t="inlineStr">
        <is>
          <t>04538-132</t>
        </is>
      </c>
    </row>
    <row r="40">
      <c r="A40" s="4" t="inlineStr">
        <is>
          <t>City Area Code</t>
        </is>
      </c>
      <c r="B40" s="4" t="inlineStr">
        <is>
          <t>+55 11</t>
        </is>
      </c>
    </row>
    <row r="41">
      <c r="A41" s="4" t="inlineStr">
        <is>
          <t>Local Phone Number</t>
        </is>
      </c>
      <c r="B41" s="4" t="inlineStr">
        <is>
          <t>3049-7454</t>
        </is>
      </c>
    </row>
    <row r="42">
      <c r="A42" s="4" t="inlineStr">
        <is>
          <t>Contact Personnel Name</t>
        </is>
      </c>
      <c r="B42" s="4" t="inlineStr">
        <is>
          <t>Marcelo Cunha Ribeiro</t>
        </is>
      </c>
    </row>
    <row r="43">
      <c r="A43" s="4" t="inlineStr">
        <is>
          <t>Contact Personnel Email Address</t>
        </is>
      </c>
      <c r="B43" s="4" t="inlineStr">
        <is>
          <t>marcelo.ribeiro@csn.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4" t="inlineStr">
        <is>
          <t>BUSINESS COMBINATION</t>
        </is>
      </c>
      <c r="B3" s="4" t="inlineStr">
        <is>
          <t xml:space="preserve">4. BUSINESS
COMBINATION 4.1
Acquisition of control of the companies Elizabeth Cimentos and Elizabeth Mineração. On
August 31, 2021, CSN Cimentos S.A. acquired 99.97% of the total capital stock of Elizabeth Mineração and 99.99% of the shares
of Elizabeth Cimentos, with 88.746% of direct equity interest and 11.254% of
indirect equity interest (through Elizabeth Mineração). The assets acquired are located in the northeast region of Brazil.
Upon completion of the transaction, CSN Cimentos S.A. expects relevant operational, logistical, management and commercial synergies,
a better product mix and expansion of its customers base.
a) Determination
of the purchase price In
accordance with IFRS3, the purchase price is determined by the sum of the assets acquired, liabilities assumed, equity interests issued,
non-controlling interest and the fair value of any interest held prior to the transaction. The table below summarizes
the price considered for accounting purposes:
Item Comment Elizabeth
Cimentos Elizabeth
Mineração Reference
Assets
transferred A
payment in the amount of R$201 milion is being carried out in the transaction. 77,768 123,947 (i)
Assets
transferred Refers
to financial adjustment of working capital and debt. (3,914) (5,116) (i)
Equity
interests issued Shares
issued by Elizabeth Cimentos and acquired by CSN Cimentos. 526,037 (ii)
Purchase
price considered for the business combination 599,891 118,831
(i) The
transaction included payments by CSN Cimentos of R$77.7 million and R$123.9 million on August
31, 2021 for each Elizabeth entity, and an adjustment receivable in the amount of R$3.9 million
and R$5.1 million in December 2021 related to working capital adjustment provided for in
the sale agreement.
(ii) In
August 2021 the Elizabeth Cimentos performed a primary issuance of 2,382,758,512 new common
shares, nominatives with no par value, which were fully acquired by CSN Cimentos.
b) Goodwill
on acquisition of control of Elizabeth Cimentos and Elizabeth Mineração In
accordance with IFRS3, the acquirer shall recognize goodwill as of the acquisition date, measured
by the amount the purchase price exceeds the fair value of the assets acquired and liabilities assumed (purchase price allocation). The
acquisition of Elizabeth Cimentos generated goodwill for expected future profitability of R$83.266, as shown in the table below. Schedule
of goodwill on acquisition
Item Reference Elizabeth
Cimentos Elizabeth
Mineração
Purchase
price considered item
(i) and (ii) 599,891 118,831
Fair
value of the assets and liabilities acquired 516,625 118,831
Goodwill
for future profitability expected 83,266 The
goodwill is recorded under intangible assets and, since it does not have a determinable useful life, it
is not amortized in accordance with IAS38. As from the year 2022, CSN Cimentos will perform the recoverability test for this asset in
accordance with the requirements of IAS36. In
the acquisition of Elizabeth Mineração, the price paid was fully allocated to the assets acquired, with no goodwill generated. (i)
Fair value of assets acquired and liabilities assumed The
following table shows the fair value allocation of the assets acquired and liabilities assumed on August 31, 2021, considering the direct
and indirect interests, calculated based on independent appraisers' reports. Schedule
of Fair value of assets acquired and liabilities assumed
Elizabeth
Cimentos Elizabeth
Mineração
Carrying
amounts Fair
value adjustments Total
fair value Carrying
amounts Fair
value adjustments Total
fair value
Cash and
cash equivalents 52,570 52,570 2,197 2,197
Trade
receivables 27,571 27,571 1,027 1,027
Receivables
from related parties 96,374 96,374 9,035 9,035
Inventories 44,157 44,157 1,017 1,017
Recoverable
taxes 18,616 18,616 931 931
Short-term
investments 14,689 14,689
Other
assets 17,734 17,734 673 673
Investment 40,653 24,845 65,498
Property,
plant and equipment 373,574 161,367 534,941 15,092 77,089 92,181
Intangíible
assets 798 59,456 60,254 500 269,385 269,885
Total
assets acquired 646,083 220,823 866,906 71,125 371,319 442,444
Borrowings
and financing 198,778 198,778 182,402 182,402
Trade payables 22,735 22,735 446 446
Taxes
payable 19,202 19,202 37,158 37,158
Debits
with related parties 96,350 96,350
Other
payables 44,052 44,052 7,257 7,257
Total
liabilities assumed 284,767 284,767 323,613 323,613
Net
equity acquired 361,316 220,823 582,139 (252,488) 371,319 118,831
Indirect
investiment (40,663) (24,851) (65,514)
Net
equity acquired 320,653 195,972 516,625 (252,488) 371,319 118,831 The
fair value allocation resulted in a total gain of R$ 567.3
million, distributed among
Elizabeth Cimentos and Elizabeth Mineração's main assets. The following table shows the composition of the allocated amounts
and a summary of its measurement methodology.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88,666 238,456 627,122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500 269,385 269,885
Licenses Valued
using the WITH / WITHOUT method, which estimates the intangible value by the difference between discounted cash flow models with
and without the asset. 798 59,456 60,254
389,964 567,297 957,261 The
subsidiary CSN Cimentos S.A. has hired an independent appraiser to prepare an appraisal report of the tangible and intangible assets
and allocation of the excess price paid. As provided for in IFRS3, the Company has up to 12 months to adjust the measurement of amounts,
due to unknown events at the acquisition date. After the conclusion of the appraisal report, the Company reclassified the amount of R$27,667
from goodwill to fair value the licenses and mining righ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property, plant and equipment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Balance at beginning</t>
        </is>
      </c>
      <c r="C4" s="6" t="inlineStr">
        <is>
          <t>R$ 19716223</t>
        </is>
      </c>
      <c r="D4" s="6" t="inlineStr">
        <is>
          <t>R$ 19700944</t>
        </is>
      </c>
    </row>
    <row r="5">
      <c r="A5" s="4" t="inlineStr">
        <is>
          <t>Effect of foreign exchange differences</t>
        </is>
      </c>
      <c r="C5" s="5" t="n">
        <v>-6463</v>
      </c>
      <c r="D5" s="5" t="n">
        <v>287995</v>
      </c>
    </row>
    <row r="6">
      <c r="A6" s="4" t="inlineStr">
        <is>
          <t>Acquisitions</t>
        </is>
      </c>
      <c r="C6" s="5" t="n">
        <v>2993272</v>
      </c>
      <c r="D6" s="5" t="n">
        <v>1762281</v>
      </c>
    </row>
    <row r="7">
      <c r="A7" s="4" t="inlineStr">
        <is>
          <t>Capitalized interest (1) (notes 29 and 34)</t>
        </is>
      </c>
      <c r="B7" s="4" t="inlineStr">
        <is>
          <t>[1]</t>
        </is>
      </c>
      <c r="C7" s="5" t="n">
        <v>87414</v>
      </c>
      <c r="D7" s="5" t="n">
        <v>92506</v>
      </c>
    </row>
    <row r="8">
      <c r="A8" s="4" t="inlineStr">
        <is>
          <t>Write-offs (note 28)</t>
        </is>
      </c>
      <c r="C8" s="5" t="n">
        <v>-112886</v>
      </c>
      <c r="D8" s="5" t="n">
        <v>-12998</v>
      </c>
    </row>
    <row r="9">
      <c r="A9" s="4" t="inlineStr">
        <is>
          <t>Depreciation (note 27)</t>
        </is>
      </c>
      <c r="C9" s="5" t="n">
        <v>-2112657</v>
      </c>
      <c r="D9" s="5" t="n">
        <v>-2439322</v>
      </c>
    </row>
    <row r="10">
      <c r="A10" s="4" t="inlineStr">
        <is>
          <t>Transfer to intangible assets</t>
        </is>
      </c>
      <c r="C10" s="5" t="n">
        <v>-29840</v>
      </c>
      <c r="D10" s="5" t="n">
        <v>-4633</v>
      </c>
    </row>
    <row r="11">
      <c r="A11" s="4" t="inlineStr">
        <is>
          <t>Right of use - Remesurement</t>
        </is>
      </c>
      <c r="C11" s="5" t="n">
        <v>109109</v>
      </c>
      <c r="D11" s="5" t="n">
        <v>60058</v>
      </c>
    </row>
    <row r="12">
      <c r="A12" s="4" t="inlineStr">
        <is>
          <t>Update of the ARO (Asset retirement obligation)</t>
        </is>
      </c>
      <c r="C12" s="5" t="n">
        <v>2357</v>
      </c>
      <c r="D12" s="5" t="n">
        <v>269445</v>
      </c>
    </row>
    <row r="13">
      <c r="A13" s="4" t="inlineStr">
        <is>
          <t>Others</t>
        </is>
      </c>
      <c r="C13" s="5" t="n">
        <v>22</v>
      </c>
      <c r="D13" s="5" t="n">
        <v>-53</v>
      </c>
    </row>
    <row r="14">
      <c r="A14" s="4" t="inlineStr">
        <is>
          <t>Transfers to fixed assets to investment property without cash effect</t>
        </is>
      </c>
      <c r="C14" s="5" t="n">
        <v>-4066</v>
      </c>
    </row>
    <row r="15">
      <c r="A15" s="4" t="inlineStr">
        <is>
          <t>Acquisition of Elizabeth</t>
        </is>
      </c>
      <c r="C15" s="5" t="n">
        <v>372123</v>
      </c>
    </row>
    <row r="16">
      <c r="A16" s="4" t="inlineStr">
        <is>
          <t>[custom:AcquisitionOfElizabeth1]</t>
        </is>
      </c>
      <c r="C16" s="5" t="n">
        <v>627145</v>
      </c>
    </row>
    <row r="17">
      <c r="A17" s="4" t="inlineStr">
        <is>
          <t>Increase (decrease) through transfers from (to) investment property, property, plant and equipment</t>
        </is>
      </c>
      <c r="C17" s="5" t="n">
        <v>261504</v>
      </c>
    </row>
    <row r="18">
      <c r="A18" s="4" t="inlineStr">
        <is>
          <t>Balance at end</t>
        </is>
      </c>
      <c r="C18" s="5" t="n">
        <v>21531134</v>
      </c>
      <c r="D18" s="5" t="n">
        <v>19716223</v>
      </c>
    </row>
    <row r="19">
      <c r="A19" s="4" t="inlineStr">
        <is>
          <t>Right-of-use assets [member]</t>
        </is>
      </c>
    </row>
    <row r="20">
      <c r="A20" s="3" t="inlineStr">
        <is>
          <t>IfrsStatementLineItems [Line Items]</t>
        </is>
      </c>
    </row>
    <row r="21">
      <c r="A21" s="4" t="inlineStr">
        <is>
          <t>Effect of foreign exchange differences</t>
        </is>
      </c>
      <c r="C21" s="5" t="n">
        <v>26</v>
      </c>
      <c r="D21" s="5" t="n">
        <v>4329</v>
      </c>
    </row>
    <row r="22">
      <c r="A22" s="4" t="inlineStr">
        <is>
          <t>Acquisitions</t>
        </is>
      </c>
      <c r="C22" s="5" t="n">
        <v>62106</v>
      </c>
      <c r="D22" s="5" t="n">
        <v>49934</v>
      </c>
    </row>
    <row r="23">
      <c r="A23" s="4" t="inlineStr">
        <is>
          <t>Write-offs (note 28)</t>
        </is>
      </c>
      <c r="C23" s="5" t="n">
        <v>-38017</v>
      </c>
      <c r="D23" s="5" t="n">
        <v>-7318</v>
      </c>
    </row>
    <row r="24">
      <c r="A24" s="4" t="inlineStr">
        <is>
          <t>Depreciation (note 27)</t>
        </is>
      </c>
      <c r="C24" s="5" t="n">
        <v>-68068</v>
      </c>
      <c r="D24" s="5" t="n">
        <v>-62680</v>
      </c>
    </row>
    <row r="25">
      <c r="A25" s="4" t="inlineStr">
        <is>
          <t>Right of use - Remesurement</t>
        </is>
      </c>
      <c r="C25" s="5" t="n">
        <v>109109</v>
      </c>
      <c r="D25" s="5" t="n">
        <v>60058</v>
      </c>
    </row>
    <row r="26">
      <c r="A26" s="4" t="inlineStr">
        <is>
          <t>Gross carrying amount [member]</t>
        </is>
      </c>
    </row>
    <row r="27">
      <c r="A27" s="3" t="inlineStr">
        <is>
          <t>IfrsStatementLineItems [Line Items]</t>
        </is>
      </c>
    </row>
    <row r="28">
      <c r="A28" s="4" t="inlineStr">
        <is>
          <t>Balance at beginning</t>
        </is>
      </c>
      <c r="C28" s="5" t="n">
        <v>36136110</v>
      </c>
      <c r="D28" s="5" t="n">
        <v>33154403</v>
      </c>
    </row>
    <row r="29">
      <c r="A29" s="4" t="inlineStr">
        <is>
          <t>Balance at end</t>
        </is>
      </c>
      <c r="C29" s="5" t="n">
        <v>40090936</v>
      </c>
      <c r="D29" s="5" t="n">
        <v>36136110</v>
      </c>
    </row>
    <row r="30">
      <c r="A30" s="4" t="inlineStr">
        <is>
          <t>Accumulated depreciation and amortisation [member]</t>
        </is>
      </c>
    </row>
    <row r="31">
      <c r="A31" s="3" t="inlineStr">
        <is>
          <t>IfrsStatementLineItems [Line Items]</t>
        </is>
      </c>
    </row>
    <row r="32">
      <c r="A32" s="4" t="inlineStr">
        <is>
          <t>Balance at beginning</t>
        </is>
      </c>
      <c r="C32" s="5" t="n">
        <v>-16419887</v>
      </c>
      <c r="D32" s="5" t="n">
        <v>-13453459</v>
      </c>
    </row>
    <row r="33">
      <c r="A33" s="4" t="inlineStr">
        <is>
          <t>Balance at end</t>
        </is>
      </c>
      <c r="C33" s="5" t="n">
        <v>-18559802</v>
      </c>
      <c r="D33" s="5" t="n">
        <v>-16419887</v>
      </c>
    </row>
    <row r="34">
      <c r="A34" s="4" t="inlineStr">
        <is>
          <t>Land [member]</t>
        </is>
      </c>
    </row>
    <row r="35">
      <c r="A35" s="3" t="inlineStr">
        <is>
          <t>IfrsStatementLineItems [Line Items]</t>
        </is>
      </c>
    </row>
    <row r="36">
      <c r="A36" s="4" t="inlineStr">
        <is>
          <t>Balance at beginning</t>
        </is>
      </c>
      <c r="C36" s="5" t="n">
        <v>257686</v>
      </c>
      <c r="D36" s="5" t="n">
        <v>226949</v>
      </c>
    </row>
    <row r="37">
      <c r="A37" s="4" t="inlineStr">
        <is>
          <t>Effect of foreign exchange differences</t>
        </is>
      </c>
      <c r="C37" s="5" t="n">
        <v>-932</v>
      </c>
      <c r="D37" s="5" t="n">
        <v>30271</v>
      </c>
    </row>
    <row r="38">
      <c r="A38" s="4" t="inlineStr">
        <is>
          <t>Acquisitions</t>
        </is>
      </c>
      <c r="D38" s="5" t="n">
        <v>654</v>
      </c>
    </row>
    <row r="39">
      <c r="A39" s="4" t="inlineStr">
        <is>
          <t>Write-offs (note 28)</t>
        </is>
      </c>
      <c r="D39" s="5" t="n">
        <v>-188</v>
      </c>
    </row>
    <row r="40">
      <c r="A40" s="4" t="inlineStr">
        <is>
          <t>Depreciation (note 27)</t>
        </is>
      </c>
      <c r="D40" s="5" t="n">
        <v>-458</v>
      </c>
    </row>
    <row r="41">
      <c r="A41" s="4" t="inlineStr">
        <is>
          <t>Transfers to other asset categories</t>
        </is>
      </c>
      <c r="C41" s="5" t="n">
        <v>-3683</v>
      </c>
      <c r="D41" s="5" t="n">
        <v>458</v>
      </c>
    </row>
    <row r="42">
      <c r="A42" s="4" t="inlineStr">
        <is>
          <t>Transfers to fixed assets to investment property without cash effect</t>
        </is>
      </c>
      <c r="C42" s="5" t="n">
        <v>-4065</v>
      </c>
    </row>
    <row r="43">
      <c r="A43" s="4" t="inlineStr">
        <is>
          <t>Acquisition of Elizabeth</t>
        </is>
      </c>
      <c r="C43" s="5" t="n">
        <v>100489</v>
      </c>
    </row>
    <row r="44">
      <c r="A44" s="4" t="inlineStr">
        <is>
          <t>Balance at end</t>
        </is>
      </c>
      <c r="C44" s="5" t="n">
        <v>349495</v>
      </c>
      <c r="D44" s="5" t="n">
        <v>257686</v>
      </c>
    </row>
    <row r="45">
      <c r="A45" s="4" t="inlineStr">
        <is>
          <t>Land [member] | Gross carrying amount [member]</t>
        </is>
      </c>
    </row>
    <row r="46">
      <c r="A46" s="3" t="inlineStr">
        <is>
          <t>IfrsStatementLineItems [Line Items]</t>
        </is>
      </c>
    </row>
    <row r="47">
      <c r="A47" s="4" t="inlineStr">
        <is>
          <t>Balance at beginning</t>
        </is>
      </c>
      <c r="C47" s="5" t="n">
        <v>257686</v>
      </c>
      <c r="D47" s="5" t="n">
        <v>226949</v>
      </c>
    </row>
    <row r="48">
      <c r="A48" s="4" t="inlineStr">
        <is>
          <t>Balance at end</t>
        </is>
      </c>
      <c r="C48" s="5" t="n">
        <v>349495</v>
      </c>
      <c r="D48" s="5" t="n">
        <v>257686</v>
      </c>
    </row>
    <row r="49">
      <c r="A49" s="4" t="inlineStr">
        <is>
          <t>Buildings [member]</t>
        </is>
      </c>
    </row>
    <row r="50">
      <c r="A50" s="3" t="inlineStr">
        <is>
          <t>IfrsStatementLineItems [Line Items]</t>
        </is>
      </c>
    </row>
    <row r="51">
      <c r="A51" s="4" t="inlineStr">
        <is>
          <t>Balance at beginning</t>
        </is>
      </c>
      <c r="C51" s="5" t="n">
        <v>2677565</v>
      </c>
      <c r="D51" s="5" t="n">
        <v>3062238</v>
      </c>
    </row>
    <row r="52">
      <c r="A52" s="4" t="inlineStr">
        <is>
          <t>Effect of foreign exchange differences</t>
        </is>
      </c>
      <c r="C52" s="5" t="n">
        <v>-6402</v>
      </c>
      <c r="D52" s="5" t="n">
        <v>57838</v>
      </c>
    </row>
    <row r="53">
      <c r="A53" s="4" t="inlineStr">
        <is>
          <t>Acquisitions</t>
        </is>
      </c>
      <c r="C53" s="5" t="n">
        <v>22441</v>
      </c>
      <c r="D53" s="5" t="n">
        <v>865</v>
      </c>
    </row>
    <row r="54">
      <c r="A54" s="4" t="inlineStr">
        <is>
          <t>Write-offs (note 28)</t>
        </is>
      </c>
      <c r="C54" s="5" t="n">
        <v>-5051</v>
      </c>
    </row>
    <row r="55">
      <c r="A55" s="4" t="inlineStr">
        <is>
          <t>Depreciation (note 27)</t>
        </is>
      </c>
      <c r="C55" s="5" t="n">
        <v>-163911</v>
      </c>
      <c r="D55" s="5" t="n">
        <v>-780395</v>
      </c>
    </row>
    <row r="56">
      <c r="A56" s="4" t="inlineStr">
        <is>
          <t>Transfers to other asset categories</t>
        </is>
      </c>
      <c r="C56" s="5" t="n">
        <v>265307</v>
      </c>
      <c r="D56" s="5" t="n">
        <v>67574</v>
      </c>
    </row>
    <row r="57">
      <c r="A57" s="4" t="inlineStr">
        <is>
          <t>Update of the ARO (Asset retirement obligation)</t>
        </is>
      </c>
      <c r="C57" s="5" t="n">
        <v>2357</v>
      </c>
      <c r="D57" s="5" t="n">
        <v>269445</v>
      </c>
    </row>
    <row r="58">
      <c r="A58" s="4" t="inlineStr">
        <is>
          <t>Transfers to fixed assets to investment property without cash effect</t>
        </is>
      </c>
      <c r="C58" s="5" t="n">
        <v>-1</v>
      </c>
    </row>
    <row r="59">
      <c r="A59" s="4" t="inlineStr">
        <is>
          <t>Acquisition of Elizabeth</t>
        </is>
      </c>
      <c r="C59" s="5" t="n">
        <v>227629</v>
      </c>
    </row>
    <row r="60">
      <c r="A60" s="4" t="inlineStr">
        <is>
          <t>Balance at end</t>
        </is>
      </c>
      <c r="C60" s="5" t="n">
        <v>3019934</v>
      </c>
      <c r="D60" s="5" t="n">
        <v>2677565</v>
      </c>
    </row>
    <row r="61">
      <c r="A61" s="4" t="inlineStr">
        <is>
          <t>Buildings [member] | Gross carrying amount [member]</t>
        </is>
      </c>
    </row>
    <row r="62">
      <c r="A62" s="3" t="inlineStr">
        <is>
          <t>IfrsStatementLineItems [Line Items]</t>
        </is>
      </c>
    </row>
    <row r="63">
      <c r="A63" s="4" t="inlineStr">
        <is>
          <t>Balance at beginning</t>
        </is>
      </c>
      <c r="C63" s="5" t="n">
        <v>4752412</v>
      </c>
      <c r="D63" s="5" t="n">
        <v>4250471</v>
      </c>
    </row>
    <row r="64">
      <c r="A64" s="4" t="inlineStr">
        <is>
          <t>Balance at end</t>
        </is>
      </c>
      <c r="C64" s="5" t="n">
        <v>5358388</v>
      </c>
      <c r="D64" s="5" t="n">
        <v>4752412</v>
      </c>
    </row>
    <row r="65">
      <c r="A65" s="4" t="inlineStr">
        <is>
          <t>Buildings [member] | Accumulated depreciation and amortisation [member]</t>
        </is>
      </c>
    </row>
    <row r="66">
      <c r="A66" s="3" t="inlineStr">
        <is>
          <t>IfrsStatementLineItems [Line Items]</t>
        </is>
      </c>
    </row>
    <row r="67">
      <c r="A67" s="4" t="inlineStr">
        <is>
          <t>Balance at beginning</t>
        </is>
      </c>
      <c r="C67" s="5" t="n">
        <v>-2074847</v>
      </c>
      <c r="D67" s="5" t="n">
        <v>-1188233</v>
      </c>
    </row>
    <row r="68">
      <c r="A68" s="4" t="inlineStr">
        <is>
          <t>Balance at end</t>
        </is>
      </c>
      <c r="C68" s="5" t="n">
        <v>-2338454</v>
      </c>
      <c r="D68" s="5" t="n">
        <v>-2074847</v>
      </c>
    </row>
    <row r="69">
      <c r="A69" s="4" t="inlineStr">
        <is>
          <t>Machinery [member]</t>
        </is>
      </c>
    </row>
    <row r="70">
      <c r="A70" s="3" t="inlineStr">
        <is>
          <t>IfrsStatementLineItems [Line Items]</t>
        </is>
      </c>
    </row>
    <row r="71">
      <c r="A71" s="4" t="inlineStr">
        <is>
          <t>Balance at beginning</t>
        </is>
      </c>
      <c r="C71" s="5" t="n">
        <v>12457383</v>
      </c>
      <c r="D71" s="5" t="n">
        <v>12603619</v>
      </c>
    </row>
    <row r="72">
      <c r="A72" s="4" t="inlineStr">
        <is>
          <t>Effect of foreign exchange differences</t>
        </is>
      </c>
      <c r="C72" s="5" t="n">
        <v>-2627</v>
      </c>
      <c r="D72" s="5" t="n">
        <v>186591</v>
      </c>
    </row>
    <row r="73">
      <c r="A73" s="4" t="inlineStr">
        <is>
          <t>Acquisitions</t>
        </is>
      </c>
      <c r="C73" s="5" t="n">
        <v>367050</v>
      </c>
      <c r="D73" s="5" t="n">
        <v>122744</v>
      </c>
    </row>
    <row r="74">
      <c r="A74" s="4" t="inlineStr">
        <is>
          <t>Write-offs (note 28)</t>
        </is>
      </c>
      <c r="C74" s="5" t="n">
        <v>-62606</v>
      </c>
      <c r="D74" s="5" t="n">
        <v>-3073</v>
      </c>
    </row>
    <row r="75">
      <c r="A75" s="4" t="inlineStr">
        <is>
          <t>Depreciation (note 27)</t>
        </is>
      </c>
      <c r="C75" s="5" t="n">
        <v>-1845757</v>
      </c>
      <c r="D75" s="5" t="n">
        <v>-1564525</v>
      </c>
    </row>
    <row r="76">
      <c r="A76" s="4" t="inlineStr">
        <is>
          <t>Transfers to other asset categories</t>
        </is>
      </c>
      <c r="C76" s="5" t="n">
        <v>2347346</v>
      </c>
      <c r="D76" s="5" t="n">
        <v>1112024</v>
      </c>
    </row>
    <row r="77">
      <c r="A77" s="4" t="inlineStr">
        <is>
          <t>Others</t>
        </is>
      </c>
      <c r="C77" s="5" t="n">
        <v>19</v>
      </c>
      <c r="D77" s="5" t="n">
        <v>3</v>
      </c>
    </row>
    <row r="78">
      <c r="A78" s="4" t="inlineStr">
        <is>
          <t>Acquisition of Elizabeth</t>
        </is>
      </c>
      <c r="C78" s="5" t="n">
        <v>278576</v>
      </c>
    </row>
    <row r="79">
      <c r="A79" s="4" t="inlineStr">
        <is>
          <t>Transfers to inventory</t>
        </is>
      </c>
      <c r="C79" s="5" t="n">
        <v>261504</v>
      </c>
    </row>
    <row r="80">
      <c r="A80" s="4" t="inlineStr">
        <is>
          <t>Balance at end</t>
        </is>
      </c>
      <c r="C80" s="5" t="n">
        <v>13800888</v>
      </c>
      <c r="D80" s="5" t="n">
        <v>12457383</v>
      </c>
    </row>
    <row r="81">
      <c r="A81" s="4" t="inlineStr">
        <is>
          <t>Machinery [member] | Gross carrying amount [member]</t>
        </is>
      </c>
    </row>
    <row r="82">
      <c r="A82" s="3" t="inlineStr">
        <is>
          <t>IfrsStatementLineItems [Line Items]</t>
        </is>
      </c>
    </row>
    <row r="83">
      <c r="A83" s="4" t="inlineStr">
        <is>
          <t>Balance at beginning</t>
        </is>
      </c>
      <c r="C83" s="5" t="n">
        <v>26213225</v>
      </c>
      <c r="D83" s="5" t="n">
        <v>24372514</v>
      </c>
    </row>
    <row r="84">
      <c r="A84" s="4" t="inlineStr">
        <is>
          <t>Balance at end</t>
        </is>
      </c>
      <c r="C84" s="5" t="n">
        <v>29348048</v>
      </c>
      <c r="D84" s="5" t="n">
        <v>26213225</v>
      </c>
    </row>
    <row r="85">
      <c r="A85" s="4" t="inlineStr">
        <is>
          <t>Machinery [member] | Accumulated depreciation and amortisation [member]</t>
        </is>
      </c>
    </row>
    <row r="86">
      <c r="A86" s="3" t="inlineStr">
        <is>
          <t>IfrsStatementLineItems [Line Items]</t>
        </is>
      </c>
    </row>
    <row r="87">
      <c r="A87" s="4" t="inlineStr">
        <is>
          <t>Balance at beginning</t>
        </is>
      </c>
      <c r="C87" s="5" t="n">
        <v>-13755842</v>
      </c>
      <c r="D87" s="5" t="n">
        <v>-11768895</v>
      </c>
    </row>
    <row r="88">
      <c r="A88" s="4" t="inlineStr">
        <is>
          <t>Balance at end</t>
        </is>
      </c>
      <c r="C88" s="5" t="n">
        <v>-15547160</v>
      </c>
      <c r="D88" s="5" t="n">
        <v>-13755842</v>
      </c>
    </row>
    <row r="89">
      <c r="A89" s="4" t="inlineStr">
        <is>
          <t>Fixtures and fittings [member]</t>
        </is>
      </c>
    </row>
    <row r="90">
      <c r="A90" s="3" t="inlineStr">
        <is>
          <t>IfrsStatementLineItems [Line Items]</t>
        </is>
      </c>
    </row>
    <row r="91">
      <c r="A91" s="4" t="inlineStr">
        <is>
          <t>Balance at beginning</t>
        </is>
      </c>
      <c r="C91" s="5" t="n">
        <v>26297</v>
      </c>
      <c r="D91" s="5" t="n">
        <v>28455</v>
      </c>
    </row>
    <row r="92">
      <c r="A92" s="4" t="inlineStr">
        <is>
          <t>Effect of foreign exchange differences</t>
        </is>
      </c>
      <c r="C92" s="5" t="n">
        <v>1418</v>
      </c>
      <c r="D92" s="5" t="n">
        <v>2416</v>
      </c>
    </row>
    <row r="93">
      <c r="A93" s="4" t="inlineStr">
        <is>
          <t>Acquisitions</t>
        </is>
      </c>
      <c r="C93" s="5" t="n">
        <v>6756</v>
      </c>
      <c r="D93" s="5" t="n">
        <v>874</v>
      </c>
    </row>
    <row r="94">
      <c r="A94" s="4" t="inlineStr">
        <is>
          <t>Write-offs (note 28)</t>
        </is>
      </c>
      <c r="C94" s="5" t="n">
        <v>-194</v>
      </c>
      <c r="D94" s="5" t="n">
        <v>-33</v>
      </c>
    </row>
    <row r="95">
      <c r="A95" s="4" t="inlineStr">
        <is>
          <t>Depreciation (note 27)</t>
        </is>
      </c>
      <c r="C95" s="5" t="n">
        <v>-7043</v>
      </c>
      <c r="D95" s="5" t="n">
        <v>-6747</v>
      </c>
    </row>
    <row r="96">
      <c r="A96" s="4" t="inlineStr">
        <is>
          <t>Transfers to other asset categories</t>
        </is>
      </c>
      <c r="C96" s="5" t="n">
        <v>925</v>
      </c>
      <c r="D96" s="5" t="n">
        <v>1338</v>
      </c>
    </row>
    <row r="97">
      <c r="A97" s="4" t="inlineStr">
        <is>
          <t>Others</t>
        </is>
      </c>
      <c r="D97" s="5" t="n">
        <v>-6</v>
      </c>
    </row>
    <row r="98">
      <c r="A98" s="4" t="inlineStr">
        <is>
          <t>Acquisition of Elizabeth</t>
        </is>
      </c>
      <c r="C98" s="5" t="n">
        <v>878</v>
      </c>
    </row>
    <row r="99">
      <c r="A99" s="4" t="inlineStr">
        <is>
          <t>Balance at end</t>
        </is>
      </c>
      <c r="C99" s="5" t="n">
        <v>29037</v>
      </c>
      <c r="D99" s="5" t="n">
        <v>26297</v>
      </c>
    </row>
    <row r="100">
      <c r="A100" s="4" t="inlineStr">
        <is>
          <t>Fixtures and fittings [member] | Gross carrying amount [member]</t>
        </is>
      </c>
    </row>
    <row r="101">
      <c r="A101" s="3" t="inlineStr">
        <is>
          <t>IfrsStatementLineItems [Line Items]</t>
        </is>
      </c>
    </row>
    <row r="102">
      <c r="A102" s="4" t="inlineStr">
        <is>
          <t>Balance at beginning</t>
        </is>
      </c>
      <c r="C102" s="5" t="n">
        <v>182974</v>
      </c>
      <c r="D102" s="5" t="n">
        <v>170229</v>
      </c>
    </row>
    <row r="103">
      <c r="A103" s="4" t="inlineStr">
        <is>
          <t>Balance at end</t>
        </is>
      </c>
      <c r="C103" s="5" t="n">
        <v>190847</v>
      </c>
      <c r="D103" s="5" t="n">
        <v>182974</v>
      </c>
    </row>
    <row r="104">
      <c r="A104" s="4" t="inlineStr">
        <is>
          <t>Fixtures and fittings [member] | Accumulated depreciation and amortisation [member]</t>
        </is>
      </c>
    </row>
    <row r="105">
      <c r="A105" s="3" t="inlineStr">
        <is>
          <t>IfrsStatementLineItems [Line Items]</t>
        </is>
      </c>
    </row>
    <row r="106">
      <c r="A106" s="4" t="inlineStr">
        <is>
          <t>Balance at beginning</t>
        </is>
      </c>
      <c r="C106" s="5" t="n">
        <v>-156677</v>
      </c>
      <c r="D106" s="5" t="n">
        <v>-141774</v>
      </c>
    </row>
    <row r="107">
      <c r="A107" s="4" t="inlineStr">
        <is>
          <t>Balance at end</t>
        </is>
      </c>
      <c r="C107" s="5" t="n">
        <v>-161810</v>
      </c>
      <c r="D107" s="5" t="n">
        <v>-156677</v>
      </c>
    </row>
    <row r="108">
      <c r="A108" s="4" t="inlineStr">
        <is>
          <t>Construction in progress [member]</t>
        </is>
      </c>
    </row>
    <row r="109">
      <c r="A109" s="3" t="inlineStr">
        <is>
          <t>IfrsStatementLineItems [Line Items]</t>
        </is>
      </c>
    </row>
    <row r="110">
      <c r="A110" s="4" t="inlineStr">
        <is>
          <t>Balance at beginning</t>
        </is>
      </c>
      <c r="C110" s="5" t="n">
        <v>3680322</v>
      </c>
      <c r="D110" s="5" t="n">
        <v>3217052</v>
      </c>
    </row>
    <row r="111">
      <c r="A111" s="4" t="inlineStr">
        <is>
          <t>Effect of foreign exchange differences</t>
        </is>
      </c>
      <c r="C111" s="5" t="n">
        <v>2076</v>
      </c>
      <c r="D111" s="5" t="n">
        <v>4727</v>
      </c>
    </row>
    <row r="112">
      <c r="A112" s="4" t="inlineStr">
        <is>
          <t>Acquisitions</t>
        </is>
      </c>
      <c r="C112" s="5" t="n">
        <v>2527722</v>
      </c>
      <c r="D112" s="5" t="n">
        <v>1583054</v>
      </c>
    </row>
    <row r="113">
      <c r="A113" s="4" t="inlineStr">
        <is>
          <t>Capitalized interest (1) (notes 29 and 34)</t>
        </is>
      </c>
      <c r="B113" s="4" t="inlineStr">
        <is>
          <t>[1]</t>
        </is>
      </c>
      <c r="C113" s="5" t="n">
        <v>87414</v>
      </c>
      <c r="D113" s="5" t="n">
        <v>92506</v>
      </c>
    </row>
    <row r="114">
      <c r="A114" s="4" t="inlineStr">
        <is>
          <t>Write-offs (note 28)</t>
        </is>
      </c>
      <c r="C114" s="5" t="n">
        <v>-5468</v>
      </c>
      <c r="D114" s="5" t="n">
        <v>-9</v>
      </c>
    </row>
    <row r="115">
      <c r="A115" s="4" t="inlineStr">
        <is>
          <t>Transfers to other asset categories</t>
        </is>
      </c>
      <c r="C115" s="5" t="n">
        <v>-2634947</v>
      </c>
      <c r="D115" s="5" t="n">
        <v>-1212373</v>
      </c>
    </row>
    <row r="116">
      <c r="A116" s="4" t="inlineStr">
        <is>
          <t>Transfer to intangible assets</t>
        </is>
      </c>
      <c r="C116" s="5" t="n">
        <v>-29840</v>
      </c>
      <c r="D116" s="5" t="n">
        <v>-4633</v>
      </c>
    </row>
    <row r="117">
      <c r="A117" s="4" t="inlineStr">
        <is>
          <t>Others</t>
        </is>
      </c>
      <c r="C117" s="5" t="n">
        <v>3</v>
      </c>
      <c r="D117" s="5" t="n">
        <v>-2</v>
      </c>
    </row>
    <row r="118">
      <c r="A118" s="4" t="inlineStr">
        <is>
          <t>Acquisition of Elizabeth</t>
        </is>
      </c>
      <c r="C118" s="5" t="n">
        <v>16400</v>
      </c>
    </row>
    <row r="119">
      <c r="A119" s="4" t="inlineStr">
        <is>
          <t>Balance at end</t>
        </is>
      </c>
      <c r="C119" s="5" t="n">
        <v>3643682</v>
      </c>
      <c r="D119" s="5" t="n">
        <v>3680322</v>
      </c>
    </row>
    <row r="120">
      <c r="A120" s="4" t="inlineStr">
        <is>
          <t>Construction in progress [member] | Gross carrying amount [member]</t>
        </is>
      </c>
    </row>
    <row r="121">
      <c r="A121" s="3" t="inlineStr">
        <is>
          <t>IfrsStatementLineItems [Line Items]</t>
        </is>
      </c>
    </row>
    <row r="122">
      <c r="A122" s="4" t="inlineStr">
        <is>
          <t>Balance at beginning</t>
        </is>
      </c>
      <c r="C122" s="5" t="n">
        <v>3680322</v>
      </c>
      <c r="D122" s="5" t="n">
        <v>3217052</v>
      </c>
    </row>
    <row r="123">
      <c r="A123" s="4" t="inlineStr">
        <is>
          <t>Balance at end</t>
        </is>
      </c>
      <c r="C123" s="5" t="n">
        <v>3643682</v>
      </c>
      <c r="D123" s="5" t="n">
        <v>3680322</v>
      </c>
    </row>
    <row r="124">
      <c r="A124" s="4" t="inlineStr">
        <is>
          <t>Right-of-use assets [member]</t>
        </is>
      </c>
    </row>
    <row r="125">
      <c r="A125" s="3" t="inlineStr">
        <is>
          <t>IfrsStatementLineItems [Line Items]</t>
        </is>
      </c>
    </row>
    <row r="126">
      <c r="A126" s="4" t="inlineStr">
        <is>
          <t>Balance at beginning</t>
        </is>
      </c>
      <c r="C126" s="5" t="n">
        <v>516668</v>
      </c>
      <c r="D126" s="5" t="n">
        <v>472345</v>
      </c>
    </row>
    <row r="127">
      <c r="A127" s="4" t="inlineStr">
        <is>
          <t>Balance at end</t>
        </is>
      </c>
      <c r="C127" s="5" t="n">
        <v>581824</v>
      </c>
      <c r="D127" s="5" t="n">
        <v>516668</v>
      </c>
    </row>
    <row r="128">
      <c r="A128" s="4" t="inlineStr">
        <is>
          <t>Right-of-use assets [member] | Gross carrying amount [member]</t>
        </is>
      </c>
    </row>
    <row r="129">
      <c r="A129" s="3" t="inlineStr">
        <is>
          <t>IfrsStatementLineItems [Line Items]</t>
        </is>
      </c>
    </row>
    <row r="130">
      <c r="A130" s="4" t="inlineStr">
        <is>
          <t>Balance at beginning</t>
        </is>
      </c>
      <c r="C130" s="5" t="n">
        <v>634786</v>
      </c>
      <c r="D130" s="5" t="n">
        <v>531044</v>
      </c>
    </row>
    <row r="131">
      <c r="A131" s="4" t="inlineStr">
        <is>
          <t>Balance at end</t>
        </is>
      </c>
      <c r="C131" s="5" t="n">
        <v>754606</v>
      </c>
      <c r="D131" s="5" t="n">
        <v>634786</v>
      </c>
    </row>
    <row r="132">
      <c r="A132" s="4" t="inlineStr">
        <is>
          <t>Right-of-use assets [member] | Accumulated depreciation and amortisation [member]</t>
        </is>
      </c>
    </row>
    <row r="133">
      <c r="A133" s="3" t="inlineStr">
        <is>
          <t>IfrsStatementLineItems [Line Items]</t>
        </is>
      </c>
    </row>
    <row r="134">
      <c r="A134" s="4" t="inlineStr">
        <is>
          <t>Balance at beginning</t>
        </is>
      </c>
      <c r="C134" s="5" t="n">
        <v>-118118</v>
      </c>
      <c r="D134" s="5" t="n">
        <v>-58699</v>
      </c>
    </row>
    <row r="135">
      <c r="A135" s="4" t="inlineStr">
        <is>
          <t>Balance at end</t>
        </is>
      </c>
      <c r="C135" s="5" t="n">
        <v>-172782</v>
      </c>
      <c r="D135" s="5" t="n">
        <v>-118118</v>
      </c>
    </row>
    <row r="136">
      <c r="A136" s="4" t="inlineStr">
        <is>
          <t>Other property, plant and equipment [member]</t>
        </is>
      </c>
    </row>
    <row r="137">
      <c r="A137" s="3" t="inlineStr">
        <is>
          <t>IfrsStatementLineItems [Line Items]</t>
        </is>
      </c>
    </row>
    <row r="138">
      <c r="A138" s="4" t="inlineStr">
        <is>
          <t>Balance at beginning</t>
        </is>
      </c>
      <c r="B138" s="4" t="inlineStr">
        <is>
          <t>[2]</t>
        </is>
      </c>
      <c r="C138" s="5" t="n">
        <v>100302</v>
      </c>
      <c r="D138" s="5" t="n">
        <v>90286</v>
      </c>
    </row>
    <row r="139">
      <c r="A139" s="4" t="inlineStr">
        <is>
          <t>Effect of foreign exchange differences</t>
        </is>
      </c>
      <c r="B139" s="4" t="inlineStr">
        <is>
          <t>[2]</t>
        </is>
      </c>
      <c r="C139" s="5" t="n">
        <v>-22</v>
      </c>
      <c r="D139" s="5" t="n">
        <v>1823</v>
      </c>
    </row>
    <row r="140">
      <c r="A140" s="4" t="inlineStr">
        <is>
          <t>Acquisitions</t>
        </is>
      </c>
      <c r="B140" s="4" t="inlineStr">
        <is>
          <t>[2]</t>
        </is>
      </c>
      <c r="C140" s="5" t="n">
        <v>7197</v>
      </c>
      <c r="D140" s="5" t="n">
        <v>4156</v>
      </c>
    </row>
    <row r="141">
      <c r="A141" s="4" t="inlineStr">
        <is>
          <t>Write-offs (note 28)</t>
        </is>
      </c>
      <c r="B141" s="4" t="inlineStr">
        <is>
          <t>[2]</t>
        </is>
      </c>
      <c r="C141" s="5" t="n">
        <v>-1550</v>
      </c>
      <c r="D141" s="5" t="n">
        <v>-2377</v>
      </c>
    </row>
    <row r="142">
      <c r="A142" s="4" t="inlineStr">
        <is>
          <t>Depreciation (note 27)</t>
        </is>
      </c>
      <c r="B142" s="4" t="inlineStr">
        <is>
          <t>[2]</t>
        </is>
      </c>
      <c r="C142" s="5" t="n">
        <v>-27878</v>
      </c>
      <c r="D142" s="5" t="n">
        <v>-24517</v>
      </c>
    </row>
    <row r="143">
      <c r="A143" s="4" t="inlineStr">
        <is>
          <t>Transfers to other asset categories</t>
        </is>
      </c>
      <c r="B143" s="4" t="inlineStr">
        <is>
          <t>[2]</t>
        </is>
      </c>
      <c r="C143" s="5" t="n">
        <v>25052</v>
      </c>
      <c r="D143" s="5" t="n">
        <v>30979</v>
      </c>
    </row>
    <row r="144">
      <c r="A144" s="4" t="inlineStr">
        <is>
          <t>Others</t>
        </is>
      </c>
      <c r="B144" s="4" t="inlineStr">
        <is>
          <t>[2]</t>
        </is>
      </c>
      <c r="D144" s="5" t="n">
        <v>-48</v>
      </c>
    </row>
    <row r="145">
      <c r="A145" s="4" t="inlineStr">
        <is>
          <t>Acquisition of Elizabeth</t>
        </is>
      </c>
      <c r="B145" s="4" t="inlineStr">
        <is>
          <t>[2]</t>
        </is>
      </c>
      <c r="C145" s="5" t="n">
        <v>3173</v>
      </c>
    </row>
    <row r="146">
      <c r="A146" s="4" t="inlineStr">
        <is>
          <t>Balance at end</t>
        </is>
      </c>
      <c r="B146" s="4" t="inlineStr">
        <is>
          <t>[2]</t>
        </is>
      </c>
      <c r="C146" s="5" t="n">
        <v>106274</v>
      </c>
      <c r="D146" s="5" t="n">
        <v>100302</v>
      </c>
    </row>
    <row r="147">
      <c r="A147" s="4" t="inlineStr">
        <is>
          <t>Other property, plant and equipment [member] | Gross carrying amount [member]</t>
        </is>
      </c>
    </row>
    <row r="148">
      <c r="A148" s="3" t="inlineStr">
        <is>
          <t>IfrsStatementLineItems [Line Items]</t>
        </is>
      </c>
    </row>
    <row r="149">
      <c r="A149" s="4" t="inlineStr">
        <is>
          <t>Balance at beginning</t>
        </is>
      </c>
      <c r="B149" s="4" t="inlineStr">
        <is>
          <t>[2]</t>
        </is>
      </c>
      <c r="C149" s="5" t="n">
        <v>414705</v>
      </c>
      <c r="D149" s="5" t="n">
        <v>386144</v>
      </c>
    </row>
    <row r="150">
      <c r="A150" s="4" t="inlineStr">
        <is>
          <t>Balance at end</t>
        </is>
      </c>
      <c r="B150" s="4" t="inlineStr">
        <is>
          <t>[2]</t>
        </is>
      </c>
      <c r="C150" s="5" t="n">
        <v>445870</v>
      </c>
      <c r="D150" s="5" t="n">
        <v>414705</v>
      </c>
    </row>
    <row r="151">
      <c r="A151" s="4" t="inlineStr">
        <is>
          <t>Other property, plant and equipment [member] | Accumulated depreciation and amortisation [member]</t>
        </is>
      </c>
    </row>
    <row r="152">
      <c r="A152" s="3" t="inlineStr">
        <is>
          <t>IfrsStatementLineItems [Line Items]</t>
        </is>
      </c>
    </row>
    <row r="153">
      <c r="A153" s="4" t="inlineStr">
        <is>
          <t>Balance at beginning</t>
        </is>
      </c>
      <c r="B153" s="4" t="inlineStr">
        <is>
          <t>[2]</t>
        </is>
      </c>
      <c r="C153" s="5" t="n">
        <v>-314403</v>
      </c>
      <c r="D153" s="5" t="n">
        <v>-295858</v>
      </c>
    </row>
    <row r="154">
      <c r="A154" s="4" t="inlineStr">
        <is>
          <t>Balance at end</t>
        </is>
      </c>
      <c r="B154" s="4" t="inlineStr">
        <is>
          <t>[2]</t>
        </is>
      </c>
      <c r="C154" s="6" t="inlineStr">
        <is>
          <t>R$ 339596</t>
        </is>
      </c>
      <c r="D154" s="6" t="inlineStr">
        <is>
          <t>R$ 314403</t>
        </is>
      </c>
    </row>
    <row r="155"/>
    <row r="156">
      <c r="A156" s="4" t="inlineStr">
        <is>
          <t>[1]</t>
        </is>
      </c>
      <c r="B156" s="4" t="inlineStr">
        <is>
          <t>The
                                            cost of capitalized interest is calculated, basically, for the projects in the Steel and
                                            Mining which refer, substantially, to:</t>
        </is>
      </c>
    </row>
    <row r="157">
      <c r="A157" s="4" t="inlineStr">
        <is>
          <t>[2]</t>
        </is>
      </c>
      <c r="B157" s="4" t="inlineStr">
        <is>
          <t>Refer
                                            substantially to assets for railway use, such as yards, rails, mines, and sleepers.</t>
        </is>
      </c>
    </row>
  </sheetData>
  <mergeCells count="5">
    <mergeCell ref="A1:B2"/>
    <mergeCell ref="C1:D1"/>
    <mergeCell ref="A155:C155"/>
    <mergeCell ref="B156:C156"/>
    <mergeCell ref="B157:C15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ights of use (Details) - Right-of-use assets [member]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alance at beginning</t>
        </is>
      </c>
      <c r="B4" s="6" t="inlineStr">
        <is>
          <t>R$ 516668</t>
        </is>
      </c>
      <c r="C4" s="6" t="inlineStr">
        <is>
          <t>R$ 472345</t>
        </is>
      </c>
    </row>
    <row r="5">
      <c r="A5" s="4" t="inlineStr">
        <is>
          <t>Effect of foreign exchange differences</t>
        </is>
      </c>
      <c r="B5" s="5" t="n">
        <v>26</v>
      </c>
      <c r="C5" s="5" t="n">
        <v>4329</v>
      </c>
    </row>
    <row r="6">
      <c r="A6" s="4" t="inlineStr">
        <is>
          <t>Addition</t>
        </is>
      </c>
      <c r="B6" s="5" t="n">
        <v>62106</v>
      </c>
      <c r="C6" s="5" t="n">
        <v>49934</v>
      </c>
    </row>
    <row r="7">
      <c r="A7" s="4" t="inlineStr">
        <is>
          <t>Remesurement</t>
        </is>
      </c>
      <c r="B7" s="5" t="n">
        <v>109109</v>
      </c>
      <c r="C7" s="5" t="n">
        <v>60058</v>
      </c>
    </row>
    <row r="8">
      <c r="A8" s="4" t="inlineStr">
        <is>
          <t>Depreciation</t>
        </is>
      </c>
      <c r="B8" s="5" t="n">
        <v>-68068</v>
      </c>
      <c r="C8" s="5" t="n">
        <v>-62680</v>
      </c>
    </row>
    <row r="9">
      <c r="A9" s="4" t="inlineStr">
        <is>
          <t>Write-offs</t>
        </is>
      </c>
      <c r="B9" s="5" t="n">
        <v>-38017</v>
      </c>
      <c r="C9" s="5" t="n">
        <v>-7318</v>
      </c>
    </row>
    <row r="10">
      <c r="A10" s="4" t="inlineStr">
        <is>
          <t>Balance at end</t>
        </is>
      </c>
      <c r="B10" s="5" t="n">
        <v>581824</v>
      </c>
      <c r="C10" s="5" t="n">
        <v>516668</v>
      </c>
    </row>
    <row r="11">
      <c r="A11" s="4" t="inlineStr">
        <is>
          <t>Gross carrying amount [member]</t>
        </is>
      </c>
    </row>
    <row r="12">
      <c r="A12" s="3" t="inlineStr">
        <is>
          <t>IfrsStatementLineItems [Line Items]</t>
        </is>
      </c>
    </row>
    <row r="13">
      <c r="A13" s="4" t="inlineStr">
        <is>
          <t>Balance at beginning</t>
        </is>
      </c>
      <c r="B13" s="5" t="n">
        <v>634786</v>
      </c>
      <c r="C13" s="5" t="n">
        <v>531044</v>
      </c>
    </row>
    <row r="14">
      <c r="A14" s="4" t="inlineStr">
        <is>
          <t>Balance at end</t>
        </is>
      </c>
      <c r="B14" s="5" t="n">
        <v>754608</v>
      </c>
      <c r="C14" s="5" t="n">
        <v>634786</v>
      </c>
    </row>
    <row r="15">
      <c r="A15" s="4" t="inlineStr">
        <is>
          <t>Accumulated depreciation and amortisation [member]</t>
        </is>
      </c>
    </row>
    <row r="16">
      <c r="A16" s="3" t="inlineStr">
        <is>
          <t>IfrsStatementLineItems [Line Items]</t>
        </is>
      </c>
    </row>
    <row r="17">
      <c r="A17" s="4" t="inlineStr">
        <is>
          <t>Balance at beginning</t>
        </is>
      </c>
      <c r="B17" s="5" t="n">
        <v>-118118</v>
      </c>
      <c r="C17" s="5" t="n">
        <v>-58699</v>
      </c>
    </row>
    <row r="18">
      <c r="A18" s="4" t="inlineStr">
        <is>
          <t>Balance at end</t>
        </is>
      </c>
      <c r="B18" s="5" t="n">
        <v>-172784</v>
      </c>
      <c r="C18" s="5" t="n">
        <v>-118118</v>
      </c>
    </row>
    <row r="19">
      <c r="A19" s="4" t="inlineStr">
        <is>
          <t>Land [member]</t>
        </is>
      </c>
    </row>
    <row r="20">
      <c r="A20" s="3" t="inlineStr">
        <is>
          <t>IfrsStatementLineItems [Line Items]</t>
        </is>
      </c>
    </row>
    <row r="21">
      <c r="A21" s="4" t="inlineStr">
        <is>
          <t>Balance at beginning</t>
        </is>
      </c>
      <c r="B21" s="5" t="n">
        <v>393015</v>
      </c>
      <c r="C21" s="5" t="n">
        <v>380566</v>
      </c>
    </row>
    <row r="22">
      <c r="A22" s="4" t="inlineStr">
        <is>
          <t>Addition</t>
        </is>
      </c>
      <c r="B22" s="5" t="n">
        <v>1195</v>
      </c>
      <c r="C22" s="5" t="n">
        <v>9039</v>
      </c>
    </row>
    <row r="23">
      <c r="A23" s="4" t="inlineStr">
        <is>
          <t>Remesurement</t>
        </is>
      </c>
      <c r="B23" s="5" t="n">
        <v>63120</v>
      </c>
      <c r="C23" s="5" t="n">
        <v>34645</v>
      </c>
    </row>
    <row r="24">
      <c r="A24" s="4" t="inlineStr">
        <is>
          <t>Depreciation</t>
        </is>
      </c>
      <c r="B24" s="5" t="n">
        <v>-23424</v>
      </c>
      <c r="C24" s="5" t="n">
        <v>-24467</v>
      </c>
    </row>
    <row r="25">
      <c r="A25" s="4" t="inlineStr">
        <is>
          <t>Write-offs</t>
        </is>
      </c>
      <c r="B25" s="5" t="n">
        <v>-16940</v>
      </c>
      <c r="C25" s="5" t="n">
        <v>-6580</v>
      </c>
    </row>
    <row r="26">
      <c r="A26" s="4" t="inlineStr">
        <is>
          <t>Transfers to other asset categories</t>
        </is>
      </c>
      <c r="B26" s="5" t="n">
        <v>22319</v>
      </c>
      <c r="C26" s="5" t="n">
        <v>-188</v>
      </c>
    </row>
    <row r="27">
      <c r="A27" s="4" t="inlineStr">
        <is>
          <t>Balance at end</t>
        </is>
      </c>
      <c r="B27" s="5" t="n">
        <v>439285</v>
      </c>
      <c r="C27" s="5" t="n">
        <v>393015</v>
      </c>
    </row>
    <row r="28">
      <c r="A28" s="4" t="inlineStr">
        <is>
          <t>Land [member] | Gross carrying amount [member]</t>
        </is>
      </c>
    </row>
    <row r="29">
      <c r="A29" s="3" t="inlineStr">
        <is>
          <t>IfrsStatementLineItems [Line Items]</t>
        </is>
      </c>
    </row>
    <row r="30">
      <c r="A30" s="4" t="inlineStr">
        <is>
          <t>Balance at beginning</t>
        </is>
      </c>
      <c r="B30" s="5" t="n">
        <v>434689</v>
      </c>
      <c r="C30" s="5" t="n">
        <v>401746</v>
      </c>
    </row>
    <row r="31">
      <c r="A31" s="4" t="inlineStr">
        <is>
          <t>Balance at end</t>
        </is>
      </c>
      <c r="B31" s="5" t="n">
        <v>500826</v>
      </c>
      <c r="C31" s="5" t="n">
        <v>434689</v>
      </c>
    </row>
    <row r="32">
      <c r="A32" s="4" t="inlineStr">
        <is>
          <t>Land [member] | Accumulated depreciation and amortisation [member]</t>
        </is>
      </c>
    </row>
    <row r="33">
      <c r="A33" s="3" t="inlineStr">
        <is>
          <t>IfrsStatementLineItems [Line Items]</t>
        </is>
      </c>
    </row>
    <row r="34">
      <c r="A34" s="4" t="inlineStr">
        <is>
          <t>Balance at beginning</t>
        </is>
      </c>
      <c r="B34" s="5" t="n">
        <v>-41674</v>
      </c>
      <c r="C34" s="5" t="n">
        <v>-21180</v>
      </c>
    </row>
    <row r="35">
      <c r="A35" s="4" t="inlineStr">
        <is>
          <t>Balance at end</t>
        </is>
      </c>
      <c r="B35" s="5" t="n">
        <v>-61541</v>
      </c>
      <c r="C35" s="5" t="n">
        <v>-41674</v>
      </c>
    </row>
    <row r="36">
      <c r="A36" s="4" t="inlineStr">
        <is>
          <t>Buildings [member]</t>
        </is>
      </c>
    </row>
    <row r="37">
      <c r="A37" s="3" t="inlineStr">
        <is>
          <t>IfrsStatementLineItems [Line Items]</t>
        </is>
      </c>
    </row>
    <row r="38">
      <c r="A38" s="4" t="inlineStr">
        <is>
          <t>Balance at beginning</t>
        </is>
      </c>
      <c r="B38" s="5" t="n">
        <v>66086</v>
      </c>
      <c r="C38" s="5" t="n">
        <v>64154</v>
      </c>
    </row>
    <row r="39">
      <c r="A39" s="4" t="inlineStr">
        <is>
          <t>Effect of foreign exchange differences</t>
        </is>
      </c>
      <c r="B39" s="5" t="n">
        <v>3</v>
      </c>
      <c r="C39" s="5" t="n">
        <v>988</v>
      </c>
    </row>
    <row r="40">
      <c r="A40" s="4" t="inlineStr">
        <is>
          <t>Addition</t>
        </is>
      </c>
      <c r="B40" s="5" t="n">
        <v>178</v>
      </c>
      <c r="C40" s="5" t="n">
        <v>4561</v>
      </c>
    </row>
    <row r="41">
      <c r="A41" s="4" t="inlineStr">
        <is>
          <t>Remesurement</t>
        </is>
      </c>
      <c r="B41" s="5" t="n">
        <v>18031</v>
      </c>
      <c r="C41" s="5" t="n">
        <v>3827</v>
      </c>
    </row>
    <row r="42">
      <c r="A42" s="4" t="inlineStr">
        <is>
          <t>Depreciation</t>
        </is>
      </c>
      <c r="B42" s="5" t="n">
        <v>-10343</v>
      </c>
      <c r="C42" s="5" t="n">
        <v>-983</v>
      </c>
    </row>
    <row r="43">
      <c r="A43" s="4" t="inlineStr">
        <is>
          <t>Write-offs</t>
        </is>
      </c>
      <c r="C43" s="5" t="n">
        <v>-399</v>
      </c>
    </row>
    <row r="44">
      <c r="A44" s="4" t="inlineStr">
        <is>
          <t>Transfers to other asset categories</t>
        </is>
      </c>
      <c r="B44" s="5" t="n">
        <v>-5810</v>
      </c>
      <c r="C44" s="5" t="n">
        <v>-6062</v>
      </c>
    </row>
    <row r="45">
      <c r="A45" s="4" t="inlineStr">
        <is>
          <t>Balance at end</t>
        </is>
      </c>
      <c r="B45" s="5" t="n">
        <v>68145</v>
      </c>
      <c r="C45" s="5" t="n">
        <v>66086</v>
      </c>
    </row>
    <row r="46">
      <c r="A46" s="4" t="inlineStr">
        <is>
          <t>Buildings [member] | Gross carrying amount [member]</t>
        </is>
      </c>
    </row>
    <row r="47">
      <c r="A47" s="3" t="inlineStr">
        <is>
          <t>IfrsStatementLineItems [Line Items]</t>
        </is>
      </c>
    </row>
    <row r="48">
      <c r="A48" s="4" t="inlineStr">
        <is>
          <t>Balance at beginning</t>
        </is>
      </c>
      <c r="B48" s="5" t="n">
        <v>75882</v>
      </c>
      <c r="C48" s="5" t="n">
        <v>73344</v>
      </c>
    </row>
    <row r="49">
      <c r="A49" s="4" t="inlineStr">
        <is>
          <t>Balance at end</t>
        </is>
      </c>
      <c r="B49" s="5" t="n">
        <v>94196</v>
      </c>
      <c r="C49" s="5" t="n">
        <v>75882</v>
      </c>
    </row>
    <row r="50">
      <c r="A50" s="4" t="inlineStr">
        <is>
          <t>Buildings [member] | Accumulated depreciation and amortisation [member]</t>
        </is>
      </c>
    </row>
    <row r="51">
      <c r="A51" s="3" t="inlineStr">
        <is>
          <t>IfrsStatementLineItems [Line Items]</t>
        </is>
      </c>
    </row>
    <row r="52">
      <c r="A52" s="4" t="inlineStr">
        <is>
          <t>Balance at beginning</t>
        </is>
      </c>
      <c r="B52" s="5" t="n">
        <v>-9796</v>
      </c>
      <c r="C52" s="5" t="n">
        <v>-9190</v>
      </c>
    </row>
    <row r="53">
      <c r="A53" s="4" t="inlineStr">
        <is>
          <t>Balance at end</t>
        </is>
      </c>
      <c r="B53" s="5" t="n">
        <v>-26051</v>
      </c>
      <c r="C53" s="5" t="n">
        <v>-9796</v>
      </c>
    </row>
    <row r="54">
      <c r="A54" s="4" t="inlineStr">
        <is>
          <t>Machinery [member]</t>
        </is>
      </c>
    </row>
    <row r="55">
      <c r="A55" s="3" t="inlineStr">
        <is>
          <t>IfrsStatementLineItems [Line Items]</t>
        </is>
      </c>
    </row>
    <row r="56">
      <c r="A56" s="4" t="inlineStr">
        <is>
          <t>Balance at beginning</t>
        </is>
      </c>
      <c r="B56" s="5" t="n">
        <v>51946</v>
      </c>
      <c r="C56" s="5" t="n">
        <v>24144</v>
      </c>
    </row>
    <row r="57">
      <c r="A57" s="4" t="inlineStr">
        <is>
          <t>Effect of foreign exchange differences</t>
        </is>
      </c>
      <c r="B57" s="5" t="n">
        <v>-6</v>
      </c>
      <c r="C57" s="5" t="n">
        <v>294</v>
      </c>
    </row>
    <row r="58">
      <c r="A58" s="4" t="inlineStr">
        <is>
          <t>Addition</t>
        </is>
      </c>
      <c r="B58" s="5" t="n">
        <v>40503</v>
      </c>
      <c r="C58" s="5" t="n">
        <v>23720</v>
      </c>
    </row>
    <row r="59">
      <c r="A59" s="4" t="inlineStr">
        <is>
          <t>Remesurement</t>
        </is>
      </c>
      <c r="B59" s="5" t="n">
        <v>27958</v>
      </c>
      <c r="C59" s="5" t="n">
        <v>21557</v>
      </c>
    </row>
    <row r="60">
      <c r="A60" s="4" t="inlineStr">
        <is>
          <t>Depreciation</t>
        </is>
      </c>
      <c r="B60" s="5" t="n">
        <v>-25472</v>
      </c>
      <c r="C60" s="5" t="n">
        <v>-14211</v>
      </c>
    </row>
    <row r="61">
      <c r="A61" s="4" t="inlineStr">
        <is>
          <t>Write-offs</t>
        </is>
      </c>
      <c r="B61" s="5" t="n">
        <v>-20944</v>
      </c>
    </row>
    <row r="62">
      <c r="A62" s="4" t="inlineStr">
        <is>
          <t>Transfers to other asset categories</t>
        </is>
      </c>
      <c r="B62" s="5" t="n">
        <v>-20226</v>
      </c>
      <c r="C62" s="5" t="n">
        <v>-3558</v>
      </c>
    </row>
    <row r="63">
      <c r="A63" s="4" t="inlineStr">
        <is>
          <t>Balance at end</t>
        </is>
      </c>
      <c r="B63" s="5" t="n">
        <v>53759</v>
      </c>
      <c r="C63" s="5" t="n">
        <v>51946</v>
      </c>
    </row>
    <row r="64">
      <c r="A64" s="4" t="inlineStr">
        <is>
          <t>Machinery [member] | Gross carrying amount [member]</t>
        </is>
      </c>
    </row>
    <row r="65">
      <c r="A65" s="3" t="inlineStr">
        <is>
          <t>IfrsStatementLineItems [Line Items]</t>
        </is>
      </c>
    </row>
    <row r="66">
      <c r="A66" s="4" t="inlineStr">
        <is>
          <t>Balance at beginning</t>
        </is>
      </c>
      <c r="B66" s="5" t="n">
        <v>81598</v>
      </c>
      <c r="C66" s="5" t="n">
        <v>39455</v>
      </c>
    </row>
    <row r="67">
      <c r="A67" s="4" t="inlineStr">
        <is>
          <t>Balance at end</t>
        </is>
      </c>
      <c r="B67" s="5" t="n">
        <v>99103</v>
      </c>
      <c r="C67" s="5" t="n">
        <v>81598</v>
      </c>
    </row>
    <row r="68">
      <c r="A68" s="4" t="inlineStr">
        <is>
          <t>Machinery [member] | Accumulated depreciation and amortisation [member]</t>
        </is>
      </c>
    </row>
    <row r="69">
      <c r="A69" s="3" t="inlineStr">
        <is>
          <t>IfrsStatementLineItems [Line Items]</t>
        </is>
      </c>
    </row>
    <row r="70">
      <c r="A70" s="4" t="inlineStr">
        <is>
          <t>Balance at beginning</t>
        </is>
      </c>
      <c r="B70" s="5" t="n">
        <v>-29652</v>
      </c>
      <c r="C70" s="5" t="n">
        <v>-15311</v>
      </c>
    </row>
    <row r="71">
      <c r="A71" s="4" t="inlineStr">
        <is>
          <t>Balance at end</t>
        </is>
      </c>
      <c r="B71" s="5" t="n">
        <v>-45344</v>
      </c>
      <c r="C71" s="5" t="n">
        <v>-29652</v>
      </c>
    </row>
    <row r="72">
      <c r="A72" s="4" t="inlineStr">
        <is>
          <t>Other property, plant and equipment [member]</t>
        </is>
      </c>
    </row>
    <row r="73">
      <c r="A73" s="3" t="inlineStr">
        <is>
          <t>IfrsStatementLineItems [Line Items]</t>
        </is>
      </c>
    </row>
    <row r="74">
      <c r="A74" s="4" t="inlineStr">
        <is>
          <t>Balance at beginning</t>
        </is>
      </c>
      <c r="B74" s="5" t="n">
        <v>5621</v>
      </c>
      <c r="C74" s="5" t="n">
        <v>3481</v>
      </c>
    </row>
    <row r="75">
      <c r="A75" s="4" t="inlineStr">
        <is>
          <t>Effect of foreign exchange differences</t>
        </is>
      </c>
      <c r="B75" s="5" t="n">
        <v>29</v>
      </c>
      <c r="C75" s="5" t="n">
        <v>3047</v>
      </c>
    </row>
    <row r="76">
      <c r="A76" s="4" t="inlineStr">
        <is>
          <t>Addition</t>
        </is>
      </c>
      <c r="B76" s="5" t="n">
        <v>20230</v>
      </c>
      <c r="C76" s="5" t="n">
        <v>12614</v>
      </c>
    </row>
    <row r="77">
      <c r="A77" s="4" t="inlineStr">
        <is>
          <t>Remesurement</t>
        </is>
      </c>
      <c r="C77" s="5" t="n">
        <v>29</v>
      </c>
    </row>
    <row r="78">
      <c r="A78" s="4" t="inlineStr">
        <is>
          <t>Depreciation</t>
        </is>
      </c>
      <c r="B78" s="5" t="n">
        <v>-8829</v>
      </c>
      <c r="C78" s="5" t="n">
        <v>-23019</v>
      </c>
    </row>
    <row r="79">
      <c r="A79" s="4" t="inlineStr">
        <is>
          <t>Write-offs</t>
        </is>
      </c>
      <c r="B79" s="5" t="n">
        <v>-133</v>
      </c>
      <c r="C79" s="5" t="n">
        <v>-339</v>
      </c>
    </row>
    <row r="80">
      <c r="A80" s="4" t="inlineStr">
        <is>
          <t>Transfers to other asset categories</t>
        </is>
      </c>
      <c r="B80" s="5" t="n">
        <v>3717</v>
      </c>
      <c r="C80" s="5" t="n">
        <v>9808</v>
      </c>
    </row>
    <row r="81">
      <c r="A81" s="4" t="inlineStr">
        <is>
          <t>Balance at end</t>
        </is>
      </c>
      <c r="B81" s="5" t="n">
        <v>20635</v>
      </c>
      <c r="C81" s="5" t="n">
        <v>5621</v>
      </c>
    </row>
    <row r="82">
      <c r="A82" s="4" t="inlineStr">
        <is>
          <t>Other property, plant and equipment [member] | Gross carrying amount [member]</t>
        </is>
      </c>
    </row>
    <row r="83">
      <c r="A83" s="3" t="inlineStr">
        <is>
          <t>IfrsStatementLineItems [Line Items]</t>
        </is>
      </c>
    </row>
    <row r="84">
      <c r="A84" s="4" t="inlineStr">
        <is>
          <t>Balance at beginning</t>
        </is>
      </c>
      <c r="B84" s="5" t="n">
        <v>42617</v>
      </c>
      <c r="C84" s="5" t="n">
        <v>16499</v>
      </c>
    </row>
    <row r="85">
      <c r="A85" s="4" t="inlineStr">
        <is>
          <t>Balance at end</t>
        </is>
      </c>
      <c r="B85" s="5" t="n">
        <v>60483</v>
      </c>
      <c r="C85" s="5" t="n">
        <v>42617</v>
      </c>
    </row>
    <row r="86">
      <c r="A86" s="4" t="inlineStr">
        <is>
          <t>Other property, plant and equipment [member] | Accumulated depreciation and amortisation [member]</t>
        </is>
      </c>
    </row>
    <row r="87">
      <c r="A87" s="3" t="inlineStr">
        <is>
          <t>IfrsStatementLineItems [Line Items]</t>
        </is>
      </c>
    </row>
    <row r="88">
      <c r="A88" s="4" t="inlineStr">
        <is>
          <t>Balance at beginning</t>
        </is>
      </c>
      <c r="B88" s="5" t="n">
        <v>-36996</v>
      </c>
      <c r="C88" s="5" t="n">
        <v>-13018</v>
      </c>
    </row>
    <row r="89">
      <c r="A89" s="4" t="inlineStr">
        <is>
          <t>Balance at end</t>
        </is>
      </c>
      <c r="B89" s="6" t="inlineStr">
        <is>
          <t>R$ 39848</t>
        </is>
      </c>
      <c r="C89" s="6" t="inlineStr">
        <is>
          <t>R$ 36996</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estimated useful lives (Details)</t>
        </is>
      </c>
      <c r="B1" s="2" t="inlineStr">
        <is>
          <t>12 Months Ended</t>
        </is>
      </c>
    </row>
    <row r="2">
      <c r="B2" s="2" t="inlineStr">
        <is>
          <t>Dec. 31, 2021</t>
        </is>
      </c>
      <c r="C2" s="2" t="inlineStr">
        <is>
          <t>Dec. 31, 2020</t>
        </is>
      </c>
    </row>
    <row r="3">
      <c r="A3" s="4" t="inlineStr">
        <is>
          <t>Buildings [member]</t>
        </is>
      </c>
    </row>
    <row r="4">
      <c r="A4" s="3" t="inlineStr">
        <is>
          <t>IfrsStatementLineItems [Line Items]</t>
        </is>
      </c>
    </row>
    <row r="5">
      <c r="A5" s="4" t="inlineStr">
        <is>
          <t>Average estimated useful lives</t>
        </is>
      </c>
      <c r="B5" s="4" t="inlineStr">
        <is>
          <t>34 years</t>
        </is>
      </c>
      <c r="C5" s="4" t="inlineStr">
        <is>
          <t>34 years</t>
        </is>
      </c>
    </row>
    <row r="6">
      <c r="A6" s="4" t="inlineStr">
        <is>
          <t>Machinery [member]</t>
        </is>
      </c>
    </row>
    <row r="7">
      <c r="A7" s="3" t="inlineStr">
        <is>
          <t>IfrsStatementLineItems [Line Items]</t>
        </is>
      </c>
    </row>
    <row r="8">
      <c r="A8" s="4" t="inlineStr">
        <is>
          <t>Average estimated useful lives</t>
        </is>
      </c>
      <c r="B8" s="4" t="inlineStr">
        <is>
          <t>18 years</t>
        </is>
      </c>
      <c r="C8" s="4" t="inlineStr">
        <is>
          <t>20 years</t>
        </is>
      </c>
    </row>
    <row r="9">
      <c r="A9" s="4" t="inlineStr">
        <is>
          <t>Fixtures and fittings [member]</t>
        </is>
      </c>
    </row>
    <row r="10">
      <c r="A10" s="3" t="inlineStr">
        <is>
          <t>IfrsStatementLineItems [Line Items]</t>
        </is>
      </c>
    </row>
    <row r="11">
      <c r="A11" s="4" t="inlineStr">
        <is>
          <t>Average estimated useful lives</t>
        </is>
      </c>
      <c r="B11" s="4" t="inlineStr">
        <is>
          <t>12 years</t>
        </is>
      </c>
      <c r="C11" s="4" t="inlineStr">
        <is>
          <t>12 years</t>
        </is>
      </c>
    </row>
    <row r="12">
      <c r="A12" s="4" t="inlineStr">
        <is>
          <t>Other property, plant and equipment [member]</t>
        </is>
      </c>
    </row>
    <row r="13">
      <c r="A13" s="3" t="inlineStr">
        <is>
          <t>IfrsStatementLineItems [Line Items]</t>
        </is>
      </c>
    </row>
    <row r="14">
      <c r="A14" s="4" t="inlineStr">
        <is>
          <t>Average estimated useful lives</t>
        </is>
      </c>
      <c r="B14" s="4" t="inlineStr">
        <is>
          <t>10 years</t>
        </is>
      </c>
      <c r="C14" s="4" t="inlineStr">
        <is>
          <t>10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s>
  <sheetData>
    <row r="1">
      <c r="A1" s="1" t="inlineStr">
        <is>
          <t>Schedule of intangible assets (Details) - BRL (R$) R$ in Thousands</t>
        </is>
      </c>
      <c r="B1" s="2" t="inlineStr">
        <is>
          <t>1 Months Ended</t>
        </is>
      </c>
      <c r="C1" s="2" t="inlineStr">
        <is>
          <t>12 Months Ended</t>
        </is>
      </c>
    </row>
    <row r="2">
      <c r="B2" s="2" t="inlineStr">
        <is>
          <t>Feb. 01, 2020</t>
        </is>
      </c>
      <c r="C2" s="2" t="inlineStr">
        <is>
          <t>Dec. 31, 2021</t>
        </is>
      </c>
      <c r="D2" s="2" t="inlineStr">
        <is>
          <t>Dec. 31, 2020</t>
        </is>
      </c>
      <c r="E2" s="2" t="inlineStr">
        <is>
          <t>Dec. 31, 2019</t>
        </is>
      </c>
      <c r="F2" s="2" t="inlineStr">
        <is>
          <t>Dec. 31, 2018</t>
        </is>
      </c>
    </row>
    <row r="3">
      <c r="A3" s="3" t="inlineStr">
        <is>
          <t>IfrsStatementLineItems [Line Items]</t>
        </is>
      </c>
    </row>
    <row r="4">
      <c r="A4" s="4" t="inlineStr">
        <is>
          <t>Balance at beginning</t>
        </is>
      </c>
      <c r="B4" s="6" t="inlineStr">
        <is>
          <t>R$ 7231781</t>
        </is>
      </c>
      <c r="C4" s="6" t="inlineStr">
        <is>
          <t>R$ 7316794</t>
        </is>
      </c>
      <c r="D4" s="6" t="inlineStr">
        <is>
          <t>R$ 7231781</t>
        </is>
      </c>
    </row>
    <row r="5">
      <c r="A5" s="4" t="inlineStr">
        <is>
          <t>Balance at beginning</t>
        </is>
      </c>
      <c r="C5" s="5" t="n">
        <v>7657050</v>
      </c>
      <c r="D5" s="5" t="n">
        <v>7316794</v>
      </c>
      <c r="E5" s="6" t="inlineStr">
        <is>
          <t>R$ 7231781</t>
        </is>
      </c>
    </row>
    <row r="6">
      <c r="A6" s="4" t="inlineStr">
        <is>
          <t>[custom:IntangibleAssetsAndGoodwill1-0]</t>
        </is>
      </c>
      <c r="E6" s="5" t="n">
        <v>7947578</v>
      </c>
    </row>
    <row r="7">
      <c r="A7" s="4" t="inlineStr">
        <is>
          <t>Intangible assets and goodwill at end of period</t>
        </is>
      </c>
      <c r="C7" s="5" t="n">
        <v>7657050</v>
      </c>
      <c r="D7" s="5" t="n">
        <v>7316794</v>
      </c>
    </row>
    <row r="8">
      <c r="A8" s="4" t="inlineStr">
        <is>
          <t>Gross carrying amount [member]</t>
        </is>
      </c>
    </row>
    <row r="9">
      <c r="A9" s="3" t="inlineStr">
        <is>
          <t>IfrsStatementLineItems [Line Items]</t>
        </is>
      </c>
    </row>
    <row r="10">
      <c r="A10" s="4" t="inlineStr">
        <is>
          <t>Balance at beginning</t>
        </is>
      </c>
      <c r="B10" s="5" t="n">
        <v>158649</v>
      </c>
      <c r="C10" s="5" t="n">
        <v>8263532</v>
      </c>
      <c r="D10" s="5" t="n">
        <v>158649</v>
      </c>
    </row>
    <row r="11">
      <c r="A11" s="4" t="inlineStr">
        <is>
          <t>Balance at beginning</t>
        </is>
      </c>
      <c r="C11" s="5" t="n">
        <v>8707918</v>
      </c>
      <c r="D11" s="5" t="n">
        <v>8263532</v>
      </c>
      <c r="E11" s="5" t="n">
        <v>158649</v>
      </c>
    </row>
    <row r="12">
      <c r="A12" s="4" t="inlineStr">
        <is>
          <t>Increase (decrease) through net exchange differences, intangible assets and goodwill</t>
        </is>
      </c>
      <c r="C12" s="5" t="n">
        <v>-3800</v>
      </c>
    </row>
    <row r="13">
      <c r="A13" s="4" t="inlineStr">
        <is>
          <t>Other intangible assets</t>
        </is>
      </c>
      <c r="D13" s="5" t="n">
        <v>-151</v>
      </c>
    </row>
    <row r="14">
      <c r="A14" s="4" t="inlineStr">
        <is>
          <t>Disposal</t>
        </is>
      </c>
      <c r="C14" s="5" t="n">
        <v>-63</v>
      </c>
    </row>
    <row r="15">
      <c r="A15" s="4" t="inlineStr">
        <is>
          <t>Intangible assets and goodwill at end of period</t>
        </is>
      </c>
      <c r="C15" s="5" t="n">
        <v>8707918</v>
      </c>
      <c r="D15" s="5" t="n">
        <v>8263532</v>
      </c>
    </row>
    <row r="16">
      <c r="A16" s="4" t="inlineStr">
        <is>
          <t>Accumulated depreciation and amortisation [member]</t>
        </is>
      </c>
    </row>
    <row r="17">
      <c r="A17" s="3" t="inlineStr">
        <is>
          <t>IfrsStatementLineItems [Line Items]</t>
        </is>
      </c>
    </row>
    <row r="18">
      <c r="A18" s="4" t="inlineStr">
        <is>
          <t>Balance at beginning</t>
        </is>
      </c>
      <c r="B18" s="5" t="n">
        <v>-606467</v>
      </c>
      <c r="C18" s="5" t="n">
        <v>-837408</v>
      </c>
      <c r="D18" s="5" t="n">
        <v>-606467</v>
      </c>
    </row>
    <row r="19">
      <c r="A19" s="4" t="inlineStr">
        <is>
          <t>Balance at beginning</t>
        </is>
      </c>
      <c r="C19" s="5" t="n">
        <v>-941538</v>
      </c>
      <c r="D19" s="5" t="n">
        <v>-837408</v>
      </c>
      <c r="E19" s="5" t="n">
        <v>-606467</v>
      </c>
    </row>
    <row r="20">
      <c r="A20" s="4" t="inlineStr">
        <is>
          <t>Acquisitions through business combinations, intangible assets and goodwill</t>
        </is>
      </c>
      <c r="C20" s="5" t="n">
        <v>3329</v>
      </c>
      <c r="D20" s="5" t="n">
        <v>1837</v>
      </c>
    </row>
    <row r="21">
      <c r="A21" s="4" t="inlineStr">
        <is>
          <t>Increase (decrease) through transfers and other changes, property, plant and equipment</t>
        </is>
      </c>
      <c r="C21" s="5" t="n">
        <v>29840</v>
      </c>
      <c r="D21" s="5" t="n">
        <v>4633</v>
      </c>
    </row>
    <row r="22">
      <c r="A22" s="4" t="inlineStr">
        <is>
          <t>Amortisation, intangible assets other than goodwill</t>
        </is>
      </c>
      <c r="C22" s="5" t="n">
        <v>-102480</v>
      </c>
      <c r="D22" s="5" t="n">
        <v>-79955</v>
      </c>
    </row>
    <row r="23">
      <c r="A23" s="4" t="inlineStr">
        <is>
          <t>Consolidation cbs intangible assets and goodwill</t>
        </is>
      </c>
      <c r="C23" s="5" t="n">
        <v>413430</v>
      </c>
    </row>
    <row r="24">
      <c r="A24" s="4" t="inlineStr">
        <is>
          <t>Intangible assets and goodwill at end of period</t>
        </is>
      </c>
      <c r="C24" s="5" t="n">
        <v>-941538</v>
      </c>
      <c r="D24" s="5" t="n">
        <v>-837408</v>
      </c>
    </row>
    <row r="25">
      <c r="A25" s="4" t="inlineStr">
        <is>
          <t>Adjustment For Accumulated Recoverable Value [Member]</t>
        </is>
      </c>
    </row>
    <row r="26">
      <c r="A26" s="3" t="inlineStr">
        <is>
          <t>IfrsStatementLineItems [Line Items]</t>
        </is>
      </c>
    </row>
    <row r="27">
      <c r="A27" s="4" t="inlineStr">
        <is>
          <t>Balance at beginning</t>
        </is>
      </c>
      <c r="B27" s="5" t="n">
        <v>-109330</v>
      </c>
      <c r="C27" s="5" t="n">
        <v>-109330</v>
      </c>
      <c r="D27" s="5" t="n">
        <v>-109330</v>
      </c>
    </row>
    <row r="28">
      <c r="A28" s="4" t="inlineStr">
        <is>
          <t>Balance at beginning</t>
        </is>
      </c>
      <c r="C28" s="5" t="n">
        <v>-109330</v>
      </c>
      <c r="D28" s="5" t="n">
        <v>-109330</v>
      </c>
      <c r="E28" s="5" t="n">
        <v>-109330</v>
      </c>
    </row>
    <row r="29">
      <c r="A29" s="4" t="inlineStr">
        <is>
          <t>Intangible assets and goodwill at end of period</t>
        </is>
      </c>
      <c r="C29" s="5" t="n">
        <v>-109330</v>
      </c>
      <c r="D29" s="5" t="n">
        <v>-109330</v>
      </c>
    </row>
    <row r="30">
      <c r="A30" s="4" t="inlineStr">
        <is>
          <t>Goodwill [member]</t>
        </is>
      </c>
    </row>
    <row r="31">
      <c r="A31" s="3" t="inlineStr">
        <is>
          <t>IfrsStatementLineItems [Line Items]</t>
        </is>
      </c>
    </row>
    <row r="32">
      <c r="A32" s="4" t="inlineStr">
        <is>
          <t>Balance at beginning</t>
        </is>
      </c>
      <c r="B32" s="5" t="n">
        <v>3606156</v>
      </c>
      <c r="C32" s="5" t="n">
        <v>3606156</v>
      </c>
      <c r="D32" s="5" t="n">
        <v>3606156</v>
      </c>
    </row>
    <row r="33">
      <c r="A33" s="4" t="inlineStr">
        <is>
          <t>Balance at beginning</t>
        </is>
      </c>
      <c r="C33" s="5" t="n">
        <v>3729236</v>
      </c>
      <c r="D33" s="5" t="n">
        <v>3606156</v>
      </c>
      <c r="E33" s="5" t="n">
        <v>3606156</v>
      </c>
      <c r="F33" s="6" t="inlineStr">
        <is>
          <t>R$ 3606156</t>
        </is>
      </c>
    </row>
    <row r="34">
      <c r="A34" s="4" t="inlineStr">
        <is>
          <t>Intangible assets and goodwill at end of period</t>
        </is>
      </c>
      <c r="C34" s="5" t="n">
        <v>3729236</v>
      </c>
      <c r="D34" s="5" t="n">
        <v>3606156</v>
      </c>
    </row>
    <row r="35">
      <c r="A35" s="4" t="inlineStr">
        <is>
          <t>Goodwill [member] | Gross carrying amount [member]</t>
        </is>
      </c>
    </row>
    <row r="36">
      <c r="A36" s="3" t="inlineStr">
        <is>
          <t>IfrsStatementLineItems [Line Items]</t>
        </is>
      </c>
    </row>
    <row r="37">
      <c r="A37" s="4" t="inlineStr">
        <is>
          <t>Balance at beginning</t>
        </is>
      </c>
      <c r="B37" s="5" t="n">
        <v>3846563</v>
      </c>
      <c r="C37" s="5" t="n">
        <v>3846563</v>
      </c>
      <c r="D37" s="5" t="n">
        <v>3846563</v>
      </c>
    </row>
    <row r="38">
      <c r="A38" s="4" t="inlineStr">
        <is>
          <t>Balance at beginning</t>
        </is>
      </c>
      <c r="C38" s="5" t="n">
        <v>3969643</v>
      </c>
      <c r="D38" s="5" t="n">
        <v>3846563</v>
      </c>
      <c r="E38" s="5" t="n">
        <v>3846563</v>
      </c>
    </row>
    <row r="39">
      <c r="A39" s="4" t="inlineStr">
        <is>
          <t>Intangible assets and goodwill at end of period</t>
        </is>
      </c>
      <c r="C39" s="5" t="n">
        <v>3969643</v>
      </c>
      <c r="D39" s="5" t="n">
        <v>3846563</v>
      </c>
    </row>
    <row r="40">
      <c r="A40" s="4" t="inlineStr">
        <is>
          <t>Goodwill [member] | Accumulated depreciation and amortisation [member]</t>
        </is>
      </c>
    </row>
    <row r="41">
      <c r="A41" s="3" t="inlineStr">
        <is>
          <t>IfrsStatementLineItems [Line Items]</t>
        </is>
      </c>
    </row>
    <row r="42">
      <c r="A42" s="4" t="inlineStr">
        <is>
          <t>Balance at beginning</t>
        </is>
      </c>
      <c r="B42" s="5" t="n">
        <v>-131077</v>
      </c>
      <c r="C42" s="5" t="n">
        <v>-131077</v>
      </c>
      <c r="D42" s="5" t="n">
        <v>-131077</v>
      </c>
    </row>
    <row r="43">
      <c r="A43" s="4" t="inlineStr">
        <is>
          <t>Balance at beginning</t>
        </is>
      </c>
      <c r="C43" s="5" t="n">
        <v>-131077</v>
      </c>
      <c r="D43" s="5" t="n">
        <v>-131077</v>
      </c>
      <c r="E43" s="5" t="n">
        <v>-131077</v>
      </c>
    </row>
    <row r="44">
      <c r="A44" s="4" t="inlineStr">
        <is>
          <t>Transfers to other asset categories</t>
        </is>
      </c>
      <c r="D44" s="5" t="n">
        <v>39814</v>
      </c>
    </row>
    <row r="45">
      <c r="A45" s="4" t="inlineStr">
        <is>
          <t>Consolidation cbs intangible assets and goodwill</t>
        </is>
      </c>
      <c r="D45" s="5" t="n">
        <v>83266</v>
      </c>
    </row>
    <row r="46">
      <c r="A46" s="4" t="inlineStr">
        <is>
          <t>Intangible assets and goodwill at end of period</t>
        </is>
      </c>
      <c r="C46" s="5" t="n">
        <v>-131077</v>
      </c>
      <c r="D46" s="5" t="n">
        <v>-131077</v>
      </c>
    </row>
    <row r="47">
      <c r="A47" s="4" t="inlineStr">
        <is>
          <t>Goodwill [member] | Adjustment For Accumulated Recoverable Value [Member]</t>
        </is>
      </c>
    </row>
    <row r="48">
      <c r="A48" s="3" t="inlineStr">
        <is>
          <t>IfrsStatementLineItems [Line Items]</t>
        </is>
      </c>
    </row>
    <row r="49">
      <c r="A49" s="4" t="inlineStr">
        <is>
          <t>Balance at beginning</t>
        </is>
      </c>
      <c r="B49" s="5" t="n">
        <v>-109330</v>
      </c>
      <c r="C49" s="5" t="n">
        <v>-109330</v>
      </c>
      <c r="D49" s="5" t="n">
        <v>-109330</v>
      </c>
    </row>
    <row r="50">
      <c r="A50" s="4" t="inlineStr">
        <is>
          <t>Balance at beginning</t>
        </is>
      </c>
      <c r="D50" s="5" t="n">
        <v>-109330</v>
      </c>
      <c r="E50" s="5" t="n">
        <v>-109330</v>
      </c>
    </row>
    <row r="51">
      <c r="A51" s="4" t="inlineStr">
        <is>
          <t>Intangible assets and goodwill at end of period</t>
        </is>
      </c>
      <c r="D51" s="5" t="n">
        <v>-109330</v>
      </c>
    </row>
    <row r="52">
      <c r="A52" s="4" t="inlineStr">
        <is>
          <t>Customer-related intangible assets [member]</t>
        </is>
      </c>
    </row>
    <row r="53">
      <c r="A53" s="3" t="inlineStr">
        <is>
          <t>IfrsStatementLineItems [Line Items]</t>
        </is>
      </c>
    </row>
    <row r="54">
      <c r="A54" s="4" t="inlineStr">
        <is>
          <t>Balance at beginning</t>
        </is>
      </c>
      <c r="B54" s="5" t="n">
        <v>246139</v>
      </c>
      <c r="C54" s="5" t="n">
        <v>278041</v>
      </c>
      <c r="D54" s="5" t="n">
        <v>246139</v>
      </c>
    </row>
    <row r="55">
      <c r="A55" s="4" t="inlineStr">
        <is>
          <t>Balance at beginning</t>
        </is>
      </c>
      <c r="C55" s="5" t="n">
        <v>207912</v>
      </c>
      <c r="D55" s="5" t="n">
        <v>278041</v>
      </c>
      <c r="E55" s="5" t="n">
        <v>246139</v>
      </c>
    </row>
    <row r="56">
      <c r="A56" s="4" t="inlineStr">
        <is>
          <t>Intangible assets and goodwill at end of period</t>
        </is>
      </c>
      <c r="C56" s="5" t="n">
        <v>207912</v>
      </c>
      <c r="D56" s="5" t="n">
        <v>278041</v>
      </c>
    </row>
    <row r="57">
      <c r="A57" s="4" t="inlineStr">
        <is>
          <t>Customer-related intangible assets [member] | Gross carrying amount [member]</t>
        </is>
      </c>
    </row>
    <row r="58">
      <c r="A58" s="3" t="inlineStr">
        <is>
          <t>IfrsStatementLineItems [Line Items]</t>
        </is>
      </c>
    </row>
    <row r="59">
      <c r="A59" s="4" t="inlineStr">
        <is>
          <t>Balance at beginning</t>
        </is>
      </c>
      <c r="B59" s="5" t="n">
        <v>585407</v>
      </c>
      <c r="C59" s="5" t="n">
        <v>823540</v>
      </c>
      <c r="D59" s="5" t="n">
        <v>585407</v>
      </c>
    </row>
    <row r="60">
      <c r="A60" s="4" t="inlineStr">
        <is>
          <t>Balance at beginning</t>
        </is>
      </c>
      <c r="C60" s="5" t="n">
        <v>816206</v>
      </c>
      <c r="D60" s="5" t="n">
        <v>823540</v>
      </c>
      <c r="E60" s="5" t="n">
        <v>585407</v>
      </c>
    </row>
    <row r="61">
      <c r="A61" s="4" t="inlineStr">
        <is>
          <t>Intangible assets and goodwill at end of period</t>
        </is>
      </c>
      <c r="C61" s="5" t="n">
        <v>816206</v>
      </c>
      <c r="D61" s="5" t="n">
        <v>823540</v>
      </c>
    </row>
    <row r="62">
      <c r="A62" s="4" t="inlineStr">
        <is>
          <t>Customer-related intangible assets [member] | Accumulated depreciation and amortisation [member]</t>
        </is>
      </c>
    </row>
    <row r="63">
      <c r="A63" s="3" t="inlineStr">
        <is>
          <t>IfrsStatementLineItems [Line Items]</t>
        </is>
      </c>
    </row>
    <row r="64">
      <c r="A64" s="4" t="inlineStr">
        <is>
          <t>Balance at beginning</t>
        </is>
      </c>
      <c r="B64" s="5" t="n">
        <v>-339268</v>
      </c>
      <c r="C64" s="5" t="n">
        <v>-545499</v>
      </c>
      <c r="D64" s="5" t="n">
        <v>-339268</v>
      </c>
    </row>
    <row r="65">
      <c r="A65" s="4" t="inlineStr">
        <is>
          <t>Balance at beginning</t>
        </is>
      </c>
      <c r="C65" s="5" t="n">
        <v>-608294</v>
      </c>
      <c r="D65" s="5" t="n">
        <v>-545499</v>
      </c>
      <c r="E65" s="5" t="n">
        <v>-339268</v>
      </c>
    </row>
    <row r="66">
      <c r="A66" s="4" t="inlineStr">
        <is>
          <t>Increase (decrease) through net exchange differences, intangible assets and goodwill</t>
        </is>
      </c>
      <c r="C66" s="5" t="n">
        <v>-1835</v>
      </c>
      <c r="D66" s="5" t="n">
        <v>94998</v>
      </c>
    </row>
    <row r="67">
      <c r="A67" s="4" t="inlineStr">
        <is>
          <t>Amortisation, intangible assets other than goodwill</t>
        </is>
      </c>
      <c r="C67" s="5" t="n">
        <v>-68294</v>
      </c>
      <c r="D67" s="5" t="n">
        <v>-63096</v>
      </c>
    </row>
    <row r="68">
      <c r="A68" s="4" t="inlineStr">
        <is>
          <t>Intangible assets and goodwill at end of period</t>
        </is>
      </c>
      <c r="C68" s="5" t="n">
        <v>-608294</v>
      </c>
      <c r="D68" s="5" t="n">
        <v>-545499</v>
      </c>
    </row>
    <row r="69">
      <c r="A69" s="4" t="inlineStr">
        <is>
          <t>Technology-based intangible assets [member]</t>
        </is>
      </c>
    </row>
    <row r="70">
      <c r="A70" s="3" t="inlineStr">
        <is>
          <t>IfrsStatementLineItems [Line Items]</t>
        </is>
      </c>
    </row>
    <row r="71">
      <c r="A71" s="4" t="inlineStr">
        <is>
          <t>Balance at beginning</t>
        </is>
      </c>
      <c r="B71" s="5" t="n">
        <v>53859</v>
      </c>
      <c r="C71" s="5" t="n">
        <v>45665</v>
      </c>
      <c r="D71" s="5" t="n">
        <v>53859</v>
      </c>
    </row>
    <row r="72">
      <c r="A72" s="4" t="inlineStr">
        <is>
          <t>Balance at beginning</t>
        </is>
      </c>
      <c r="C72" s="5" t="n">
        <v>66440</v>
      </c>
      <c r="D72" s="5" t="n">
        <v>45665</v>
      </c>
      <c r="E72" s="5" t="n">
        <v>53859</v>
      </c>
    </row>
    <row r="73">
      <c r="A73" s="4" t="inlineStr">
        <is>
          <t>Intangible assets and goodwill at end of period</t>
        </is>
      </c>
      <c r="C73" s="5" t="n">
        <v>66440</v>
      </c>
      <c r="D73" s="5" t="n">
        <v>45665</v>
      </c>
    </row>
    <row r="74">
      <c r="A74" s="4" t="inlineStr">
        <is>
          <t>Technology-based intangible assets [member] | Gross carrying amount [member]</t>
        </is>
      </c>
    </row>
    <row r="75">
      <c r="A75" s="3" t="inlineStr">
        <is>
          <t>IfrsStatementLineItems [Line Items]</t>
        </is>
      </c>
    </row>
    <row r="76">
      <c r="A76" s="4" t="inlineStr">
        <is>
          <t>Balance at beginning</t>
        </is>
      </c>
      <c r="B76" s="5" t="n">
        <v>171152</v>
      </c>
      <c r="C76" s="5" t="n">
        <v>182059</v>
      </c>
      <c r="D76" s="5" t="n">
        <v>171152</v>
      </c>
    </row>
    <row r="77">
      <c r="A77" s="4" t="inlineStr">
        <is>
          <t>Balance at beginning</t>
        </is>
      </c>
      <c r="C77" s="5" t="n">
        <v>221712</v>
      </c>
      <c r="D77" s="5" t="n">
        <v>182059</v>
      </c>
      <c r="E77" s="5" t="n">
        <v>171152</v>
      </c>
    </row>
    <row r="78">
      <c r="A78" s="4" t="inlineStr">
        <is>
          <t>Intangible assets and goodwill at end of period</t>
        </is>
      </c>
      <c r="C78" s="5" t="n">
        <v>221712</v>
      </c>
      <c r="D78" s="5" t="n">
        <v>182059</v>
      </c>
    </row>
    <row r="79">
      <c r="A79" s="4" t="inlineStr">
        <is>
          <t>Technology-based intangible assets [member] | Accumulated depreciation and amortisation [member]</t>
        </is>
      </c>
    </row>
    <row r="80">
      <c r="A80" s="3" t="inlineStr">
        <is>
          <t>IfrsStatementLineItems [Line Items]</t>
        </is>
      </c>
    </row>
    <row r="81">
      <c r="A81" s="4" t="inlineStr">
        <is>
          <t>Balance at beginning</t>
        </is>
      </c>
      <c r="B81" s="5" t="n">
        <v>-117293</v>
      </c>
      <c r="C81" s="5" t="n">
        <v>-136394</v>
      </c>
      <c r="D81" s="5" t="n">
        <v>-117293</v>
      </c>
    </row>
    <row r="82">
      <c r="A82" s="4" t="inlineStr">
        <is>
          <t>Balance at beginning</t>
        </is>
      </c>
      <c r="C82" s="5" t="n">
        <v>-155272</v>
      </c>
      <c r="D82" s="5" t="n">
        <v>-136394</v>
      </c>
      <c r="E82" s="5" t="n">
        <v>-117293</v>
      </c>
    </row>
    <row r="83">
      <c r="A83" s="4" t="inlineStr">
        <is>
          <t>Increase (decrease) through net exchange differences, intangible assets and goodwill</t>
        </is>
      </c>
      <c r="C83" s="5" t="n">
        <v>-24</v>
      </c>
      <c r="D83" s="5" t="n">
        <v>584</v>
      </c>
    </row>
    <row r="84">
      <c r="A84" s="4" t="inlineStr">
        <is>
          <t>Acquisitions through business combinations, intangible assets and goodwill</t>
        </is>
      </c>
      <c r="C84" s="5" t="n">
        <v>3302</v>
      </c>
      <c r="D84" s="5" t="n">
        <v>1837</v>
      </c>
    </row>
    <row r="85">
      <c r="A85" s="4" t="inlineStr">
        <is>
          <t>Increase (decrease) through transfers and other changes, property, plant and equipment</t>
        </is>
      </c>
      <c r="C85" s="5" t="n">
        <v>29840</v>
      </c>
      <c r="D85" s="5" t="n">
        <v>633</v>
      </c>
    </row>
    <row r="86">
      <c r="A86" s="4" t="inlineStr">
        <is>
          <t>Amortisation, intangible assets other than goodwill</t>
        </is>
      </c>
      <c r="C86" s="5" t="n">
        <v>-12343</v>
      </c>
      <c r="D86" s="5" t="n">
        <v>-11248</v>
      </c>
    </row>
    <row r="87">
      <c r="A87" s="4" t="inlineStr">
        <is>
          <t>Intangible assets and goodwill at end of period</t>
        </is>
      </c>
      <c r="C87" s="5" t="n">
        <v>-155272</v>
      </c>
      <c r="D87" s="5" t="n">
        <v>-136394</v>
      </c>
    </row>
    <row r="88">
      <c r="A88" s="4" t="inlineStr">
        <is>
          <t>Brand names [member]</t>
        </is>
      </c>
    </row>
    <row r="89">
      <c r="A89" s="3" t="inlineStr">
        <is>
          <t>IfrsStatementLineItems [Line Items]</t>
        </is>
      </c>
    </row>
    <row r="90">
      <c r="A90" s="4" t="inlineStr">
        <is>
          <t>Balance at beginning</t>
        </is>
      </c>
      <c r="B90" s="5" t="n">
        <v>153103</v>
      </c>
      <c r="C90" s="5" t="n">
        <v>215532</v>
      </c>
      <c r="D90" s="5" t="n">
        <v>153103</v>
      </c>
    </row>
    <row r="91">
      <c r="A91" s="4" t="inlineStr">
        <is>
          <t>Balance at beginning</t>
        </is>
      </c>
      <c r="C91" s="5" t="n">
        <v>213609</v>
      </c>
      <c r="D91" s="5" t="n">
        <v>215532</v>
      </c>
      <c r="E91" s="5" t="n">
        <v>153103</v>
      </c>
    </row>
    <row r="92">
      <c r="A92" s="4" t="inlineStr">
        <is>
          <t>Intangible assets and goodwill at end of period</t>
        </is>
      </c>
      <c r="C92" s="5" t="n">
        <v>213609</v>
      </c>
      <c r="D92" s="5" t="n">
        <v>215532</v>
      </c>
    </row>
    <row r="93">
      <c r="A93" s="4" t="inlineStr">
        <is>
          <t>Brand names [member] | Gross carrying amount [member]</t>
        </is>
      </c>
    </row>
    <row r="94">
      <c r="A94" s="3" t="inlineStr">
        <is>
          <t>IfrsStatementLineItems [Line Items]</t>
        </is>
      </c>
    </row>
    <row r="95">
      <c r="A95" s="4" t="inlineStr">
        <is>
          <t>Balance at beginning</t>
        </is>
      </c>
      <c r="B95" s="5" t="n">
        <v>153103</v>
      </c>
      <c r="C95" s="5" t="n">
        <v>215532</v>
      </c>
      <c r="D95" s="5" t="n">
        <v>153103</v>
      </c>
    </row>
    <row r="96">
      <c r="A96" s="4" t="inlineStr">
        <is>
          <t>Balance at beginning</t>
        </is>
      </c>
      <c r="C96" s="5" t="n">
        <v>3484778</v>
      </c>
      <c r="D96" s="5" t="n">
        <v>215532</v>
      </c>
      <c r="E96" s="5" t="n">
        <v>153103</v>
      </c>
    </row>
    <row r="97">
      <c r="A97" s="4" t="inlineStr">
        <is>
          <t>[custom:IntangibleAssetsAndGoodwill1-0]</t>
        </is>
      </c>
      <c r="C97" s="5" t="n">
        <v>213609</v>
      </c>
    </row>
    <row r="98">
      <c r="A98" s="4" t="inlineStr">
        <is>
          <t>Increase (decrease) through net exchange differences, intangible assets and goodwill</t>
        </is>
      </c>
      <c r="C98" s="5" t="n">
        <v>-1923</v>
      </c>
      <c r="D98" s="5" t="n">
        <v>62429</v>
      </c>
    </row>
    <row r="99">
      <c r="A99" s="4" t="inlineStr">
        <is>
          <t>Intangible assets and goodwill at end of period</t>
        </is>
      </c>
      <c r="C99" s="5" t="n">
        <v>3484778</v>
      </c>
      <c r="D99" s="5" t="n">
        <v>215532</v>
      </c>
    </row>
    <row r="100">
      <c r="A100" s="4" t="inlineStr">
        <is>
          <t>Licences [member]</t>
        </is>
      </c>
    </row>
    <row r="101">
      <c r="A101" s="3" t="inlineStr">
        <is>
          <t>IfrsStatementLineItems [Line Items]</t>
        </is>
      </c>
    </row>
    <row r="102">
      <c r="A102" s="4" t="inlineStr">
        <is>
          <t>Balance at beginning</t>
        </is>
      </c>
      <c r="B102" s="5" t="n">
        <v>3170960</v>
      </c>
      <c r="C102" s="5" t="n">
        <v>3169349</v>
      </c>
      <c r="D102" s="5" t="n">
        <v>3170960</v>
      </c>
    </row>
    <row r="103">
      <c r="A103" s="4" t="inlineStr">
        <is>
          <t>Balance at beginning</t>
        </is>
      </c>
      <c r="C103" s="5" t="n">
        <v>3437883</v>
      </c>
      <c r="D103" s="5" t="n">
        <v>3169349</v>
      </c>
      <c r="E103" s="5" t="n">
        <v>3170960</v>
      </c>
    </row>
    <row r="104">
      <c r="A104" s="4" t="inlineStr">
        <is>
          <t>Intangible assets and goodwill at end of period</t>
        </is>
      </c>
      <c r="C104" s="5" t="n">
        <v>3437883</v>
      </c>
      <c r="D104" s="5" t="n">
        <v>3169349</v>
      </c>
    </row>
    <row r="105">
      <c r="A105" s="4" t="inlineStr">
        <is>
          <t>Licences [member] | Gross carrying amount [member]</t>
        </is>
      </c>
    </row>
    <row r="106">
      <c r="A106" s="3" t="inlineStr">
        <is>
          <t>IfrsStatementLineItems [Line Items]</t>
        </is>
      </c>
    </row>
    <row r="107">
      <c r="A107" s="4" t="inlineStr">
        <is>
          <t>Balance at beginning</t>
        </is>
      </c>
      <c r="B107" s="5" t="n">
        <v>3189789</v>
      </c>
      <c r="C107" s="5" t="n">
        <v>3193787</v>
      </c>
      <c r="D107" s="5" t="n">
        <v>3189789</v>
      </c>
    </row>
    <row r="108">
      <c r="A108" s="4" t="inlineStr">
        <is>
          <t>Balance at beginning</t>
        </is>
      </c>
      <c r="D108" s="5" t="n">
        <v>3193787</v>
      </c>
      <c r="E108" s="5" t="n">
        <v>3189789</v>
      </c>
    </row>
    <row r="109">
      <c r="A109" s="4" t="inlineStr">
        <is>
          <t>Intangible assets and goodwill at end of period</t>
        </is>
      </c>
      <c r="D109" s="5" t="n">
        <v>3193787</v>
      </c>
    </row>
    <row r="110">
      <c r="A110" s="4" t="inlineStr">
        <is>
          <t>Licences [member] | Accumulated depreciation and amortisation [member]</t>
        </is>
      </c>
    </row>
    <row r="111">
      <c r="A111" s="3" t="inlineStr">
        <is>
          <t>IfrsStatementLineItems [Line Items]</t>
        </is>
      </c>
    </row>
    <row r="112">
      <c r="A112" s="4" t="inlineStr">
        <is>
          <t>Balance at beginning</t>
        </is>
      </c>
      <c r="B112" s="5" t="n">
        <v>-18829</v>
      </c>
      <c r="C112" s="5" t="n">
        <v>-24438</v>
      </c>
      <c r="D112" s="5" t="n">
        <v>-18829</v>
      </c>
    </row>
    <row r="113">
      <c r="A113" s="4" t="inlineStr">
        <is>
          <t>Balance at beginning</t>
        </is>
      </c>
      <c r="C113" s="5" t="n">
        <v>-46895</v>
      </c>
      <c r="D113" s="5" t="n">
        <v>-24438</v>
      </c>
      <c r="E113" s="5" t="n">
        <v>-18829</v>
      </c>
    </row>
    <row r="114">
      <c r="A114" s="4" t="inlineStr">
        <is>
          <t>Acquisitions through business combinations, intangible assets and goodwill</t>
        </is>
      </c>
      <c r="C114" s="5" t="n">
        <v>27</v>
      </c>
    </row>
    <row r="115">
      <c r="A115" s="4" t="inlineStr">
        <is>
          <t>Increase (decrease) through transfers and other changes, property, plant and equipment</t>
        </is>
      </c>
      <c r="D115" s="5" t="n">
        <v>4000</v>
      </c>
    </row>
    <row r="116">
      <c r="A116" s="4" t="inlineStr">
        <is>
          <t>Amortisation, intangible assets other than goodwill</t>
        </is>
      </c>
      <c r="B116" s="5" t="n">
        <v>-5611</v>
      </c>
      <c r="C116" s="5" t="n">
        <v>-21843</v>
      </c>
    </row>
    <row r="117">
      <c r="A117" s="4" t="inlineStr">
        <is>
          <t>Transfers to other asset categories</t>
        </is>
      </c>
      <c r="C117" s="5" t="n">
        <v>-39814</v>
      </c>
    </row>
    <row r="118">
      <c r="A118" s="4" t="inlineStr">
        <is>
          <t>Consolidation cbs intangible assets and goodwill</t>
        </is>
      </c>
      <c r="C118" s="5" t="n">
        <v>330164</v>
      </c>
    </row>
    <row r="119">
      <c r="A119" s="4" t="inlineStr">
        <is>
          <t>Intangible assets and goodwill at end of period</t>
        </is>
      </c>
      <c r="C119" s="5" t="n">
        <v>-46895</v>
      </c>
      <c r="D119" s="5" t="n">
        <v>-24438</v>
      </c>
    </row>
    <row r="120">
      <c r="A120" s="4" t="inlineStr">
        <is>
          <t>Other intangible assets [member]</t>
        </is>
      </c>
    </row>
    <row r="121">
      <c r="A121" s="3" t="inlineStr">
        <is>
          <t>IfrsStatementLineItems [Line Items]</t>
        </is>
      </c>
    </row>
    <row r="122">
      <c r="A122" s="4" t="inlineStr">
        <is>
          <t>Balance at beginning</t>
        </is>
      </c>
      <c r="B122" s="5" t="n">
        <v>1564</v>
      </c>
      <c r="C122" s="5" t="n">
        <v>2051</v>
      </c>
      <c r="D122" s="5" t="n">
        <v>1564</v>
      </c>
    </row>
    <row r="123">
      <c r="A123" s="4" t="inlineStr">
        <is>
          <t>Balance at beginning</t>
        </is>
      </c>
      <c r="C123" s="5" t="n">
        <v>1970</v>
      </c>
      <c r="D123" s="5" t="n">
        <v>2051</v>
      </c>
      <c r="E123" s="5" t="n">
        <v>1564</v>
      </c>
    </row>
    <row r="124">
      <c r="A124" s="4" t="inlineStr">
        <is>
          <t>Intangible assets and goodwill at end of period</t>
        </is>
      </c>
      <c r="C124" s="5" t="n">
        <v>1970</v>
      </c>
      <c r="D124" s="5" t="n">
        <v>2051</v>
      </c>
    </row>
    <row r="125">
      <c r="A125" s="4" t="inlineStr">
        <is>
          <t>Other intangible assets [member] | Gross carrying amount [member]</t>
        </is>
      </c>
    </row>
    <row r="126">
      <c r="A126" s="3" t="inlineStr">
        <is>
          <t>IfrsStatementLineItems [Line Items]</t>
        </is>
      </c>
    </row>
    <row r="127">
      <c r="A127" s="4" t="inlineStr">
        <is>
          <t>Balance at beginning</t>
        </is>
      </c>
      <c r="B127" s="6" t="inlineStr">
        <is>
          <t>R$ 1564</t>
        </is>
      </c>
      <c r="C127" s="5" t="n">
        <v>2051</v>
      </c>
      <c r="D127" s="5" t="n">
        <v>1564</v>
      </c>
    </row>
    <row r="128">
      <c r="A128" s="4" t="inlineStr">
        <is>
          <t>Balance at beginning</t>
        </is>
      </c>
      <c r="C128" s="5" t="n">
        <v>1970</v>
      </c>
      <c r="D128" s="5" t="n">
        <v>2051</v>
      </c>
      <c r="E128" s="6" t="inlineStr">
        <is>
          <t>R$ 1564</t>
        </is>
      </c>
    </row>
    <row r="129">
      <c r="A129" s="4" t="inlineStr">
        <is>
          <t>Increase (decrease) through net exchange differences, intangible assets and goodwill</t>
        </is>
      </c>
      <c r="C129" s="5" t="n">
        <v>-18</v>
      </c>
      <c r="D129" s="5" t="n">
        <v>638</v>
      </c>
    </row>
    <row r="130">
      <c r="A130" s="4" t="inlineStr">
        <is>
          <t>Other intangible assets</t>
        </is>
      </c>
      <c r="D130" s="5" t="n">
        <v>-151</v>
      </c>
    </row>
    <row r="131">
      <c r="A131" s="4" t="inlineStr">
        <is>
          <t>Disposal</t>
        </is>
      </c>
      <c r="C131" s="5" t="n">
        <v>-63</v>
      </c>
    </row>
    <row r="132">
      <c r="A132" s="4" t="inlineStr">
        <is>
          <t>Intangible assets and goodwill at end of period</t>
        </is>
      </c>
      <c r="C132" s="6" t="inlineStr">
        <is>
          <t>R$ 1970</t>
        </is>
      </c>
      <c r="D132" s="6" t="inlineStr">
        <is>
          <t>R$ 2051</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average useful life by nature (Details)</t>
        </is>
      </c>
      <c r="B1" s="2" t="inlineStr">
        <is>
          <t>12 Months Ended</t>
        </is>
      </c>
    </row>
    <row r="2">
      <c r="B2" s="2" t="inlineStr">
        <is>
          <t>Dec. 31, 2021</t>
        </is>
      </c>
      <c r="C2" s="2" t="inlineStr">
        <is>
          <t>Dec. 31, 2020</t>
        </is>
      </c>
    </row>
    <row r="3">
      <c r="A3" s="4" t="inlineStr">
        <is>
          <t>Technology-based intangible assets [member]</t>
        </is>
      </c>
    </row>
    <row r="4">
      <c r="A4" s="3" t="inlineStr">
        <is>
          <t>IfrsStatementLineItems [Line Items]</t>
        </is>
      </c>
    </row>
    <row r="5">
      <c r="A5" s="4" t="inlineStr">
        <is>
          <t>Average useful lives</t>
        </is>
      </c>
      <c r="B5" s="4" t="inlineStr">
        <is>
          <t>9 years</t>
        </is>
      </c>
      <c r="C5" s="4" t="inlineStr">
        <is>
          <t>9 years</t>
        </is>
      </c>
    </row>
    <row r="6">
      <c r="A6" s="4" t="inlineStr">
        <is>
          <t>Customer-related intangible assets [member]</t>
        </is>
      </c>
    </row>
    <row r="7">
      <c r="A7" s="3" t="inlineStr">
        <is>
          <t>IfrsStatementLineItems [Line Items]</t>
        </is>
      </c>
    </row>
    <row r="8">
      <c r="A8" s="4" t="inlineStr">
        <is>
          <t>Average useful lives</t>
        </is>
      </c>
      <c r="B8" s="4" t="inlineStr">
        <is>
          <t>13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GUs with intangible assets in this situation are shown below: (Details) - BRL (R$) R$ in Thousands</t>
        </is>
      </c>
      <c r="B1" s="2" t="inlineStr">
        <is>
          <t>Dec. 31, 2021</t>
        </is>
      </c>
      <c r="C1" s="2" t="inlineStr">
        <is>
          <t>Dec. 31, 2020</t>
        </is>
      </c>
    </row>
    <row r="2">
      <c r="A2" s="3" t="inlineStr">
        <is>
          <t>IfrsStatementLineItems [Line Items]</t>
        </is>
      </c>
    </row>
    <row r="3">
      <c r="A3" s="4" t="inlineStr">
        <is>
          <t>Cash generating unity</t>
        </is>
      </c>
      <c r="B3" s="6" t="inlineStr">
        <is>
          <t>R$ 3942845</t>
        </is>
      </c>
      <c r="C3" s="6" t="inlineStr">
        <is>
          <t>R$ 3821688</t>
        </is>
      </c>
    </row>
    <row r="4">
      <c r="A4" s="4" t="inlineStr">
        <is>
          <t>Packaging [Member]</t>
        </is>
      </c>
    </row>
    <row r="5">
      <c r="A5" s="3" t="inlineStr">
        <is>
          <t>IfrsStatementLineItems [Line Items]</t>
        </is>
      </c>
    </row>
    <row r="6">
      <c r="A6" s="4" t="inlineStr">
        <is>
          <t>Cash generating unity</t>
        </is>
      </c>
      <c r="B6" s="5" t="n">
        <v>158748</v>
      </c>
      <c r="C6" s="5" t="n">
        <v>158748</v>
      </c>
    </row>
    <row r="7">
      <c r="A7" s="4" t="inlineStr">
        <is>
          <t>Long Stel [Member]</t>
        </is>
      </c>
    </row>
    <row r="8">
      <c r="A8" s="3" t="inlineStr">
        <is>
          <t>IfrsStatementLineItems [Line Items]</t>
        </is>
      </c>
    </row>
    <row r="9">
      <c r="A9" s="4" t="inlineStr">
        <is>
          <t>Cash generating unity</t>
        </is>
      </c>
      <c r="B9" s="5" t="n">
        <v>449204</v>
      </c>
      <c r="C9" s="5" t="n">
        <v>451127</v>
      </c>
    </row>
    <row r="10">
      <c r="A10" s="4" t="inlineStr">
        <is>
          <t>Mining [Member]</t>
        </is>
      </c>
    </row>
    <row r="11">
      <c r="A11" s="3" t="inlineStr">
        <is>
          <t>IfrsStatementLineItems [Line Items]</t>
        </is>
      </c>
    </row>
    <row r="12">
      <c r="A12" s="4" t="inlineStr">
        <is>
          <t>Cash generating unity</t>
        </is>
      </c>
      <c r="B12" s="5" t="n">
        <v>3236402</v>
      </c>
      <c r="C12" s="5" t="n">
        <v>3196588</v>
      </c>
    </row>
    <row r="13">
      <c r="A13" s="4" t="inlineStr">
        <is>
          <t>Other Steel [Member]</t>
        </is>
      </c>
    </row>
    <row r="14">
      <c r="A14" s="3" t="inlineStr">
        <is>
          <t>IfrsStatementLineItems [Line Items]</t>
        </is>
      </c>
    </row>
    <row r="15">
      <c r="A15" s="4" t="inlineStr">
        <is>
          <t>Cash generating unity</t>
        </is>
      </c>
      <c r="B15" s="5" t="n">
        <v>15225</v>
      </c>
      <c r="C15" s="5" t="n">
        <v>15225</v>
      </c>
    </row>
    <row r="16">
      <c r="A16" s="4" t="inlineStr">
        <is>
          <t>Cement [Member]</t>
        </is>
      </c>
    </row>
    <row r="17">
      <c r="A17" s="3" t="inlineStr">
        <is>
          <t>IfrsStatementLineItems [Line Items]</t>
        </is>
      </c>
    </row>
    <row r="18">
      <c r="A18" s="4" t="inlineStr">
        <is>
          <t>Cash generating unity</t>
        </is>
      </c>
      <c r="B18" s="5" t="n">
        <v>83266</v>
      </c>
    </row>
    <row r="19">
      <c r="A19" s="4" t="inlineStr">
        <is>
          <t>Goodwill [member]</t>
        </is>
      </c>
    </row>
    <row r="20">
      <c r="A20" s="3" t="inlineStr">
        <is>
          <t>IfrsStatementLineItems [Line Items]</t>
        </is>
      </c>
    </row>
    <row r="21">
      <c r="A21" s="4" t="inlineStr">
        <is>
          <t>Cash generating unity</t>
        </is>
      </c>
      <c r="B21" s="5" t="n">
        <v>3729236</v>
      </c>
      <c r="C21" s="5" t="n">
        <v>3606156</v>
      </c>
    </row>
    <row r="22">
      <c r="A22" s="4" t="inlineStr">
        <is>
          <t>Goodwill [member] | Packaging [Member] | Steel [Member]</t>
        </is>
      </c>
    </row>
    <row r="23">
      <c r="A23" s="3" t="inlineStr">
        <is>
          <t>IfrsStatementLineItems [Line Items]</t>
        </is>
      </c>
    </row>
    <row r="24">
      <c r="A24" s="4" t="inlineStr">
        <is>
          <t>Cash generating unity</t>
        </is>
      </c>
      <c r="B24" s="5" t="n">
        <v>158748</v>
      </c>
      <c r="C24" s="5" t="n">
        <v>158748</v>
      </c>
    </row>
    <row r="25">
      <c r="A25" s="4" t="inlineStr">
        <is>
          <t>Goodwill [member] | Long Stel [Member] | Steel [Member]</t>
        </is>
      </c>
    </row>
    <row r="26">
      <c r="A26" s="3" t="inlineStr">
        <is>
          <t>IfrsStatementLineItems [Line Items]</t>
        </is>
      </c>
    </row>
    <row r="27">
      <c r="A27" s="4" t="inlineStr">
        <is>
          <t>Cash generating unity</t>
        </is>
      </c>
      <c r="B27" s="5" t="n">
        <v>235595</v>
      </c>
      <c r="C27" s="5" t="n">
        <v>235595</v>
      </c>
    </row>
    <row r="28">
      <c r="A28" s="4" t="inlineStr">
        <is>
          <t>Goodwill [member] | Mining [Member] | Minning [Member]</t>
        </is>
      </c>
    </row>
    <row r="29">
      <c r="A29" s="3" t="inlineStr">
        <is>
          <t>IfrsStatementLineItems [Line Items]</t>
        </is>
      </c>
    </row>
    <row r="30">
      <c r="A30" s="4" t="inlineStr">
        <is>
          <t>Cash generating unity</t>
        </is>
      </c>
      <c r="B30" s="5" t="n">
        <v>3236402</v>
      </c>
      <c r="C30" s="5" t="n">
        <v>3196588</v>
      </c>
    </row>
    <row r="31">
      <c r="A31" s="4" t="inlineStr">
        <is>
          <t>Goodwill [member] | Other Steel [Member] | Steel [Member]</t>
        </is>
      </c>
    </row>
    <row r="32">
      <c r="A32" s="3" t="inlineStr">
        <is>
          <t>IfrsStatementLineItems [Line Items]</t>
        </is>
      </c>
    </row>
    <row r="33">
      <c r="A33" s="4" t="inlineStr">
        <is>
          <t>Cash generating unity</t>
        </is>
      </c>
      <c r="B33" s="5" t="n">
        <v>15225</v>
      </c>
      <c r="C33" s="5" t="n">
        <v>15225</v>
      </c>
    </row>
    <row r="34">
      <c r="A34" s="4" t="inlineStr">
        <is>
          <t>Goodwill [member] | Other Steel [Member] | Cement [Member]</t>
        </is>
      </c>
    </row>
    <row r="35">
      <c r="A35" s="3" t="inlineStr">
        <is>
          <t>IfrsStatementLineItems [Line Items]</t>
        </is>
      </c>
    </row>
    <row r="36">
      <c r="A36" s="4" t="inlineStr">
        <is>
          <t>Cash generating unity</t>
        </is>
      </c>
      <c r="B36" s="5" t="n">
        <v>83266</v>
      </c>
    </row>
    <row r="37">
      <c r="A37" s="4" t="inlineStr">
        <is>
          <t>Brand names [member]</t>
        </is>
      </c>
    </row>
    <row r="38">
      <c r="A38" s="3" t="inlineStr">
        <is>
          <t>IfrsStatementLineItems [Line Items]</t>
        </is>
      </c>
    </row>
    <row r="39">
      <c r="A39" s="4" t="inlineStr">
        <is>
          <t>Cash generating unity</t>
        </is>
      </c>
      <c r="B39" s="5" t="n">
        <v>213609</v>
      </c>
      <c r="C39" s="5" t="n">
        <v>215532</v>
      </c>
    </row>
    <row r="40">
      <c r="A40" s="4" t="inlineStr">
        <is>
          <t>Brand names [member] | Long Stel [Member] | Steel [Member]</t>
        </is>
      </c>
    </row>
    <row r="41">
      <c r="A41" s="3" t="inlineStr">
        <is>
          <t>IfrsStatementLineItems [Line Items]</t>
        </is>
      </c>
    </row>
    <row r="42">
      <c r="A42" s="4" t="inlineStr">
        <is>
          <t>Cash generating unity</t>
        </is>
      </c>
      <c r="B42" s="6" t="inlineStr">
        <is>
          <t>R$ 213609</t>
        </is>
      </c>
      <c r="C42" s="6" t="inlineStr">
        <is>
          <t>R$ 21553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2" customWidth="1" min="1" max="1"/>
    <col width="80" customWidth="1" min="2" max="2"/>
  </cols>
  <sheetData>
    <row r="1">
      <c r="A1" s="1" t="inlineStr">
        <is>
          <t>Schedule of main assumptions for intangible asstes impairment (Details)</t>
        </is>
      </c>
      <c r="B1" s="2" t="inlineStr">
        <is>
          <t>12 Months Ended</t>
        </is>
      </c>
    </row>
    <row r="2">
      <c r="B2" s="2" t="inlineStr">
        <is>
          <t>Dec. 31, 2021</t>
        </is>
      </c>
    </row>
    <row r="3">
      <c r="A3" s="4" t="inlineStr">
        <is>
          <t>Packaging [Member]</t>
        </is>
      </c>
    </row>
    <row r="4">
      <c r="A4" s="3" t="inlineStr">
        <is>
          <t>IfrsStatementLineItems [Line Items]</t>
        </is>
      </c>
    </row>
    <row r="5">
      <c r="A5" s="4" t="inlineStr">
        <is>
          <t>Measurement of recoverable value</t>
        </is>
      </c>
      <c r="B5" s="4" t="inlineStr">
        <is>
          <t>Discounted
    Cash Flow</t>
        </is>
      </c>
    </row>
    <row r="6">
      <c r="A6" s="4" t="inlineStr">
        <is>
          <t>Cash flow projection</t>
        </is>
      </c>
      <c r="B6" s="4" t="inlineStr">
        <is>
          <t>Until
    2031 + perpetuity</t>
        </is>
      </c>
    </row>
    <row r="7">
      <c r="A7" s="4" t="inlineStr">
        <is>
          <t>Gross Margin</t>
        </is>
      </c>
      <c r="B7" s="4" t="inlineStr">
        <is>
          <t>Gross
    margin updated based on
    historical data, impacts of
    business restructuring and
    market trends</t>
        </is>
      </c>
    </row>
    <row r="8">
      <c r="A8" s="4" t="inlineStr">
        <is>
          <t>Cost atualization</t>
        </is>
      </c>
      <c r="B8" s="4" t="inlineStr">
        <is>
          <t>Cost
    based on historical data of
    each product and impacts of
    business restructuring</t>
        </is>
      </c>
    </row>
    <row r="9">
      <c r="A9" s="4" t="inlineStr">
        <is>
          <t>Perpetual growth rate</t>
        </is>
      </c>
      <c r="B9" s="4" t="inlineStr">
        <is>
          <t>1%
    growth.</t>
        </is>
      </c>
    </row>
    <row r="10">
      <c r="A10" s="4" t="inlineStr">
        <is>
          <t>Packaging [Member] | Bottom of range [member]</t>
        </is>
      </c>
    </row>
    <row r="11">
      <c r="A11" s="3" t="inlineStr">
        <is>
          <t>IfrsStatementLineItems [Line Items]</t>
        </is>
      </c>
    </row>
    <row r="12">
      <c r="A12" s="4" t="inlineStr">
        <is>
          <t>Discount rate applied to cash flow projections</t>
        </is>
      </c>
      <c r="B12" s="4" t="inlineStr">
        <is>
          <t>7.00%</t>
        </is>
      </c>
    </row>
    <row r="13">
      <c r="A13" s="4" t="inlineStr">
        <is>
          <t>Description of discount rates applied to cash flow projections</t>
        </is>
      </c>
      <c r="B13" s="4" t="inlineStr">
        <is>
          <t>5.87%</t>
        </is>
      </c>
    </row>
    <row r="14">
      <c r="A14" s="4" t="inlineStr">
        <is>
          <t>Packaging [Member] | Top of range [member]</t>
        </is>
      </c>
    </row>
    <row r="15">
      <c r="A15" s="3" t="inlineStr">
        <is>
          <t>IfrsStatementLineItems [Line Items]</t>
        </is>
      </c>
    </row>
    <row r="16">
      <c r="A16" s="4" t="inlineStr">
        <is>
          <t>Discount rate applied to cash flow projections</t>
        </is>
      </c>
      <c r="B16" s="4" t="inlineStr">
        <is>
          <t>9.50%</t>
        </is>
      </c>
    </row>
    <row r="17">
      <c r="A17" s="4" t="inlineStr">
        <is>
          <t>Description of discount rates applied to cash flow projections</t>
        </is>
      </c>
      <c r="B17" s="4" t="inlineStr">
        <is>
          <t>6.40%</t>
        </is>
      </c>
    </row>
    <row r="18">
      <c r="A18" s="4" t="inlineStr">
        <is>
          <t>Mining [Member]</t>
        </is>
      </c>
    </row>
    <row r="19">
      <c r="A19" s="3" t="inlineStr">
        <is>
          <t>IfrsStatementLineItems [Line Items]</t>
        </is>
      </c>
    </row>
    <row r="20">
      <c r="A20" s="4" t="inlineStr">
        <is>
          <t>Measurement of recoverable value</t>
        </is>
      </c>
      <c r="B20" s="4" t="inlineStr">
        <is>
          <t>Discounted
    Cash Flow</t>
        </is>
      </c>
    </row>
    <row r="21">
      <c r="A21" s="4" t="inlineStr">
        <is>
          <t>Cash flow projection</t>
        </is>
      </c>
      <c r="B21" s="4" t="inlineStr">
        <is>
          <t>Until
    2064</t>
        </is>
      </c>
    </row>
    <row r="22">
      <c r="A22" s="4" t="inlineStr">
        <is>
          <t>Gross Margin</t>
        </is>
      </c>
      <c r="B22" s="4" t="inlineStr">
        <is>
          <t>It
    reflects projection of costs due to the progress of the mining plan as well as startup and project ramp up. Prices and exchange rates
    projected according to sectoral reports.</t>
        </is>
      </c>
    </row>
    <row r="23">
      <c r="A23" s="4" t="inlineStr">
        <is>
          <t>Cost atualization</t>
        </is>
      </c>
      <c r="B23" s="4" t="inlineStr">
        <is>
          <t>Update
    of costs based on historical data, progress of the mining plan as well as startup and project ramp up</t>
        </is>
      </c>
    </row>
    <row r="24">
      <c r="A24" s="4" t="inlineStr">
        <is>
          <t>Perpetual growth rate</t>
        </is>
      </c>
      <c r="B24" s="4" t="inlineStr">
        <is>
          <t>Without
    perpetuity</t>
        </is>
      </c>
    </row>
    <row r="25">
      <c r="A25" s="4" t="inlineStr">
        <is>
          <t>Other Steel [Member]</t>
        </is>
      </c>
    </row>
    <row r="26">
      <c r="A26" s="3" t="inlineStr">
        <is>
          <t>IfrsStatementLineItems [Line Items]</t>
        </is>
      </c>
    </row>
    <row r="27">
      <c r="A27" s="4" t="inlineStr">
        <is>
          <t>Measurement of recoverable value</t>
        </is>
      </c>
      <c r="B27" s="4" t="inlineStr">
        <is>
          <t>Discounted
    Cash Flow</t>
        </is>
      </c>
    </row>
    <row r="28">
      <c r="A28" s="4" t="inlineStr">
        <is>
          <t>Cash flow projection</t>
        </is>
      </c>
      <c r="B28" s="4" t="inlineStr">
        <is>
          <t>Until
    2031 + perpetuity</t>
        </is>
      </c>
    </row>
    <row r="29">
      <c r="A29" s="4" t="inlineStr">
        <is>
          <t>Gross Margin</t>
        </is>
      </c>
      <c r="B29" s="4" t="inlineStr">
        <is>
          <t>Gross
    margin updated based on historical data and market trends</t>
        </is>
      </c>
    </row>
    <row r="30">
      <c r="A30" s="4" t="inlineStr">
        <is>
          <t>Cost atualization</t>
        </is>
      </c>
      <c r="B30" s="4" t="inlineStr">
        <is>
          <t>Updated
    costs based on historical data and market trends</t>
        </is>
      </c>
    </row>
    <row r="31">
      <c r="A31" s="4" t="inlineStr">
        <is>
          <t>Perpetual growth rate</t>
        </is>
      </c>
      <c r="B31" s="4" t="inlineStr">
        <is>
          <t>Without
    growth</t>
        </is>
      </c>
    </row>
    <row r="32">
      <c r="A32" s="4" t="inlineStr">
        <is>
          <t>Flat Steel [Member]</t>
        </is>
      </c>
    </row>
    <row r="33">
      <c r="A33" s="3" t="inlineStr">
        <is>
          <t>IfrsStatementLineItems [Line Items]</t>
        </is>
      </c>
    </row>
    <row r="34">
      <c r="A34" s="4" t="inlineStr">
        <is>
          <t>Measurement of recoverable value</t>
        </is>
      </c>
      <c r="B34" s="4" t="inlineStr">
        <is>
          <t>Discounted
    Cash Flow</t>
        </is>
      </c>
    </row>
    <row r="35">
      <c r="A35" s="4" t="inlineStr">
        <is>
          <t>Cash flow projection</t>
        </is>
      </c>
      <c r="B35" s="4" t="inlineStr">
        <is>
          <t>Until
    2031 + perpetuity</t>
        </is>
      </c>
    </row>
    <row r="36">
      <c r="A36" s="4" t="inlineStr">
        <is>
          <t>Gross Margin</t>
        </is>
      </c>
      <c r="B36" s="4" t="inlineStr">
        <is>
          <t>Gross
    margin updated based on historical data and market trends</t>
        </is>
      </c>
    </row>
    <row r="37">
      <c r="A37" s="4" t="inlineStr">
        <is>
          <t>Cost atualization</t>
        </is>
      </c>
      <c r="B37" s="4" t="inlineStr">
        <is>
          <t>Updated
    costs based on historical data and market trends</t>
        </is>
      </c>
    </row>
    <row r="38">
      <c r="A38" s="4" t="inlineStr">
        <is>
          <t>Perpetual growth rate</t>
        </is>
      </c>
      <c r="B38" s="4" t="inlineStr">
        <is>
          <t>Without
    growth</t>
        </is>
      </c>
    </row>
    <row r="39">
      <c r="A39" s="4" t="inlineStr">
        <is>
          <t>Flat Steel 1 [Member]</t>
        </is>
      </c>
    </row>
    <row r="40">
      <c r="A40" s="3" t="inlineStr">
        <is>
          <t>IfrsStatementLineItems [Line Items]</t>
        </is>
      </c>
    </row>
    <row r="41">
      <c r="A41" s="4" t="inlineStr">
        <is>
          <t>Measurement of recoverable value</t>
        </is>
      </c>
      <c r="B41" s="4" t="inlineStr">
        <is>
          <t>Discounted
    Cash Flow</t>
        </is>
      </c>
    </row>
    <row r="42">
      <c r="A42" s="4" t="inlineStr">
        <is>
          <t>Cash flow projection</t>
        </is>
      </c>
      <c r="B42" s="4" t="inlineStr">
        <is>
          <t>Until
    2034 + perpetuity</t>
        </is>
      </c>
    </row>
    <row r="43">
      <c r="A43" s="4" t="inlineStr">
        <is>
          <t>Gross Margin</t>
        </is>
      </c>
      <c r="B43" s="4" t="inlineStr">
        <is>
          <t>Gross
    margin updated based on historical data and market trends</t>
        </is>
      </c>
    </row>
    <row r="44">
      <c r="A44" s="4" t="inlineStr">
        <is>
          <t>Cost atualization</t>
        </is>
      </c>
      <c r="B44" s="4" t="inlineStr">
        <is>
          <t>Updated
    costs based on historical data and market trends</t>
        </is>
      </c>
    </row>
    <row r="45">
      <c r="A45" s="4" t="inlineStr">
        <is>
          <t>Perpetual growth rate</t>
        </is>
      </c>
      <c r="B45" s="4" t="inlineStr">
        <is>
          <t>Without
    growth</t>
        </is>
      </c>
    </row>
    <row r="46">
      <c r="A46" s="4" t="inlineStr">
        <is>
          <t>Logistic [Member]</t>
        </is>
      </c>
    </row>
    <row r="47">
      <c r="A47" s="3" t="inlineStr">
        <is>
          <t>IfrsStatementLineItems [Line Items]</t>
        </is>
      </c>
    </row>
    <row r="48">
      <c r="A48" s="4" t="inlineStr">
        <is>
          <t>Measurement of recoverable value</t>
        </is>
      </c>
      <c r="B48" s="4" t="inlineStr">
        <is>
          <t>Discounted
    Cash Flow</t>
        </is>
      </c>
    </row>
    <row r="49">
      <c r="A49" s="4" t="inlineStr">
        <is>
          <t>Cash flow projection</t>
        </is>
      </c>
      <c r="B49" s="4" t="inlineStr">
        <is>
          <t>Until
    2027</t>
        </is>
      </c>
    </row>
    <row r="50">
      <c r="A50" s="4" t="inlineStr">
        <is>
          <t>Gross Margin</t>
        </is>
      </c>
      <c r="B50" s="4" t="inlineStr">
        <is>
          <t>Estimated
    based on market study to capture cargo and operating costs according to market trend studies</t>
        </is>
      </c>
    </row>
    <row r="51">
      <c r="A51" s="4" t="inlineStr">
        <is>
          <t>Cost atualization</t>
        </is>
      </c>
      <c r="B51" s="4" t="inlineStr">
        <is>
          <t>Study-based
    costs and market trends</t>
        </is>
      </c>
    </row>
    <row r="52">
      <c r="A52" s="4" t="inlineStr">
        <is>
          <t>Perpetual growth rate</t>
        </is>
      </c>
      <c r="B52" s="4" t="inlineStr">
        <is>
          <t>Without
    perpetuity</t>
        </is>
      </c>
    </row>
    <row r="53">
      <c r="A53" s="4" t="inlineStr">
        <is>
          <t>Cement [Member]</t>
        </is>
      </c>
    </row>
    <row r="54">
      <c r="A54" s="3" t="inlineStr">
        <is>
          <t>IfrsStatementLineItems [Line Items]</t>
        </is>
      </c>
    </row>
    <row r="55">
      <c r="A55" s="4" t="inlineStr">
        <is>
          <t>Measurement of recoverable value</t>
        </is>
      </c>
      <c r="B55" s="4" t="inlineStr">
        <is>
          <t>Discounted
    Cash Flow</t>
        </is>
      </c>
    </row>
    <row r="56">
      <c r="A56" s="4" t="inlineStr">
        <is>
          <t>Cash flow projection</t>
        </is>
      </c>
      <c r="B56" s="4" t="inlineStr">
        <is>
          <t>by
    2050</t>
        </is>
      </c>
    </row>
    <row r="57">
      <c r="A57" s="4" t="inlineStr">
        <is>
          <t>Gross Margin</t>
        </is>
      </c>
      <c r="B57" s="4" t="inlineStr">
        <is>
          <t>Gross
    margin updated based on historical data and market trends</t>
        </is>
      </c>
    </row>
    <row r="58">
      <c r="A58" s="4" t="inlineStr">
        <is>
          <t>Cost atualization</t>
        </is>
      </c>
      <c r="B58" s="4" t="inlineStr">
        <is>
          <t>Study-based
    costs and market trends</t>
        </is>
      </c>
    </row>
    <row r="59">
      <c r="A59" s="4" t="inlineStr">
        <is>
          <t>Perpetual growth rate</t>
        </is>
      </c>
      <c r="B59" s="4" t="inlineStr">
        <is>
          <t>Without
    perpetuity</t>
        </is>
      </c>
    </row>
    <row r="60">
      <c r="A60" s="4" t="inlineStr">
        <is>
          <t>Packaging 1 [Member]</t>
        </is>
      </c>
    </row>
    <row r="61">
      <c r="A61" s="3" t="inlineStr">
        <is>
          <t>IfrsStatementLineItems [Line Items]</t>
        </is>
      </c>
    </row>
    <row r="62">
      <c r="A62" s="4" t="inlineStr">
        <is>
          <t>Discount rate applied to cash flow projections</t>
        </is>
      </c>
      <c r="B62" s="4" t="inlineStr">
        <is>
          <t>922.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he balances of loans, financing and debentures that are recorded at amortized cost are as follow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orrowings and financing, current</t>
        </is>
      </c>
      <c r="B4" s="6" t="inlineStr">
        <is>
          <t>R$ 5532736</t>
        </is>
      </c>
      <c r="C4" s="6" t="inlineStr">
        <is>
          <t>R$ 4155483</t>
        </is>
      </c>
    </row>
    <row r="5">
      <c r="A5" s="4" t="inlineStr">
        <is>
          <t>Borrowings and financing, noncurrent</t>
        </is>
      </c>
      <c r="B5" s="5" t="n">
        <v>27221914</v>
      </c>
      <c r="C5" s="5" t="n">
        <v>31215128</v>
      </c>
    </row>
    <row r="6">
      <c r="A6" s="4" t="inlineStr">
        <is>
          <t>Transaction costs and issue premiums, current</t>
        </is>
      </c>
      <c r="B6" s="5" t="n">
        <v>-45877</v>
      </c>
      <c r="C6" s="5" t="n">
        <v>-29030</v>
      </c>
    </row>
    <row r="7">
      <c r="A7" s="4" t="inlineStr">
        <is>
          <t>Transaction costs and issue premiums, noncurrent</t>
        </is>
      </c>
      <c r="B7" s="5" t="n">
        <v>-201251</v>
      </c>
      <c r="C7" s="5" t="n">
        <v>-70928</v>
      </c>
    </row>
    <row r="8">
      <c r="A8" s="4" t="inlineStr">
        <is>
          <t>Borrowings and financing and transaction costs, current</t>
        </is>
      </c>
      <c r="B8" s="5" t="n">
        <v>5486859</v>
      </c>
      <c r="C8" s="5" t="n">
        <v>4126453</v>
      </c>
    </row>
    <row r="9">
      <c r="A9" s="4" t="inlineStr">
        <is>
          <t>Borrowings and financing and transaction costs, noncurrent</t>
        </is>
      </c>
      <c r="B9" s="5" t="n">
        <v>27020663</v>
      </c>
      <c r="C9" s="5" t="n">
        <v>31144200</v>
      </c>
    </row>
    <row r="10">
      <c r="A10" s="4" t="inlineStr">
        <is>
          <t>Foreign Currency [Member]</t>
        </is>
      </c>
    </row>
    <row r="11">
      <c r="A11" s="3" t="inlineStr">
        <is>
          <t>IfrsStatementLineItems [Line Items]</t>
        </is>
      </c>
    </row>
    <row r="12">
      <c r="A12" s="4" t="inlineStr">
        <is>
          <t>Borrowings and financing, current</t>
        </is>
      </c>
      <c r="B12" s="5" t="n">
        <v>2855220</v>
      </c>
      <c r="C12" s="5" t="n">
        <v>1873204</v>
      </c>
    </row>
    <row r="13">
      <c r="A13" s="4" t="inlineStr">
        <is>
          <t>Borrowings and financing, noncurrent</t>
        </is>
      </c>
      <c r="B13" s="5" t="n">
        <v>19335118</v>
      </c>
      <c r="C13" s="5" t="n">
        <v>23498821</v>
      </c>
    </row>
    <row r="14">
      <c r="A14" s="4" t="inlineStr">
        <is>
          <t>Local Currency [Member]</t>
        </is>
      </c>
    </row>
    <row r="15">
      <c r="A15" s="3" t="inlineStr">
        <is>
          <t>IfrsStatementLineItems [Line Items]</t>
        </is>
      </c>
    </row>
    <row r="16">
      <c r="A16" s="4" t="inlineStr">
        <is>
          <t>Borrowings and financing, current</t>
        </is>
      </c>
      <c r="B16" s="5" t="n">
        <v>2677516</v>
      </c>
      <c r="C16" s="5" t="n">
        <v>2282279</v>
      </c>
    </row>
    <row r="17">
      <c r="A17" s="4" t="inlineStr">
        <is>
          <t>Borrowings and financing, noncurrent</t>
        </is>
      </c>
      <c r="B17" s="5" t="n">
        <v>7886796</v>
      </c>
      <c r="C17" s="5" t="n">
        <v>7716307</v>
      </c>
    </row>
    <row r="18">
      <c r="A18" s="4" t="inlineStr">
        <is>
          <t>Variable Interest [Member] | Prepayment [Member] | Foreign Currency [Member]</t>
        </is>
      </c>
    </row>
    <row r="19">
      <c r="A19" s="3" t="inlineStr">
        <is>
          <t>IfrsStatementLineItems [Line Items]</t>
        </is>
      </c>
    </row>
    <row r="20">
      <c r="A20" s="4" t="inlineStr">
        <is>
          <t>Borrowings and financing, current</t>
        </is>
      </c>
      <c r="B20" s="5" t="n">
        <v>1626521</v>
      </c>
      <c r="C20" s="5" t="n">
        <v>1119558</v>
      </c>
    </row>
    <row r="21">
      <c r="A21" s="4" t="inlineStr">
        <is>
          <t>Borrowings and financing, noncurrent</t>
        </is>
      </c>
      <c r="B21" s="5" t="n">
        <v>3875713</v>
      </c>
      <c r="C21" s="5" t="n">
        <v>3457105</v>
      </c>
    </row>
    <row r="22">
      <c r="A22" s="4" t="inlineStr">
        <is>
          <t>Variable Interest [Member] | B N D E S F I N A M E Debentures N C E And C C B [Member] | Local Currency [Member]</t>
        </is>
      </c>
    </row>
    <row r="23">
      <c r="A23" s="3" t="inlineStr">
        <is>
          <t>IfrsStatementLineItems [Line Items]</t>
        </is>
      </c>
    </row>
    <row r="24">
      <c r="A24" s="4" t="inlineStr">
        <is>
          <t>Borrowings and financing, current</t>
        </is>
      </c>
      <c r="B24" s="5" t="n">
        <v>2677516</v>
      </c>
      <c r="C24" s="5" t="n">
        <v>2282279</v>
      </c>
    </row>
    <row r="25">
      <c r="A25" s="4" t="inlineStr">
        <is>
          <t>Borrowings and financing, noncurrent</t>
        </is>
      </c>
      <c r="B25" s="5" t="n">
        <v>7886796</v>
      </c>
      <c r="C25" s="5" t="n">
        <v>7716307</v>
      </c>
    </row>
    <row r="26">
      <c r="A26" s="4" t="inlineStr">
        <is>
          <t>Fixed Interest [Member] | Bonds Perpetual Bonds And A C C [Member] | Foreign Currency [Member]</t>
        </is>
      </c>
    </row>
    <row r="27">
      <c r="A27" s="3" t="inlineStr">
        <is>
          <t>IfrsStatementLineItems [Line Items]</t>
        </is>
      </c>
    </row>
    <row r="28">
      <c r="A28" s="4" t="inlineStr">
        <is>
          <t>Borrowings and financing, current</t>
        </is>
      </c>
      <c r="B28" s="5" t="n">
        <v>678239</v>
      </c>
      <c r="C28" s="5" t="n">
        <v>426676</v>
      </c>
    </row>
    <row r="29">
      <c r="A29" s="4" t="inlineStr">
        <is>
          <t>Borrowings and financing, noncurrent</t>
        </is>
      </c>
      <c r="B29" s="5" t="n">
        <v>15380392</v>
      </c>
      <c r="C29" s="5" t="n">
        <v>19898213</v>
      </c>
    </row>
    <row r="30">
      <c r="A30" s="4" t="inlineStr">
        <is>
          <t>Fixed Interest [Member] | Facility [Member] | Foreign Currency [Member]</t>
        </is>
      </c>
    </row>
    <row r="31">
      <c r="A31" s="3" t="inlineStr">
        <is>
          <t>IfrsStatementLineItems [Line Items]</t>
        </is>
      </c>
    </row>
    <row r="32">
      <c r="A32" s="4" t="inlineStr">
        <is>
          <t>Borrowings and financing, current</t>
        </is>
      </c>
      <c r="B32" s="5" t="n">
        <v>550460</v>
      </c>
      <c r="C32" s="5" t="n">
        <v>326970</v>
      </c>
    </row>
    <row r="33">
      <c r="A33" s="4" t="inlineStr">
        <is>
          <t>Borrowings and financing, noncurrent</t>
        </is>
      </c>
      <c r="B33" s="6" t="inlineStr">
        <is>
          <t>R$ 79013</t>
        </is>
      </c>
      <c r="C33" s="6" t="inlineStr">
        <is>
          <t>R$ 143503</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The following table shows amortization and funding during the year: (Details) - BRL (R$) R$ in Thousands</t>
        </is>
      </c>
      <c r="C1" s="2" t="inlineStr">
        <is>
          <t>12 Months Ended</t>
        </is>
      </c>
    </row>
    <row r="2">
      <c r="C2" s="2" t="inlineStr">
        <is>
          <t>Dec. 31, 2021</t>
        </is>
      </c>
      <c r="D2" s="2" t="inlineStr">
        <is>
          <t>Dec. 31, 2020</t>
        </is>
      </c>
      <c r="E2" s="2" t="inlineStr">
        <is>
          <t>Dec. 31, 2019</t>
        </is>
      </c>
    </row>
    <row r="3">
      <c r="A3" s="4" t="inlineStr">
        <is>
          <t>Opening balance</t>
        </is>
      </c>
      <c r="C3" s="6" t="inlineStr">
        <is>
          <t>R$ 35270653</t>
        </is>
      </c>
      <c r="D3" s="6" t="inlineStr">
        <is>
          <t>R$ 27967036</t>
        </is>
      </c>
    </row>
    <row r="4">
      <c r="A4" s="4" t="inlineStr">
        <is>
          <t>New debts</t>
        </is>
      </c>
      <c r="C4" s="5" t="n">
        <v>12915332</v>
      </c>
      <c r="D4" s="5" t="n">
        <v>8116247</v>
      </c>
    </row>
    <row r="5">
      <c r="A5" s="4" t="inlineStr">
        <is>
          <t>Repayment</t>
        </is>
      </c>
      <c r="C5" s="5" t="n">
        <v>-17639178</v>
      </c>
      <c r="D5" s="5" t="n">
        <v>-6448658</v>
      </c>
      <c r="E5" s="6" t="inlineStr">
        <is>
          <t>R$ 11775093</t>
        </is>
      </c>
    </row>
    <row r="6">
      <c r="A6" s="4" t="inlineStr">
        <is>
          <t>Payments of charges</t>
        </is>
      </c>
      <c r="C6" s="5" t="n">
        <v>-2137782</v>
      </c>
      <c r="D6" s="5" t="n">
        <v>-1922130</v>
      </c>
    </row>
    <row r="7">
      <c r="A7" s="4" t="inlineStr">
        <is>
          <t>Accrued charges (note 29)</t>
        </is>
      </c>
      <c r="C7" s="5" t="n">
        <v>2140961</v>
      </c>
      <c r="D7" s="5" t="n">
        <v>2002052</v>
      </c>
    </row>
    <row r="8">
      <c r="A8" s="4" t="inlineStr">
        <is>
          <t>Acquisition of Elizabeth</t>
        </is>
      </c>
      <c r="C8" s="5" t="n">
        <v>372123</v>
      </c>
    </row>
    <row r="9">
      <c r="A9" s="4" t="inlineStr">
        <is>
          <t xml:space="preserve">Others  </t>
        </is>
      </c>
      <c r="B9" s="4" t="inlineStr">
        <is>
          <t>[1]</t>
        </is>
      </c>
      <c r="C9" s="5" t="n">
        <v>1585413</v>
      </c>
      <c r="D9" s="5" t="n">
        <v>5556106</v>
      </c>
    </row>
    <row r="10">
      <c r="A10" s="4" t="inlineStr">
        <is>
          <t>Closing balance</t>
        </is>
      </c>
      <c r="C10" s="6" t="inlineStr">
        <is>
          <t>R$ 32507522</t>
        </is>
      </c>
      <c r="D10" s="6" t="inlineStr">
        <is>
          <t>R$ 35270653</t>
        </is>
      </c>
      <c r="E10" s="6" t="inlineStr">
        <is>
          <t>R$ 27967036</t>
        </is>
      </c>
    </row>
    <row r="11"/>
    <row r="12">
      <c r="A12" s="4" t="inlineStr">
        <is>
          <t>[1]</t>
        </is>
      </c>
      <c r="B12" s="4" t="inlineStr">
        <is>
          <t>Including
                                            unrealized exchange and monetary variations and funding cost.</t>
        </is>
      </c>
    </row>
  </sheetData>
  <mergeCells count="4">
    <mergeCell ref="A1:B2"/>
    <mergeCell ref="C1:E1"/>
    <mergeCell ref="A11:D11"/>
    <mergeCell ref="B12:D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8" customWidth="1" min="2" max="2"/>
    <col width="16" customWidth="1" min="3" max="3"/>
    <col width="15" customWidth="1" min="4" max="4"/>
    <col width="16" customWidth="1" min="5" max="5"/>
  </cols>
  <sheetData>
    <row r="1">
      <c r="A1" s="1" t="inlineStr">
        <is>
          <t>Schedule of financial assets group captures and amortized loans (Details) - BRL (R$) R$ in Thousands</t>
        </is>
      </c>
      <c r="B1" s="2" t="inlineStr">
        <is>
          <t>1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IfrsStatementLineItems [Line Items]</t>
        </is>
      </c>
    </row>
    <row r="4">
      <c r="A4" s="4" t="inlineStr">
        <is>
          <t>New debts</t>
        </is>
      </c>
      <c r="C4" s="6" t="inlineStr">
        <is>
          <t>R$ 12915332</t>
        </is>
      </c>
      <c r="D4" s="6" t="inlineStr">
        <is>
          <t>R$ 8116247</t>
        </is>
      </c>
    </row>
    <row r="5">
      <c r="A5" s="4" t="inlineStr">
        <is>
          <t>Repayment</t>
        </is>
      </c>
      <c r="C5" s="5" t="n">
        <v>17639178</v>
      </c>
      <c r="D5" s="5" t="n">
        <v>6448658</v>
      </c>
      <c r="E5" s="6" t="inlineStr">
        <is>
          <t>R$ 11775093</t>
        </is>
      </c>
    </row>
    <row r="6">
      <c r="A6" s="4" t="inlineStr">
        <is>
          <t>Interest payment</t>
        </is>
      </c>
      <c r="C6" s="5" t="n">
        <v>-2137782</v>
      </c>
      <c r="D6" s="5" t="n">
        <v>-1922130</v>
      </c>
    </row>
    <row r="7">
      <c r="A7" s="4" t="inlineStr">
        <is>
          <t>Repayment</t>
        </is>
      </c>
      <c r="C7" s="5" t="n">
        <v>-17639178</v>
      </c>
      <c r="D7" s="6" t="inlineStr">
        <is>
          <t>R$ 6448658</t>
        </is>
      </c>
      <c r="E7" s="6" t="inlineStr">
        <is>
          <t>R$ 11775093</t>
        </is>
      </c>
    </row>
    <row r="8">
      <c r="A8" s="4" t="inlineStr">
        <is>
          <t>Amortized debt</t>
        </is>
      </c>
      <c r="C8" s="5" t="n">
        <v>1900000000</v>
      </c>
    </row>
    <row r="9">
      <c r="A9" s="4" t="inlineStr">
        <is>
          <t>Amortized debt</t>
        </is>
      </c>
      <c r="C9" s="5" t="n">
        <v>4300000000</v>
      </c>
    </row>
    <row r="10">
      <c r="A10" s="4" t="inlineStr">
        <is>
          <t>C S N Mineracao [Member]</t>
        </is>
      </c>
    </row>
    <row r="11">
      <c r="A11" s="3" t="inlineStr">
        <is>
          <t>IfrsStatementLineItems [Line Items]</t>
        </is>
      </c>
    </row>
    <row r="12">
      <c r="A12" s="4" t="inlineStr">
        <is>
          <t>New debts</t>
        </is>
      </c>
      <c r="B12" s="6" t="inlineStr">
        <is>
          <t>R$ 1900000000</t>
        </is>
      </c>
    </row>
    <row r="13">
      <c r="A13" s="4" t="inlineStr">
        <is>
          <t>Prepayment [Member]</t>
        </is>
      </c>
    </row>
    <row r="14">
      <c r="A14" s="3" t="inlineStr">
        <is>
          <t>IfrsStatementLineItems [Line Items]</t>
        </is>
      </c>
    </row>
    <row r="15">
      <c r="A15" s="4" t="inlineStr">
        <is>
          <t>New debts</t>
        </is>
      </c>
      <c r="C15" s="5" t="n">
        <v>2613925</v>
      </c>
    </row>
    <row r="16">
      <c r="A16" s="4" t="inlineStr">
        <is>
          <t>Repayment</t>
        </is>
      </c>
      <c r="C16" s="5" t="n">
        <v>-2186191</v>
      </c>
    </row>
    <row r="17">
      <c r="A17" s="4" t="inlineStr">
        <is>
          <t>Interest payment</t>
        </is>
      </c>
      <c r="C17" s="5" t="n">
        <v>-143237</v>
      </c>
    </row>
    <row r="18">
      <c r="A18" s="4" t="inlineStr">
        <is>
          <t>Repayment</t>
        </is>
      </c>
      <c r="C18" s="5" t="n">
        <v>2186191</v>
      </c>
    </row>
    <row r="19">
      <c r="A19" s="4" t="inlineStr">
        <is>
          <t>Bonds Perpetual Bonds A C C And Facility [Member]</t>
        </is>
      </c>
    </row>
    <row r="20">
      <c r="A20" s="3" t="inlineStr">
        <is>
          <t>IfrsStatementLineItems [Line Items]</t>
        </is>
      </c>
    </row>
    <row r="21">
      <c r="A21" s="4" t="inlineStr">
        <is>
          <t>New debts</t>
        </is>
      </c>
      <c r="C21" s="5" t="n">
        <v>5850504</v>
      </c>
    </row>
    <row r="22">
      <c r="A22" s="4" t="inlineStr">
        <is>
          <t>Repayment</t>
        </is>
      </c>
      <c r="C22" s="5" t="n">
        <v>-11083220</v>
      </c>
    </row>
    <row r="23">
      <c r="A23" s="4" t="inlineStr">
        <is>
          <t>Interest payment</t>
        </is>
      </c>
      <c r="C23" s="5" t="n">
        <v>-1550747</v>
      </c>
    </row>
    <row r="24">
      <c r="A24" s="4" t="inlineStr">
        <is>
          <t>Repayment</t>
        </is>
      </c>
      <c r="C24" s="5" t="n">
        <v>11083220</v>
      </c>
    </row>
    <row r="25">
      <c r="A25" s="4" t="inlineStr">
        <is>
          <t>B N D E S F I N A M E Debentures N C E And C C B [Member]</t>
        </is>
      </c>
    </row>
    <row r="26">
      <c r="A26" s="3" t="inlineStr">
        <is>
          <t>IfrsStatementLineItems [Line Items]</t>
        </is>
      </c>
    </row>
    <row r="27">
      <c r="A27" s="4" t="inlineStr">
        <is>
          <t>New debts</t>
        </is>
      </c>
      <c r="C27" s="5" t="n">
        <v>4450903</v>
      </c>
    </row>
    <row r="28">
      <c r="A28" s="4" t="inlineStr">
        <is>
          <t>Repayment</t>
        </is>
      </c>
      <c r="C28" s="5" t="n">
        <v>-4369767</v>
      </c>
    </row>
    <row r="29">
      <c r="A29" s="4" t="inlineStr">
        <is>
          <t>Interest payment</t>
        </is>
      </c>
      <c r="C29" s="5" t="n">
        <v>-443798</v>
      </c>
    </row>
    <row r="30">
      <c r="A30" s="4" t="inlineStr">
        <is>
          <t>Repayment</t>
        </is>
      </c>
      <c r="C30" s="6" t="inlineStr">
        <is>
          <t>R$ 4369767</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5. CASH
AND CASH EQUIVALENTS Schedule
of cash and cash equivalents
Consolidated
12/31/2021 12/31/2020
Cash
and banks
In Brazil 68,638 245,185
Abroad 10,007,399 3,899,282
Cash
and banks 10,076,037 4,144,467
Investments
In Brazil 6,493,832 5,800,119
Abroad 76,611
Total
short-term investments 6,570,443 5,800,119
Cash
and cash equivalents 16,646,480 9,944,586 Our
investments are basically in private and public securities with yields linked to the variation of Interbank Deposit Certificates (CDI)
and repo operations backed by National Treasury Notes respectively. The Company invests part of the funds through exclusive investment
funds which have been consolidated in these financial statements. Our
investments abroad are in private securities in top-rated banks and are remunerated at pre-fixed rates. Accounting
Policy
Cash
and cash equivalents include cash, bank deposits and other short-term investments of immediate liquidity, redeemable within 90 days of
the contracting date, readily convertible into an amount known as cash and with an insignificant risk of changing its market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The following table shows the average interest rate: (Details) R$ in Thousands</t>
        </is>
      </c>
      <c r="B1" s="2" t="inlineStr">
        <is>
          <t>Dec. 31, 2021BRL (R$)</t>
        </is>
      </c>
    </row>
    <row r="2">
      <c r="A2" s="3" t="inlineStr">
        <is>
          <t>IfrsStatementLineItems [Line Items]</t>
        </is>
      </c>
    </row>
    <row r="3">
      <c r="A3" s="4" t="inlineStr">
        <is>
          <t>Total debt</t>
        </is>
      </c>
      <c r="B3" s="6" t="inlineStr">
        <is>
          <t>R$ 32754650</t>
        </is>
      </c>
    </row>
    <row r="4">
      <c r="A4" s="4" t="inlineStr">
        <is>
          <t>Local Currency [Member]</t>
        </is>
      </c>
    </row>
    <row r="5">
      <c r="A5" s="3" t="inlineStr">
        <is>
          <t>IfrsStatementLineItems [Line Items]</t>
        </is>
      </c>
    </row>
    <row r="6">
      <c r="A6" s="4" t="inlineStr">
        <is>
          <t>Average interest rate</t>
        </is>
      </c>
      <c r="B6" s="4" t="inlineStr">
        <is>
          <t>10.75%</t>
        </is>
      </c>
    </row>
    <row r="7">
      <c r="A7" s="4" t="inlineStr">
        <is>
          <t>Total debt</t>
        </is>
      </c>
      <c r="B7" s="6" t="inlineStr">
        <is>
          <t>R$ 10564312</t>
        </is>
      </c>
    </row>
    <row r="8">
      <c r="A8" s="4" t="inlineStr">
        <is>
          <t>United States of America, Dollars</t>
        </is>
      </c>
    </row>
    <row r="9">
      <c r="A9" s="3" t="inlineStr">
        <is>
          <t>IfrsStatementLineItems [Line Items]</t>
        </is>
      </c>
    </row>
    <row r="10">
      <c r="A10" s="4" t="inlineStr">
        <is>
          <t>Average interest rate</t>
        </is>
      </c>
      <c r="B10" s="4" t="inlineStr">
        <is>
          <t>5.35%</t>
        </is>
      </c>
    </row>
    <row r="11">
      <c r="A11" s="4" t="inlineStr">
        <is>
          <t>Total debt</t>
        </is>
      </c>
      <c r="B11" s="6" t="inlineStr">
        <is>
          <t>R$ 21560865</t>
        </is>
      </c>
    </row>
    <row r="12">
      <c r="A12" s="4" t="inlineStr">
        <is>
          <t>Euro Member Countries, Euro</t>
        </is>
      </c>
    </row>
    <row r="13">
      <c r="A13" s="3" t="inlineStr">
        <is>
          <t>IfrsStatementLineItems [Line Items]</t>
        </is>
      </c>
    </row>
    <row r="14">
      <c r="A14" s="4" t="inlineStr">
        <is>
          <t>Average interest rate</t>
        </is>
      </c>
      <c r="B14" s="4" t="inlineStr">
        <is>
          <t>1.47%</t>
        </is>
      </c>
    </row>
    <row r="15">
      <c r="A15" s="4" t="inlineStr">
        <is>
          <t>Total debt</t>
        </is>
      </c>
      <c r="B15" s="6" t="inlineStr">
        <is>
          <t>R$ 62947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maturities of borrowings, financing and debentures (Details) R$ in Thousands</t>
        </is>
      </c>
      <c r="B1" s="2" t="inlineStr">
        <is>
          <t>Dec. 31, 2021BRL (R$)</t>
        </is>
      </c>
    </row>
    <row r="2">
      <c r="A2" s="3" t="inlineStr">
        <is>
          <t>IfrsStatementLineItems [Line Items]</t>
        </is>
      </c>
    </row>
    <row r="3">
      <c r="A3" s="4" t="inlineStr">
        <is>
          <t>Maturities of loans, financing and debentures</t>
        </is>
      </c>
      <c r="B3" s="6" t="inlineStr">
        <is>
          <t>R$ 32754650</t>
        </is>
      </c>
    </row>
    <row r="4">
      <c r="A4" s="4" t="inlineStr">
        <is>
          <t>Foreign Currency [Member]</t>
        </is>
      </c>
    </row>
    <row r="5">
      <c r="A5" s="3" t="inlineStr">
        <is>
          <t>IfrsStatementLineItems [Line Items]</t>
        </is>
      </c>
    </row>
    <row r="6">
      <c r="A6" s="4" t="inlineStr">
        <is>
          <t>Maturities of loans, financing and debentures</t>
        </is>
      </c>
      <c r="B6" s="5" t="n">
        <v>22190338</v>
      </c>
    </row>
    <row r="7">
      <c r="A7" s="4" t="inlineStr">
        <is>
          <t>National Currency [Member]</t>
        </is>
      </c>
    </row>
    <row r="8">
      <c r="A8" s="3" t="inlineStr">
        <is>
          <t>IfrsStatementLineItems [Line Items]</t>
        </is>
      </c>
    </row>
    <row r="9">
      <c r="A9" s="4" t="inlineStr">
        <is>
          <t>Maturities of loans, financing and debentures</t>
        </is>
      </c>
      <c r="B9" s="5" t="n">
        <v>10564312</v>
      </c>
    </row>
    <row r="10">
      <c r="A10" s="4" t="inlineStr">
        <is>
          <t>Later Than Two Years And Not Later Than Three Years 1 [Member]</t>
        </is>
      </c>
    </row>
    <row r="11">
      <c r="A11" s="3" t="inlineStr">
        <is>
          <t>IfrsStatementLineItems [Line Items]</t>
        </is>
      </c>
    </row>
    <row r="12">
      <c r="A12" s="4" t="inlineStr">
        <is>
          <t>Maturities of loans, financing and debentures</t>
        </is>
      </c>
      <c r="B12" s="5" t="n">
        <v>5532736</v>
      </c>
    </row>
    <row r="13">
      <c r="A13" s="4" t="inlineStr">
        <is>
          <t>Later Than Two Years And Not Later Than Three Years 1 [Member] | Foreign Currency [Member]</t>
        </is>
      </c>
    </row>
    <row r="14">
      <c r="A14" s="3" t="inlineStr">
        <is>
          <t>IfrsStatementLineItems [Line Items]</t>
        </is>
      </c>
    </row>
    <row r="15">
      <c r="A15" s="4" t="inlineStr">
        <is>
          <t>Maturities of loans, financing and debentures</t>
        </is>
      </c>
      <c r="B15" s="5" t="n">
        <v>2855220</v>
      </c>
    </row>
    <row r="16">
      <c r="A16" s="4" t="inlineStr">
        <is>
          <t>Later Than Two Years And Not Later Than Three Years 1 [Member] | National Currency [Member]</t>
        </is>
      </c>
    </row>
    <row r="17">
      <c r="A17" s="3" t="inlineStr">
        <is>
          <t>IfrsStatementLineItems [Line Items]</t>
        </is>
      </c>
    </row>
    <row r="18">
      <c r="A18" s="4" t="inlineStr">
        <is>
          <t>Maturities of loans, financing and debentures</t>
        </is>
      </c>
      <c r="B18" s="5" t="n">
        <v>2677516</v>
      </c>
    </row>
    <row r="19">
      <c r="A19" s="4" t="inlineStr">
        <is>
          <t>Later Than Three Years And Not Later Than Four Years 1 [Member]</t>
        </is>
      </c>
    </row>
    <row r="20">
      <c r="A20" s="3" t="inlineStr">
        <is>
          <t>IfrsStatementLineItems [Line Items]</t>
        </is>
      </c>
    </row>
    <row r="21">
      <c r="A21" s="4" t="inlineStr">
        <is>
          <t>Maturities of loans, financing and debentures</t>
        </is>
      </c>
      <c r="B21" s="5" t="n">
        <v>3847120</v>
      </c>
    </row>
    <row r="22">
      <c r="A22" s="4" t="inlineStr">
        <is>
          <t>Later Than Three Years And Not Later Than Four Years 1 [Member] | Foreign Currency [Member]</t>
        </is>
      </c>
    </row>
    <row r="23">
      <c r="A23" s="3" t="inlineStr">
        <is>
          <t>IfrsStatementLineItems [Line Items]</t>
        </is>
      </c>
    </row>
    <row r="24">
      <c r="A24" s="4" t="inlineStr">
        <is>
          <t>Maturities of loans, financing and debentures</t>
        </is>
      </c>
      <c r="B24" s="5" t="n">
        <v>1596549</v>
      </c>
    </row>
    <row r="25">
      <c r="A25" s="4" t="inlineStr">
        <is>
          <t>Later Than Three Years And Not Later Than Four Years 1 [Member] | National Currency [Member]</t>
        </is>
      </c>
    </row>
    <row r="26">
      <c r="A26" s="3" t="inlineStr">
        <is>
          <t>IfrsStatementLineItems [Line Items]</t>
        </is>
      </c>
    </row>
    <row r="27">
      <c r="A27" s="4" t="inlineStr">
        <is>
          <t>Maturities of loans, financing and debentures</t>
        </is>
      </c>
      <c r="B27" s="5" t="n">
        <v>2250571</v>
      </c>
    </row>
    <row r="28">
      <c r="A28" s="4" t="inlineStr">
        <is>
          <t>Later Than Four Years And Not Later Than Five Years 1 [Member]</t>
        </is>
      </c>
    </row>
    <row r="29">
      <c r="A29" s="3" t="inlineStr">
        <is>
          <t>IfrsStatementLineItems [Line Items]</t>
        </is>
      </c>
    </row>
    <row r="30">
      <c r="A30" s="4" t="inlineStr">
        <is>
          <t>Maturities of loans, financing and debentures</t>
        </is>
      </c>
      <c r="B30" s="5" t="n">
        <v>1446710</v>
      </c>
    </row>
    <row r="31">
      <c r="A31" s="4" t="inlineStr">
        <is>
          <t>Later Than Four Years And Not Later Than Five Years 1 [Member] | Foreign Currency [Member]</t>
        </is>
      </c>
    </row>
    <row r="32">
      <c r="A32" s="3" t="inlineStr">
        <is>
          <t>IfrsStatementLineItems [Line Items]</t>
        </is>
      </c>
    </row>
    <row r="33">
      <c r="A33" s="4" t="inlineStr">
        <is>
          <t>Maturities of loans, financing and debentures</t>
        </is>
      </c>
      <c r="B33" s="5" t="n">
        <v>462792</v>
      </c>
    </row>
    <row r="34">
      <c r="A34" s="4" t="inlineStr">
        <is>
          <t>Later Than Four Years And Not Later Than Five Years 1 [Member] | National Currency [Member]</t>
        </is>
      </c>
    </row>
    <row r="35">
      <c r="A35" s="3" t="inlineStr">
        <is>
          <t>IfrsStatementLineItems [Line Items]</t>
        </is>
      </c>
    </row>
    <row r="36">
      <c r="A36" s="4" t="inlineStr">
        <is>
          <t>Maturities of loans, financing and debentures</t>
        </is>
      </c>
      <c r="B36" s="5" t="n">
        <v>983918</v>
      </c>
    </row>
    <row r="37">
      <c r="A37" s="4" t="inlineStr">
        <is>
          <t>Later Than Five Years And Not Later Than Six Years 1 [Member]</t>
        </is>
      </c>
    </row>
    <row r="38">
      <c r="A38" s="3" t="inlineStr">
        <is>
          <t>IfrsStatementLineItems [Line Items]</t>
        </is>
      </c>
    </row>
    <row r="39">
      <c r="A39" s="4" t="inlineStr">
        <is>
          <t>Maturities of loans, financing and debentures</t>
        </is>
      </c>
      <c r="B39" s="5" t="n">
        <v>1007530</v>
      </c>
    </row>
    <row r="40">
      <c r="A40" s="4" t="inlineStr">
        <is>
          <t>Later Than Five Years And Not Later Than Six Years 1 [Member] | Foreign Currency [Member]</t>
        </is>
      </c>
    </row>
    <row r="41">
      <c r="A41" s="3" t="inlineStr">
        <is>
          <t>IfrsStatementLineItems [Line Items]</t>
        </is>
      </c>
    </row>
    <row r="42">
      <c r="A42" s="4" t="inlineStr">
        <is>
          <t>Maturities of loans, financing and debentures</t>
        </is>
      </c>
      <c r="B42" s="5" t="n">
        <v>291079</v>
      </c>
    </row>
    <row r="43">
      <c r="A43" s="4" t="inlineStr">
        <is>
          <t>Later Than Five Years And Not Later Than Six Years 1 [Member] | National Currency [Member]</t>
        </is>
      </c>
    </row>
    <row r="44">
      <c r="A44" s="3" t="inlineStr">
        <is>
          <t>IfrsStatementLineItems [Line Items]</t>
        </is>
      </c>
    </row>
    <row r="45">
      <c r="A45" s="4" t="inlineStr">
        <is>
          <t>Maturities of loans, financing and debentures</t>
        </is>
      </c>
      <c r="B45" s="5" t="n">
        <v>716451</v>
      </c>
    </row>
    <row r="46">
      <c r="A46" s="4" t="inlineStr">
        <is>
          <t>Later Than Six Years And Not Later Than Seven Years 1 [Member]</t>
        </is>
      </c>
    </row>
    <row r="47">
      <c r="A47" s="3" t="inlineStr">
        <is>
          <t>IfrsStatementLineItems [Line Items]</t>
        </is>
      </c>
    </row>
    <row r="48">
      <c r="A48" s="4" t="inlineStr">
        <is>
          <t>Maturities of loans, financing and debentures</t>
        </is>
      </c>
      <c r="B48" s="5" t="n">
        <v>4589861</v>
      </c>
    </row>
    <row r="49">
      <c r="A49" s="4" t="inlineStr">
        <is>
          <t>Later Than Six Years And Not Later Than Seven Years 1 [Member] | Foreign Currency [Member]</t>
        </is>
      </c>
    </row>
    <row r="50">
      <c r="A50" s="3" t="inlineStr">
        <is>
          <t>IfrsStatementLineItems [Line Items]</t>
        </is>
      </c>
    </row>
    <row r="51">
      <c r="A51" s="4" t="inlineStr">
        <is>
          <t>Maturities of loans, financing and debentures</t>
        </is>
      </c>
      <c r="B51" s="5" t="n">
        <v>3717059</v>
      </c>
    </row>
    <row r="52">
      <c r="A52" s="4" t="inlineStr">
        <is>
          <t>Later Than Six Years And Not Later Than Seven Years 1 [Member] | National Currency [Member]</t>
        </is>
      </c>
    </row>
    <row r="53">
      <c r="A53" s="3" t="inlineStr">
        <is>
          <t>IfrsStatementLineItems [Line Items]</t>
        </is>
      </c>
    </row>
    <row r="54">
      <c r="A54" s="4" t="inlineStr">
        <is>
          <t>Maturities of loans, financing and debentures</t>
        </is>
      </c>
      <c r="B54" s="5" t="n">
        <v>872802</v>
      </c>
    </row>
    <row r="55">
      <c r="A55" s="4" t="inlineStr">
        <is>
          <t>Later Than Seven Years And Not Later Than Seven Years 1 [Member]</t>
        </is>
      </c>
    </row>
    <row r="56">
      <c r="A56" s="3" t="inlineStr">
        <is>
          <t>IfrsStatementLineItems [Line Items]</t>
        </is>
      </c>
    </row>
    <row r="57">
      <c r="A57" s="4" t="inlineStr">
        <is>
          <t>Maturities of loans, financing and debentures</t>
        </is>
      </c>
      <c r="B57" s="5" t="n">
        <v>1047683</v>
      </c>
    </row>
    <row r="58">
      <c r="A58" s="4" t="inlineStr">
        <is>
          <t>Later Than Seven Years And Not Later Than Seven Years 1 [Member] | Foreign Currency [Member]</t>
        </is>
      </c>
    </row>
    <row r="59">
      <c r="A59" s="3" t="inlineStr">
        <is>
          <t>IfrsStatementLineItems [Line Items]</t>
        </is>
      </c>
    </row>
    <row r="60">
      <c r="A60" s="4" t="inlineStr">
        <is>
          <t>Maturities of loans, financing and debentures</t>
        </is>
      </c>
      <c r="B60" s="5" t="n">
        <v>195318</v>
      </c>
    </row>
    <row r="61">
      <c r="A61" s="4" t="inlineStr">
        <is>
          <t>Later Than Seven Years And Not Later Than Seven Years 1 [Member] | National Currency [Member]</t>
        </is>
      </c>
    </row>
    <row r="62">
      <c r="A62" s="3" t="inlineStr">
        <is>
          <t>IfrsStatementLineItems [Line Items]</t>
        </is>
      </c>
    </row>
    <row r="63">
      <c r="A63" s="4" t="inlineStr">
        <is>
          <t>Maturities of loans, financing and debentures</t>
        </is>
      </c>
      <c r="B63" s="5" t="n">
        <v>852365</v>
      </c>
    </row>
    <row r="64">
      <c r="A64" s="4" t="inlineStr">
        <is>
          <t>After Seven Years 1 [Member]</t>
        </is>
      </c>
    </row>
    <row r="65">
      <c r="A65" s="3" t="inlineStr">
        <is>
          <t>IfrsStatementLineItems [Line Items]</t>
        </is>
      </c>
    </row>
    <row r="66">
      <c r="A66" s="4" t="inlineStr">
        <is>
          <t>Maturities of loans, financing and debentures</t>
        </is>
      </c>
      <c r="B66" s="5" t="n">
        <v>15283010</v>
      </c>
    </row>
    <row r="67">
      <c r="A67" s="4" t="inlineStr">
        <is>
          <t>After Seven Years 1 [Member] | Foreign Currency [Member]</t>
        </is>
      </c>
    </row>
    <row r="68">
      <c r="A68" s="3" t="inlineStr">
        <is>
          <t>IfrsStatementLineItems [Line Items]</t>
        </is>
      </c>
    </row>
    <row r="69">
      <c r="A69" s="4" t="inlineStr">
        <is>
          <t>Maturities of loans, financing and debentures</t>
        </is>
      </c>
      <c r="B69" s="5" t="n">
        <v>13072321</v>
      </c>
    </row>
    <row r="70">
      <c r="A70" s="4" t="inlineStr">
        <is>
          <t>After Seven Years 1 [Member] | National Currency [Member]</t>
        </is>
      </c>
    </row>
    <row r="71">
      <c r="A71" s="3" t="inlineStr">
        <is>
          <t>IfrsStatementLineItems [Line Items]</t>
        </is>
      </c>
    </row>
    <row r="72">
      <c r="A72" s="4" t="inlineStr">
        <is>
          <t>Maturities of loans, financing and debentures</t>
        </is>
      </c>
      <c r="B72" s="6" t="inlineStr">
        <is>
          <t>R$ 221068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chedule of financial instruments (Details) - BRL (R$) R$ in Thousands</t>
        </is>
      </c>
      <c r="B1" s="2" t="inlineStr">
        <is>
          <t>Dec. 31, 2021</t>
        </is>
      </c>
      <c r="C1" s="2" t="inlineStr">
        <is>
          <t>Dec. 31, 2020</t>
        </is>
      </c>
    </row>
    <row r="2">
      <c r="A2" s="3" t="inlineStr">
        <is>
          <t>IfrsStatementLineItems [Line Items]</t>
        </is>
      </c>
    </row>
    <row r="3">
      <c r="A3" s="4" t="inlineStr">
        <is>
          <t>Total current financial assets at amortised cost</t>
        </is>
      </c>
      <c r="B3" s="6" t="inlineStr">
        <is>
          <t>R$ 19587380</t>
        </is>
      </c>
      <c r="C3" s="6" t="inlineStr">
        <is>
          <t>R$ 13328279</t>
        </is>
      </c>
    </row>
    <row r="4">
      <c r="A4" s="4" t="inlineStr">
        <is>
          <t>Total current financial assets</t>
        </is>
      </c>
      <c r="B4" s="5" t="n">
        <v>21982467</v>
      </c>
      <c r="C4" s="5" t="n">
        <v>16638453</v>
      </c>
    </row>
    <row r="5">
      <c r="A5" s="4" t="inlineStr">
        <is>
          <t>Total current financial assets at fair value through profit or loss</t>
        </is>
      </c>
      <c r="B5" s="5" t="n">
        <v>2395087</v>
      </c>
      <c r="C5" s="5" t="n">
        <v>3310174</v>
      </c>
    </row>
    <row r="6">
      <c r="A6" s="4" t="inlineStr">
        <is>
          <t>Total non-current financial assets at amortised cost</t>
        </is>
      </c>
      <c r="B6" s="5" t="n">
        <v>2687747</v>
      </c>
      <c r="C6" s="5" t="n">
        <v>2461619</v>
      </c>
    </row>
    <row r="7">
      <c r="A7" s="4" t="inlineStr">
        <is>
          <t>Total non-current financial assets</t>
        </is>
      </c>
      <c r="B7" s="5" t="n">
        <v>2878068</v>
      </c>
      <c r="C7" s="5" t="n">
        <v>2521498</v>
      </c>
    </row>
    <row r="8">
      <c r="A8" s="4" t="inlineStr">
        <is>
          <t>Total non-current financial assets at fair value through profit or loss</t>
        </is>
      </c>
      <c r="B8" s="5" t="n">
        <v>190321</v>
      </c>
      <c r="C8" s="5" t="n">
        <v>59879</v>
      </c>
    </row>
    <row r="9">
      <c r="A9" s="4" t="inlineStr">
        <is>
          <t>Total financial assets at fair value through profit or loss</t>
        </is>
      </c>
      <c r="B9" s="5" t="n">
        <v>2585408</v>
      </c>
      <c r="C9" s="5" t="n">
        <v>3370053</v>
      </c>
    </row>
    <row r="10">
      <c r="A10" s="4" t="inlineStr">
        <is>
          <t>Total financial assets at amortised cost</t>
        </is>
      </c>
      <c r="B10" s="5" t="n">
        <v>22275127</v>
      </c>
      <c r="C10" s="5" t="n">
        <v>15789898</v>
      </c>
    </row>
    <row r="11">
      <c r="A11" s="4" t="inlineStr">
        <is>
          <t>Total current financial liabilities at amortised cost</t>
        </is>
      </c>
      <c r="B11" s="5" t="n">
        <v>17745619</v>
      </c>
      <c r="C11" s="5" t="n">
        <v>10638642</v>
      </c>
    </row>
    <row r="12">
      <c r="A12" s="4" t="inlineStr">
        <is>
          <t>Total current financial liabilities</t>
        </is>
      </c>
      <c r="B12" s="5" t="n">
        <v>17745619</v>
      </c>
      <c r="C12" s="5" t="n">
        <v>10647364</v>
      </c>
    </row>
    <row r="13">
      <c r="A13" s="4" t="inlineStr">
        <is>
          <t>Total current financial liabilities at fair value through profit or loss</t>
        </is>
      </c>
      <c r="C13" s="5" t="n">
        <v>8722</v>
      </c>
    </row>
    <row r="14">
      <c r="A14" s="4" t="inlineStr">
        <is>
          <t>Total non-current financial liabilities at amortised cost</t>
        </is>
      </c>
      <c r="B14" s="5" t="n">
        <v>27813043</v>
      </c>
      <c r="C14" s="5" t="n">
        <v>32195160</v>
      </c>
    </row>
    <row r="15">
      <c r="A15" s="4" t="inlineStr">
        <is>
          <t>Total non-current financial liabilities</t>
        </is>
      </c>
      <c r="B15" s="5" t="n">
        <v>27914865</v>
      </c>
      <c r="C15" s="5" t="n">
        <v>32292695</v>
      </c>
    </row>
    <row r="16">
      <c r="A16" s="4" t="inlineStr">
        <is>
          <t>Total non-current financial liabilities at fair value through profit or loss</t>
        </is>
      </c>
      <c r="B16" s="5" t="n">
        <v>101822</v>
      </c>
      <c r="C16" s="5" t="n">
        <v>97535</v>
      </c>
    </row>
    <row r="17">
      <c r="A17" s="4" t="inlineStr">
        <is>
          <t>Total financial liabilites at fair value through profit or loss</t>
        </is>
      </c>
      <c r="B17" s="5" t="n">
        <v>101822</v>
      </c>
      <c r="C17" s="5" t="n">
        <v>106257</v>
      </c>
    </row>
    <row r="18">
      <c r="A18" s="4" t="inlineStr">
        <is>
          <t>Total financial liabilities at amortised cost</t>
        </is>
      </c>
      <c r="B18" s="5" t="n">
        <v>45558662</v>
      </c>
      <c r="C18" s="5" t="n">
        <v>42833802</v>
      </c>
    </row>
    <row r="19">
      <c r="A19" s="4" t="inlineStr">
        <is>
          <t>Total financial liabilities</t>
        </is>
      </c>
      <c r="B19" s="5" t="n">
        <v>45660484</v>
      </c>
      <c r="C19" s="5" t="n">
        <v>42940059</v>
      </c>
    </row>
    <row r="20">
      <c r="A20" s="4" t="inlineStr">
        <is>
          <t>Dividends And Interest On Equity [Member]</t>
        </is>
      </c>
    </row>
    <row r="21">
      <c r="A21" s="3" t="inlineStr">
        <is>
          <t>IfrsStatementLineItems [Line Items]</t>
        </is>
      </c>
    </row>
    <row r="22">
      <c r="A22" s="4" t="inlineStr">
        <is>
          <t>Total current financial assets at amortised cost</t>
        </is>
      </c>
      <c r="B22" s="5" t="n">
        <v>76878</v>
      </c>
      <c r="C22" s="5" t="n">
        <v>38088</v>
      </c>
    </row>
    <row r="23">
      <c r="A23" s="4" t="inlineStr">
        <is>
          <t>Total current financial assets</t>
        </is>
      </c>
      <c r="B23" s="5" t="n">
        <v>76878</v>
      </c>
      <c r="C23" s="5" t="n">
        <v>38088</v>
      </c>
    </row>
    <row r="24">
      <c r="A24" s="4" t="inlineStr">
        <is>
          <t>Total current financial liabilities at amortised cost</t>
        </is>
      </c>
      <c r="B24" s="5" t="n">
        <v>1206870</v>
      </c>
      <c r="C24" s="5" t="n">
        <v>946133</v>
      </c>
    </row>
    <row r="25">
      <c r="A25" s="4" t="inlineStr">
        <is>
          <t>Total current financial liabilities</t>
        </is>
      </c>
      <c r="B25" s="5" t="n">
        <v>1206870</v>
      </c>
      <c r="C25" s="5" t="n">
        <v>946133</v>
      </c>
    </row>
    <row r="26">
      <c r="A26" s="4" t="inlineStr">
        <is>
          <t>Related parties [member]</t>
        </is>
      </c>
    </row>
    <row r="27">
      <c r="A27" s="3" t="inlineStr">
        <is>
          <t>IfrsStatementLineItems [Line Items]</t>
        </is>
      </c>
    </row>
    <row r="28">
      <c r="A28" s="4" t="inlineStr">
        <is>
          <t>Total current financial assets</t>
        </is>
      </c>
      <c r="B28" s="5" t="n">
        <v>4511</v>
      </c>
    </row>
    <row r="29">
      <c r="A29" s="4" t="inlineStr">
        <is>
          <t>Borrowings And Financing [Member]</t>
        </is>
      </c>
    </row>
    <row r="30">
      <c r="A30" s="3" t="inlineStr">
        <is>
          <t>IfrsStatementLineItems [Line Items]</t>
        </is>
      </c>
    </row>
    <row r="31">
      <c r="A31" s="4" t="inlineStr">
        <is>
          <t>Total current financial liabilities at amortised cost</t>
        </is>
      </c>
      <c r="B31" s="5" t="n">
        <v>5532736</v>
      </c>
      <c r="C31" s="5" t="n">
        <v>4155483</v>
      </c>
    </row>
    <row r="32">
      <c r="A32" s="4" t="inlineStr">
        <is>
          <t>Total current financial liabilities</t>
        </is>
      </c>
      <c r="B32" s="5" t="n">
        <v>5532736</v>
      </c>
      <c r="C32" s="5" t="n">
        <v>4155483</v>
      </c>
    </row>
    <row r="33">
      <c r="A33" s="4" t="inlineStr">
        <is>
          <t>Total non-current financial liabilities at amortised cost</t>
        </is>
      </c>
      <c r="B33" s="5" t="n">
        <v>27221914</v>
      </c>
      <c r="C33" s="5" t="n">
        <v>31215128</v>
      </c>
    </row>
    <row r="34">
      <c r="A34" s="4" t="inlineStr">
        <is>
          <t>Total non-current financial liabilities</t>
        </is>
      </c>
      <c r="B34" s="5" t="n">
        <v>27221914</v>
      </c>
      <c r="C34" s="5" t="n">
        <v>31215128</v>
      </c>
    </row>
    <row r="35">
      <c r="A35" s="4" t="inlineStr">
        <is>
          <t>Trade Payables [Member]</t>
        </is>
      </c>
    </row>
    <row r="36">
      <c r="A36" s="3" t="inlineStr">
        <is>
          <t>IfrsStatementLineItems [Line Items]</t>
        </is>
      </c>
    </row>
    <row r="37">
      <c r="A37" s="4" t="inlineStr">
        <is>
          <t>Total current financial liabilities at amortised cost</t>
        </is>
      </c>
      <c r="B37" s="5" t="n">
        <v>6446999</v>
      </c>
      <c r="C37" s="5" t="n">
        <v>4819539</v>
      </c>
    </row>
    <row r="38">
      <c r="A38" s="4" t="inlineStr">
        <is>
          <t>Total current financial liabilities</t>
        </is>
      </c>
      <c r="B38" s="5" t="n">
        <v>6446999</v>
      </c>
      <c r="C38" s="5" t="n">
        <v>4819539</v>
      </c>
    </row>
    <row r="39">
      <c r="A39" s="4" t="inlineStr">
        <is>
          <t>Total non-current financial liabilities at amortised cost</t>
        </is>
      </c>
      <c r="B39" s="5" t="n">
        <v>98625</v>
      </c>
      <c r="C39" s="5" t="n">
        <v>543527</v>
      </c>
    </row>
    <row r="40">
      <c r="A40" s="4" t="inlineStr">
        <is>
          <t>Total non-current financial liabilities</t>
        </is>
      </c>
      <c r="B40" s="5" t="n">
        <v>98625</v>
      </c>
      <c r="C40" s="5" t="n">
        <v>543527</v>
      </c>
    </row>
    <row r="41">
      <c r="A41" s="4" t="inlineStr">
        <is>
          <t>Trade Payables Drawee Risk [Member]</t>
        </is>
      </c>
    </row>
    <row r="42">
      <c r="A42" s="3" t="inlineStr">
        <is>
          <t>IfrsStatementLineItems [Line Items]</t>
        </is>
      </c>
    </row>
    <row r="43">
      <c r="A43" s="4" t="inlineStr">
        <is>
          <t>Total current financial liabilities at amortised cost</t>
        </is>
      </c>
      <c r="B43" s="5" t="n">
        <v>4439967</v>
      </c>
      <c r="C43" s="5" t="n">
        <v>623861</v>
      </c>
    </row>
    <row r="44">
      <c r="A44" s="4" t="inlineStr">
        <is>
          <t>Total current financial liabilities</t>
        </is>
      </c>
      <c r="B44" s="5" t="n">
        <v>4439967</v>
      </c>
      <c r="C44" s="5" t="n">
        <v>623861</v>
      </c>
    </row>
    <row r="45">
      <c r="A45" s="4" t="inlineStr">
        <is>
          <t>Leases [Member]</t>
        </is>
      </c>
    </row>
    <row r="46">
      <c r="A46" s="3" t="inlineStr">
        <is>
          <t>IfrsStatementLineItems [Line Items]</t>
        </is>
      </c>
    </row>
    <row r="47">
      <c r="A47" s="4" t="inlineStr">
        <is>
          <t>Total current financial liabilities at amortised cost</t>
        </is>
      </c>
      <c r="B47" s="5" t="n">
        <v>119047</v>
      </c>
      <c r="C47" s="5" t="n">
        <v>93626</v>
      </c>
    </row>
    <row r="48">
      <c r="A48" s="4" t="inlineStr">
        <is>
          <t>Total current financial liabilities</t>
        </is>
      </c>
      <c r="B48" s="5" t="n">
        <v>119047</v>
      </c>
      <c r="C48" s="5" t="n">
        <v>93626</v>
      </c>
    </row>
    <row r="49">
      <c r="A49" s="4" t="inlineStr">
        <is>
          <t>Total non-current financial liabilities at amortised cost</t>
        </is>
      </c>
      <c r="B49" s="5" t="n">
        <v>492504</v>
      </c>
      <c r="C49" s="5" t="n">
        <v>436505</v>
      </c>
    </row>
    <row r="50">
      <c r="A50" s="4" t="inlineStr">
        <is>
          <t>Total non-current financial liabilities</t>
        </is>
      </c>
      <c r="B50" s="5" t="n">
        <v>492504</v>
      </c>
      <c r="C50" s="5" t="n">
        <v>436505</v>
      </c>
    </row>
    <row r="51">
      <c r="A51" s="4" t="inlineStr">
        <is>
          <t>Cash And Cash Equivalant [Member]</t>
        </is>
      </c>
    </row>
    <row r="52">
      <c r="A52" s="3" t="inlineStr">
        <is>
          <t>IfrsStatementLineItems [Line Items]</t>
        </is>
      </c>
    </row>
    <row r="53">
      <c r="A53" s="4" t="inlineStr">
        <is>
          <t>Total current financial assets at amortised cost</t>
        </is>
      </c>
      <c r="B53" s="5" t="n">
        <v>16646480</v>
      </c>
      <c r="C53" s="5" t="n">
        <v>9944586</v>
      </c>
    </row>
    <row r="54">
      <c r="A54" s="4" t="inlineStr">
        <is>
          <t>Total current financial assets</t>
        </is>
      </c>
      <c r="B54" s="5" t="n">
        <v>16646480</v>
      </c>
      <c r="C54" s="5" t="n">
        <v>9944586</v>
      </c>
    </row>
    <row r="55">
      <c r="A55" s="4" t="inlineStr">
        <is>
          <t>Short Term Investment [Member]</t>
        </is>
      </c>
    </row>
    <row r="56">
      <c r="A56" s="3" t="inlineStr">
        <is>
          <t>IfrsStatementLineItems [Line Items]</t>
        </is>
      </c>
    </row>
    <row r="57">
      <c r="A57" s="4" t="inlineStr">
        <is>
          <t>Total current financial assets at amortised cost</t>
        </is>
      </c>
      <c r="B57" s="5" t="n">
        <v>261673</v>
      </c>
      <c r="C57" s="5" t="n">
        <v>478253</v>
      </c>
    </row>
    <row r="58">
      <c r="A58" s="4" t="inlineStr">
        <is>
          <t>Total current financial assets</t>
        </is>
      </c>
      <c r="B58" s="5" t="n">
        <v>2644732</v>
      </c>
      <c r="C58" s="5" t="n">
        <v>3783362</v>
      </c>
    </row>
    <row r="59">
      <c r="A59" s="4" t="inlineStr">
        <is>
          <t>Total current financial assets at fair value through profit or loss</t>
        </is>
      </c>
      <c r="B59" s="5" t="n">
        <v>2383059</v>
      </c>
      <c r="C59" s="5" t="n">
        <v>3305109</v>
      </c>
    </row>
    <row r="60">
      <c r="A60" s="4" t="inlineStr">
        <is>
          <t>Trade receivables [member]</t>
        </is>
      </c>
    </row>
    <row r="61">
      <c r="A61" s="3" t="inlineStr">
        <is>
          <t>IfrsStatementLineItems [Line Items]</t>
        </is>
      </c>
    </row>
    <row r="62">
      <c r="A62" s="4" t="inlineStr">
        <is>
          <t>Total current financial assets at amortised cost</t>
        </is>
      </c>
      <c r="B62" s="5" t="n">
        <v>2597838</v>
      </c>
      <c r="C62" s="5" t="n">
        <v>2867352</v>
      </c>
    </row>
    <row r="63">
      <c r="A63" s="4" t="inlineStr">
        <is>
          <t>Total current financial assets</t>
        </is>
      </c>
      <c r="B63" s="5" t="n">
        <v>2597838</v>
      </c>
      <c r="C63" s="5" t="n">
        <v>2867352</v>
      </c>
    </row>
    <row r="64">
      <c r="A64" s="4" t="inlineStr">
        <is>
          <t>Trading securities [member]</t>
        </is>
      </c>
    </row>
    <row r="65">
      <c r="A65" s="3" t="inlineStr">
        <is>
          <t>IfrsStatementLineItems [Line Items]</t>
        </is>
      </c>
    </row>
    <row r="66">
      <c r="A66" s="4" t="inlineStr">
        <is>
          <t>Total current financial assets</t>
        </is>
      </c>
      <c r="B66" s="5" t="n">
        <v>12028</v>
      </c>
      <c r="C66" s="5" t="n">
        <v>5065</v>
      </c>
    </row>
    <row r="67">
      <c r="A67" s="4" t="inlineStr">
        <is>
          <t>Total current financial assets at fair value through profit or loss</t>
        </is>
      </c>
      <c r="B67" s="5" t="n">
        <v>12028</v>
      </c>
      <c r="C67" s="5" t="n">
        <v>5065</v>
      </c>
    </row>
    <row r="68">
      <c r="A68" s="4" t="inlineStr">
        <is>
          <t>Related parties [member]</t>
        </is>
      </c>
    </row>
    <row r="69">
      <c r="A69" s="3" t="inlineStr">
        <is>
          <t>IfrsStatementLineItems [Line Items]</t>
        </is>
      </c>
    </row>
    <row r="70">
      <c r="A70" s="4" t="inlineStr">
        <is>
          <t>Total current financial assets at amortised cost</t>
        </is>
      </c>
      <c r="B70" s="5" t="n">
        <v>4511</v>
      </c>
    </row>
    <row r="71">
      <c r="A71" s="4" t="inlineStr">
        <is>
          <t>Total non-current financial assets at amortised cost</t>
        </is>
      </c>
      <c r="B71" s="5" t="n">
        <v>1143228</v>
      </c>
      <c r="C71" s="5" t="n">
        <v>966050</v>
      </c>
    </row>
    <row r="72">
      <c r="A72" s="4" t="inlineStr">
        <is>
          <t>Total non-current financial assets</t>
        </is>
      </c>
      <c r="B72" s="5" t="n">
        <v>1143228</v>
      </c>
      <c r="C72" s="5" t="n">
        <v>966050</v>
      </c>
    </row>
    <row r="73">
      <c r="A73" s="4" t="inlineStr">
        <is>
          <t>Investment property [member]</t>
        </is>
      </c>
    </row>
    <row r="74">
      <c r="A74" s="3" t="inlineStr">
        <is>
          <t>IfrsStatementLineItems [Line Items]</t>
        </is>
      </c>
    </row>
    <row r="75">
      <c r="A75" s="4" t="inlineStr">
        <is>
          <t>Total non-current financial assets at amortised cost</t>
        </is>
      </c>
      <c r="B75" s="5" t="n">
        <v>147671</v>
      </c>
      <c r="C75" s="5" t="n">
        <v>123409</v>
      </c>
    </row>
    <row r="76">
      <c r="A76" s="4" t="inlineStr">
        <is>
          <t>Total non-current financial assets</t>
        </is>
      </c>
      <c r="B76" s="5" t="n">
        <v>147671</v>
      </c>
      <c r="C76" s="5" t="n">
        <v>123409</v>
      </c>
    </row>
    <row r="77">
      <c r="A77" s="4" t="inlineStr">
        <is>
          <t>Other Trade Receivables [Member]</t>
        </is>
      </c>
    </row>
    <row r="78">
      <c r="A78" s="3" t="inlineStr">
        <is>
          <t>IfrsStatementLineItems [Line Items]</t>
        </is>
      </c>
    </row>
    <row r="79">
      <c r="A79" s="4" t="inlineStr">
        <is>
          <t>Total non-current financial assets at amortised cost</t>
        </is>
      </c>
      <c r="B79" s="5" t="n">
        <v>2345</v>
      </c>
      <c r="C79" s="5" t="n">
        <v>2445</v>
      </c>
    </row>
    <row r="80">
      <c r="A80" s="4" t="inlineStr">
        <is>
          <t>Total non-current financial assets</t>
        </is>
      </c>
      <c r="B80" s="5" t="n">
        <v>2345</v>
      </c>
      <c r="C80" s="5" t="n">
        <v>2445</v>
      </c>
    </row>
    <row r="81">
      <c r="A81" s="4" t="inlineStr">
        <is>
          <t>Compulsory Loan Eletrobras [Member]</t>
        </is>
      </c>
    </row>
    <row r="82">
      <c r="A82" s="3" t="inlineStr">
        <is>
          <t>IfrsStatementLineItems [Line Items]</t>
        </is>
      </c>
    </row>
    <row r="83">
      <c r="A83" s="4" t="inlineStr">
        <is>
          <t>Total non-current financial assets at amortised cost</t>
        </is>
      </c>
      <c r="B83" s="5" t="n">
        <v>859607</v>
      </c>
      <c r="C83" s="5" t="n">
        <v>852532</v>
      </c>
    </row>
    <row r="84">
      <c r="A84" s="4" t="inlineStr">
        <is>
          <t>Total non-current financial assets</t>
        </is>
      </c>
      <c r="B84" s="5" t="n">
        <v>859607</v>
      </c>
      <c r="C84" s="5" t="n">
        <v>852532</v>
      </c>
    </row>
    <row r="85">
      <c r="A85" s="4" t="inlineStr">
        <is>
          <t>Receivables By Indemnity [Member]</t>
        </is>
      </c>
    </row>
    <row r="86">
      <c r="A86" s="3" t="inlineStr">
        <is>
          <t>IfrsStatementLineItems [Line Items]</t>
        </is>
      </c>
    </row>
    <row r="87">
      <c r="A87" s="4" t="inlineStr">
        <is>
          <t>Total non-current financial assets at amortised cost</t>
        </is>
      </c>
      <c r="B87" s="5" t="n">
        <v>534896</v>
      </c>
      <c r="C87" s="5" t="n">
        <v>517183</v>
      </c>
    </row>
    <row r="88">
      <c r="A88" s="4" t="inlineStr">
        <is>
          <t>Total non-current financial assets</t>
        </is>
      </c>
      <c r="B88" s="5" t="n">
        <v>534896</v>
      </c>
      <c r="C88" s="5" t="n">
        <v>517183</v>
      </c>
    </row>
    <row r="89">
      <c r="A89" s="4" t="inlineStr">
        <is>
          <t>Investment Property 1 [Member]</t>
        </is>
      </c>
    </row>
    <row r="90">
      <c r="A90" s="3" t="inlineStr">
        <is>
          <t>IfrsStatementLineItems [Line Items]</t>
        </is>
      </c>
    </row>
    <row r="91">
      <c r="A91" s="4" t="inlineStr">
        <is>
          <t>Total non-current financial assets</t>
        </is>
      </c>
      <c r="C91" s="5" t="n">
        <v>190321</v>
      </c>
    </row>
    <row r="92">
      <c r="A92" s="4" t="inlineStr">
        <is>
          <t>Total non-current financial assets at fair value through profit or loss</t>
        </is>
      </c>
      <c r="B92" s="5" t="n">
        <v>190321</v>
      </c>
      <c r="C92" s="5" t="n">
        <v>59879</v>
      </c>
    </row>
    <row r="93">
      <c r="A93" s="4" t="inlineStr">
        <is>
          <t>Financial Investmentes [Member]</t>
        </is>
      </c>
    </row>
    <row r="94">
      <c r="A94" s="3" t="inlineStr">
        <is>
          <t>IfrsStatementLineItems [Line Items]</t>
        </is>
      </c>
    </row>
    <row r="95">
      <c r="A95" s="4" t="inlineStr">
        <is>
          <t>Total non-current financial assets</t>
        </is>
      </c>
      <c r="C95" s="5" t="n">
        <v>59879</v>
      </c>
    </row>
    <row r="96">
      <c r="A96" s="4" t="inlineStr">
        <is>
          <t>Derivatives [member]</t>
        </is>
      </c>
    </row>
    <row r="97">
      <c r="A97" s="3" t="inlineStr">
        <is>
          <t>IfrsStatementLineItems [Line Items]</t>
        </is>
      </c>
    </row>
    <row r="98">
      <c r="A98" s="4" t="inlineStr">
        <is>
          <t>Total current financial liabilities</t>
        </is>
      </c>
      <c r="C98" s="5" t="n">
        <v>8722</v>
      </c>
    </row>
    <row r="99">
      <c r="A99" s="4" t="inlineStr">
        <is>
          <t>Total current financial liabilities at fair value through profit or loss</t>
        </is>
      </c>
      <c r="C99" s="5" t="n">
        <v>8722</v>
      </c>
    </row>
    <row r="100">
      <c r="A100" s="4" t="inlineStr">
        <is>
          <t>Total non-current financial liabilities</t>
        </is>
      </c>
      <c r="B100" s="5" t="n">
        <v>101822</v>
      </c>
      <c r="C100" s="5" t="n">
        <v>97535</v>
      </c>
    </row>
    <row r="101">
      <c r="A101" s="4" t="inlineStr">
        <is>
          <t>Total non-current financial liabilities at fair value through profit or loss</t>
        </is>
      </c>
      <c r="B101" s="6" t="inlineStr">
        <is>
          <t>R$ 101822</t>
        </is>
      </c>
      <c r="C101" s="6" t="inlineStr">
        <is>
          <t>R$ 9753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inancial instruments at fair value through profit or loss (Details) - BRL (R$) R$ in Thousands</t>
        </is>
      </c>
      <c r="B1" s="2" t="inlineStr">
        <is>
          <t>Dec. 31, 2021</t>
        </is>
      </c>
      <c r="C1" s="2" t="inlineStr">
        <is>
          <t>Dec. 31, 2020</t>
        </is>
      </c>
    </row>
    <row r="2">
      <c r="A2" s="3" t="inlineStr">
        <is>
          <t>IfrsStatementLineItems [Line Items]</t>
        </is>
      </c>
    </row>
    <row r="3">
      <c r="A3" s="4" t="inlineStr">
        <is>
          <t>Current financial assets at fair value through profit or loss</t>
        </is>
      </c>
      <c r="B3" s="6" t="inlineStr">
        <is>
          <t>R$ 2395087</t>
        </is>
      </c>
      <c r="C3" s="6" t="inlineStr">
        <is>
          <t>R$ 3310174</t>
        </is>
      </c>
    </row>
    <row r="4">
      <c r="A4" s="4" t="inlineStr">
        <is>
          <t>Non-current financial assets at fair value through profit or loss</t>
        </is>
      </c>
      <c r="B4" s="5" t="n">
        <v>190321</v>
      </c>
      <c r="C4" s="5" t="n">
        <v>59879</v>
      </c>
    </row>
    <row r="5">
      <c r="A5" s="4" t="inlineStr">
        <is>
          <t>Total Financial assets at fair value through profit or loss</t>
        </is>
      </c>
      <c r="B5" s="5" t="n">
        <v>2585408</v>
      </c>
      <c r="C5" s="5" t="n">
        <v>3370053</v>
      </c>
    </row>
    <row r="6">
      <c r="A6" s="4" t="inlineStr">
        <is>
          <t>Current financial liabilities at fair value through profit or loss</t>
        </is>
      </c>
      <c r="C6" s="5" t="n">
        <v>8722</v>
      </c>
    </row>
    <row r="7">
      <c r="A7" s="4" t="inlineStr">
        <is>
          <t>Non-current financial liabilities at fair value through profit or loss</t>
        </is>
      </c>
      <c r="B7" s="5" t="n">
        <v>101822</v>
      </c>
      <c r="C7" s="5" t="n">
        <v>97535</v>
      </c>
    </row>
    <row r="8">
      <c r="A8" s="4" t="inlineStr">
        <is>
          <t>Total financial liabilites at fair value through profit or loss</t>
        </is>
      </c>
      <c r="B8" s="5" t="n">
        <v>101822</v>
      </c>
      <c r="C8" s="5" t="n">
        <v>106257</v>
      </c>
    </row>
    <row r="9">
      <c r="A9" s="4" t="inlineStr">
        <is>
          <t>Level 1 of fair value hierarchy [member]</t>
        </is>
      </c>
    </row>
    <row r="10">
      <c r="A10" s="3" t="inlineStr">
        <is>
          <t>IfrsStatementLineItems [Line Items]</t>
        </is>
      </c>
    </row>
    <row r="11">
      <c r="A11" s="4" t="inlineStr">
        <is>
          <t>Current financial assets at fair value through profit or loss</t>
        </is>
      </c>
      <c r="B11" s="5" t="n">
        <v>2585408</v>
      </c>
      <c r="C11" s="5" t="n">
        <v>3370053</v>
      </c>
    </row>
    <row r="12">
      <c r="A12" s="4" t="inlineStr">
        <is>
          <t>Level 2 of fair value hierarchy [member]</t>
        </is>
      </c>
    </row>
    <row r="13">
      <c r="A13" s="3" t="inlineStr">
        <is>
          <t>IfrsStatementLineItems [Line Items]</t>
        </is>
      </c>
    </row>
    <row r="14">
      <c r="A14" s="4" t="inlineStr">
        <is>
          <t>Total financial liabilites at fair value through profit or loss</t>
        </is>
      </c>
      <c r="B14" s="5" t="n">
        <v>101822</v>
      </c>
      <c r="C14" s="5" t="n">
        <v>106257</v>
      </c>
    </row>
    <row r="15">
      <c r="A15" s="4" t="inlineStr">
        <is>
          <t>Short Term Investment [Member]</t>
        </is>
      </c>
    </row>
    <row r="16">
      <c r="A16" s="3" t="inlineStr">
        <is>
          <t>IfrsStatementLineItems [Line Items]</t>
        </is>
      </c>
    </row>
    <row r="17">
      <c r="A17" s="4" t="inlineStr">
        <is>
          <t>Current financial assets at fair value through profit or loss</t>
        </is>
      </c>
      <c r="B17" s="5" t="n">
        <v>2383059</v>
      </c>
      <c r="C17" s="5" t="n">
        <v>3305109</v>
      </c>
    </row>
    <row r="18">
      <c r="A18" s="4" t="inlineStr">
        <is>
          <t>Financial Investmentes 1 [Member]</t>
        </is>
      </c>
    </row>
    <row r="19">
      <c r="A19" s="3" t="inlineStr">
        <is>
          <t>IfrsStatementLineItems [Line Items]</t>
        </is>
      </c>
    </row>
    <row r="20">
      <c r="A20" s="4" t="inlineStr">
        <is>
          <t>Current financial assets at fair value through profit or loss</t>
        </is>
      </c>
      <c r="B20" s="5" t="n">
        <v>2383059</v>
      </c>
      <c r="C20" s="5" t="n">
        <v>3305109</v>
      </c>
    </row>
    <row r="21">
      <c r="A21" s="4" t="inlineStr">
        <is>
          <t>Trading securities [member]</t>
        </is>
      </c>
    </row>
    <row r="22">
      <c r="A22" s="3" t="inlineStr">
        <is>
          <t>IfrsStatementLineItems [Line Items]</t>
        </is>
      </c>
    </row>
    <row r="23">
      <c r="A23" s="4" t="inlineStr">
        <is>
          <t>Current financial assets at fair value through profit or loss</t>
        </is>
      </c>
      <c r="B23" s="5" t="n">
        <v>12028</v>
      </c>
      <c r="C23" s="5" t="n">
        <v>5065</v>
      </c>
    </row>
    <row r="24">
      <c r="A24" s="4" t="inlineStr">
        <is>
          <t>Trading securities [member] | Level 1 of fair value hierarchy [member]</t>
        </is>
      </c>
    </row>
    <row r="25">
      <c r="A25" s="3" t="inlineStr">
        <is>
          <t>IfrsStatementLineItems [Line Items]</t>
        </is>
      </c>
    </row>
    <row r="26">
      <c r="A26" s="4" t="inlineStr">
        <is>
          <t>Current financial assets at fair value through profit or loss</t>
        </is>
      </c>
      <c r="B26" s="5" t="n">
        <v>12028</v>
      </c>
      <c r="C26" s="5" t="n">
        <v>5065</v>
      </c>
    </row>
    <row r="27">
      <c r="A27" s="4" t="inlineStr">
        <is>
          <t>Investment property [member] | Level 1 of fair value hierarchy [member]</t>
        </is>
      </c>
    </row>
    <row r="28">
      <c r="A28" s="3" t="inlineStr">
        <is>
          <t>IfrsStatementLineItems [Line Items]</t>
        </is>
      </c>
    </row>
    <row r="29">
      <c r="A29" s="4" t="inlineStr">
        <is>
          <t>Non-current financial assets at fair value through profit or loss</t>
        </is>
      </c>
      <c r="B29" s="5" t="n">
        <v>190321</v>
      </c>
      <c r="C29" s="5" t="n">
        <v>59879</v>
      </c>
    </row>
    <row r="30">
      <c r="A30" s="4" t="inlineStr">
        <is>
          <t>Investment Property 1 [Member]</t>
        </is>
      </c>
    </row>
    <row r="31">
      <c r="A31" s="3" t="inlineStr">
        <is>
          <t>IfrsStatementLineItems [Line Items]</t>
        </is>
      </c>
    </row>
    <row r="32">
      <c r="A32" s="4" t="inlineStr">
        <is>
          <t>Non-current financial assets at fair value through profit or loss</t>
        </is>
      </c>
      <c r="B32" s="5" t="n">
        <v>190321</v>
      </c>
      <c r="C32" s="5" t="n">
        <v>59879</v>
      </c>
    </row>
    <row r="33">
      <c r="A33" s="4" t="inlineStr">
        <is>
          <t>Derivatives [member]</t>
        </is>
      </c>
    </row>
    <row r="34">
      <c r="A34" s="3" t="inlineStr">
        <is>
          <t>IfrsStatementLineItems [Line Items]</t>
        </is>
      </c>
    </row>
    <row r="35">
      <c r="A35" s="4" t="inlineStr">
        <is>
          <t>Current financial liabilities at fair value through profit or loss</t>
        </is>
      </c>
      <c r="C35" s="5" t="n">
        <v>8722</v>
      </c>
    </row>
    <row r="36">
      <c r="A36" s="4" t="inlineStr">
        <is>
          <t>Non-current financial liabilities at fair value through profit or loss</t>
        </is>
      </c>
      <c r="B36" s="5" t="n">
        <v>101822</v>
      </c>
      <c r="C36" s="5" t="n">
        <v>97535</v>
      </c>
    </row>
    <row r="37">
      <c r="A37" s="4" t="inlineStr">
        <is>
          <t>Derivatives [member] | Level 2 of fair value hierarchy [member]</t>
        </is>
      </c>
    </row>
    <row r="38">
      <c r="A38" s="3" t="inlineStr">
        <is>
          <t>IfrsStatementLineItems [Line Items]</t>
        </is>
      </c>
    </row>
    <row r="39">
      <c r="A39" s="4" t="inlineStr">
        <is>
          <t>Current financial liabilities at fair value through profit or loss</t>
        </is>
      </c>
      <c r="C39" s="5" t="n">
        <v>8722</v>
      </c>
    </row>
    <row r="40">
      <c r="A40" s="4" t="inlineStr">
        <is>
          <t>Derivatives 1 [Member]</t>
        </is>
      </c>
    </row>
    <row r="41">
      <c r="A41" s="3" t="inlineStr">
        <is>
          <t>IfrsStatementLineItems [Line Items]</t>
        </is>
      </c>
    </row>
    <row r="42">
      <c r="A42" s="4" t="inlineStr">
        <is>
          <t>Non-current financial liabilities at fair value through profit or loss</t>
        </is>
      </c>
      <c r="B42" s="5" t="n">
        <v>101822</v>
      </c>
      <c r="C42" s="5" t="n">
        <v>97535</v>
      </c>
    </row>
    <row r="43">
      <c r="A43" s="4" t="inlineStr">
        <is>
          <t>Derivatives 1 [Member] | Level 2 of fair value hierarchy [member]</t>
        </is>
      </c>
    </row>
    <row r="44">
      <c r="A44" s="3" t="inlineStr">
        <is>
          <t>IfrsStatementLineItems [Line Items]</t>
        </is>
      </c>
    </row>
    <row r="45">
      <c r="A45" s="4" t="inlineStr">
        <is>
          <t>Non-current financial liabilities at fair value through profit or loss</t>
        </is>
      </c>
      <c r="B45" s="6" t="inlineStr">
        <is>
          <t>R$ 101822</t>
        </is>
      </c>
      <c r="C45" s="6" t="inlineStr">
        <is>
          <t>R$ 9753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34" customWidth="1" min="2" max="2"/>
    <col width="34" customWidth="1" min="3" max="3"/>
    <col width="22" customWidth="1" min="4" max="4"/>
  </cols>
  <sheetData>
    <row r="1">
      <c r="A1" s="1" t="inlineStr">
        <is>
          <t>Schedule of other Operating Income and Expenses (Details) R$ in Thousands</t>
        </is>
      </c>
      <c r="B1" s="2" t="inlineStr">
        <is>
          <t>12 Months Ended</t>
        </is>
      </c>
    </row>
    <row r="2">
      <c r="B2" s="2" t="inlineStr">
        <is>
          <t>Dec. 31, 2021BRL (R$)Numbershares</t>
        </is>
      </c>
      <c r="C2" s="2" t="inlineStr">
        <is>
          <t>Dec. 31, 2020BRL (R$)Numbershares</t>
        </is>
      </c>
      <c r="D2" s="2" t="inlineStr">
        <is>
          <t>Dec. 31, 2019BRL (R$)</t>
        </is>
      </c>
    </row>
    <row r="3">
      <c r="A3" s="3" t="inlineStr">
        <is>
          <t>IfrsStatementLineItems [Line Items]</t>
        </is>
      </c>
    </row>
    <row r="4">
      <c r="A4" s="4" t="inlineStr">
        <is>
          <t>Closing Balance</t>
        </is>
      </c>
      <c r="B4" s="6" t="inlineStr">
        <is>
          <t>R$ 2383059</t>
        </is>
      </c>
      <c r="C4" s="6" t="inlineStr">
        <is>
          <t>R$ 3305109</t>
        </is>
      </c>
    </row>
    <row r="5">
      <c r="A5" s="4" t="inlineStr">
        <is>
          <t>Net cash received</t>
        </is>
      </c>
      <c r="B5" s="5" t="n">
        <v>1307347</v>
      </c>
    </row>
    <row r="6">
      <c r="A6" s="4" t="inlineStr">
        <is>
          <t>Net gain from the transaction</t>
        </is>
      </c>
      <c r="B6" s="5" t="n">
        <v>505844</v>
      </c>
    </row>
    <row r="7">
      <c r="A7" s="4" t="inlineStr">
        <is>
          <t>Fair value adjustment recognized in profit or loss</t>
        </is>
      </c>
      <c r="B7" s="6" t="inlineStr">
        <is>
          <t>R$ 385297</t>
        </is>
      </c>
      <c r="C7" s="6" t="inlineStr">
        <is>
          <t>R$ 1190489</t>
        </is>
      </c>
      <c r="D7" s="6" t="inlineStr">
        <is>
          <t>R$ 136004</t>
        </is>
      </c>
    </row>
    <row r="8">
      <c r="A8" s="4" t="inlineStr">
        <is>
          <t>Ordinary Shares One [Member]</t>
        </is>
      </c>
    </row>
    <row r="9">
      <c r="A9" s="3" t="inlineStr">
        <is>
          <t>IfrsStatementLineItems [Line Items]</t>
        </is>
      </c>
    </row>
    <row r="10">
      <c r="A10" s="4" t="inlineStr">
        <is>
          <t>Quantity (in shares) | shares</t>
        </is>
      </c>
      <c r="B10" s="5" t="n">
        <v>106620851</v>
      </c>
      <c r="C10" s="5" t="n">
        <v>107156651</v>
      </c>
    </row>
    <row r="11">
      <c r="A11" s="4" t="inlineStr">
        <is>
          <t>Equity interest (%)</t>
        </is>
      </c>
      <c r="B11" s="4" t="inlineStr">
        <is>
          <t>15.12%</t>
        </is>
      </c>
      <c r="C11" s="4" t="inlineStr">
        <is>
          <t>15.19%</t>
        </is>
      </c>
    </row>
    <row r="12">
      <c r="A12" s="4" t="inlineStr">
        <is>
          <t>Share price | Number</t>
        </is>
      </c>
      <c r="B12" s="8" t="n">
        <v>14.51</v>
      </c>
      <c r="C12" s="8" t="n">
        <v>15.69</v>
      </c>
    </row>
    <row r="13">
      <c r="A13" s="4" t="inlineStr">
        <is>
          <t>Closing Balance</t>
        </is>
      </c>
      <c r="B13" s="6" t="inlineStr">
        <is>
          <t>R$ 1547069</t>
        </is>
      </c>
      <c r="C13" s="6" t="inlineStr">
        <is>
          <t>R$ 1681288</t>
        </is>
      </c>
    </row>
    <row r="14">
      <c r="A14" s="4" t="inlineStr">
        <is>
          <t>Quantity (in shares) | shares</t>
        </is>
      </c>
      <c r="B14" s="5" t="n">
        <v>-535800</v>
      </c>
    </row>
    <row r="15">
      <c r="A15" s="4" t="inlineStr">
        <is>
          <t>Equity interest (%)</t>
        </is>
      </c>
      <c r="B15" s="8" t="n">
        <v>23.57</v>
      </c>
    </row>
    <row r="16">
      <c r="A16" s="4" t="inlineStr">
        <is>
          <t>Net cash received</t>
        </is>
      </c>
      <c r="B16" s="6" t="inlineStr">
        <is>
          <t>R$ 12627</t>
        </is>
      </c>
    </row>
    <row r="17">
      <c r="A17" s="4" t="inlineStr">
        <is>
          <t>Net gain from the transaction</t>
        </is>
      </c>
      <c r="B17" s="5" t="n">
        <v>3569</v>
      </c>
    </row>
    <row r="18">
      <c r="A18" s="4" t="inlineStr">
        <is>
          <t>Fair value adjustment recognized in profit or loss</t>
        </is>
      </c>
      <c r="B18" s="6" t="inlineStr">
        <is>
          <t>R$ 121593</t>
        </is>
      </c>
      <c r="C18" s="6" t="inlineStr">
        <is>
          <t>R$ 623652</t>
        </is>
      </c>
      <c r="D18" s="5" t="n">
        <v>-168236</v>
      </c>
    </row>
    <row r="19">
      <c r="A19" s="4" t="inlineStr">
        <is>
          <t>Preference shares [member]</t>
        </is>
      </c>
    </row>
    <row r="20">
      <c r="A20" s="3" t="inlineStr">
        <is>
          <t>IfrsStatementLineItems [Line Items]</t>
        </is>
      </c>
    </row>
    <row r="21">
      <c r="A21" s="4" t="inlineStr">
        <is>
          <t>Quantity (in shares) | shares</t>
        </is>
      </c>
      <c r="B21" s="5" t="n">
        <v>55144456</v>
      </c>
      <c r="C21" s="5" t="n">
        <v>111144456</v>
      </c>
    </row>
    <row r="22">
      <c r="A22" s="4" t="inlineStr">
        <is>
          <t>Equity interest (%)</t>
        </is>
      </c>
      <c r="B22" s="4" t="inlineStr">
        <is>
          <t>10.07%</t>
        </is>
      </c>
      <c r="C22" s="4" t="inlineStr">
        <is>
          <t>20.29%</t>
        </is>
      </c>
    </row>
    <row r="23">
      <c r="A23" s="4" t="inlineStr">
        <is>
          <t>Share price | Number</t>
        </is>
      </c>
      <c r="B23" s="8" t="n">
        <v>15.16</v>
      </c>
      <c r="C23" s="8" t="n">
        <v>14.61</v>
      </c>
    </row>
    <row r="24">
      <c r="A24" s="4" t="inlineStr">
        <is>
          <t>Closing Balance</t>
        </is>
      </c>
      <c r="B24" s="6" t="inlineStr">
        <is>
          <t>R$ 835990</t>
        </is>
      </c>
      <c r="C24" s="6" t="inlineStr">
        <is>
          <t>R$ 1623821</t>
        </is>
      </c>
    </row>
    <row r="25">
      <c r="A25" s="4" t="inlineStr">
        <is>
          <t>Quantity (in shares) | shares</t>
        </is>
      </c>
      <c r="B25" s="5" t="n">
        <v>-56000000</v>
      </c>
    </row>
    <row r="26">
      <c r="A26" s="4" t="inlineStr">
        <is>
          <t>Equity interest (%)</t>
        </is>
      </c>
      <c r="B26" s="8" t="n">
        <v>23.12</v>
      </c>
    </row>
    <row r="27">
      <c r="A27" s="4" t="inlineStr">
        <is>
          <t>Net cash received</t>
        </is>
      </c>
      <c r="B27" s="6" t="inlineStr">
        <is>
          <t>R$ 1294720</t>
        </is>
      </c>
    </row>
    <row r="28">
      <c r="A28" s="4" t="inlineStr">
        <is>
          <t>Net gain from the transaction</t>
        </is>
      </c>
      <c r="B28" s="5" t="n">
        <v>502275</v>
      </c>
    </row>
    <row r="29">
      <c r="A29" s="4" t="inlineStr">
        <is>
          <t>Fair value adjustment recognized in profit or loss</t>
        </is>
      </c>
      <c r="B29" s="6" t="inlineStr">
        <is>
          <t>R$ 506890</t>
        </is>
      </c>
      <c r="C29" s="6" t="inlineStr">
        <is>
          <t>R$ 566837</t>
        </is>
      </c>
      <c r="D29" s="5" t="n">
        <v>32232</v>
      </c>
    </row>
    <row r="30">
      <c r="A30" s="4" t="inlineStr">
        <is>
          <t>Preference Sharesone [Member]</t>
        </is>
      </c>
    </row>
    <row r="31">
      <c r="A31" s="3" t="inlineStr">
        <is>
          <t>IfrsStatementLineItems [Line Items]</t>
        </is>
      </c>
    </row>
    <row r="32">
      <c r="A32" s="4" t="inlineStr">
        <is>
          <t>Quantity (in shares) | shares</t>
        </is>
      </c>
      <c r="B32" s="5" t="n">
        <v>2705726</v>
      </c>
      <c r="C32" s="5" t="n">
        <v>2065529</v>
      </c>
    </row>
    <row r="33">
      <c r="A33" s="4" t="inlineStr">
        <is>
          <t>Equity interest (%)</t>
        </is>
      </c>
      <c r="B33" s="4" t="inlineStr">
        <is>
          <t>11.31%</t>
        </is>
      </c>
      <c r="C33" s="4" t="inlineStr">
        <is>
          <t>11.31%</t>
        </is>
      </c>
    </row>
    <row r="34">
      <c r="A34" s="4" t="inlineStr">
        <is>
          <t>Share price | Number</t>
        </is>
      </c>
      <c r="B34" s="8" t="n">
        <v>70.34</v>
      </c>
      <c r="C34" s="8" t="n">
        <v>28.99</v>
      </c>
    </row>
    <row r="35">
      <c r="A35" s="4" t="inlineStr">
        <is>
          <t>Closing Balance</t>
        </is>
      </c>
      <c r="B35" s="6" t="inlineStr">
        <is>
          <t>R$ 190321</t>
        </is>
      </c>
      <c r="C35" s="6" t="inlineStr">
        <is>
          <t>R$ 59879</t>
        </is>
      </c>
    </row>
    <row r="36">
      <c r="A36" s="4" t="inlineStr">
        <is>
          <t>Fair value adjustment recognized in profit or loss</t>
        </is>
      </c>
      <c r="B36" s="5" t="n">
        <v>109254</v>
      </c>
      <c r="C36" s="5" t="n">
        <v>12579</v>
      </c>
      <c r="D36" s="5" t="n">
        <v>17224</v>
      </c>
    </row>
    <row r="37">
      <c r="A37" s="4" t="inlineStr">
        <is>
          <t>Total Shares [Member]</t>
        </is>
      </c>
    </row>
    <row r="38">
      <c r="A38" s="3" t="inlineStr">
        <is>
          <t>IfrsStatementLineItems [Line Items]</t>
        </is>
      </c>
    </row>
    <row r="39">
      <c r="A39" s="4" t="inlineStr">
        <is>
          <t>Closing Balance</t>
        </is>
      </c>
      <c r="B39" s="5" t="n">
        <v>2573380</v>
      </c>
      <c r="C39" s="5" t="n">
        <v>3364988</v>
      </c>
    </row>
    <row r="40">
      <c r="A40" s="4" t="inlineStr">
        <is>
          <t>Net cash received</t>
        </is>
      </c>
      <c r="B40" s="5" t="n">
        <v>1307347</v>
      </c>
    </row>
    <row r="41">
      <c r="A41" s="4" t="inlineStr">
        <is>
          <t>Net gain from the transaction</t>
        </is>
      </c>
      <c r="B41" s="5" t="n">
        <v>505844</v>
      </c>
    </row>
    <row r="42">
      <c r="A42" s="4" t="inlineStr">
        <is>
          <t>Fair value adjustment recognized in profit or loss</t>
        </is>
      </c>
      <c r="B42" s="6" t="inlineStr">
        <is>
          <t>R$ 494551</t>
        </is>
      </c>
      <c r="C42" s="6" t="inlineStr">
        <is>
          <t>R$ 1203068</t>
        </is>
      </c>
      <c r="D42" s="6" t="inlineStr">
        <is>
          <t>R$ 11878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The consolidated net exposure as of December 31, 2021, is shown below: (Details) R$ in Thousands</t>
        </is>
      </c>
      <c r="B1" s="2" t="inlineStr">
        <is>
          <t>Dec. 31, 2021BRL (R$)</t>
        </is>
      </c>
    </row>
    <row r="2">
      <c r="A2" s="4" t="inlineStr">
        <is>
          <t>U S [Member]</t>
        </is>
      </c>
    </row>
    <row r="3">
      <c r="A3" s="3" t="inlineStr">
        <is>
          <t>IfrsStatementLineItems [Line Items]</t>
        </is>
      </c>
    </row>
    <row r="4">
      <c r="A4" s="4" t="inlineStr">
        <is>
          <t>Foreign exchange exposure</t>
        </is>
      </c>
      <c r="B4" s="6" t="inlineStr">
        <is>
          <t>R$ 148990</t>
        </is>
      </c>
    </row>
    <row r="5">
      <c r="A5" s="4" t="inlineStr">
        <is>
          <t>E U R [Member]</t>
        </is>
      </c>
    </row>
    <row r="6">
      <c r="A6" s="3" t="inlineStr">
        <is>
          <t>IfrsStatementLineItems [Line Items]</t>
        </is>
      </c>
    </row>
    <row r="7">
      <c r="A7" s="4" t="inlineStr">
        <is>
          <t>Foreign exchange exposure</t>
        </is>
      </c>
      <c r="B7" s="5" t="n">
        <v>77201</v>
      </c>
    </row>
    <row r="8">
      <c r="A8" s="4" t="inlineStr">
        <is>
          <t>Currency risk [member] | U S [Member]</t>
        </is>
      </c>
    </row>
    <row r="9">
      <c r="A9" s="3" t="inlineStr">
        <is>
          <t>IfrsStatementLineItems [Line Items]</t>
        </is>
      </c>
    </row>
    <row r="10">
      <c r="A10" s="4" t="inlineStr">
        <is>
          <t>Foreign exchange exposure</t>
        </is>
      </c>
      <c r="B10" s="5" t="n">
        <v>-2737340</v>
      </c>
    </row>
    <row r="11">
      <c r="A11" s="4" t="inlineStr">
        <is>
          <t>Currency risk [member] | U S [Member] | Cash flow hedges [member]</t>
        </is>
      </c>
    </row>
    <row r="12">
      <c r="A12" s="3" t="inlineStr">
        <is>
          <t>IfrsStatementLineItems [Line Items]</t>
        </is>
      </c>
    </row>
    <row r="13">
      <c r="A13" s="4" t="inlineStr">
        <is>
          <t>Net foreign exchange exposure</t>
        </is>
      </c>
      <c r="B13" s="5" t="n">
        <v>2655350</v>
      </c>
    </row>
    <row r="14">
      <c r="A14" s="4" t="inlineStr">
        <is>
          <t>Currency risk [member] | U S [Member] | Currency swap contract [member]</t>
        </is>
      </c>
    </row>
    <row r="15">
      <c r="A15" s="3" t="inlineStr">
        <is>
          <t>IfrsStatementLineItems [Line Items]</t>
        </is>
      </c>
    </row>
    <row r="16">
      <c r="A16" s="4" t="inlineStr">
        <is>
          <t>Net foreign exchange exposure</t>
        </is>
      </c>
      <c r="B16" s="5" t="n">
        <v>-67000</v>
      </c>
    </row>
    <row r="17">
      <c r="A17" s="4" t="inlineStr">
        <is>
          <t>Currency risk [member] | U S [Member] | Borrowings And Financing [Member]</t>
        </is>
      </c>
    </row>
    <row r="18">
      <c r="A18" s="3" t="inlineStr">
        <is>
          <t>IfrsStatementLineItems [Line Items]</t>
        </is>
      </c>
    </row>
    <row r="19">
      <c r="A19" s="4" t="inlineStr">
        <is>
          <t>Net foreign exchange exposure</t>
        </is>
      </c>
      <c r="B19" s="5" t="n">
        <v>-3866290</v>
      </c>
    </row>
    <row r="20">
      <c r="A20" s="4" t="inlineStr">
        <is>
          <t>Currency risk [member] | U S [Member] | Trade Payables [Member]</t>
        </is>
      </c>
    </row>
    <row r="21">
      <c r="A21" s="3" t="inlineStr">
        <is>
          <t>IfrsStatementLineItems [Line Items]</t>
        </is>
      </c>
    </row>
    <row r="22">
      <c r="A22" s="4" t="inlineStr">
        <is>
          <t>Net foreign exchange exposure</t>
        </is>
      </c>
      <c r="B22" s="5" t="n">
        <v>-613961</v>
      </c>
    </row>
    <row r="23">
      <c r="A23" s="4" t="inlineStr">
        <is>
          <t>Currency risk [member] | U S [Member] | Advances From Customer [Member]</t>
        </is>
      </c>
    </row>
    <row r="24">
      <c r="A24" s="3" t="inlineStr">
        <is>
          <t>IfrsStatementLineItems [Line Items]</t>
        </is>
      </c>
    </row>
    <row r="25">
      <c r="A25" s="4" t="inlineStr">
        <is>
          <t>Net foreign exchange exposure</t>
        </is>
      </c>
      <c r="B25" s="5" t="n">
        <v>-197325</v>
      </c>
    </row>
    <row r="26">
      <c r="A26" s="4" t="inlineStr">
        <is>
          <t>Currency risk [member] | U S [Member] | Other Liabilities 1 [Member]</t>
        </is>
      </c>
    </row>
    <row r="27">
      <c r="A27" s="3" t="inlineStr">
        <is>
          <t>IfrsStatementLineItems [Line Items]</t>
        </is>
      </c>
    </row>
    <row r="28">
      <c r="A28" s="4" t="inlineStr">
        <is>
          <t>Net foreign exchange exposure</t>
        </is>
      </c>
      <c r="B28" s="5" t="n">
        <v>-9631</v>
      </c>
    </row>
    <row r="29">
      <c r="A29" s="4" t="inlineStr">
        <is>
          <t>Currency risk [member] | U S [Member] | Liabilities [member]</t>
        </is>
      </c>
    </row>
    <row r="30">
      <c r="A30" s="3" t="inlineStr">
        <is>
          <t>IfrsStatementLineItems [Line Items]</t>
        </is>
      </c>
    </row>
    <row r="31">
      <c r="A31" s="4" t="inlineStr">
        <is>
          <t>Net foreign exchange exposure</t>
        </is>
      </c>
      <c r="B31" s="5" t="n">
        <v>-4687207</v>
      </c>
    </row>
    <row r="32">
      <c r="A32" s="4" t="inlineStr">
        <is>
          <t>Currency risk [member] | U S [Member] | Cash And Cash Equivalents Overseas [Member]</t>
        </is>
      </c>
    </row>
    <row r="33">
      <c r="A33" s="3" t="inlineStr">
        <is>
          <t>IfrsStatementLineItems [Line Items]</t>
        </is>
      </c>
    </row>
    <row r="34">
      <c r="A34" s="4" t="inlineStr">
        <is>
          <t>Net foreign exchange exposure</t>
        </is>
      </c>
      <c r="B34" s="5" t="n">
        <v>1656271</v>
      </c>
    </row>
    <row r="35">
      <c r="A35" s="4" t="inlineStr">
        <is>
          <t>Currency risk [member] | U S [Member] | Trade receivables [member]</t>
        </is>
      </c>
    </row>
    <row r="36">
      <c r="A36" s="3" t="inlineStr">
        <is>
          <t>IfrsStatementLineItems [Line Items]</t>
        </is>
      </c>
    </row>
    <row r="37">
      <c r="A37" s="4" t="inlineStr">
        <is>
          <t>Net foreign exchange exposure</t>
        </is>
      </c>
      <c r="B37" s="5" t="n">
        <v>212424</v>
      </c>
    </row>
    <row r="38">
      <c r="A38" s="4" t="inlineStr">
        <is>
          <t>Currency risk [member] | U S [Member] | FinancialInvestmentsMember</t>
        </is>
      </c>
    </row>
    <row r="39">
      <c r="A39" s="3" t="inlineStr">
        <is>
          <t>IfrsStatementLineItems [Line Items]</t>
        </is>
      </c>
    </row>
    <row r="40">
      <c r="A40" s="4" t="inlineStr">
        <is>
          <t>Net foreign exchange exposure</t>
        </is>
      </c>
      <c r="B40" s="5" t="n">
        <v>23748</v>
      </c>
    </row>
    <row r="41">
      <c r="A41" s="4" t="inlineStr">
        <is>
          <t>Currency risk [member] | U S [Member] | Other assets [member]</t>
        </is>
      </c>
    </row>
    <row r="42">
      <c r="A42" s="3" t="inlineStr">
        <is>
          <t>IfrsStatementLineItems [Line Items]</t>
        </is>
      </c>
    </row>
    <row r="43">
      <c r="A43" s="4" t="inlineStr">
        <is>
          <t>Net foreign exchange exposure</t>
        </is>
      </c>
      <c r="B43" s="5" t="n">
        <v>57424</v>
      </c>
    </row>
    <row r="44">
      <c r="A44" s="4" t="inlineStr">
        <is>
          <t>Currency risk [member] | U S [Member] | Assets [member]</t>
        </is>
      </c>
    </row>
    <row r="45">
      <c r="A45" s="3" t="inlineStr">
        <is>
          <t>IfrsStatementLineItems [Line Items]</t>
        </is>
      </c>
    </row>
    <row r="46">
      <c r="A46" s="4" t="inlineStr">
        <is>
          <t>Net foreign exchange exposure</t>
        </is>
      </c>
      <c r="B46" s="5" t="n">
        <v>1949867</v>
      </c>
    </row>
    <row r="47">
      <c r="A47" s="4" t="inlineStr">
        <is>
          <t>Currency risk [member] | E U R [Member]</t>
        </is>
      </c>
    </row>
    <row r="48">
      <c r="A48" s="3" t="inlineStr">
        <is>
          <t>IfrsStatementLineItems [Line Items]</t>
        </is>
      </c>
    </row>
    <row r="49">
      <c r="A49" s="4" t="inlineStr">
        <is>
          <t>Foreign exchange exposure</t>
        </is>
      </c>
      <c r="B49" s="5" t="n">
        <v>77201</v>
      </c>
    </row>
    <row r="50">
      <c r="A50" s="4" t="inlineStr">
        <is>
          <t>Currency risk [member] | E U R [Member] | Trade Payables [Member]</t>
        </is>
      </c>
    </row>
    <row r="51">
      <c r="A51" s="3" t="inlineStr">
        <is>
          <t>IfrsStatementLineItems [Line Items]</t>
        </is>
      </c>
    </row>
    <row r="52">
      <c r="A52" s="4" t="inlineStr">
        <is>
          <t>Net foreign exchange exposure</t>
        </is>
      </c>
      <c r="B52" s="5" t="n">
        <v>-2455</v>
      </c>
    </row>
    <row r="53">
      <c r="A53" s="4" t="inlineStr">
        <is>
          <t>Currency risk [member] | E U R [Member] | Liabilities [member]</t>
        </is>
      </c>
    </row>
    <row r="54">
      <c r="A54" s="3" t="inlineStr">
        <is>
          <t>IfrsStatementLineItems [Line Items]</t>
        </is>
      </c>
    </row>
    <row r="55">
      <c r="A55" s="4" t="inlineStr">
        <is>
          <t>Net foreign exchange exposure</t>
        </is>
      </c>
      <c r="B55" s="5" t="n">
        <v>-2455</v>
      </c>
    </row>
    <row r="56">
      <c r="A56" s="4" t="inlineStr">
        <is>
          <t>Currency risk [member] | E U R [Member] | Cash And Cash Equivalents Overseas [Member]</t>
        </is>
      </c>
    </row>
    <row r="57">
      <c r="A57" s="3" t="inlineStr">
        <is>
          <t>IfrsStatementLineItems [Line Items]</t>
        </is>
      </c>
    </row>
    <row r="58">
      <c r="A58" s="4" t="inlineStr">
        <is>
          <t>Net foreign exchange exposure</t>
        </is>
      </c>
      <c r="B58" s="5" t="n">
        <v>74652</v>
      </c>
    </row>
    <row r="59">
      <c r="A59" s="4" t="inlineStr">
        <is>
          <t>Currency risk [member] | E U R [Member] | Trade receivables [member]</t>
        </is>
      </c>
    </row>
    <row r="60">
      <c r="A60" s="3" t="inlineStr">
        <is>
          <t>IfrsStatementLineItems [Line Items]</t>
        </is>
      </c>
    </row>
    <row r="61">
      <c r="A61" s="4" t="inlineStr">
        <is>
          <t>Net foreign exchange exposure</t>
        </is>
      </c>
      <c r="B61" s="5" t="n">
        <v>5004</v>
      </c>
    </row>
    <row r="62">
      <c r="A62" s="4" t="inlineStr">
        <is>
          <t>Currency risk [member] | E U R [Member] | Assets [member]</t>
        </is>
      </c>
    </row>
    <row r="63">
      <c r="A63" s="3" t="inlineStr">
        <is>
          <t>IfrsStatementLineItems [Line Items]</t>
        </is>
      </c>
    </row>
    <row r="64">
      <c r="A64" s="4" t="inlineStr">
        <is>
          <t>Net foreign exchange exposure</t>
        </is>
      </c>
      <c r="B64" s="6" t="inlineStr">
        <is>
          <t>R$ 7965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The currencies used in the sensitivity analysis and their respective scenarios are shown below: (Details) - Currency risk [member]</t>
        </is>
      </c>
      <c r="B1" s="2" t="inlineStr">
        <is>
          <t>Dec. 31, 2021Number</t>
        </is>
      </c>
    </row>
    <row r="2">
      <c r="A2" s="4" t="inlineStr">
        <is>
          <t>United States of America, Dollars</t>
        </is>
      </c>
    </row>
    <row r="3">
      <c r="A3" s="3" t="inlineStr">
        <is>
          <t>IfrsStatementLineItems [Line Items]</t>
        </is>
      </c>
    </row>
    <row r="4">
      <c r="A4" s="4" t="inlineStr">
        <is>
          <t>Exchange rate</t>
        </is>
      </c>
      <c r="B4" s="7" t="n">
        <v>5.5805</v>
      </c>
    </row>
    <row r="5">
      <c r="A5" s="4" t="inlineStr">
        <is>
          <t>United States of America, Dollars | Probable Scenario [Member]</t>
        </is>
      </c>
    </row>
    <row r="6">
      <c r="A6" s="3" t="inlineStr">
        <is>
          <t>IfrsStatementLineItems [Line Items]</t>
        </is>
      </c>
    </row>
    <row r="7">
      <c r="A7" s="4" t="inlineStr">
        <is>
          <t>Exchange rate</t>
        </is>
      </c>
      <c r="B7" s="7" t="n">
        <v>5.0611</v>
      </c>
    </row>
    <row r="8">
      <c r="A8" s="4" t="inlineStr">
        <is>
          <t>United States of America, Dollars | Scenario 1 [member]</t>
        </is>
      </c>
    </row>
    <row r="9">
      <c r="A9" s="3" t="inlineStr">
        <is>
          <t>IfrsStatementLineItems [Line Items]</t>
        </is>
      </c>
    </row>
    <row r="10">
      <c r="A10" s="4" t="inlineStr">
        <is>
          <t>Exchange rate</t>
        </is>
      </c>
      <c r="B10" s="7" t="n">
        <v>6.9756</v>
      </c>
    </row>
    <row r="11">
      <c r="A11" s="4" t="inlineStr">
        <is>
          <t>United States of America, Dollars | Scenario I I [Member]</t>
        </is>
      </c>
    </row>
    <row r="12">
      <c r="A12" s="3" t="inlineStr">
        <is>
          <t>IfrsStatementLineItems [Line Items]</t>
        </is>
      </c>
    </row>
    <row r="13">
      <c r="A13" s="4" t="inlineStr">
        <is>
          <t>Exchange rate</t>
        </is>
      </c>
      <c r="B13" s="7" t="n">
        <v>8.370799999999999</v>
      </c>
    </row>
    <row r="14">
      <c r="A14" s="4" t="inlineStr">
        <is>
          <t>E U R [Member]</t>
        </is>
      </c>
    </row>
    <row r="15">
      <c r="A15" s="3" t="inlineStr">
        <is>
          <t>IfrsStatementLineItems [Line Items]</t>
        </is>
      </c>
    </row>
    <row r="16">
      <c r="A16" s="4" t="inlineStr">
        <is>
          <t>Exchange rate</t>
        </is>
      </c>
      <c r="B16" s="7" t="n">
        <v>6.321</v>
      </c>
    </row>
    <row r="17">
      <c r="A17" s="4" t="inlineStr">
        <is>
          <t>E U R [Member] | Probable Scenario [Member]</t>
        </is>
      </c>
    </row>
    <row r="18">
      <c r="A18" s="3" t="inlineStr">
        <is>
          <t>IfrsStatementLineItems [Line Items]</t>
        </is>
      </c>
    </row>
    <row r="19">
      <c r="A19" s="4" t="inlineStr">
        <is>
          <t>Exchange rate</t>
        </is>
      </c>
      <c r="B19" s="7" t="n">
        <v>5.7378</v>
      </c>
    </row>
    <row r="20">
      <c r="A20" s="4" t="inlineStr">
        <is>
          <t>E U R [Member] | Scenario 1 [member]</t>
        </is>
      </c>
    </row>
    <row r="21">
      <c r="A21" s="3" t="inlineStr">
        <is>
          <t>IfrsStatementLineItems [Line Items]</t>
        </is>
      </c>
    </row>
    <row r="22">
      <c r="A22" s="4" t="inlineStr">
        <is>
          <t>Exchange rate</t>
        </is>
      </c>
      <c r="B22" s="7" t="n">
        <v>7.9013</v>
      </c>
    </row>
    <row r="23">
      <c r="A23" s="4" t="inlineStr">
        <is>
          <t>E U R [Member] | Scenario I I [Member]</t>
        </is>
      </c>
    </row>
    <row r="24">
      <c r="A24" s="3" t="inlineStr">
        <is>
          <t>IfrsStatementLineItems [Line Items]</t>
        </is>
      </c>
    </row>
    <row r="25">
      <c r="A25" s="4" t="inlineStr">
        <is>
          <t>Exchange rate</t>
        </is>
      </c>
      <c r="B25" s="7" t="n">
        <v>9.4815</v>
      </c>
    </row>
    <row r="26">
      <c r="A26" s="4" t="inlineStr">
        <is>
          <t>U S D X E U R [Member]</t>
        </is>
      </c>
    </row>
    <row r="27">
      <c r="A27" s="3" t="inlineStr">
        <is>
          <t>IfrsStatementLineItems [Line Items]</t>
        </is>
      </c>
    </row>
    <row r="28">
      <c r="A28" s="4" t="inlineStr">
        <is>
          <t>Exchange rate</t>
        </is>
      </c>
      <c r="B28" s="7" t="n">
        <v>1.1327</v>
      </c>
    </row>
    <row r="29">
      <c r="A29" s="4" t="inlineStr">
        <is>
          <t>U S D X E U R [Member] | Probable Scenario [Member]</t>
        </is>
      </c>
    </row>
    <row r="30">
      <c r="A30" s="3" t="inlineStr">
        <is>
          <t>IfrsStatementLineItems [Line Items]</t>
        </is>
      </c>
    </row>
    <row r="31">
      <c r="A31" s="4" t="inlineStr">
        <is>
          <t>Exchange rate</t>
        </is>
      </c>
      <c r="B31" s="7" t="n">
        <v>1.1337</v>
      </c>
    </row>
    <row r="32">
      <c r="A32" s="4" t="inlineStr">
        <is>
          <t>U S D X E U R [Member] | Scenario 1 [member]</t>
        </is>
      </c>
    </row>
    <row r="33">
      <c r="A33" s="3" t="inlineStr">
        <is>
          <t>IfrsStatementLineItems [Line Items]</t>
        </is>
      </c>
    </row>
    <row r="34">
      <c r="A34" s="4" t="inlineStr">
        <is>
          <t>Exchange rate</t>
        </is>
      </c>
      <c r="B34" s="7" t="n">
        <v>1.4159</v>
      </c>
    </row>
    <row r="35">
      <c r="A35" s="4" t="inlineStr">
        <is>
          <t>U S D X E U R [Member] | Scenario I I [Member]</t>
        </is>
      </c>
    </row>
    <row r="36">
      <c r="A36" s="3" t="inlineStr">
        <is>
          <t>IfrsStatementLineItems [Line Items]</t>
        </is>
      </c>
    </row>
    <row r="37">
      <c r="A37" s="4" t="inlineStr">
        <is>
          <t>Exchange rate</t>
        </is>
      </c>
      <c r="B37" s="7" t="n">
        <v>1.699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effects on the result, considering scenarios 1 and 2 are shown below: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Liabilities</t>
        </is>
      </c>
      <c r="B4" s="6" t="inlineStr">
        <is>
          <t>R$ 45660484</t>
        </is>
      </c>
      <c r="C4" s="6" t="inlineStr">
        <is>
          <t>R$ 42940059</t>
        </is>
      </c>
    </row>
    <row r="5">
      <c r="A5" s="4" t="inlineStr">
        <is>
          <t>Currency risk [member] | Probable Scenario [Member] | Exchange Rate Swap C D I Dollar [Member]</t>
        </is>
      </c>
    </row>
    <row r="6">
      <c r="A6" s="3" t="inlineStr">
        <is>
          <t>IfrsStatementLineItems [Line Items]</t>
        </is>
      </c>
    </row>
    <row r="7">
      <c r="A7" s="4" t="inlineStr">
        <is>
          <t>Impact on profit or loss</t>
        </is>
      </c>
      <c r="B7" s="5" t="n">
        <v>34800</v>
      </c>
    </row>
    <row r="8">
      <c r="A8" s="4" t="inlineStr">
        <is>
          <t>Currency risk [member] | Scenario 1 [member] | Exchange Rate Swap C D I Dollar [Member]</t>
        </is>
      </c>
    </row>
    <row r="9">
      <c r="A9" s="3" t="inlineStr">
        <is>
          <t>IfrsStatementLineItems [Line Items]</t>
        </is>
      </c>
    </row>
    <row r="10">
      <c r="A10" s="4" t="inlineStr">
        <is>
          <t>Impact on profit or loss</t>
        </is>
      </c>
      <c r="B10" s="5" t="n">
        <v>-93473</v>
      </c>
    </row>
    <row r="11">
      <c r="A11" s="4" t="inlineStr">
        <is>
          <t>Currency risk [member] | Scenario I I [Member] | Exchange Rate Swap C D I Dollar [Member]</t>
        </is>
      </c>
    </row>
    <row r="12">
      <c r="A12" s="3" t="inlineStr">
        <is>
          <t>IfrsStatementLineItems [Line Items]</t>
        </is>
      </c>
    </row>
    <row r="13">
      <c r="A13" s="4" t="inlineStr">
        <is>
          <t>Impact on profit or loss</t>
        </is>
      </c>
      <c r="B13" s="5" t="n">
        <v>-186947</v>
      </c>
    </row>
    <row r="14">
      <c r="A14" s="4" t="inlineStr">
        <is>
          <t>Currency risk [member] | United States of America, Dollars | Exchange Rate Swap C D I Dollar [Member]</t>
        </is>
      </c>
    </row>
    <row r="15">
      <c r="A15" s="3" t="inlineStr">
        <is>
          <t>IfrsStatementLineItems [Line Items]</t>
        </is>
      </c>
    </row>
    <row r="16">
      <c r="A16" s="4" t="inlineStr">
        <is>
          <t>Notional amount</t>
        </is>
      </c>
      <c r="B16" s="6" t="inlineStr">
        <is>
          <t>R$ 67000</t>
        </is>
      </c>
    </row>
    <row r="17">
      <c r="A17" s="4" t="inlineStr">
        <is>
          <t>Risk</t>
        </is>
      </c>
      <c r="B17" s="4" t="inlineStr">
        <is>
          <t>Dollar</t>
        </is>
      </c>
    </row>
    <row r="18">
      <c r="A18" s="4" t="inlineStr">
        <is>
          <t>Interest rate risk [member] | C D I [Member]</t>
        </is>
      </c>
    </row>
    <row r="19">
      <c r="A19" s="3" t="inlineStr">
        <is>
          <t>IfrsStatementLineItems [Line Items]</t>
        </is>
      </c>
    </row>
    <row r="20">
      <c r="A20" s="4" t="inlineStr">
        <is>
          <t>Interest</t>
        </is>
      </c>
      <c r="B20" s="4" t="inlineStr">
        <is>
          <t>915.00%</t>
        </is>
      </c>
    </row>
    <row r="21">
      <c r="A21" s="4" t="inlineStr">
        <is>
          <t>Assets</t>
        </is>
      </c>
      <c r="B21" s="6" t="inlineStr">
        <is>
          <t>R$ 3908490</t>
        </is>
      </c>
    </row>
    <row r="22">
      <c r="A22" s="4" t="inlineStr">
        <is>
          <t>Liabilities</t>
        </is>
      </c>
      <c r="B22" s="6" t="inlineStr">
        <is>
          <t>R$ 5778965</t>
        </is>
      </c>
    </row>
    <row r="23">
      <c r="A23" s="4" t="inlineStr">
        <is>
          <t>Interest rate risk [member] | T J L P [Member]</t>
        </is>
      </c>
    </row>
    <row r="24">
      <c r="A24" s="3" t="inlineStr">
        <is>
          <t>IfrsStatementLineItems [Line Items]</t>
        </is>
      </c>
    </row>
    <row r="25">
      <c r="A25" s="4" t="inlineStr">
        <is>
          <t>Interest</t>
        </is>
      </c>
      <c r="B25" s="4" t="inlineStr">
        <is>
          <t>532.00%</t>
        </is>
      </c>
    </row>
    <row r="26">
      <c r="A26" s="4" t="inlineStr">
        <is>
          <t>Liabilities</t>
        </is>
      </c>
      <c r="B26" s="6" t="inlineStr">
        <is>
          <t>R$ 800884</t>
        </is>
      </c>
    </row>
    <row r="27">
      <c r="A27" s="4" t="inlineStr">
        <is>
          <t>Interest rate risk [member] | L I B O R [Member]</t>
        </is>
      </c>
    </row>
    <row r="28">
      <c r="A28" s="3" t="inlineStr">
        <is>
          <t>IfrsStatementLineItems [Line Items]</t>
        </is>
      </c>
    </row>
    <row r="29">
      <c r="A29" s="4" t="inlineStr">
        <is>
          <t>Interest</t>
        </is>
      </c>
      <c r="B29" s="4" t="inlineStr">
        <is>
          <t>34.00%</t>
        </is>
      </c>
    </row>
    <row r="30">
      <c r="A30" s="4" t="inlineStr">
        <is>
          <t>Liabilities</t>
        </is>
      </c>
      <c r="B30" s="6" t="inlineStr">
        <is>
          <t>R$ 5449749</t>
        </is>
      </c>
    </row>
    <row r="31">
      <c r="A31" s="4" t="inlineStr">
        <is>
          <t>Interest rate risk [member] | Probable Scenario [Member] | C D I [Member]</t>
        </is>
      </c>
    </row>
    <row r="32">
      <c r="A32" s="3" t="inlineStr">
        <is>
          <t>IfrsStatementLineItems [Line Items]</t>
        </is>
      </c>
    </row>
    <row r="33">
      <c r="A33" s="4" t="inlineStr">
        <is>
          <t>Liabilities</t>
        </is>
      </c>
      <c r="B33" s="5" t="n">
        <v>-2041623</v>
      </c>
    </row>
    <row r="34">
      <c r="A34" s="4" t="inlineStr">
        <is>
          <t>Interest rate risk [member] | Probable Scenario [Member] | T J L P [Member]</t>
        </is>
      </c>
    </row>
    <row r="35">
      <c r="A35" s="3" t="inlineStr">
        <is>
          <t>IfrsStatementLineItems [Line Items]</t>
        </is>
      </c>
    </row>
    <row r="36">
      <c r="A36" s="4" t="inlineStr">
        <is>
          <t>Liabilities</t>
        </is>
      </c>
      <c r="B36" s="5" t="n">
        <v>-843491</v>
      </c>
    </row>
    <row r="37">
      <c r="A37" s="4" t="inlineStr">
        <is>
          <t>Interest rate risk [member] | Probable Scenario [Member] | L I B O R [Member]</t>
        </is>
      </c>
    </row>
    <row r="38">
      <c r="A38" s="3" t="inlineStr">
        <is>
          <t>IfrsStatementLineItems [Line Items]</t>
        </is>
      </c>
    </row>
    <row r="39">
      <c r="A39" s="4" t="inlineStr">
        <is>
          <t>Liabilities</t>
        </is>
      </c>
      <c r="B39" s="5" t="n">
        <v>-5468210</v>
      </c>
    </row>
    <row r="40">
      <c r="A40" s="4" t="inlineStr">
        <is>
          <t>Interest rate risk [member] | Scenario 1 [member] | C D I [Member]</t>
        </is>
      </c>
    </row>
    <row r="41">
      <c r="A41" s="3" t="inlineStr">
        <is>
          <t>IfrsStatementLineItems [Line Items]</t>
        </is>
      </c>
    </row>
    <row r="42">
      <c r="A42" s="4" t="inlineStr">
        <is>
          <t>Liabilities</t>
        </is>
      </c>
      <c r="B42" s="5" t="n">
        <v>-2084411</v>
      </c>
    </row>
    <row r="43">
      <c r="A43" s="4" t="inlineStr">
        <is>
          <t>Interest rate risk [member] | Scenario 1 [member] | T J L P [Member]</t>
        </is>
      </c>
    </row>
    <row r="44">
      <c r="A44" s="3" t="inlineStr">
        <is>
          <t>IfrsStatementLineItems [Line Items]</t>
        </is>
      </c>
    </row>
    <row r="45">
      <c r="A45" s="4" t="inlineStr">
        <is>
          <t>Liabilities</t>
        </is>
      </c>
      <c r="B45" s="5" t="n">
        <v>-854143</v>
      </c>
    </row>
    <row r="46">
      <c r="A46" s="4" t="inlineStr">
        <is>
          <t>Interest rate risk [member] | Scenario 1 [member] | L I B O R [Member]</t>
        </is>
      </c>
    </row>
    <row r="47">
      <c r="A47" s="3" t="inlineStr">
        <is>
          <t>IfrsStatementLineItems [Line Items]</t>
        </is>
      </c>
    </row>
    <row r="48">
      <c r="A48" s="4" t="inlineStr">
        <is>
          <t>Liabilities</t>
        </is>
      </c>
      <c r="B48" s="5" t="n">
        <v>-5472825</v>
      </c>
    </row>
    <row r="49">
      <c r="A49" s="4" t="inlineStr">
        <is>
          <t>Interest rate risk [member] | Scenario I I [Member] | C D I [Member]</t>
        </is>
      </c>
    </row>
    <row r="50">
      <c r="A50" s="3" t="inlineStr">
        <is>
          <t>IfrsStatementLineItems [Line Items]</t>
        </is>
      </c>
    </row>
    <row r="51">
      <c r="A51" s="4" t="inlineStr">
        <is>
          <t>Liabilities</t>
        </is>
      </c>
      <c r="B51" s="5" t="n">
        <v>-2127198</v>
      </c>
    </row>
    <row r="52">
      <c r="A52" s="4" t="inlineStr">
        <is>
          <t>Interest rate risk [member] | Scenario I I [Member] | T J L P [Member]</t>
        </is>
      </c>
    </row>
    <row r="53">
      <c r="A53" s="3" t="inlineStr">
        <is>
          <t>IfrsStatementLineItems [Line Items]</t>
        </is>
      </c>
    </row>
    <row r="54">
      <c r="A54" s="4" t="inlineStr">
        <is>
          <t>Liabilities</t>
        </is>
      </c>
      <c r="B54" s="5" t="n">
        <v>-864794</v>
      </c>
    </row>
    <row r="55">
      <c r="A55" s="4" t="inlineStr">
        <is>
          <t>Interest rate risk [member] | Scenario I I [Member] | L I B O R [Member]</t>
        </is>
      </c>
    </row>
    <row r="56">
      <c r="A56" s="3" t="inlineStr">
        <is>
          <t>IfrsStatementLineItems [Line Items]</t>
        </is>
      </c>
    </row>
    <row r="57">
      <c r="A57" s="4" t="inlineStr">
        <is>
          <t>Liabilities</t>
        </is>
      </c>
      <c r="B57" s="5" t="n">
        <v>-5477440</v>
      </c>
    </row>
    <row r="58">
      <c r="A58" s="4" t="inlineStr">
        <is>
          <t>Gross Exchange Position [Member] | Currency risk [member] | Probable Scenario [Member]</t>
        </is>
      </c>
    </row>
    <row r="59">
      <c r="A59" s="3" t="inlineStr">
        <is>
          <t>IfrsStatementLineItems [Line Items]</t>
        </is>
      </c>
    </row>
    <row r="60">
      <c r="A60" s="4" t="inlineStr">
        <is>
          <t>Impact on profit or loss</t>
        </is>
      </c>
      <c r="B60" s="5" t="n">
        <v>1421774</v>
      </c>
    </row>
    <row r="61">
      <c r="A61" s="4" t="inlineStr">
        <is>
          <t>Gross Exchange Position [Member] | Currency risk [member] | Scenario 1 [member]</t>
        </is>
      </c>
    </row>
    <row r="62">
      <c r="A62" s="3" t="inlineStr">
        <is>
          <t>IfrsStatementLineItems [Line Items]</t>
        </is>
      </c>
    </row>
    <row r="63">
      <c r="A63" s="4" t="inlineStr">
        <is>
          <t>Impact on profit or loss</t>
        </is>
      </c>
      <c r="B63" s="5" t="n">
        <v>-3818931</v>
      </c>
    </row>
    <row r="64">
      <c r="A64" s="4" t="inlineStr">
        <is>
          <t>Gross Exchange Position [Member] | Currency risk [member] | Scenario I I [Member]</t>
        </is>
      </c>
    </row>
    <row r="65">
      <c r="A65" s="3" t="inlineStr">
        <is>
          <t>IfrsStatementLineItems [Line Items]</t>
        </is>
      </c>
    </row>
    <row r="66">
      <c r="A66" s="4" t="inlineStr">
        <is>
          <t>Impact on profit or loss</t>
        </is>
      </c>
      <c r="B66" s="5" t="n">
        <v>-7637863</v>
      </c>
    </row>
    <row r="67">
      <c r="A67" s="4" t="inlineStr">
        <is>
          <t>Gross Exchange Position [Member] | Currency risk [member] | United States of America, Dollars</t>
        </is>
      </c>
    </row>
    <row r="68">
      <c r="A68" s="3" t="inlineStr">
        <is>
          <t>IfrsStatementLineItems [Line Items]</t>
        </is>
      </c>
    </row>
    <row r="69">
      <c r="A69" s="4" t="inlineStr">
        <is>
          <t>Notional amount</t>
        </is>
      </c>
      <c r="B69" s="6" t="inlineStr">
        <is>
          <t>R$ 2737340</t>
        </is>
      </c>
    </row>
    <row r="70">
      <c r="A70" s="4" t="inlineStr">
        <is>
          <t>Risk</t>
        </is>
      </c>
      <c r="B70" s="4" t="inlineStr">
        <is>
          <t>Dollar</t>
        </is>
      </c>
    </row>
    <row r="71">
      <c r="A71" s="4" t="inlineStr">
        <is>
          <t>Cash flow hedges [member] | Currency risk [member] | Probable Scenario [Member]</t>
        </is>
      </c>
    </row>
    <row r="72">
      <c r="A72" s="3" t="inlineStr">
        <is>
          <t>IfrsStatementLineItems [Line Items]</t>
        </is>
      </c>
    </row>
    <row r="73">
      <c r="A73" s="4" t="inlineStr">
        <is>
          <t>Impact on profit or loss</t>
        </is>
      </c>
      <c r="B73" s="6" t="inlineStr">
        <is>
          <t>R$ 1379189</t>
        </is>
      </c>
    </row>
    <row r="74">
      <c r="A74" s="4" t="inlineStr">
        <is>
          <t>Cash flow hedges [member] | Currency risk [member] | Scenario 1 [member]</t>
        </is>
      </c>
    </row>
    <row r="75">
      <c r="A75" s="3" t="inlineStr">
        <is>
          <t>IfrsStatementLineItems [Line Items]</t>
        </is>
      </c>
    </row>
    <row r="76">
      <c r="A76" s="4" t="inlineStr">
        <is>
          <t>Impact on profit or loss</t>
        </is>
      </c>
      <c r="B76" s="5" t="n">
        <v>3704545</v>
      </c>
    </row>
    <row r="77">
      <c r="A77" s="4" t="inlineStr">
        <is>
          <t>Cash flow hedges [member] | Currency risk [member] | Scenario I I [Member]</t>
        </is>
      </c>
    </row>
    <row r="78">
      <c r="A78" s="3" t="inlineStr">
        <is>
          <t>IfrsStatementLineItems [Line Items]</t>
        </is>
      </c>
    </row>
    <row r="79">
      <c r="A79" s="4" t="inlineStr">
        <is>
          <t>Impact on profit or loss</t>
        </is>
      </c>
      <c r="B79" s="5" t="n">
        <v>7409090</v>
      </c>
    </row>
    <row r="80">
      <c r="A80" s="4" t="inlineStr">
        <is>
          <t>Cash flow hedges [member] | Currency risk [member] | United States of America, Dollars</t>
        </is>
      </c>
    </row>
    <row r="81">
      <c r="A81" s="3" t="inlineStr">
        <is>
          <t>IfrsStatementLineItems [Line Items]</t>
        </is>
      </c>
    </row>
    <row r="82">
      <c r="A82" s="4" t="inlineStr">
        <is>
          <t>Notional amount</t>
        </is>
      </c>
      <c r="B82" s="6" t="inlineStr">
        <is>
          <t>R$ 2655350</t>
        </is>
      </c>
    </row>
    <row r="83">
      <c r="A83" s="4" t="inlineStr">
        <is>
          <t>Risk</t>
        </is>
      </c>
      <c r="B83" s="4" t="inlineStr">
        <is>
          <t>Dollar</t>
        </is>
      </c>
    </row>
    <row r="84">
      <c r="A84" s="4" t="inlineStr">
        <is>
          <t>Net Exchange Position [Member] | Currency risk [member] | Probable Scenario [Member]</t>
        </is>
      </c>
    </row>
    <row r="85">
      <c r="A85" s="3" t="inlineStr">
        <is>
          <t>IfrsStatementLineItems [Line Items]</t>
        </is>
      </c>
    </row>
    <row r="86">
      <c r="A86" s="4" t="inlineStr">
        <is>
          <t>Impact on profit or loss</t>
        </is>
      </c>
      <c r="B86" s="6" t="inlineStr">
        <is>
          <t>R$ 77385</t>
        </is>
      </c>
    </row>
    <row r="87">
      <c r="A87" s="4" t="inlineStr">
        <is>
          <t>Net Exchange Position [Member] | Currency risk [member] | Scenario 1 [member]</t>
        </is>
      </c>
    </row>
    <row r="88">
      <c r="A88" s="3" t="inlineStr">
        <is>
          <t>IfrsStatementLineItems [Line Items]</t>
        </is>
      </c>
    </row>
    <row r="89">
      <c r="A89" s="4" t="inlineStr">
        <is>
          <t>Impact on profit or loss</t>
        </is>
      </c>
      <c r="B89" s="5" t="n">
        <v>-207859</v>
      </c>
    </row>
    <row r="90">
      <c r="A90" s="4" t="inlineStr">
        <is>
          <t>Net Exchange Position [Member] | Currency risk [member] | Scenario I I [Member]</t>
        </is>
      </c>
    </row>
    <row r="91">
      <c r="A91" s="3" t="inlineStr">
        <is>
          <t>IfrsStatementLineItems [Line Items]</t>
        </is>
      </c>
    </row>
    <row r="92">
      <c r="A92" s="4" t="inlineStr">
        <is>
          <t>Impact on profit or loss</t>
        </is>
      </c>
      <c r="B92" s="5" t="n">
        <v>-415720</v>
      </c>
    </row>
    <row r="93">
      <c r="A93" s="4" t="inlineStr">
        <is>
          <t>Net Exchange Position [Member] | Currency risk [member] | United States of America, Dollars</t>
        </is>
      </c>
    </row>
    <row r="94">
      <c r="A94" s="3" t="inlineStr">
        <is>
          <t>IfrsStatementLineItems [Line Items]</t>
        </is>
      </c>
    </row>
    <row r="95">
      <c r="A95" s="4" t="inlineStr">
        <is>
          <t>Notional amount</t>
        </is>
      </c>
      <c r="B95" s="6" t="inlineStr">
        <is>
          <t>R$ 148990</t>
        </is>
      </c>
    </row>
    <row r="96">
      <c r="A96" s="4" t="inlineStr">
        <is>
          <t>Risk</t>
        </is>
      </c>
      <c r="B96" s="4" t="inlineStr">
        <is>
          <t>Dollar</t>
        </is>
      </c>
    </row>
    <row r="97">
      <c r="A97" s="4" t="inlineStr">
        <is>
          <t>Net Exchange Position One [Member] | Currency risk [member] | Probable Scenario [Member]</t>
        </is>
      </c>
    </row>
    <row r="98">
      <c r="A98" s="3" t="inlineStr">
        <is>
          <t>IfrsStatementLineItems [Line Items]</t>
        </is>
      </c>
    </row>
    <row r="99">
      <c r="A99" s="4" t="inlineStr">
        <is>
          <t>Impact on profit or loss</t>
        </is>
      </c>
      <c r="B99" s="6" t="inlineStr">
        <is>
          <t>R$ 45024</t>
        </is>
      </c>
    </row>
    <row r="100">
      <c r="A100" s="4" t="inlineStr">
        <is>
          <t>Net Exchange Position One [Member] | Currency risk [member] | Scenario 1 [member]</t>
        </is>
      </c>
    </row>
    <row r="101">
      <c r="A101" s="3" t="inlineStr">
        <is>
          <t>IfrsStatementLineItems [Line Items]</t>
        </is>
      </c>
    </row>
    <row r="102">
      <c r="A102" s="4" t="inlineStr">
        <is>
          <t>Impact on profit or loss</t>
        </is>
      </c>
      <c r="B102" s="5" t="n">
        <v>121997</v>
      </c>
    </row>
    <row r="103">
      <c r="A103" s="4" t="inlineStr">
        <is>
          <t>Net Exchange Position One [Member] | Currency risk [member] | Scenario I I [Member]</t>
        </is>
      </c>
    </row>
    <row r="104">
      <c r="A104" s="3" t="inlineStr">
        <is>
          <t>IfrsStatementLineItems [Line Items]</t>
        </is>
      </c>
    </row>
    <row r="105">
      <c r="A105" s="4" t="inlineStr">
        <is>
          <t>Impact on profit or loss</t>
        </is>
      </c>
      <c r="B105" s="5" t="n">
        <v>243994</v>
      </c>
    </row>
    <row r="106">
      <c r="A106" s="4" t="inlineStr">
        <is>
          <t>Net Exchange Position One [Member] | Currency risk [member] | Euro Member Countries, Euro</t>
        </is>
      </c>
    </row>
    <row r="107">
      <c r="A107" s="3" t="inlineStr">
        <is>
          <t>IfrsStatementLineItems [Line Items]</t>
        </is>
      </c>
    </row>
    <row r="108">
      <c r="A108" s="4" t="inlineStr">
        <is>
          <t>Notional amount</t>
        </is>
      </c>
      <c r="B108" s="6" t="inlineStr">
        <is>
          <t>R$ 77201</t>
        </is>
      </c>
    </row>
    <row r="109">
      <c r="A109" s="4" t="inlineStr">
        <is>
          <t>Risk</t>
        </is>
      </c>
      <c r="B109" s="4" t="inlineStr">
        <is>
          <t>Euro</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ORROWINGS AND FINANCING (Details Narrative)</t>
        </is>
      </c>
      <c r="B1" s="2" t="inlineStr">
        <is>
          <t>1 Months Ended</t>
        </is>
      </c>
      <c r="C1" s="2" t="inlineStr">
        <is>
          <t>3 Months Ended</t>
        </is>
      </c>
    </row>
    <row r="2">
      <c r="B2" s="2" t="inlineStr">
        <is>
          <t>Jul. 31, 2021</t>
        </is>
      </c>
      <c r="C2" s="2" t="inlineStr">
        <is>
          <t>Dec. 31, 2021</t>
        </is>
      </c>
    </row>
    <row r="3">
      <c r="A3" s="4" t="inlineStr">
        <is>
          <t>Description of borrowings repayments explanatory</t>
        </is>
      </c>
      <c r="B3" s="4" t="inlineStr">
        <is>
          <t>In
July 2021, the subsidiary CSN Mineração approved its first issue of simple debentures, not convertible into shares, of the
chirography type, in two (2) series, in the total amount of R$1.0 billion, with market interest and updated by IPCA. The maturity of
the Debentures will be 10 years (2031) for the first series and 15 years (2036) for the second series with semi-annual interest payments.
For this operation, the Company contracted an interest rate swap.</t>
        </is>
      </c>
    </row>
    <row r="4">
      <c r="A4" s="4" t="inlineStr">
        <is>
          <t>Description of borrowings repayments explanatory</t>
        </is>
      </c>
      <c r="C4" s="4" t="inlineStr">
        <is>
          <t>In
the fourth quarter of 2021, the Company carried out its 11th issue of debentures in the amount of R$1.5 billion with maturities in 2027
and 2028. Additionally, it contracted a borrowing (NCE) with Banco do Brasil in the amount of R$1.8 billion with maturities in 2025 and
2026, using the funds raised to pay off borrowing (NCE) in the amount of R$1.8 billion with maturities in 2023 and 2024.</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The effects on the result, considering the probable scenarios, 1 and 2 are shown below: (Details) R$ in Thousands</t>
        </is>
      </c>
      <c r="B1" s="2" t="inlineStr">
        <is>
          <t>12 Months Ended</t>
        </is>
      </c>
    </row>
    <row r="2">
      <c r="B2" s="2" t="inlineStr">
        <is>
          <t>Dec. 31, 2021BRL (R$)</t>
        </is>
      </c>
    </row>
    <row r="3">
      <c r="A3" s="4" t="inlineStr">
        <is>
          <t>Probable Scenario [Member] | Ordinary Shares One [Member]</t>
        </is>
      </c>
    </row>
    <row r="4">
      <c r="A4" s="3" t="inlineStr">
        <is>
          <t>IfrsStatementLineItems [Line Items]</t>
        </is>
      </c>
    </row>
    <row r="5">
      <c r="A5" s="4" t="inlineStr">
        <is>
          <t>Sensitivity analysis for stock price risks</t>
        </is>
      </c>
      <c r="B5" s="6" t="inlineStr">
        <is>
          <t>R$ 77353</t>
        </is>
      </c>
    </row>
    <row r="6">
      <c r="A6" s="4" t="inlineStr">
        <is>
          <t>Probable Scenario [Member] | Preference Sharesone [Member]</t>
        </is>
      </c>
    </row>
    <row r="7">
      <c r="A7" s="3" t="inlineStr">
        <is>
          <t>IfrsStatementLineItems [Line Items]</t>
        </is>
      </c>
    </row>
    <row r="8">
      <c r="A8" s="4" t="inlineStr">
        <is>
          <t>Sensitivity analysis for stock price risks</t>
        </is>
      </c>
      <c r="B8" s="5" t="n">
        <v>-41799</v>
      </c>
    </row>
    <row r="9">
      <c r="A9" s="4" t="inlineStr">
        <is>
          <t>Probable Scenario [Member] | Preference Shares Two [Member]</t>
        </is>
      </c>
    </row>
    <row r="10">
      <c r="A10" s="3" t="inlineStr">
        <is>
          <t>IfrsStatementLineItems [Line Items]</t>
        </is>
      </c>
    </row>
    <row r="11">
      <c r="A11" s="4" t="inlineStr">
        <is>
          <t>Sensitivity analysis for stock price risks</t>
        </is>
      </c>
      <c r="B11" s="5" t="n">
        <v>-9516</v>
      </c>
    </row>
    <row r="12">
      <c r="A12" s="4" t="inlineStr">
        <is>
          <t>Scenario I I Three [Member] | Ordinary Shares One [Member]</t>
        </is>
      </c>
    </row>
    <row r="13">
      <c r="A13" s="3" t="inlineStr">
        <is>
          <t>IfrsStatementLineItems [Line Items]</t>
        </is>
      </c>
    </row>
    <row r="14">
      <c r="A14" s="4" t="inlineStr">
        <is>
          <t>Sensitivity analysis for stock price risks</t>
        </is>
      </c>
      <c r="B14" s="5" t="n">
        <v>-386767</v>
      </c>
    </row>
    <row r="15">
      <c r="A15" s="4" t="inlineStr">
        <is>
          <t>Scenario I I Three [Member] | Preference Sharesone [Member]</t>
        </is>
      </c>
    </row>
    <row r="16">
      <c r="A16" s="3" t="inlineStr">
        <is>
          <t>IfrsStatementLineItems [Line Items]</t>
        </is>
      </c>
    </row>
    <row r="17">
      <c r="A17" s="4" t="inlineStr">
        <is>
          <t>Sensitivity analysis for stock price risks</t>
        </is>
      </c>
      <c r="B17" s="5" t="n">
        <v>-208997</v>
      </c>
    </row>
    <row r="18">
      <c r="A18" s="4" t="inlineStr">
        <is>
          <t>Scenario I I Three [Member] | Preference Shares Two [Member]</t>
        </is>
      </c>
    </row>
    <row r="19">
      <c r="A19" s="3" t="inlineStr">
        <is>
          <t>IfrsStatementLineItems [Line Items]</t>
        </is>
      </c>
    </row>
    <row r="20">
      <c r="A20" s="4" t="inlineStr">
        <is>
          <t>Sensitivity analysis for stock price risks</t>
        </is>
      </c>
      <c r="B20" s="5" t="n">
        <v>-47580</v>
      </c>
    </row>
    <row r="21">
      <c r="A21" s="4" t="inlineStr">
        <is>
          <t>Scenario I I Two [Member] | Ordinary Shares One [Member]</t>
        </is>
      </c>
    </row>
    <row r="22">
      <c r="A22" s="3" t="inlineStr">
        <is>
          <t>IfrsStatementLineItems [Line Items]</t>
        </is>
      </c>
    </row>
    <row r="23">
      <c r="A23" s="4" t="inlineStr">
        <is>
          <t>Sensitivity analysis for stock price risks</t>
        </is>
      </c>
      <c r="B23" s="5" t="n">
        <v>-773534</v>
      </c>
    </row>
    <row r="24">
      <c r="A24" s="4" t="inlineStr">
        <is>
          <t>Scenario I I Two [Member] | Preference Sharesone [Member]</t>
        </is>
      </c>
    </row>
    <row r="25">
      <c r="A25" s="3" t="inlineStr">
        <is>
          <t>IfrsStatementLineItems [Line Items]</t>
        </is>
      </c>
    </row>
    <row r="26">
      <c r="A26" s="4" t="inlineStr">
        <is>
          <t>Sensitivity analysis for stock price risks</t>
        </is>
      </c>
      <c r="B26" s="5" t="n">
        <v>-417995</v>
      </c>
    </row>
    <row r="27">
      <c r="A27" s="4" t="inlineStr">
        <is>
          <t>Scenario I I Two [Member] | Preference Shares Two [Member]</t>
        </is>
      </c>
    </row>
    <row r="28">
      <c r="A28" s="3" t="inlineStr">
        <is>
          <t>IfrsStatementLineItems [Line Items]</t>
        </is>
      </c>
    </row>
    <row r="29">
      <c r="A29" s="4" t="inlineStr">
        <is>
          <t>Sensitivity analysis for stock price risks</t>
        </is>
      </c>
      <c r="B29" s="6" t="inlineStr">
        <is>
          <t>R$ 951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VESTMENTS</t>
        </is>
      </c>
      <c r="B1" s="2" t="inlineStr">
        <is>
          <t>12 Months Ended</t>
        </is>
      </c>
    </row>
    <row r="2">
      <c r="B2" s="2" t="inlineStr">
        <is>
          <t>Dec. 31, 2021</t>
        </is>
      </c>
    </row>
    <row r="3">
      <c r="A3" s="3" t="inlineStr">
        <is>
          <t>Disclosure Financial Investments Abstract</t>
        </is>
      </c>
    </row>
    <row r="4">
      <c r="A4" s="4" t="inlineStr">
        <is>
          <t>FINANCIAL INVESTMENTS</t>
        </is>
      </c>
      <c r="B4" s="4" t="inlineStr">
        <is>
          <t>6. FINANCIAL
INVESTMENTS Schedule
of financial investment
Consolidated
Current Non-current
12/31/2021 12/31/2020 12/31/2021 12/31/2020
Investments (1) 261,673 478,253 15,148
Usiminas shares (2) 2,383,059 3,305,109
Bonds (3) 132,523 123,409
2,644,732 3,783,362 147,671 123,409
(1) These
are restricted financial investments and linked to a Bank Deposit Certificate (CDB) to guarantee
a letter of guarantee from financial institutions and financial investments in Public Securities
(LFT - Letras Financeiras do Tesouro) managed by their exclusive funds.
(2) P art
of the shares guarantees a portion of the Company's debt .
(3) B onds
with
Fibra bank due in February 2028 (see note 23.b). Accounting
Policy
Short-term
investments that are not classified as cash equivalents and are measured at amortized cost and at fair value through profit or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The interest rates used in the sensitivity analysis and their respective scenarios are shown below: (Details) - Interest rate risk [member]</t>
        </is>
      </c>
      <c r="B1" s="2" t="inlineStr">
        <is>
          <t>Dec. 31, 2021</t>
        </is>
      </c>
    </row>
    <row r="2">
      <c r="A2" s="4" t="inlineStr">
        <is>
          <t>C D I [Member]</t>
        </is>
      </c>
    </row>
    <row r="3">
      <c r="A3" s="3" t="inlineStr">
        <is>
          <t>IfrsStatementLineItems [Line Items]</t>
        </is>
      </c>
    </row>
    <row r="4">
      <c r="A4" s="4" t="inlineStr">
        <is>
          <t>Interest rate (in percent)</t>
        </is>
      </c>
      <c r="B4" s="4" t="inlineStr">
        <is>
          <t>9.15%</t>
        </is>
      </c>
    </row>
    <row r="5">
      <c r="A5" s="4" t="inlineStr">
        <is>
          <t>C D I [Member] | Scenario 1 [member]</t>
        </is>
      </c>
    </row>
    <row r="6">
      <c r="A6" s="3" t="inlineStr">
        <is>
          <t>IfrsStatementLineItems [Line Items]</t>
        </is>
      </c>
    </row>
    <row r="7">
      <c r="A7" s="4" t="inlineStr">
        <is>
          <t>Interest rate (in percent)</t>
        </is>
      </c>
      <c r="B7" s="4" t="inlineStr">
        <is>
          <t>11.44%</t>
        </is>
      </c>
    </row>
    <row r="8">
      <c r="A8" s="4" t="inlineStr">
        <is>
          <t>C D I [Member] | Scenario I I [Member]</t>
        </is>
      </c>
    </row>
    <row r="9">
      <c r="A9" s="3" t="inlineStr">
        <is>
          <t>IfrsStatementLineItems [Line Items]</t>
        </is>
      </c>
    </row>
    <row r="10">
      <c r="A10" s="4" t="inlineStr">
        <is>
          <t>Interest rate (in percent)</t>
        </is>
      </c>
      <c r="B10" s="4" t="inlineStr">
        <is>
          <t>13.73%</t>
        </is>
      </c>
    </row>
    <row r="11">
      <c r="A11" s="4" t="inlineStr">
        <is>
          <t>T J L P [Member]</t>
        </is>
      </c>
    </row>
    <row r="12">
      <c r="A12" s="3" t="inlineStr">
        <is>
          <t>IfrsStatementLineItems [Line Items]</t>
        </is>
      </c>
    </row>
    <row r="13">
      <c r="A13" s="4" t="inlineStr">
        <is>
          <t>Interest rate (in percent)</t>
        </is>
      </c>
      <c r="B13" s="4" t="inlineStr">
        <is>
          <t>5.32%</t>
        </is>
      </c>
    </row>
    <row r="14">
      <c r="A14" s="4" t="inlineStr">
        <is>
          <t>T J L P [Member] | Scenario 1 [member]</t>
        </is>
      </c>
    </row>
    <row r="15">
      <c r="A15" s="3" t="inlineStr">
        <is>
          <t>IfrsStatementLineItems [Line Items]</t>
        </is>
      </c>
    </row>
    <row r="16">
      <c r="A16" s="4" t="inlineStr">
        <is>
          <t>Interest rate (in percent)</t>
        </is>
      </c>
      <c r="B16" s="4" t="inlineStr">
        <is>
          <t>6.65%</t>
        </is>
      </c>
    </row>
    <row r="17">
      <c r="A17" s="4" t="inlineStr">
        <is>
          <t>T J L P [Member] | Scenario I I [Member]</t>
        </is>
      </c>
    </row>
    <row r="18">
      <c r="A18" s="3" t="inlineStr">
        <is>
          <t>IfrsStatementLineItems [Line Items]</t>
        </is>
      </c>
    </row>
    <row r="19">
      <c r="A19" s="4" t="inlineStr">
        <is>
          <t>Interest rate (in percent)</t>
        </is>
      </c>
      <c r="B19" s="4" t="inlineStr">
        <is>
          <t>7.98%</t>
        </is>
      </c>
    </row>
    <row r="20">
      <c r="A20" s="4" t="inlineStr">
        <is>
          <t>London Interbank Offered Rate L I B O R One [Member]</t>
        </is>
      </c>
    </row>
    <row r="21">
      <c r="A21" s="3" t="inlineStr">
        <is>
          <t>IfrsStatementLineItems [Line Items]</t>
        </is>
      </c>
    </row>
    <row r="22">
      <c r="A22" s="4" t="inlineStr">
        <is>
          <t>Interest rate (in percent)</t>
        </is>
      </c>
      <c r="B22" s="4" t="inlineStr">
        <is>
          <t>0.34%</t>
        </is>
      </c>
    </row>
    <row r="23">
      <c r="A23" s="4" t="inlineStr">
        <is>
          <t>London Interbank Offered Rate L I B O R One [Member] | Scenario 1 [member]</t>
        </is>
      </c>
    </row>
    <row r="24">
      <c r="A24" s="3" t="inlineStr">
        <is>
          <t>IfrsStatementLineItems [Line Items]</t>
        </is>
      </c>
    </row>
    <row r="25">
      <c r="A25" s="4" t="inlineStr">
        <is>
          <t>Interest rate (in percent)</t>
        </is>
      </c>
      <c r="B25" s="4" t="inlineStr">
        <is>
          <t>0.42%</t>
        </is>
      </c>
    </row>
    <row r="26">
      <c r="A26" s="4" t="inlineStr">
        <is>
          <t>London Interbank Offered Rate L I B O R One [Member] | Scenario I I [Member]</t>
        </is>
      </c>
    </row>
    <row r="27">
      <c r="A27" s="3" t="inlineStr">
        <is>
          <t>IfrsStatementLineItems [Line Items]</t>
        </is>
      </c>
    </row>
    <row r="28">
      <c r="A28" s="4" t="inlineStr">
        <is>
          <t>Interest rate (in percent)</t>
        </is>
      </c>
      <c r="B28" s="4" t="inlineStr">
        <is>
          <t>0.5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dollar x Euro swap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mpact on financial income (expenses)</t>
        </is>
      </c>
      <c r="B4" s="6" t="inlineStr">
        <is>
          <t>R$ 439</t>
        </is>
      </c>
      <c r="C4" s="6" t="inlineStr">
        <is>
          <t>R$ 115815</t>
        </is>
      </c>
      <c r="D4" s="6" t="inlineStr">
        <is>
          <t>R$ 4986</t>
        </is>
      </c>
    </row>
    <row r="5">
      <c r="A5" s="4" t="inlineStr">
        <is>
          <t>Appreciation asset position</t>
        </is>
      </c>
      <c r="B5" s="5" t="n">
        <v>1379700</v>
      </c>
    </row>
    <row r="6">
      <c r="A6" s="4" t="inlineStr">
        <is>
          <t>Appreciation liability position</t>
        </is>
      </c>
      <c r="B6" s="5" t="n">
        <v>-1516442</v>
      </c>
    </row>
    <row r="7">
      <c r="A7" s="4" t="inlineStr">
        <is>
          <t>Fair value market amoount receivable / payable</t>
        </is>
      </c>
      <c r="B7" s="6" t="inlineStr">
        <is>
          <t>R$ 136742</t>
        </is>
      </c>
    </row>
    <row r="8">
      <c r="A8" s="4" t="inlineStr">
        <is>
          <t>Currency risk [member] | Exchange Rate Swap Dollar Real [Member]</t>
        </is>
      </c>
    </row>
    <row r="9">
      <c r="A9" s="3" t="inlineStr">
        <is>
          <t>IfrsStatementLineItems [Line Items]</t>
        </is>
      </c>
    </row>
    <row r="10">
      <c r="A10" s="4" t="inlineStr">
        <is>
          <t>Maturity</t>
        </is>
      </c>
      <c r="B10" s="4" t="inlineStr">
        <is>
          <t>Settled</t>
        </is>
      </c>
    </row>
    <row r="11">
      <c r="A11" s="4" t="inlineStr">
        <is>
          <t>Functional Currency</t>
        </is>
      </c>
      <c r="B11" s="4" t="inlineStr">
        <is>
          <t>Dollar</t>
        </is>
      </c>
    </row>
    <row r="12">
      <c r="A12" s="4" t="inlineStr">
        <is>
          <t>Impact on financial income (expenses)</t>
        </is>
      </c>
      <c r="B12" s="6" t="inlineStr">
        <is>
          <t>R$ 37322</t>
        </is>
      </c>
    </row>
    <row r="13">
      <c r="A13" s="4" t="inlineStr">
        <is>
          <t>Currency risk [member] | Total Swap Dollar Real [Member]</t>
        </is>
      </c>
    </row>
    <row r="14">
      <c r="A14" s="3" t="inlineStr">
        <is>
          <t>IfrsStatementLineItems [Line Items]</t>
        </is>
      </c>
    </row>
    <row r="15">
      <c r="A15" s="4" t="inlineStr">
        <is>
          <t>Impact on financial income (expenses)</t>
        </is>
      </c>
      <c r="B15" s="6" t="inlineStr">
        <is>
          <t>R$ 37322</t>
        </is>
      </c>
    </row>
    <row r="16">
      <c r="A16" s="4" t="inlineStr">
        <is>
          <t>Currency risk [member] | Exchange Rate Swap Dollar Euro 1 [Member]</t>
        </is>
      </c>
    </row>
    <row r="17">
      <c r="A17" s="3" t="inlineStr">
        <is>
          <t>IfrsStatementLineItems [Line Items]</t>
        </is>
      </c>
    </row>
    <row r="18">
      <c r="A18" s="4" t="inlineStr">
        <is>
          <t>Maturity</t>
        </is>
      </c>
      <c r="B18" s="4" t="inlineStr">
        <is>
          <t>Settled</t>
        </is>
      </c>
    </row>
    <row r="19">
      <c r="A19" s="4" t="inlineStr">
        <is>
          <t>Impact on financial income (expenses)</t>
        </is>
      </c>
      <c r="B19" s="6" t="inlineStr">
        <is>
          <t>R$ 5335</t>
        </is>
      </c>
      <c r="C19" s="5" t="n">
        <v>-4321</v>
      </c>
    </row>
    <row r="20">
      <c r="A20" s="4" t="inlineStr">
        <is>
          <t>Currency risk [member] | Exchange Rate Swap Dollar Euro [Member]</t>
        </is>
      </c>
    </row>
    <row r="21">
      <c r="A21" s="3" t="inlineStr">
        <is>
          <t>IfrsStatementLineItems [Line Items]</t>
        </is>
      </c>
    </row>
    <row r="22">
      <c r="A22" s="4" t="inlineStr">
        <is>
          <t>Maturity</t>
        </is>
      </c>
      <c r="B22" s="4" t="inlineStr">
        <is>
          <t>10/02/2023</t>
        </is>
      </c>
    </row>
    <row r="23">
      <c r="A23" s="4" t="inlineStr">
        <is>
          <t>Functional Currency</t>
        </is>
      </c>
      <c r="B23" s="4" t="inlineStr">
        <is>
          <t>Dollar</t>
        </is>
      </c>
    </row>
    <row r="24">
      <c r="A24" s="4" t="inlineStr">
        <is>
          <t>Impact on financial income (expenses)</t>
        </is>
      </c>
      <c r="B24" s="6" t="inlineStr">
        <is>
          <t>R$ 1784</t>
        </is>
      </c>
      <c r="C24" s="5" t="n">
        <v>-4749</v>
      </c>
      <c r="D24" s="5" t="n">
        <v>783</v>
      </c>
    </row>
    <row r="25">
      <c r="A25" s="4" t="inlineStr">
        <is>
          <t>Currency risk [member] | Exchange rate swap Dollar x Euro [member]</t>
        </is>
      </c>
    </row>
    <row r="26">
      <c r="A26" s="3" t="inlineStr">
        <is>
          <t>IfrsStatementLineItems [Line Items]</t>
        </is>
      </c>
    </row>
    <row r="27">
      <c r="A27" s="4" t="inlineStr">
        <is>
          <t>Maturity</t>
        </is>
      </c>
      <c r="B27" s="4" t="inlineStr">
        <is>
          <t>Settled</t>
        </is>
      </c>
    </row>
    <row r="28">
      <c r="A28" s="4" t="inlineStr">
        <is>
          <t>Functional Currency</t>
        </is>
      </c>
      <c r="B28" s="4" t="inlineStr">
        <is>
          <t>Dollar</t>
        </is>
      </c>
    </row>
    <row r="29">
      <c r="A29" s="4" t="inlineStr">
        <is>
          <t>Currency risk [member] | Total Swap Dollar Euro [Member]</t>
        </is>
      </c>
    </row>
    <row r="30">
      <c r="A30" s="3" t="inlineStr">
        <is>
          <t>IfrsStatementLineItems [Line Items]</t>
        </is>
      </c>
    </row>
    <row r="31">
      <c r="A31" s="4" t="inlineStr">
        <is>
          <t>Impact on financial income (expenses)</t>
        </is>
      </c>
      <c r="B31" s="6" t="inlineStr">
        <is>
          <t>R$ 7119</t>
        </is>
      </c>
      <c r="C31" s="5" t="n">
        <v>-9070</v>
      </c>
      <c r="D31" s="5" t="n">
        <v>783</v>
      </c>
    </row>
    <row r="32">
      <c r="A32" s="4" t="inlineStr">
        <is>
          <t>Currency risk [member] | Exchange Rate Swap G B P Euro [Member]</t>
        </is>
      </c>
    </row>
    <row r="33">
      <c r="A33" s="3" t="inlineStr">
        <is>
          <t>IfrsStatementLineItems [Line Items]</t>
        </is>
      </c>
    </row>
    <row r="34">
      <c r="A34" s="4" t="inlineStr">
        <is>
          <t>Maturity</t>
        </is>
      </c>
      <c r="B34" s="4" t="inlineStr">
        <is>
          <t>Settled</t>
        </is>
      </c>
    </row>
    <row r="35">
      <c r="A35" s="4" t="inlineStr">
        <is>
          <t>Functional Currency</t>
        </is>
      </c>
      <c r="B35" s="4" t="inlineStr">
        <is>
          <t>GBP</t>
        </is>
      </c>
    </row>
    <row r="36">
      <c r="A36" s="4" t="inlineStr">
        <is>
          <t>Impact on financial income (expenses)</t>
        </is>
      </c>
      <c r="C36" s="5" t="n">
        <v>-602</v>
      </c>
    </row>
    <row r="37">
      <c r="A37" s="4" t="inlineStr">
        <is>
          <t>Currency risk [member] | Total Swap G B P Euro [Member]</t>
        </is>
      </c>
    </row>
    <row r="38">
      <c r="A38" s="3" t="inlineStr">
        <is>
          <t>IfrsStatementLineItems [Line Items]</t>
        </is>
      </c>
    </row>
    <row r="39">
      <c r="A39" s="4" t="inlineStr">
        <is>
          <t>Impact on financial income (expenses)</t>
        </is>
      </c>
      <c r="C39" s="5" t="n">
        <v>-602</v>
      </c>
    </row>
    <row r="40">
      <c r="A40" s="4" t="inlineStr">
        <is>
          <t>Currency risk [member] | Exchange Rate Swap C D I Dollar [Member]</t>
        </is>
      </c>
    </row>
    <row r="41">
      <c r="A41" s="3" t="inlineStr">
        <is>
          <t>IfrsStatementLineItems [Line Items]</t>
        </is>
      </c>
    </row>
    <row r="42">
      <c r="A42" s="4" t="inlineStr">
        <is>
          <t>Impact on financial income (expenses)</t>
        </is>
      </c>
      <c r="B42" s="6" t="inlineStr">
        <is>
          <t>R$ 9960</t>
        </is>
      </c>
      <c r="C42" s="5" t="n">
        <v>-106143</v>
      </c>
      <c r="D42" s="5" t="n">
        <v>4203</v>
      </c>
    </row>
    <row r="43">
      <c r="A43" s="4" t="inlineStr">
        <is>
          <t>Notional amount</t>
        </is>
      </c>
      <c r="B43" s="5" t="n">
        <v>-67000</v>
      </c>
    </row>
    <row r="44">
      <c r="A44" s="4" t="inlineStr">
        <is>
          <t>Appreciation asset position</t>
        </is>
      </c>
      <c r="B44" s="5" t="n">
        <v>298408</v>
      </c>
    </row>
    <row r="45">
      <c r="A45" s="4" t="inlineStr">
        <is>
          <t>Appreciation liability position</t>
        </is>
      </c>
      <c r="B45" s="5" t="n">
        <v>-400230</v>
      </c>
    </row>
    <row r="46">
      <c r="A46" s="4" t="inlineStr">
        <is>
          <t>Fair value market amoount receivable / payable</t>
        </is>
      </c>
      <c r="B46" s="5" t="n">
        <v>-101822</v>
      </c>
    </row>
    <row r="47">
      <c r="A47" s="4" t="inlineStr">
        <is>
          <t>Currency risk [member] | Total Swap CDI x dollar [member]</t>
        </is>
      </c>
    </row>
    <row r="48">
      <c r="A48" s="3" t="inlineStr">
        <is>
          <t>IfrsStatementLineItems [Line Items]</t>
        </is>
      </c>
    </row>
    <row r="49">
      <c r="A49" s="4" t="inlineStr">
        <is>
          <t>Impact on financial income (expenses)</t>
        </is>
      </c>
      <c r="B49" s="5" t="n">
        <v>-9960</v>
      </c>
      <c r="C49" s="6" t="inlineStr">
        <is>
          <t>R$ 106143</t>
        </is>
      </c>
      <c r="D49" s="6" t="inlineStr">
        <is>
          <t>R$ 4203</t>
        </is>
      </c>
    </row>
    <row r="50">
      <c r="A50" s="4" t="inlineStr">
        <is>
          <t>Notional amount</t>
        </is>
      </c>
      <c r="B50" s="5" t="n">
        <v>-67000</v>
      </c>
    </row>
    <row r="51">
      <c r="A51" s="4" t="inlineStr">
        <is>
          <t>Appreciation asset position</t>
        </is>
      </c>
      <c r="B51" s="5" t="n">
        <v>298408</v>
      </c>
    </row>
    <row r="52">
      <c r="A52" s="4" t="inlineStr">
        <is>
          <t>Appreciation liability position</t>
        </is>
      </c>
      <c r="B52" s="5" t="n">
        <v>-400230</v>
      </c>
    </row>
    <row r="53">
      <c r="A53" s="4" t="inlineStr">
        <is>
          <t>Fair value market amoount receivable / payable</t>
        </is>
      </c>
      <c r="B53" s="6" t="inlineStr">
        <is>
          <t>R$ 101822</t>
        </is>
      </c>
    </row>
    <row r="54">
      <c r="A54" s="4" t="inlineStr">
        <is>
          <t>Currency risk [member] | Interest Rate Debentures C D I I P C A [Member]</t>
        </is>
      </c>
    </row>
    <row r="55">
      <c r="A55" s="3" t="inlineStr">
        <is>
          <t>IfrsStatementLineItems [Line Items]</t>
        </is>
      </c>
    </row>
    <row r="56">
      <c r="A56" s="4" t="inlineStr">
        <is>
          <t>Maturity</t>
        </is>
      </c>
      <c r="B56" s="4" t="inlineStr">
        <is>
          <t>07/15/2036</t>
        </is>
      </c>
    </row>
    <row r="57">
      <c r="A57" s="4" t="inlineStr">
        <is>
          <t>Functional Currency</t>
        </is>
      </c>
      <c r="B57" s="4" t="inlineStr">
        <is>
          <t>Real</t>
        </is>
      </c>
    </row>
    <row r="58">
      <c r="A58" s="4" t="inlineStr">
        <is>
          <t>Impact on financial income (expenses)</t>
        </is>
      </c>
      <c r="B58" s="6" t="inlineStr">
        <is>
          <t>R$ 17488</t>
        </is>
      </c>
    </row>
    <row r="59">
      <c r="A59" s="4" t="inlineStr">
        <is>
          <t>Notional amount</t>
        </is>
      </c>
      <c r="B59" s="5" t="n">
        <v>576448</v>
      </c>
    </row>
    <row r="60">
      <c r="A60" s="4" t="inlineStr">
        <is>
          <t>Appreciation asset position</t>
        </is>
      </c>
      <c r="B60" s="5" t="n">
        <v>616912</v>
      </c>
    </row>
    <row r="61">
      <c r="A61" s="4" t="inlineStr">
        <is>
          <t>Appreciation liability position</t>
        </is>
      </c>
      <c r="B61" s="5" t="n">
        <v>-634400</v>
      </c>
    </row>
    <row r="62">
      <c r="A62" s="4" t="inlineStr">
        <is>
          <t>Fair value market amoount receivable / payable</t>
        </is>
      </c>
      <c r="B62" s="6" t="inlineStr">
        <is>
          <t>R$ 17488</t>
        </is>
      </c>
    </row>
    <row r="63">
      <c r="A63" s="4" t="inlineStr">
        <is>
          <t>Currency risk [member] | Interest Rate Debentures C D I I P C A One [Member]</t>
        </is>
      </c>
    </row>
    <row r="64">
      <c r="A64" s="3" t="inlineStr">
        <is>
          <t>IfrsStatementLineItems [Line Items]</t>
        </is>
      </c>
    </row>
    <row r="65">
      <c r="A65" s="4" t="inlineStr">
        <is>
          <t>Maturity</t>
        </is>
      </c>
      <c r="B65" s="4" t="inlineStr">
        <is>
          <t>07/15/2031</t>
        </is>
      </c>
    </row>
    <row r="66">
      <c r="A66" s="4" t="inlineStr">
        <is>
          <t>Functional Currency</t>
        </is>
      </c>
      <c r="B66" s="4" t="inlineStr">
        <is>
          <t>Real</t>
        </is>
      </c>
    </row>
    <row r="67">
      <c r="A67" s="4" t="inlineStr">
        <is>
          <t>Impact on financial income (expenses)</t>
        </is>
      </c>
      <c r="B67" s="6" t="inlineStr">
        <is>
          <t>R$ 17432</t>
        </is>
      </c>
    </row>
    <row r="68">
      <c r="A68" s="4" t="inlineStr">
        <is>
          <t>Notional amount</t>
        </is>
      </c>
      <c r="B68" s="5" t="n">
        <v>423552</v>
      </c>
    </row>
    <row r="69">
      <c r="A69" s="4" t="inlineStr">
        <is>
          <t>Appreciation asset position</t>
        </is>
      </c>
      <c r="B69" s="5" t="n">
        <v>464380</v>
      </c>
    </row>
    <row r="70">
      <c r="A70" s="4" t="inlineStr">
        <is>
          <t>Appreciation liability position</t>
        </is>
      </c>
      <c r="B70" s="5" t="n">
        <v>-481812</v>
      </c>
    </row>
    <row r="71">
      <c r="A71" s="4" t="inlineStr">
        <is>
          <t>Fair value market amoount receivable / payable</t>
        </is>
      </c>
      <c r="B71" s="5" t="n">
        <v>-17432</v>
      </c>
    </row>
    <row r="72">
      <c r="A72" s="4" t="inlineStr">
        <is>
          <t>Currency risk [member] | Total Interest Rate Debentures C D I I P C A [Member]</t>
        </is>
      </c>
    </row>
    <row r="73">
      <c r="A73" s="3" t="inlineStr">
        <is>
          <t>IfrsStatementLineItems [Line Items]</t>
        </is>
      </c>
    </row>
    <row r="74">
      <c r="A74" s="4" t="inlineStr">
        <is>
          <t>Impact on financial income (expenses)</t>
        </is>
      </c>
      <c r="B74" s="5" t="n">
        <v>-34920</v>
      </c>
    </row>
    <row r="75">
      <c r="A75" s="4" t="inlineStr">
        <is>
          <t>Notional amount</t>
        </is>
      </c>
      <c r="B75" s="5" t="n">
        <v>1000000</v>
      </c>
    </row>
    <row r="76">
      <c r="A76" s="4" t="inlineStr">
        <is>
          <t>Appreciation asset position</t>
        </is>
      </c>
      <c r="B76" s="5" t="n">
        <v>1081292</v>
      </c>
    </row>
    <row r="77">
      <c r="A77" s="4" t="inlineStr">
        <is>
          <t>Appreciation liability position</t>
        </is>
      </c>
      <c r="B77" s="5" t="n">
        <v>-1116212</v>
      </c>
    </row>
    <row r="78">
      <c r="A78" s="4" t="inlineStr">
        <is>
          <t>Fair value market amoount receivable / payable</t>
        </is>
      </c>
      <c r="B78" s="6" t="inlineStr">
        <is>
          <t>R$ 3492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79" customWidth="1" min="3" max="3"/>
    <col width="22" customWidth="1" min="4" max="4"/>
  </cols>
  <sheetData>
    <row r="1">
      <c r="A1" s="1" t="inlineStr">
        <is>
          <t>Schedule of hedging instruments (Details) R$ in Thousands</t>
        </is>
      </c>
      <c r="C1" s="2" t="inlineStr">
        <is>
          <t>12 Months Ended</t>
        </is>
      </c>
    </row>
    <row r="2">
      <c r="C2" s="2" t="inlineStr">
        <is>
          <t>Dec. 31, 2021BRL (R$)Number</t>
        </is>
      </c>
      <c r="D2" s="2" t="inlineStr">
        <is>
          <t>Dec. 31, 2020BRL (R$)</t>
        </is>
      </c>
    </row>
    <row r="3">
      <c r="A3" s="3" t="inlineStr">
        <is>
          <t>IfrsStatementLineItems [Line Items]</t>
        </is>
      </c>
    </row>
    <row r="4">
      <c r="A4" s="4" t="inlineStr">
        <is>
          <t>Other operating expenses</t>
        </is>
      </c>
      <c r="C4" s="6" t="inlineStr">
        <is>
          <t>R$ 525290</t>
        </is>
      </c>
    </row>
    <row r="5">
      <c r="A5" s="4" t="inlineStr">
        <is>
          <t>Currency risk [member] | Cash flow hedges [member]</t>
        </is>
      </c>
    </row>
    <row r="6">
      <c r="A6" s="3" t="inlineStr">
        <is>
          <t>IfrsStatementLineItems [Line Items]</t>
        </is>
      </c>
    </row>
    <row r="7">
      <c r="A7" s="4" t="inlineStr">
        <is>
          <t>Designated amounts</t>
        </is>
      </c>
      <c r="C7" s="5" t="n">
        <v>5728806</v>
      </c>
    </row>
    <row r="8">
      <c r="A8" s="4" t="inlineStr">
        <is>
          <t>Amortized part</t>
        </is>
      </c>
      <c r="C8" s="5" t="n">
        <v>-3073456</v>
      </c>
    </row>
    <row r="9">
      <c r="A9" s="4" t="inlineStr">
        <is>
          <t>Effect on Result</t>
        </is>
      </c>
      <c r="B9" s="4" t="inlineStr">
        <is>
          <t>[1]</t>
        </is>
      </c>
      <c r="C9" s="5" t="n">
        <v>-525290</v>
      </c>
    </row>
    <row r="10">
      <c r="A10" s="4" t="inlineStr">
        <is>
          <t>Impact on Shareholders' equity</t>
        </is>
      </c>
      <c r="C10" s="6" t="inlineStr">
        <is>
          <t>R$ 5763401</t>
        </is>
      </c>
    </row>
    <row r="11">
      <c r="A11" s="4" t="inlineStr">
        <is>
          <t>Effect on result recognized in other operational hedging instrument</t>
        </is>
      </c>
      <c r="D11" s="6" t="inlineStr">
        <is>
          <t>R$ 1667886</t>
        </is>
      </c>
    </row>
    <row r="12">
      <c r="A12" s="4" t="inlineStr">
        <is>
          <t>Currency risk [member] | Cash flow hedges [member] | Export prepayments in us$ to third parties [member]</t>
        </is>
      </c>
    </row>
    <row r="13">
      <c r="A13" s="3" t="inlineStr">
        <is>
          <t>IfrsStatementLineItems [Line Items]</t>
        </is>
      </c>
    </row>
    <row r="14">
      <c r="A14" s="4" t="inlineStr">
        <is>
          <t>Designation date</t>
        </is>
      </c>
      <c r="C14" s="4" t="inlineStr">
        <is>
          <t>07/21/2015</t>
        </is>
      </c>
    </row>
    <row r="15">
      <c r="A15" s="4" t="inlineStr">
        <is>
          <t>Hedging instrument</t>
        </is>
      </c>
      <c r="C15" s="4" t="inlineStr">
        <is>
          <t>Export
    prepayments in US$ to third parties</t>
        </is>
      </c>
    </row>
    <row r="16">
      <c r="A16" s="4" t="inlineStr">
        <is>
          <t>Hedged item</t>
        </is>
      </c>
      <c r="C16" s="4" t="inlineStr">
        <is>
          <t>Part
    of the highly probable future monthly iron ore exports</t>
        </is>
      </c>
    </row>
    <row r="17">
      <c r="A17" s="4" t="inlineStr">
        <is>
          <t>Type of hedged risk</t>
        </is>
      </c>
      <c r="C17" s="4" t="inlineStr">
        <is>
          <t>Foreign
    exchange - R$ vs. US$ spot rate</t>
        </is>
      </c>
    </row>
    <row r="18">
      <c r="A18" s="4" t="inlineStr">
        <is>
          <t>Hedged period</t>
        </is>
      </c>
      <c r="C18" s="4" t="inlineStr">
        <is>
          <t xml:space="preserve"> July
    2019 - March 2021 </t>
        </is>
      </c>
    </row>
    <row r="19">
      <c r="A19" s="4" t="inlineStr">
        <is>
          <t>Exchange rate on designation | Number</t>
        </is>
      </c>
      <c r="C19" s="7" t="n">
        <v>3.1813</v>
      </c>
    </row>
    <row r="20">
      <c r="A20" s="4" t="inlineStr">
        <is>
          <t>Designated amounts</t>
        </is>
      </c>
      <c r="C20" s="6" t="inlineStr">
        <is>
          <t>R$ 60000</t>
        </is>
      </c>
    </row>
    <row r="21">
      <c r="A21" s="4" t="inlineStr">
        <is>
          <t>Amortized part</t>
        </is>
      </c>
      <c r="C21" s="5" t="n">
        <v>-60000</v>
      </c>
    </row>
    <row r="22">
      <c r="A22" s="4" t="inlineStr">
        <is>
          <t>Effect on Result</t>
        </is>
      </c>
      <c r="B22" s="4" t="inlineStr">
        <is>
          <t>[1]</t>
        </is>
      </c>
      <c r="C22" s="6" t="inlineStr">
        <is>
          <t>R$ 33016</t>
        </is>
      </c>
    </row>
    <row r="23">
      <c r="A23" s="4" t="inlineStr">
        <is>
          <t>Currency risk [member] | Cash flow hedges [member] | ExportPrepaymentsInUsToThirdPartiesOneMember</t>
        </is>
      </c>
    </row>
    <row r="24">
      <c r="A24" s="3" t="inlineStr">
        <is>
          <t>IfrsStatementLineItems [Line Items]</t>
        </is>
      </c>
    </row>
    <row r="25">
      <c r="A25" s="4" t="inlineStr">
        <is>
          <t>Designation date</t>
        </is>
      </c>
      <c r="C25" s="4" t="inlineStr">
        <is>
          <t>07/23/2015</t>
        </is>
      </c>
    </row>
    <row r="26">
      <c r="A26" s="4" t="inlineStr">
        <is>
          <t>Hedging instrument</t>
        </is>
      </c>
      <c r="C26" s="4" t="inlineStr">
        <is>
          <t>Export
    prepayments in US$ to third parties</t>
        </is>
      </c>
    </row>
    <row r="27">
      <c r="A27" s="4" t="inlineStr">
        <is>
          <t>Hedged item</t>
        </is>
      </c>
      <c r="C27" s="4" t="inlineStr">
        <is>
          <t>Part
    of the highly probable future monthly iron ore exports</t>
        </is>
      </c>
    </row>
    <row r="28">
      <c r="A28" s="4" t="inlineStr">
        <is>
          <t>Type of hedged risk</t>
        </is>
      </c>
      <c r="C28" s="4" t="inlineStr">
        <is>
          <t>Foreign
    exchange - R$ vs. US$ spot rate</t>
        </is>
      </c>
    </row>
    <row r="29">
      <c r="A29" s="4" t="inlineStr">
        <is>
          <t>Hedged period</t>
        </is>
      </c>
      <c r="C29" s="4" t="inlineStr">
        <is>
          <t xml:space="preserve"> July
    2019 - March 2021 </t>
        </is>
      </c>
    </row>
    <row r="30">
      <c r="A30" s="4" t="inlineStr">
        <is>
          <t>Exchange rate on designation | Number</t>
        </is>
      </c>
      <c r="C30" s="7" t="n">
        <v>3.285</v>
      </c>
    </row>
    <row r="31">
      <c r="A31" s="4" t="inlineStr">
        <is>
          <t>Designated amounts</t>
        </is>
      </c>
      <c r="C31" s="6" t="inlineStr">
        <is>
          <t>R$ 100000</t>
        </is>
      </c>
    </row>
    <row r="32">
      <c r="A32" s="4" t="inlineStr">
        <is>
          <t>Amortized part</t>
        </is>
      </c>
      <c r="C32" s="5" t="n">
        <v>-100000</v>
      </c>
    </row>
    <row r="33">
      <c r="A33" s="4" t="inlineStr">
        <is>
          <t>Effect on Result</t>
        </is>
      </c>
      <c r="B33" s="4" t="inlineStr">
        <is>
          <t>[1]</t>
        </is>
      </c>
      <c r="C33" s="6" t="inlineStr">
        <is>
          <t>R$ 52436</t>
        </is>
      </c>
    </row>
    <row r="34">
      <c r="A34" s="4" t="inlineStr">
        <is>
          <t>Currency risk [member] | Cash flow hedges [member] | ExportPrepaymentsInUsToThirdPartiesTwoMember</t>
        </is>
      </c>
    </row>
    <row r="35">
      <c r="A35" s="3" t="inlineStr">
        <is>
          <t>IfrsStatementLineItems [Line Items]</t>
        </is>
      </c>
    </row>
    <row r="36">
      <c r="A36" s="4" t="inlineStr">
        <is>
          <t>Designation date</t>
        </is>
      </c>
      <c r="C36" s="4" t="inlineStr">
        <is>
          <t>07/23/2015</t>
        </is>
      </c>
    </row>
    <row r="37">
      <c r="A37" s="4" t="inlineStr">
        <is>
          <t>Hedging instrument</t>
        </is>
      </c>
      <c r="C37" s="4" t="inlineStr">
        <is>
          <t>Export
    prepayments in US$ to third parties</t>
        </is>
      </c>
    </row>
    <row r="38">
      <c r="A38" s="4" t="inlineStr">
        <is>
          <t>Hedged item</t>
        </is>
      </c>
      <c r="C38" s="4" t="inlineStr">
        <is>
          <t>Part
    of the highly probable future monthly iron ore exports</t>
        </is>
      </c>
    </row>
    <row r="39">
      <c r="A39" s="4" t="inlineStr">
        <is>
          <t>Type of hedged risk</t>
        </is>
      </c>
      <c r="C39" s="4" t="inlineStr">
        <is>
          <t>Foreign
    exchange - R$ vs. US$ spot rate</t>
        </is>
      </c>
    </row>
    <row r="40">
      <c r="A40" s="4" t="inlineStr">
        <is>
          <t>Hedged period</t>
        </is>
      </c>
      <c r="C40" s="4" t="inlineStr">
        <is>
          <t xml:space="preserve"> August
    2018 - October 2022 </t>
        </is>
      </c>
    </row>
    <row r="41">
      <c r="A41" s="4" t="inlineStr">
        <is>
          <t>Exchange rate on designation | Number</t>
        </is>
      </c>
      <c r="C41" s="7" t="n">
        <v>3.285</v>
      </c>
    </row>
    <row r="42">
      <c r="A42" s="4" t="inlineStr">
        <is>
          <t>Designated amounts</t>
        </is>
      </c>
      <c r="C42" s="6" t="inlineStr">
        <is>
          <t>R$ 30000</t>
        </is>
      </c>
    </row>
    <row r="43">
      <c r="A43" s="4" t="inlineStr">
        <is>
          <t>Amortized part</t>
        </is>
      </c>
      <c r="C43" s="5" t="n">
        <v>-24000</v>
      </c>
    </row>
    <row r="44">
      <c r="A44" s="4" t="inlineStr">
        <is>
          <t>Effect on Result</t>
        </is>
      </c>
      <c r="B44" s="4" t="inlineStr">
        <is>
          <t>[1]</t>
        </is>
      </c>
      <c r="C44" s="5" t="n">
        <v>-12057</v>
      </c>
    </row>
    <row r="45">
      <c r="A45" s="4" t="inlineStr">
        <is>
          <t>Impact on Shareholders' equity</t>
        </is>
      </c>
      <c r="C45" s="6" t="inlineStr">
        <is>
          <t>R$ 13773</t>
        </is>
      </c>
    </row>
    <row r="46">
      <c r="A46" s="4" t="inlineStr">
        <is>
          <t>Currency risk [member] | Cash flow hedges [member] | ExportPrepaymentsInUsToThirdPartiesThreeMember</t>
        </is>
      </c>
    </row>
    <row r="47">
      <c r="A47" s="3" t="inlineStr">
        <is>
          <t>IfrsStatementLineItems [Line Items]</t>
        </is>
      </c>
    </row>
    <row r="48">
      <c r="A48" s="4" t="inlineStr">
        <is>
          <t>Designation date</t>
        </is>
      </c>
      <c r="C48" s="4" t="inlineStr">
        <is>
          <t>07/24/2015</t>
        </is>
      </c>
    </row>
    <row r="49">
      <c r="A49" s="4" t="inlineStr">
        <is>
          <t>Hedging instrument</t>
        </is>
      </c>
      <c r="C49" s="4" t="inlineStr">
        <is>
          <t>Export
    prepayments in US$ to third parties</t>
        </is>
      </c>
    </row>
    <row r="50">
      <c r="A50" s="4" t="inlineStr">
        <is>
          <t>Hedged item</t>
        </is>
      </c>
      <c r="C50" s="4" t="inlineStr">
        <is>
          <t>Part
    of the highly probable future monthly iron ore exports</t>
        </is>
      </c>
    </row>
    <row r="51">
      <c r="A51" s="4" t="inlineStr">
        <is>
          <t>Type of hedged risk</t>
        </is>
      </c>
      <c r="C51" s="4" t="inlineStr">
        <is>
          <t>Foreign
    exchange - R$ vs. US$ spot rate</t>
        </is>
      </c>
    </row>
    <row r="52">
      <c r="A52" s="4" t="inlineStr">
        <is>
          <t>Hedged period</t>
        </is>
      </c>
      <c r="C52" s="4" t="inlineStr">
        <is>
          <t xml:space="preserve"> August
    2018 - October 2022 </t>
        </is>
      </c>
    </row>
    <row r="53">
      <c r="A53" s="4" t="inlineStr">
        <is>
          <t>Exchange rate on designation | Number</t>
        </is>
      </c>
      <c r="C53" s="7" t="n">
        <v>3.3254</v>
      </c>
    </row>
    <row r="54">
      <c r="A54" s="4" t="inlineStr">
        <is>
          <t>Designated amounts</t>
        </is>
      </c>
      <c r="C54" s="6" t="inlineStr">
        <is>
          <t>R$ 100000</t>
        </is>
      </c>
    </row>
    <row r="55">
      <c r="A55" s="4" t="inlineStr">
        <is>
          <t>Amortized part</t>
        </is>
      </c>
      <c r="C55" s="5" t="n">
        <v>-100000</v>
      </c>
    </row>
    <row r="56">
      <c r="A56" s="4" t="inlineStr">
        <is>
          <t>Effect on Result</t>
        </is>
      </c>
      <c r="B56" s="4" t="inlineStr">
        <is>
          <t>[1]</t>
        </is>
      </c>
      <c r="C56" s="5" t="n">
        <v>-39382</v>
      </c>
    </row>
    <row r="57">
      <c r="A57" s="4" t="inlineStr">
        <is>
          <t>Impact on Shareholders' equity</t>
        </is>
      </c>
      <c r="C57" s="6" t="inlineStr">
        <is>
          <t>R$ 39382</t>
        </is>
      </c>
    </row>
    <row r="58">
      <c r="A58" s="4" t="inlineStr">
        <is>
          <t>Currency risk [member] | Cash flow hedges [member] | ExportPrepaymentsInUsToThirdPartiesFourMember</t>
        </is>
      </c>
    </row>
    <row r="59">
      <c r="A59" s="3" t="inlineStr">
        <is>
          <t>IfrsStatementLineItems [Line Items]</t>
        </is>
      </c>
    </row>
    <row r="60">
      <c r="A60" s="4" t="inlineStr">
        <is>
          <t>Designation date</t>
        </is>
      </c>
      <c r="C60" s="4" t="inlineStr">
        <is>
          <t>07/27/2015</t>
        </is>
      </c>
    </row>
    <row r="61">
      <c r="A61" s="4" t="inlineStr">
        <is>
          <t>Hedging instrument</t>
        </is>
      </c>
      <c r="C61" s="4" t="inlineStr">
        <is>
          <t>Export
    prepayments in US$ to third parties</t>
        </is>
      </c>
    </row>
    <row r="62">
      <c r="A62" s="4" t="inlineStr">
        <is>
          <t>Hedged item</t>
        </is>
      </c>
      <c r="C62" s="4" t="inlineStr">
        <is>
          <t>Part
    of the highly probable future monthly iron ore exports</t>
        </is>
      </c>
    </row>
    <row r="63">
      <c r="A63" s="4" t="inlineStr">
        <is>
          <t>Type of hedged risk</t>
        </is>
      </c>
      <c r="C63" s="4" t="inlineStr">
        <is>
          <t>Foreign
    exchange - R$ vs. US$ spot rate</t>
        </is>
      </c>
    </row>
    <row r="64">
      <c r="A64" s="4" t="inlineStr">
        <is>
          <t>Hedged period</t>
        </is>
      </c>
      <c r="C64" s="4" t="inlineStr">
        <is>
          <t xml:space="preserve"> August
    2018 - October 2022 </t>
        </is>
      </c>
    </row>
    <row r="65">
      <c r="A65" s="4" t="inlineStr">
        <is>
          <t>Exchange rate on designation | Number</t>
        </is>
      </c>
      <c r="C65" s="7" t="n">
        <v>3.3557</v>
      </c>
    </row>
    <row r="66">
      <c r="A66" s="4" t="inlineStr">
        <is>
          <t>Designated amounts</t>
        </is>
      </c>
      <c r="C66" s="6" t="inlineStr">
        <is>
          <t>R$ 25000</t>
        </is>
      </c>
    </row>
    <row r="67">
      <c r="A67" s="4" t="inlineStr">
        <is>
          <t>Amortized part</t>
        </is>
      </c>
      <c r="C67" s="5" t="n">
        <v>-24150</v>
      </c>
    </row>
    <row r="68">
      <c r="A68" s="4" t="inlineStr">
        <is>
          <t>Effect on Result</t>
        </is>
      </c>
      <c r="B68" s="4" t="inlineStr">
        <is>
          <t>[1]</t>
        </is>
      </c>
      <c r="C68" s="5" t="n">
        <v>-9694</v>
      </c>
    </row>
    <row r="69">
      <c r="A69" s="4" t="inlineStr">
        <is>
          <t>Impact on Shareholders' equity</t>
        </is>
      </c>
      <c r="C69" s="6" t="inlineStr">
        <is>
          <t>R$ 1891</t>
        </is>
      </c>
    </row>
    <row r="70">
      <c r="A70" s="4" t="inlineStr">
        <is>
          <t>Currency risk [member] | Cash flow hedges [member] | Export Prepayments In Us To Third Parties Five [Member]</t>
        </is>
      </c>
    </row>
    <row r="71">
      <c r="A71" s="3" t="inlineStr">
        <is>
          <t>IfrsStatementLineItems [Line Items]</t>
        </is>
      </c>
    </row>
    <row r="72">
      <c r="A72" s="4" t="inlineStr">
        <is>
          <t>Designation date</t>
        </is>
      </c>
      <c r="C72" s="4" t="inlineStr">
        <is>
          <t>07/27/2015</t>
        </is>
      </c>
    </row>
    <row r="73">
      <c r="A73" s="4" t="inlineStr">
        <is>
          <t>Hedging instrument</t>
        </is>
      </c>
      <c r="C73" s="4" t="inlineStr">
        <is>
          <t>Export
    prepayments in US$ to third parties</t>
        </is>
      </c>
    </row>
    <row r="74">
      <c r="A74" s="4" t="inlineStr">
        <is>
          <t>Hedged item</t>
        </is>
      </c>
      <c r="C74" s="4" t="inlineStr">
        <is>
          <t>Part
    of the highly probable future monthly iron ore exports</t>
        </is>
      </c>
    </row>
    <row r="75">
      <c r="A75" s="4" t="inlineStr">
        <is>
          <t>Type of hedged risk</t>
        </is>
      </c>
      <c r="C75" s="4" t="inlineStr">
        <is>
          <t>Foreign
    exchange - R$ vs. US$ spot rate</t>
        </is>
      </c>
    </row>
    <row r="76">
      <c r="A76" s="4" t="inlineStr">
        <is>
          <t>Hedged period</t>
        </is>
      </c>
      <c r="C76" s="4" t="inlineStr">
        <is>
          <t xml:space="preserve"> August
    2018 - October 2022 </t>
        </is>
      </c>
    </row>
    <row r="77">
      <c r="A77" s="4" t="inlineStr">
        <is>
          <t>Exchange rate on designation | Number</t>
        </is>
      </c>
      <c r="C77" s="7" t="n">
        <v>3.3557</v>
      </c>
    </row>
    <row r="78">
      <c r="A78" s="4" t="inlineStr">
        <is>
          <t>Designated amounts</t>
        </is>
      </c>
      <c r="C78" s="6" t="inlineStr">
        <is>
          <t>R$ 70000</t>
        </is>
      </c>
    </row>
    <row r="79">
      <c r="A79" s="4" t="inlineStr">
        <is>
          <t>Amortized part</t>
        </is>
      </c>
      <c r="C79" s="5" t="n">
        <v>-56000</v>
      </c>
    </row>
    <row r="80">
      <c r="A80" s="4" t="inlineStr">
        <is>
          <t>Effect on Result</t>
        </is>
      </c>
      <c r="B80" s="4" t="inlineStr">
        <is>
          <t>[1]</t>
        </is>
      </c>
      <c r="C80" s="5" t="n">
        <v>-27143</v>
      </c>
    </row>
    <row r="81">
      <c r="A81" s="4" t="inlineStr">
        <is>
          <t>Impact on Shareholders' equity</t>
        </is>
      </c>
      <c r="C81" s="6" t="inlineStr">
        <is>
          <t>R$ 31147</t>
        </is>
      </c>
    </row>
    <row r="82">
      <c r="A82" s="4" t="inlineStr">
        <is>
          <t>Currency risk [member] | Cash flow hedges [member] | Export pepayments in us$ to third parties [member]</t>
        </is>
      </c>
    </row>
    <row r="83">
      <c r="A83" s="3" t="inlineStr">
        <is>
          <t>IfrsStatementLineItems [Line Items]</t>
        </is>
      </c>
    </row>
    <row r="84">
      <c r="A84" s="4" t="inlineStr">
        <is>
          <t>Designation date</t>
        </is>
      </c>
      <c r="C84" s="4" t="inlineStr">
        <is>
          <t>07/27/2015</t>
        </is>
      </c>
    </row>
    <row r="85">
      <c r="A85" s="4" t="inlineStr">
        <is>
          <t>Hedging instrument</t>
        </is>
      </c>
      <c r="C85" s="4" t="inlineStr">
        <is>
          <t>Export
    prepayments in US$ to third parties</t>
        </is>
      </c>
    </row>
    <row r="86">
      <c r="A86" s="4" t="inlineStr">
        <is>
          <t>Hedged item</t>
        </is>
      </c>
      <c r="C86" s="4" t="inlineStr">
        <is>
          <t>Part
    of the highly probable future monthly iron ore exports</t>
        </is>
      </c>
    </row>
    <row r="87">
      <c r="A87" s="4" t="inlineStr">
        <is>
          <t>Type of hedged risk</t>
        </is>
      </c>
      <c r="C87" s="4" t="inlineStr">
        <is>
          <t>Foreign
    exchange - R$ vs. US$ spot rate</t>
        </is>
      </c>
    </row>
    <row r="88">
      <c r="A88" s="4" t="inlineStr">
        <is>
          <t>Hedged period</t>
        </is>
      </c>
      <c r="C88" s="4" t="inlineStr">
        <is>
          <t xml:space="preserve"> August
    2018 - October 2022 </t>
        </is>
      </c>
    </row>
    <row r="89">
      <c r="A89" s="4" t="inlineStr">
        <is>
          <t>Exchange rate on designation | Number</t>
        </is>
      </c>
      <c r="C89" s="7" t="n">
        <v>3.3557</v>
      </c>
    </row>
    <row r="90">
      <c r="A90" s="4" t="inlineStr">
        <is>
          <t>Designated amounts</t>
        </is>
      </c>
      <c r="C90" s="6" t="inlineStr">
        <is>
          <t>R$ 30000</t>
        </is>
      </c>
    </row>
    <row r="91">
      <c r="A91" s="4" t="inlineStr">
        <is>
          <t>Amortized part</t>
        </is>
      </c>
      <c r="C91" s="5" t="n">
        <v>-24000</v>
      </c>
    </row>
    <row r="92">
      <c r="A92" s="4" t="inlineStr">
        <is>
          <t>Effect on Result</t>
        </is>
      </c>
      <c r="B92" s="4" t="inlineStr">
        <is>
          <t>[1]</t>
        </is>
      </c>
      <c r="C92" s="5" t="n">
        <v>-11633</v>
      </c>
    </row>
    <row r="93">
      <c r="A93" s="4" t="inlineStr">
        <is>
          <t>Impact on Shareholders' equity</t>
        </is>
      </c>
      <c r="C93" s="6" t="inlineStr">
        <is>
          <t>R$ 13349</t>
        </is>
      </c>
    </row>
    <row r="94">
      <c r="A94" s="4" t="inlineStr">
        <is>
          <t>Currency risk [member] | Cash flow hedges [member] | ExportPrepaymentsInUsToThirdPartiesSevenMember</t>
        </is>
      </c>
    </row>
    <row r="95">
      <c r="A95" s="3" t="inlineStr">
        <is>
          <t>IfrsStatementLineItems [Line Items]</t>
        </is>
      </c>
    </row>
    <row r="96">
      <c r="A96" s="4" t="inlineStr">
        <is>
          <t>Designation date</t>
        </is>
      </c>
      <c r="C96" s="4" t="inlineStr">
        <is>
          <t>07/28/2015</t>
        </is>
      </c>
    </row>
    <row r="97">
      <c r="A97" s="4" t="inlineStr">
        <is>
          <t>Hedging instrument</t>
        </is>
      </c>
      <c r="C97" s="4" t="inlineStr">
        <is>
          <t>Export
    prepayments in US$ to third parties</t>
        </is>
      </c>
    </row>
    <row r="98">
      <c r="A98" s="4" t="inlineStr">
        <is>
          <t>Hedged item</t>
        </is>
      </c>
      <c r="C98" s="4" t="inlineStr">
        <is>
          <t>Part
    of the highly probable future monthly iron ore exports</t>
        </is>
      </c>
    </row>
    <row r="99">
      <c r="A99" s="4" t="inlineStr">
        <is>
          <t>Type of hedged risk</t>
        </is>
      </c>
      <c r="C99" s="4" t="inlineStr">
        <is>
          <t>Foreign
    exchange - R$ vs. US$ spot rate</t>
        </is>
      </c>
    </row>
    <row r="100">
      <c r="A100" s="4" t="inlineStr">
        <is>
          <t>Hedged period</t>
        </is>
      </c>
      <c r="C100" s="4" t="inlineStr">
        <is>
          <t xml:space="preserve"> August
    2018 - October 2022 </t>
        </is>
      </c>
    </row>
    <row r="101">
      <c r="A101" s="4" t="inlineStr">
        <is>
          <t>Exchange rate on designation | Number</t>
        </is>
      </c>
      <c r="C101" s="7" t="n">
        <v>3.3815</v>
      </c>
    </row>
    <row r="102">
      <c r="A102" s="4" t="inlineStr">
        <is>
          <t>Designated amounts</t>
        </is>
      </c>
      <c r="C102" s="6" t="inlineStr">
        <is>
          <t>R$ 30000</t>
        </is>
      </c>
    </row>
    <row r="103">
      <c r="A103" s="4" t="inlineStr">
        <is>
          <t>Effect on Result</t>
        </is>
      </c>
      <c r="B103" s="4" t="inlineStr">
        <is>
          <t>[1]</t>
        </is>
      </c>
      <c r="C103" s="5" t="n">
        <v>-11478</v>
      </c>
    </row>
    <row r="104">
      <c r="A104" s="4" t="inlineStr">
        <is>
          <t>Impact on Shareholders' equity</t>
        </is>
      </c>
      <c r="C104" s="6" t="inlineStr">
        <is>
          <t>R$ 13194</t>
        </is>
      </c>
    </row>
    <row r="105">
      <c r="A105" s="4" t="inlineStr">
        <is>
          <t>Currency risk [member] | Cash flow hedges [member] | Fixed rate notes</t>
        </is>
      </c>
    </row>
    <row r="106">
      <c r="A106" s="3" t="inlineStr">
        <is>
          <t>IfrsStatementLineItems [Line Items]</t>
        </is>
      </c>
    </row>
    <row r="107">
      <c r="A107" s="4" t="inlineStr">
        <is>
          <t>Designation date</t>
        </is>
      </c>
      <c r="C107" s="4" t="inlineStr">
        <is>
          <t>3/8/2015</t>
        </is>
      </c>
    </row>
    <row r="108">
      <c r="A108" s="4" t="inlineStr">
        <is>
          <t>Hedging instrument</t>
        </is>
      </c>
      <c r="C108" s="4" t="inlineStr">
        <is>
          <t>Export
    prepayments in US$ to third parties</t>
        </is>
      </c>
    </row>
    <row r="109">
      <c r="A109" s="4" t="inlineStr">
        <is>
          <t>Hedged item</t>
        </is>
      </c>
      <c r="C109" s="4" t="inlineStr">
        <is>
          <t>Part
    of the highly probable future monthly iron ore exports</t>
        </is>
      </c>
    </row>
    <row r="110">
      <c r="A110" s="4" t="inlineStr">
        <is>
          <t>Type of hedged risk</t>
        </is>
      </c>
      <c r="C110" s="4" t="inlineStr">
        <is>
          <t>Foreign
    exchange - R$ vs. US$ spot rate</t>
        </is>
      </c>
    </row>
    <row r="111">
      <c r="A111" s="4" t="inlineStr">
        <is>
          <t>Hedged period</t>
        </is>
      </c>
      <c r="C111" s="4" t="inlineStr">
        <is>
          <t xml:space="preserve"> July
    2018 - October 2022 </t>
        </is>
      </c>
    </row>
    <row r="112">
      <c r="A112" s="4" t="inlineStr">
        <is>
          <t>Exchange rate on designation | Number</t>
        </is>
      </c>
      <c r="C112" s="7" t="n">
        <v>3.394</v>
      </c>
    </row>
    <row r="113">
      <c r="A113" s="4" t="inlineStr">
        <is>
          <t>Designated amounts</t>
        </is>
      </c>
      <c r="C113" s="6" t="inlineStr">
        <is>
          <t>R$ 355000</t>
        </is>
      </c>
    </row>
    <row r="114">
      <c r="A114" s="4" t="inlineStr">
        <is>
          <t>Amortized part</t>
        </is>
      </c>
      <c r="C114" s="5" t="n">
        <v>-343000</v>
      </c>
    </row>
    <row r="115">
      <c r="A115" s="4" t="inlineStr">
        <is>
          <t>Effect on Result</t>
        </is>
      </c>
      <c r="B115" s="4" t="inlineStr">
        <is>
          <t>[1]</t>
        </is>
      </c>
      <c r="C115" s="5" t="n">
        <v>-131680</v>
      </c>
    </row>
    <row r="116">
      <c r="A116" s="4" t="inlineStr">
        <is>
          <t>Impact on Shareholders' equity</t>
        </is>
      </c>
      <c r="C116" s="6" t="inlineStr">
        <is>
          <t>R$ 26238</t>
        </is>
      </c>
    </row>
    <row r="117">
      <c r="A117" s="4" t="inlineStr">
        <is>
          <t>Currency risk [member] | Cash flow hedges [member] | Bond [Member]</t>
        </is>
      </c>
    </row>
    <row r="118">
      <c r="A118" s="3" t="inlineStr">
        <is>
          <t>IfrsStatementLineItems [Line Items]</t>
        </is>
      </c>
    </row>
    <row r="119">
      <c r="A119" s="4" t="inlineStr">
        <is>
          <t>Designation date</t>
        </is>
      </c>
      <c r="C119" s="4" t="inlineStr">
        <is>
          <t>2/4/2018</t>
        </is>
      </c>
    </row>
    <row r="120">
      <c r="A120" s="4" t="inlineStr">
        <is>
          <t>Hedging instrument</t>
        </is>
      </c>
      <c r="C120" s="4" t="inlineStr">
        <is>
          <t>Bonds</t>
        </is>
      </c>
    </row>
    <row r="121">
      <c r="A121" s="4" t="inlineStr">
        <is>
          <t>Hedged item</t>
        </is>
      </c>
      <c r="C121" s="4" t="inlineStr">
        <is>
          <t>Part
    of the highly probable future monthly iron ore exports</t>
        </is>
      </c>
    </row>
    <row r="122">
      <c r="A122" s="4" t="inlineStr">
        <is>
          <t>Type of hedged risk</t>
        </is>
      </c>
      <c r="C122" s="4" t="inlineStr">
        <is>
          <t>Foreign
    exchange - R$ vs. US$ spot rate</t>
        </is>
      </c>
    </row>
    <row r="123">
      <c r="A123" s="4" t="inlineStr">
        <is>
          <t>Hedged period</t>
        </is>
      </c>
      <c r="C123" s="4" t="inlineStr">
        <is>
          <t xml:space="preserve"> July
    2018 - February 2023 </t>
        </is>
      </c>
    </row>
    <row r="124">
      <c r="A124" s="4" t="inlineStr">
        <is>
          <t>Exchange rate on designation | Number</t>
        </is>
      </c>
      <c r="C124" s="7" t="n">
        <v>3.3104</v>
      </c>
    </row>
    <row r="125">
      <c r="A125" s="4" t="inlineStr">
        <is>
          <t>Designated amounts</t>
        </is>
      </c>
      <c r="C125" s="6" t="inlineStr">
        <is>
          <t>R$ 1170045</t>
        </is>
      </c>
    </row>
    <row r="126">
      <c r="A126" s="4" t="inlineStr">
        <is>
          <t>Amortized part</t>
        </is>
      </c>
      <c r="C126" s="5" t="n">
        <v>-820045</v>
      </c>
    </row>
    <row r="127">
      <c r="A127" s="4" t="inlineStr">
        <is>
          <t>Impact on Shareholders' equity</t>
        </is>
      </c>
      <c r="C127" s="6" t="inlineStr">
        <is>
          <t>R$ 794535</t>
        </is>
      </c>
    </row>
    <row r="128">
      <c r="A128" s="4" t="inlineStr">
        <is>
          <t>Currency risk [member] | Cash flow hedges [member] | Bonds and export prepayments in us$ [member]</t>
        </is>
      </c>
    </row>
    <row r="129">
      <c r="A129" s="3" t="inlineStr">
        <is>
          <t>IfrsStatementLineItems [Line Items]</t>
        </is>
      </c>
    </row>
    <row r="130">
      <c r="A130" s="4" t="inlineStr">
        <is>
          <t>Designation date</t>
        </is>
      </c>
      <c r="C130" s="4" t="inlineStr">
        <is>
          <t>07/31/2019</t>
        </is>
      </c>
    </row>
    <row r="131">
      <c r="A131" s="4" t="inlineStr">
        <is>
          <t>Hedging instrument</t>
        </is>
      </c>
      <c r="C131" s="4" t="inlineStr">
        <is>
          <t>Bonds
    and Export prepayments in US$ to third parties</t>
        </is>
      </c>
    </row>
    <row r="132">
      <c r="A132" s="4" t="inlineStr">
        <is>
          <t>Hedged item</t>
        </is>
      </c>
      <c r="C132" s="4" t="inlineStr">
        <is>
          <t>Part
    of the highly probable future monthly iron ore exports</t>
        </is>
      </c>
    </row>
    <row r="133">
      <c r="A133" s="4" t="inlineStr">
        <is>
          <t>Type of hedged risk</t>
        </is>
      </c>
      <c r="C133" s="4" t="inlineStr">
        <is>
          <t>Foreign
    exchange - R$ vs. US$ spot rate</t>
        </is>
      </c>
    </row>
    <row r="134">
      <c r="A134" s="4" t="inlineStr">
        <is>
          <t>Hedged period</t>
        </is>
      </c>
      <c r="C134" s="4" t="inlineStr">
        <is>
          <t xml:space="preserve"> January
    2020 - April 2026 </t>
        </is>
      </c>
    </row>
    <row r="135">
      <c r="A135" s="4" t="inlineStr">
        <is>
          <t>Exchange rate on designation | Number</t>
        </is>
      </c>
      <c r="C135" s="7" t="n">
        <v>3.7649</v>
      </c>
    </row>
    <row r="136">
      <c r="A136" s="4" t="inlineStr">
        <is>
          <t>Designated amounts</t>
        </is>
      </c>
      <c r="C136" s="6" t="inlineStr">
        <is>
          <t>R$ 1342761</t>
        </is>
      </c>
    </row>
    <row r="137">
      <c r="A137" s="4" t="inlineStr">
        <is>
          <t>Amortized part</t>
        </is>
      </c>
      <c r="C137" s="5" t="n">
        <v>-261261</v>
      </c>
    </row>
    <row r="138">
      <c r="A138" s="4" t="inlineStr">
        <is>
          <t>Effect on Result</t>
        </is>
      </c>
      <c r="B138" s="4" t="inlineStr">
        <is>
          <t>[1]</t>
        </is>
      </c>
      <c r="C138" s="5" t="n">
        <v>-21781</v>
      </c>
    </row>
    <row r="139">
      <c r="A139" s="4" t="inlineStr">
        <is>
          <t>Impact on Shareholders' equity</t>
        </is>
      </c>
      <c r="C139" s="6" t="inlineStr">
        <is>
          <t>R$ 1949731</t>
        </is>
      </c>
    </row>
    <row r="140">
      <c r="A140" s="4" t="inlineStr">
        <is>
          <t>Currency risk [member] | Cash flow hedges [member] | Bonds without express maturity and export prepayments in us$ to third parties [member]</t>
        </is>
      </c>
    </row>
    <row r="141">
      <c r="A141" s="3" t="inlineStr">
        <is>
          <t>IfrsStatementLineItems [Line Items]</t>
        </is>
      </c>
    </row>
    <row r="142">
      <c r="A142" s="4" t="inlineStr">
        <is>
          <t>Designation date</t>
        </is>
      </c>
      <c r="C142" s="4" t="inlineStr">
        <is>
          <t>10/1/2020</t>
        </is>
      </c>
    </row>
    <row r="143">
      <c r="A143" s="4" t="inlineStr">
        <is>
          <t>Hedging instrument</t>
        </is>
      </c>
      <c r="C143" s="4" t="inlineStr">
        <is>
          <t>Bonds
    with no maturity date and Export prepayments in US$ to third parties</t>
        </is>
      </c>
    </row>
    <row r="144">
      <c r="A144" s="4" t="inlineStr">
        <is>
          <t>Hedged item</t>
        </is>
      </c>
      <c r="C144" s="4" t="inlineStr">
        <is>
          <t>Part
    of the highly probable future monthly iron ore exports</t>
        </is>
      </c>
    </row>
    <row r="145">
      <c r="A145" s="4" t="inlineStr">
        <is>
          <t>Type of hedged risk</t>
        </is>
      </c>
      <c r="C145" s="4" t="inlineStr">
        <is>
          <t>Foreign
    exchange - R$ vs. US$ spot rate</t>
        </is>
      </c>
    </row>
    <row r="146">
      <c r="A146" s="4" t="inlineStr">
        <is>
          <t>Hedged period</t>
        </is>
      </c>
      <c r="C146" s="4" t="inlineStr">
        <is>
          <t xml:space="preserve"> March
    2020 - December 2050 </t>
        </is>
      </c>
    </row>
    <row r="147">
      <c r="A147" s="4" t="inlineStr">
        <is>
          <t>Exchange rate on designation | Number</t>
        </is>
      </c>
      <c r="C147" s="7" t="n">
        <v>4.0745</v>
      </c>
    </row>
    <row r="148">
      <c r="A148" s="4" t="inlineStr">
        <is>
          <t>Designated amounts</t>
        </is>
      </c>
      <c r="C148" s="6" t="inlineStr">
        <is>
          <t>R$ 1416000</t>
        </is>
      </c>
    </row>
    <row r="149">
      <c r="A149" s="4" t="inlineStr">
        <is>
          <t>Amortized part</t>
        </is>
      </c>
      <c r="C149" s="5" t="n">
        <v>-1237000</v>
      </c>
    </row>
    <row r="150">
      <c r="A150" s="4" t="inlineStr">
        <is>
          <t>Effect on Result</t>
        </is>
      </c>
      <c r="B150" s="4" t="inlineStr">
        <is>
          <t>[1]</t>
        </is>
      </c>
      <c r="C150" s="5" t="n">
        <v>-174990</v>
      </c>
    </row>
    <row r="151">
      <c r="A151" s="4" t="inlineStr">
        <is>
          <t>Impact on Shareholders' equity</t>
        </is>
      </c>
      <c r="C151" s="6" t="inlineStr">
        <is>
          <t>R$ 1506060</t>
        </is>
      </c>
    </row>
    <row r="152">
      <c r="A152" s="4" t="inlineStr">
        <is>
          <t>Currency risk [member] | Cash flow hedges [member] | Bond [member]</t>
        </is>
      </c>
    </row>
    <row r="153">
      <c r="A153" s="3" t="inlineStr">
        <is>
          <t>IfrsStatementLineItems [Line Items]</t>
        </is>
      </c>
    </row>
    <row r="154">
      <c r="A154" s="4" t="inlineStr">
        <is>
          <t>Designation date</t>
        </is>
      </c>
      <c r="C154" s="4" t="inlineStr">
        <is>
          <t>01/28/2020</t>
        </is>
      </c>
    </row>
    <row r="155">
      <c r="A155" s="4" t="inlineStr">
        <is>
          <t>Hedging instrument</t>
        </is>
      </c>
      <c r="C155" s="4" t="inlineStr">
        <is>
          <t>Bonds</t>
        </is>
      </c>
    </row>
    <row r="156">
      <c r="A156" s="4" t="inlineStr">
        <is>
          <t>Hedged item</t>
        </is>
      </c>
      <c r="C156" s="4" t="inlineStr">
        <is>
          <t>Part
    of the highly probable future monthly iron ore exports</t>
        </is>
      </c>
    </row>
    <row r="157">
      <c r="A157" s="4" t="inlineStr">
        <is>
          <t>Type of hedged risk</t>
        </is>
      </c>
      <c r="C157" s="4" t="inlineStr">
        <is>
          <t>Foreign
    exchange - R$ vs. US$ spot rate</t>
        </is>
      </c>
    </row>
    <row r="158">
      <c r="A158" s="4" t="inlineStr">
        <is>
          <t>Hedged period</t>
        </is>
      </c>
      <c r="C158" s="4" t="inlineStr">
        <is>
          <t xml:space="preserve"> March
    2017 - January 2028 </t>
        </is>
      </c>
    </row>
    <row r="159">
      <c r="A159" s="4" t="inlineStr">
        <is>
          <t>Exchange rate on designation | Number</t>
        </is>
      </c>
      <c r="C159" s="7" t="n">
        <v>4.2064</v>
      </c>
    </row>
    <row r="160">
      <c r="A160" s="4" t="inlineStr">
        <is>
          <t>Designated amounts</t>
        </is>
      </c>
      <c r="C160" s="6" t="inlineStr">
        <is>
          <t>R$ 1000000</t>
        </is>
      </c>
    </row>
    <row r="161">
      <c r="A161" s="4" t="inlineStr">
        <is>
          <t>Impact on Shareholders' equity</t>
        </is>
      </c>
      <c r="C161" s="6" t="inlineStr">
        <is>
          <t>R$ 1374101</t>
        </is>
      </c>
    </row>
    <row r="162"/>
    <row r="163">
      <c r="A163" s="4" t="inlineStr">
        <is>
          <t>[1]</t>
        </is>
      </c>
      <c r="B163" s="4" t="inlineStr">
        <is>
          <t>On
                                            December 31, 2021, the amount of (R$</t>
        </is>
      </c>
    </row>
  </sheetData>
  <mergeCells count="4">
    <mergeCell ref="A1:B2"/>
    <mergeCell ref="C1:D1"/>
    <mergeCell ref="A162:C162"/>
    <mergeCell ref="B163:C16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he changes in the hedge accounting amounts recognized in shareholders’ equity as of December 31, 2021 are as follow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Movement</t>
        </is>
      </c>
      <c r="B4" s="6" t="inlineStr">
        <is>
          <t>R$ 795923</t>
        </is>
      </c>
      <c r="C4" s="6" t="inlineStr">
        <is>
          <t>R$ 5537174</t>
        </is>
      </c>
      <c r="D4" s="6" t="inlineStr">
        <is>
          <t>R$ 604828</t>
        </is>
      </c>
    </row>
    <row r="5">
      <c r="A5" s="4" t="inlineStr">
        <is>
          <t>Realization</t>
        </is>
      </c>
      <c r="B5" s="5" t="n">
        <v>-525290</v>
      </c>
      <c r="C5" s="5" t="n">
        <v>-1667886</v>
      </c>
      <c r="D5" s="5" t="n">
        <v>-790353</v>
      </c>
    </row>
    <row r="6">
      <c r="A6" s="4" t="inlineStr">
        <is>
          <t>Cash flow hedges [member] | Currency risk [member]</t>
        </is>
      </c>
    </row>
    <row r="7">
      <c r="A7" s="3" t="inlineStr">
        <is>
          <t>IfrsStatementLineItems [Line Items]</t>
        </is>
      </c>
    </row>
    <row r="8">
      <c r="A8" s="4" t="inlineStr">
        <is>
          <t>Fair value, net of taxes, beginning</t>
        </is>
      </c>
      <c r="C8" s="6" t="inlineStr">
        <is>
          <t>R$ 5125058</t>
        </is>
      </c>
    </row>
    <row r="9">
      <c r="A9" s="4" t="inlineStr">
        <is>
          <t>Movement</t>
        </is>
      </c>
      <c r="B9" s="5" t="n">
        <v>1163633</v>
      </c>
    </row>
    <row r="10">
      <c r="A10" s="4" t="inlineStr">
        <is>
          <t>Realization</t>
        </is>
      </c>
      <c r="B10" s="5" t="n">
        <v>-525290</v>
      </c>
    </row>
    <row r="11">
      <c r="A11" s="4" t="inlineStr">
        <is>
          <t>Fair value, net of taxes, ending</t>
        </is>
      </c>
      <c r="B11" s="6" t="inlineStr">
        <is>
          <t>R$ 5763401</t>
        </is>
      </c>
      <c r="D11" s="6" t="inlineStr">
        <is>
          <t>R$ 5125058</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reclassified to other operating income and expens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income and expenses</t>
        </is>
      </c>
      <c r="B4" s="6" t="inlineStr">
        <is>
          <t>R$ 1534602</t>
        </is>
      </c>
      <c r="C4" s="6" t="inlineStr">
        <is>
          <t>R$ 5224682</t>
        </is>
      </c>
      <c r="D4" s="6" t="inlineStr">
        <is>
          <t>R$ 4631236</t>
        </is>
      </c>
    </row>
    <row r="5">
      <c r="A5" s="4" t="inlineStr">
        <is>
          <t>Exchange variation</t>
        </is>
      </c>
      <c r="B5" s="5" t="n">
        <v>-87</v>
      </c>
      <c r="C5" s="5" t="n">
        <v>3336</v>
      </c>
    </row>
    <row r="6">
      <c r="A6" s="4" t="inlineStr">
        <is>
          <t>Other comprehensive income</t>
        </is>
      </c>
      <c r="B6" s="5" t="n">
        <v>963798</v>
      </c>
      <c r="C6" s="5" t="n">
        <v>-3154442</v>
      </c>
      <c r="D6" s="6" t="inlineStr">
        <is>
          <t>R$ 105537</t>
        </is>
      </c>
    </row>
    <row r="7">
      <c r="A7" s="4" t="inlineStr">
        <is>
          <t>Settled Date 1 [Member]</t>
        </is>
      </c>
    </row>
    <row r="8">
      <c r="A8" s="3" t="inlineStr">
        <is>
          <t>IfrsStatementLineItems [Line Items]</t>
        </is>
      </c>
    </row>
    <row r="9">
      <c r="A9" s="4" t="inlineStr">
        <is>
          <t>Other income and expenses</t>
        </is>
      </c>
      <c r="C9" s="5" t="n">
        <v>-31678</v>
      </c>
    </row>
    <row r="10">
      <c r="A10" s="4" t="inlineStr">
        <is>
          <t>Exchange variation</t>
        </is>
      </c>
      <c r="C10" s="5" t="n">
        <v>-136</v>
      </c>
    </row>
    <row r="11">
      <c r="A11" s="4" t="inlineStr">
        <is>
          <t>Settled Date 2 [Member]</t>
        </is>
      </c>
    </row>
    <row r="12">
      <c r="A12" s="3" t="inlineStr">
        <is>
          <t>IfrsStatementLineItems [Line Items]</t>
        </is>
      </c>
    </row>
    <row r="13">
      <c r="A13" s="4" t="inlineStr">
        <is>
          <t>Other income and expenses</t>
        </is>
      </c>
      <c r="C13" s="5" t="n">
        <v>-132997</v>
      </c>
    </row>
    <row r="14">
      <c r="A14" s="4" t="inlineStr">
        <is>
          <t>Exchange variation</t>
        </is>
      </c>
      <c r="C14" s="5" t="n">
        <v>-9051</v>
      </c>
    </row>
    <row r="15">
      <c r="A15" s="4" t="inlineStr">
        <is>
          <t>Settled Date 3 [Member]</t>
        </is>
      </c>
    </row>
    <row r="16">
      <c r="A16" s="3" t="inlineStr">
        <is>
          <t>IfrsStatementLineItems [Line Items]</t>
        </is>
      </c>
    </row>
    <row r="17">
      <c r="A17" s="4" t="inlineStr">
        <is>
          <t>Other income and expenses</t>
        </is>
      </c>
      <c r="C17" s="5" t="n">
        <v>-85164</v>
      </c>
    </row>
    <row r="18">
      <c r="A18" s="4" t="inlineStr">
        <is>
          <t>Exchange variation</t>
        </is>
      </c>
      <c r="C18" s="5" t="n">
        <v>-7301</v>
      </c>
    </row>
    <row r="19">
      <c r="A19" s="4" t="inlineStr">
        <is>
          <t>Settled Date 4 [Member]</t>
        </is>
      </c>
    </row>
    <row r="20">
      <c r="A20" s="3" t="inlineStr">
        <is>
          <t>IfrsStatementLineItems [Line Items]</t>
        </is>
      </c>
    </row>
    <row r="21">
      <c r="A21" s="4" t="inlineStr">
        <is>
          <t>Other income and expenses</t>
        </is>
      </c>
      <c r="C21" s="5" t="n">
        <v>-33310</v>
      </c>
    </row>
    <row r="22">
      <c r="A22" s="4" t="inlineStr">
        <is>
          <t>Exchange variation</t>
        </is>
      </c>
      <c r="C22" s="5" t="n">
        <v>52</v>
      </c>
    </row>
    <row r="23">
      <c r="A23" s="4" t="inlineStr">
        <is>
          <t>Settled Date 5 [Member]</t>
        </is>
      </c>
    </row>
    <row r="24">
      <c r="A24" s="3" t="inlineStr">
        <is>
          <t>IfrsStatementLineItems [Line Items]</t>
        </is>
      </c>
    </row>
    <row r="25">
      <c r="A25" s="4" t="inlineStr">
        <is>
          <t>Other income and expenses</t>
        </is>
      </c>
      <c r="B25" s="5" t="n">
        <v>-36405</v>
      </c>
    </row>
    <row r="26">
      <c r="A26" s="4" t="inlineStr">
        <is>
          <t>Exchange variation</t>
        </is>
      </c>
      <c r="B26" s="5" t="n">
        <v>-2690</v>
      </c>
      <c r="C26" s="5" t="n">
        <v>-185</v>
      </c>
    </row>
    <row r="27">
      <c r="A27" s="4" t="inlineStr">
        <is>
          <t>Other comprehensive income</t>
        </is>
      </c>
      <c r="C27" s="5" t="n">
        <v>-6888</v>
      </c>
    </row>
    <row r="28">
      <c r="A28" s="4" t="inlineStr">
        <is>
          <t>Settled Date 6 [Member]</t>
        </is>
      </c>
    </row>
    <row r="29">
      <c r="A29" s="3" t="inlineStr">
        <is>
          <t>IfrsStatementLineItems [Line Items]</t>
        </is>
      </c>
    </row>
    <row r="30">
      <c r="A30" s="4" t="inlineStr">
        <is>
          <t>Other income and expenses</t>
        </is>
      </c>
      <c r="B30" s="5" t="n">
        <v>-34116</v>
      </c>
    </row>
    <row r="31">
      <c r="A31" s="4" t="inlineStr">
        <is>
          <t>Exchange variation</t>
        </is>
      </c>
      <c r="B31" s="5" t="n">
        <v>-2870</v>
      </c>
      <c r="C31" s="5" t="n">
        <v>117</v>
      </c>
    </row>
    <row r="32">
      <c r="A32" s="4" t="inlineStr">
        <is>
          <t>Other comprehensive income</t>
        </is>
      </c>
      <c r="C32" s="6" t="inlineStr">
        <is>
          <t>R$ 6063</t>
        </is>
      </c>
    </row>
    <row r="33">
      <c r="A33" s="4" t="inlineStr">
        <is>
          <t>Settled Date 7 [Member]</t>
        </is>
      </c>
    </row>
    <row r="34">
      <c r="A34" s="3" t="inlineStr">
        <is>
          <t>IfrsStatementLineItems [Line Items]</t>
        </is>
      </c>
    </row>
    <row r="35">
      <c r="A35" s="4" t="inlineStr">
        <is>
          <t>Other income and expenses</t>
        </is>
      </c>
      <c r="B35" s="5" t="n">
        <v>11961</v>
      </c>
    </row>
    <row r="36">
      <c r="A36" s="4" t="inlineStr">
        <is>
          <t>Exchange variation</t>
        </is>
      </c>
      <c r="B36" s="5" t="n">
        <v>59</v>
      </c>
    </row>
    <row r="37">
      <c r="A37" s="4" t="inlineStr">
        <is>
          <t>Settled Date 8 [Member]</t>
        </is>
      </c>
    </row>
    <row r="38">
      <c r="A38" s="3" t="inlineStr">
        <is>
          <t>IfrsStatementLineItems [Line Items]</t>
        </is>
      </c>
    </row>
    <row r="39">
      <c r="A39" s="4" t="inlineStr">
        <is>
          <t>Other income and expenses</t>
        </is>
      </c>
      <c r="B39" s="5" t="n">
        <v>-30226</v>
      </c>
    </row>
    <row r="40">
      <c r="A40" s="4" t="inlineStr">
        <is>
          <t>Exchange variation</t>
        </is>
      </c>
      <c r="B40" s="5" t="n">
        <v>1133</v>
      </c>
    </row>
    <row r="41">
      <c r="A41" s="4" t="inlineStr">
        <is>
          <t>Settled Date 9 [Member]</t>
        </is>
      </c>
    </row>
    <row r="42">
      <c r="A42" s="3" t="inlineStr">
        <is>
          <t>IfrsStatementLineItems [Line Items]</t>
        </is>
      </c>
    </row>
    <row r="43">
      <c r="A43" s="4" t="inlineStr">
        <is>
          <t>Other income and expenses</t>
        </is>
      </c>
      <c r="B43" s="5" t="n">
        <v>-37594</v>
      </c>
    </row>
    <row r="44">
      <c r="A44" s="4" t="inlineStr">
        <is>
          <t>Exchange variation</t>
        </is>
      </c>
      <c r="B44" s="5" t="n">
        <v>2308</v>
      </c>
    </row>
    <row r="45">
      <c r="A45" s="4" t="inlineStr">
        <is>
          <t>Settled Date 10 [Member]</t>
        </is>
      </c>
    </row>
    <row r="46">
      <c r="A46" s="3" t="inlineStr">
        <is>
          <t>IfrsStatementLineItems [Line Items]</t>
        </is>
      </c>
    </row>
    <row r="47">
      <c r="A47" s="4" t="inlineStr">
        <is>
          <t>Other income and expenses</t>
        </is>
      </c>
      <c r="B47" s="5" t="n">
        <v>-134768</v>
      </c>
    </row>
    <row r="48">
      <c r="A48" s="4" t="inlineStr">
        <is>
          <t>Exchange variation</t>
        </is>
      </c>
      <c r="B48" s="5" t="n">
        <v>10880</v>
      </c>
    </row>
    <row r="49">
      <c r="A49" s="4" t="inlineStr">
        <is>
          <t>Settled Date 11 [Member]</t>
        </is>
      </c>
    </row>
    <row r="50">
      <c r="A50" s="3" t="inlineStr">
        <is>
          <t>IfrsStatementLineItems [Line Items]</t>
        </is>
      </c>
    </row>
    <row r="51">
      <c r="A51" s="4" t="inlineStr">
        <is>
          <t>Other income and expenses</t>
        </is>
      </c>
      <c r="B51" s="5" t="n">
        <v>-76330</v>
      </c>
    </row>
    <row r="52">
      <c r="A52" s="4" t="inlineStr">
        <is>
          <t>Exchange variation</t>
        </is>
      </c>
      <c r="B52" s="5" t="n">
        <v>5638</v>
      </c>
    </row>
    <row r="53">
      <c r="A53" s="4" t="inlineStr">
        <is>
          <t>Settled Date 12 [Member]</t>
        </is>
      </c>
    </row>
    <row r="54">
      <c r="A54" s="3" t="inlineStr">
        <is>
          <t>IfrsStatementLineItems [Line Items]</t>
        </is>
      </c>
    </row>
    <row r="55">
      <c r="A55" s="4" t="inlineStr">
        <is>
          <t>Other income and expenses</t>
        </is>
      </c>
      <c r="B55" s="5" t="n">
        <v>7088</v>
      </c>
    </row>
    <row r="56">
      <c r="A56" s="4" t="inlineStr">
        <is>
          <t>Exchange variation</t>
        </is>
      </c>
      <c r="B56" s="5" t="n">
        <v>-305</v>
      </c>
    </row>
    <row r="57">
      <c r="A57" s="4" t="inlineStr">
        <is>
          <t>Settled Date 13 [Member]</t>
        </is>
      </c>
    </row>
    <row r="58">
      <c r="A58" s="3" t="inlineStr">
        <is>
          <t>IfrsStatementLineItems [Line Items]</t>
        </is>
      </c>
    </row>
    <row r="59">
      <c r="A59" s="4" t="inlineStr">
        <is>
          <t>Other income and expenses</t>
        </is>
      </c>
      <c r="B59" s="5" t="n">
        <v>233546</v>
      </c>
    </row>
    <row r="60">
      <c r="A60" s="4" t="inlineStr">
        <is>
          <t>Exchange variation</t>
        </is>
      </c>
      <c r="B60" s="5" t="n">
        <v>-182</v>
      </c>
    </row>
    <row r="61">
      <c r="A61" s="4" t="inlineStr">
        <is>
          <t>Settled Date 14 [Member]</t>
        </is>
      </c>
    </row>
    <row r="62">
      <c r="A62" s="3" t="inlineStr">
        <is>
          <t>IfrsStatementLineItems [Line Items]</t>
        </is>
      </c>
    </row>
    <row r="63">
      <c r="A63" s="4" t="inlineStr">
        <is>
          <t>Other income and expenses</t>
        </is>
      </c>
      <c r="B63" s="5" t="n">
        <v>69116</v>
      </c>
    </row>
    <row r="64">
      <c r="A64" s="4" t="inlineStr">
        <is>
          <t>Exchange variation</t>
        </is>
      </c>
      <c r="B64" s="6" t="inlineStr">
        <is>
          <t>R$ 2819</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hange in the amounts related to cash flow hedge accounting - “Platts” index recorded in shareholders’ equity on December 31, 2021, is shown as follow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Cash flow hedge accounting - Platts</t>
        </is>
      </c>
      <c r="C4" s="6" t="inlineStr">
        <is>
          <t>R$ 825</t>
        </is>
      </c>
    </row>
    <row r="5">
      <c r="A5" s="4" t="inlineStr">
        <is>
          <t>Income tax and social contribution on cash flow hedge accounting</t>
        </is>
      </c>
      <c r="C5" s="5" t="n">
        <v>-280</v>
      </c>
    </row>
    <row r="6">
      <c r="A6" s="4" t="inlineStr">
        <is>
          <t>Fair Value of cash flow accounting - Platts, net</t>
        </is>
      </c>
      <c r="C6" s="6" t="inlineStr">
        <is>
          <t>R$ 545</t>
        </is>
      </c>
    </row>
    <row r="7">
      <c r="A7" s="4" t="inlineStr">
        <is>
          <t>Movement [Member]</t>
        </is>
      </c>
    </row>
    <row r="8">
      <c r="A8" s="3" t="inlineStr">
        <is>
          <t>IfrsStatementLineItems [Line Items]</t>
        </is>
      </c>
    </row>
    <row r="9">
      <c r="A9" s="4" t="inlineStr">
        <is>
          <t>Cash flow hedge accounting - Platts</t>
        </is>
      </c>
      <c r="B9" s="6" t="inlineStr">
        <is>
          <t>R$ 26903</t>
        </is>
      </c>
    </row>
    <row r="10">
      <c r="A10" s="4" t="inlineStr">
        <is>
          <t>Income tax and social contribution on cash flow hedge accounting</t>
        </is>
      </c>
      <c r="B10" s="5" t="n">
        <v>-9148</v>
      </c>
    </row>
    <row r="11">
      <c r="A11" s="4" t="inlineStr">
        <is>
          <t>Fair Value of cash flow accounting - Platts, net</t>
        </is>
      </c>
      <c r="B11" s="5" t="n">
        <v>17755</v>
      </c>
    </row>
    <row r="12">
      <c r="A12" s="4" t="inlineStr">
        <is>
          <t>Realization [Member]</t>
        </is>
      </c>
    </row>
    <row r="13">
      <c r="A13" s="3" t="inlineStr">
        <is>
          <t>IfrsStatementLineItems [Line Items]</t>
        </is>
      </c>
    </row>
    <row r="14">
      <c r="A14" s="4" t="inlineStr">
        <is>
          <t>Cash flow hedge accounting - Platts</t>
        </is>
      </c>
      <c r="B14" s="5" t="n">
        <v>-27728</v>
      </c>
    </row>
    <row r="15">
      <c r="A15" s="4" t="inlineStr">
        <is>
          <t>Income tax and social contribution on cash flow hedge accounting</t>
        </is>
      </c>
      <c r="B15" s="5" t="n">
        <v>9428</v>
      </c>
    </row>
    <row r="16">
      <c r="A16" s="4" t="inlineStr">
        <is>
          <t>Fair Value of cash flow accounting - Platts, net</t>
        </is>
      </c>
      <c r="B16" s="6" t="inlineStr">
        <is>
          <t>R$ 1830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balance sheet and statement of incom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operating income and expenses</t>
        </is>
      </c>
      <c r="B4" s="6" t="inlineStr">
        <is>
          <t>R$ 1534602</t>
        </is>
      </c>
      <c r="C4" s="6" t="inlineStr">
        <is>
          <t>R$ 5224682</t>
        </is>
      </c>
      <c r="D4" s="6" t="inlineStr">
        <is>
          <t>R$ 4631236</t>
        </is>
      </c>
    </row>
    <row r="5">
      <c r="A5" s="4" t="inlineStr">
        <is>
          <t>Other comprehensive income</t>
        </is>
      </c>
      <c r="B5" s="5" t="n">
        <v>963798</v>
      </c>
      <c r="C5" s="5" t="n">
        <v>-3154442</v>
      </c>
      <c r="D5" s="5" t="n">
        <v>105537</v>
      </c>
    </row>
    <row r="6">
      <c r="A6" s="4" t="inlineStr">
        <is>
          <t>Currency risk [member]</t>
        </is>
      </c>
    </row>
    <row r="7">
      <c r="A7" s="3" t="inlineStr">
        <is>
          <t>IfrsStatementLineItems [Line Items]</t>
        </is>
      </c>
    </row>
    <row r="8">
      <c r="A8" s="4" t="inlineStr">
        <is>
          <t>Financial income (expenses), net</t>
        </is>
      </c>
      <c r="B8" s="5" t="n">
        <v>16351</v>
      </c>
      <c r="C8" s="5" t="n">
        <v>-132319</v>
      </c>
      <c r="D8" s="5" t="n">
        <v>4986</v>
      </c>
    </row>
    <row r="9">
      <c r="A9" s="4" t="inlineStr">
        <is>
          <t>Liabilities non-current</t>
        </is>
      </c>
      <c r="B9" s="5" t="n">
        <v>-101822</v>
      </c>
    </row>
    <row r="10">
      <c r="A10" s="4" t="inlineStr">
        <is>
          <t>Total</t>
        </is>
      </c>
      <c r="B10" s="5" t="n">
        <v>-136742</v>
      </c>
    </row>
    <row r="11">
      <c r="A11" s="4" t="inlineStr">
        <is>
          <t>Other operating income and expenses</t>
        </is>
      </c>
      <c r="B11" s="5" t="n">
        <v>-27728</v>
      </c>
      <c r="C11" s="5" t="n">
        <v>-283149</v>
      </c>
    </row>
    <row r="12">
      <c r="A12" s="4" t="inlineStr">
        <is>
          <t>Other comprehensive income</t>
        </is>
      </c>
      <c r="B12" s="5" t="n">
        <v>-825</v>
      </c>
    </row>
    <row r="13">
      <c r="A13" s="4" t="inlineStr">
        <is>
          <t>Liabilities current</t>
        </is>
      </c>
      <c r="B13" s="5" t="n">
        <v>-34920</v>
      </c>
    </row>
    <row r="14">
      <c r="A14" s="4" t="inlineStr">
        <is>
          <t>Currency risk [member] | Exchange Rate Swap Dollar Real [Member]</t>
        </is>
      </c>
    </row>
    <row r="15">
      <c r="A15" s="3" t="inlineStr">
        <is>
          <t>IfrsStatementLineItems [Line Items]</t>
        </is>
      </c>
    </row>
    <row r="16">
      <c r="A16" s="4" t="inlineStr">
        <is>
          <t>Financial income (expenses), net</t>
        </is>
      </c>
      <c r="B16" s="5" t="n">
        <v>37322</v>
      </c>
      <c r="D16" s="5" t="n">
        <v>783</v>
      </c>
    </row>
    <row r="17">
      <c r="A17" s="4" t="inlineStr">
        <is>
          <t>Currency risk [member] | Exchange Rate Swap Dollar Euro [Member]</t>
        </is>
      </c>
    </row>
    <row r="18">
      <c r="A18" s="3" t="inlineStr">
        <is>
          <t>IfrsStatementLineItems [Line Items]</t>
        </is>
      </c>
    </row>
    <row r="19">
      <c r="A19" s="4" t="inlineStr">
        <is>
          <t>Financial income (expenses), net</t>
        </is>
      </c>
      <c r="B19" s="5" t="n">
        <v>7119</v>
      </c>
      <c r="C19" s="5" t="n">
        <v>-9070</v>
      </c>
    </row>
    <row r="20">
      <c r="A20" s="4" t="inlineStr">
        <is>
          <t>Currency risk [member] | Exchange Rate Swap G B P Euro [Member]</t>
        </is>
      </c>
    </row>
    <row r="21">
      <c r="A21" s="3" t="inlineStr">
        <is>
          <t>IfrsStatementLineItems [Line Items]</t>
        </is>
      </c>
    </row>
    <row r="22">
      <c r="A22" s="4" t="inlineStr">
        <is>
          <t>Financial income (expenses), net</t>
        </is>
      </c>
      <c r="C22" s="5" t="n">
        <v>-602</v>
      </c>
    </row>
    <row r="23">
      <c r="A23" s="4" t="inlineStr">
        <is>
          <t>Currency risk [member] | Exchange Rate Swap C D I Dollar [Member]</t>
        </is>
      </c>
    </row>
    <row r="24">
      <c r="A24" s="3" t="inlineStr">
        <is>
          <t>IfrsStatementLineItems [Line Items]</t>
        </is>
      </c>
    </row>
    <row r="25">
      <c r="A25" s="4" t="inlineStr">
        <is>
          <t>Financial income (expenses), net</t>
        </is>
      </c>
      <c r="B25" s="5" t="n">
        <v>-9960</v>
      </c>
      <c r="C25" s="5" t="n">
        <v>-106143</v>
      </c>
      <c r="D25" s="6" t="inlineStr">
        <is>
          <t>R$ 4203</t>
        </is>
      </c>
    </row>
    <row r="26">
      <c r="A26" s="4" t="inlineStr">
        <is>
          <t>Liabilities non-current</t>
        </is>
      </c>
      <c r="B26" s="5" t="n">
        <v>-101822</v>
      </c>
    </row>
    <row r="27">
      <c r="A27" s="4" t="inlineStr">
        <is>
          <t>Total</t>
        </is>
      </c>
      <c r="B27" s="5" t="n">
        <v>-101822</v>
      </c>
    </row>
    <row r="28">
      <c r="A28" s="4" t="inlineStr">
        <is>
          <t>Currency risk [member] | Iron Ore Derivative [Member]</t>
        </is>
      </c>
    </row>
    <row r="29">
      <c r="A29" s="3" t="inlineStr">
        <is>
          <t>IfrsStatementLineItems [Line Items]</t>
        </is>
      </c>
    </row>
    <row r="30">
      <c r="A30" s="4" t="inlineStr">
        <is>
          <t>Financial income (expenses), net</t>
        </is>
      </c>
      <c r="B30" s="5" t="n">
        <v>16790</v>
      </c>
      <c r="C30" s="5" t="n">
        <v>-16504</v>
      </c>
    </row>
    <row r="31">
      <c r="A31" s="4" t="inlineStr">
        <is>
          <t>Other operating income and expenses</t>
        </is>
      </c>
      <c r="B31" s="5" t="n">
        <v>-27728</v>
      </c>
      <c r="C31" s="6" t="inlineStr">
        <is>
          <t>R$ 283149</t>
        </is>
      </c>
    </row>
    <row r="32">
      <c r="A32" s="4" t="inlineStr">
        <is>
          <t>Other comprehensive income</t>
        </is>
      </c>
      <c r="B32" s="5" t="n">
        <v>-825</v>
      </c>
    </row>
    <row r="33">
      <c r="A33" s="4" t="inlineStr">
        <is>
          <t>Currency risk [member] | Exchange Rate Swap C D I I P C A [Member]</t>
        </is>
      </c>
    </row>
    <row r="34">
      <c r="A34" s="3" t="inlineStr">
        <is>
          <t>IfrsStatementLineItems [Line Items]</t>
        </is>
      </c>
    </row>
    <row r="35">
      <c r="A35" s="4" t="inlineStr">
        <is>
          <t>Financial income (expenses), net</t>
        </is>
      </c>
      <c r="B35" s="5" t="n">
        <v>-34920</v>
      </c>
    </row>
    <row r="36">
      <c r="A36" s="4" t="inlineStr">
        <is>
          <t>Total</t>
        </is>
      </c>
      <c r="B36" s="5" t="n">
        <v>-34920</v>
      </c>
    </row>
    <row r="37">
      <c r="A37" s="4" t="inlineStr">
        <is>
          <t>Liabilities current</t>
        </is>
      </c>
      <c r="B37" s="6" t="inlineStr">
        <is>
          <t>R$ 3492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The following are the contractual maturities of financial liabilities including interest. (Details) R$ in Thousands</t>
        </is>
      </c>
      <c r="B1" s="2" t="inlineStr">
        <is>
          <t>Dec. 31, 2021BRL (R$)</t>
        </is>
      </c>
    </row>
    <row r="2">
      <c r="A2" s="3" t="inlineStr">
        <is>
          <t>IfrsStatementLineItems [Line Items]</t>
        </is>
      </c>
    </row>
    <row r="3">
      <c r="A3" s="4" t="inlineStr">
        <is>
          <t>Contractual maturities</t>
        </is>
      </c>
      <c r="B3" s="6" t="inlineStr">
        <is>
          <t>R$ 45660484</t>
        </is>
      </c>
    </row>
    <row r="4">
      <c r="A4" s="4" t="inlineStr">
        <is>
          <t>Not later than one year [member]</t>
        </is>
      </c>
    </row>
    <row r="5">
      <c r="A5" s="3" t="inlineStr">
        <is>
          <t>IfrsStatementLineItems [Line Items]</t>
        </is>
      </c>
    </row>
    <row r="6">
      <c r="A6" s="4" t="inlineStr">
        <is>
          <t>Contractual maturities</t>
        </is>
      </c>
      <c r="B6" s="5" t="n">
        <v>17745619</v>
      </c>
    </row>
    <row r="7">
      <c r="A7" s="4" t="inlineStr">
        <is>
          <t>Later than one year and not later than two years [member]</t>
        </is>
      </c>
    </row>
    <row r="8">
      <c r="A8" s="3" t="inlineStr">
        <is>
          <t>IfrsStatementLineItems [Line Items]</t>
        </is>
      </c>
    </row>
    <row r="9">
      <c r="A9" s="4" t="inlineStr">
        <is>
          <t>Contractual maturities</t>
        </is>
      </c>
      <c r="B9" s="5" t="n">
        <v>5601409</v>
      </c>
    </row>
    <row r="10">
      <c r="A10" s="4" t="inlineStr">
        <is>
          <t>Later than two years and not later than five years [member]</t>
        </is>
      </c>
    </row>
    <row r="11">
      <c r="A11" s="3" t="inlineStr">
        <is>
          <t>IfrsStatementLineItems [Line Items]</t>
        </is>
      </c>
    </row>
    <row r="12">
      <c r="A12" s="4" t="inlineStr">
        <is>
          <t>Contractual maturities</t>
        </is>
      </c>
      <c r="B12" s="5" t="n">
        <v>6833399</v>
      </c>
    </row>
    <row r="13">
      <c r="A13" s="4" t="inlineStr">
        <is>
          <t>Later than five years [member]</t>
        </is>
      </c>
    </row>
    <row r="14">
      <c r="A14" s="3" t="inlineStr">
        <is>
          <t>IfrsStatementLineItems [Line Items]</t>
        </is>
      </c>
    </row>
    <row r="15">
      <c r="A15" s="4" t="inlineStr">
        <is>
          <t>Contractual maturities</t>
        </is>
      </c>
      <c r="B15" s="5" t="n">
        <v>15480057</v>
      </c>
    </row>
    <row r="16">
      <c r="A16" s="4" t="inlineStr">
        <is>
          <t>Borrowings And Financing [Member]</t>
        </is>
      </c>
    </row>
    <row r="17">
      <c r="A17" s="3" t="inlineStr">
        <is>
          <t>IfrsStatementLineItems [Line Items]</t>
        </is>
      </c>
    </row>
    <row r="18">
      <c r="A18" s="4" t="inlineStr">
        <is>
          <t>Contractual maturities</t>
        </is>
      </c>
      <c r="B18" s="5" t="n">
        <v>32754650</v>
      </c>
    </row>
    <row r="19">
      <c r="A19" s="4" t="inlineStr">
        <is>
          <t>Borrowings And Financing [Member] | Not later than one year [member]</t>
        </is>
      </c>
    </row>
    <row r="20">
      <c r="A20" s="3" t="inlineStr">
        <is>
          <t>IfrsStatementLineItems [Line Items]</t>
        </is>
      </c>
    </row>
    <row r="21">
      <c r="A21" s="4" t="inlineStr">
        <is>
          <t>Contractual maturities</t>
        </is>
      </c>
      <c r="B21" s="5" t="n">
        <v>5532736</v>
      </c>
    </row>
    <row r="22">
      <c r="A22" s="4" t="inlineStr">
        <is>
          <t>Borrowings And Financing [Member] | Later than one year and not later than two years [member]</t>
        </is>
      </c>
    </row>
    <row r="23">
      <c r="A23" s="3" t="inlineStr">
        <is>
          <t>IfrsStatementLineItems [Line Items]</t>
        </is>
      </c>
    </row>
    <row r="24">
      <c r="A24" s="4" t="inlineStr">
        <is>
          <t>Contractual maturities</t>
        </is>
      </c>
      <c r="B24" s="5" t="n">
        <v>5293830</v>
      </c>
    </row>
    <row r="25">
      <c r="A25" s="4" t="inlineStr">
        <is>
          <t>Borrowings And Financing [Member] | Later than two years and not later than five years [member]</t>
        </is>
      </c>
    </row>
    <row r="26">
      <c r="A26" s="3" t="inlineStr">
        <is>
          <t>IfrsStatementLineItems [Line Items]</t>
        </is>
      </c>
    </row>
    <row r="27">
      <c r="A27" s="4" t="inlineStr">
        <is>
          <t>Contractual maturities</t>
        </is>
      </c>
      <c r="B27" s="5" t="n">
        <v>6645074</v>
      </c>
    </row>
    <row r="28">
      <c r="A28" s="4" t="inlineStr">
        <is>
          <t>Borrowings And Financing [Member] | Later than five years [member]</t>
        </is>
      </c>
    </row>
    <row r="29">
      <c r="A29" s="3" t="inlineStr">
        <is>
          <t>IfrsStatementLineItems [Line Items]</t>
        </is>
      </c>
    </row>
    <row r="30">
      <c r="A30" s="4" t="inlineStr">
        <is>
          <t>Contractual maturities</t>
        </is>
      </c>
      <c r="B30" s="5" t="n">
        <v>15283010</v>
      </c>
    </row>
    <row r="31">
      <c r="A31" s="4" t="inlineStr">
        <is>
          <t>Leases [Member]</t>
        </is>
      </c>
    </row>
    <row r="32">
      <c r="A32" s="3" t="inlineStr">
        <is>
          <t>IfrsStatementLineItems [Line Items]</t>
        </is>
      </c>
    </row>
    <row r="33">
      <c r="A33" s="4" t="inlineStr">
        <is>
          <t>Contractual maturities</t>
        </is>
      </c>
      <c r="B33" s="5" t="n">
        <v>611551</v>
      </c>
    </row>
    <row r="34">
      <c r="A34" s="4" t="inlineStr">
        <is>
          <t>Leases [Member] | Not later than one year [member]</t>
        </is>
      </c>
    </row>
    <row r="35">
      <c r="A35" s="3" t="inlineStr">
        <is>
          <t>IfrsStatementLineItems [Line Items]</t>
        </is>
      </c>
    </row>
    <row r="36">
      <c r="A36" s="4" t="inlineStr">
        <is>
          <t>Contractual maturities</t>
        </is>
      </c>
      <c r="B36" s="5" t="n">
        <v>119047</v>
      </c>
    </row>
    <row r="37">
      <c r="A37" s="4" t="inlineStr">
        <is>
          <t>Leases [Member] | Later than one year and not later than two years [member]</t>
        </is>
      </c>
    </row>
    <row r="38">
      <c r="A38" s="3" t="inlineStr">
        <is>
          <t>IfrsStatementLineItems [Line Items]</t>
        </is>
      </c>
    </row>
    <row r="39">
      <c r="A39" s="4" t="inlineStr">
        <is>
          <t>Contractual maturities</t>
        </is>
      </c>
      <c r="B39" s="5" t="n">
        <v>161417</v>
      </c>
    </row>
    <row r="40">
      <c r="A40" s="4" t="inlineStr">
        <is>
          <t>Leases [Member] | Later than two years and not later than five years [member]</t>
        </is>
      </c>
    </row>
    <row r="41">
      <c r="A41" s="3" t="inlineStr">
        <is>
          <t>IfrsStatementLineItems [Line Items]</t>
        </is>
      </c>
    </row>
    <row r="42">
      <c r="A42" s="4" t="inlineStr">
        <is>
          <t>Contractual maturities</t>
        </is>
      </c>
      <c r="B42" s="5" t="n">
        <v>134040</v>
      </c>
    </row>
    <row r="43">
      <c r="A43" s="4" t="inlineStr">
        <is>
          <t>Leases [Member] | Later than five years [member]</t>
        </is>
      </c>
    </row>
    <row r="44">
      <c r="A44" s="3" t="inlineStr">
        <is>
          <t>IfrsStatementLineItems [Line Items]</t>
        </is>
      </c>
    </row>
    <row r="45">
      <c r="A45" s="4" t="inlineStr">
        <is>
          <t>Contractual maturities</t>
        </is>
      </c>
      <c r="B45" s="5" t="n">
        <v>197047</v>
      </c>
    </row>
    <row r="46">
      <c r="A46" s="4" t="inlineStr">
        <is>
          <t>Derivatives [member]</t>
        </is>
      </c>
    </row>
    <row r="47">
      <c r="A47" s="3" t="inlineStr">
        <is>
          <t>IfrsStatementLineItems [Line Items]</t>
        </is>
      </c>
    </row>
    <row r="48">
      <c r="A48" s="4" t="inlineStr">
        <is>
          <t>Contractual maturities</t>
        </is>
      </c>
      <c r="B48" s="5" t="n">
        <v>101822</v>
      </c>
    </row>
    <row r="49">
      <c r="A49" s="4" t="inlineStr">
        <is>
          <t>Derivatives [member] | Later than one year and not later than two years [member]</t>
        </is>
      </c>
    </row>
    <row r="50">
      <c r="A50" s="3" t="inlineStr">
        <is>
          <t>IfrsStatementLineItems [Line Items]</t>
        </is>
      </c>
    </row>
    <row r="51">
      <c r="A51" s="4" t="inlineStr">
        <is>
          <t>Contractual maturities</t>
        </is>
      </c>
      <c r="B51" s="5" t="n">
        <v>101822</v>
      </c>
    </row>
    <row r="52">
      <c r="A52" s="4" t="inlineStr">
        <is>
          <t>Trade Payables [Member]</t>
        </is>
      </c>
    </row>
    <row r="53">
      <c r="A53" s="3" t="inlineStr">
        <is>
          <t>IfrsStatementLineItems [Line Items]</t>
        </is>
      </c>
    </row>
    <row r="54">
      <c r="A54" s="4" t="inlineStr">
        <is>
          <t>Contractual maturities</t>
        </is>
      </c>
      <c r="B54" s="5" t="n">
        <v>6545624</v>
      </c>
    </row>
    <row r="55">
      <c r="A55" s="4" t="inlineStr">
        <is>
          <t>Trade Payables [Member] | Not later than one year [member]</t>
        </is>
      </c>
    </row>
    <row r="56">
      <c r="A56" s="3" t="inlineStr">
        <is>
          <t>IfrsStatementLineItems [Line Items]</t>
        </is>
      </c>
    </row>
    <row r="57">
      <c r="A57" s="4" t="inlineStr">
        <is>
          <t>Contractual maturities</t>
        </is>
      </c>
      <c r="B57" s="5" t="n">
        <v>6446999</v>
      </c>
    </row>
    <row r="58">
      <c r="A58" s="4" t="inlineStr">
        <is>
          <t>Trade Payables [Member] | Later than one year and not later than two years [member]</t>
        </is>
      </c>
    </row>
    <row r="59">
      <c r="A59" s="3" t="inlineStr">
        <is>
          <t>IfrsStatementLineItems [Line Items]</t>
        </is>
      </c>
    </row>
    <row r="60">
      <c r="A60" s="4" t="inlineStr">
        <is>
          <t>Contractual maturities</t>
        </is>
      </c>
      <c r="B60" s="5" t="n">
        <v>44340</v>
      </c>
    </row>
    <row r="61">
      <c r="A61" s="4" t="inlineStr">
        <is>
          <t>Trade Payables [Member] | Later than two years and not later than five years [member]</t>
        </is>
      </c>
    </row>
    <row r="62">
      <c r="A62" s="3" t="inlineStr">
        <is>
          <t>IfrsStatementLineItems [Line Items]</t>
        </is>
      </c>
    </row>
    <row r="63">
      <c r="A63" s="4" t="inlineStr">
        <is>
          <t>Contractual maturities</t>
        </is>
      </c>
      <c r="B63" s="5" t="n">
        <v>54285</v>
      </c>
    </row>
    <row r="64">
      <c r="A64" s="4" t="inlineStr">
        <is>
          <t>Trade Payables Drawee Risk [Member]</t>
        </is>
      </c>
    </row>
    <row r="65">
      <c r="A65" s="3" t="inlineStr">
        <is>
          <t>IfrsStatementLineItems [Line Items]</t>
        </is>
      </c>
    </row>
    <row r="66">
      <c r="A66" s="4" t="inlineStr">
        <is>
          <t>Contractual maturities</t>
        </is>
      </c>
      <c r="B66" s="5" t="n">
        <v>4439967</v>
      </c>
    </row>
    <row r="67">
      <c r="A67" s="4" t="inlineStr">
        <is>
          <t>Trade Payables Drawee Risk [Member] | Not later than one year [member]</t>
        </is>
      </c>
    </row>
    <row r="68">
      <c r="A68" s="3" t="inlineStr">
        <is>
          <t>IfrsStatementLineItems [Line Items]</t>
        </is>
      </c>
    </row>
    <row r="69">
      <c r="A69" s="4" t="inlineStr">
        <is>
          <t>Contractual maturities</t>
        </is>
      </c>
      <c r="B69" s="5" t="n">
        <v>4439967</v>
      </c>
    </row>
    <row r="70">
      <c r="A70" s="4" t="inlineStr">
        <is>
          <t>Dividends And Interest On Equity [Member]</t>
        </is>
      </c>
    </row>
    <row r="71">
      <c r="A71" s="3" t="inlineStr">
        <is>
          <t>IfrsStatementLineItems [Line Items]</t>
        </is>
      </c>
    </row>
    <row r="72">
      <c r="A72" s="4" t="inlineStr">
        <is>
          <t>Contractual maturities</t>
        </is>
      </c>
      <c r="B72" s="5" t="n">
        <v>1206870</v>
      </c>
    </row>
    <row r="73">
      <c r="A73" s="4" t="inlineStr">
        <is>
          <t>Dividends And Interest On Equity [Member] | Not later than one year [member]</t>
        </is>
      </c>
    </row>
    <row r="74">
      <c r="A74" s="3" t="inlineStr">
        <is>
          <t>IfrsStatementLineItems [Line Items]</t>
        </is>
      </c>
    </row>
    <row r="75">
      <c r="A75" s="4" t="inlineStr">
        <is>
          <t>Contractual maturities</t>
        </is>
      </c>
      <c r="B75" s="6" t="inlineStr">
        <is>
          <t>R$ 120687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estimated fair value for certain consolidated long-term borrowings and financing was calculated at current market rates, considering the nature, term and risks similar to those of the registered contracts, as follows: (Details) - BRL (R$) R$ in Thousands</t>
        </is>
      </c>
      <c r="B1" s="2" t="inlineStr">
        <is>
          <t>Dec. 31, 2021</t>
        </is>
      </c>
      <c r="C1" s="2" t="inlineStr">
        <is>
          <t>Dec. 31, 2020</t>
        </is>
      </c>
    </row>
    <row r="2">
      <c r="A2" s="3" t="inlineStr">
        <is>
          <t>IfrsStatementLineItems [Line Items]</t>
        </is>
      </c>
    </row>
    <row r="3">
      <c r="A3" s="4" t="inlineStr">
        <is>
          <t>Closing Balance</t>
        </is>
      </c>
      <c r="B3" s="6" t="inlineStr">
        <is>
          <t>R$ 45660484</t>
        </is>
      </c>
      <c r="C3" s="6" t="inlineStr">
        <is>
          <t>R$ 42940059</t>
        </is>
      </c>
    </row>
    <row r="4">
      <c r="A4" s="4" t="inlineStr">
        <is>
          <t>Perpetual Bonds [Member] | Liquidity risk [member]</t>
        </is>
      </c>
    </row>
    <row r="5">
      <c r="A5" s="3" t="inlineStr">
        <is>
          <t>IfrsStatementLineItems [Line Items]</t>
        </is>
      </c>
    </row>
    <row r="6">
      <c r="A6" s="4" t="inlineStr">
        <is>
          <t>Closing Balance</t>
        </is>
      </c>
      <c r="B6" s="5" t="n">
        <v>5203773</v>
      </c>
    </row>
    <row r="7">
      <c r="A7" s="4" t="inlineStr">
        <is>
          <t>Fair value</t>
        </is>
      </c>
      <c r="C7" s="5" t="n">
        <v>5157465</v>
      </c>
    </row>
    <row r="8">
      <c r="A8" s="4" t="inlineStr">
        <is>
          <t>Fixed Rate Notes [Member] | Liquidity risk [member]</t>
        </is>
      </c>
    </row>
    <row r="9">
      <c r="A9" s="3" t="inlineStr">
        <is>
          <t>IfrsStatementLineItems [Line Items]</t>
        </is>
      </c>
    </row>
    <row r="10">
      <c r="A10" s="4" t="inlineStr">
        <is>
          <t>Closing Balance</t>
        </is>
      </c>
      <c r="B10" s="5" t="n">
        <v>15617091</v>
      </c>
      <c r="C10" s="5" t="n">
        <v>15067341</v>
      </c>
    </row>
    <row r="11">
      <c r="A11" s="4" t="inlineStr">
        <is>
          <t>Fair value</t>
        </is>
      </c>
      <c r="B11" s="6" t="inlineStr">
        <is>
          <t>R$ 15700276</t>
        </is>
      </c>
      <c r="C11" s="6" t="inlineStr">
        <is>
          <t>R$ 15744067</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of capital Management (Details) - BRL (R$) R$ / shares in Units,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Shareholder's equity (equity)</t>
        </is>
      </c>
      <c r="B3" s="6" t="inlineStr">
        <is>
          <t>R$ 23374389</t>
        </is>
      </c>
      <c r="C3" s="6" t="inlineStr">
        <is>
          <t>R$ 11251505</t>
        </is>
      </c>
      <c r="D3" s="6" t="inlineStr">
        <is>
          <t>R$ 11361932</t>
        </is>
      </c>
      <c r="E3" s="6" t="inlineStr">
        <is>
          <t>R$ 10013440</t>
        </is>
      </c>
    </row>
    <row r="4">
      <c r="A4" s="4" t="inlineStr">
        <is>
          <t>Capital Management [Member]</t>
        </is>
      </c>
    </row>
    <row r="5">
      <c r="A5" s="3" t="inlineStr">
        <is>
          <t>IfrsStatementLineItems [Line Items]</t>
        </is>
      </c>
    </row>
    <row r="6">
      <c r="A6" s="4" t="inlineStr">
        <is>
          <t>Shareholder's equity (equity)</t>
        </is>
      </c>
      <c r="B6" s="5" t="n">
        <v>23374389</v>
      </c>
      <c r="C6" s="5" t="n">
        <v>11251505</v>
      </c>
    </row>
    <row r="7">
      <c r="A7" s="4" t="inlineStr">
        <is>
          <t>Borrowings and Financing (Third-party capital)</t>
        </is>
      </c>
      <c r="B7" s="6" t="inlineStr">
        <is>
          <t>R$ 32507522</t>
        </is>
      </c>
      <c r="C7" s="6" t="inlineStr">
        <is>
          <t>R$ 35270653</t>
        </is>
      </c>
    </row>
    <row r="8">
      <c r="A8" s="4" t="inlineStr">
        <is>
          <t>Gross Debit/Shareholder's equity</t>
        </is>
      </c>
      <c r="B8" s="6" t="inlineStr">
        <is>
          <t>R$ 1.39</t>
        </is>
      </c>
      <c r="C8" s="6" t="inlineStr">
        <is>
          <t>R$ 3.1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4" t="inlineStr">
        <is>
          <t>TRADE RECEIVABLES</t>
        </is>
      </c>
      <c r="B3" s="4" t="inlineStr">
        <is>
          <t>7. TRADE
RECEIVABLES Schedule
of trade receivables
Consolidated
12/31/2021 12/31/2020
Trade receivables
Third
parties
Domestic
market 1,218,179 910,657
Foreign
market 1,472,190 2,063,867
2,690,369 2,974,524
Allowance
for doubtful debts (236,927) (228,348)
2,453,442 2,746,176
Related
parties (note 23 b) 144,396 121,176
2,597,838 2,867,352 The
composition of the gross balance of accounts receivable from third party customers is shown as follows: Schedule
of gross trade receivables from third parties
Consolidated
12/31/2021 12/31/2020
Current 2,255,200 2,537,567
Past-due up to 30 days 164,019 222,972
Past-due
up to 180 days 67,822 17,915
Past-due
over 180 days 203,328 196,070
2,690,369 2,974,524 The
changes in expected credit losses are as follows: Schedule
of allowance for doubtful debts
Consolidated
12/31/2021 12/31/2020
Opening balance (228,348) (245,194)
(Loss)/Reversal estimated 1,755 7,513
Recovery and write-offs of
receivables 6,287 9,333
Acquisition of Elizabeth (16,621)
Closing balance (236,927) (228,348) Accounting
Policy
Accounts
receivable are initially recognized at the transaction price, provided they do not contain financing components, and subsequently measured
at amortized cost. When applicable, it is adjusted to present value including the respective taxes and ancillary expenses, and customer
credits, in foreign currency, are restated at the exchange rate on the date of the financial statements. The
Company measures credit losses annually expected for the instrument, where it considers all possible loss events over the life of its
receivables, using a loss rate matrix by maturity range adopted by the Company, from the initial moment (recognition) of the asset. This
model considers the client’s history, default rate, financial situation and the position of its legal advisors to estimate expected
credit losses. The
Company performs operations relating to assignment of receivables without co-obligation in whic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chedule of other payables (Details) - BRL (R$) R$ in Thousands</t>
        </is>
      </c>
      <c r="B1" s="2" t="inlineStr">
        <is>
          <t>Dec. 31, 2021</t>
        </is>
      </c>
      <c r="C1" s="2" t="inlineStr">
        <is>
          <t>Dec. 31, 2020</t>
        </is>
      </c>
    </row>
    <row r="2">
      <c r="A2" s="3" t="inlineStr">
        <is>
          <t>IfrsStatementLineItems [Line Items]</t>
        </is>
      </c>
    </row>
    <row r="3">
      <c r="A3" s="4" t="inlineStr">
        <is>
          <t>Other payables, current</t>
        </is>
      </c>
      <c r="B3" s="6" t="inlineStr">
        <is>
          <t>R$ 5557001</t>
        </is>
      </c>
      <c r="C3" s="6" t="inlineStr">
        <is>
          <t>R$ 1310734</t>
        </is>
      </c>
    </row>
    <row r="4">
      <c r="A4" s="4" t="inlineStr">
        <is>
          <t>Other payables, noncurrent</t>
        </is>
      </c>
      <c r="B4" s="5" t="n">
        <v>1948164</v>
      </c>
      <c r="C4" s="5" t="n">
        <v>3145336</v>
      </c>
    </row>
    <row r="5">
      <c r="A5" s="4" t="inlineStr">
        <is>
          <t>Total other current payables</t>
        </is>
      </c>
      <c r="B5" s="5" t="n">
        <v>8904654</v>
      </c>
      <c r="C5" s="5" t="n">
        <v>3357639</v>
      </c>
    </row>
    <row r="6">
      <c r="A6" s="4" t="inlineStr">
        <is>
          <t>Total other non current payables</t>
        </is>
      </c>
      <c r="B6" s="5" t="n">
        <v>1948164</v>
      </c>
      <c r="C6" s="5" t="n">
        <v>3145336</v>
      </c>
    </row>
    <row r="7">
      <c r="A7" s="4" t="inlineStr">
        <is>
          <t>Payables To Related Parties [Member]</t>
        </is>
      </c>
    </row>
    <row r="8">
      <c r="A8" s="3" t="inlineStr">
        <is>
          <t>IfrsStatementLineItems [Line Items]</t>
        </is>
      </c>
    </row>
    <row r="9">
      <c r="A9" s="4" t="inlineStr">
        <is>
          <t>Other payables, current</t>
        </is>
      </c>
      <c r="B9" s="5" t="n">
        <v>50624</v>
      </c>
      <c r="C9" s="5" t="n">
        <v>70458</v>
      </c>
    </row>
    <row r="10">
      <c r="A10" s="4" t="inlineStr">
        <is>
          <t>Other payables, noncurrent</t>
        </is>
      </c>
      <c r="B10" s="5" t="n">
        <v>66607</v>
      </c>
      <c r="C10" s="5" t="n">
        <v>78083</v>
      </c>
    </row>
    <row r="11">
      <c r="A11" s="4" t="inlineStr">
        <is>
          <t>Derivative Financial Instruments [Member]</t>
        </is>
      </c>
    </row>
    <row r="12">
      <c r="A12" s="3" t="inlineStr">
        <is>
          <t>IfrsStatementLineItems [Line Items]</t>
        </is>
      </c>
    </row>
    <row r="13">
      <c r="A13" s="4" t="inlineStr">
        <is>
          <t>Other payables, current</t>
        </is>
      </c>
      <c r="C13" s="5" t="n">
        <v>8722</v>
      </c>
    </row>
    <row r="14">
      <c r="A14" s="4" t="inlineStr">
        <is>
          <t>Other payables, noncurrent</t>
        </is>
      </c>
      <c r="B14" s="5" t="n">
        <v>101822</v>
      </c>
      <c r="C14" s="5" t="n">
        <v>97535</v>
      </c>
    </row>
    <row r="15">
      <c r="A15" s="4" t="inlineStr">
        <is>
          <t>Dividends And Interest On Capital Payable [Member]</t>
        </is>
      </c>
    </row>
    <row r="16">
      <c r="A16" s="3" t="inlineStr">
        <is>
          <t>IfrsStatementLineItems [Line Items]</t>
        </is>
      </c>
    </row>
    <row r="17">
      <c r="A17" s="4" t="inlineStr">
        <is>
          <t>Other payables, current</t>
        </is>
      </c>
      <c r="B17" s="5" t="n">
        <v>1206870</v>
      </c>
      <c r="C17" s="5" t="n">
        <v>946133</v>
      </c>
    </row>
    <row r="18">
      <c r="A18" s="4" t="inlineStr">
        <is>
          <t>Advances From Customers [Member]</t>
        </is>
      </c>
    </row>
    <row r="19">
      <c r="A19" s="3" t="inlineStr">
        <is>
          <t>IfrsStatementLineItems [Line Items]</t>
        </is>
      </c>
    </row>
    <row r="20">
      <c r="A20" s="4" t="inlineStr">
        <is>
          <t>Other payables, current</t>
        </is>
      </c>
      <c r="B20" s="5" t="n">
        <v>2140783</v>
      </c>
      <c r="C20" s="5" t="n">
        <v>1100772</v>
      </c>
    </row>
    <row r="21">
      <c r="A21" s="4" t="inlineStr">
        <is>
          <t>Other payables, noncurrent</t>
        </is>
      </c>
      <c r="B21" s="5" t="n">
        <v>947896</v>
      </c>
      <c r="C21" s="5" t="n">
        <v>1725838</v>
      </c>
    </row>
    <row r="22">
      <c r="A22" s="4" t="inlineStr">
        <is>
          <t>Taxes In Installments [Member]</t>
        </is>
      </c>
    </row>
    <row r="23">
      <c r="A23" s="3" t="inlineStr">
        <is>
          <t>IfrsStatementLineItems [Line Items]</t>
        </is>
      </c>
    </row>
    <row r="24">
      <c r="A24" s="4" t="inlineStr">
        <is>
          <t>Other payables, current</t>
        </is>
      </c>
      <c r="B24" s="5" t="n">
        <v>51999</v>
      </c>
      <c r="C24" s="5" t="n">
        <v>45331</v>
      </c>
    </row>
    <row r="25">
      <c r="A25" s="4" t="inlineStr">
        <is>
          <t>Other payables, noncurrent</t>
        </is>
      </c>
      <c r="B25" s="5" t="n">
        <v>152420</v>
      </c>
      <c r="C25" s="5" t="n">
        <v>160247</v>
      </c>
    </row>
    <row r="26">
      <c r="A26" s="4" t="inlineStr">
        <is>
          <t>Profit Sharing Employees [Member]</t>
        </is>
      </c>
    </row>
    <row r="27">
      <c r="A27" s="3" t="inlineStr">
        <is>
          <t>IfrsStatementLineItems [Line Items]</t>
        </is>
      </c>
    </row>
    <row r="28">
      <c r="A28" s="4" t="inlineStr">
        <is>
          <t>Other payables, current</t>
        </is>
      </c>
      <c r="B28" s="5" t="n">
        <v>223885</v>
      </c>
      <c r="C28" s="5" t="n">
        <v>150341</v>
      </c>
    </row>
    <row r="29">
      <c r="A29" s="4" t="inlineStr">
        <is>
          <t>Taxes Payable [Member]</t>
        </is>
      </c>
    </row>
    <row r="30">
      <c r="A30" s="3" t="inlineStr">
        <is>
          <t>IfrsStatementLineItems [Line Items]</t>
        </is>
      </c>
    </row>
    <row r="31">
      <c r="A31" s="4" t="inlineStr">
        <is>
          <t>Other payables, noncurrent</t>
        </is>
      </c>
      <c r="B31" s="5" t="n">
        <v>10378</v>
      </c>
      <c r="C31" s="5" t="n">
        <v>38493</v>
      </c>
    </row>
    <row r="32">
      <c r="A32" s="4" t="inlineStr">
        <is>
          <t>Provision From Consumption And Services [Member]</t>
        </is>
      </c>
    </row>
    <row r="33">
      <c r="A33" s="3" t="inlineStr">
        <is>
          <t>IfrsStatementLineItems [Line Items]</t>
        </is>
      </c>
    </row>
    <row r="34">
      <c r="A34" s="4" t="inlineStr">
        <is>
          <t>Other payables, current</t>
        </is>
      </c>
      <c r="B34" s="5" t="n">
        <v>216692</v>
      </c>
      <c r="C34" s="5" t="n">
        <v>175242</v>
      </c>
    </row>
    <row r="35">
      <c r="A35" s="4" t="inlineStr">
        <is>
          <t>Third Party Materials In Our Possession [Member]</t>
        </is>
      </c>
    </row>
    <row r="36">
      <c r="A36" s="3" t="inlineStr">
        <is>
          <t>IfrsStatementLineItems [Line Items]</t>
        </is>
      </c>
    </row>
    <row r="37">
      <c r="A37" s="4" t="inlineStr">
        <is>
          <t>Other payables, current</t>
        </is>
      </c>
      <c r="B37" s="5" t="n">
        <v>418084</v>
      </c>
      <c r="C37" s="5" t="n">
        <v>84832</v>
      </c>
    </row>
    <row r="38">
      <c r="A38" s="4" t="inlineStr">
        <is>
          <t>Trade Payables Drawee Risk [Member]</t>
        </is>
      </c>
    </row>
    <row r="39">
      <c r="A39" s="3" t="inlineStr">
        <is>
          <t>IfrsStatementLineItems [Line Items]</t>
        </is>
      </c>
    </row>
    <row r="40">
      <c r="A40" s="4" t="inlineStr">
        <is>
          <t>Other payables, current</t>
        </is>
      </c>
      <c r="B40" s="5" t="n">
        <v>4439967</v>
      </c>
      <c r="C40" s="5" t="n">
        <v>623861</v>
      </c>
    </row>
    <row r="41">
      <c r="A41" s="4" t="inlineStr">
        <is>
          <t>Trade Payables [Member]</t>
        </is>
      </c>
    </row>
    <row r="42">
      <c r="A42" s="3" t="inlineStr">
        <is>
          <t>IfrsStatementLineItems [Line Items]</t>
        </is>
      </c>
    </row>
    <row r="43">
      <c r="A43" s="4" t="inlineStr">
        <is>
          <t>Other payables, noncurrent</t>
        </is>
      </c>
      <c r="B43" s="5" t="n">
        <v>98625</v>
      </c>
      <c r="C43" s="5" t="n">
        <v>543527</v>
      </c>
    </row>
    <row r="44">
      <c r="A44" s="4" t="inlineStr">
        <is>
          <t>Lease liabilities [member]</t>
        </is>
      </c>
    </row>
    <row r="45">
      <c r="A45" s="3" t="inlineStr">
        <is>
          <t>IfrsStatementLineItems [Line Items]</t>
        </is>
      </c>
    </row>
    <row r="46">
      <c r="A46" s="4" t="inlineStr">
        <is>
          <t>Other payables, current</t>
        </is>
      </c>
      <c r="B46" s="5" t="n">
        <v>119047</v>
      </c>
      <c r="C46" s="5" t="n">
        <v>93626</v>
      </c>
    </row>
    <row r="47">
      <c r="A47" s="4" t="inlineStr">
        <is>
          <t>Other payables, noncurrent</t>
        </is>
      </c>
      <c r="B47" s="5" t="n">
        <v>492504</v>
      </c>
      <c r="C47" s="5" t="n">
        <v>436505</v>
      </c>
    </row>
    <row r="48">
      <c r="A48" s="4" t="inlineStr">
        <is>
          <t>Other Payables [Member]</t>
        </is>
      </c>
    </row>
    <row r="49">
      <c r="A49" s="3" t="inlineStr">
        <is>
          <t>IfrsStatementLineItems [Line Items]</t>
        </is>
      </c>
    </row>
    <row r="50">
      <c r="A50" s="4" t="inlineStr">
        <is>
          <t>Other payables, current</t>
        </is>
      </c>
      <c r="B50" s="5" t="n">
        <v>36703</v>
      </c>
      <c r="C50" s="5" t="n">
        <v>58321</v>
      </c>
    </row>
    <row r="51">
      <c r="A51" s="4" t="inlineStr">
        <is>
          <t>Other payables, noncurrent</t>
        </is>
      </c>
      <c r="B51" s="6" t="inlineStr">
        <is>
          <t>R$ 77912</t>
        </is>
      </c>
      <c r="C51" s="6" t="inlineStr">
        <is>
          <t>R$ 65108</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Lease liabilities are shown below: (Details) - BRL (R$) R$ in Thousands</t>
        </is>
      </c>
      <c r="B1" s="2" t="inlineStr">
        <is>
          <t>Dec. 31, 2021</t>
        </is>
      </c>
      <c r="C1" s="2" t="inlineStr">
        <is>
          <t>Dec. 31, 2020</t>
        </is>
      </c>
      <c r="D1" s="2" t="inlineStr">
        <is>
          <t>Dec. 31, 2019</t>
        </is>
      </c>
    </row>
    <row r="2">
      <c r="A2" s="4" t="inlineStr">
        <is>
          <t>Leases</t>
        </is>
      </c>
      <c r="B2" s="6" t="inlineStr">
        <is>
          <t>R$ 1790193</t>
        </is>
      </c>
      <c r="C2" s="6" t="inlineStr">
        <is>
          <t>R$ 1623523</t>
        </is>
      </c>
    </row>
    <row r="3">
      <c r="A3" s="4" t="inlineStr">
        <is>
          <t>Present value adjustment - Leases</t>
        </is>
      </c>
      <c r="B3" s="5" t="n">
        <v>-1178642</v>
      </c>
      <c r="C3" s="5" t="n">
        <v>-1093392</v>
      </c>
    </row>
    <row r="4">
      <c r="A4" s="4" t="inlineStr">
        <is>
          <t xml:space="preserve"> Total lease liabilities</t>
        </is>
      </c>
      <c r="B4" s="5" t="n">
        <v>611551</v>
      </c>
      <c r="C4" s="5" t="n">
        <v>530131</v>
      </c>
      <c r="D4" s="6" t="inlineStr">
        <is>
          <t>R$ 474390</t>
        </is>
      </c>
    </row>
    <row r="5">
      <c r="A5" s="3" t="inlineStr">
        <is>
          <t>Classified:</t>
        </is>
      </c>
    </row>
    <row r="6">
      <c r="A6" s="4" t="inlineStr">
        <is>
          <t>Current</t>
        </is>
      </c>
      <c r="B6" s="5" t="n">
        <v>119047</v>
      </c>
      <c r="C6" s="5" t="n">
        <v>93626</v>
      </c>
    </row>
    <row r="7">
      <c r="A7" s="4" t="inlineStr">
        <is>
          <t>Non-current</t>
        </is>
      </c>
      <c r="B7" s="6" t="inlineStr">
        <is>
          <t>R$ 492504</t>
        </is>
      </c>
      <c r="C7" s="6" t="inlineStr">
        <is>
          <t>R$ 43650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Details Narrative) - Currency risk [member]</t>
        </is>
      </c>
      <c r="B1" s="2" t="inlineStr">
        <is>
          <t>12 Months Ended</t>
        </is>
      </c>
    </row>
    <row r="2">
      <c r="B2" s="2" t="inlineStr">
        <is>
          <t>Dec. 31, 2021</t>
        </is>
      </c>
    </row>
    <row r="3">
      <c r="A3" s="3" t="inlineStr">
        <is>
          <t>IfrsStatementLineItems [Line Items]</t>
        </is>
      </c>
    </row>
    <row r="4">
      <c r="A4" s="4" t="inlineStr">
        <is>
          <t>Variations of risk for probable scenarios</t>
        </is>
      </c>
      <c r="B4" s="4" t="inlineStr">
        <is>
          <t>Real
x Dollar – valuation of the Real by 9.31% / Real x Euro - valuation of the Real by 9.23% / Euro x Dollar - devaluation of Euro
by 0.09%. Source: Central Bank of Brazil and European Central Bank quotations on 2/22/2022.</t>
        </is>
      </c>
    </row>
    <row r="5">
      <c r="A5" s="4" t="inlineStr">
        <is>
          <t>Scenario 1 [member]</t>
        </is>
      </c>
    </row>
    <row r="6">
      <c r="A6" s="3" t="inlineStr">
        <is>
          <t>IfrsStatementLineItems [Line Items]</t>
        </is>
      </c>
    </row>
    <row r="7">
      <c r="A7" s="4" t="inlineStr">
        <is>
          <t>Percentage of scenarios</t>
        </is>
      </c>
      <c r="B7" s="8" t="n">
        <v>0.25</v>
      </c>
    </row>
    <row r="8">
      <c r="A8" s="4" t="inlineStr">
        <is>
          <t>Scenario I I [Member]</t>
        </is>
      </c>
    </row>
    <row r="9">
      <c r="A9" s="3" t="inlineStr">
        <is>
          <t>IfrsStatementLineItems [Line Items]</t>
        </is>
      </c>
    </row>
    <row r="10">
      <c r="A10" s="4" t="inlineStr">
        <is>
          <t>Percentage of scenarios</t>
        </is>
      </c>
      <c r="B10" s="8" t="n">
        <v>0.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movement of lease liabilities is shown in the table below: (Details) - BRL (R$) R$ in Thousands</t>
        </is>
      </c>
      <c r="B1" s="2" t="inlineStr">
        <is>
          <t>12 Months Ended</t>
        </is>
      </c>
    </row>
    <row r="2">
      <c r="B2" s="2" t="inlineStr">
        <is>
          <t>Dec. 31, 2021</t>
        </is>
      </c>
      <c r="C2" s="2" t="inlineStr">
        <is>
          <t>Dec. 31, 2020</t>
        </is>
      </c>
    </row>
    <row r="3">
      <c r="A3" s="4" t="inlineStr">
        <is>
          <t>Opening balance</t>
        </is>
      </c>
      <c r="B3" s="6" t="inlineStr">
        <is>
          <t>R$ 530131</t>
        </is>
      </c>
      <c r="C3" s="6" t="inlineStr">
        <is>
          <t>R$ 474390</t>
        </is>
      </c>
    </row>
    <row r="4">
      <c r="A4" s="4" t="inlineStr">
        <is>
          <t>New leases</t>
        </is>
      </c>
      <c r="B4" s="5" t="n">
        <v>69379</v>
      </c>
      <c r="C4" s="5" t="n">
        <v>52835</v>
      </c>
    </row>
    <row r="5">
      <c r="A5" s="4" t="inlineStr">
        <is>
          <t>Present Value Adjustments - New leases</t>
        </is>
      </c>
      <c r="B5" s="5" t="n">
        <v>-7273</v>
      </c>
      <c r="C5" s="5" t="n">
        <v>-6511</v>
      </c>
    </row>
    <row r="6">
      <c r="A6" s="4" t="inlineStr">
        <is>
          <t>Contract review</t>
        </is>
      </c>
      <c r="B6" s="5" t="n">
        <v>109860</v>
      </c>
      <c r="C6" s="5" t="n">
        <v>63250</v>
      </c>
    </row>
    <row r="7">
      <c r="A7" s="4" t="inlineStr">
        <is>
          <t>Write-off</t>
        </is>
      </c>
      <c r="B7" s="5" t="n">
        <v>-38626</v>
      </c>
      <c r="C7" s="5" t="n">
        <v>-7757</v>
      </c>
    </row>
    <row r="8">
      <c r="A8" s="4" t="inlineStr">
        <is>
          <t>Payments</t>
        </is>
      </c>
      <c r="B8" s="5" t="n">
        <v>-114303</v>
      </c>
      <c r="C8" s="5" t="n">
        <v>-103648</v>
      </c>
    </row>
    <row r="9">
      <c r="A9" s="4" t="inlineStr">
        <is>
          <t>Interest appropriated</t>
        </is>
      </c>
      <c r="B9" s="5" t="n">
        <v>62470</v>
      </c>
      <c r="C9" s="5" t="n">
        <v>54236</v>
      </c>
    </row>
    <row r="10">
      <c r="A10" s="4" t="inlineStr">
        <is>
          <t>Exchange variation</t>
        </is>
      </c>
      <c r="B10" s="5" t="n">
        <v>-87</v>
      </c>
      <c r="C10" s="5" t="n">
        <v>3336</v>
      </c>
    </row>
    <row r="11">
      <c r="A11" s="4" t="inlineStr">
        <is>
          <t>Net balance</t>
        </is>
      </c>
      <c r="B11" s="6" t="inlineStr">
        <is>
          <t>R$ 611551</t>
        </is>
      </c>
      <c r="C11" s="6" t="inlineStr">
        <is>
          <t>R$ 530131</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 of December 31, 2021, the expected minimum payments are the following: (Details) - BRL (R$) R$ in Thousands</t>
        </is>
      </c>
      <c r="B1" s="2" t="inlineStr">
        <is>
          <t>Dec. 31, 2021</t>
        </is>
      </c>
      <c r="C1" s="2" t="inlineStr">
        <is>
          <t>Dec. 31, 2020</t>
        </is>
      </c>
      <c r="D1" s="2" t="inlineStr">
        <is>
          <t>Dec. 31, 2019</t>
        </is>
      </c>
    </row>
    <row r="2">
      <c r="A2" s="3" t="inlineStr">
        <is>
          <t>IfrsStatementLineItems [Line Items]</t>
        </is>
      </c>
    </row>
    <row r="3">
      <c r="A3" s="4" t="inlineStr">
        <is>
          <t>Leases</t>
        </is>
      </c>
      <c r="B3" s="6" t="inlineStr">
        <is>
          <t>R$ 1790193</t>
        </is>
      </c>
      <c r="C3" s="6" t="inlineStr">
        <is>
          <t>R$ 1623523</t>
        </is>
      </c>
    </row>
    <row r="4">
      <c r="A4" s="4" t="inlineStr">
        <is>
          <t>Present value adjustment - Leases</t>
        </is>
      </c>
      <c r="B4" s="5" t="n">
        <v>-1178642</v>
      </c>
      <c r="C4" s="5" t="n">
        <v>-1093392</v>
      </c>
    </row>
    <row r="5">
      <c r="A5" s="4" t="inlineStr">
        <is>
          <t>Total lease liabilities</t>
        </is>
      </c>
      <c r="B5" s="5" t="n">
        <v>611551</v>
      </c>
      <c r="C5" s="6" t="inlineStr">
        <is>
          <t>R$ 530131</t>
        </is>
      </c>
      <c r="D5" s="6" t="inlineStr">
        <is>
          <t>R$ 474390</t>
        </is>
      </c>
    </row>
    <row r="6">
      <c r="A6" s="4" t="inlineStr">
        <is>
          <t>Not Later Than One 1 Year [Member]</t>
        </is>
      </c>
    </row>
    <row r="7">
      <c r="A7" s="3" t="inlineStr">
        <is>
          <t>IfrsStatementLineItems [Line Items]</t>
        </is>
      </c>
    </row>
    <row r="8">
      <c r="A8" s="4" t="inlineStr">
        <is>
          <t>Leases</t>
        </is>
      </c>
      <c r="B8" s="5" t="n">
        <v>125756</v>
      </c>
    </row>
    <row r="9">
      <c r="A9" s="4" t="inlineStr">
        <is>
          <t>Present value adjustment - Leases</t>
        </is>
      </c>
      <c r="B9" s="5" t="n">
        <v>-6709</v>
      </c>
    </row>
    <row r="10">
      <c r="A10" s="4" t="inlineStr">
        <is>
          <t>Total lease liabilities</t>
        </is>
      </c>
      <c r="B10" s="5" t="n">
        <v>119047</v>
      </c>
    </row>
    <row r="11">
      <c r="A11" s="4" t="inlineStr">
        <is>
          <t>Later than one year and not later than five years [member]</t>
        </is>
      </c>
    </row>
    <row r="12">
      <c r="A12" s="3" t="inlineStr">
        <is>
          <t>IfrsStatementLineItems [Line Items]</t>
        </is>
      </c>
    </row>
    <row r="13">
      <c r="A13" s="4" t="inlineStr">
        <is>
          <t>Leases</t>
        </is>
      </c>
      <c r="B13" s="5" t="n">
        <v>418012</v>
      </c>
    </row>
    <row r="14">
      <c r="A14" s="4" t="inlineStr">
        <is>
          <t>Present value adjustment - Leases</t>
        </is>
      </c>
      <c r="B14" s="5" t="n">
        <v>-122555</v>
      </c>
    </row>
    <row r="15">
      <c r="A15" s="4" t="inlineStr">
        <is>
          <t>Total lease liabilities</t>
        </is>
      </c>
      <c r="B15" s="5" t="n">
        <v>295457</v>
      </c>
    </row>
    <row r="16">
      <c r="A16" s="4" t="inlineStr">
        <is>
          <t>Later than five years [member]</t>
        </is>
      </c>
    </row>
    <row r="17">
      <c r="A17" s="3" t="inlineStr">
        <is>
          <t>IfrsStatementLineItems [Line Items]</t>
        </is>
      </c>
    </row>
    <row r="18">
      <c r="A18" s="4" t="inlineStr">
        <is>
          <t>Leases</t>
        </is>
      </c>
      <c r="B18" s="5" t="n">
        <v>1246425</v>
      </c>
    </row>
    <row r="19">
      <c r="A19" s="4" t="inlineStr">
        <is>
          <t>Present value adjustment - Leases</t>
        </is>
      </c>
      <c r="B19" s="5" t="n">
        <v>-1049378</v>
      </c>
    </row>
    <row r="20">
      <c r="A20" s="4" t="inlineStr">
        <is>
          <t>Total lease liabilities</t>
        </is>
      </c>
      <c r="B20" s="6" t="inlineStr">
        <is>
          <t>R$ 197047</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 liabilities were measured at the amount of consideration with suppliers, that is, without considering the tax credits incurred after payment. The potential right of PIS and COFINS embedded in the lease liability is shown below (Details) - BRL (R$) R$ in Thousands</t>
        </is>
      </c>
      <c r="B1" s="2" t="inlineStr">
        <is>
          <t>Dec. 31, 2021</t>
        </is>
      </c>
      <c r="C1" s="2" t="inlineStr">
        <is>
          <t>Dec. 31, 2020</t>
        </is>
      </c>
    </row>
    <row r="2">
      <c r="A2" s="4" t="inlineStr">
        <is>
          <t>Leases</t>
        </is>
      </c>
      <c r="B2" s="6" t="inlineStr">
        <is>
          <t>R$ 1777209</t>
        </is>
      </c>
      <c r="C2" s="6" t="inlineStr">
        <is>
          <t>R$ 1603100</t>
        </is>
      </c>
    </row>
    <row r="3">
      <c r="A3" s="4" t="inlineStr">
        <is>
          <t>Present value adjustment - Leases</t>
        </is>
      </c>
      <c r="B3" s="5" t="n">
        <v>-1177668</v>
      </c>
      <c r="C3" s="5" t="n">
        <v>-1091275</v>
      </c>
    </row>
    <row r="4">
      <c r="A4" s="4" t="inlineStr">
        <is>
          <t>Potencial PIS and COFINS credit</t>
        </is>
      </c>
      <c r="B4" s="5" t="n">
        <v>164392</v>
      </c>
      <c r="C4" s="5" t="n">
        <v>148287</v>
      </c>
    </row>
    <row r="5">
      <c r="A5" s="4" t="inlineStr">
        <is>
          <t>Present value adjustment – Potential PIS and COFINS credit</t>
        </is>
      </c>
      <c r="B5" s="6" t="inlineStr">
        <is>
          <t>R$ 108934</t>
        </is>
      </c>
      <c r="C5" s="6" t="inlineStr">
        <is>
          <t>R$ 100943</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expenses related to payments not included in the measurement of the lease liability during the year are: (Details) - BRL (R$) R$ in Thousands</t>
        </is>
      </c>
      <c r="B1" s="2" t="inlineStr">
        <is>
          <t>12 Months Ended</t>
        </is>
      </c>
    </row>
    <row r="2">
      <c r="B2" s="2" t="inlineStr">
        <is>
          <t>Dec. 31, 2021</t>
        </is>
      </c>
      <c r="C2" s="2" t="inlineStr">
        <is>
          <t>Dec. 31, 2020</t>
        </is>
      </c>
      <c r="D2" s="2" t="inlineStr">
        <is>
          <t>Dec. 31, 2019</t>
        </is>
      </c>
    </row>
    <row r="3">
      <c r="A3" s="4" t="inlineStr">
        <is>
          <t xml:space="preserve"> Contract less than 12 months </t>
        </is>
      </c>
      <c r="B3" s="6" t="inlineStr">
        <is>
          <t>R$ 339</t>
        </is>
      </c>
      <c r="C3" s="6" t="inlineStr">
        <is>
          <t>R$ 549</t>
        </is>
      </c>
      <c r="D3" s="6" t="inlineStr">
        <is>
          <t>R$ 10819</t>
        </is>
      </c>
    </row>
    <row r="4">
      <c r="A4" s="4" t="inlineStr">
        <is>
          <t xml:space="preserve"> Lower Assets value </t>
        </is>
      </c>
      <c r="B4" s="5" t="n">
        <v>4975</v>
      </c>
      <c r="C4" s="5" t="n">
        <v>9563</v>
      </c>
      <c r="D4" s="5" t="n">
        <v>3853</v>
      </c>
    </row>
    <row r="5">
      <c r="A5" s="4" t="inlineStr">
        <is>
          <t xml:space="preserve"> Variable lease payments </t>
        </is>
      </c>
      <c r="B5" s="5" t="n">
        <v>498529</v>
      </c>
      <c r="C5" s="5" t="n">
        <v>270449</v>
      </c>
      <c r="D5" s="5" t="n">
        <v>177460</v>
      </c>
    </row>
    <row r="6">
      <c r="A6" s="4" t="inlineStr">
        <is>
          <t xml:space="preserve">Total </t>
        </is>
      </c>
      <c r="B6" s="6" t="inlineStr">
        <is>
          <t>R$ 503843</t>
        </is>
      </c>
      <c r="C6" s="6" t="inlineStr">
        <is>
          <t>R$ 280561</t>
        </is>
      </c>
      <c r="D6" s="6" t="inlineStr">
        <is>
          <t>R$ 192132</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discloses below the comparative balances of lease liabilities, right to use, financial expenses and depreciation expenses with the use of rates in real terms to discount a present value of flows also in real term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ease Liability</t>
        </is>
      </c>
      <c r="B4" s="6" t="inlineStr">
        <is>
          <t>R$ 611551</t>
        </is>
      </c>
      <c r="C4" s="6" t="inlineStr">
        <is>
          <t>R$ 530131</t>
        </is>
      </c>
      <c r="D4" s="6" t="inlineStr">
        <is>
          <t>R$ 474390</t>
        </is>
      </c>
    </row>
    <row r="5">
      <c r="A5" s="4" t="inlineStr">
        <is>
          <t>Rate In Nominal Terms And Actual Flow [Member]</t>
        </is>
      </c>
    </row>
    <row r="6">
      <c r="A6" s="3" t="inlineStr">
        <is>
          <t>IfrsStatementLineItems [Line Items]</t>
        </is>
      </c>
    </row>
    <row r="7">
      <c r="A7" s="4" t="inlineStr">
        <is>
          <t>Lease Liability</t>
        </is>
      </c>
      <c r="B7" s="5" t="n">
        <v>611551</v>
      </c>
      <c r="C7" s="5" t="n">
        <v>530131</v>
      </c>
    </row>
    <row r="8">
      <c r="A8" s="4" t="inlineStr">
        <is>
          <t>Right of net use</t>
        </is>
      </c>
      <c r="B8" s="5" t="n">
        <v>581824</v>
      </c>
      <c r="C8" s="5" t="n">
        <v>511882</v>
      </c>
    </row>
    <row r="9">
      <c r="A9" s="4" t="inlineStr">
        <is>
          <t>Financial expenses</t>
        </is>
      </c>
      <c r="B9" s="5" t="n">
        <v>-58115</v>
      </c>
      <c r="C9" s="5" t="n">
        <v>-50609</v>
      </c>
    </row>
    <row r="10">
      <c r="A10" s="4" t="inlineStr">
        <is>
          <t>Depreciation</t>
        </is>
      </c>
      <c r="B10" s="5" t="n">
        <v>-62289</v>
      </c>
      <c r="C10" s="5" t="n">
        <v>-57342</v>
      </c>
    </row>
    <row r="11">
      <c r="A11" s="4" t="inlineStr">
        <is>
          <t>Rate And Nominal Terms In Actual Flow [Member]</t>
        </is>
      </c>
    </row>
    <row r="12">
      <c r="A12" s="3" t="inlineStr">
        <is>
          <t>IfrsStatementLineItems [Line Items]</t>
        </is>
      </c>
    </row>
    <row r="13">
      <c r="A13" s="4" t="inlineStr">
        <is>
          <t>Lease Liability</t>
        </is>
      </c>
      <c r="B13" s="5" t="n">
        <v>909878</v>
      </c>
      <c r="C13" s="5" t="n">
        <v>595193</v>
      </c>
    </row>
    <row r="14">
      <c r="A14" s="4" t="inlineStr">
        <is>
          <t>Right of net use</t>
        </is>
      </c>
      <c r="B14" s="5" t="n">
        <v>879812</v>
      </c>
      <c r="C14" s="5" t="n">
        <v>547671</v>
      </c>
    </row>
    <row r="15">
      <c r="A15" s="4" t="inlineStr">
        <is>
          <t>Financial expenses</t>
        </is>
      </c>
      <c r="B15" s="5" t="n">
        <v>-94892</v>
      </c>
      <c r="C15" s="5" t="n">
        <v>-63744</v>
      </c>
    </row>
    <row r="16">
      <c r="A16" s="4" t="inlineStr">
        <is>
          <t>Depreciation</t>
        </is>
      </c>
      <c r="B16" s="6" t="inlineStr">
        <is>
          <t>R$ 84148</t>
        </is>
      </c>
      <c r="C16" s="6" t="inlineStr">
        <is>
          <t>R$ 5956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16" customWidth="1" min="2" max="2"/>
  </cols>
  <sheetData>
    <row r="1">
      <c r="A1" s="1" t="inlineStr">
        <is>
          <t>LEASE LIABILITIES (Details Narrative)</t>
        </is>
      </c>
      <c r="B1" s="2" t="inlineStr">
        <is>
          <t>12 Months Ended</t>
        </is>
      </c>
    </row>
    <row r="2">
      <c r="B2" s="2" t="inlineStr">
        <is>
          <t>Dec. 31, 2021</t>
        </is>
      </c>
    </row>
    <row r="3">
      <c r="A3" s="3" t="inlineStr">
        <is>
          <t>IfrsStatementLineItems [Line Items]</t>
        </is>
      </c>
    </row>
    <row r="4">
      <c r="A4" s="4" t="inlineStr">
        <is>
          <t>Average increment rate</t>
        </is>
      </c>
      <c r="B4" s="4" t="inlineStr">
        <is>
          <t>5.88%</t>
        </is>
      </c>
    </row>
    <row r="5">
      <c r="A5" s="4" t="inlineStr">
        <is>
          <t>Railway Operation [Member]</t>
        </is>
      </c>
    </row>
    <row r="6">
      <c r="A6" s="3" t="inlineStr">
        <is>
          <t>IfrsStatementLineItems [Line Items]</t>
        </is>
      </c>
    </row>
    <row r="7">
      <c r="A7" s="4" t="inlineStr">
        <is>
          <t>Lease agreement remaining term</t>
        </is>
      </c>
      <c r="B7" s="4" t="inlineStr">
        <is>
          <t>7 years</t>
        </is>
      </c>
    </row>
    <row r="8">
      <c r="A8" s="4" t="inlineStr">
        <is>
          <t>Operational Facilities [Member]</t>
        </is>
      </c>
    </row>
    <row r="9">
      <c r="A9" s="3" t="inlineStr">
        <is>
          <t>IfrsStatementLineItems [Line Items]</t>
        </is>
      </c>
    </row>
    <row r="10">
      <c r="A10" s="4" t="inlineStr">
        <is>
          <t>Lease agreement remaining term</t>
        </is>
      </c>
      <c r="B10" s="4" t="inlineStr">
        <is>
          <t>2 years</t>
        </is>
      </c>
    </row>
    <row r="11">
      <c r="A11" s="4" t="inlineStr">
        <is>
          <t>Administrative [Member]</t>
        </is>
      </c>
    </row>
    <row r="12">
      <c r="A12" s="3" t="inlineStr">
        <is>
          <t>IfrsStatementLineItems [Line Items]</t>
        </is>
      </c>
    </row>
    <row r="13">
      <c r="A13" s="4" t="inlineStr">
        <is>
          <t>Lease agreement remaining term</t>
        </is>
      </c>
      <c r="B13" s="4" t="inlineStr">
        <is>
          <t>5 years</t>
        </is>
      </c>
    </row>
    <row r="14">
      <c r="A14" s="4" t="inlineStr">
        <is>
          <t>Sales Offices [Member]</t>
        </is>
      </c>
    </row>
    <row r="15">
      <c r="A15" s="3" t="inlineStr">
        <is>
          <t>IfrsStatementLineItems [Line Items]</t>
        </is>
      </c>
    </row>
    <row r="16">
      <c r="A16" s="4" t="inlineStr">
        <is>
          <t>Lease agreement remaining term</t>
        </is>
      </c>
      <c r="B16" s="4" t="inlineStr">
        <is>
          <t>15 years</t>
        </is>
      </c>
    </row>
    <row r="17">
      <c r="A17" s="4" t="inlineStr">
        <is>
          <t>Bottom of range [member] | Cargo Terminal T E C O N [Member]</t>
        </is>
      </c>
    </row>
    <row r="18">
      <c r="A18" s="3" t="inlineStr">
        <is>
          <t>IfrsStatementLineItems [Line Items]</t>
        </is>
      </c>
    </row>
    <row r="19">
      <c r="A19" s="4" t="inlineStr">
        <is>
          <t>Lease agreement remaining term</t>
        </is>
      </c>
      <c r="B19" s="4" t="inlineStr">
        <is>
          <t>27 years</t>
        </is>
      </c>
    </row>
    <row r="20">
      <c r="A20" s="4" t="inlineStr">
        <is>
          <t>Bottom of range [member] | Cargo Terminal T E C A R [Member]</t>
        </is>
      </c>
    </row>
    <row r="21">
      <c r="A21" s="3" t="inlineStr">
        <is>
          <t>IfrsStatementLineItems [Line Items]</t>
        </is>
      </c>
    </row>
    <row r="22">
      <c r="A22" s="4" t="inlineStr">
        <is>
          <t>Lease agreement remaining term</t>
        </is>
      </c>
      <c r="B22" s="4" t="inlineStr">
        <is>
          <t>31 years</t>
        </is>
      </c>
    </row>
    <row r="23">
      <c r="A23" s="4" t="inlineStr">
        <is>
          <t>Bottom of range [member] | Operational Facilities [Member]</t>
        </is>
      </c>
    </row>
    <row r="24">
      <c r="A24" s="3" t="inlineStr">
        <is>
          <t>IfrsStatementLineItems [Line Items]</t>
        </is>
      </c>
    </row>
    <row r="25">
      <c r="A25" s="4" t="inlineStr">
        <is>
          <t>Lease agreement remaining term</t>
        </is>
      </c>
      <c r="B25" s="4" t="inlineStr">
        <is>
          <t>2 years</t>
        </is>
      </c>
    </row>
    <row r="26">
      <c r="A26" s="4" t="inlineStr">
        <is>
          <t>Top of range [member] | Administrative [Member]</t>
        </is>
      </c>
    </row>
    <row r="27">
      <c r="A27" s="3" t="inlineStr">
        <is>
          <t>IfrsStatementLineItems [Line Items]</t>
        </is>
      </c>
    </row>
    <row r="28">
      <c r="A28" s="4" t="inlineStr">
        <is>
          <t>Lease agreement remaining term</t>
        </is>
      </c>
      <c r="B28" s="4" t="inlineStr">
        <is>
          <t>5 years</t>
        </is>
      </c>
    </row>
    <row r="29">
      <c r="A29" s="4" t="inlineStr">
        <is>
          <t>Three Year Arrangement [Member]</t>
        </is>
      </c>
    </row>
    <row r="30">
      <c r="A30" s="3" t="inlineStr">
        <is>
          <t>IfrsStatementLineItems [Line Items]</t>
        </is>
      </c>
    </row>
    <row r="31">
      <c r="A31" s="4" t="inlineStr">
        <is>
          <t>Average increment rate</t>
        </is>
      </c>
      <c r="B31" s="4" t="inlineStr">
        <is>
          <t>9.10%</t>
        </is>
      </c>
    </row>
    <row r="32">
      <c r="A32" s="4" t="inlineStr">
        <is>
          <t>Two Year Arrangement [Member]</t>
        </is>
      </c>
    </row>
    <row r="33">
      <c r="A33" s="3" t="inlineStr">
        <is>
          <t>IfrsStatementLineItems [Line Items]</t>
        </is>
      </c>
    </row>
    <row r="34">
      <c r="A34" s="4" t="inlineStr">
        <is>
          <t>Average increment rate</t>
        </is>
      </c>
      <c r="B34" s="4" t="inlineStr">
        <is>
          <t>18.02%</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chedule of trade payables (Details) - BRL (R$) R$ in Thousands</t>
        </is>
      </c>
      <c r="B1" s="2" t="inlineStr">
        <is>
          <t>Dec. 31, 2021</t>
        </is>
      </c>
      <c r="C1" s="2" t="inlineStr">
        <is>
          <t>Dec. 31, 2020</t>
        </is>
      </c>
    </row>
    <row r="2">
      <c r="A2" s="3" t="inlineStr">
        <is>
          <t>IfrsStatementLineItems [Line Items]</t>
        </is>
      </c>
    </row>
    <row r="3">
      <c r="A3" s="4" t="inlineStr">
        <is>
          <t>Trade payables</t>
        </is>
      </c>
      <c r="B3" s="6" t="inlineStr">
        <is>
          <t>R$ 6657702</t>
        </is>
      </c>
      <c r="C3" s="6" t="inlineStr">
        <is>
          <t>R$ 5487640</t>
        </is>
      </c>
    </row>
    <row r="4">
      <c r="A4" s="4" t="inlineStr">
        <is>
          <t>(-) Adjustment present value</t>
        </is>
      </c>
      <c r="B4" s="5" t="n">
        <v>-112078</v>
      </c>
      <c r="C4" s="5" t="n">
        <v>-124574</v>
      </c>
    </row>
    <row r="5">
      <c r="A5" s="4" t="inlineStr">
        <is>
          <t>Trade payable, net</t>
        </is>
      </c>
      <c r="B5" s="5" t="n">
        <v>6545624</v>
      </c>
      <c r="C5" s="5" t="n">
        <v>5363066</v>
      </c>
    </row>
    <row r="6">
      <c r="A6" s="4" t="inlineStr">
        <is>
          <t>Current Trade Payables [Member]</t>
        </is>
      </c>
    </row>
    <row r="7">
      <c r="A7" s="3" t="inlineStr">
        <is>
          <t>IfrsStatementLineItems [Line Items]</t>
        </is>
      </c>
    </row>
    <row r="8">
      <c r="A8" s="4" t="inlineStr">
        <is>
          <t>Non current</t>
        </is>
      </c>
      <c r="B8" s="5" t="n">
        <v>6446999</v>
      </c>
      <c r="C8" s="5" t="n">
        <v>4819539</v>
      </c>
    </row>
    <row r="9">
      <c r="A9" s="4" t="inlineStr">
        <is>
          <t>Non Current Trade Payables [Member]</t>
        </is>
      </c>
    </row>
    <row r="10">
      <c r="A10" s="3" t="inlineStr">
        <is>
          <t>IfrsStatementLineItems [Line Items]</t>
        </is>
      </c>
    </row>
    <row r="11">
      <c r="A11" s="4" t="inlineStr">
        <is>
          <t>Non current</t>
        </is>
      </c>
      <c r="B11" s="6" t="inlineStr">
        <is>
          <t>R$ 98625</t>
        </is>
      </c>
      <c r="C11" s="6" t="inlineStr">
        <is>
          <t>R$ 54352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8. INVENTORIES Schedule
of inventory
Consolidated
12/31/2021 12/31/2020
Finished goods 4,457,842 1,627,676
Work in progress 2,710,149 1,358,905
Raw materials 3,638,952 1,289,653
Storeroom supplies 770,296 928,158
Advances to suppliers 121,519 69,536
Provision for losses (98,730) (109,038)
11,600,028 5,164,890
Classified:
Current 10,943,835 4,817,586
Non-current (1) 656,193 347,304
Inventoy, net 11,600,028 5,164,890
1. Long-term
iron ore inventories that will be used after the construction of the processing plant, which
will produce pellet feed, In 2020, the Company defined the construction project for the new
plant for processing Itabirito, which until then was considered as waste, and started to
be incorporated into the long-term ore inventory. The
changes in estimated losses on inventories are as follows: Schedule
of provision for inventory losses
Consolidated
12/31/2021 12/31/2020
Opening balance (109,038) (134,553)
(Estimated
losses) / Reversal of inventories with low turnover and obsolescence 10,308 25,515
Closing balance (98,730) (109,038) Accounting
Policy
The
inventory is recorded at the lower of cost and net realizable value. The cost is determined using the weighted average cost method for
the purchase of raw materials. The cost of finished products and work in process comprises raw materials, labor, other direct costs (based
on normal production capacity). The net realizable value is the estimated selling price in the ordinary course of business, less the
estimated costs of completion and the estimated costs necessary to realize the sales. Estimated losses on slow-moving or obsolete inventories
are recognized when deemed necessar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income tax and social contribution income (expense) (Details) - BRL (R$) R$ in Thousands</t>
        </is>
      </c>
      <c r="B1" s="2" t="inlineStr">
        <is>
          <t>12 Months Ended</t>
        </is>
      </c>
    </row>
    <row r="2">
      <c r="B2" s="2" t="inlineStr">
        <is>
          <t>Dec. 31, 2021</t>
        </is>
      </c>
      <c r="C2" s="2" t="inlineStr">
        <is>
          <t>Dec. 31, 2020</t>
        </is>
      </c>
      <c r="D2" s="2" t="inlineStr">
        <is>
          <t>Dec. 31, 2019</t>
        </is>
      </c>
    </row>
    <row r="3">
      <c r="A3" s="3" t="inlineStr">
        <is>
          <t>Income tax and social contribution income (expense)</t>
        </is>
      </c>
    </row>
    <row r="4">
      <c r="A4" s="4" t="inlineStr">
        <is>
          <t>Current</t>
        </is>
      </c>
      <c r="B4" s="6" t="inlineStr">
        <is>
          <t>R$ 4240802</t>
        </is>
      </c>
      <c r="C4" s="6" t="inlineStr">
        <is>
          <t>R$ 2052204</t>
        </is>
      </c>
      <c r="D4" s="6" t="inlineStr">
        <is>
          <t>R$ 1564622</t>
        </is>
      </c>
    </row>
    <row r="5">
      <c r="A5" s="4" t="inlineStr">
        <is>
          <t>Deferred</t>
        </is>
      </c>
      <c r="B5" s="5" t="n">
        <v>-759355</v>
      </c>
      <c r="C5" s="5" t="n">
        <v>1426696</v>
      </c>
      <c r="D5" s="5" t="n">
        <v>2398400</v>
      </c>
    </row>
    <row r="6">
      <c r="A6" s="4" t="inlineStr">
        <is>
          <t xml:space="preserve">Total </t>
        </is>
      </c>
      <c r="B6" s="6" t="inlineStr">
        <is>
          <t>R$ 5000157</t>
        </is>
      </c>
      <c r="C6" s="6" t="inlineStr">
        <is>
          <t>R$ 625508</t>
        </is>
      </c>
      <c r="D6" s="6" t="inlineStr">
        <is>
          <t>R$ 833778</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chedule of reconciliation of income tax and social contribution income (expense)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Profit/(Loss) before income tax and social contribution</t>
        </is>
      </c>
      <c r="C4" s="6" t="inlineStr">
        <is>
          <t>R$ 18595778</t>
        </is>
      </c>
      <c r="D4" s="6" t="inlineStr">
        <is>
          <t>R$ 4918126</t>
        </is>
      </c>
      <c r="E4" s="6" t="inlineStr">
        <is>
          <t>R$ 1410733</t>
        </is>
      </c>
    </row>
    <row r="5">
      <c r="A5" s="4" t="inlineStr">
        <is>
          <t>Applicable tax rate</t>
        </is>
      </c>
      <c r="C5" s="4" t="inlineStr">
        <is>
          <t>34.00%</t>
        </is>
      </c>
      <c r="D5" s="4" t="inlineStr">
        <is>
          <t>34.00%</t>
        </is>
      </c>
      <c r="E5" s="4" t="inlineStr">
        <is>
          <t>34.00%</t>
        </is>
      </c>
    </row>
    <row r="6">
      <c r="A6" s="4" t="inlineStr">
        <is>
          <t>Income tax and social contribution at combined statutory rate</t>
        </is>
      </c>
      <c r="C6" s="6" t="inlineStr">
        <is>
          <t>R$ 6322565</t>
        </is>
      </c>
      <c r="D6" s="6" t="inlineStr">
        <is>
          <t>R$ 1672163</t>
        </is>
      </c>
      <c r="E6" s="6" t="inlineStr">
        <is>
          <t>R$ 479649</t>
        </is>
      </c>
    </row>
    <row r="7">
      <c r="A7" s="4" t="inlineStr">
        <is>
          <t>Income tax and social contribution</t>
        </is>
      </c>
      <c r="C7" s="6" t="inlineStr">
        <is>
          <t>R$ 5000157</t>
        </is>
      </c>
      <c r="D7" s="6" t="inlineStr">
        <is>
          <t>R$ 625508</t>
        </is>
      </c>
      <c r="E7" s="6" t="inlineStr">
        <is>
          <t>R$ 833778</t>
        </is>
      </c>
    </row>
    <row r="8">
      <c r="A8" s="4" t="inlineStr">
        <is>
          <t>Tax rate effect of tax losses</t>
        </is>
      </c>
      <c r="C8" s="4" t="inlineStr">
        <is>
          <t>27.00%</t>
        </is>
      </c>
      <c r="D8" s="4" t="inlineStr">
        <is>
          <t>13.00%</t>
        </is>
      </c>
      <c r="E8" s="4" t="inlineStr">
        <is>
          <t>(59.00%)</t>
        </is>
      </c>
    </row>
    <row r="9">
      <c r="A9" s="4" t="inlineStr">
        <is>
          <t>Equity In Results Of Affiliated Companies [Member]</t>
        </is>
      </c>
    </row>
    <row r="10">
      <c r="A10" s="3" t="inlineStr">
        <is>
          <t>IfrsStatementLineItems [Line Items]</t>
        </is>
      </c>
    </row>
    <row r="11">
      <c r="A11" s="4" t="inlineStr">
        <is>
          <t>Adjustment to reflect the effective rate</t>
        </is>
      </c>
      <c r="C11" s="6" t="inlineStr">
        <is>
          <t>R$ 71833</t>
        </is>
      </c>
      <c r="D11" s="6" t="inlineStr">
        <is>
          <t>R$ 28391</t>
        </is>
      </c>
      <c r="E11" s="6" t="inlineStr">
        <is>
          <t>R$ 46737</t>
        </is>
      </c>
    </row>
    <row r="12">
      <c r="A12" s="4" t="inlineStr">
        <is>
          <t>Profit With Differentiated Rates Or Untaxed [Member]</t>
        </is>
      </c>
    </row>
    <row r="13">
      <c r="A13" s="3" t="inlineStr">
        <is>
          <t>IfrsStatementLineItems [Line Items]</t>
        </is>
      </c>
    </row>
    <row r="14">
      <c r="A14" s="4" t="inlineStr">
        <is>
          <t>Adjustment to reflect the effective rate</t>
        </is>
      </c>
      <c r="C14" s="5" t="n">
        <v>-437567</v>
      </c>
      <c r="D14" s="5" t="n">
        <v>-519840</v>
      </c>
      <c r="E14" s="5" t="n">
        <v>-236404</v>
      </c>
    </row>
    <row r="15">
      <c r="A15" s="4" t="inlineStr">
        <is>
          <t>Transfer Pricing Adjustment [Member]</t>
        </is>
      </c>
    </row>
    <row r="16">
      <c r="A16" s="3" t="inlineStr">
        <is>
          <t>IfrsStatementLineItems [Line Items]</t>
        </is>
      </c>
    </row>
    <row r="17">
      <c r="A17" s="4" t="inlineStr">
        <is>
          <t>Adjustment to reflect the effective rate</t>
        </is>
      </c>
      <c r="C17" s="5" t="n">
        <v>-20925</v>
      </c>
      <c r="D17" s="5" t="n">
        <v>-15645</v>
      </c>
      <c r="E17" s="5" t="n">
        <v>-18494</v>
      </c>
    </row>
    <row r="18">
      <c r="A18" s="4" t="inlineStr">
        <is>
          <t>Tax Loss Carryforwards Without Recognizing Deferred Taxes [Member]</t>
        </is>
      </c>
    </row>
    <row r="19">
      <c r="A19" s="3" t="inlineStr">
        <is>
          <t>IfrsStatementLineItems [Line Items]</t>
        </is>
      </c>
    </row>
    <row r="20">
      <c r="A20" s="4" t="inlineStr">
        <is>
          <t>Adjustment to reflect the effective rate</t>
        </is>
      </c>
      <c r="C20" s="5" t="n">
        <v>-9495</v>
      </c>
      <c r="D20" s="5" t="n">
        <v>-27758</v>
      </c>
      <c r="E20" s="5" t="n">
        <v>-21095</v>
      </c>
    </row>
    <row r="21">
      <c r="A21" s="4" t="inlineStr">
        <is>
          <t>Limit Of Indebtedness [Member]</t>
        </is>
      </c>
    </row>
    <row r="22">
      <c r="A22" s="3" t="inlineStr">
        <is>
          <t>IfrsStatementLineItems [Line Items]</t>
        </is>
      </c>
    </row>
    <row r="23">
      <c r="A23" s="4" t="inlineStr">
        <is>
          <t>Adjustment to reflect the effective rate</t>
        </is>
      </c>
      <c r="C23" s="5" t="n">
        <v>-6260</v>
      </c>
      <c r="D23" s="5" t="n">
        <v>-25087</v>
      </c>
      <c r="E23" s="5" t="n">
        <v>-20393</v>
      </c>
    </row>
    <row r="24">
      <c r="A24" s="4" t="inlineStr">
        <is>
          <t>Unrecorded Deferred Taxes On Temporary Differences [Member]</t>
        </is>
      </c>
    </row>
    <row r="25">
      <c r="A25" s="3" t="inlineStr">
        <is>
          <t>IfrsStatementLineItems [Line Items]</t>
        </is>
      </c>
    </row>
    <row r="26">
      <c r="A26" s="4" t="inlineStr">
        <is>
          <t>Adjustment to reflect the effective rate</t>
        </is>
      </c>
      <c r="C26" s="5" t="n">
        <v>3181</v>
      </c>
      <c r="D26" s="5" t="n">
        <v>5142</v>
      </c>
      <c r="E26" s="5" t="n">
        <v>-2835</v>
      </c>
    </row>
    <row r="27">
      <c r="A27" s="4" t="inlineStr">
        <is>
          <t>Losses Reversal For Deferred Income And Social Contribution Tax Credits [Member]</t>
        </is>
      </c>
    </row>
    <row r="28">
      <c r="A28" s="3" t="inlineStr">
        <is>
          <t>IfrsStatementLineItems [Line Items]</t>
        </is>
      </c>
    </row>
    <row r="29">
      <c r="A29" s="4" t="inlineStr">
        <is>
          <t>Adjustment to reflect the effective rate</t>
        </is>
      </c>
      <c r="C29" s="5" t="n">
        <v>1033566</v>
      </c>
      <c r="D29" s="5" t="n">
        <v>1540087</v>
      </c>
      <c r="E29" s="5" t="n">
        <v>1530185</v>
      </c>
    </row>
    <row r="30">
      <c r="A30" s="4" t="inlineStr">
        <is>
          <t>Income Tax And Social Contribution On Foreign Profit [Member]</t>
        </is>
      </c>
    </row>
    <row r="31">
      <c r="A31" s="3" t="inlineStr">
        <is>
          <t>IfrsStatementLineItems [Line Items]</t>
        </is>
      </c>
    </row>
    <row r="32">
      <c r="A32" s="4" t="inlineStr">
        <is>
          <t>Adjustment to reflect the effective rate</t>
        </is>
      </c>
      <c r="C32" s="5" t="n">
        <v>-34896</v>
      </c>
      <c r="D32" s="5" t="n">
        <v>-13011</v>
      </c>
      <c r="E32" s="5" t="n">
        <v>-14424</v>
      </c>
    </row>
    <row r="33">
      <c r="A33" s="4" t="inlineStr">
        <is>
          <t>Tax Incentives [Member]</t>
        </is>
      </c>
    </row>
    <row r="34">
      <c r="A34" s="3" t="inlineStr">
        <is>
          <t>IfrsStatementLineItems [Line Items]</t>
        </is>
      </c>
    </row>
    <row r="35">
      <c r="A35" s="4" t="inlineStr">
        <is>
          <t>Adjustment to reflect the effective rate</t>
        </is>
      </c>
      <c r="C35" s="5" t="n">
        <v>273040</v>
      </c>
      <c r="D35" s="5" t="n">
        <v>64818</v>
      </c>
      <c r="E35" s="5" t="n">
        <v>39042</v>
      </c>
    </row>
    <row r="36">
      <c r="A36" s="4" t="inlineStr">
        <is>
          <t>Interest On Equity [Member]</t>
        </is>
      </c>
    </row>
    <row r="37">
      <c r="A37" s="3" t="inlineStr">
        <is>
          <t>IfrsStatementLineItems [Line Items]</t>
        </is>
      </c>
    </row>
    <row r="38">
      <c r="A38" s="4" t="inlineStr">
        <is>
          <t>Adjustment to reflect the effective rate</t>
        </is>
      </c>
      <c r="C38" s="5" t="n">
        <v>185325</v>
      </c>
      <c r="D38" s="5" t="n">
        <v>17177</v>
      </c>
      <c r="E38" s="5" t="n">
        <v>22107</v>
      </c>
    </row>
    <row r="39">
      <c r="A39" s="4" t="inlineStr">
        <is>
          <t>Other Permanent Deductions Additions [Member]</t>
        </is>
      </c>
    </row>
    <row r="40">
      <c r="A40" s="3" t="inlineStr">
        <is>
          <t>IfrsStatementLineItems [Line Items]</t>
        </is>
      </c>
    </row>
    <row r="41">
      <c r="A41" s="4" t="inlineStr">
        <is>
          <t>Adjustment to reflect the effective rate</t>
        </is>
      </c>
      <c r="B41" s="4" t="inlineStr">
        <is>
          <t>[1]</t>
        </is>
      </c>
      <c r="C41" s="6" t="inlineStr">
        <is>
          <t>R$ 264606</t>
        </is>
      </c>
      <c r="D41" s="6" t="inlineStr">
        <is>
          <t>R$ 7619</t>
        </is>
      </c>
      <c r="E41" s="6" t="inlineStr">
        <is>
          <t>R$ 10999</t>
        </is>
      </c>
    </row>
    <row r="42"/>
    <row r="43">
      <c r="A43" s="4" t="inlineStr">
        <is>
          <t>[1]</t>
        </is>
      </c>
      <c r="B43" s="4" t="inlineStr">
        <is>
          <t>In
                                            September 2021 the Company recognized a credit for the unconstitutionality of the incidence
                                            of IRPJ and CSLL on amounts referring to the SELIC rate received due to the repetition of
                                            undue tax payment (see note 9).</t>
        </is>
      </c>
    </row>
  </sheetData>
  <mergeCells count="4">
    <mergeCell ref="A1:B2"/>
    <mergeCell ref="C1:E1"/>
    <mergeCell ref="A42:D42"/>
    <mergeCell ref="B43:D4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s>
  <sheetData>
    <row r="1">
      <c r="A1" s="1" t="inlineStr">
        <is>
          <t>Schedule of deferred income tax and social contribution (Details) - BRL (R$) R$ in Thousands</t>
        </is>
      </c>
      <c r="C1" s="2" t="inlineStr">
        <is>
          <t>12 Months Ended</t>
        </is>
      </c>
    </row>
    <row r="2">
      <c r="C2" s="2" t="inlineStr">
        <is>
          <t>Dec. 31, 2021</t>
        </is>
      </c>
      <c r="E2" s="2" t="inlineStr">
        <is>
          <t>Dec. 31, 2020</t>
        </is>
      </c>
    </row>
    <row r="3">
      <c r="A3" s="3" t="inlineStr">
        <is>
          <t>IfrsStatementLineItems [Line Items]</t>
        </is>
      </c>
    </row>
    <row r="4">
      <c r="A4" s="4" t="inlineStr">
        <is>
          <t>Total deferred</t>
        </is>
      </c>
      <c r="C4" s="6" t="inlineStr">
        <is>
          <t>R$ 3256110</t>
        </is>
      </c>
      <c r="D4" s="4" t="inlineStr">
        <is>
          <t>[1]</t>
        </is>
      </c>
      <c r="E4" s="6" t="inlineStr">
        <is>
          <t>R$ 1883765</t>
        </is>
      </c>
    </row>
    <row r="5">
      <c r="A5" s="4" t="inlineStr">
        <is>
          <t>Movement in profit or loss</t>
        </is>
      </c>
      <c r="B5" s="4" t="inlineStr">
        <is>
          <t>[1]</t>
        </is>
      </c>
      <c r="C5" s="5" t="n">
        <v>104532</v>
      </c>
      <c r="E5" s="5" t="n">
        <v>170604</v>
      </c>
    </row>
    <row r="6">
      <c r="A6" s="4" t="inlineStr">
        <is>
          <t>Deferred tax asset/liability, ending</t>
        </is>
      </c>
      <c r="B6" s="4" t="inlineStr">
        <is>
          <t>[1]</t>
        </is>
      </c>
      <c r="C6" s="5" t="n">
        <v>4569011</v>
      </c>
      <c r="E6" s="5" t="n">
        <v>3256110</v>
      </c>
    </row>
    <row r="7">
      <c r="A7" s="4" t="inlineStr">
        <is>
          <t>Movement in shareholders' equity</t>
        </is>
      </c>
      <c r="C7" s="5" t="n">
        <v>2073437</v>
      </c>
      <c r="E7" s="5" t="n">
        <v>-59380</v>
      </c>
    </row>
    <row r="8">
      <c r="A8" s="4" t="inlineStr">
        <is>
          <t>Increase (decrease) in deferred tax liability (asset)</t>
        </is>
      </c>
      <c r="C8" s="5" t="n">
        <v>-1181</v>
      </c>
      <c r="E8" s="5" t="n">
        <v>5029</v>
      </c>
    </row>
    <row r="9">
      <c r="A9" s="4" t="inlineStr">
        <is>
          <t>Total deferred assets</t>
        </is>
      </c>
      <c r="C9" s="5" t="n">
        <v>3874946</v>
      </c>
      <c r="E9" s="5" t="n">
        <v>2473304</v>
      </c>
    </row>
    <row r="10">
      <c r="A10" s="4" t="inlineStr">
        <is>
          <t>Deferred tax assets</t>
        </is>
      </c>
      <c r="C10" s="5" t="n">
        <v>5072092</v>
      </c>
      <c r="E10" s="5" t="n">
        <v>3874946</v>
      </c>
    </row>
    <row r="11">
      <c r="A11" s="4" t="inlineStr">
        <is>
          <t>Deferred tax liabilities</t>
        </is>
      </c>
      <c r="C11" s="5" t="n">
        <v>-618836</v>
      </c>
      <c r="E11" s="5" t="n">
        <v>-589539</v>
      </c>
    </row>
    <row r="12">
      <c r="A12" s="4" t="inlineStr">
        <is>
          <t>Deferred tax liabilities</t>
        </is>
      </c>
      <c r="C12" s="5" t="n">
        <v>-503081</v>
      </c>
      <c r="E12" s="5" t="n">
        <v>-618836</v>
      </c>
    </row>
    <row r="13">
      <c r="A13" s="4" t="inlineStr">
        <is>
          <t>Deferred Income Tax Losses [Member]</t>
        </is>
      </c>
    </row>
    <row r="14">
      <c r="A14" s="3" t="inlineStr">
        <is>
          <t>IfrsStatementLineItems [Line Items]</t>
        </is>
      </c>
    </row>
    <row r="15">
      <c r="A15" s="4" t="inlineStr">
        <is>
          <t>Total deferred</t>
        </is>
      </c>
      <c r="C15" s="5" t="n">
        <v>1848999</v>
      </c>
      <c r="E15" s="5" t="n">
        <v>1610801</v>
      </c>
    </row>
    <row r="16">
      <c r="A16" s="4" t="inlineStr">
        <is>
          <t>Movement in profit or loss</t>
        </is>
      </c>
      <c r="C16" s="5" t="n">
        <v>-311376</v>
      </c>
      <c r="E16" s="5" t="n">
        <v>238198</v>
      </c>
    </row>
    <row r="17">
      <c r="A17" s="4" t="inlineStr">
        <is>
          <t>Deferred tax asset/liability, ending</t>
        </is>
      </c>
      <c r="C17" s="5" t="n">
        <v>1537623</v>
      </c>
      <c r="E17" s="5" t="n">
        <v>1848999</v>
      </c>
    </row>
    <row r="18">
      <c r="A18" s="4" t="inlineStr">
        <is>
          <t>Deferred Social Contribution Tax Losses [Member]</t>
        </is>
      </c>
    </row>
    <row r="19">
      <c r="A19" s="3" t="inlineStr">
        <is>
          <t>IfrsStatementLineItems [Line Items]</t>
        </is>
      </c>
    </row>
    <row r="20">
      <c r="A20" s="4" t="inlineStr">
        <is>
          <t>Total deferred</t>
        </is>
      </c>
      <c r="C20" s="5" t="n">
        <v>688208</v>
      </c>
      <c r="E20" s="5" t="n">
        <v>610046</v>
      </c>
    </row>
    <row r="21">
      <c r="A21" s="4" t="inlineStr">
        <is>
          <t>Movement in profit or loss</t>
        </is>
      </c>
      <c r="C21" s="5" t="n">
        <v>-104363</v>
      </c>
      <c r="E21" s="5" t="n">
        <v>78162</v>
      </c>
    </row>
    <row r="22">
      <c r="A22" s="4" t="inlineStr">
        <is>
          <t>Deferred tax asset/liability, ending</t>
        </is>
      </c>
      <c r="C22" s="5" t="n">
        <v>583845</v>
      </c>
      <c r="E22" s="5" t="n">
        <v>688208</v>
      </c>
    </row>
    <row r="23">
      <c r="A23" s="4" t="inlineStr">
        <is>
          <t>Temporary Differences [Member]</t>
        </is>
      </c>
    </row>
    <row r="24">
      <c r="A24" s="3" t="inlineStr">
        <is>
          <t>IfrsStatementLineItems [Line Items]</t>
        </is>
      </c>
    </row>
    <row r="25">
      <c r="A25" s="4" t="inlineStr">
        <is>
          <t>Total deferred</t>
        </is>
      </c>
      <c r="C25" s="5" t="n">
        <v>718903</v>
      </c>
      <c r="E25" s="5" t="n">
        <v>-337082</v>
      </c>
    </row>
    <row r="26">
      <c r="A26" s="4" t="inlineStr">
        <is>
          <t>Movement in profit or loss</t>
        </is>
      </c>
      <c r="C26" s="5" t="n">
        <v>-343616</v>
      </c>
      <c r="E26" s="5" t="n">
        <v>1110336</v>
      </c>
    </row>
    <row r="27">
      <c r="A27" s="4" t="inlineStr">
        <is>
          <t>Deferred tax asset/liability, ending</t>
        </is>
      </c>
      <c r="C27" s="5" t="n">
        <v>2447543</v>
      </c>
      <c r="E27" s="5" t="n">
        <v>718903</v>
      </c>
    </row>
    <row r="28">
      <c r="A28" s="4" t="inlineStr">
        <is>
          <t>Movement in shareholders' equity</t>
        </is>
      </c>
      <c r="C28" s="5" t="n">
        <v>2073437</v>
      </c>
      <c r="E28" s="5" t="n">
        <v>-59380</v>
      </c>
    </row>
    <row r="29">
      <c r="A29" s="4" t="inlineStr">
        <is>
          <t>Increase (decrease) in deferred tax liability (asset)</t>
        </is>
      </c>
      <c r="C29" s="5" t="n">
        <v>-1181</v>
      </c>
      <c r="E29" s="5" t="n">
        <v>5029</v>
      </c>
    </row>
    <row r="30">
      <c r="A30" s="4" t="inlineStr">
        <is>
          <t>Provision For Tax Social Security Labor Civil And Environmental Risks [Member]</t>
        </is>
      </c>
    </row>
    <row r="31">
      <c r="A31" s="3" t="inlineStr">
        <is>
          <t>IfrsStatementLineItems [Line Items]</t>
        </is>
      </c>
    </row>
    <row r="32">
      <c r="A32" s="4" t="inlineStr">
        <is>
          <t>Total deferred</t>
        </is>
      </c>
      <c r="C32" s="5" t="n">
        <v>279149</v>
      </c>
      <c r="E32" s="5" t="n">
        <v>264013</v>
      </c>
    </row>
    <row r="33">
      <c r="A33" s="4" t="inlineStr">
        <is>
          <t>Movement in profit or loss</t>
        </is>
      </c>
      <c r="C33" s="5" t="n">
        <v>-13821</v>
      </c>
      <c r="E33" s="5" t="n">
        <v>15136</v>
      </c>
    </row>
    <row r="34">
      <c r="A34" s="4" t="inlineStr">
        <is>
          <t>Deferred tax asset/liability, ending</t>
        </is>
      </c>
      <c r="C34" s="5" t="n">
        <v>265328</v>
      </c>
      <c r="E34" s="5" t="n">
        <v>279149</v>
      </c>
    </row>
    <row r="35">
      <c r="A35" s="4" t="inlineStr">
        <is>
          <t>Assets Impairment Losses [Member]</t>
        </is>
      </c>
    </row>
    <row r="36">
      <c r="A36" s="3" t="inlineStr">
        <is>
          <t>IfrsStatementLineItems [Line Items]</t>
        </is>
      </c>
    </row>
    <row r="37">
      <c r="A37" s="4" t="inlineStr">
        <is>
          <t>Total deferred</t>
        </is>
      </c>
      <c r="C37" s="5" t="n">
        <v>161016</v>
      </c>
      <c r="E37" s="5" t="n">
        <v>182431</v>
      </c>
    </row>
    <row r="38">
      <c r="A38" s="4" t="inlineStr">
        <is>
          <t>Movement in profit or loss</t>
        </is>
      </c>
      <c r="C38" s="5" t="n">
        <v>122250</v>
      </c>
      <c r="E38" s="5" t="n">
        <v>-26444</v>
      </c>
    </row>
    <row r="39">
      <c r="A39" s="4" t="inlineStr">
        <is>
          <t>Deferred tax asset/liability, ending</t>
        </is>
      </c>
      <c r="C39" s="5" t="n">
        <v>283266</v>
      </c>
      <c r="E39" s="5" t="n">
        <v>161016</v>
      </c>
    </row>
    <row r="40">
      <c r="A40" s="4" t="inlineStr">
        <is>
          <t>Increase (decrease) in deferred tax liability (asset)</t>
        </is>
      </c>
      <c r="E40" s="5" t="n">
        <v>5029</v>
      </c>
    </row>
    <row r="41">
      <c r="A41" s="4" t="inlineStr">
        <is>
          <t>Gains Losses On Financial Instruments [Member]</t>
        </is>
      </c>
    </row>
    <row r="42">
      <c r="A42" s="3" t="inlineStr">
        <is>
          <t>IfrsStatementLineItems [Line Items]</t>
        </is>
      </c>
    </row>
    <row r="43">
      <c r="A43" s="4" t="inlineStr">
        <is>
          <t>Total deferred</t>
        </is>
      </c>
      <c r="C43" s="5" t="n">
        <v>5027</v>
      </c>
      <c r="E43" s="5" t="n">
        <v>414495</v>
      </c>
    </row>
    <row r="44">
      <c r="A44" s="4" t="inlineStr">
        <is>
          <t>Movement in profit or loss</t>
        </is>
      </c>
      <c r="C44" s="5" t="n">
        <v>1457</v>
      </c>
      <c r="E44" s="5" t="n">
        <v>-409468</v>
      </c>
    </row>
    <row r="45">
      <c r="A45" s="4" t="inlineStr">
        <is>
          <t>Deferred tax asset/liability, ending</t>
        </is>
      </c>
      <c r="C45" s="5" t="n">
        <v>6484</v>
      </c>
      <c r="E45" s="5" t="n">
        <v>5027</v>
      </c>
    </row>
    <row r="46">
      <c r="A46" s="4" t="inlineStr">
        <is>
          <t>Actuarial Liability Pension And Healthcare Plan [Member]</t>
        </is>
      </c>
    </row>
    <row r="47">
      <c r="A47" s="3" t="inlineStr">
        <is>
          <t>IfrsStatementLineItems [Line Items]</t>
        </is>
      </c>
    </row>
    <row r="48">
      <c r="A48" s="4" t="inlineStr">
        <is>
          <t>Total deferred</t>
        </is>
      </c>
      <c r="C48" s="5" t="n">
        <v>262457</v>
      </c>
      <c r="E48" s="5" t="n">
        <v>314601</v>
      </c>
    </row>
    <row r="49">
      <c r="A49" s="4" t="inlineStr">
        <is>
          <t>Movement in profit or loss</t>
        </is>
      </c>
      <c r="C49" s="5" t="n">
        <v>13571</v>
      </c>
      <c r="E49" s="5" t="n">
        <v>-7412</v>
      </c>
    </row>
    <row r="50">
      <c r="A50" s="4" t="inlineStr">
        <is>
          <t>Deferred tax asset/liability, ending</t>
        </is>
      </c>
      <c r="C50" s="5" t="n">
        <v>210009</v>
      </c>
      <c r="E50" s="5" t="n">
        <v>262457</v>
      </c>
    </row>
    <row r="51">
      <c r="A51" s="4" t="inlineStr">
        <is>
          <t>Movement in shareholders' equity</t>
        </is>
      </c>
      <c r="C51" s="5" t="n">
        <v>-66019</v>
      </c>
      <c r="E51" s="5" t="n">
        <v>-44732</v>
      </c>
    </row>
    <row r="52">
      <c r="A52" s="4" t="inlineStr">
        <is>
          <t>Accrued Supplies And Services [Member]</t>
        </is>
      </c>
    </row>
    <row r="53">
      <c r="A53" s="3" t="inlineStr">
        <is>
          <t>IfrsStatementLineItems [Line Items]</t>
        </is>
      </c>
    </row>
    <row r="54">
      <c r="A54" s="4" t="inlineStr">
        <is>
          <t>Total deferred</t>
        </is>
      </c>
      <c r="C54" s="5" t="n">
        <v>154452</v>
      </c>
      <c r="E54" s="5" t="n">
        <v>132411</v>
      </c>
    </row>
    <row r="55">
      <c r="A55" s="4" t="inlineStr">
        <is>
          <t>Movement in profit or loss</t>
        </is>
      </c>
      <c r="C55" s="5" t="n">
        <v>9168</v>
      </c>
      <c r="E55" s="5" t="n">
        <v>22041</v>
      </c>
    </row>
    <row r="56">
      <c r="A56" s="4" t="inlineStr">
        <is>
          <t>Deferred tax asset/liability, ending</t>
        </is>
      </c>
      <c r="C56" s="5" t="n">
        <v>163620</v>
      </c>
      <c r="E56" s="5" t="n">
        <v>154452</v>
      </c>
    </row>
    <row r="57">
      <c r="A57" s="4" t="inlineStr">
        <is>
          <t>Unrealized Exchange Differences [Member]</t>
        </is>
      </c>
    </row>
    <row r="58">
      <c r="A58" s="3" t="inlineStr">
        <is>
          <t>IfrsStatementLineItems [Line Items]</t>
        </is>
      </c>
    </row>
    <row r="59">
      <c r="A59" s="4" t="inlineStr">
        <is>
          <t>Total deferred</t>
        </is>
      </c>
      <c r="B59" s="4" t="inlineStr">
        <is>
          <t>[1]</t>
        </is>
      </c>
      <c r="C59" s="5" t="n">
        <v>2744910</v>
      </c>
      <c r="E59" s="5" t="n">
        <v>2774085</v>
      </c>
    </row>
    <row r="60">
      <c r="A60" s="4" t="inlineStr">
        <is>
          <t>Movement in profit or loss</t>
        </is>
      </c>
      <c r="B60" s="4" t="inlineStr">
        <is>
          <t>[1]</t>
        </is>
      </c>
      <c r="C60" s="5" t="n">
        <v>-1718608</v>
      </c>
      <c r="E60" s="5" t="n">
        <v>-29175</v>
      </c>
    </row>
    <row r="61">
      <c r="A61" s="4" t="inlineStr">
        <is>
          <t>Deferred tax asset/liability, ending</t>
        </is>
      </c>
      <c r="B61" s="4" t="inlineStr">
        <is>
          <t>[1]</t>
        </is>
      </c>
      <c r="C61" s="5" t="n">
        <v>1026302</v>
      </c>
      <c r="E61" s="5" t="n">
        <v>2744910</v>
      </c>
    </row>
    <row r="62">
      <c r="A62" s="4" t="inlineStr">
        <is>
          <t>Gain Upon Loss Of Control In Transnordestina [Member]</t>
        </is>
      </c>
    </row>
    <row r="63">
      <c r="A63" s="3" t="inlineStr">
        <is>
          <t>IfrsStatementLineItems [Line Items]</t>
        </is>
      </c>
    </row>
    <row r="64">
      <c r="A64" s="4" t="inlineStr">
        <is>
          <t>Total deferred</t>
        </is>
      </c>
      <c r="C64" s="5" t="n">
        <v>-92180</v>
      </c>
      <c r="D64" s="4" t="inlineStr">
        <is>
          <t>[1]</t>
        </is>
      </c>
      <c r="E64" s="5" t="n">
        <v>-92180</v>
      </c>
    </row>
    <row r="65">
      <c r="A65" s="4" t="inlineStr">
        <is>
          <t>Deferred tax asset/liability, ending</t>
        </is>
      </c>
      <c r="B65" s="4" t="inlineStr">
        <is>
          <t>[1]</t>
        </is>
      </c>
      <c r="C65" s="5" t="n">
        <v>-92180</v>
      </c>
      <c r="E65" s="5" t="n">
        <v>-92180</v>
      </c>
    </row>
    <row r="66">
      <c r="A66" s="4" t="inlineStr">
        <is>
          <t>Cash Flow Hedge Accounting [Member]</t>
        </is>
      </c>
    </row>
    <row r="67">
      <c r="A67" s="3" t="inlineStr">
        <is>
          <t>IfrsStatementLineItems [Line Items]</t>
        </is>
      </c>
    </row>
    <row r="68">
      <c r="A68" s="4" t="inlineStr">
        <is>
          <t>Total deferred</t>
        </is>
      </c>
      <c r="C68" s="5" t="n">
        <v>1742800</v>
      </c>
      <c r="D68" s="4" t="inlineStr">
        <is>
          <t>[1]</t>
        </is>
      </c>
      <c r="E68" s="5" t="n">
        <v>426961</v>
      </c>
    </row>
    <row r="69">
      <c r="A69" s="4" t="inlineStr">
        <is>
          <t>Deferred tax asset/liability, ending</t>
        </is>
      </c>
      <c r="B69" s="4" t="inlineStr">
        <is>
          <t>[1]</t>
        </is>
      </c>
      <c r="C69" s="5" t="n">
        <v>1959557</v>
      </c>
      <c r="E69" s="5" t="n">
        <v>1742800</v>
      </c>
    </row>
    <row r="70">
      <c r="A70" s="4" t="inlineStr">
        <is>
          <t>Movement in shareholders' equity</t>
        </is>
      </c>
      <c r="C70" s="5" t="n">
        <v>216757</v>
      </c>
      <c r="E70" s="5" t="n">
        <v>1315839</v>
      </c>
    </row>
    <row r="71">
      <c r="A71" s="4" t="inlineStr">
        <is>
          <t>Acquisition Fair Value Swt Cbl [Member]</t>
        </is>
      </c>
    </row>
    <row r="72">
      <c r="A72" s="3" t="inlineStr">
        <is>
          <t>IfrsStatementLineItems [Line Items]</t>
        </is>
      </c>
    </row>
    <row r="73">
      <c r="A73" s="4" t="inlineStr">
        <is>
          <t>Total deferred</t>
        </is>
      </c>
      <c r="C73" s="5" t="n">
        <v>-212015</v>
      </c>
      <c r="D73" s="4" t="inlineStr">
        <is>
          <t>[1]</t>
        </is>
      </c>
      <c r="E73" s="5" t="n">
        <v>-184513</v>
      </c>
    </row>
    <row r="74">
      <c r="A74" s="4" t="inlineStr">
        <is>
          <t>Movement in profit or loss</t>
        </is>
      </c>
      <c r="B74" s="4" t="inlineStr">
        <is>
          <t>[1]</t>
        </is>
      </c>
      <c r="C74" s="5" t="n">
        <v>25926</v>
      </c>
      <c r="E74" s="5" t="n">
        <v>30149</v>
      </c>
    </row>
    <row r="75">
      <c r="A75" s="4" t="inlineStr">
        <is>
          <t>Deferred tax asset/liability, ending</t>
        </is>
      </c>
      <c r="B75" s="4" t="inlineStr">
        <is>
          <t>[1]</t>
        </is>
      </c>
      <c r="C75" s="5" t="n">
        <v>-178160</v>
      </c>
      <c r="E75" s="5" t="n">
        <v>-212015</v>
      </c>
    </row>
    <row r="76">
      <c r="A76" s="4" t="inlineStr">
        <is>
          <t>Movement in shareholders' equity</t>
        </is>
      </c>
      <c r="C76" s="5" t="n">
        <v>7929</v>
      </c>
      <c r="E76" s="5" t="n">
        <v>-57651</v>
      </c>
    </row>
    <row r="77">
      <c r="A77" s="4" t="inlineStr">
        <is>
          <t>Deferred Taxes Non Computed [Member]</t>
        </is>
      </c>
    </row>
    <row r="78">
      <c r="A78" s="3" t="inlineStr">
        <is>
          <t>IfrsStatementLineItems [Line Items]</t>
        </is>
      </c>
    </row>
    <row r="79">
      <c r="A79" s="4" t="inlineStr">
        <is>
          <t>Total deferred</t>
        </is>
      </c>
      <c r="C79" s="5" t="n">
        <v>-317927</v>
      </c>
      <c r="D79" s="4" t="inlineStr">
        <is>
          <t>[1]</t>
        </is>
      </c>
      <c r="E79" s="5" t="n">
        <v>-291961</v>
      </c>
    </row>
    <row r="80">
      <c r="A80" s="4" t="inlineStr">
        <is>
          <t>Movement in profit or loss</t>
        </is>
      </c>
      <c r="B80" s="4" t="inlineStr">
        <is>
          <t>[1]</t>
        </is>
      </c>
      <c r="C80" s="5" t="n">
        <v>69322</v>
      </c>
      <c r="E80" s="5" t="n">
        <v>-25966</v>
      </c>
    </row>
    <row r="81">
      <c r="A81" s="4" t="inlineStr">
        <is>
          <t>Deferred tax asset/liability, ending</t>
        </is>
      </c>
      <c r="B81" s="4" t="inlineStr">
        <is>
          <t>[1]</t>
        </is>
      </c>
      <c r="C81" s="5" t="n">
        <v>-248605</v>
      </c>
      <c r="E81" s="5" t="n">
        <v>-317927</v>
      </c>
    </row>
    <row r="82">
      <c r="A82" s="4" t="inlineStr">
        <is>
          <t>Estimated Losses Reversals To Deferred Taxes Credits [Member]</t>
        </is>
      </c>
    </row>
    <row r="83">
      <c r="A83" s="3" t="inlineStr">
        <is>
          <t>IfrsStatementLineItems [Line Items]</t>
        </is>
      </c>
    </row>
    <row r="84">
      <c r="A84" s="4" t="inlineStr">
        <is>
          <t>Total deferred</t>
        </is>
      </c>
      <c r="C84" s="5" t="n">
        <v>-2940052</v>
      </c>
      <c r="D84" s="4" t="inlineStr">
        <is>
          <t>[1]</t>
        </is>
      </c>
      <c r="E84" s="5" t="n">
        <v>-3218582</v>
      </c>
    </row>
    <row r="85">
      <c r="A85" s="4" t="inlineStr">
        <is>
          <t>Movement in profit or loss</t>
        </is>
      </c>
      <c r="B85" s="4" t="inlineStr">
        <is>
          <t>[1]</t>
        </is>
      </c>
      <c r="C85" s="5" t="n">
        <v>1025013</v>
      </c>
      <c r="E85" s="5" t="n">
        <v>1548640</v>
      </c>
    </row>
    <row r="86">
      <c r="A86" s="4" t="inlineStr">
        <is>
          <t>Deferred tax asset/liability, ending</t>
        </is>
      </c>
      <c r="B86" s="4" t="inlineStr">
        <is>
          <t>[1]</t>
        </is>
      </c>
      <c r="E86" s="5" t="n">
        <v>-2940052</v>
      </c>
    </row>
    <row r="87">
      <c r="A87" s="4" t="inlineStr">
        <is>
          <t>Movement in shareholders' equity</t>
        </is>
      </c>
      <c r="C87" s="5" t="n">
        <v>1915039</v>
      </c>
      <c r="E87" s="5" t="n">
        <v>-1270110</v>
      </c>
    </row>
    <row r="88">
      <c r="A88" s="4" t="inlineStr">
        <is>
          <t>Business Combination [Member]</t>
        </is>
      </c>
    </row>
    <row r="89">
      <c r="A89" s="3" t="inlineStr">
        <is>
          <t>IfrsStatementLineItems [Line Items]</t>
        </is>
      </c>
    </row>
    <row r="90">
      <c r="A90" s="4" t="inlineStr">
        <is>
          <t>Total deferred</t>
        </is>
      </c>
      <c r="C90" s="5" t="n">
        <v>-1015049</v>
      </c>
      <c r="D90" s="4" t="inlineStr">
        <is>
          <t>[1]</t>
        </is>
      </c>
      <c r="E90" s="5" t="n">
        <v>-1023341</v>
      </c>
    </row>
    <row r="91">
      <c r="A91" s="4" t="inlineStr">
        <is>
          <t>Movement in profit or loss</t>
        </is>
      </c>
      <c r="B91" s="4" t="inlineStr">
        <is>
          <t>[1]</t>
        </is>
      </c>
      <c r="C91" s="5" t="n">
        <v>-323625</v>
      </c>
      <c r="E91" s="5" t="n">
        <v>8292</v>
      </c>
    </row>
    <row r="92">
      <c r="A92" s="4" t="inlineStr">
        <is>
          <t>Deferred tax asset/liability, ending</t>
        </is>
      </c>
      <c r="B92" s="4" t="inlineStr">
        <is>
          <t>[1]</t>
        </is>
      </c>
      <c r="C92" s="5" t="n">
        <v>-1338674</v>
      </c>
      <c r="E92" s="5" t="n">
        <v>-1015049</v>
      </c>
    </row>
    <row r="93">
      <c r="A93" s="4" t="inlineStr">
        <is>
          <t>Others [Member]</t>
        </is>
      </c>
    </row>
    <row r="94">
      <c r="A94" s="3" t="inlineStr">
        <is>
          <t>IfrsStatementLineItems [Line Items]</t>
        </is>
      </c>
    </row>
    <row r="95">
      <c r="A95" s="4" t="inlineStr">
        <is>
          <t>Total deferred</t>
        </is>
      </c>
      <c r="C95" s="5" t="n">
        <v>-53685</v>
      </c>
      <c r="D95" s="4" t="inlineStr">
        <is>
          <t>[1]</t>
        </is>
      </c>
      <c r="E95" s="5" t="n">
        <v>-35502</v>
      </c>
    </row>
    <row r="96">
      <c r="A96" s="4" t="inlineStr">
        <is>
          <t>Movement in profit or loss</t>
        </is>
      </c>
      <c r="B96" s="4" t="inlineStr">
        <is>
          <t>[1]</t>
        </is>
      </c>
      <c r="C96" s="5" t="n">
        <v>445731</v>
      </c>
      <c r="E96" s="5" t="n">
        <v>-15457</v>
      </c>
    </row>
    <row r="97">
      <c r="A97" s="4" t="inlineStr">
        <is>
          <t>Deferred tax asset/liability, ending</t>
        </is>
      </c>
      <c r="B97" s="4" t="inlineStr">
        <is>
          <t>[1]</t>
        </is>
      </c>
      <c r="C97" s="5" t="n">
        <v>390596</v>
      </c>
      <c r="E97" s="5" t="n">
        <v>-53685</v>
      </c>
    </row>
    <row r="98">
      <c r="A98" s="4" t="inlineStr">
        <is>
          <t>Movement in shareholders' equity</t>
        </is>
      </c>
      <c r="C98" s="5" t="n">
        <v>-269</v>
      </c>
      <c r="E98" s="6" t="inlineStr">
        <is>
          <t>R$ 2726</t>
        </is>
      </c>
    </row>
    <row r="99">
      <c r="A99" s="4" t="inlineStr">
        <is>
          <t>Increase (decrease) in deferred tax liability (asset)</t>
        </is>
      </c>
      <c r="C99" s="6" t="inlineStr">
        <is>
          <t>R$ 1181</t>
        </is>
      </c>
    </row>
    <row r="100"/>
    <row r="101">
      <c r="A101" s="4" t="inlineStr">
        <is>
          <t>[1]</t>
        </is>
      </c>
      <c r="B101" s="4" t="inlineStr">
        <is>
          <t>The
                                            Company taxes exchange variations on a cash basis to calculate income tax and social contribution
                                            on net income.</t>
        </is>
      </c>
    </row>
  </sheetData>
  <mergeCells count="5">
    <mergeCell ref="A1:B2"/>
    <mergeCell ref="C1:E1"/>
    <mergeCell ref="C2:D2"/>
    <mergeCell ref="A100:D100"/>
    <mergeCell ref="B101:D10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recovery of deferred tax assets (Details) R$ in Thousands</t>
        </is>
      </c>
      <c r="B1" s="2" t="inlineStr">
        <is>
          <t>Dec. 31, 2021BRL (R$)</t>
        </is>
      </c>
    </row>
    <row r="2">
      <c r="A2" s="3" t="inlineStr">
        <is>
          <t>IfrsStatementLineItems [Line Items]</t>
        </is>
      </c>
    </row>
    <row r="3">
      <c r="A3" s="4" t="inlineStr">
        <is>
          <t>Deferred Asset</t>
        </is>
      </c>
      <c r="B3" s="6" t="inlineStr">
        <is>
          <t>R$ 5939247</t>
        </is>
      </c>
    </row>
    <row r="4">
      <c r="A4" s="4" t="inlineStr">
        <is>
          <t>Deferred liabilities - Parent Company</t>
        </is>
      </c>
      <c r="B4" s="5" t="n">
        <v>-867155</v>
      </c>
    </row>
    <row r="5">
      <c r="A5" s="4" t="inlineStr">
        <is>
          <t>Net Deferred Asset</t>
        </is>
      </c>
      <c r="B5" s="5" t="n">
        <v>5072092</v>
      </c>
    </row>
    <row r="6">
      <c r="A6" s="4" t="inlineStr">
        <is>
          <t>Deferred liabilities - Subsidiaries</t>
        </is>
      </c>
      <c r="B6" s="5" t="n">
        <v>-503081</v>
      </c>
    </row>
    <row r="7">
      <c r="A7" s="4" t="inlineStr">
        <is>
          <t>Net Deferred Asset</t>
        </is>
      </c>
      <c r="B7" s="5" t="n">
        <v>4569011</v>
      </c>
    </row>
    <row r="8">
      <c r="A8" s="4" t="inlineStr">
        <is>
          <t>Later Than Two Year [Member]</t>
        </is>
      </c>
    </row>
    <row r="9">
      <c r="A9" s="3" t="inlineStr">
        <is>
          <t>IfrsStatementLineItems [Line Items]</t>
        </is>
      </c>
    </row>
    <row r="10">
      <c r="A10" s="4" t="inlineStr">
        <is>
          <t>Deferred Asset</t>
        </is>
      </c>
      <c r="B10" s="5" t="n">
        <v>2331239</v>
      </c>
    </row>
    <row r="11">
      <c r="A11" s="4" t="inlineStr">
        <is>
          <t>Later Than Three Year [Member]</t>
        </is>
      </c>
    </row>
    <row r="12">
      <c r="A12" s="3" t="inlineStr">
        <is>
          <t>IfrsStatementLineItems [Line Items]</t>
        </is>
      </c>
    </row>
    <row r="13">
      <c r="A13" s="4" t="inlineStr">
        <is>
          <t>Deferred Asset</t>
        </is>
      </c>
      <c r="B13" s="5" t="n">
        <v>1766672</v>
      </c>
    </row>
    <row r="14">
      <c r="A14" s="4" t="inlineStr">
        <is>
          <t>Later Than Four Year [Member]</t>
        </is>
      </c>
    </row>
    <row r="15">
      <c r="A15" s="3" t="inlineStr">
        <is>
          <t>IfrsStatementLineItems [Line Items]</t>
        </is>
      </c>
    </row>
    <row r="16">
      <c r="A16" s="4" t="inlineStr">
        <is>
          <t>Deferred Asset</t>
        </is>
      </c>
      <c r="B16" s="5" t="n">
        <v>702525</v>
      </c>
    </row>
    <row r="17">
      <c r="A17" s="4" t="inlineStr">
        <is>
          <t>Later Than Five Year [Member]</t>
        </is>
      </c>
    </row>
    <row r="18">
      <c r="A18" s="3" t="inlineStr">
        <is>
          <t>IfrsStatementLineItems [Line Items]</t>
        </is>
      </c>
    </row>
    <row r="19">
      <c r="A19" s="4" t="inlineStr">
        <is>
          <t>Deferred Asset</t>
        </is>
      </c>
      <c r="B19" s="5" t="n">
        <v>709246</v>
      </c>
    </row>
    <row r="20">
      <c r="A20" s="4" t="inlineStr">
        <is>
          <t>Later Than Six Year [Member]</t>
        </is>
      </c>
    </row>
    <row r="21">
      <c r="A21" s="3" t="inlineStr">
        <is>
          <t>IfrsStatementLineItems [Line Items]</t>
        </is>
      </c>
    </row>
    <row r="22">
      <c r="A22" s="4" t="inlineStr">
        <is>
          <t>Deferred Asset</t>
        </is>
      </c>
      <c r="B22" s="6" t="inlineStr">
        <is>
          <t>R$ 429565</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income tax and social contribution recognized in shareholders' equity (Details) - BRL (R$) R$ in Thousands</t>
        </is>
      </c>
      <c r="C1" s="2" t="inlineStr">
        <is>
          <t>12 Months Ended</t>
        </is>
      </c>
    </row>
    <row r="2">
      <c r="C2" s="2" t="inlineStr">
        <is>
          <t>Dec. 31, 2021</t>
        </is>
      </c>
      <c r="D2" s="2" t="inlineStr">
        <is>
          <t>Dec. 31, 2020</t>
        </is>
      </c>
    </row>
    <row r="3">
      <c r="A3" s="3" t="inlineStr">
        <is>
          <t>Income tax and social contribution</t>
        </is>
      </c>
    </row>
    <row r="4">
      <c r="A4" s="4" t="inlineStr">
        <is>
          <t>Actuarial gains on defined benefit pension plan</t>
        </is>
      </c>
      <c r="B4" s="4" t="inlineStr">
        <is>
          <t>[1]</t>
        </is>
      </c>
      <c r="C4" s="6" t="inlineStr">
        <is>
          <t>R$ 104532</t>
        </is>
      </c>
      <c r="D4" s="6" t="inlineStr">
        <is>
          <t>R$ 170604</t>
        </is>
      </c>
    </row>
    <row r="5">
      <c r="A5" s="4" t="inlineStr">
        <is>
          <t>Estimated losses for deferred income and social contribution tax credits - actuarial gains</t>
        </is>
      </c>
      <c r="D5" s="5" t="n">
        <v>-172520</v>
      </c>
    </row>
    <row r="6">
      <c r="A6" s="4" t="inlineStr">
        <is>
          <t xml:space="preserve">Exchange differences on translating foreign operations </t>
        </is>
      </c>
      <c r="C6" s="5" t="n">
        <v>-325350</v>
      </c>
      <c r="D6" s="5" t="n">
        <v>-325350</v>
      </c>
    </row>
    <row r="7">
      <c r="A7" s="4" t="inlineStr">
        <is>
          <t>Cash flow hedge accounting</t>
        </is>
      </c>
      <c r="C7" s="5" t="n">
        <v>1959556</v>
      </c>
      <c r="D7" s="5" t="n">
        <v>1742520</v>
      </c>
    </row>
    <row r="8">
      <c r="A8" s="4" t="inlineStr">
        <is>
          <t>Estimated losses for deferred income and social contribution tax credits - cash flow hedge</t>
        </is>
      </c>
      <c r="D8" s="5" t="n">
        <v>-1742520</v>
      </c>
    </row>
    <row r="9">
      <c r="A9" s="4" t="inlineStr">
        <is>
          <t xml:space="preserve"> total</t>
        </is>
      </c>
      <c r="C9" s="6" t="inlineStr">
        <is>
          <t>R$ 1738738</t>
        </is>
      </c>
      <c r="D9" s="6" t="inlineStr">
        <is>
          <t>R$ 327266</t>
        </is>
      </c>
    </row>
    <row r="10"/>
    <row r="11">
      <c r="A11" s="4" t="inlineStr">
        <is>
          <t>[1]</t>
        </is>
      </c>
      <c r="B11" s="4" t="inlineStr">
        <is>
          <t>The
                                            Company taxes exchange variations on a cash basis to calculate income tax and social contribution
                                            on net income.</t>
        </is>
      </c>
    </row>
  </sheetData>
  <mergeCells count="4">
    <mergeCell ref="A1:B2"/>
    <mergeCell ref="C1:D1"/>
    <mergeCell ref="A10:C10"/>
    <mergeCell ref="B11:C1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chedule of deferred tax assets on tax losses and temporary differences (Details)</t>
        </is>
      </c>
      <c r="B1" s="2" t="inlineStr">
        <is>
          <t>12 Months Ended</t>
        </is>
      </c>
    </row>
    <row r="2">
      <c r="B2" s="2" t="inlineStr">
        <is>
          <t>Dec. 31, 2021</t>
        </is>
      </c>
    </row>
    <row r="3">
      <c r="A3" s="4" t="inlineStr">
        <is>
          <t>Tax Losses [Member]</t>
        </is>
      </c>
    </row>
    <row r="4">
      <c r="A4" s="3" t="inlineStr">
        <is>
          <t>IfrsStatementLineItems [Line Items]</t>
        </is>
      </c>
    </row>
    <row r="5">
      <c r="A5" s="4" t="inlineStr">
        <is>
          <t>Description</t>
        </is>
      </c>
      <c r="B5" s="4" t="inlineStr">
        <is>
          <t>The
    Company incurred in tax losses in previous years as a result of financial expenses on its indebtedness, since it substantially holds
    all the loans and financing of the CSN Group. The Company reported taxable income in 2021 and in some quarters of 2020.</t>
        </is>
      </c>
    </row>
    <row r="6">
      <c r="A6" s="4" t="inlineStr">
        <is>
          <t>Exchange Difference Expenses [Member]</t>
        </is>
      </c>
    </row>
    <row r="7">
      <c r="A7" s="3" t="inlineStr">
        <is>
          <t>IfrsStatementLineItems [Line Items]</t>
        </is>
      </c>
    </row>
    <row r="8">
      <c r="A8" s="4" t="inlineStr">
        <is>
          <t>Description</t>
        </is>
      </c>
      <c r="B8" s="4" t="inlineStr">
        <is>
          <t>Since
    2012, the Company has opted for taxing exchange rate variations on a cash basis. As a result, taxes are due and expenses are deductible
    when the underlying asset or liability is settled.</t>
        </is>
      </c>
    </row>
    <row r="9">
      <c r="A9" s="4" t="inlineStr">
        <is>
          <t>Other provisions [member]</t>
        </is>
      </c>
    </row>
    <row r="10">
      <c r="A10" s="3" t="inlineStr">
        <is>
          <t>IfrsStatementLineItems [Line Items]</t>
        </is>
      </c>
    </row>
    <row r="11">
      <c r="A11" s="4" t="inlineStr">
        <is>
          <t>Description</t>
        </is>
      </c>
      <c r="B11" s="4" t="inlineStr">
        <is>
          <t>Other
    provisions are recognized on an accrual basis and their taxation occurs only at the time of their realization, such as: provision
    for contingencies, loss for impairment, provision for environmental liabilities, etc.</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7" customWidth="1" min="2" max="2"/>
    <col width="18" customWidth="1" min="3" max="3"/>
  </cols>
  <sheetData>
    <row r="1">
      <c r="A1" s="1" t="inlineStr">
        <is>
          <t>INCOME TAX AND SOCIAL CONTRIBUTIONS (Details Narrative) - BRL (R$)</t>
        </is>
      </c>
      <c r="B1" s="2" t="inlineStr">
        <is>
          <t>12 Months Ended</t>
        </is>
      </c>
    </row>
    <row r="2">
      <c r="B2" s="2" t="inlineStr">
        <is>
          <t>Dec. 31, 2021</t>
        </is>
      </c>
      <c r="C2" s="2" t="inlineStr">
        <is>
          <t>Dec. 31, 2020</t>
        </is>
      </c>
    </row>
    <row r="3">
      <c r="A3" s="3" t="inlineStr">
        <is>
          <t>IfrsStatementLineItems [Line Items]</t>
        </is>
      </c>
    </row>
    <row r="4">
      <c r="A4" s="4" t="inlineStr">
        <is>
          <t>Profit generated by foreign subsidiaries</t>
        </is>
      </c>
      <c r="B4" s="6" t="inlineStr">
        <is>
          <t>R$ 611234</t>
        </is>
      </c>
    </row>
    <row r="5">
      <c r="A5" s="4" t="inlineStr">
        <is>
          <t>Income tax and social contribution</t>
        </is>
      </c>
      <c r="B5" s="5" t="n">
        <v>203454</v>
      </c>
    </row>
    <row r="6">
      <c r="A6" s="4" t="inlineStr">
        <is>
          <t>Reverse of estimated losses</t>
        </is>
      </c>
      <c r="B6" s="5" t="n">
        <v>5711</v>
      </c>
    </row>
    <row r="7">
      <c r="A7" s="4" t="inlineStr">
        <is>
          <t>Unused tax credits for which no deferred tax asset recognised</t>
        </is>
      </c>
      <c r="B7" s="5" t="n">
        <v>1419000000</v>
      </c>
      <c r="C7" s="6" t="inlineStr">
        <is>
          <t>R$ 1681000000</t>
        </is>
      </c>
    </row>
    <row r="8">
      <c r="A8" s="4" t="inlineStr">
        <is>
          <t>Negative base of social contribution</t>
        </is>
      </c>
      <c r="B8" s="6" t="inlineStr">
        <is>
          <t>R$ 531000000</t>
        </is>
      </c>
      <c r="C8" s="6" t="inlineStr">
        <is>
          <t>R$ 627000000</t>
        </is>
      </c>
    </row>
    <row r="9">
      <c r="A9" s="4" t="inlineStr">
        <is>
          <t>Top of range [member]</t>
        </is>
      </c>
    </row>
    <row r="10">
      <c r="A10" s="3" t="inlineStr">
        <is>
          <t>IfrsStatementLineItems [Line Items]</t>
        </is>
      </c>
    </row>
    <row r="11">
      <c r="A11" s="4" t="inlineStr">
        <is>
          <t>Tax credits maturity terms</t>
        </is>
      </c>
      <c r="B11" s="4" t="inlineStr">
        <is>
          <t>5 year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chedule of taxes in installments (Details) - BRL (R$) R$ in Thousands</t>
        </is>
      </c>
      <c r="C1" s="2" t="inlineStr">
        <is>
          <t>Dec. 31, 2021</t>
        </is>
      </c>
      <c r="D1" s="2" t="inlineStr">
        <is>
          <t>Dec. 31, 2020</t>
        </is>
      </c>
    </row>
    <row r="2">
      <c r="A2" s="3" t="inlineStr">
        <is>
          <t>IfrsStatementLineItems [Line Items]</t>
        </is>
      </c>
    </row>
    <row r="3">
      <c r="A3" s="4" t="inlineStr">
        <is>
          <t>Unclassified consolidates taxes in installments</t>
        </is>
      </c>
      <c r="C3" s="6" t="inlineStr">
        <is>
          <t>R$ 204419</t>
        </is>
      </c>
      <c r="D3" s="6" t="inlineStr">
        <is>
          <t>R$ 205578</t>
        </is>
      </c>
    </row>
    <row r="4">
      <c r="A4" s="4" t="inlineStr">
        <is>
          <t>Federal REFIS debts and other tax installment payment plans, current</t>
        </is>
      </c>
      <c r="C4" s="5" t="n">
        <v>51999</v>
      </c>
      <c r="D4" s="5" t="n">
        <v>45331</v>
      </c>
    </row>
    <row r="5">
      <c r="A5" s="4" t="inlineStr">
        <is>
          <t>Federal REFIS debts and other tax installment payment plans, noncurrent</t>
        </is>
      </c>
      <c r="C5" s="5" t="n">
        <v>152420</v>
      </c>
      <c r="D5" s="5" t="n">
        <v>160247</v>
      </c>
    </row>
    <row r="6">
      <c r="A6" s="4" t="inlineStr">
        <is>
          <t>Federal Refis Law 1 [Member]</t>
        </is>
      </c>
    </row>
    <row r="7">
      <c r="A7" s="3" t="inlineStr">
        <is>
          <t>IfrsStatementLineItems [Line Items]</t>
        </is>
      </c>
    </row>
    <row r="8">
      <c r="A8" s="4" t="inlineStr">
        <is>
          <t>Unclassified consolidates taxes in installments</t>
        </is>
      </c>
      <c r="B8" s="4" t="inlineStr">
        <is>
          <t>[1]</t>
        </is>
      </c>
      <c r="C8" s="5" t="n">
        <v>18499</v>
      </c>
      <c r="D8" s="5" t="n">
        <v>27743</v>
      </c>
    </row>
    <row r="9">
      <c r="A9" s="4" t="inlineStr">
        <is>
          <t>Federal Refis Law 2 [Member]</t>
        </is>
      </c>
    </row>
    <row r="10">
      <c r="A10" s="3" t="inlineStr">
        <is>
          <t>IfrsStatementLineItems [Line Items]</t>
        </is>
      </c>
    </row>
    <row r="11">
      <c r="A11" s="4" t="inlineStr">
        <is>
          <t>Unclassified consolidates taxes in installments</t>
        </is>
      </c>
      <c r="B11" s="4" t="inlineStr">
        <is>
          <t>[2]</t>
        </is>
      </c>
      <c r="C11" s="5" t="n">
        <v>43352</v>
      </c>
      <c r="D11" s="5" t="n">
        <v>49516</v>
      </c>
    </row>
    <row r="12">
      <c r="A12" s="4" t="inlineStr">
        <is>
          <t>Other Taxes In Installments [Member]</t>
        </is>
      </c>
    </row>
    <row r="13">
      <c r="A13" s="3" t="inlineStr">
        <is>
          <t>IfrsStatementLineItems [Line Items]</t>
        </is>
      </c>
    </row>
    <row r="14">
      <c r="A14" s="4" t="inlineStr">
        <is>
          <t>Unclassified consolidates taxes in installments</t>
        </is>
      </c>
      <c r="C14" s="6" t="inlineStr">
        <is>
          <t>R$ 142568</t>
        </is>
      </c>
      <c r="D14" s="6" t="inlineStr">
        <is>
          <t>R$ 128319</t>
        </is>
      </c>
    </row>
    <row r="15"/>
    <row r="16">
      <c r="A16" s="4" t="inlineStr">
        <is>
          <t>[1]</t>
        </is>
      </c>
      <c r="B16" s="4" t="inlineStr">
        <is>
          <t>The
                                            refinancing program of Law 11,941 / 09 has a balance arising from the adhesion to the REFIS
                                            of taxes on profit (IRPJ and CSLL) for the years 2006, 2007 and 2012 and taxes on billing
                                            (PIS and COFINS) for the years 2006 and 2007. The installment payment is paid in monthly
                                            installments, with interest at the SELIC rate, which is the rate of the Brazilian federal
                                            funds.</t>
        </is>
      </c>
    </row>
    <row r="17">
      <c r="A17" s="4" t="inlineStr">
        <is>
          <t>[2]</t>
        </is>
      </c>
      <c r="B17" s="4" t="inlineStr">
        <is>
          <t>The
                                            refinancing program of Law 12.865 / 13 has a balance resulting from the adhesion to the REFIS
                                            of taxes on profit (IRPJ and CSLL) for the payment of the amounts related to taxes on the
                                            profit of the affiliates or subsidiaries abroad in 2009 to 2011. It is due in monthly installments,
                                            with interest at the SELIC rate, which is the rate of Brazilian federal funds.</t>
        </is>
      </c>
    </row>
  </sheetData>
  <mergeCells count="4">
    <mergeCell ref="A1:B1"/>
    <mergeCell ref="A15:C15"/>
    <mergeCell ref="B16:C16"/>
    <mergeCell ref="B17:C1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mounts and judicial deposits (Details) - BRL (R$) R$ in Thousands</t>
        </is>
      </c>
      <c r="B1" s="2" t="inlineStr">
        <is>
          <t>Dec. 31, 2021</t>
        </is>
      </c>
      <c r="C1" s="2" t="inlineStr">
        <is>
          <t>Dec. 31, 2020</t>
        </is>
      </c>
    </row>
    <row r="2">
      <c r="A2" s="3" t="inlineStr">
        <is>
          <t>IfrsStatementLineItems [Line Items]</t>
        </is>
      </c>
    </row>
    <row r="3">
      <c r="A3" s="4" t="inlineStr">
        <is>
          <t>Accrued liabilities</t>
        </is>
      </c>
      <c r="B3" s="6" t="inlineStr">
        <is>
          <t>R$ 574352</t>
        </is>
      </c>
      <c r="C3" s="6" t="inlineStr">
        <is>
          <t>R$ 635388</t>
        </is>
      </c>
    </row>
    <row r="4">
      <c r="A4" s="4" t="inlineStr">
        <is>
          <t>Judicial deposits</t>
        </is>
      </c>
      <c r="C4" s="5" t="n">
        <v>325117</v>
      </c>
    </row>
    <row r="5">
      <c r="A5" s="4" t="inlineStr">
        <is>
          <t>Judicial deposits</t>
        </is>
      </c>
      <c r="B5" s="5" t="n">
        <v>339805</v>
      </c>
    </row>
    <row r="6">
      <c r="A6" s="4" t="inlineStr">
        <is>
          <t>Accrued liabilities current</t>
        </is>
      </c>
      <c r="B6" s="5" t="n">
        <v>66047</v>
      </c>
      <c r="C6" s="5" t="n">
        <v>81073</v>
      </c>
    </row>
    <row r="7">
      <c r="A7" s="4" t="inlineStr">
        <is>
          <t>Accrued liabilities non current</t>
        </is>
      </c>
      <c r="B7" s="5" t="n">
        <v>508305</v>
      </c>
      <c r="C7" s="5" t="n">
        <v>554315</v>
      </c>
    </row>
    <row r="8">
      <c r="A8" s="4" t="inlineStr">
        <is>
          <t>Judicial deposits non current</t>
        </is>
      </c>
      <c r="B8" s="5" t="n">
        <v>339805</v>
      </c>
      <c r="C8" s="5" t="n">
        <v>325117</v>
      </c>
    </row>
    <row r="9">
      <c r="A9" s="4" t="inlineStr">
        <is>
          <t>Tax [Member]</t>
        </is>
      </c>
    </row>
    <row r="10">
      <c r="A10" s="3" t="inlineStr">
        <is>
          <t>IfrsStatementLineItems [Line Items]</t>
        </is>
      </c>
    </row>
    <row r="11">
      <c r="A11" s="4" t="inlineStr">
        <is>
          <t>Accrued liabilities</t>
        </is>
      </c>
      <c r="B11" s="5" t="n">
        <v>111572</v>
      </c>
      <c r="C11" s="5" t="n">
        <v>134645</v>
      </c>
    </row>
    <row r="12">
      <c r="A12" s="4" t="inlineStr">
        <is>
          <t>Judicial deposits</t>
        </is>
      </c>
      <c r="B12" s="5" t="n">
        <v>78260</v>
      </c>
      <c r="C12" s="5" t="n">
        <v>67819</v>
      </c>
    </row>
    <row r="13">
      <c r="A13" s="4" t="inlineStr">
        <is>
          <t>Social Security [Member]</t>
        </is>
      </c>
    </row>
    <row r="14">
      <c r="A14" s="3" t="inlineStr">
        <is>
          <t>IfrsStatementLineItems [Line Items]</t>
        </is>
      </c>
    </row>
    <row r="15">
      <c r="A15" s="4" t="inlineStr">
        <is>
          <t>Accrued liabilities</t>
        </is>
      </c>
      <c r="B15" s="5" t="n">
        <v>1270</v>
      </c>
      <c r="C15" s="5" t="n">
        <v>8170</v>
      </c>
    </row>
    <row r="16">
      <c r="A16" s="4" t="inlineStr">
        <is>
          <t>Labor [Member]</t>
        </is>
      </c>
    </row>
    <row r="17">
      <c r="A17" s="3" t="inlineStr">
        <is>
          <t>IfrsStatementLineItems [Line Items]</t>
        </is>
      </c>
    </row>
    <row r="18">
      <c r="A18" s="4" t="inlineStr">
        <is>
          <t>Accrued liabilities</t>
        </is>
      </c>
      <c r="B18" s="5" t="n">
        <v>304744</v>
      </c>
      <c r="C18" s="5" t="n">
        <v>328334</v>
      </c>
    </row>
    <row r="19">
      <c r="A19" s="4" t="inlineStr">
        <is>
          <t>Judicial deposits</t>
        </is>
      </c>
      <c r="B19" s="5" t="n">
        <v>218200</v>
      </c>
      <c r="C19" s="5" t="n">
        <v>212737</v>
      </c>
    </row>
    <row r="20">
      <c r="A20" s="4" t="inlineStr">
        <is>
          <t>Civil [Member]</t>
        </is>
      </c>
    </row>
    <row r="21">
      <c r="A21" s="3" t="inlineStr">
        <is>
          <t>IfrsStatementLineItems [Line Items]</t>
        </is>
      </c>
    </row>
    <row r="22">
      <c r="A22" s="4" t="inlineStr">
        <is>
          <t>Accrued liabilities</t>
        </is>
      </c>
      <c r="B22" s="5" t="n">
        <v>139824</v>
      </c>
      <c r="C22" s="5" t="n">
        <v>151776</v>
      </c>
    </row>
    <row r="23">
      <c r="A23" s="4" t="inlineStr">
        <is>
          <t>Judicial deposits</t>
        </is>
      </c>
      <c r="B23" s="5" t="n">
        <v>17869</v>
      </c>
      <c r="C23" s="5" t="n">
        <v>17683</v>
      </c>
    </row>
    <row r="24">
      <c r="A24" s="4" t="inlineStr">
        <is>
          <t>Environmental [Member]</t>
        </is>
      </c>
    </row>
    <row r="25">
      <c r="A25" s="3" t="inlineStr">
        <is>
          <t>IfrsStatementLineItems [Line Items]</t>
        </is>
      </c>
    </row>
    <row r="26">
      <c r="A26" s="4" t="inlineStr">
        <is>
          <t>Accrued liabilities</t>
        </is>
      </c>
      <c r="B26" s="5" t="n">
        <v>16942</v>
      </c>
      <c r="C26" s="5" t="n">
        <v>12463</v>
      </c>
    </row>
    <row r="27">
      <c r="A27" s="4" t="inlineStr">
        <is>
          <t>Judicial deposits</t>
        </is>
      </c>
      <c r="B27" s="5" t="n">
        <v>2739</v>
      </c>
      <c r="C27" s="5" t="n">
        <v>2444</v>
      </c>
    </row>
    <row r="28">
      <c r="A28" s="4" t="inlineStr">
        <is>
          <t>Deposit Of A Guarantee [Member]</t>
        </is>
      </c>
    </row>
    <row r="29">
      <c r="A29" s="3" t="inlineStr">
        <is>
          <t>IfrsStatementLineItems [Line Items]</t>
        </is>
      </c>
    </row>
    <row r="30">
      <c r="A30" s="4" t="inlineStr">
        <is>
          <t>Judicial deposits</t>
        </is>
      </c>
      <c r="B30" s="6" t="inlineStr">
        <is>
          <t>R$ 22737</t>
        </is>
      </c>
      <c r="C30" s="6" t="inlineStr">
        <is>
          <t>R$ 2443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provision for tax, social security, labor, civil and environmental risk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Accrued liabilities, ending</t>
        </is>
      </c>
      <c r="B4" s="6" t="inlineStr">
        <is>
          <t>R$ 574352</t>
        </is>
      </c>
      <c r="C4" s="6" t="inlineStr">
        <is>
          <t>R$ 635388</t>
        </is>
      </c>
    </row>
    <row r="5">
      <c r="A5" s="4" t="inlineStr">
        <is>
          <t>Additions</t>
        </is>
      </c>
      <c r="B5" s="5" t="n">
        <v>51302</v>
      </c>
    </row>
    <row r="6">
      <c r="A6" s="4" t="inlineStr">
        <is>
          <t>Accrued charges</t>
        </is>
      </c>
      <c r="B6" s="5" t="n">
        <v>59380</v>
      </c>
    </row>
    <row r="7">
      <c r="A7" s="4" t="inlineStr">
        <is>
          <t>Net utilization of reversal</t>
        </is>
      </c>
      <c r="B7" s="5" t="n">
        <v>-176621</v>
      </c>
    </row>
    <row r="8">
      <c r="A8" s="4" t="inlineStr">
        <is>
          <t>Acquisition of Elizabeth</t>
        </is>
      </c>
      <c r="B8" s="5" t="n">
        <v>372123</v>
      </c>
    </row>
    <row r="9">
      <c r="A9" s="4" t="inlineStr">
        <is>
          <t>Tax [Member]</t>
        </is>
      </c>
    </row>
    <row r="10">
      <c r="A10" s="3" t="inlineStr">
        <is>
          <t>IfrsStatementLineItems [Line Items]</t>
        </is>
      </c>
    </row>
    <row r="11">
      <c r="A11" s="4" t="inlineStr">
        <is>
          <t>Accrued liabilities, ending</t>
        </is>
      </c>
      <c r="B11" s="5" t="n">
        <v>111572</v>
      </c>
      <c r="C11" s="5" t="n">
        <v>134645</v>
      </c>
    </row>
    <row r="12">
      <c r="A12" s="4" t="inlineStr">
        <is>
          <t>Additions</t>
        </is>
      </c>
      <c r="B12" s="5" t="n">
        <v>2296</v>
      </c>
    </row>
    <row r="13">
      <c r="A13" s="4" t="inlineStr">
        <is>
          <t>Accrued charges</t>
        </is>
      </c>
      <c r="B13" s="5" t="n">
        <v>5942</v>
      </c>
    </row>
    <row r="14">
      <c r="A14" s="4" t="inlineStr">
        <is>
          <t>Net utilization of reversal</t>
        </is>
      </c>
      <c r="B14" s="5" t="n">
        <v>-36214</v>
      </c>
    </row>
    <row r="15">
      <c r="A15" s="4" t="inlineStr">
        <is>
          <t>Acquisition of Elizabeth</t>
        </is>
      </c>
      <c r="B15" s="5" t="n">
        <v>4903</v>
      </c>
    </row>
    <row r="16">
      <c r="A16" s="4" t="inlineStr">
        <is>
          <t>Social Security [Member]</t>
        </is>
      </c>
    </row>
    <row r="17">
      <c r="A17" s="3" t="inlineStr">
        <is>
          <t>IfrsStatementLineItems [Line Items]</t>
        </is>
      </c>
    </row>
    <row r="18">
      <c r="A18" s="4" t="inlineStr">
        <is>
          <t>Accrued liabilities, ending</t>
        </is>
      </c>
      <c r="B18" s="5" t="n">
        <v>1270</v>
      </c>
      <c r="C18" s="5" t="n">
        <v>8170</v>
      </c>
    </row>
    <row r="19">
      <c r="A19" s="4" t="inlineStr">
        <is>
          <t>Additions</t>
        </is>
      </c>
      <c r="B19" s="5" t="n">
        <v>17</v>
      </c>
    </row>
    <row r="20">
      <c r="A20" s="4" t="inlineStr">
        <is>
          <t>Accrued charges</t>
        </is>
      </c>
      <c r="B20" s="5" t="n">
        <v>25</v>
      </c>
    </row>
    <row r="21">
      <c r="A21" s="4" t="inlineStr">
        <is>
          <t>Net utilization of reversal</t>
        </is>
      </c>
      <c r="B21" s="5" t="n">
        <v>-6942</v>
      </c>
    </row>
    <row r="22">
      <c r="A22" s="4" t="inlineStr">
        <is>
          <t>Labor [Member]</t>
        </is>
      </c>
    </row>
    <row r="23">
      <c r="A23" s="3" t="inlineStr">
        <is>
          <t>IfrsStatementLineItems [Line Items]</t>
        </is>
      </c>
    </row>
    <row r="24">
      <c r="A24" s="4" t="inlineStr">
        <is>
          <t>Accrued liabilities, ending</t>
        </is>
      </c>
      <c r="B24" s="5" t="n">
        <v>304744</v>
      </c>
      <c r="C24" s="5" t="n">
        <v>328334</v>
      </c>
    </row>
    <row r="25">
      <c r="A25" s="4" t="inlineStr">
        <is>
          <t>Additions</t>
        </is>
      </c>
      <c r="B25" s="5" t="n">
        <v>38171</v>
      </c>
    </row>
    <row r="26">
      <c r="A26" s="4" t="inlineStr">
        <is>
          <t>Accrued charges</t>
        </is>
      </c>
      <c r="B26" s="5" t="n">
        <v>30929</v>
      </c>
    </row>
    <row r="27">
      <c r="A27" s="4" t="inlineStr">
        <is>
          <t>Net utilization of reversal</t>
        </is>
      </c>
      <c r="B27" s="5" t="n">
        <v>-92690</v>
      </c>
    </row>
    <row r="28">
      <c r="A28" s="4" t="inlineStr">
        <is>
          <t>Civil [Member]</t>
        </is>
      </c>
    </row>
    <row r="29">
      <c r="A29" s="3" t="inlineStr">
        <is>
          <t>IfrsStatementLineItems [Line Items]</t>
        </is>
      </c>
    </row>
    <row r="30">
      <c r="A30" s="4" t="inlineStr">
        <is>
          <t>Accrued liabilities, ending</t>
        </is>
      </c>
      <c r="B30" s="5" t="n">
        <v>139824</v>
      </c>
      <c r="C30" s="5" t="n">
        <v>151776</v>
      </c>
    </row>
    <row r="31">
      <c r="A31" s="4" t="inlineStr">
        <is>
          <t>Additions</t>
        </is>
      </c>
      <c r="B31" s="5" t="n">
        <v>3264</v>
      </c>
    </row>
    <row r="32">
      <c r="A32" s="4" t="inlineStr">
        <is>
          <t>Accrued charges</t>
        </is>
      </c>
      <c r="B32" s="5" t="n">
        <v>21261</v>
      </c>
    </row>
    <row r="33">
      <c r="A33" s="4" t="inlineStr">
        <is>
          <t>Net utilization of reversal</t>
        </is>
      </c>
      <c r="B33" s="5" t="n">
        <v>-36477</v>
      </c>
    </row>
    <row r="34">
      <c r="A34" s="4" t="inlineStr">
        <is>
          <t>Environmental [Member]</t>
        </is>
      </c>
    </row>
    <row r="35">
      <c r="A35" s="3" t="inlineStr">
        <is>
          <t>IfrsStatementLineItems [Line Items]</t>
        </is>
      </c>
    </row>
    <row r="36">
      <c r="A36" s="4" t="inlineStr">
        <is>
          <t>Accrued liabilities, ending</t>
        </is>
      </c>
      <c r="B36" s="5" t="n">
        <v>16942</v>
      </c>
      <c r="C36" s="6" t="inlineStr">
        <is>
          <t>R$ 12463</t>
        </is>
      </c>
    </row>
    <row r="37">
      <c r="A37" s="4" t="inlineStr">
        <is>
          <t>Additions</t>
        </is>
      </c>
      <c r="B37" s="5" t="n">
        <v>7554</v>
      </c>
    </row>
    <row r="38">
      <c r="A38" s="4" t="inlineStr">
        <is>
          <t>Accrued charges</t>
        </is>
      </c>
      <c r="B38" s="5" t="n">
        <v>1223</v>
      </c>
    </row>
    <row r="39">
      <c r="A39" s="4" t="inlineStr">
        <is>
          <t>Net utilization of reversal</t>
        </is>
      </c>
      <c r="B39" s="6" t="inlineStr">
        <is>
          <t>R$ 42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9. RECOVERABLE
TAXES Schedule
of recoverable taxes
Consolidated
12/31/2021 12/31/2020
State Value-Added Tax 1,162,900 1,002,926
Brazilian federal contributions
(1) 1,352,100 1,417,081
Other taxes 105,375 123,939
2,620,375 2,543,946
Classified:
Current 1,655,349 1,605,494
Non-current 965,026 938,452
Total recoverable taxes 2,620,375 2,543,946
(1) The
accumulated tax credits arise basically from PIS and COFINS credits on purchases of raw materials
used in production. The realization of these credits normally occurs through offsetting against
domestic sales transactions and through offsetting against other federal taxes payable by
the Company. As of June 2021, the Company had fully offset the PIS and COFINS credit balances
referring to the period from 2001 to 2014, resulting from the exclusion of ICMS from the
PIS and COFINS calculation basis, whose Injunction and Special Appeal filed in 2006, became
final and unappealable on September 20, 2018. In
a judgment finalized on September 24, 2021, the Federal Supreme Court, with general repercussion, decided for the unconstitutionality
of the levy of IRPJ and CSLL on amounts of interest on arrears at the SELIC rate received because of the repetition of undue tax payment.
Although the decision is still pending publication, and the Company's specific lawsuit is still pending judgment, based on its best estimate
to date CSN reassessed the judgment on this lawsuit, as required by IFRIC23 and recorded a credit in the amount of R$229 million. After
the final and unappealable decision of the Company's legal action, these amounts will be considered in the tax assessments, in accordance
with the Federal Tax Authorities of Brazil. Accounting
Policy
The
balance of recoverable taxes maintained as current asset is expected to be offset in the next 12 months, as well as based on analysis
and budget projection approved by Management. We do not foresee risks of non-realization of these tax credi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legal matters with possible risk of los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Legal matters with possible risk of loss</t>
        </is>
      </c>
      <c r="B4" s="6" t="inlineStr">
        <is>
          <t>R$ 40794949</t>
        </is>
      </c>
      <c r="C4" s="6" t="inlineStr">
        <is>
          <t>R$ 39305776</t>
        </is>
      </c>
    </row>
    <row r="5">
      <c r="A5" s="4" t="inlineStr">
        <is>
          <t>Lawsuit filed by Indumill</t>
        </is>
      </c>
      <c r="B5" s="5" t="n">
        <v>267000</v>
      </c>
    </row>
    <row r="6">
      <c r="A6" s="4" t="inlineStr">
        <is>
          <t>Main Legal Matter 1 [Member]</t>
        </is>
      </c>
    </row>
    <row r="7">
      <c r="A7" s="3" t="inlineStr">
        <is>
          <t>IfrsStatementLineItems [Line Items]</t>
        </is>
      </c>
    </row>
    <row r="8">
      <c r="A8" s="4" t="inlineStr">
        <is>
          <t>Legal matters with possible risk of loss</t>
        </is>
      </c>
      <c r="B8" s="5" t="n">
        <v>13015938</v>
      </c>
      <c r="C8" s="5" t="n">
        <v>12694021</v>
      </c>
    </row>
    <row r="9">
      <c r="A9" s="4" t="inlineStr">
        <is>
          <t>Main Legal Matter 2 [Member]</t>
        </is>
      </c>
    </row>
    <row r="10">
      <c r="A10" s="3" t="inlineStr">
        <is>
          <t>IfrsStatementLineItems [Line Items]</t>
        </is>
      </c>
    </row>
    <row r="11">
      <c r="A11" s="4" t="inlineStr">
        <is>
          <t>Legal matters with possible risk of loss</t>
        </is>
      </c>
      <c r="B11" s="5" t="n">
        <v>4242051</v>
      </c>
      <c r="C11" s="5" t="n">
        <v>3930093</v>
      </c>
    </row>
    <row r="12">
      <c r="A12" s="4" t="inlineStr">
        <is>
          <t>Main Legal Matter 3 [Member]</t>
        </is>
      </c>
    </row>
    <row r="13">
      <c r="A13" s="3" t="inlineStr">
        <is>
          <t>IfrsStatementLineItems [Line Items]</t>
        </is>
      </c>
    </row>
    <row r="14">
      <c r="A14" s="4" t="inlineStr">
        <is>
          <t>Legal matters with possible risk of loss</t>
        </is>
      </c>
      <c r="B14" s="5" t="n">
        <v>2017602</v>
      </c>
      <c r="C14" s="5" t="n">
        <v>1956898</v>
      </c>
    </row>
    <row r="15">
      <c r="A15" s="4" t="inlineStr">
        <is>
          <t>Main Legal Matter 4 [Member]</t>
        </is>
      </c>
    </row>
    <row r="16">
      <c r="A16" s="3" t="inlineStr">
        <is>
          <t>IfrsStatementLineItems [Line Items]</t>
        </is>
      </c>
    </row>
    <row r="17">
      <c r="A17" s="4" t="inlineStr">
        <is>
          <t>Legal matters with possible risk of loss</t>
        </is>
      </c>
      <c r="B17" s="5" t="n">
        <v>4137519</v>
      </c>
      <c r="C17" s="5" t="n">
        <v>3461574</v>
      </c>
    </row>
    <row r="18">
      <c r="A18" s="4" t="inlineStr">
        <is>
          <t>Main Legal Matter 5 [Member]</t>
        </is>
      </c>
    </row>
    <row r="19">
      <c r="A19" s="3" t="inlineStr">
        <is>
          <t>IfrsStatementLineItems [Line Items]</t>
        </is>
      </c>
    </row>
    <row r="20">
      <c r="A20" s="4" t="inlineStr">
        <is>
          <t>Legal matters with possible risk of loss</t>
        </is>
      </c>
      <c r="B20" s="5" t="n">
        <v>867521</v>
      </c>
      <c r="C20" s="5" t="n">
        <v>841401</v>
      </c>
    </row>
    <row r="21">
      <c r="A21" s="4" t="inlineStr">
        <is>
          <t>Main Legal Matter 7 [Member]</t>
        </is>
      </c>
    </row>
    <row r="22">
      <c r="A22" s="3" t="inlineStr">
        <is>
          <t>IfrsStatementLineItems [Line Items]</t>
        </is>
      </c>
    </row>
    <row r="23">
      <c r="A23" s="4" t="inlineStr">
        <is>
          <t>Legal matters with possible risk of loss</t>
        </is>
      </c>
      <c r="B23" s="5" t="n">
        <v>1660888</v>
      </c>
      <c r="C23" s="5" t="n">
        <v>1845379</v>
      </c>
    </row>
    <row r="24">
      <c r="A24" s="4" t="inlineStr">
        <is>
          <t>Main Legal Matter 8 [Member]</t>
        </is>
      </c>
    </row>
    <row r="25">
      <c r="A25" s="3" t="inlineStr">
        <is>
          <t>IfrsStatementLineItems [Line Items]</t>
        </is>
      </c>
    </row>
    <row r="26">
      <c r="A26" s="4" t="inlineStr">
        <is>
          <t>Legal matters with possible risk of loss</t>
        </is>
      </c>
      <c r="B26" s="5" t="n">
        <v>614528</v>
      </c>
      <c r="C26" s="5" t="n">
        <v>624645</v>
      </c>
    </row>
    <row r="27">
      <c r="A27" s="4" t="inlineStr">
        <is>
          <t>Main Legal Matter 9 [Member]</t>
        </is>
      </c>
    </row>
    <row r="28">
      <c r="A28" s="3" t="inlineStr">
        <is>
          <t>IfrsStatementLineItems [Line Items]</t>
        </is>
      </c>
    </row>
    <row r="29">
      <c r="A29" s="4" t="inlineStr">
        <is>
          <t>Legal matters with possible risk of loss</t>
        </is>
      </c>
      <c r="B29" s="5" t="n">
        <v>326361</v>
      </c>
      <c r="C29" s="5" t="n">
        <v>317848</v>
      </c>
    </row>
    <row r="30">
      <c r="A30" s="4" t="inlineStr">
        <is>
          <t>Main Legal Matter 10 [Member]</t>
        </is>
      </c>
    </row>
    <row r="31">
      <c r="A31" s="3" t="inlineStr">
        <is>
          <t>IfrsStatementLineItems [Line Items]</t>
        </is>
      </c>
    </row>
    <row r="32">
      <c r="A32" s="4" t="inlineStr">
        <is>
          <t>Legal matters with possible risk of loss</t>
        </is>
      </c>
      <c r="B32" s="5" t="n">
        <v>600895</v>
      </c>
      <c r="C32" s="5" t="n">
        <v>583478</v>
      </c>
    </row>
    <row r="33">
      <c r="A33" s="4" t="inlineStr">
        <is>
          <t>Main Legal Matter 11 [Member]</t>
        </is>
      </c>
    </row>
    <row r="34">
      <c r="A34" s="3" t="inlineStr">
        <is>
          <t>IfrsStatementLineItems [Line Items]</t>
        </is>
      </c>
    </row>
    <row r="35">
      <c r="A35" s="4" t="inlineStr">
        <is>
          <t>Legal matters with possible risk of loss</t>
        </is>
      </c>
      <c r="B35" s="5" t="n">
        <v>266649</v>
      </c>
      <c r="C35" s="5" t="n">
        <v>260326</v>
      </c>
    </row>
    <row r="36">
      <c r="A36" s="4" t="inlineStr">
        <is>
          <t>Main Legal Matter 12 [Member]</t>
        </is>
      </c>
    </row>
    <row r="37">
      <c r="A37" s="3" t="inlineStr">
        <is>
          <t>IfrsStatementLineItems [Line Items]</t>
        </is>
      </c>
    </row>
    <row r="38">
      <c r="A38" s="4" t="inlineStr">
        <is>
          <t>Legal matters with possible risk of loss</t>
        </is>
      </c>
      <c r="B38" s="5" t="n">
        <v>1079951</v>
      </c>
      <c r="C38" s="5" t="n">
        <v>1051661</v>
      </c>
    </row>
    <row r="39">
      <c r="A39" s="4" t="inlineStr">
        <is>
          <t>Main Legal Matter 13 [Member]</t>
        </is>
      </c>
    </row>
    <row r="40">
      <c r="A40" s="3" t="inlineStr">
        <is>
          <t>IfrsStatementLineItems [Line Items]</t>
        </is>
      </c>
    </row>
    <row r="41">
      <c r="A41" s="4" t="inlineStr">
        <is>
          <t>Legal matters with possible risk of loss</t>
        </is>
      </c>
      <c r="B41" s="5" t="n">
        <v>1142386</v>
      </c>
      <c r="C41" s="5" t="n">
        <v>1111034</v>
      </c>
    </row>
    <row r="42">
      <c r="A42" s="4" t="inlineStr">
        <is>
          <t>Main Legal Matter 14 [Member]</t>
        </is>
      </c>
    </row>
    <row r="43">
      <c r="A43" s="3" t="inlineStr">
        <is>
          <t>IfrsStatementLineItems [Line Items]</t>
        </is>
      </c>
    </row>
    <row r="44">
      <c r="A44" s="4" t="inlineStr">
        <is>
          <t>Legal matters with possible risk of loss</t>
        </is>
      </c>
      <c r="B44" s="5" t="n">
        <v>3877976</v>
      </c>
      <c r="C44" s="5" t="n">
        <v>3886976</v>
      </c>
    </row>
    <row r="45">
      <c r="A45" s="4" t="inlineStr">
        <is>
          <t>Main Legal Matter 15 [Member]</t>
        </is>
      </c>
    </row>
    <row r="46">
      <c r="A46" s="3" t="inlineStr">
        <is>
          <t>IfrsStatementLineItems [Line Items]</t>
        </is>
      </c>
    </row>
    <row r="47">
      <c r="A47" s="4" t="inlineStr">
        <is>
          <t>Legal matters with possible risk of loss</t>
        </is>
      </c>
      <c r="B47" s="5" t="n">
        <v>889179</v>
      </c>
      <c r="C47" s="5" t="n">
        <v>862324</v>
      </c>
    </row>
    <row r="48">
      <c r="A48" s="4" t="inlineStr">
        <is>
          <t>Main Legal Matter 16 [Member]</t>
        </is>
      </c>
    </row>
    <row r="49">
      <c r="A49" s="3" t="inlineStr">
        <is>
          <t>IfrsStatementLineItems [Line Items]</t>
        </is>
      </c>
    </row>
    <row r="50">
      <c r="A50" s="4" t="inlineStr">
        <is>
          <t>Legal matters with possible risk of loss</t>
        </is>
      </c>
      <c r="B50" s="5" t="n">
        <v>562307</v>
      </c>
      <c r="C50" s="5" t="n">
        <v>498002</v>
      </c>
    </row>
    <row r="51">
      <c r="A51" s="4" t="inlineStr">
        <is>
          <t>Main Legal Matter 17 [Member]</t>
        </is>
      </c>
    </row>
    <row r="52">
      <c r="A52" s="3" t="inlineStr">
        <is>
          <t>IfrsStatementLineItems [Line Items]</t>
        </is>
      </c>
    </row>
    <row r="53">
      <c r="A53" s="4" t="inlineStr">
        <is>
          <t>Legal matters with possible risk of loss</t>
        </is>
      </c>
      <c r="B53" s="5" t="n">
        <v>1116228</v>
      </c>
      <c r="C53" s="5" t="n">
        <v>1082517</v>
      </c>
    </row>
    <row r="54">
      <c r="A54" s="4" t="inlineStr">
        <is>
          <t>Main Legal Matter 18 [Member]</t>
        </is>
      </c>
    </row>
    <row r="55">
      <c r="A55" s="3" t="inlineStr">
        <is>
          <t>IfrsStatementLineItems [Line Items]</t>
        </is>
      </c>
    </row>
    <row r="56">
      <c r="A56" s="4" t="inlineStr">
        <is>
          <t>Legal matters with possible risk of loss</t>
        </is>
      </c>
      <c r="B56" s="5" t="n">
        <v>214323</v>
      </c>
      <c r="C56" s="5" t="n">
        <v>233116</v>
      </c>
    </row>
    <row r="57">
      <c r="A57" s="4" t="inlineStr">
        <is>
          <t>Main Legal Matter 19 [Member]</t>
        </is>
      </c>
    </row>
    <row r="58">
      <c r="A58" s="3" t="inlineStr">
        <is>
          <t>IfrsStatementLineItems [Line Items]</t>
        </is>
      </c>
    </row>
    <row r="59">
      <c r="A59" s="4" t="inlineStr">
        <is>
          <t>Legal matters with possible risk of loss</t>
        </is>
      </c>
      <c r="B59" s="5" t="n">
        <v>507719</v>
      </c>
      <c r="C59" s="5" t="n">
        <v>487124</v>
      </c>
    </row>
    <row r="60">
      <c r="A60" s="4" t="inlineStr">
        <is>
          <t>Main Legal Matter 21 [Member]</t>
        </is>
      </c>
    </row>
    <row r="61">
      <c r="A61" s="3" t="inlineStr">
        <is>
          <t>IfrsStatementLineItems [Line Items]</t>
        </is>
      </c>
    </row>
    <row r="62">
      <c r="A62" s="4" t="inlineStr">
        <is>
          <t>Legal matters with possible risk of loss</t>
        </is>
      </c>
      <c r="B62" s="5" t="n">
        <v>324371</v>
      </c>
      <c r="C62" s="5" t="n">
        <v>288390</v>
      </c>
    </row>
    <row r="63">
      <c r="A63" s="4" t="inlineStr">
        <is>
          <t>Main Legal Matter 22 [Member]</t>
        </is>
      </c>
    </row>
    <row r="64">
      <c r="A64" s="3" t="inlineStr">
        <is>
          <t>IfrsStatementLineItems [Line Items]</t>
        </is>
      </c>
    </row>
    <row r="65">
      <c r="A65" s="4" t="inlineStr">
        <is>
          <t>Legal matters with possible risk of loss</t>
        </is>
      </c>
      <c r="C65" s="5" t="n">
        <v>237795</v>
      </c>
    </row>
    <row r="66">
      <c r="A66" s="4" t="inlineStr">
        <is>
          <t>Main Legal Matter 23 [Member]</t>
        </is>
      </c>
    </row>
    <row r="67">
      <c r="A67" s="3" t="inlineStr">
        <is>
          <t>IfrsStatementLineItems [Line Items]</t>
        </is>
      </c>
    </row>
    <row r="68">
      <c r="A68" s="4" t="inlineStr">
        <is>
          <t>Legal matters with possible risk of loss</t>
        </is>
      </c>
      <c r="B68" s="5" t="n">
        <v>98740</v>
      </c>
      <c r="C68" s="5" t="n">
        <v>95833</v>
      </c>
    </row>
    <row r="69">
      <c r="A69" s="4" t="inlineStr">
        <is>
          <t>Main Legal Matter 24 [Member]</t>
        </is>
      </c>
    </row>
    <row r="70">
      <c r="A70" s="3" t="inlineStr">
        <is>
          <t>IfrsStatementLineItems [Line Items]</t>
        </is>
      </c>
    </row>
    <row r="71">
      <c r="A71" s="4" t="inlineStr">
        <is>
          <t>Legal matters with possible risk of loss</t>
        </is>
      </c>
      <c r="B71" s="5" t="n">
        <v>14876</v>
      </c>
      <c r="C71" s="5" t="n">
        <v>12207</v>
      </c>
    </row>
    <row r="72">
      <c r="A72" s="4" t="inlineStr">
        <is>
          <t>Main Legal Matter 25 [Member]</t>
        </is>
      </c>
    </row>
    <row r="73">
      <c r="A73" s="3" t="inlineStr">
        <is>
          <t>IfrsStatementLineItems [Line Items]</t>
        </is>
      </c>
    </row>
    <row r="74">
      <c r="A74" s="4" t="inlineStr">
        <is>
          <t>Legal matters with possible risk of loss</t>
        </is>
      </c>
      <c r="B74" s="5" t="n">
        <v>845043</v>
      </c>
      <c r="C74" s="5" t="n">
        <v>777850</v>
      </c>
    </row>
    <row r="75">
      <c r="A75" s="4" t="inlineStr">
        <is>
          <t>Main Legal Matter 26 [Member]</t>
        </is>
      </c>
    </row>
    <row r="76">
      <c r="A76" s="3" t="inlineStr">
        <is>
          <t>IfrsStatementLineItems [Line Items]</t>
        </is>
      </c>
    </row>
    <row r="77">
      <c r="A77" s="4" t="inlineStr">
        <is>
          <t>Legal matters with possible risk of loss</t>
        </is>
      </c>
      <c r="B77" s="5" t="n">
        <v>1536967</v>
      </c>
      <c r="C77" s="5" t="n">
        <v>1506626</v>
      </c>
    </row>
    <row r="78">
      <c r="A78" s="4" t="inlineStr">
        <is>
          <t>Main Legal Matter 27 [Member]</t>
        </is>
      </c>
    </row>
    <row r="79">
      <c r="A79" s="3" t="inlineStr">
        <is>
          <t>IfrsStatementLineItems [Line Items]</t>
        </is>
      </c>
    </row>
    <row r="80">
      <c r="A80" s="4" t="inlineStr">
        <is>
          <t>Legal matters with possible risk of loss</t>
        </is>
      </c>
      <c r="B80" s="5" t="n">
        <v>104400</v>
      </c>
      <c r="C80" s="5" t="n">
        <v>94304</v>
      </c>
    </row>
    <row r="81">
      <c r="A81" s="4" t="inlineStr">
        <is>
          <t>Main Legal Matter 28 [Member]</t>
        </is>
      </c>
    </row>
    <row r="82">
      <c r="A82" s="3" t="inlineStr">
        <is>
          <t>IfrsStatementLineItems [Line Items]</t>
        </is>
      </c>
    </row>
    <row r="83">
      <c r="A83" s="4" t="inlineStr">
        <is>
          <t>Legal matters with possible risk of loss</t>
        </is>
      </c>
      <c r="B83" s="5" t="n">
        <v>306389</v>
      </c>
      <c r="C83" s="5" t="n">
        <v>306389</v>
      </c>
    </row>
    <row r="84">
      <c r="A84" s="4" t="inlineStr">
        <is>
          <t>Main Legal Matter 29 [Member]</t>
        </is>
      </c>
    </row>
    <row r="85">
      <c r="A85" s="3" t="inlineStr">
        <is>
          <t>IfrsStatementLineItems [Line Items]</t>
        </is>
      </c>
    </row>
    <row r="86">
      <c r="A86" s="4" t="inlineStr">
        <is>
          <t>Legal matters with possible risk of loss</t>
        </is>
      </c>
      <c r="B86" s="6" t="inlineStr">
        <is>
          <t>R$ 424143</t>
        </is>
      </c>
      <c r="C86" s="6" t="inlineStr">
        <is>
          <t>R$ 257965</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FOR TAX, SOCIAL SECURITY, LABOR, CIVIL, ENVIRONMENTAL RISKS AND JUDICIAL DEPOSITS (Details Narrative) - BRL (R$)</t>
        </is>
      </c>
      <c r="B1" s="2" t="inlineStr">
        <is>
          <t>Dec. 31, 2021</t>
        </is>
      </c>
      <c r="C1" s="2" t="inlineStr">
        <is>
          <t>Dec. 31, 2020</t>
        </is>
      </c>
    </row>
    <row r="2">
      <c r="A2" s="4" t="inlineStr">
        <is>
          <t>Updated amount</t>
        </is>
      </c>
      <c r="B2" s="6" t="inlineStr">
        <is>
          <t>R$ 4732009</t>
        </is>
      </c>
      <c r="C2" s="6" t="inlineStr">
        <is>
          <t>R$ 4542786</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alance of provisions for environmental liabilities and deactivation of assets can be shown as follows: (Details) - BRL (R$) R$ in Thousands</t>
        </is>
      </c>
      <c r="B1" s="2" t="inlineStr">
        <is>
          <t>Dec. 31, 2021</t>
        </is>
      </c>
      <c r="C1" s="2" t="inlineStr">
        <is>
          <t>Dec. 31, 2020</t>
        </is>
      </c>
    </row>
    <row r="2">
      <c r="A2" s="3" t="inlineStr">
        <is>
          <t>IfrsStatementLineItems [Line Items]</t>
        </is>
      </c>
    </row>
    <row r="3">
      <c r="A3" s="4" t="inlineStr">
        <is>
          <t>Provision for environmental liabilities and decommissioning of assets</t>
        </is>
      </c>
      <c r="B3" s="6" t="inlineStr">
        <is>
          <t>R$ 898597</t>
        </is>
      </c>
      <c r="C3" s="6" t="inlineStr">
        <is>
          <t>R$ 803835</t>
        </is>
      </c>
    </row>
    <row r="4">
      <c r="A4" s="4" t="inlineStr">
        <is>
          <t>Environmental Liabilities [Member]</t>
        </is>
      </c>
    </row>
    <row r="5">
      <c r="A5" s="3" t="inlineStr">
        <is>
          <t>IfrsStatementLineItems [Line Items]</t>
        </is>
      </c>
    </row>
    <row r="6">
      <c r="A6" s="4" t="inlineStr">
        <is>
          <t>Provision for environmental liabilities and decommissioning of assets</t>
        </is>
      </c>
      <c r="B6" s="5" t="n">
        <v>173647</v>
      </c>
      <c r="C6" s="5" t="n">
        <v>192830</v>
      </c>
    </row>
    <row r="7">
      <c r="A7" s="4" t="inlineStr">
        <is>
          <t>Asset Retirement Obligations [Member]</t>
        </is>
      </c>
    </row>
    <row r="8">
      <c r="A8" s="3" t="inlineStr">
        <is>
          <t>IfrsStatementLineItems [Line Items]</t>
        </is>
      </c>
    </row>
    <row r="9">
      <c r="A9" s="4" t="inlineStr">
        <is>
          <t>Provision for environmental liabilities and decommissioning of assets</t>
        </is>
      </c>
      <c r="B9" s="6" t="inlineStr">
        <is>
          <t>R$ 724950</t>
        </is>
      </c>
      <c r="C9" s="6" t="inlineStr">
        <is>
          <t>R$ 611005</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transactions with subsidiaries, joint ventures, associates, exclusive funds and other related parties, by transaction - statement of incom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urrent</t>
        </is>
      </c>
      <c r="C4" s="6" t="inlineStr">
        <is>
          <t>R$ 3763603</t>
        </is>
      </c>
    </row>
    <row r="5">
      <c r="A5" s="4" t="inlineStr">
        <is>
          <t>Current</t>
        </is>
      </c>
      <c r="C5" s="5" t="n">
        <v>121176</v>
      </c>
    </row>
    <row r="6">
      <c r="A6" s="4" t="inlineStr">
        <is>
          <t>Current</t>
        </is>
      </c>
      <c r="B6" s="6" t="inlineStr">
        <is>
          <t>R$ 34972354</t>
        </is>
      </c>
      <c r="C6" s="5" t="n">
        <v>23386194</v>
      </c>
    </row>
    <row r="7">
      <c r="A7" s="4" t="inlineStr">
        <is>
          <t>Current</t>
        </is>
      </c>
      <c r="C7" s="5" t="n">
        <v>38088</v>
      </c>
    </row>
    <row r="8">
      <c r="A8" s="4" t="inlineStr">
        <is>
          <t>Current</t>
        </is>
      </c>
      <c r="C8" s="5" t="n">
        <v>6242</v>
      </c>
    </row>
    <row r="9">
      <c r="A9" s="4" t="inlineStr">
        <is>
          <t>Non-current</t>
        </is>
      </c>
      <c r="B9" s="5" t="n">
        <v>44406749</v>
      </c>
      <c r="C9" s="5" t="n">
        <v>39615955</v>
      </c>
    </row>
    <row r="10">
      <c r="A10" s="4" t="inlineStr">
        <is>
          <t>TOTAL ASSETS</t>
        </is>
      </c>
      <c r="B10" s="5" t="n">
        <v>79379103</v>
      </c>
      <c r="C10" s="5" t="n">
        <v>63002149</v>
      </c>
    </row>
    <row r="11">
      <c r="A11" s="4" t="inlineStr">
        <is>
          <t>Current</t>
        </is>
      </c>
      <c r="B11" s="5" t="n">
        <v>24541616</v>
      </c>
      <c r="C11" s="5" t="n">
        <v>14725696</v>
      </c>
    </row>
    <row r="12">
      <c r="A12" s="4" t="inlineStr">
        <is>
          <t>Non-current</t>
        </is>
      </c>
      <c r="B12" s="5" t="n">
        <v>31463098</v>
      </c>
      <c r="C12" s="5" t="n">
        <v>37024948</v>
      </c>
    </row>
    <row r="13">
      <c r="A13" s="4" t="inlineStr">
        <is>
          <t>Sales</t>
        </is>
      </c>
      <c r="B13" s="5" t="n">
        <v>3521245</v>
      </c>
      <c r="C13" s="5" t="n">
        <v>1674235</v>
      </c>
    </row>
    <row r="14">
      <c r="A14" s="4" t="inlineStr">
        <is>
          <t>Cost and expenses</t>
        </is>
      </c>
      <c r="B14" s="5" t="n">
        <v>-1394305</v>
      </c>
      <c r="C14" s="5" t="n">
        <v>-1140632</v>
      </c>
    </row>
    <row r="15">
      <c r="A15" s="4" t="inlineStr">
        <is>
          <t>Interest</t>
        </is>
      </c>
      <c r="B15" s="5" t="n">
        <v>81790</v>
      </c>
      <c r="C15" s="5" t="n">
        <v>37516</v>
      </c>
    </row>
    <row r="16">
      <c r="A16" s="4" t="inlineStr">
        <is>
          <t>Gains (losses) on disposals of investments</t>
        </is>
      </c>
      <c r="B16" s="5" t="n">
        <v>94866</v>
      </c>
      <c r="C16" s="5" t="n">
        <v>1190489</v>
      </c>
    </row>
    <row r="17">
      <c r="A17" s="4" t="inlineStr">
        <is>
          <t>Net income for the year</t>
        </is>
      </c>
      <c r="B17" s="5" t="n">
        <v>13595621</v>
      </c>
      <c r="C17" s="5" t="n">
        <v>4292618</v>
      </c>
      <c r="D17" s="6" t="inlineStr">
        <is>
          <t>R$ 2244511</t>
        </is>
      </c>
    </row>
    <row r="18">
      <c r="A18" s="4" t="inlineStr">
        <is>
          <t>Trade Payables [Member]</t>
        </is>
      </c>
    </row>
    <row r="19">
      <c r="A19" s="3" t="inlineStr">
        <is>
          <t>IfrsStatementLineItems [Line Items]</t>
        </is>
      </c>
    </row>
    <row r="20">
      <c r="A20" s="4" t="inlineStr">
        <is>
          <t>Current</t>
        </is>
      </c>
      <c r="B20" s="5" t="n">
        <v>77463</v>
      </c>
      <c r="C20" s="5" t="n">
        <v>116401</v>
      </c>
    </row>
    <row r="21">
      <c r="A21" s="4" t="inlineStr">
        <is>
          <t>Other Accounts Payable [Member]</t>
        </is>
      </c>
    </row>
    <row r="22">
      <c r="A22" s="3" t="inlineStr">
        <is>
          <t>IfrsStatementLineItems [Line Items]</t>
        </is>
      </c>
    </row>
    <row r="23">
      <c r="A23" s="4" t="inlineStr">
        <is>
          <t>Current</t>
        </is>
      </c>
      <c r="B23" s="5" t="n">
        <v>28442</v>
      </c>
      <c r="C23" s="5" t="n">
        <v>25992</v>
      </c>
    </row>
    <row r="24">
      <c r="A24" s="4" t="inlineStr">
        <is>
          <t>Other Provision For Consumption And Services [Member]</t>
        </is>
      </c>
    </row>
    <row r="25">
      <c r="A25" s="3" t="inlineStr">
        <is>
          <t>IfrsStatementLineItems [Line Items]</t>
        </is>
      </c>
    </row>
    <row r="26">
      <c r="A26" s="4" t="inlineStr">
        <is>
          <t>Current</t>
        </is>
      </c>
      <c r="B26" s="5" t="n">
        <v>22182</v>
      </c>
      <c r="C26" s="5" t="n">
        <v>44466</v>
      </c>
    </row>
    <row r="27">
      <c r="A27" s="4" t="inlineStr">
        <is>
          <t>Actuarial Liabilities [Member]</t>
        </is>
      </c>
    </row>
    <row r="28">
      <c r="A28" s="3" t="inlineStr">
        <is>
          <t>IfrsStatementLineItems [Line Items]</t>
        </is>
      </c>
    </row>
    <row r="29">
      <c r="A29" s="4" t="inlineStr">
        <is>
          <t>Non-current</t>
        </is>
      </c>
      <c r="C29" s="5" t="n">
        <v>79546</v>
      </c>
    </row>
    <row r="30">
      <c r="A30" s="4" t="inlineStr">
        <is>
          <t>FinancialInvestmentsMember</t>
        </is>
      </c>
    </row>
    <row r="31">
      <c r="A31" s="3" t="inlineStr">
        <is>
          <t>IfrsStatementLineItems [Line Items]</t>
        </is>
      </c>
    </row>
    <row r="32">
      <c r="A32" s="4" t="inlineStr">
        <is>
          <t>Non-current</t>
        </is>
      </c>
      <c r="B32" s="5" t="n">
        <v>132523</v>
      </c>
      <c r="C32" s="5" t="n">
        <v>123409</v>
      </c>
    </row>
    <row r="33">
      <c r="A33" s="4" t="inlineStr">
        <is>
          <t>Trade receivables [member]</t>
        </is>
      </c>
    </row>
    <row r="34">
      <c r="A34" s="3" t="inlineStr">
        <is>
          <t>IfrsStatementLineItems [Line Items]</t>
        </is>
      </c>
    </row>
    <row r="35">
      <c r="A35" s="4" t="inlineStr">
        <is>
          <t>Current</t>
        </is>
      </c>
      <c r="B35" s="5" t="n">
        <v>8159</v>
      </c>
    </row>
    <row r="36">
      <c r="A36" s="4" t="inlineStr">
        <is>
          <t>Loans [member]</t>
        </is>
      </c>
    </row>
    <row r="37">
      <c r="A37" s="3" t="inlineStr">
        <is>
          <t>IfrsStatementLineItems [Line Items]</t>
        </is>
      </c>
    </row>
    <row r="38">
      <c r="A38" s="4" t="inlineStr">
        <is>
          <t>Non-current</t>
        </is>
      </c>
      <c r="B38" s="5" t="n">
        <v>1143228</v>
      </c>
      <c r="C38" s="5" t="n">
        <v>966050</v>
      </c>
    </row>
    <row r="39">
      <c r="A39" s="4" t="inlineStr">
        <is>
          <t>Actuarial Asset [Member]</t>
        </is>
      </c>
    </row>
    <row r="40">
      <c r="A40" s="3" t="inlineStr">
        <is>
          <t>IfrsStatementLineItems [Line Items]</t>
        </is>
      </c>
    </row>
    <row r="41">
      <c r="A41" s="4" t="inlineStr">
        <is>
          <t>Non-current</t>
        </is>
      </c>
      <c r="B41" s="5" t="n">
        <v>59111</v>
      </c>
      <c r="C41" s="5" t="n">
        <v>13819</v>
      </c>
    </row>
    <row r="42">
      <c r="A42" s="4" t="inlineStr">
        <is>
          <t>Other Non Current Asset [Member]</t>
        </is>
      </c>
    </row>
    <row r="43">
      <c r="A43" s="3" t="inlineStr">
        <is>
          <t>IfrsStatementLineItems [Line Items]</t>
        </is>
      </c>
    </row>
    <row r="44">
      <c r="A44" s="4" t="inlineStr">
        <is>
          <t>Non-current</t>
        </is>
      </c>
      <c r="B44" s="5" t="n">
        <v>927077</v>
      </c>
      <c r="C44" s="5" t="n">
        <v>664020</v>
      </c>
    </row>
    <row r="45">
      <c r="A45" s="4" t="inlineStr">
        <is>
          <t>Other related parties [member]</t>
        </is>
      </c>
    </row>
    <row r="46">
      <c r="A46" s="3" t="inlineStr">
        <is>
          <t>IfrsStatementLineItems [Line Items]</t>
        </is>
      </c>
    </row>
    <row r="47">
      <c r="A47" s="4" t="inlineStr">
        <is>
          <t>Current</t>
        </is>
      </c>
      <c r="B47" s="5" t="n">
        <v>2731368</v>
      </c>
    </row>
    <row r="48">
      <c r="A48" s="4" t="inlineStr">
        <is>
          <t>Current</t>
        </is>
      </c>
      <c r="C48" s="5" t="n">
        <v>3878914</v>
      </c>
    </row>
    <row r="49">
      <c r="A49" s="4" t="inlineStr">
        <is>
          <t>Non-current</t>
        </is>
      </c>
      <c r="B49" s="5" t="n">
        <v>191634</v>
      </c>
      <c r="C49" s="5" t="n">
        <v>137228</v>
      </c>
    </row>
    <row r="50">
      <c r="A50" s="4" t="inlineStr">
        <is>
          <t>TOTAL ASSETS</t>
        </is>
      </c>
      <c r="B50" s="5" t="n">
        <v>2923002</v>
      </c>
      <c r="C50" s="5" t="n">
        <v>4016142</v>
      </c>
    </row>
    <row r="51">
      <c r="A51" s="4" t="inlineStr">
        <is>
          <t>Current</t>
        </is>
      </c>
      <c r="B51" s="5" t="n">
        <v>14712</v>
      </c>
      <c r="C51" s="5" t="n">
        <v>11892</v>
      </c>
    </row>
    <row r="52">
      <c r="A52" s="4" t="inlineStr">
        <is>
          <t>Liabilities</t>
        </is>
      </c>
      <c r="B52" s="5" t="n">
        <v>14712</v>
      </c>
      <c r="C52" s="5" t="n">
        <v>91438</v>
      </c>
    </row>
    <row r="53">
      <c r="A53" s="4" t="inlineStr">
        <is>
          <t>Sales</t>
        </is>
      </c>
      <c r="B53" s="5" t="n">
        <v>3244017</v>
      </c>
      <c r="C53" s="5" t="n">
        <v>1568992</v>
      </c>
    </row>
    <row r="54">
      <c r="A54" s="4" t="inlineStr">
        <is>
          <t>Cost and expenses</t>
        </is>
      </c>
      <c r="B54" s="5" t="n">
        <v>-119500</v>
      </c>
      <c r="C54" s="5" t="n">
        <v>-104212</v>
      </c>
    </row>
    <row r="55">
      <c r="A55" s="4" t="inlineStr">
        <is>
          <t>Interest</t>
        </is>
      </c>
      <c r="B55" s="5" t="n">
        <v>32246</v>
      </c>
      <c r="C55" s="5" t="n">
        <v>18421</v>
      </c>
    </row>
    <row r="56">
      <c r="A56" s="4" t="inlineStr">
        <is>
          <t>Gains (losses) on disposals of investments</t>
        </is>
      </c>
      <c r="B56" s="5" t="n">
        <v>94866</v>
      </c>
      <c r="C56" s="5" t="n">
        <v>1190489</v>
      </c>
    </row>
    <row r="57">
      <c r="A57" s="4" t="inlineStr">
        <is>
          <t>Net income for the year</t>
        </is>
      </c>
      <c r="B57" s="5" t="n">
        <v>3251629</v>
      </c>
      <c r="C57" s="5" t="n">
        <v>2673690</v>
      </c>
    </row>
    <row r="58">
      <c r="A58" s="4" t="inlineStr">
        <is>
          <t>Other related parties [member] | Trade Payables [Member]</t>
        </is>
      </c>
    </row>
    <row r="59">
      <c r="A59" s="3" t="inlineStr">
        <is>
          <t>IfrsStatementLineItems [Line Items]</t>
        </is>
      </c>
    </row>
    <row r="60">
      <c r="A60" s="4" t="inlineStr">
        <is>
          <t>Current</t>
        </is>
      </c>
      <c r="B60" s="5" t="n">
        <v>14712</v>
      </c>
      <c r="C60" s="5" t="n">
        <v>9455</v>
      </c>
    </row>
    <row r="61">
      <c r="A61" s="4" t="inlineStr">
        <is>
          <t>Other related parties [member] | Other Accounts Payable [Member]</t>
        </is>
      </c>
    </row>
    <row r="62">
      <c r="A62" s="3" t="inlineStr">
        <is>
          <t>IfrsStatementLineItems [Line Items]</t>
        </is>
      </c>
    </row>
    <row r="63">
      <c r="A63" s="4" t="inlineStr">
        <is>
          <t>Current</t>
        </is>
      </c>
      <c r="C63" s="5" t="n">
        <v>2437</v>
      </c>
    </row>
    <row r="64">
      <c r="A64" s="4" t="inlineStr">
        <is>
          <t>Other related parties [member] | Actuarial Liabilities [Member]</t>
        </is>
      </c>
    </row>
    <row r="65">
      <c r="A65" s="3" t="inlineStr">
        <is>
          <t>IfrsStatementLineItems [Line Items]</t>
        </is>
      </c>
    </row>
    <row r="66">
      <c r="A66" s="4" t="inlineStr">
        <is>
          <t>Non-current</t>
        </is>
      </c>
      <c r="C66" s="5" t="n">
        <v>79546</v>
      </c>
    </row>
    <row r="67">
      <c r="A67" s="4" t="inlineStr">
        <is>
          <t>Other related parties [member] | FinancialInvestmentsMember</t>
        </is>
      </c>
    </row>
    <row r="68">
      <c r="A68" s="3" t="inlineStr">
        <is>
          <t>IfrsStatementLineItems [Line Items]</t>
        </is>
      </c>
    </row>
    <row r="69">
      <c r="A69" s="4" t="inlineStr">
        <is>
          <t>Current</t>
        </is>
      </c>
      <c r="B69" s="5" t="n">
        <v>2579990</v>
      </c>
      <c r="C69" s="5" t="n">
        <v>3763603</v>
      </c>
    </row>
    <row r="70">
      <c r="A70" s="4" t="inlineStr">
        <is>
          <t>Non-current</t>
        </is>
      </c>
      <c r="B70" s="5" t="n">
        <v>132523</v>
      </c>
      <c r="C70" s="5" t="n">
        <v>123409</v>
      </c>
    </row>
    <row r="71">
      <c r="A71" s="4" t="inlineStr">
        <is>
          <t>Other related parties [member] | Trade receivables [member]</t>
        </is>
      </c>
    </row>
    <row r="72">
      <c r="A72" s="3" t="inlineStr">
        <is>
          <t>IfrsStatementLineItems [Line Items]</t>
        </is>
      </c>
    </row>
    <row r="73">
      <c r="A73" s="4" t="inlineStr">
        <is>
          <t>Current</t>
        </is>
      </c>
      <c r="C73" s="5" t="n">
        <v>113482</v>
      </c>
    </row>
    <row r="74">
      <c r="A74" s="4" t="inlineStr">
        <is>
          <t>Current</t>
        </is>
      </c>
      <c r="B74" s="5" t="n">
        <v>134570</v>
      </c>
    </row>
    <row r="75">
      <c r="A75" s="4" t="inlineStr">
        <is>
          <t>Other related parties [member] | Dividends Receivable [Member]</t>
        </is>
      </c>
    </row>
    <row r="76">
      <c r="A76" s="3" t="inlineStr">
        <is>
          <t>IfrsStatementLineItems [Line Items]</t>
        </is>
      </c>
    </row>
    <row r="77">
      <c r="A77" s="4" t="inlineStr">
        <is>
          <t>Current</t>
        </is>
      </c>
      <c r="B77" s="5" t="n">
        <v>14980</v>
      </c>
    </row>
    <row r="78">
      <c r="A78" s="4" t="inlineStr">
        <is>
          <t>Other related parties [member] | Other Current Asset [Member]</t>
        </is>
      </c>
    </row>
    <row r="79">
      <c r="A79" s="3" t="inlineStr">
        <is>
          <t>IfrsStatementLineItems [Line Items]</t>
        </is>
      </c>
    </row>
    <row r="80">
      <c r="A80" s="4" t="inlineStr">
        <is>
          <t>Current</t>
        </is>
      </c>
      <c r="B80" s="5" t="n">
        <v>1828</v>
      </c>
      <c r="C80" s="5" t="n">
        <v>1829</v>
      </c>
    </row>
    <row r="81">
      <c r="A81" s="4" t="inlineStr">
        <is>
          <t>Other related parties [member] | Actuarial Asset [Member]</t>
        </is>
      </c>
    </row>
    <row r="82">
      <c r="A82" s="3" t="inlineStr">
        <is>
          <t>IfrsStatementLineItems [Line Items]</t>
        </is>
      </c>
    </row>
    <row r="83">
      <c r="A83" s="4" t="inlineStr">
        <is>
          <t>Non-current</t>
        </is>
      </c>
      <c r="B83" s="5" t="n">
        <v>59111</v>
      </c>
      <c r="C83" s="5" t="n">
        <v>13819</v>
      </c>
    </row>
    <row r="84">
      <c r="A84" s="4" t="inlineStr">
        <is>
          <t>Related parties [member]</t>
        </is>
      </c>
    </row>
    <row r="85">
      <c r="A85" s="3" t="inlineStr">
        <is>
          <t>IfrsStatementLineItems [Line Items]</t>
        </is>
      </c>
    </row>
    <row r="86">
      <c r="A86" s="4" t="inlineStr">
        <is>
          <t>Current</t>
        </is>
      </c>
      <c r="B86" s="5" t="n">
        <v>2579990</v>
      </c>
    </row>
    <row r="87">
      <c r="A87" s="4" t="inlineStr">
        <is>
          <t>Current</t>
        </is>
      </c>
      <c r="B87" s="5" t="n">
        <v>144396</v>
      </c>
    </row>
    <row r="88">
      <c r="A88" s="4" t="inlineStr">
        <is>
          <t>Current</t>
        </is>
      </c>
      <c r="B88" s="5" t="n">
        <v>2807603</v>
      </c>
      <c r="C88" s="5" t="n">
        <v>3929109</v>
      </c>
    </row>
    <row r="89">
      <c r="A89" s="4" t="inlineStr">
        <is>
          <t>Current</t>
        </is>
      </c>
      <c r="B89" s="5" t="n">
        <v>76878</v>
      </c>
    </row>
    <row r="90">
      <c r="A90" s="4" t="inlineStr">
        <is>
          <t>Loans to consumers</t>
        </is>
      </c>
      <c r="B90" s="5" t="n">
        <v>4511</v>
      </c>
    </row>
    <row r="91">
      <c r="A91" s="4" t="inlineStr">
        <is>
          <t>Current</t>
        </is>
      </c>
      <c r="B91" s="5" t="n">
        <v>1828</v>
      </c>
    </row>
    <row r="92">
      <c r="A92" s="4" t="inlineStr">
        <is>
          <t>Non-current</t>
        </is>
      </c>
      <c r="B92" s="5" t="n">
        <v>2261939</v>
      </c>
      <c r="C92" s="5" t="n">
        <v>1767298</v>
      </c>
    </row>
    <row r="93">
      <c r="A93" s="4" t="inlineStr">
        <is>
          <t>TOTAL ASSETS</t>
        </is>
      </c>
      <c r="B93" s="5" t="n">
        <v>5069542</v>
      </c>
      <c r="C93" s="5" t="n">
        <v>5696407</v>
      </c>
    </row>
    <row r="94">
      <c r="A94" s="4" t="inlineStr">
        <is>
          <t>Current</t>
        </is>
      </c>
      <c r="B94" s="5" t="n">
        <v>128087</v>
      </c>
      <c r="C94" s="5" t="n">
        <v>186859</v>
      </c>
    </row>
    <row r="95">
      <c r="A95" s="4" t="inlineStr">
        <is>
          <t>Non-current</t>
        </is>
      </c>
      <c r="B95" s="5" t="n">
        <v>66607</v>
      </c>
      <c r="C95" s="5" t="n">
        <v>157629</v>
      </c>
    </row>
    <row r="96">
      <c r="A96" s="4" t="inlineStr">
        <is>
          <t>Liabilities</t>
        </is>
      </c>
      <c r="B96" s="5" t="n">
        <v>194694</v>
      </c>
      <c r="C96" s="5" t="n">
        <v>344488</v>
      </c>
    </row>
    <row r="97">
      <c r="A97" s="4" t="inlineStr">
        <is>
          <t>Net income for the year</t>
        </is>
      </c>
      <c r="B97" s="5" t="n">
        <v>2303596</v>
      </c>
      <c r="C97" s="5" t="n">
        <v>1761608</v>
      </c>
    </row>
    <row r="98">
      <c r="A98" s="4" t="inlineStr">
        <is>
          <t>Joint-ventures e joint operation [member]</t>
        </is>
      </c>
    </row>
    <row r="99">
      <c r="A99" s="3" t="inlineStr">
        <is>
          <t>IfrsStatementLineItems [Line Items]</t>
        </is>
      </c>
    </row>
    <row r="100">
      <c r="A100" s="4" t="inlineStr">
        <is>
          <t>Current</t>
        </is>
      </c>
      <c r="B100" s="5" t="n">
        <v>68076</v>
      </c>
      <c r="C100" s="5" t="n">
        <v>42509</v>
      </c>
    </row>
    <row r="101">
      <c r="A101" s="4" t="inlineStr">
        <is>
          <t>Non-current</t>
        </is>
      </c>
      <c r="B101" s="5" t="n">
        <v>2066679</v>
      </c>
      <c r="C101" s="5" t="n">
        <v>1626695</v>
      </c>
    </row>
    <row r="102">
      <c r="A102" s="4" t="inlineStr">
        <is>
          <t>TOTAL ASSETS</t>
        </is>
      </c>
      <c r="B102" s="5" t="n">
        <v>2134755</v>
      </c>
      <c r="C102" s="5" t="n">
        <v>1669204</v>
      </c>
    </row>
    <row r="103">
      <c r="A103" s="4" t="inlineStr">
        <is>
          <t>Current</t>
        </is>
      </c>
      <c r="B103" s="5" t="n">
        <v>113354</v>
      </c>
      <c r="C103" s="5" t="n">
        <v>174967</v>
      </c>
    </row>
    <row r="104">
      <c r="A104" s="4" t="inlineStr">
        <is>
          <t>Non-current</t>
        </is>
      </c>
      <c r="B104" s="5" t="n">
        <v>66607</v>
      </c>
      <c r="C104" s="5" t="n">
        <v>78083</v>
      </c>
    </row>
    <row r="105">
      <c r="A105" s="4" t="inlineStr">
        <is>
          <t>Liabilities</t>
        </is>
      </c>
      <c r="B105" s="5" t="n">
        <v>179961</v>
      </c>
      <c r="C105" s="5" t="n">
        <v>253050</v>
      </c>
    </row>
    <row r="106">
      <c r="A106" s="4" t="inlineStr">
        <is>
          <t>Sales</t>
        </is>
      </c>
      <c r="B106" s="5" t="n">
        <v>2250</v>
      </c>
      <c r="C106" s="5" t="n">
        <v>843</v>
      </c>
    </row>
    <row r="107">
      <c r="A107" s="4" t="inlineStr">
        <is>
          <t>Cost and expenses</t>
        </is>
      </c>
      <c r="B107" s="5" t="n">
        <v>-1273740</v>
      </c>
      <c r="C107" s="5" t="n">
        <v>-1036420</v>
      </c>
    </row>
    <row r="108">
      <c r="A108" s="4" t="inlineStr">
        <is>
          <t>Interest</t>
        </is>
      </c>
      <c r="B108" s="5" t="n">
        <v>49293</v>
      </c>
      <c r="C108" s="5" t="n">
        <v>19095</v>
      </c>
    </row>
    <row r="109">
      <c r="A109" s="4" t="inlineStr">
        <is>
          <t>Net income for the year</t>
        </is>
      </c>
      <c r="B109" s="5" t="n">
        <v>-1222197</v>
      </c>
      <c r="C109" s="5" t="n">
        <v>-1016482</v>
      </c>
    </row>
    <row r="110">
      <c r="A110" s="4" t="inlineStr">
        <is>
          <t>Joint-ventures e joint operation [member] | Trade Payables [Member]</t>
        </is>
      </c>
    </row>
    <row r="111">
      <c r="A111" s="3" t="inlineStr">
        <is>
          <t>IfrsStatementLineItems [Line Items]</t>
        </is>
      </c>
    </row>
    <row r="112">
      <c r="A112" s="4" t="inlineStr">
        <is>
          <t>Current</t>
        </is>
      </c>
      <c r="B112" s="5" t="n">
        <v>62730</v>
      </c>
      <c r="C112" s="5" t="n">
        <v>106946</v>
      </c>
    </row>
    <row r="113">
      <c r="A113" s="4" t="inlineStr">
        <is>
          <t>Joint-ventures e joint operation [member] | Other Accounts Payable [Member]</t>
        </is>
      </c>
    </row>
    <row r="114">
      <c r="A114" s="3" t="inlineStr">
        <is>
          <t>IfrsStatementLineItems [Line Items]</t>
        </is>
      </c>
    </row>
    <row r="115">
      <c r="A115" s="4" t="inlineStr">
        <is>
          <t>Current</t>
        </is>
      </c>
      <c r="B115" s="5" t="n">
        <v>28442</v>
      </c>
      <c r="C115" s="5" t="n">
        <v>23555</v>
      </c>
    </row>
    <row r="116">
      <c r="A116" s="4" t="inlineStr">
        <is>
          <t>Non-current</t>
        </is>
      </c>
      <c r="B116" s="5" t="n">
        <v>66607</v>
      </c>
      <c r="C116" s="5" t="n">
        <v>78083</v>
      </c>
    </row>
    <row r="117">
      <c r="A117" s="4" t="inlineStr">
        <is>
          <t>Joint-ventures e joint operation [member] | Other Provision For Consumption And Services [Member]</t>
        </is>
      </c>
    </row>
    <row r="118">
      <c r="A118" s="3" t="inlineStr">
        <is>
          <t>IfrsStatementLineItems [Line Items]</t>
        </is>
      </c>
    </row>
    <row r="119">
      <c r="A119" s="4" t="inlineStr">
        <is>
          <t>Current</t>
        </is>
      </c>
      <c r="B119" s="5" t="n">
        <v>22182</v>
      </c>
      <c r="C119" s="5" t="n">
        <v>44466</v>
      </c>
    </row>
    <row r="120">
      <c r="A120" s="4" t="inlineStr">
        <is>
          <t>Joint-ventures e joint operation [member] | Trade receivables [member]</t>
        </is>
      </c>
    </row>
    <row r="121">
      <c r="A121" s="3" t="inlineStr">
        <is>
          <t>IfrsStatementLineItems [Line Items]</t>
        </is>
      </c>
    </row>
    <row r="122">
      <c r="A122" s="4" t="inlineStr">
        <is>
          <t>Current</t>
        </is>
      </c>
      <c r="B122" s="5" t="n">
        <v>1667</v>
      </c>
      <c r="C122" s="5" t="n">
        <v>8</v>
      </c>
    </row>
    <row r="123">
      <c r="A123" s="4" t="inlineStr">
        <is>
          <t>Joint-ventures e joint operation [member] | Dividends Receivable [Member]</t>
        </is>
      </c>
    </row>
    <row r="124">
      <c r="A124" s="3" t="inlineStr">
        <is>
          <t>IfrsStatementLineItems [Line Items]</t>
        </is>
      </c>
    </row>
    <row r="125">
      <c r="A125" s="4" t="inlineStr">
        <is>
          <t>Current</t>
        </is>
      </c>
      <c r="B125" s="5" t="n">
        <v>61898</v>
      </c>
      <c r="C125" s="5" t="n">
        <v>38088</v>
      </c>
    </row>
    <row r="126">
      <c r="A126" s="4" t="inlineStr">
        <is>
          <t>Joint-ventures e joint operation [member] | Loans [member]</t>
        </is>
      </c>
    </row>
    <row r="127">
      <c r="A127" s="3" t="inlineStr">
        <is>
          <t>IfrsStatementLineItems [Line Items]</t>
        </is>
      </c>
    </row>
    <row r="128">
      <c r="A128" s="4" t="inlineStr">
        <is>
          <t>Loans to consumers</t>
        </is>
      </c>
      <c r="B128" s="5" t="n">
        <v>4511</v>
      </c>
    </row>
    <row r="129">
      <c r="A129" s="4" t="inlineStr">
        <is>
          <t>Non-current</t>
        </is>
      </c>
      <c r="B129" s="5" t="n">
        <v>1139602</v>
      </c>
      <c r="C129" s="5" t="n">
        <v>962675</v>
      </c>
    </row>
    <row r="130">
      <c r="A130" s="4" t="inlineStr">
        <is>
          <t>Joint-ventures e joint operation [member] | Other Current Asset [Member]</t>
        </is>
      </c>
    </row>
    <row r="131">
      <c r="A131" s="3" t="inlineStr">
        <is>
          <t>IfrsStatementLineItems [Line Items]</t>
        </is>
      </c>
    </row>
    <row r="132">
      <c r="A132" s="4" t="inlineStr">
        <is>
          <t>Current</t>
        </is>
      </c>
      <c r="C132" s="5" t="n">
        <v>4413</v>
      </c>
    </row>
    <row r="133">
      <c r="A133" s="4" t="inlineStr">
        <is>
          <t>Joint-ventures e joint operation [member] | Other Non Current Asset [Member]</t>
        </is>
      </c>
    </row>
    <row r="134">
      <c r="A134" s="3" t="inlineStr">
        <is>
          <t>IfrsStatementLineItems [Line Items]</t>
        </is>
      </c>
    </row>
    <row r="135">
      <c r="A135" s="4" t="inlineStr">
        <is>
          <t>Non-current</t>
        </is>
      </c>
      <c r="B135" s="5" t="n">
        <v>927077</v>
      </c>
      <c r="C135" s="5" t="n">
        <v>664020</v>
      </c>
    </row>
    <row r="136">
      <c r="A136" s="4" t="inlineStr">
        <is>
          <t>Subsidiaries and associates [member]</t>
        </is>
      </c>
    </row>
    <row r="137">
      <c r="A137" s="3" t="inlineStr">
        <is>
          <t>IfrsStatementLineItems [Line Items]</t>
        </is>
      </c>
    </row>
    <row r="138">
      <c r="A138" s="4" t="inlineStr">
        <is>
          <t>Current</t>
        </is>
      </c>
      <c r="C138" s="5" t="n">
        <v>7686</v>
      </c>
    </row>
    <row r="139">
      <c r="A139" s="4" t="inlineStr">
        <is>
          <t>Current</t>
        </is>
      </c>
      <c r="B139" s="5" t="n">
        <v>8159</v>
      </c>
      <c r="C139" s="5" t="n">
        <v>7686</v>
      </c>
    </row>
    <row r="140">
      <c r="A140" s="4" t="inlineStr">
        <is>
          <t>Non-current</t>
        </is>
      </c>
      <c r="B140" s="5" t="n">
        <v>3626</v>
      </c>
      <c r="C140" s="5" t="n">
        <v>3375</v>
      </c>
    </row>
    <row r="141">
      <c r="A141" s="4" t="inlineStr">
        <is>
          <t>TOTAL ASSETS</t>
        </is>
      </c>
      <c r="B141" s="5" t="n">
        <v>11785</v>
      </c>
      <c r="C141" s="5" t="n">
        <v>11061</v>
      </c>
    </row>
    <row r="142">
      <c r="A142" s="4" t="inlineStr">
        <is>
          <t>Current</t>
        </is>
      </c>
      <c r="B142" s="5" t="n">
        <v>21</v>
      </c>
    </row>
    <row r="143">
      <c r="A143" s="4" t="inlineStr">
        <is>
          <t>Non-current</t>
        </is>
      </c>
      <c r="B143" s="5" t="n">
        <v>21</v>
      </c>
    </row>
    <row r="144">
      <c r="A144" s="4" t="inlineStr">
        <is>
          <t>Sales</t>
        </is>
      </c>
      <c r="B144" s="5" t="n">
        <v>274978</v>
      </c>
      <c r="C144" s="5" t="n">
        <v>104400</v>
      </c>
    </row>
    <row r="145">
      <c r="A145" s="4" t="inlineStr">
        <is>
          <t>Cost and expenses</t>
        </is>
      </c>
      <c r="B145" s="5" t="n">
        <v>-1065</v>
      </c>
    </row>
    <row r="146">
      <c r="A146" s="4" t="inlineStr">
        <is>
          <t>Interest</t>
        </is>
      </c>
      <c r="B146" s="5" t="n">
        <v>251</v>
      </c>
    </row>
    <row r="147">
      <c r="A147" s="4" t="inlineStr">
        <is>
          <t>Net income for the year</t>
        </is>
      </c>
      <c r="B147" s="5" t="n">
        <v>274164</v>
      </c>
      <c r="C147" s="5" t="n">
        <v>104400</v>
      </c>
    </row>
    <row r="148">
      <c r="A148" s="4" t="inlineStr">
        <is>
          <t>Subsidiaries and associates [member] | Trade Payables [Member]</t>
        </is>
      </c>
    </row>
    <row r="149">
      <c r="A149" s="3" t="inlineStr">
        <is>
          <t>IfrsStatementLineItems [Line Items]</t>
        </is>
      </c>
    </row>
    <row r="150">
      <c r="A150" s="4" t="inlineStr">
        <is>
          <t>Current</t>
        </is>
      </c>
      <c r="B150" s="6" t="inlineStr">
        <is>
          <t>R$ 21</t>
        </is>
      </c>
    </row>
    <row r="151">
      <c r="A151" s="4" t="inlineStr">
        <is>
          <t>Other Accounts Payable [Member]</t>
        </is>
      </c>
    </row>
    <row r="152">
      <c r="A152" s="3" t="inlineStr">
        <is>
          <t>IfrsStatementLineItems [Line Items]</t>
        </is>
      </c>
    </row>
    <row r="153">
      <c r="A153" s="4" t="inlineStr">
        <is>
          <t>Non-current</t>
        </is>
      </c>
      <c r="C153" s="6" t="inlineStr">
        <is>
          <t>R$ 78083</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Key management personnel compensation (Details) - BRL (R$) R$ in Thousands</t>
        </is>
      </c>
      <c r="B1" s="2" t="inlineStr">
        <is>
          <t>12 Months Ended</t>
        </is>
      </c>
    </row>
    <row r="2">
      <c r="B2" s="2" t="inlineStr">
        <is>
          <t>Dec. 31, 2021</t>
        </is>
      </c>
      <c r="C2" s="2" t="inlineStr">
        <is>
          <t>Dec. 31, 2020</t>
        </is>
      </c>
      <c r="D2" s="2" t="inlineStr">
        <is>
          <t>Dec. 31, 2019</t>
        </is>
      </c>
    </row>
    <row r="3">
      <c r="A3" s="4" t="inlineStr">
        <is>
          <t>Short-term benefits for employees and officers</t>
        </is>
      </c>
      <c r="B3" s="6" t="inlineStr">
        <is>
          <t>R$ 46747</t>
        </is>
      </c>
      <c r="C3" s="6" t="inlineStr">
        <is>
          <t>R$ 40522</t>
        </is>
      </c>
      <c r="D3" s="6" t="inlineStr">
        <is>
          <t>R$ 37452</t>
        </is>
      </c>
    </row>
    <row r="4">
      <c r="A4" s="4" t="inlineStr">
        <is>
          <t>Post-employment benefits</t>
        </is>
      </c>
      <c r="B4" s="5" t="n">
        <v>192</v>
      </c>
      <c r="C4" s="5" t="n">
        <v>111</v>
      </c>
      <c r="D4" s="5" t="n">
        <v>109</v>
      </c>
    </row>
    <row r="5">
      <c r="A5" s="4" t="inlineStr">
        <is>
          <t xml:space="preserve">Key management personnel compensation </t>
        </is>
      </c>
      <c r="B5" s="6" t="inlineStr">
        <is>
          <t>R$ 46939</t>
        </is>
      </c>
      <c r="C5" s="6" t="inlineStr">
        <is>
          <t>R$ 40633</t>
        </is>
      </c>
      <c r="D5" s="6" t="inlineStr">
        <is>
          <t>R$ 37561</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6" customWidth="1" min="2" max="2"/>
    <col width="16" customWidth="1" min="3" max="3"/>
  </cols>
  <sheetData>
    <row r="1">
      <c r="A1" s="1" t="inlineStr">
        <is>
          <t>Schedule of guarante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orrowings</t>
        </is>
      </c>
      <c r="B4" s="6" t="inlineStr">
        <is>
          <t>R$ 18680356</t>
        </is>
      </c>
      <c r="C4" s="6" t="inlineStr">
        <is>
          <t>R$ 23205332</t>
        </is>
      </c>
    </row>
    <row r="5">
      <c r="A5" s="4" t="inlineStr">
        <is>
          <t>Tax foreclosure</t>
        </is>
      </c>
      <c r="B5" s="5" t="n">
        <v>12824</v>
      </c>
      <c r="C5" s="5" t="n">
        <v>35692</v>
      </c>
    </row>
    <row r="6">
      <c r="A6" s="4" t="inlineStr">
        <is>
          <t>Others</t>
        </is>
      </c>
      <c r="B6" s="5" t="n">
        <v>485933</v>
      </c>
      <c r="C6" s="5" t="n">
        <v>5462</v>
      </c>
    </row>
    <row r="7">
      <c r="A7" s="4" t="inlineStr">
        <is>
          <t>Total</t>
        </is>
      </c>
      <c r="B7" s="5" t="n">
        <v>19179113</v>
      </c>
      <c r="C7" s="5" t="n">
        <v>23246486</v>
      </c>
    </row>
    <row r="8">
      <c r="A8" s="4" t="inlineStr">
        <is>
          <t>Local Currency [Member]</t>
        </is>
      </c>
    </row>
    <row r="9">
      <c r="A9" s="3" t="inlineStr">
        <is>
          <t>IfrsStatementLineItems [Line Items]</t>
        </is>
      </c>
    </row>
    <row r="10">
      <c r="A10" s="4" t="inlineStr">
        <is>
          <t>Borrowings</t>
        </is>
      </c>
      <c r="B10" s="5" t="n">
        <v>15346375</v>
      </c>
      <c r="C10" s="5" t="n">
        <v>19877378</v>
      </c>
    </row>
    <row r="11">
      <c r="A11" s="4" t="inlineStr">
        <is>
          <t>Others</t>
        </is>
      </c>
      <c r="B11" s="5" t="n">
        <v>479795</v>
      </c>
    </row>
    <row r="12">
      <c r="A12" s="4" t="inlineStr">
        <is>
          <t>Total</t>
        </is>
      </c>
      <c r="B12" s="5" t="n">
        <v>15826170</v>
      </c>
      <c r="C12" s="5" t="n">
        <v>19877378</v>
      </c>
    </row>
    <row r="13">
      <c r="A13" s="4" t="inlineStr">
        <is>
          <t>Guarantees [member] | Local Currency [Member]</t>
        </is>
      </c>
    </row>
    <row r="14">
      <c r="A14" s="3" t="inlineStr">
        <is>
          <t>IfrsStatementLineItems [Line Items]</t>
        </is>
      </c>
    </row>
    <row r="15">
      <c r="A15" s="4" t="inlineStr">
        <is>
          <t>Borrowings</t>
        </is>
      </c>
      <c r="B15" s="5" t="n">
        <v>3333981</v>
      </c>
      <c r="C15" s="5" t="n">
        <v>3327954</v>
      </c>
    </row>
    <row r="16">
      <c r="A16" s="4" t="inlineStr">
        <is>
          <t>Tax foreclosure</t>
        </is>
      </c>
      <c r="B16" s="5" t="n">
        <v>12824</v>
      </c>
      <c r="C16" s="5" t="n">
        <v>35692</v>
      </c>
    </row>
    <row r="17">
      <c r="A17" s="4" t="inlineStr">
        <is>
          <t>Others</t>
        </is>
      </c>
      <c r="B17" s="5" t="n">
        <v>6138</v>
      </c>
      <c r="C17" s="5" t="n">
        <v>5462</v>
      </c>
    </row>
    <row r="18">
      <c r="A18" s="4" t="inlineStr">
        <is>
          <t>Total</t>
        </is>
      </c>
      <c r="B18" s="5" t="n">
        <v>3352943</v>
      </c>
      <c r="C18" s="5" t="n">
        <v>3369108</v>
      </c>
    </row>
    <row r="19">
      <c r="A19" s="4" t="inlineStr">
        <is>
          <t>Guarantees [member] | Foreign Currency [Member] | United States of America, Dollars</t>
        </is>
      </c>
    </row>
    <row r="20">
      <c r="A20" s="3" t="inlineStr">
        <is>
          <t>IfrsStatementLineItems [Line Items]</t>
        </is>
      </c>
    </row>
    <row r="21">
      <c r="A21" s="4" t="inlineStr">
        <is>
          <t>Borrowings</t>
        </is>
      </c>
      <c r="B21" s="5" t="n">
        <v>2750000</v>
      </c>
      <c r="C21" s="5" t="n">
        <v>3825000</v>
      </c>
    </row>
    <row r="22">
      <c r="A22" s="4" t="inlineStr">
        <is>
          <t>Others</t>
        </is>
      </c>
      <c r="B22" s="5" t="n">
        <v>1025</v>
      </c>
    </row>
    <row r="23">
      <c r="A23" s="4" t="inlineStr">
        <is>
          <t>Total</t>
        </is>
      </c>
      <c r="B23" s="5" t="n">
        <v>2751025</v>
      </c>
      <c r="C23" s="5" t="n">
        <v>3825000</v>
      </c>
    </row>
    <row r="24">
      <c r="A24" s="4" t="inlineStr">
        <is>
          <t>Guarantees [member] | Foreign Currency [Member] | Euro Member Countries, Euro</t>
        </is>
      </c>
    </row>
    <row r="25">
      <c r="A25" s="3" t="inlineStr">
        <is>
          <t>IfrsStatementLineItems [Line Items]</t>
        </is>
      </c>
    </row>
    <row r="26">
      <c r="A26" s="4" t="inlineStr">
        <is>
          <t>Others</t>
        </is>
      </c>
      <c r="B26" s="5" t="n">
        <v>75000</v>
      </c>
    </row>
    <row r="27">
      <c r="A27" s="4" t="inlineStr">
        <is>
          <t>Total</t>
        </is>
      </c>
      <c r="B27" s="6" t="inlineStr">
        <is>
          <t>R$ 75000</t>
        </is>
      </c>
    </row>
    <row r="28">
      <c r="A28" s="4" t="inlineStr">
        <is>
          <t>Guarantees [member] | Transnordestina Logistica S A [Member] | Local Currency [Member]</t>
        </is>
      </c>
    </row>
    <row r="29">
      <c r="A29" s="3" t="inlineStr">
        <is>
          <t>IfrsStatementLineItems [Line Items]</t>
        </is>
      </c>
    </row>
    <row r="30">
      <c r="A30" s="4" t="inlineStr">
        <is>
          <t>Maturities</t>
        </is>
      </c>
      <c r="B30" s="4" t="inlineStr">
        <is>
          <t>Up
    to 09/19/2056 and Indefinite</t>
        </is>
      </c>
    </row>
    <row r="31">
      <c r="A31" s="4" t="inlineStr">
        <is>
          <t>Borrowings</t>
        </is>
      </c>
      <c r="B31" s="6" t="inlineStr">
        <is>
          <t>R$ 2486926</t>
        </is>
      </c>
      <c r="C31" s="5" t="n">
        <v>2478105</v>
      </c>
    </row>
    <row r="32">
      <c r="A32" s="4" t="inlineStr">
        <is>
          <t>Tax foreclosure</t>
        </is>
      </c>
      <c r="B32" s="5" t="n">
        <v>12627</v>
      </c>
      <c r="C32" s="5" t="n">
        <v>35496</v>
      </c>
    </row>
    <row r="33">
      <c r="A33" s="4" t="inlineStr">
        <is>
          <t>Others</t>
        </is>
      </c>
      <c r="B33" s="5" t="n">
        <v>3384</v>
      </c>
      <c r="C33" s="5" t="n">
        <v>3298</v>
      </c>
    </row>
    <row r="34">
      <c r="A34" s="4" t="inlineStr">
        <is>
          <t>Total</t>
        </is>
      </c>
      <c r="B34" s="6" t="inlineStr">
        <is>
          <t>R$ 2502937</t>
        </is>
      </c>
      <c r="C34" s="5" t="n">
        <v>2516899</v>
      </c>
    </row>
    <row r="35">
      <c r="A35" s="4" t="inlineStr">
        <is>
          <t>Guarantees [member] | C S N Cimentos [Member] | Local Currency [Member]</t>
        </is>
      </c>
    </row>
    <row r="36">
      <c r="A36" s="3" t="inlineStr">
        <is>
          <t>IfrsStatementLineItems [Line Items]</t>
        </is>
      </c>
    </row>
    <row r="37">
      <c r="A37" s="4" t="inlineStr">
        <is>
          <t>Maturities</t>
        </is>
      </c>
      <c r="B37" s="4" t="inlineStr">
        <is>
          <t>Up
    to 11/26/2023 and indefinite</t>
        </is>
      </c>
    </row>
    <row r="38">
      <c r="A38" s="4" t="inlineStr">
        <is>
          <t>Others</t>
        </is>
      </c>
      <c r="B38" s="6" t="inlineStr">
        <is>
          <t>R$ 33</t>
        </is>
      </c>
    </row>
    <row r="39">
      <c r="A39" s="4" t="inlineStr">
        <is>
          <t>Total</t>
        </is>
      </c>
      <c r="B39" s="6" t="inlineStr">
        <is>
          <t>R$ 33</t>
        </is>
      </c>
    </row>
    <row r="40">
      <c r="A40" s="4" t="inlineStr">
        <is>
          <t>Guarantees [member] | C S N Cimentos [Member] | Foreign Currency [Member] | United States of America, Dollars</t>
        </is>
      </c>
    </row>
    <row r="41">
      <c r="A41" s="3" t="inlineStr">
        <is>
          <t>IfrsStatementLineItems [Line Items]</t>
        </is>
      </c>
    </row>
    <row r="42">
      <c r="A42" s="4" t="inlineStr">
        <is>
          <t>Maturities</t>
        </is>
      </c>
      <c r="B42" s="4" t="inlineStr">
        <is>
          <t>Indefinite</t>
        </is>
      </c>
    </row>
    <row r="43">
      <c r="A43" s="4" t="inlineStr">
        <is>
          <t>Others</t>
        </is>
      </c>
      <c r="B43" s="6" t="inlineStr">
        <is>
          <t>R$ 1025</t>
        </is>
      </c>
    </row>
    <row r="44">
      <c r="A44" s="4" t="inlineStr">
        <is>
          <t>Total</t>
        </is>
      </c>
      <c r="B44" s="6" t="inlineStr">
        <is>
          <t>R$ 1025</t>
        </is>
      </c>
    </row>
    <row r="45">
      <c r="A45" s="4" t="inlineStr">
        <is>
          <t>Guarantees [member] | Cia Siderurgica Nacional [Member] | Local Currency [Member]</t>
        </is>
      </c>
    </row>
    <row r="46">
      <c r="A46" s="3" t="inlineStr">
        <is>
          <t>IfrsStatementLineItems [Line Items]</t>
        </is>
      </c>
    </row>
    <row r="47">
      <c r="A47" s="4" t="inlineStr">
        <is>
          <t>Maturities</t>
        </is>
      </c>
      <c r="B47" s="4" t="inlineStr">
        <is>
          <t>05/31/2025</t>
        </is>
      </c>
    </row>
    <row r="48">
      <c r="A48" s="4" t="inlineStr">
        <is>
          <t>Others</t>
        </is>
      </c>
      <c r="B48" s="6" t="inlineStr">
        <is>
          <t>R$ 536</t>
        </is>
      </c>
    </row>
    <row r="49">
      <c r="A49" s="4" t="inlineStr">
        <is>
          <t>Total</t>
        </is>
      </c>
      <c r="B49" s="6" t="inlineStr">
        <is>
          <t>R$ 536</t>
        </is>
      </c>
    </row>
    <row r="50">
      <c r="A50" s="4" t="inlineStr">
        <is>
          <t>Guarantees [member] | Cia Metalurgica Prada [Member] | Local Currency [Member]</t>
        </is>
      </c>
    </row>
    <row r="51">
      <c r="A51" s="3" t="inlineStr">
        <is>
          <t>IfrsStatementLineItems [Line Items]</t>
        </is>
      </c>
    </row>
    <row r="52">
      <c r="A52" s="4" t="inlineStr">
        <is>
          <t>Maturities</t>
        </is>
      </c>
      <c r="B52" s="4" t="inlineStr">
        <is>
          <t>Indefinite</t>
        </is>
      </c>
    </row>
    <row r="53">
      <c r="A53" s="4" t="inlineStr">
        <is>
          <t>Tax foreclosure</t>
        </is>
      </c>
      <c r="B53" s="6" t="inlineStr">
        <is>
          <t>R$ 197</t>
        </is>
      </c>
      <c r="C53" s="5" t="n">
        <v>196</v>
      </c>
    </row>
    <row r="54">
      <c r="A54" s="4" t="inlineStr">
        <is>
          <t>Others</t>
        </is>
      </c>
      <c r="B54" s="5" t="n">
        <v>244</v>
      </c>
      <c r="C54" s="5" t="n">
        <v>244</v>
      </c>
    </row>
    <row r="55">
      <c r="A55" s="4" t="inlineStr">
        <is>
          <t>Total</t>
        </is>
      </c>
      <c r="B55" s="6" t="inlineStr">
        <is>
          <t>R$ 441</t>
        </is>
      </c>
      <c r="C55" s="5" t="n">
        <v>440</v>
      </c>
    </row>
    <row r="56">
      <c r="A56" s="4" t="inlineStr">
        <is>
          <t>Guarantees [member] | C S N Energia [Member] | Local Currency [Member]</t>
        </is>
      </c>
    </row>
    <row r="57">
      <c r="A57" s="3" t="inlineStr">
        <is>
          <t>IfrsStatementLineItems [Line Items]</t>
        </is>
      </c>
    </row>
    <row r="58">
      <c r="A58" s="4" t="inlineStr">
        <is>
          <t>Maturities</t>
        </is>
      </c>
      <c r="B58" s="4" t="inlineStr">
        <is>
          <t>Up
    to 11/26/2023 and indefinite</t>
        </is>
      </c>
    </row>
    <row r="59">
      <c r="A59" s="4" t="inlineStr">
        <is>
          <t>Others</t>
        </is>
      </c>
      <c r="B59" s="6" t="inlineStr">
        <is>
          <t>R$ 1920</t>
        </is>
      </c>
      <c r="C59" s="5" t="n">
        <v>1920</v>
      </c>
    </row>
    <row r="60">
      <c r="A60" s="4" t="inlineStr">
        <is>
          <t>Total</t>
        </is>
      </c>
      <c r="B60" s="6" t="inlineStr">
        <is>
          <t>R$ 1920</t>
        </is>
      </c>
      <c r="C60" s="5" t="n">
        <v>1920</v>
      </c>
    </row>
    <row r="61">
      <c r="A61" s="4" t="inlineStr">
        <is>
          <t>Guarantees [member] | C S N Mineracao [Member] | Local Currency [Member]</t>
        </is>
      </c>
    </row>
    <row r="62">
      <c r="A62" s="3" t="inlineStr">
        <is>
          <t>IfrsStatementLineItems [Line Items]</t>
        </is>
      </c>
    </row>
    <row r="63">
      <c r="A63" s="4" t="inlineStr">
        <is>
          <t>Maturities</t>
        </is>
      </c>
      <c r="B63" s="4" t="inlineStr">
        <is>
          <t>Up
    to 12/21/2024</t>
        </is>
      </c>
    </row>
    <row r="64">
      <c r="A64" s="4" t="inlineStr">
        <is>
          <t>Borrowings</t>
        </is>
      </c>
      <c r="B64" s="6" t="inlineStr">
        <is>
          <t>R$ 846284</t>
        </is>
      </c>
      <c r="C64" s="5" t="n">
        <v>846749</v>
      </c>
    </row>
    <row r="65">
      <c r="A65" s="4" t="inlineStr">
        <is>
          <t>Total</t>
        </is>
      </c>
      <c r="B65" s="6" t="inlineStr">
        <is>
          <t>R$ 846284</t>
        </is>
      </c>
      <c r="C65" s="5" t="n">
        <v>846749</v>
      </c>
    </row>
    <row r="66">
      <c r="A66" s="4" t="inlineStr">
        <is>
          <t>Guarantees [member] | C B S [Member] | Local Currency [Member]</t>
        </is>
      </c>
    </row>
    <row r="67">
      <c r="A67" s="3" t="inlineStr">
        <is>
          <t>IfrsStatementLineItems [Line Items]</t>
        </is>
      </c>
    </row>
    <row r="68">
      <c r="A68" s="4" t="inlineStr">
        <is>
          <t>Maturities</t>
        </is>
      </c>
      <c r="B68" s="4" t="inlineStr">
        <is>
          <t>06/30/2024</t>
        </is>
      </c>
    </row>
    <row r="69">
      <c r="A69" s="4" t="inlineStr">
        <is>
          <t>Others</t>
        </is>
      </c>
      <c r="B69" s="6" t="inlineStr">
        <is>
          <t>R$ 21</t>
        </is>
      </c>
    </row>
    <row r="70">
      <c r="A70" s="4" t="inlineStr">
        <is>
          <t>Total</t>
        </is>
      </c>
      <c r="B70" s="6" t="inlineStr">
        <is>
          <t>R$ 21</t>
        </is>
      </c>
    </row>
    <row r="71">
      <c r="A71" s="4" t="inlineStr">
        <is>
          <t>Guarantees [member] | Estanho De Rondonia [Member] | Local Currency [Member]</t>
        </is>
      </c>
    </row>
    <row r="72">
      <c r="A72" s="3" t="inlineStr">
        <is>
          <t>IfrsStatementLineItems [Line Items]</t>
        </is>
      </c>
    </row>
    <row r="73">
      <c r="A73" s="4" t="inlineStr">
        <is>
          <t>Maturities</t>
        </is>
      </c>
      <c r="B73" s="4" t="inlineStr">
        <is>
          <t>7/15/2022</t>
        </is>
      </c>
    </row>
    <row r="74">
      <c r="A74" s="4" t="inlineStr">
        <is>
          <t>Borrowings</t>
        </is>
      </c>
      <c r="B74" s="6" t="inlineStr">
        <is>
          <t>R$ 771</t>
        </is>
      </c>
      <c r="C74" s="5" t="n">
        <v>1154</v>
      </c>
    </row>
    <row r="75">
      <c r="A75" s="4" t="inlineStr">
        <is>
          <t>Total</t>
        </is>
      </c>
      <c r="B75" s="6" t="inlineStr">
        <is>
          <t>R$ 771</t>
        </is>
      </c>
      <c r="C75" s="5" t="n">
        <v>1154</v>
      </c>
    </row>
    <row r="76">
      <c r="A76" s="4" t="inlineStr">
        <is>
          <t>Guarantees [member] | Minerios Nacional S A [Member] | Local Currency [Member]</t>
        </is>
      </c>
    </row>
    <row r="77">
      <c r="A77" s="3" t="inlineStr">
        <is>
          <t>IfrsStatementLineItems [Line Items]</t>
        </is>
      </c>
    </row>
    <row r="78">
      <c r="A78" s="4" t="inlineStr">
        <is>
          <t>Maturities</t>
        </is>
      </c>
      <c r="B78" s="4" t="inlineStr">
        <is>
          <t>Up
    to 09/10/2021</t>
        </is>
      </c>
    </row>
    <row r="79">
      <c r="A79" s="4" t="inlineStr">
        <is>
          <t>Borrowings</t>
        </is>
      </c>
      <c r="C79" s="5" t="n">
        <v>1946</v>
      </c>
    </row>
    <row r="80">
      <c r="A80" s="4" t="inlineStr">
        <is>
          <t>Total</t>
        </is>
      </c>
      <c r="C80" s="5" t="n">
        <v>1946</v>
      </c>
    </row>
    <row r="81">
      <c r="A81" s="4" t="inlineStr">
        <is>
          <t>Guarantees [member] | C S N Inova Ventures [Member] | Foreign Currency [Member] | United States of America, Dollars</t>
        </is>
      </c>
    </row>
    <row r="82">
      <c r="A82" s="3" t="inlineStr">
        <is>
          <t>IfrsStatementLineItems [Line Items]</t>
        </is>
      </c>
    </row>
    <row r="83">
      <c r="A83" s="4" t="inlineStr">
        <is>
          <t>Maturities</t>
        </is>
      </c>
      <c r="B83" s="4" t="inlineStr">
        <is>
          <t>01/28/2028</t>
        </is>
      </c>
    </row>
    <row r="84">
      <c r="A84" s="4" t="inlineStr">
        <is>
          <t>Borrowings</t>
        </is>
      </c>
      <c r="B84" s="6" t="inlineStr">
        <is>
          <t>R$ 1300000</t>
        </is>
      </c>
      <c r="C84" s="5" t="n">
        <v>1300000</v>
      </c>
    </row>
    <row r="85">
      <c r="A85" s="4" t="inlineStr">
        <is>
          <t>Total</t>
        </is>
      </c>
      <c r="B85" s="6" t="inlineStr">
        <is>
          <t>R$ 1300000</t>
        </is>
      </c>
      <c r="C85" s="5" t="n">
        <v>1300000</v>
      </c>
    </row>
    <row r="86">
      <c r="A86" s="4" t="inlineStr">
        <is>
          <t>Guarantees [member] | C S N Islands X I I [Member] | Foreign Currency [Member] | United States of America, Dollars</t>
        </is>
      </c>
    </row>
    <row r="87">
      <c r="A87" s="3" t="inlineStr">
        <is>
          <t>IfrsStatementLineItems [Line Items]</t>
        </is>
      </c>
    </row>
    <row r="88">
      <c r="A88" s="4" t="inlineStr">
        <is>
          <t>Maturities</t>
        </is>
      </c>
      <c r="B88" s="4" t="inlineStr">
        <is>
          <t>Perpetual</t>
        </is>
      </c>
    </row>
    <row r="89">
      <c r="A89" s="4" t="inlineStr">
        <is>
          <t>Borrowings</t>
        </is>
      </c>
      <c r="C89" s="5" t="n">
        <v>1000000</v>
      </c>
    </row>
    <row r="90">
      <c r="A90" s="4" t="inlineStr">
        <is>
          <t>Total</t>
        </is>
      </c>
      <c r="C90" s="5" t="n">
        <v>1000000</v>
      </c>
    </row>
    <row r="91">
      <c r="A91" s="4" t="inlineStr">
        <is>
          <t>Guarantees [member] | C S N Resources [Member] | Foreign Currency [Member] | United States of America, Dollars</t>
        </is>
      </c>
    </row>
    <row r="92">
      <c r="A92" s="3" t="inlineStr">
        <is>
          <t>IfrsStatementLineItems [Line Items]</t>
        </is>
      </c>
    </row>
    <row r="93">
      <c r="A93" s="4" t="inlineStr">
        <is>
          <t>Maturities</t>
        </is>
      </c>
      <c r="B93" s="4" t="inlineStr">
        <is>
          <t>Up
    to 04/17/2026</t>
        </is>
      </c>
    </row>
    <row r="94">
      <c r="A94" s="4" t="inlineStr">
        <is>
          <t>Borrowings</t>
        </is>
      </c>
      <c r="B94" s="6" t="inlineStr">
        <is>
          <t>R$ 1450000</t>
        </is>
      </c>
      <c r="C94" s="5" t="n">
        <v>1525000</v>
      </c>
    </row>
    <row r="95">
      <c r="A95" s="4" t="inlineStr">
        <is>
          <t>Total</t>
        </is>
      </c>
      <c r="B95" s="6" t="inlineStr">
        <is>
          <t>R$ 1450000</t>
        </is>
      </c>
      <c r="C95" s="6" t="inlineStr">
        <is>
          <t>R$ 1525000</t>
        </is>
      </c>
    </row>
    <row r="96">
      <c r="A96" s="4" t="inlineStr">
        <is>
          <t>Guarantees [member] | Lusosider Acos Planos [Member] | Foreign Currency [Member] | Euro Member Countries, Euro</t>
        </is>
      </c>
    </row>
    <row r="97">
      <c r="A97" s="3" t="inlineStr">
        <is>
          <t>IfrsStatementLineItems [Line Items]</t>
        </is>
      </c>
    </row>
    <row r="98">
      <c r="A98" s="4" t="inlineStr">
        <is>
          <t>Maturities</t>
        </is>
      </c>
      <c r="B98" s="4" t="inlineStr">
        <is>
          <t>Indefinite</t>
        </is>
      </c>
    </row>
    <row r="99">
      <c r="A99" s="4" t="inlineStr">
        <is>
          <t>Others</t>
        </is>
      </c>
      <c r="B99" s="6" t="inlineStr">
        <is>
          <t>R$ 75000</t>
        </is>
      </c>
    </row>
    <row r="100">
      <c r="A100" s="4" t="inlineStr">
        <is>
          <t>Total</t>
        </is>
      </c>
      <c r="B100" s="6" t="inlineStr">
        <is>
          <t>R$ 7500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December 31, 2021 and 2020, the Company’s ownership structure was as follows (Details) - shares</t>
        </is>
      </c>
      <c r="B1" s="2" t="inlineStr">
        <is>
          <t>Dec. 31, 2021</t>
        </is>
      </c>
      <c r="C1" s="2" t="inlineStr">
        <is>
          <t>Dec. 31, 2020</t>
        </is>
      </c>
    </row>
    <row r="2">
      <c r="A2" s="3" t="inlineStr">
        <is>
          <t>Reserve Quantities [Line Items]</t>
        </is>
      </c>
    </row>
    <row r="3">
      <c r="A3" s="4" t="inlineStr">
        <is>
          <t>Number of common shares outstanding</t>
        </is>
      </c>
      <c r="B3" s="5" t="n">
        <v>1387524047</v>
      </c>
      <c r="C3" s="5" t="n">
        <v>1387524047</v>
      </c>
    </row>
    <row r="4">
      <c r="A4" s="4" t="inlineStr">
        <is>
          <t>Percentage of shares</t>
        </is>
      </c>
      <c r="B4" s="4" t="inlineStr">
        <is>
          <t>100.00%</t>
        </is>
      </c>
      <c r="C4" s="4" t="inlineStr">
        <is>
          <t>100.00%</t>
        </is>
      </c>
    </row>
    <row r="5">
      <c r="A5" s="4" t="inlineStr">
        <is>
          <t>U S I M 3 [Member]</t>
        </is>
      </c>
    </row>
    <row r="6">
      <c r="A6" s="3" t="inlineStr">
        <is>
          <t>Reserve Quantities [Line Items]</t>
        </is>
      </c>
    </row>
    <row r="7">
      <c r="A7" s="4" t="inlineStr">
        <is>
          <t>Number of common shares outstanding</t>
        </is>
      </c>
      <c r="B7" s="5" t="n">
        <v>1341734047</v>
      </c>
      <c r="C7" s="5" t="n">
        <v>1380114547</v>
      </c>
    </row>
    <row r="8">
      <c r="A8" s="4" t="inlineStr">
        <is>
          <t>Percentage of shares</t>
        </is>
      </c>
      <c r="B8" s="4" t="inlineStr">
        <is>
          <t>96.70%</t>
        </is>
      </c>
      <c r="C8" s="4" t="inlineStr">
        <is>
          <t>99.47%</t>
        </is>
      </c>
    </row>
    <row r="9">
      <c r="A9" s="4" t="inlineStr">
        <is>
          <t>Percentage of voting equity interests acquired</t>
        </is>
      </c>
      <c r="B9" s="4" t="inlineStr">
        <is>
          <t>100.00%</t>
        </is>
      </c>
      <c r="C9" s="4" t="inlineStr">
        <is>
          <t>100.00%</t>
        </is>
      </c>
    </row>
    <row r="10">
      <c r="A10" s="4" t="inlineStr">
        <is>
          <t>Treasury shares [member]</t>
        </is>
      </c>
    </row>
    <row r="11">
      <c r="A11" s="3" t="inlineStr">
        <is>
          <t>Reserve Quantities [Line Items]</t>
        </is>
      </c>
    </row>
    <row r="12">
      <c r="A12" s="4" t="inlineStr">
        <is>
          <t>Number of common shares outstanding</t>
        </is>
      </c>
      <c r="B12" s="5" t="n">
        <v>45790000</v>
      </c>
      <c r="C12" s="5" t="n">
        <v>7409500</v>
      </c>
    </row>
    <row r="13">
      <c r="A13" s="4" t="inlineStr">
        <is>
          <t>Percentage of shares</t>
        </is>
      </c>
      <c r="B13" s="4" t="inlineStr">
        <is>
          <t>3.30%</t>
        </is>
      </c>
      <c r="C13" s="4" t="inlineStr">
        <is>
          <t>0.53%</t>
        </is>
      </c>
    </row>
    <row r="14">
      <c r="A14" s="4" t="inlineStr">
        <is>
          <t>Vicunha Acos S A [Member]</t>
        </is>
      </c>
    </row>
    <row r="15">
      <c r="A15" s="3" t="inlineStr">
        <is>
          <t>Reserve Quantities [Line Items]</t>
        </is>
      </c>
    </row>
    <row r="16">
      <c r="A16" s="4" t="inlineStr">
        <is>
          <t>Number of common shares outstanding</t>
        </is>
      </c>
      <c r="B16" s="5" t="n">
        <v>679522254</v>
      </c>
      <c r="C16" s="5" t="n">
        <v>679522254</v>
      </c>
    </row>
    <row r="17">
      <c r="A17" s="4" t="inlineStr">
        <is>
          <t>Percentage of shares</t>
        </is>
      </c>
      <c r="B17" s="4" t="inlineStr">
        <is>
          <t>48.97%</t>
        </is>
      </c>
      <c r="C17" s="4" t="inlineStr">
        <is>
          <t>48.97%</t>
        </is>
      </c>
    </row>
    <row r="18">
      <c r="A18" s="4" t="inlineStr">
        <is>
          <t>Percentage of voting equity interests acquired</t>
        </is>
      </c>
      <c r="B18" s="4" t="inlineStr">
        <is>
          <t>50.65%</t>
        </is>
      </c>
      <c r="C18" s="4" t="inlineStr">
        <is>
          <t>49.24%</t>
        </is>
      </c>
    </row>
    <row r="19">
      <c r="A19" s="4" t="inlineStr">
        <is>
          <t>Rio Laco Participacoes S A [Member]</t>
        </is>
      </c>
    </row>
    <row r="20">
      <c r="A20" s="3" t="inlineStr">
        <is>
          <t>Reserve Quantities [Line Items]</t>
        </is>
      </c>
    </row>
    <row r="21">
      <c r="A21" s="4" t="inlineStr">
        <is>
          <t>Number of common shares outstanding</t>
        </is>
      </c>
      <c r="B21" s="5" t="n">
        <v>45706242</v>
      </c>
      <c r="C21" s="5" t="n">
        <v>58193503</v>
      </c>
    </row>
    <row r="22">
      <c r="A22" s="4" t="inlineStr">
        <is>
          <t>Percentage of shares</t>
        </is>
      </c>
      <c r="B22" s="4" t="inlineStr">
        <is>
          <t>3.29%</t>
        </is>
      </c>
      <c r="C22" s="4" t="inlineStr">
        <is>
          <t>4.19%</t>
        </is>
      </c>
    </row>
    <row r="23">
      <c r="A23" s="4" t="inlineStr">
        <is>
          <t>Percentage of voting equity interests acquired</t>
        </is>
      </c>
      <c r="B23" s="4" t="inlineStr">
        <is>
          <t>3.41%</t>
        </is>
      </c>
      <c r="C23" s="4" t="inlineStr">
        <is>
          <t>4.22%</t>
        </is>
      </c>
    </row>
    <row r="24">
      <c r="A24" s="4" t="inlineStr">
        <is>
          <t>Nyse Adrs [Member]</t>
        </is>
      </c>
    </row>
    <row r="25">
      <c r="A25" s="3" t="inlineStr">
        <is>
          <t>Reserve Quantities [Line Items]</t>
        </is>
      </c>
    </row>
    <row r="26">
      <c r="A26" s="4" t="inlineStr">
        <is>
          <t>Number of common shares outstanding</t>
        </is>
      </c>
      <c r="B26" s="5" t="n">
        <v>250564538</v>
      </c>
      <c r="C26" s="5" t="n">
        <v>248763533</v>
      </c>
    </row>
    <row r="27">
      <c r="A27" s="4" t="inlineStr">
        <is>
          <t>Percentage of shares</t>
        </is>
      </c>
      <c r="B27" s="4" t="inlineStr">
        <is>
          <t>18.06%</t>
        </is>
      </c>
      <c r="C27" s="4" t="inlineStr">
        <is>
          <t>18.90%</t>
        </is>
      </c>
    </row>
    <row r="28">
      <c r="A28" s="4" t="inlineStr">
        <is>
          <t>Percentage of voting equity interests acquired</t>
        </is>
      </c>
      <c r="B28" s="4" t="inlineStr">
        <is>
          <t>18.67%</t>
        </is>
      </c>
      <c r="C28" s="4" t="inlineStr">
        <is>
          <t>19.00%</t>
        </is>
      </c>
    </row>
    <row r="29">
      <c r="A29" s="4" t="inlineStr">
        <is>
          <t>Other One [Member]</t>
        </is>
      </c>
    </row>
    <row r="30">
      <c r="A30" s="3" t="inlineStr">
        <is>
          <t>Reserve Quantities [Line Items]</t>
        </is>
      </c>
    </row>
    <row r="31">
      <c r="A31" s="4" t="inlineStr">
        <is>
          <t>Number of common shares outstanding</t>
        </is>
      </c>
      <c r="B31" s="5" t="n">
        <v>365941013</v>
      </c>
      <c r="C31" s="5" t="n">
        <v>393635257</v>
      </c>
    </row>
    <row r="32">
      <c r="A32" s="4" t="inlineStr">
        <is>
          <t>Percentage of shares</t>
        </is>
      </c>
      <c r="B32" s="4" t="inlineStr">
        <is>
          <t>26.38%</t>
        </is>
      </c>
      <c r="C32" s="4" t="inlineStr">
        <is>
          <t>27.41%</t>
        </is>
      </c>
    </row>
    <row r="33">
      <c r="A33" s="4" t="inlineStr">
        <is>
          <t>Percentage of voting equity interests acquired</t>
        </is>
      </c>
      <c r="B33" s="4" t="inlineStr">
        <is>
          <t>27.27%</t>
        </is>
      </c>
      <c r="C33" s="4" t="inlineStr">
        <is>
          <t>27.55%</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9" customWidth="1" min="2" max="2"/>
  </cols>
  <sheetData>
    <row r="1">
      <c r="A1" s="1" t="inlineStr">
        <is>
          <t>As of December 31, 2021, the position of treasury shares was as follows: (Details) R$ / shares in Units, R$ in Thousands</t>
        </is>
      </c>
      <c r="B1" s="2" t="inlineStr">
        <is>
          <t>12 Months Ended</t>
        </is>
      </c>
    </row>
    <row r="2">
      <c r="B2" s="2" t="inlineStr">
        <is>
          <t>Dec. 31, 2021BRL (R$)R$ / sharesshares</t>
        </is>
      </c>
    </row>
    <row r="3">
      <c r="A3" s="3" t="inlineStr">
        <is>
          <t>IfrsStatementLineItems [Line Items]</t>
        </is>
      </c>
    </row>
    <row r="4">
      <c r="A4" s="4" t="inlineStr">
        <is>
          <t>Authorized quantity</t>
        </is>
      </c>
      <c r="B4" s="5" t="n">
        <v>4200</v>
      </c>
    </row>
    <row r="5">
      <c r="A5" s="4" t="inlineStr">
        <is>
          <t>Buyback Program 9 Number 2 [Member]</t>
        </is>
      </c>
    </row>
    <row r="6">
      <c r="A6" s="3" t="inlineStr">
        <is>
          <t>IfrsStatementLineItems [Line Items]</t>
        </is>
      </c>
    </row>
    <row r="7">
      <c r="A7" s="4" t="inlineStr">
        <is>
          <t>Board's Authorization</t>
        </is>
      </c>
      <c r="B7" s="4" t="inlineStr">
        <is>
          <t>04/20/2018</t>
        </is>
      </c>
    </row>
    <row r="8">
      <c r="A8" s="4" t="inlineStr">
        <is>
          <t>Authorized quantity</t>
        </is>
      </c>
      <c r="B8" s="5" t="n">
        <v>30391000</v>
      </c>
    </row>
    <row r="9">
      <c r="A9" s="4" t="inlineStr">
        <is>
          <t>Program Period</t>
        </is>
      </c>
      <c r="B9" s="4" t="inlineStr">
        <is>
          <t>From
    4/20/2018 to 4/30/2018</t>
        </is>
      </c>
    </row>
    <row r="10">
      <c r="A10" s="4" t="inlineStr">
        <is>
          <t>Sale of shares</t>
        </is>
      </c>
      <c r="B10" s="5" t="n">
        <v>22981500000</v>
      </c>
    </row>
    <row r="11">
      <c r="A11" s="4" t="inlineStr">
        <is>
          <t>Balance in treasury</t>
        </is>
      </c>
      <c r="B11" s="5" t="n">
        <v>7409500</v>
      </c>
    </row>
    <row r="12">
      <c r="A12" s="4" t="inlineStr">
        <is>
          <t>Buyback Program 9 Number 3 [Member]</t>
        </is>
      </c>
    </row>
    <row r="13">
      <c r="A13" s="3" t="inlineStr">
        <is>
          <t>IfrsStatementLineItems [Line Items]</t>
        </is>
      </c>
    </row>
    <row r="14">
      <c r="A14" s="4" t="inlineStr">
        <is>
          <t>Board's Authorization</t>
        </is>
      </c>
      <c r="B14" s="4" t="inlineStr">
        <is>
          <t>06/21/2021</t>
        </is>
      </c>
    </row>
    <row r="15">
      <c r="A15" s="4" t="inlineStr">
        <is>
          <t>Authorized quantity</t>
        </is>
      </c>
      <c r="B15" s="5" t="n">
        <v>24154500</v>
      </c>
    </row>
    <row r="16">
      <c r="A16" s="4" t="inlineStr">
        <is>
          <t>Program Period</t>
        </is>
      </c>
      <c r="B16" s="4" t="inlineStr">
        <is>
          <t>From
    06/22/2021 to 12/22/2021</t>
        </is>
      </c>
    </row>
    <row r="17">
      <c r="A17" s="4" t="inlineStr">
        <is>
          <t>Balance in treasury</t>
        </is>
      </c>
      <c r="B17" s="5" t="n">
        <v>31491500</v>
      </c>
    </row>
    <row r="18">
      <c r="A18" s="4" t="inlineStr">
        <is>
          <t>Average buyback price | R$ / shares</t>
        </is>
      </c>
      <c r="B18" s="6" t="inlineStr">
        <is>
          <t>R$ 21.82</t>
        </is>
      </c>
    </row>
    <row r="19">
      <c r="A19" s="4" t="inlineStr">
        <is>
          <t>Minimum buyback price | R$ / shares</t>
        </is>
      </c>
      <c r="B19" s="8" t="n">
        <v>20.06</v>
      </c>
    </row>
    <row r="20">
      <c r="A20" s="4" t="inlineStr">
        <is>
          <t>Maximum buyback price | R$ / shares</t>
        </is>
      </c>
      <c r="B20" s="6" t="inlineStr">
        <is>
          <t>R$ 23.22</t>
        </is>
      </c>
    </row>
    <row r="21">
      <c r="A21" s="4" t="inlineStr">
        <is>
          <t>Number bought back | R$</t>
        </is>
      </c>
      <c r="B21" s="6" t="inlineStr">
        <is>
          <t>R$ 24082000</t>
        </is>
      </c>
    </row>
    <row r="22">
      <c r="A22" s="4" t="inlineStr">
        <is>
          <t>Buyback Program 9 Number 4 [Member]</t>
        </is>
      </c>
    </row>
    <row r="23">
      <c r="A23" s="3" t="inlineStr">
        <is>
          <t>IfrsStatementLineItems [Line Items]</t>
        </is>
      </c>
    </row>
    <row r="24">
      <c r="A24" s="4" t="inlineStr">
        <is>
          <t>Board's Authorization</t>
        </is>
      </c>
      <c r="B24" s="4" t="inlineStr">
        <is>
          <t>6/12/2021</t>
        </is>
      </c>
    </row>
    <row r="25">
      <c r="A25" s="4" t="inlineStr">
        <is>
          <t>Authorized quantity</t>
        </is>
      </c>
      <c r="B25" s="5" t="n">
        <v>30000000</v>
      </c>
    </row>
    <row r="26">
      <c r="A26" s="4" t="inlineStr">
        <is>
          <t>Program Period</t>
        </is>
      </c>
      <c r="B26" s="4" t="inlineStr">
        <is>
          <t>From
    12/07/2021 to 6/30/2022</t>
        </is>
      </c>
    </row>
    <row r="27">
      <c r="A27" s="4" t="inlineStr">
        <is>
          <t>Balance in treasury</t>
        </is>
      </c>
      <c r="B27" s="5" t="n">
        <v>45790000</v>
      </c>
    </row>
    <row r="28">
      <c r="A28" s="4" t="inlineStr">
        <is>
          <t>Average buyback price | R$ / shares</t>
        </is>
      </c>
      <c r="B28" s="6" t="inlineStr">
        <is>
          <t>R$ 24.70</t>
        </is>
      </c>
    </row>
    <row r="29">
      <c r="A29" s="4" t="inlineStr">
        <is>
          <t>Minimum buyback price | R$ / shares</t>
        </is>
      </c>
      <c r="B29" s="8" t="n">
        <v>23.94</v>
      </c>
    </row>
    <row r="30">
      <c r="A30" s="4" t="inlineStr">
        <is>
          <t>Maximum buyback price | R$ / shares</t>
        </is>
      </c>
      <c r="B30" s="6" t="inlineStr">
        <is>
          <t>R$ 25.45</t>
        </is>
      </c>
    </row>
    <row r="31">
      <c r="A31" s="4" t="inlineStr">
        <is>
          <t>Number bought back | R$</t>
        </is>
      </c>
      <c r="B31" s="6" t="inlineStr">
        <is>
          <t>R$ 142985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sition of treasury shares (Details) - BRL (R$) R$ / shares in Units, R$ in Thousands</t>
        </is>
      </c>
      <c r="B1" s="2" t="inlineStr">
        <is>
          <t>12 Months Ended</t>
        </is>
      </c>
    </row>
    <row r="2">
      <c r="B2" s="2" t="inlineStr">
        <is>
          <t>Dec. 31, 2021</t>
        </is>
      </c>
      <c r="C2" s="2" t="inlineStr">
        <is>
          <t>Dec. 31, 2020</t>
        </is>
      </c>
    </row>
    <row r="3">
      <c r="A3" s="3" t="inlineStr">
        <is>
          <t>IfrsStatementLineItems [Line Items]</t>
        </is>
      </c>
    </row>
    <row r="4">
      <c r="A4" s="4" t="inlineStr">
        <is>
          <t>Amount paid for the shares</t>
        </is>
      </c>
      <c r="B4" s="6" t="inlineStr">
        <is>
          <t>R$ 936930</t>
        </is>
      </c>
      <c r="C4" s="6" t="inlineStr">
        <is>
          <t>R$ 58264</t>
        </is>
      </c>
    </row>
    <row r="5">
      <c r="A5" s="4" t="inlineStr">
        <is>
          <t>Treasury share market price</t>
        </is>
      </c>
      <c r="B5" s="6" t="inlineStr">
        <is>
          <t>R$ 1144292</t>
        </is>
      </c>
    </row>
    <row r="6">
      <c r="A6" s="4" t="inlineStr">
        <is>
          <t>Bottom of range [member]</t>
        </is>
      </c>
    </row>
    <row r="7">
      <c r="A7" s="3" t="inlineStr">
        <is>
          <t>IfrsStatementLineItems [Line Items]</t>
        </is>
      </c>
    </row>
    <row r="8">
      <c r="A8" s="4" t="inlineStr">
        <is>
          <t>Weight average share price</t>
        </is>
      </c>
      <c r="B8" s="6" t="inlineStr">
        <is>
          <t>R$ 4.48</t>
        </is>
      </c>
    </row>
    <row r="9">
      <c r="A9" s="4" t="inlineStr">
        <is>
          <t>Top of range [member]</t>
        </is>
      </c>
    </row>
    <row r="10">
      <c r="A10" s="3" t="inlineStr">
        <is>
          <t>IfrsStatementLineItems [Line Items]</t>
        </is>
      </c>
    </row>
    <row r="11">
      <c r="A11" s="4" t="inlineStr">
        <is>
          <t>Weight average share price</t>
        </is>
      </c>
      <c r="B11" s="8" t="n">
        <v>25.45</v>
      </c>
    </row>
    <row r="12">
      <c r="A12" s="4" t="inlineStr">
        <is>
          <t>Weighted average [member]</t>
        </is>
      </c>
    </row>
    <row r="13">
      <c r="A13" s="3" t="inlineStr">
        <is>
          <t>IfrsStatementLineItems [Line Items]</t>
        </is>
      </c>
    </row>
    <row r="14">
      <c r="A14" s="4" t="inlineStr">
        <is>
          <t>Weight average share price</t>
        </is>
      </c>
      <c r="B14" s="6" t="inlineStr">
        <is>
          <t>R$ 18.13</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he earnings per share are shown below: (Details) - BRL (R$) R$ / shares in Units, shares in Thousands, R$ in Thousands</t>
        </is>
      </c>
      <c r="B1" s="2" t="inlineStr">
        <is>
          <t>12 Months Ended</t>
        </is>
      </c>
    </row>
    <row r="2">
      <c r="B2" s="2" t="inlineStr">
        <is>
          <t>Dec. 31, 2021</t>
        </is>
      </c>
      <c r="C2" s="2" t="inlineStr">
        <is>
          <t>Dec. 31, 2020</t>
        </is>
      </c>
      <c r="D2" s="2" t="inlineStr">
        <is>
          <t>Dec. 31, 2019</t>
        </is>
      </c>
    </row>
    <row r="3">
      <c r="A3" s="4" t="inlineStr">
        <is>
          <t>Profit for the year</t>
        </is>
      </c>
      <c r="B3" s="6" t="inlineStr">
        <is>
          <t>R$ 12258628</t>
        </is>
      </c>
      <c r="C3" s="6" t="inlineStr">
        <is>
          <t>R$ 3794295</t>
        </is>
      </c>
      <c r="D3" s="6" t="inlineStr">
        <is>
          <t>R$ 1789067</t>
        </is>
      </c>
    </row>
    <row r="4">
      <c r="A4" s="4" t="inlineStr">
        <is>
          <t>Weighted average number of shares</t>
        </is>
      </c>
      <c r="B4" s="5" t="n">
        <v>1376362149</v>
      </c>
      <c r="C4" s="5" t="n">
        <v>1380114547</v>
      </c>
      <c r="D4" s="5" t="n">
        <v>1380114547</v>
      </c>
    </row>
    <row r="5">
      <c r="A5" s="4" t="inlineStr">
        <is>
          <t>Basic and diluted earnings per share</t>
        </is>
      </c>
      <c r="B5" s="6" t="inlineStr">
        <is>
          <t>R$ 8.90654</t>
        </is>
      </c>
      <c r="C5" s="6" t="inlineStr">
        <is>
          <t>R$ 2.74926</t>
        </is>
      </c>
      <c r="D5" s="6" t="inlineStr">
        <is>
          <t>R$ 1.29632</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1</t>
        </is>
      </c>
    </row>
    <row r="3">
      <c r="A3" s="4" t="inlineStr">
        <is>
          <t>OTHER CURRENT AND NON-CURRENT ASSETS</t>
        </is>
      </c>
      <c r="B3" s="4" t="inlineStr">
        <is>
          <t xml:space="preserve">10. OTHER
CURRENT AND NON-CURRENT ASSETS Other
current and non-current assets are as follows:
Consolidated
Current Non-current
12/31/2021 12/31/2020 12/31/2021 12/31/2020
Judicial deposits (note 21) 339,805 325,117
Prepaid expenses 225,036 136,527 74,503 115,636
Prepaid expenses with sea freight (1) 74,500
Actuarial asset (note 31) 59,111 13,819
Securities held for trading (note 15 I) 12,028 5,065
Loans with related parties (nota 15 I and 23 b) 4,511 1,143,228 966,050
Other receivables from related parties (note 23 b) 1,828 6,242 927,077 664,020
Other receivables (note 15 I) 2,345 2,445
Eletrobrás compulsory loan (note 15 I) (2) 859,607 852,532
Dividends receivables (note 23 b) 76,878 38,088
Employee debts 43,542 28,054
Receivables by indemnity
(3) 534,896 517,183
Other (4) 120,297 79,338 425,183 146,245
484,120 367,814 4,365,755 3,603,047
1. Refers
to payment of freight expenses and maritime insurance over performance obligations unfulfilled
at the balance sheet date.
2. This
is a certain and due amount, arising from the res judicata favorable decision to the Company,
which is irreversible and irrevocable, to apply the STJ's consolidated position on the subject,
which culminated in the conviction of Eletrobrás to the payment of the correct interest
and monetary adjustment of the Compulsory Loan. The res judicata 350
million.
3. This
is a net, certain and enforceable amount, resulting from the final and unappealable decision
of the Court in favor of the Company, due to losses and damages resulting from the sinking
of the voltage in the supply of energy in the periods from January / 1991 to June / 2002.
4. Non-current
assets refer mainly to the deposit in an Escrow Account in the amount of US$ 50
million ,
equivalent to R$ 279
million ,
as part of the negotiations for the acquisition of LafargeHolcim.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Details Narrative) - BRL (R$) R$ in Millions</t>
        </is>
      </c>
      <c r="B1" s="2" t="inlineStr">
        <is>
          <t>Dec. 31, 2021</t>
        </is>
      </c>
      <c r="C1" s="2" t="inlineStr">
        <is>
          <t>Feb. 22, 2021</t>
        </is>
      </c>
      <c r="D1" s="2" t="inlineStr">
        <is>
          <t>Dec. 31, 2020</t>
        </is>
      </c>
    </row>
    <row r="2">
      <c r="A2" s="3" t="inlineStr">
        <is>
          <t>Reserve Quantities [Line Items]</t>
        </is>
      </c>
    </row>
    <row r="3">
      <c r="A3" s="4" t="inlineStr">
        <is>
          <t>Issued capital</t>
        </is>
      </c>
      <c r="B3" s="6" t="inlineStr">
        <is>
          <t>R$ 10240</t>
        </is>
      </c>
      <c r="D3" s="6" t="inlineStr">
        <is>
          <t>R$ 6040</t>
        </is>
      </c>
    </row>
    <row r="4">
      <c r="A4" s="4" t="inlineStr">
        <is>
          <t>Number of shares outstanding</t>
        </is>
      </c>
      <c r="B4" s="5" t="n">
        <v>1387524047</v>
      </c>
      <c r="D4" s="5" t="n">
        <v>1387524047</v>
      </c>
    </row>
    <row r="5">
      <c r="A5" s="4" t="inlineStr">
        <is>
          <t>Number of shares authorised</t>
        </is>
      </c>
      <c r="B5" s="5" t="n">
        <v>4200</v>
      </c>
    </row>
    <row r="6">
      <c r="A6" s="4" t="inlineStr">
        <is>
          <t>Capital increase</t>
        </is>
      </c>
      <c r="C6" s="6" t="inlineStr">
        <is>
          <t>R$ 10240</t>
        </is>
      </c>
    </row>
    <row r="7">
      <c r="A7" s="4" t="inlineStr">
        <is>
          <t>Number of shares authorised</t>
        </is>
      </c>
      <c r="B7" s="5" t="n">
        <v>2400000000</v>
      </c>
    </row>
    <row r="8">
      <c r="A8" s="4" t="inlineStr">
        <is>
          <t>Percentage of shares</t>
        </is>
      </c>
      <c r="B8" s="4" t="inlineStr">
        <is>
          <t>100.00%</t>
        </is>
      </c>
      <c r="D8" s="4" t="inlineStr">
        <is>
          <t>100.00%</t>
        </is>
      </c>
    </row>
    <row r="9">
      <c r="A9" s="4" t="inlineStr">
        <is>
          <t>Rio Laco Participacoes 1 S A [Member]</t>
        </is>
      </c>
    </row>
    <row r="10">
      <c r="A10" s="3" t="inlineStr">
        <is>
          <t>Reserve Quantities [Line Items]</t>
        </is>
      </c>
    </row>
    <row r="11">
      <c r="A11" s="4" t="inlineStr">
        <is>
          <t>Percentage of shares</t>
        </is>
      </c>
      <c r="D11" s="4" t="inlineStr">
        <is>
          <t>5.00%</t>
        </is>
      </c>
    </row>
    <row r="12">
      <c r="A12" s="4" t="inlineStr">
        <is>
          <t>Percentage of shares</t>
        </is>
      </c>
      <c r="D12" s="4" t="inlineStr">
        <is>
          <t>20.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16" customWidth="1" min="3" max="3"/>
    <col width="15" customWidth="1" min="4" max="4"/>
    <col width="15" customWidth="1" min="5" max="5"/>
  </cols>
  <sheetData>
    <row r="1">
      <c r="A1" s="1" t="inlineStr">
        <is>
          <t>Schedule of deliberate and paid dividends (Details) - BRL (R$) R$ in Thousands</t>
        </is>
      </c>
      <c r="C1" s="2" t="inlineStr">
        <is>
          <t>12 Months Ended</t>
        </is>
      </c>
    </row>
    <row r="2">
      <c r="C2" s="2" t="inlineStr">
        <is>
          <t>Dec. 31, 2021</t>
        </is>
      </c>
      <c r="D2" s="2" t="inlineStr">
        <is>
          <t>Dec. 31, 2020</t>
        </is>
      </c>
      <c r="E2" s="2" t="inlineStr">
        <is>
          <t>Dec. 31, 2019</t>
        </is>
      </c>
    </row>
    <row r="3">
      <c r="A3" s="3" t="inlineStr">
        <is>
          <t>Shareholders Compensation</t>
        </is>
      </c>
    </row>
    <row r="4">
      <c r="A4" s="4" t="inlineStr">
        <is>
          <t>Profit for the year</t>
        </is>
      </c>
      <c r="C4" s="6" t="inlineStr">
        <is>
          <t>R$ 12258628</t>
        </is>
      </c>
      <c r="D4" s="6" t="inlineStr">
        <is>
          <t>R$ 3794295</t>
        </is>
      </c>
      <c r="E4" s="6" t="inlineStr">
        <is>
          <t>R$ 1789067</t>
        </is>
      </c>
    </row>
    <row r="5">
      <c r="A5" s="4" t="inlineStr">
        <is>
          <t>Percentual de Reserva de Capital</t>
        </is>
      </c>
      <c r="C5" s="4" t="inlineStr">
        <is>
          <t>5.00%</t>
        </is>
      </c>
    </row>
    <row r="6">
      <c r="A6" s="4" t="inlineStr">
        <is>
          <t>Capital reserve</t>
        </is>
      </c>
      <c r="C6" s="6" t="inlineStr">
        <is>
          <t>R$ 612931</t>
        </is>
      </c>
    </row>
    <row r="7">
      <c r="A7" s="4" t="inlineStr">
        <is>
          <t>Profit for allocation</t>
        </is>
      </c>
      <c r="C7" s="6" t="inlineStr">
        <is>
          <t>R$ 11645697</t>
        </is>
      </c>
    </row>
    <row r="8">
      <c r="A8" s="4" t="inlineStr">
        <is>
          <t>Percentage Of Dividends</t>
        </is>
      </c>
      <c r="B8" s="4" t="inlineStr">
        <is>
          <t>[1]</t>
        </is>
      </c>
      <c r="C8" s="4" t="inlineStr">
        <is>
          <t>25.00%</t>
        </is>
      </c>
    </row>
    <row r="9">
      <c r="A9" s="4" t="inlineStr">
        <is>
          <t>Mandatory minimum dividends:</t>
        </is>
      </c>
      <c r="B9" s="4" t="inlineStr">
        <is>
          <t>[1]</t>
        </is>
      </c>
      <c r="C9" s="6" t="inlineStr">
        <is>
          <t>R$ 2911424</t>
        </is>
      </c>
    </row>
    <row r="10">
      <c r="A10" s="4" t="inlineStr">
        <is>
          <t>Statutory reserve</t>
        </is>
      </c>
      <c r="C10" s="6" t="inlineStr">
        <is>
          <t>R$ 8734273</t>
        </is>
      </c>
    </row>
    <row r="11"/>
    <row r="12">
      <c r="A12" s="4" t="inlineStr">
        <is>
          <t>[1]</t>
        </is>
      </c>
      <c r="B12" s="4" t="inlineStr">
        <is>
          <t>Of
                                            the total mandatory minimum dividend, in the amount of R$2,911,424, the Company's Board of
                                            Directors, in a meeting held on July 27, 2021, approved the distribution of dividends to
                                            shareholders, as an anticipation of the mandatory minimum dividend based on the net income
                                            generated until June 30, 2021, in the amount of R$1,750,000, corresponding to R$1.26801069070972
                                            per share, which had already been paid by year-end. Additionally, on December 29, 2021, the
                                            Board of Directors approved the payment to shareholders, also as an anticipation of the minimum
                                            mandatory dividend, of interest on equity in the amount of R$256,953, based on net income
                                            generated until November 30, 2021, corresponding to the amount of R$ 0.19150790423 per share,
                                            before taxes, which will be paid to shareholders until May 30, 2022. Thus, the remaining
                                            balance of the minimum mandatory dividend, in the amount of R$904,471, as shown in the table
                                            below, will be deliberated at the Company's Annual General Meeting.</t>
        </is>
      </c>
    </row>
  </sheetData>
  <mergeCells count="4">
    <mergeCell ref="A1:B2"/>
    <mergeCell ref="C1:E1"/>
    <mergeCell ref="A11:D11"/>
    <mergeCell ref="B12:D1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chedule of share based compensation (Details) R$ / shares in Units, R$ in Thousands</t>
        </is>
      </c>
      <c r="B1" s="2" t="inlineStr">
        <is>
          <t>12 Months Ended</t>
        </is>
      </c>
    </row>
    <row r="2">
      <c r="B2" s="2" t="inlineStr">
        <is>
          <t>Dec. 31, 2021BRL (R$)R$ / shares</t>
        </is>
      </c>
    </row>
    <row r="3">
      <c r="A3" s="3" t="inlineStr">
        <is>
          <t>IfrsStatementLineItems [Line Items]</t>
        </is>
      </c>
    </row>
    <row r="4">
      <c r="A4" s="4" t="inlineStr">
        <is>
          <t>Dividends per share | R$ / shares</t>
        </is>
      </c>
      <c r="B4" s="6" t="inlineStr">
        <is>
          <t>R$ 1.83</t>
        </is>
      </c>
    </row>
    <row r="5">
      <c r="A5" s="4" t="inlineStr">
        <is>
          <t>Total | R$</t>
        </is>
      </c>
      <c r="B5" s="6" t="inlineStr">
        <is>
          <t>R$ 2911424</t>
        </is>
      </c>
    </row>
    <row r="6">
      <c r="A6" s="4" t="inlineStr">
        <is>
          <t>Anticipated Dividend [Member]</t>
        </is>
      </c>
    </row>
    <row r="7">
      <c r="A7" s="3" t="inlineStr">
        <is>
          <t>IfrsStatementLineItems [Line Items]</t>
        </is>
      </c>
    </row>
    <row r="8">
      <c r="A8" s="4" t="inlineStr">
        <is>
          <t>Anticipated dividend | R$</t>
        </is>
      </c>
      <c r="B8" s="6" t="inlineStr">
        <is>
          <t>R$ 1750000</t>
        </is>
      </c>
    </row>
    <row r="9">
      <c r="A9" s="4" t="inlineStr">
        <is>
          <t>Dividends per share | R$ / shares</t>
        </is>
      </c>
      <c r="B9" s="6" t="inlineStr">
        <is>
          <t>R$ 1.26801069070972</t>
        </is>
      </c>
    </row>
    <row r="10">
      <c r="A10" s="4" t="inlineStr">
        <is>
          <t>Interest On Equity [Member]</t>
        </is>
      </c>
    </row>
    <row r="11">
      <c r="A11" s="3" t="inlineStr">
        <is>
          <t>IfrsStatementLineItems [Line Items]</t>
        </is>
      </c>
    </row>
    <row r="12">
      <c r="A12" s="4" t="inlineStr">
        <is>
          <t>Dividends per share | R$ / shares</t>
        </is>
      </c>
      <c r="B12" s="6" t="inlineStr">
        <is>
          <t>R$ 0.19150790423</t>
        </is>
      </c>
    </row>
    <row r="13">
      <c r="A13" s="4" t="inlineStr">
        <is>
          <t>Interest on equity | R$</t>
        </is>
      </c>
      <c r="B13" s="6" t="inlineStr">
        <is>
          <t>R$ 256953</t>
        </is>
      </c>
    </row>
    <row r="14">
      <c r="A14" s="4" t="inlineStr">
        <is>
          <t>Mandatory Minimum Dividends [Member]</t>
        </is>
      </c>
    </row>
    <row r="15">
      <c r="A15" s="3" t="inlineStr">
        <is>
          <t>IfrsStatementLineItems [Line Items]</t>
        </is>
      </c>
    </row>
    <row r="16">
      <c r="A16" s="4" t="inlineStr">
        <is>
          <t>Dividends per share | R$ / shares</t>
        </is>
      </c>
      <c r="B16" s="6" t="inlineStr">
        <is>
          <t>R$ 0.67410640690</t>
        </is>
      </c>
    </row>
    <row r="17">
      <c r="A17" s="4" t="inlineStr">
        <is>
          <t>Mandatory minimum dividends | R$</t>
        </is>
      </c>
      <c r="B17" s="6" t="inlineStr">
        <is>
          <t>R$ 904471</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Net sales revenue is as follow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Gross revenue</t>
        </is>
      </c>
      <c r="B4" s="6" t="inlineStr">
        <is>
          <t>R$ 54814961</t>
        </is>
      </c>
      <c r="C4" s="6" t="inlineStr">
        <is>
          <t>R$ 34049060</t>
        </is>
      </c>
      <c r="D4" s="6" t="inlineStr">
        <is>
          <t>R$ 28883717</t>
        </is>
      </c>
    </row>
    <row r="5">
      <c r="A5" s="4" t="inlineStr">
        <is>
          <t>Canceled sales, discounts and rebates</t>
        </is>
      </c>
      <c r="B5" s="5" t="n">
        <v>-272842</v>
      </c>
      <c r="C5" s="5" t="n">
        <v>-248821</v>
      </c>
      <c r="D5" s="5" t="n">
        <v>-325794</v>
      </c>
    </row>
    <row r="6">
      <c r="A6" s="4" t="inlineStr">
        <is>
          <t>Taxes on sales</t>
        </is>
      </c>
      <c r="B6" s="5" t="n">
        <v>-6630080</v>
      </c>
      <c r="C6" s="5" t="n">
        <v>-3736219</v>
      </c>
      <c r="D6" s="5" t="n">
        <v>-3121506</v>
      </c>
    </row>
    <row r="7">
      <c r="A7" s="4" t="inlineStr">
        <is>
          <t>Deductions</t>
        </is>
      </c>
      <c r="B7" s="5" t="n">
        <v>-6902922</v>
      </c>
      <c r="C7" s="5" t="n">
        <v>-3985040</v>
      </c>
      <c r="D7" s="5" t="n">
        <v>-3447300</v>
      </c>
    </row>
    <row r="8">
      <c r="A8" s="4" t="inlineStr">
        <is>
          <t>Net revenues</t>
        </is>
      </c>
      <c r="B8" s="5" t="n">
        <v>47912039</v>
      </c>
      <c r="C8" s="5" t="n">
        <v>30064020</v>
      </c>
      <c r="D8" s="5" t="n">
        <v>25436417</v>
      </c>
    </row>
    <row r="9">
      <c r="A9" s="4" t="inlineStr">
        <is>
          <t>Domestic Market [Member]</t>
        </is>
      </c>
    </row>
    <row r="10">
      <c r="A10" s="3" t="inlineStr">
        <is>
          <t>IfrsStatementLineItems [Line Items]</t>
        </is>
      </c>
    </row>
    <row r="11">
      <c r="A11" s="4" t="inlineStr">
        <is>
          <t>Gross revenue</t>
        </is>
      </c>
      <c r="B11" s="5" t="n">
        <v>29724648</v>
      </c>
      <c r="C11" s="5" t="n">
        <v>16652801</v>
      </c>
      <c r="D11" s="5" t="n">
        <v>14220420</v>
      </c>
    </row>
    <row r="12">
      <c r="A12" s="4" t="inlineStr">
        <is>
          <t>Foreign Market [Member]</t>
        </is>
      </c>
    </row>
    <row r="13">
      <c r="A13" s="3" t="inlineStr">
        <is>
          <t>IfrsStatementLineItems [Line Items]</t>
        </is>
      </c>
    </row>
    <row r="14">
      <c r="A14" s="4" t="inlineStr">
        <is>
          <t>Gross revenue</t>
        </is>
      </c>
      <c r="B14" s="6" t="inlineStr">
        <is>
          <t>R$ 25090313</t>
        </is>
      </c>
      <c r="C14" s="6" t="inlineStr">
        <is>
          <t>R$ 17396259</t>
        </is>
      </c>
      <c r="D14" s="6" t="inlineStr">
        <is>
          <t>R$ 14663297</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Schedule of expenses by nature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Expense, net</t>
        </is>
      </c>
      <c r="B4" s="6" t="inlineStr">
        <is>
          <t>R$ 28796921</t>
        </is>
      </c>
      <c r="C4" s="6" t="inlineStr">
        <is>
          <t>R$ 21633776</t>
        </is>
      </c>
      <c r="D4" s="6" t="inlineStr">
        <is>
          <t>R$ 20117134</t>
        </is>
      </c>
    </row>
    <row r="5">
      <c r="A5" s="4" t="inlineStr">
        <is>
          <t>Cost of sales</t>
        </is>
      </c>
      <c r="B5" s="5" t="n">
        <v>-25837475</v>
      </c>
      <c r="C5" s="5" t="n">
        <v>-19124901</v>
      </c>
      <c r="D5" s="5" t="n">
        <v>-17263264</v>
      </c>
    </row>
    <row r="6">
      <c r="A6" s="4" t="inlineStr">
        <is>
          <t>Selling expenses</t>
        </is>
      </c>
      <c r="B6" s="5" t="n">
        <v>-2372298</v>
      </c>
      <c r="C6" s="5" t="n">
        <v>-2004417</v>
      </c>
      <c r="D6" s="5" t="n">
        <v>-2342805</v>
      </c>
    </row>
    <row r="7">
      <c r="A7" s="4" t="inlineStr">
        <is>
          <t>General and administrative expenses</t>
        </is>
      </c>
      <c r="B7" s="5" t="n">
        <v>-587148</v>
      </c>
      <c r="C7" s="5" t="n">
        <v>-504458</v>
      </c>
      <c r="D7" s="5" t="n">
        <v>-511065</v>
      </c>
    </row>
    <row r="8">
      <c r="A8" s="4" t="inlineStr">
        <is>
          <t>Total</t>
        </is>
      </c>
      <c r="B8" s="5" t="n">
        <v>-28796921</v>
      </c>
      <c r="C8" s="5" t="n">
        <v>-21633776</v>
      </c>
      <c r="D8" s="5" t="n">
        <v>-20117134</v>
      </c>
    </row>
    <row r="9">
      <c r="A9" s="4" t="inlineStr">
        <is>
          <t>Raw Materials And Inputs [Member]</t>
        </is>
      </c>
    </row>
    <row r="10">
      <c r="A10" s="3" t="inlineStr">
        <is>
          <t>IfrsStatementLineItems [Line Items]</t>
        </is>
      </c>
    </row>
    <row r="11">
      <c r="A11" s="4" t="inlineStr">
        <is>
          <t>Expense, net</t>
        </is>
      </c>
      <c r="B11" s="5" t="n">
        <v>-10405028</v>
      </c>
      <c r="C11" s="5" t="n">
        <v>-6928517</v>
      </c>
      <c r="D11" s="5" t="n">
        <v>-7287933</v>
      </c>
    </row>
    <row r="12">
      <c r="A12" s="4" t="inlineStr">
        <is>
          <t>Outsourcing Material [Member]</t>
        </is>
      </c>
    </row>
    <row r="13">
      <c r="A13" s="3" t="inlineStr">
        <is>
          <t>IfrsStatementLineItems [Line Items]</t>
        </is>
      </c>
    </row>
    <row r="14">
      <c r="A14" s="4" t="inlineStr">
        <is>
          <t>Expense, net</t>
        </is>
      </c>
      <c r="B14" s="5" t="n">
        <v>-4476702</v>
      </c>
      <c r="C14" s="5" t="n">
        <v>-2281619</v>
      </c>
    </row>
    <row r="15">
      <c r="A15" s="4" t="inlineStr">
        <is>
          <t>Labor Cost [Member]</t>
        </is>
      </c>
    </row>
    <row r="16">
      <c r="A16" s="3" t="inlineStr">
        <is>
          <t>IfrsStatementLineItems [Line Items]</t>
        </is>
      </c>
    </row>
    <row r="17">
      <c r="A17" s="4" t="inlineStr">
        <is>
          <t>Expense, net</t>
        </is>
      </c>
      <c r="B17" s="5" t="n">
        <v>-2746454</v>
      </c>
      <c r="C17" s="5" t="n">
        <v>-2716104</v>
      </c>
      <c r="D17" s="5" t="n">
        <v>-2807280</v>
      </c>
    </row>
    <row r="18">
      <c r="A18" s="4" t="inlineStr">
        <is>
          <t>Supplies [Member]</t>
        </is>
      </c>
    </row>
    <row r="19">
      <c r="A19" s="3" t="inlineStr">
        <is>
          <t>IfrsStatementLineItems [Line Items]</t>
        </is>
      </c>
    </row>
    <row r="20">
      <c r="A20" s="4" t="inlineStr">
        <is>
          <t>Expense, net</t>
        </is>
      </c>
      <c r="B20" s="5" t="n">
        <v>-2297069</v>
      </c>
      <c r="C20" s="5" t="n">
        <v>-2003761</v>
      </c>
      <c r="D20" s="5" t="n">
        <v>-1981547</v>
      </c>
    </row>
    <row r="21">
      <c r="A21" s="4" t="inlineStr">
        <is>
          <t>Maintenance Cost Services And Materials [Member]</t>
        </is>
      </c>
    </row>
    <row r="22">
      <c r="A22" s="3" t="inlineStr">
        <is>
          <t>IfrsStatementLineItems [Line Items]</t>
        </is>
      </c>
    </row>
    <row r="23">
      <c r="A23" s="4" t="inlineStr">
        <is>
          <t>Expense, net</t>
        </is>
      </c>
      <c r="B23" s="5" t="n">
        <v>-1268752</v>
      </c>
      <c r="C23" s="5" t="n">
        <v>-1096358</v>
      </c>
      <c r="D23" s="5" t="n">
        <v>-1340135</v>
      </c>
    </row>
    <row r="24">
      <c r="A24" s="4" t="inlineStr">
        <is>
          <t>Outsourcing Services [Member]</t>
        </is>
      </c>
    </row>
    <row r="25">
      <c r="A25" s="3" t="inlineStr">
        <is>
          <t>IfrsStatementLineItems [Line Items]</t>
        </is>
      </c>
    </row>
    <row r="26">
      <c r="A26" s="4" t="inlineStr">
        <is>
          <t>Expense, net</t>
        </is>
      </c>
      <c r="B26" s="5" t="n">
        <v>-2119515</v>
      </c>
      <c r="C26" s="5" t="n">
        <v>-1832081</v>
      </c>
      <c r="D26" s="5" t="n">
        <v>-2392626</v>
      </c>
    </row>
    <row r="27">
      <c r="A27" s="4" t="inlineStr">
        <is>
          <t>Freights [Member]</t>
        </is>
      </c>
    </row>
    <row r="28">
      <c r="A28" s="3" t="inlineStr">
        <is>
          <t>IfrsStatementLineItems [Line Items]</t>
        </is>
      </c>
    </row>
    <row r="29">
      <c r="A29" s="4" t="inlineStr">
        <is>
          <t>Expense, net</t>
        </is>
      </c>
      <c r="B29" s="5" t="n">
        <v>-52967</v>
      </c>
      <c r="C29" s="5" t="n">
        <v>-204932</v>
      </c>
      <c r="D29" s="5" t="n">
        <v>-334509</v>
      </c>
    </row>
    <row r="30">
      <c r="A30" s="4" t="inlineStr">
        <is>
          <t>Distribution Freights [Member]</t>
        </is>
      </c>
    </row>
    <row r="31">
      <c r="A31" s="3" t="inlineStr">
        <is>
          <t>IfrsStatementLineItems [Line Items]</t>
        </is>
      </c>
    </row>
    <row r="32">
      <c r="A32" s="4" t="inlineStr">
        <is>
          <t>Expense, net</t>
        </is>
      </c>
      <c r="B32" s="5" t="n">
        <v>-1782634</v>
      </c>
      <c r="C32" s="5" t="n">
        <v>-1421079</v>
      </c>
      <c r="D32" s="5" t="n">
        <v>-1787979</v>
      </c>
    </row>
    <row r="33">
      <c r="A33" s="4" t="inlineStr">
        <is>
          <t>Depreciation Amortization And Depletion [Member]</t>
        </is>
      </c>
    </row>
    <row r="34">
      <c r="A34" s="3" t="inlineStr">
        <is>
          <t>IfrsStatementLineItems [Line Items]</t>
        </is>
      </c>
    </row>
    <row r="35">
      <c r="A35" s="4" t="inlineStr">
        <is>
          <t>Expense, net</t>
        </is>
      </c>
      <c r="B35" s="5" t="n">
        <v>-2114681</v>
      </c>
      <c r="C35" s="5" t="n">
        <v>-2421458</v>
      </c>
      <c r="D35" s="5" t="n">
        <v>-1421704</v>
      </c>
    </row>
    <row r="36">
      <c r="A36" s="4" t="inlineStr">
        <is>
          <t>Others One [Member]</t>
        </is>
      </c>
    </row>
    <row r="37">
      <c r="A37" s="3" t="inlineStr">
        <is>
          <t>IfrsStatementLineItems [Line Items]</t>
        </is>
      </c>
    </row>
    <row r="38">
      <c r="A38" s="4" t="inlineStr">
        <is>
          <t>Expense, net</t>
        </is>
      </c>
      <c r="B38" s="6" t="inlineStr">
        <is>
          <t>R$ 1533119</t>
        </is>
      </c>
      <c r="C38" s="6" t="inlineStr">
        <is>
          <t>R$ 727867</t>
        </is>
      </c>
      <c r="D38" s="6" t="inlineStr">
        <is>
          <t>R$ 763421</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chedule of depreciation, amortization and depletion (Details) - BRL (R$) R$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Production costs</t>
        </is>
      </c>
      <c r="C4" s="6" t="inlineStr">
        <is>
          <t>R$ 25837475</t>
        </is>
      </c>
      <c r="D4" s="6" t="inlineStr">
        <is>
          <t>R$ 19124901</t>
        </is>
      </c>
      <c r="E4" s="6" t="inlineStr">
        <is>
          <t>R$ 17263264</t>
        </is>
      </c>
    </row>
    <row r="5">
      <c r="A5" s="4" t="inlineStr">
        <is>
          <t>Sales expenses</t>
        </is>
      </c>
      <c r="C5" s="5" t="n">
        <v>2372298</v>
      </c>
      <c r="D5" s="5" t="n">
        <v>2004417</v>
      </c>
      <c r="E5" s="5" t="n">
        <v>2342805</v>
      </c>
    </row>
    <row r="6">
      <c r="A6" s="4" t="inlineStr">
        <is>
          <t>General and Administrative Expenses</t>
        </is>
      </c>
      <c r="C6" s="5" t="n">
        <v>587148</v>
      </c>
      <c r="D6" s="5" t="n">
        <v>504458</v>
      </c>
      <c r="E6" s="5" t="n">
        <v>511065</v>
      </c>
    </row>
    <row r="7">
      <c r="A7" s="4" t="inlineStr">
        <is>
          <t>Other income and expenses</t>
        </is>
      </c>
      <c r="C7" s="5" t="n">
        <v>-1534602</v>
      </c>
      <c r="D7" s="5" t="n">
        <v>-5224682</v>
      </c>
      <c r="E7" s="5" t="n">
        <v>-4631236</v>
      </c>
    </row>
    <row r="8">
      <c r="A8" s="4" t="inlineStr">
        <is>
          <t>Net</t>
        </is>
      </c>
      <c r="C8" s="5" t="n">
        <v>1716032</v>
      </c>
      <c r="D8" s="5" t="n">
        <v>3270056</v>
      </c>
      <c r="E8" s="5" t="n">
        <v>2406851</v>
      </c>
    </row>
    <row r="9">
      <c r="A9" s="4" t="inlineStr">
        <is>
          <t>Depreciation Amortization And Depletion [Member]</t>
        </is>
      </c>
    </row>
    <row r="10">
      <c r="A10" s="3" t="inlineStr">
        <is>
          <t>IfrsStatementLineItems [Line Items]</t>
        </is>
      </c>
    </row>
    <row r="11">
      <c r="A11" s="4" t="inlineStr">
        <is>
          <t>Production costs</t>
        </is>
      </c>
      <c r="B11" s="4" t="inlineStr">
        <is>
          <t>[1]</t>
        </is>
      </c>
      <c r="C11" s="5" t="n">
        <v>-2075488</v>
      </c>
      <c r="D11" s="5" t="n">
        <v>-2374046</v>
      </c>
      <c r="E11" s="5" t="n">
        <v>-1385306</v>
      </c>
    </row>
    <row r="12">
      <c r="A12" s="4" t="inlineStr">
        <is>
          <t>Sales expenses</t>
        </is>
      </c>
      <c r="C12" s="5" t="n">
        <v>-11227</v>
      </c>
      <c r="D12" s="5" t="n">
        <v>-13978</v>
      </c>
      <c r="E12" s="5" t="n">
        <v>-11539</v>
      </c>
    </row>
    <row r="13">
      <c r="A13" s="4" t="inlineStr">
        <is>
          <t>General and Administrative Expenses</t>
        </is>
      </c>
      <c r="C13" s="5" t="n">
        <v>-27966</v>
      </c>
      <c r="D13" s="5" t="n">
        <v>-33434</v>
      </c>
      <c r="E13" s="5" t="n">
        <v>-24859</v>
      </c>
    </row>
    <row r="14">
      <c r="A14" s="4" t="inlineStr">
        <is>
          <t>Total</t>
        </is>
      </c>
      <c r="C14" s="5" t="n">
        <v>-2114681</v>
      </c>
      <c r="D14" s="5" t="n">
        <v>-2421458</v>
      </c>
      <c r="E14" s="5" t="n">
        <v>-1421704</v>
      </c>
    </row>
    <row r="15">
      <c r="A15" s="4" t="inlineStr">
        <is>
          <t>Other income and expenses</t>
        </is>
      </c>
      <c r="B15" s="4" t="inlineStr">
        <is>
          <t>[2]</t>
        </is>
      </c>
      <c r="C15" s="5" t="n">
        <v>-97725</v>
      </c>
      <c r="D15" s="5" t="n">
        <v>-95270</v>
      </c>
      <c r="E15" s="5" t="n">
        <v>-97627</v>
      </c>
    </row>
    <row r="16">
      <c r="A16" s="4" t="inlineStr">
        <is>
          <t>Net</t>
        </is>
      </c>
      <c r="C16" s="6" t="inlineStr">
        <is>
          <t>R$ 2212406</t>
        </is>
      </c>
      <c r="D16" s="6" t="inlineStr">
        <is>
          <t>R$ 2516728</t>
        </is>
      </c>
      <c r="E16" s="6" t="inlineStr">
        <is>
          <t>R$ 1519331</t>
        </is>
      </c>
    </row>
    <row r="17"/>
    <row r="18">
      <c r="A18" s="4" t="inlineStr">
        <is>
          <t>[1]</t>
        </is>
      </c>
      <c r="B18" s="4" t="inlineStr">
        <is>
          <t>(i)
                                            The Company’s iron ore extraction in 2020 started using dry waste filtering and stacking
                                            in 100% of its production process. As a normal consequence of the operation, the use of dams
                                            has become obsolete, and consequently, the assets of dams reached the end of their useful
                                            lives on December 31, 2020. As a result of the technical and functional obsolescence of the
                                            dams, the book balance of these assets in their entirety, (R$515,491), was fully depreciated
                                            in 2020 and appropriated to the cost of production.</t>
        </is>
      </c>
    </row>
    <row r="19">
      <c r="A19" s="4" t="inlineStr">
        <is>
          <t>[2]</t>
        </is>
      </c>
      <c r="B19" s="4" t="inlineStr">
        <is>
          <t>They
                                            mainly refer to the depreciation of investment properties, paralyzed equipment and amortization
                                            of the SWT Client Portfolio, see note 28.</t>
        </is>
      </c>
    </row>
  </sheetData>
  <mergeCells count="5">
    <mergeCell ref="A1:B2"/>
    <mergeCell ref="C1:E1"/>
    <mergeCell ref="A17:D17"/>
    <mergeCell ref="B18:D18"/>
    <mergeCell ref="B19:D1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chedule of other operating income (expenses) (Details) - BRL (R$) R$ in Thousands</t>
        </is>
      </c>
      <c r="C1" s="2" t="inlineStr">
        <is>
          <t>12 Months Ended</t>
        </is>
      </c>
    </row>
    <row r="2">
      <c r="C2" s="2" t="inlineStr">
        <is>
          <t>Dec. 31, 2021</t>
        </is>
      </c>
      <c r="D2" s="2" t="inlineStr">
        <is>
          <t>Dec. 31, 2020</t>
        </is>
      </c>
      <c r="E2" s="2" t="inlineStr">
        <is>
          <t>Dec. 31, 2019</t>
        </is>
      </c>
    </row>
    <row r="3">
      <c r="A3" s="4" t="inlineStr">
        <is>
          <t>Receivables by indemnity</t>
        </is>
      </c>
      <c r="B3" s="4" t="inlineStr">
        <is>
          <t>[1]</t>
        </is>
      </c>
      <c r="C3" s="6" t="inlineStr">
        <is>
          <t>R$ 13646</t>
        </is>
      </c>
      <c r="D3" s="6" t="inlineStr">
        <is>
          <t>R$ 245945</t>
        </is>
      </c>
      <c r="E3" s="6" t="inlineStr">
        <is>
          <t>R$ 56180</t>
        </is>
      </c>
    </row>
    <row r="4">
      <c r="A4" s="4" t="inlineStr">
        <is>
          <t>Rentals and leases</t>
        </is>
      </c>
      <c r="C4" s="5" t="n">
        <v>11688</v>
      </c>
      <c r="D4" s="5" t="n">
        <v>9096</v>
      </c>
      <c r="E4" s="5" t="n">
        <v>9462</v>
      </c>
    </row>
    <row r="5">
      <c r="A5" s="4" t="inlineStr">
        <is>
          <t>Dividends received</t>
        </is>
      </c>
      <c r="C5" s="5" t="n">
        <v>26600</v>
      </c>
      <c r="D5" s="5" t="n">
        <v>1197</v>
      </c>
      <c r="E5" s="5" t="n">
        <v>32747</v>
      </c>
    </row>
    <row r="6">
      <c r="A6" s="4" t="inlineStr">
        <is>
          <t>PIS, COFINS and INSS to compensate</t>
        </is>
      </c>
      <c r="B6" s="4" t="inlineStr">
        <is>
          <t>[2]</t>
        </is>
      </c>
      <c r="C6" s="5" t="n">
        <v>236000</v>
      </c>
      <c r="D6" s="5" t="n">
        <v>120452</v>
      </c>
      <c r="E6" s="5" t="n">
        <v>123677</v>
      </c>
    </row>
    <row r="7">
      <c r="A7" s="4" t="inlineStr">
        <is>
          <t>Contractual fines</t>
        </is>
      </c>
      <c r="C7" s="5" t="n">
        <v>1468</v>
      </c>
      <c r="D7" s="5" t="n">
        <v>4783</v>
      </c>
      <c r="E7" s="5" t="n">
        <v>4486</v>
      </c>
    </row>
    <row r="8">
      <c r="A8" s="4" t="inlineStr">
        <is>
          <t>Actuarial pension plan</t>
        </is>
      </c>
      <c r="D8" s="5" t="n">
        <v>55695</v>
      </c>
      <c r="E8" s="5" t="n">
        <v>47151</v>
      </c>
    </row>
    <row r="9">
      <c r="A9" s="4" t="inlineStr">
        <is>
          <t>Updated shares – Fair value through profit or loss (Note 15)</t>
        </is>
      </c>
      <c r="C9" s="5" t="n">
        <v>109254</v>
      </c>
      <c r="D9" s="5" t="n">
        <v>12579</v>
      </c>
    </row>
    <row r="10">
      <c r="A10" s="4" t="inlineStr">
        <is>
          <t>Contractual agreement</t>
        </is>
      </c>
      <c r="E10" s="5" t="n">
        <v>131817</v>
      </c>
    </row>
    <row r="11">
      <c r="A11" s="4" t="inlineStr">
        <is>
          <t>Net gain in shares sale (note 11 c)</t>
        </is>
      </c>
      <c r="B11" s="4" t="inlineStr">
        <is>
          <t>[3]</t>
        </is>
      </c>
      <c r="C11" s="5" t="n">
        <v>2472497</v>
      </c>
    </row>
    <row r="12">
      <c r="A12" s="4" t="inlineStr">
        <is>
          <t>Other revenues</t>
        </is>
      </c>
      <c r="C12" s="5" t="n">
        <v>87219</v>
      </c>
      <c r="D12" s="5" t="n">
        <v>32747</v>
      </c>
      <c r="E12" s="5" t="n">
        <v>98250</v>
      </c>
    </row>
    <row r="13">
      <c r="A13" s="3" t="inlineStr">
        <is>
          <t>Other operating expenses</t>
        </is>
      </c>
    </row>
    <row r="14">
      <c r="A14" s="4" t="inlineStr">
        <is>
          <t>Taxes and fees</t>
        </is>
      </c>
      <c r="C14" s="5" t="n">
        <v>-109693</v>
      </c>
      <c r="D14" s="5" t="n">
        <v>-46338</v>
      </c>
      <c r="E14" s="5" t="n">
        <v>-95873</v>
      </c>
    </row>
    <row r="15">
      <c r="A15" s="4" t="inlineStr">
        <is>
          <t>Expenses with environmental liabilities, net</t>
        </is>
      </c>
      <c r="C15" s="5" t="n">
        <v>-8789</v>
      </c>
      <c r="D15" s="5" t="n">
        <v>16151</v>
      </c>
      <c r="E15" s="5" t="n">
        <v>-82669</v>
      </c>
    </row>
    <row r="16">
      <c r="A16" s="4" t="inlineStr">
        <is>
          <t>Write-off/(Provision) of judicial lawsuits</t>
        </is>
      </c>
      <c r="C16" s="5" t="n">
        <v>-25063</v>
      </c>
      <c r="D16" s="5" t="n">
        <v>-130869</v>
      </c>
      <c r="E16" s="5" t="n">
        <v>-19685</v>
      </c>
    </row>
    <row r="17">
      <c r="A17" s="4" t="inlineStr">
        <is>
          <t>Contractual fines</t>
        </is>
      </c>
      <c r="E17" s="5" t="n">
        <v>-106926</v>
      </c>
    </row>
    <row r="18">
      <c r="A18" s="4" t="inlineStr">
        <is>
          <t>Depreciation of investment property, equipment paralyzed and amortization of intangible assets (note 27)</t>
        </is>
      </c>
      <c r="C18" s="5" t="n">
        <v>-97725</v>
      </c>
      <c r="D18" s="5" t="n">
        <v>-95270</v>
      </c>
      <c r="E18" s="5" t="n">
        <v>-97627</v>
      </c>
    </row>
    <row r="19">
      <c r="A19" s="4" t="inlineStr">
        <is>
          <t>Write- off of PPE, intagible assests and investment property (notes 12 and 13)</t>
        </is>
      </c>
      <c r="C19" s="5" t="n">
        <v>-112886</v>
      </c>
      <c r="D19" s="5" t="n">
        <v>-13130</v>
      </c>
      <c r="E19" s="5" t="n">
        <v>-114603</v>
      </c>
    </row>
    <row r="20">
      <c r="A20" s="4" t="inlineStr">
        <is>
          <t>Estimated (Loss)/reversal in inventories</t>
        </is>
      </c>
      <c r="C20" s="5" t="n">
        <v>-138779</v>
      </c>
      <c r="D20" s="5" t="n">
        <v>-179012</v>
      </c>
      <c r="E20" s="5" t="n">
        <v>-136827</v>
      </c>
    </row>
    <row r="21">
      <c r="A21" s="4" t="inlineStr">
        <is>
          <t>Idleness in stocks and paralyzed equipment</t>
        </is>
      </c>
      <c r="B21" s="4" t="inlineStr">
        <is>
          <t>[4]</t>
        </is>
      </c>
      <c r="C21" s="5" t="n">
        <v>-37609</v>
      </c>
      <c r="D21" s="5" t="n">
        <v>-303975</v>
      </c>
      <c r="E21" s="5" t="n">
        <v>-546968</v>
      </c>
    </row>
    <row r="22">
      <c r="A22" s="4" t="inlineStr">
        <is>
          <t>Studies and project engineering expenses</t>
        </is>
      </c>
      <c r="C22" s="5" t="n">
        <v>-77059</v>
      </c>
      <c r="D22" s="5" t="n">
        <v>-27137</v>
      </c>
      <c r="E22" s="5" t="n">
        <v>-26171</v>
      </c>
    </row>
    <row r="23">
      <c r="A23" s="4" t="inlineStr">
        <is>
          <t>Research and development expenses</t>
        </is>
      </c>
      <c r="C23" s="5" t="n">
        <v>-355</v>
      </c>
      <c r="D23" s="5" t="n">
        <v>-620</v>
      </c>
      <c r="E23" s="5" t="n">
        <v>-1741</v>
      </c>
    </row>
    <row r="24">
      <c r="A24" s="4" t="inlineStr">
        <is>
          <t>Healthcare plan expenses</t>
        </is>
      </c>
      <c r="C24" s="5" t="n">
        <v>-31989</v>
      </c>
      <c r="D24" s="5" t="n">
        <v>-117193</v>
      </c>
      <c r="E24" s="5" t="n">
        <v>-119560</v>
      </c>
    </row>
    <row r="25">
      <c r="A25" s="4" t="inlineStr">
        <is>
          <t>Cash flow hedge accounting realized (note 15)</t>
        </is>
      </c>
      <c r="B25" s="4" t="inlineStr">
        <is>
          <t>[5]</t>
        </is>
      </c>
      <c r="C25" s="5" t="n">
        <v>-553018</v>
      </c>
      <c r="D25" s="5" t="n">
        <v>-1951035</v>
      </c>
      <c r="E25" s="5" t="n">
        <v>-790353</v>
      </c>
    </row>
    <row r="26">
      <c r="A26" s="4" t="inlineStr">
        <is>
          <t xml:space="preserve">Updated shares – Fair value through profit or loss (Note 15 II) </t>
        </is>
      </c>
      <c r="E26" s="5" t="n">
        <v>-118780</v>
      </c>
    </row>
    <row r="27">
      <c r="A27" s="4" t="inlineStr">
        <is>
          <t>Actuarial pension plan</t>
        </is>
      </c>
      <c r="C27" s="5" t="n">
        <v>-48068</v>
      </c>
    </row>
    <row r="28">
      <c r="A28" s="4" t="inlineStr">
        <is>
          <t>Other expenses</t>
        </is>
      </c>
      <c r="C28" s="5" t="n">
        <v>-474999</v>
      </c>
      <c r="D28" s="5" t="n">
        <v>-421628</v>
      </c>
      <c r="E28" s="5" t="n">
        <v>-149068</v>
      </c>
    </row>
    <row r="29">
      <c r="A29" s="4" t="inlineStr">
        <is>
          <t xml:space="preserve">Expenses </t>
        </is>
      </c>
      <c r="C29" s="5" t="n">
        <v>-1716032</v>
      </c>
      <c r="D29" s="5" t="n">
        <v>-3270056</v>
      </c>
      <c r="E29" s="5" t="n">
        <v>-2406851</v>
      </c>
    </row>
    <row r="30">
      <c r="A30" s="4" t="inlineStr">
        <is>
          <t xml:space="preserve"> Other operating income (expenses), net </t>
        </is>
      </c>
      <c r="C30" s="6" t="inlineStr">
        <is>
          <t>R$ 1242340</t>
        </is>
      </c>
      <c r="D30" s="6" t="inlineStr">
        <is>
          <t>R$ 2787562</t>
        </is>
      </c>
      <c r="E30" s="6" t="inlineStr">
        <is>
          <t>R$ 1903081</t>
        </is>
      </c>
    </row>
    <row r="31"/>
    <row r="32">
      <c r="A32" s="4" t="inlineStr">
        <is>
          <t>[1]</t>
        </is>
      </c>
      <c r="B32" s="4" t="inlineStr">
        <is>
          <t>In
                                            2020, the Company received R$84,435 of indemnity after a court decision, of which R$58,785
                                            for rent arrears arising from one of its investment properties and R$25,650 relating to an
                                            action for the collection of insurance for material damage caused by contractor in the construction
                                            of the long steel plant. Additionally, in June 2020, the principal amount was recognized
                                            in the amount of R$147,612 of receivables for indemnity (see note 9).</t>
        </is>
      </c>
    </row>
    <row r="33">
      <c r="A33" s="4" t="inlineStr">
        <is>
          <t>[2]</t>
        </is>
      </c>
      <c r="B33" s="4" t="inlineStr">
        <is>
          <t>In
                                            2021, it is the exclusion of ICMS from the PIS and COFINS tax base and 2020, consist of the
                                            recovery of INSS credit on benefits granted to employees that should not be considered in
                                            the contribution calculation basis. In 2019, this is the exclusion of ICMS from the PIS and
                                            COFINS calculation basis.</t>
        </is>
      </c>
    </row>
    <row r="34">
      <c r="A34" s="4" t="inlineStr">
        <is>
          <t>[3]</t>
        </is>
      </c>
      <c r="B34" s="4" t="inlineStr">
        <is>
          <t>Refers
                                            to the initial public offering of shares of CSN Mineração S.A. (see note 11.c).</t>
        </is>
      </c>
    </row>
    <row r="35">
      <c r="A35" s="4" t="inlineStr">
        <is>
          <t>[4]</t>
        </is>
      </c>
      <c r="B35" s="4" t="inlineStr">
        <is>
          <t>In
                                            2020 refers to the idle capacity arisen from production volumes lower than normal it was
                                            generated from the refurbishment of the blast furnace No.3 and in the iron ore mining operation
                                            due to delays in the release of environmental licenses, which postponed the start of new
                                            ore mining fronts, as well as new dry tailing processes still in ramp-up stage.</t>
        </is>
      </c>
    </row>
    <row r="36">
      <c r="A36" s="4" t="inlineStr">
        <is>
          <t>[5]</t>
        </is>
      </c>
      <c r="B36" s="4" t="inlineStr">
        <is>
          <t>Refers
                                            to the effects of the Foreign Exchange Cash Flow Hedge (R$525,290) and Cash Flow Hedge of
                                            the Platts index (R$27,728), totaling R$553,018. On December 31, 2020 (R$1,951,035), the
                                            effects are from the Exchange cash flow hedge (R$1,667,886) and the Cash flow hedge of the
                                            "Platts" index (R$283,149).</t>
        </is>
      </c>
    </row>
  </sheetData>
  <mergeCells count="8">
    <mergeCell ref="A1:B2"/>
    <mergeCell ref="C1:E1"/>
    <mergeCell ref="A31:D31"/>
    <mergeCell ref="B32:D32"/>
    <mergeCell ref="B33:D33"/>
    <mergeCell ref="B34:D34"/>
    <mergeCell ref="B35:D35"/>
    <mergeCell ref="B36:D36"/>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financial income (expenses) (Details) - BRL (R$) R$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Related parties (note 23 b)</t>
        </is>
      </c>
      <c r="B4" s="6" t="inlineStr">
        <is>
          <t>R$ 93862</t>
        </is>
      </c>
      <c r="C4" s="6" t="inlineStr">
        <is>
          <t>R$ 51124</t>
        </is>
      </c>
      <c r="D4" s="6" t="inlineStr">
        <is>
          <t>R$ 79228</t>
        </is>
      </c>
    </row>
    <row r="5">
      <c r="A5" s="4" t="inlineStr">
        <is>
          <t>Income from financial investments</t>
        </is>
      </c>
      <c r="B5" s="5" t="n">
        <v>279467</v>
      </c>
      <c r="C5" s="5" t="n">
        <v>58061</v>
      </c>
      <c r="D5" s="5" t="n">
        <v>93471</v>
      </c>
    </row>
    <row r="6">
      <c r="A6" s="4" t="inlineStr">
        <is>
          <t xml:space="preserve">Updated shares – Fair value through profit or loss (Note 15 II)(1) </t>
        </is>
      </c>
      <c r="B6" s="5" t="n">
        <v>385297</v>
      </c>
      <c r="C6" s="5" t="n">
        <v>1190489</v>
      </c>
    </row>
    <row r="7">
      <c r="A7" s="4" t="inlineStr">
        <is>
          <t>Other income(2)</t>
        </is>
      </c>
      <c r="B7" s="5" t="n">
        <v>408558</v>
      </c>
      <c r="C7" s="5" t="n">
        <v>503054</v>
      </c>
      <c r="D7" s="5" t="n">
        <v>206343</v>
      </c>
    </row>
    <row r="8">
      <c r="A8" s="4" t="inlineStr">
        <is>
          <t xml:space="preserve">Financial income </t>
        </is>
      </c>
      <c r="B8" s="5" t="n">
        <v>1167184</v>
      </c>
      <c r="C8" s="5" t="n">
        <v>1802728</v>
      </c>
      <c r="D8" s="5" t="n">
        <v>379042</v>
      </c>
    </row>
    <row r="9">
      <c r="A9" s="4" t="inlineStr">
        <is>
          <t>Borrowings and financing - foreign currency (note 14)</t>
        </is>
      </c>
      <c r="B9" s="5" t="n">
        <v>-1590120</v>
      </c>
      <c r="C9" s="5" t="n">
        <v>-1600973</v>
      </c>
      <c r="D9" s="5" t="n">
        <v>-1128520</v>
      </c>
    </row>
    <row r="10">
      <c r="A10" s="4" t="inlineStr">
        <is>
          <t>Borrowings and financing - local currency (note 14)</t>
        </is>
      </c>
      <c r="B10" s="5" t="n">
        <v>-503849</v>
      </c>
      <c r="C10" s="5" t="n">
        <v>-401079</v>
      </c>
      <c r="D10" s="5" t="n">
        <v>-867785</v>
      </c>
    </row>
    <row r="11">
      <c r="A11" s="4" t="inlineStr">
        <is>
          <t>Related parties  (note 14)</t>
        </is>
      </c>
      <c r="B11" s="5" t="n">
        <v>-12072</v>
      </c>
      <c r="C11" s="5" t="n">
        <v>-13608</v>
      </c>
      <c r="D11" s="5" t="n">
        <v>-14939</v>
      </c>
    </row>
    <row r="12">
      <c r="A12" s="4" t="inlineStr">
        <is>
          <t>Lease liabilities</t>
        </is>
      </c>
      <c r="B12" s="5" t="n">
        <v>-59260</v>
      </c>
      <c r="C12" s="5" t="n">
        <v>-50804</v>
      </c>
      <c r="D12" s="5" t="n">
        <v>-49118</v>
      </c>
    </row>
    <row r="13">
      <c r="A13" s="4" t="inlineStr">
        <is>
          <t>Capitalised interest (notes 12 and 34)</t>
        </is>
      </c>
      <c r="B13" s="5" t="n">
        <v>87414</v>
      </c>
      <c r="C13" s="5" t="n">
        <v>92506</v>
      </c>
      <c r="D13" s="5" t="n">
        <v>117189</v>
      </c>
    </row>
    <row r="14">
      <c r="A14" s="4" t="inlineStr">
        <is>
          <t>Interest and fines</t>
        </is>
      </c>
      <c r="B14" s="5" t="n">
        <v>-199566</v>
      </c>
      <c r="C14" s="5" t="n">
        <v>-290673</v>
      </c>
      <c r="D14" s="5" t="n">
        <v>-158794</v>
      </c>
    </row>
    <row r="15">
      <c r="A15" s="4" t="inlineStr">
        <is>
          <t>(-) Adjustment present value of trade payables</t>
        </is>
      </c>
      <c r="B15" s="5" t="n">
        <v>-265495</v>
      </c>
      <c r="C15" s="5" t="n">
        <v>-139566</v>
      </c>
    </row>
    <row r="16">
      <c r="A16" s="4" t="inlineStr">
        <is>
          <t>Commission, bank fees, Guarantee and bank fees</t>
        </is>
      </c>
      <c r="B16" s="5" t="n">
        <v>-145129</v>
      </c>
      <c r="C16" s="5" t="n">
        <v>-162085</v>
      </c>
      <c r="D16" s="5" t="n">
        <v>-217784</v>
      </c>
    </row>
    <row r="17">
      <c r="A17" s="4" t="inlineStr">
        <is>
          <t>PIS/COFINS over financial income</t>
        </is>
      </c>
      <c r="B17" s="5" t="n">
        <v>-88897</v>
      </c>
      <c r="C17" s="5" t="n">
        <v>-39149</v>
      </c>
      <c r="D17" s="5" t="n">
        <v>-25176</v>
      </c>
    </row>
    <row r="18">
      <c r="A18" s="4" t="inlineStr">
        <is>
          <t>Other financial expenses</t>
        </is>
      </c>
      <c r="B18" s="5" t="n">
        <v>-380154</v>
      </c>
      <c r="C18" s="5" t="n">
        <v>-270764</v>
      </c>
      <c r="D18" s="5" t="n">
        <v>-217864</v>
      </c>
    </row>
    <row r="19">
      <c r="A19" s="4" t="inlineStr">
        <is>
          <t xml:space="preserve">Financial expenses </t>
        </is>
      </c>
      <c r="B19" s="5" t="n">
        <v>-3157128</v>
      </c>
      <c r="C19" s="5" t="n">
        <v>-2876195</v>
      </c>
      <c r="D19" s="5" t="n">
        <v>-2562791</v>
      </c>
    </row>
    <row r="20">
      <c r="A20" s="3" t="inlineStr">
        <is>
          <t>Others financial items, net</t>
        </is>
      </c>
    </row>
    <row r="21">
      <c r="A21" s="4" t="inlineStr">
        <is>
          <t>Foreign exchange and monetary variation, net</t>
        </is>
      </c>
      <c r="B21" s="5" t="n">
        <v>46199</v>
      </c>
      <c r="C21" s="5" t="n">
        <v>392971</v>
      </c>
      <c r="D21" s="5" t="n">
        <v>47579</v>
      </c>
    </row>
    <row r="22">
      <c r="A22" s="4" t="inlineStr">
        <is>
          <t>Gains and (losses) on exchange derivatives (*)</t>
        </is>
      </c>
      <c r="B22" s="5" t="n">
        <v>-439</v>
      </c>
      <c r="C22" s="5" t="n">
        <v>-115815</v>
      </c>
      <c r="D22" s="5" t="n">
        <v>4986</v>
      </c>
    </row>
    <row r="23">
      <c r="A23" s="4" t="inlineStr">
        <is>
          <t xml:space="preserve">Others financial </t>
        </is>
      </c>
      <c r="B23" s="5" t="n">
        <v>45760</v>
      </c>
      <c r="C23" s="5" t="n">
        <v>277156</v>
      </c>
      <c r="D23" s="5" t="n">
        <v>52565</v>
      </c>
    </row>
    <row r="24">
      <c r="A24" s="4" t="inlineStr">
        <is>
          <t xml:space="preserve">Financial income (expenses) </t>
        </is>
      </c>
      <c r="B24" s="5" t="n">
        <v>-3111368</v>
      </c>
      <c r="C24" s="5" t="n">
        <v>-2599039</v>
      </c>
      <c r="D24" s="5" t="n">
        <v>-2510226</v>
      </c>
    </row>
    <row r="25">
      <c r="A25" s="4" t="inlineStr">
        <is>
          <t>Financial income (expenses), net</t>
        </is>
      </c>
      <c r="B25" s="5" t="n">
        <v>-1944184</v>
      </c>
      <c r="C25" s="5" t="n">
        <v>-796311</v>
      </c>
      <c r="D25" s="5" t="n">
        <v>-2131184</v>
      </c>
    </row>
    <row r="26">
      <c r="A26" s="4" t="inlineStr">
        <is>
          <t>Dollar - to - real NDF</t>
        </is>
      </c>
      <c r="B26" s="5" t="n">
        <v>37322</v>
      </c>
    </row>
    <row r="27">
      <c r="A27" s="4" t="inlineStr">
        <is>
          <t xml:space="preserve">Exchange rate swap Dollar x Euro </t>
        </is>
      </c>
      <c r="B27" s="5" t="n">
        <v>7119</v>
      </c>
      <c r="C27" s="5" t="n">
        <v>-9070</v>
      </c>
      <c r="D27" s="5" t="n">
        <v>783</v>
      </c>
    </row>
    <row r="28">
      <c r="A28" s="4" t="inlineStr">
        <is>
          <t xml:space="preserve">Exchange rate swap GBP x Euro </t>
        </is>
      </c>
      <c r="C28" s="5" t="n">
        <v>-602</v>
      </c>
    </row>
    <row r="29">
      <c r="A29" s="4" t="inlineStr">
        <is>
          <t>Interest rate swap CDI x IPCA</t>
        </is>
      </c>
      <c r="B29" s="5" t="n">
        <v>-34920</v>
      </c>
    </row>
    <row r="30">
      <c r="A30" s="4" t="inlineStr">
        <is>
          <t xml:space="preserve">Exchange rate swap CDI x Dollar </t>
        </is>
      </c>
      <c r="B30" s="5" t="n">
        <v>-9960</v>
      </c>
      <c r="C30" s="5" t="n">
        <v>-106143</v>
      </c>
      <c r="D30" s="5" t="n">
        <v>4203</v>
      </c>
    </row>
    <row r="31">
      <c r="A31" s="4" t="inlineStr">
        <is>
          <t xml:space="preserve"> Total</t>
        </is>
      </c>
      <c r="B31" s="5" t="n">
        <v>-439</v>
      </c>
      <c r="C31" s="5" t="n">
        <v>-115815</v>
      </c>
      <c r="D31" s="5" t="n">
        <v>4986</v>
      </c>
    </row>
    <row r="32">
      <c r="A32" s="4" t="inlineStr">
        <is>
          <t>Recognition of exclusion of icms in pis and cofins</t>
        </is>
      </c>
      <c r="C32" s="6" t="inlineStr">
        <is>
          <t>R$ 81758</t>
        </is>
      </c>
      <c r="D32" s="6" t="inlineStr">
        <is>
          <t>R$ 160609</t>
        </is>
      </c>
    </row>
    <row r="33">
      <c r="A33" s="4" t="inlineStr">
        <is>
          <t>Receivables for indemnity</t>
        </is>
      </c>
      <c r="B33" s="6" t="inlineStr">
        <is>
          <t>R$ 369571</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 FROM SALES (Details Narrative)</t>
        </is>
      </c>
      <c r="B1" s="2" t="inlineStr">
        <is>
          <t>12 Months Ended</t>
        </is>
      </c>
    </row>
    <row r="2">
      <c r="B2" s="2" t="inlineStr">
        <is>
          <t>Dec. 31, 2021</t>
        </is>
      </c>
    </row>
    <row r="3">
      <c r="A3" s="4" t="inlineStr">
        <is>
          <t>Description of types of products and services from which each reportable segment derives its revenues</t>
        </is>
      </c>
      <c r="B3" s="4" t="inlineStr">
        <is>
          <t>(i)
the production and sale of steel, cement and iron ore, (ii) the provision of maritime freight services, in the case of iron ore export
sales, and rail and port logistics services and (iii) sales of energy</t>
        </is>
      </c>
    </row>
    <row r="4">
      <c r="A4" s="4" t="inlineStr">
        <is>
          <t>Description of payment terms</t>
        </is>
      </c>
      <c r="B4" s="4" t="inlineStr">
        <is>
          <t>all sales of goods and provisions of services are payable within
30 days of the invoice date</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Schedule of consolidated resul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revenues</t>
        </is>
      </c>
      <c r="B4" s="6" t="inlineStr">
        <is>
          <t>R$ 47912039</t>
        </is>
      </c>
      <c r="C4" s="6" t="inlineStr">
        <is>
          <t>R$ 30064020</t>
        </is>
      </c>
      <c r="D4" s="6" t="inlineStr">
        <is>
          <t>R$ 25436417</t>
        </is>
      </c>
    </row>
    <row r="5">
      <c r="A5" s="4" t="inlineStr">
        <is>
          <t>Cost of sales and services</t>
        </is>
      </c>
      <c r="B5" s="5" t="n">
        <v>25837475</v>
      </c>
      <c r="C5" s="5" t="n">
        <v>19124901</v>
      </c>
      <c r="D5" s="5" t="n">
        <v>17263264</v>
      </c>
    </row>
    <row r="6">
      <c r="A6" s="4" t="inlineStr">
        <is>
          <t>Cost of sales and services</t>
        </is>
      </c>
      <c r="B6" s="5" t="n">
        <v>-25837475</v>
      </c>
      <c r="C6" s="5" t="n">
        <v>-19124901</v>
      </c>
      <c r="D6" s="5" t="n">
        <v>-17263264</v>
      </c>
    </row>
    <row r="7">
      <c r="A7" s="4" t="inlineStr">
        <is>
          <t>Gross profit</t>
        </is>
      </c>
      <c r="B7" s="5" t="n">
        <v>22074564</v>
      </c>
      <c r="C7" s="5" t="n">
        <v>10939119</v>
      </c>
      <c r="D7" s="5" t="n">
        <v>8173153</v>
      </c>
    </row>
    <row r="8">
      <c r="A8" s="4" t="inlineStr">
        <is>
          <t>General and administrative expenses</t>
        </is>
      </c>
      <c r="D8" s="5" t="n">
        <v>-2853870</v>
      </c>
    </row>
    <row r="9">
      <c r="A9" s="4" t="inlineStr">
        <is>
          <t>Equity in results of affiliated companies</t>
        </is>
      </c>
      <c r="B9" s="5" t="n">
        <v>219508</v>
      </c>
      <c r="C9" s="5" t="n">
        <v>124324</v>
      </c>
      <c r="D9" s="5" t="n">
        <v>125715</v>
      </c>
    </row>
    <row r="10">
      <c r="A10" s="4" t="inlineStr">
        <is>
          <t>Other operating (income) expenses, net</t>
        </is>
      </c>
      <c r="B10" s="5" t="n">
        <v>1242340</v>
      </c>
      <c r="C10" s="5" t="n">
        <v>-2787562</v>
      </c>
      <c r="D10" s="5" t="n">
        <v>-1903081</v>
      </c>
    </row>
    <row r="11">
      <c r="A11" s="4" t="inlineStr">
        <is>
          <t>Operating result before Financial Income and Taxes</t>
        </is>
      </c>
      <c r="B11" s="5" t="n">
        <v>20539962</v>
      </c>
      <c r="C11" s="5" t="n">
        <v>5714437</v>
      </c>
      <c r="D11" s="5" t="n">
        <v>3541917</v>
      </c>
    </row>
    <row r="12">
      <c r="A12" s="4" t="inlineStr">
        <is>
          <t>Revenue</t>
        </is>
      </c>
      <c r="D12" s="5" t="n">
        <v>13949032</v>
      </c>
    </row>
    <row r="13">
      <c r="A13" s="4" t="inlineStr">
        <is>
          <t>Domestic Market [Member]</t>
        </is>
      </c>
    </row>
    <row r="14">
      <c r="A14" s="3" t="inlineStr">
        <is>
          <t>IfrsStatementLineItems [Line Items]</t>
        </is>
      </c>
    </row>
    <row r="15">
      <c r="A15" s="4" t="inlineStr">
        <is>
          <t>Net revenues</t>
        </is>
      </c>
      <c r="B15" s="5" t="n">
        <v>23233830</v>
      </c>
      <c r="C15" s="5" t="n">
        <v>12886213</v>
      </c>
      <c r="D15" s="5" t="n">
        <v>10950701</v>
      </c>
    </row>
    <row r="16">
      <c r="A16" s="4" t="inlineStr">
        <is>
          <t>Foreign Market [Member]</t>
        </is>
      </c>
    </row>
    <row r="17">
      <c r="A17" s="3" t="inlineStr">
        <is>
          <t>IfrsStatementLineItems [Line Items]</t>
        </is>
      </c>
    </row>
    <row r="18">
      <c r="A18" s="4" t="inlineStr">
        <is>
          <t>Net revenues</t>
        </is>
      </c>
      <c r="B18" s="5" t="n">
        <v>24678209</v>
      </c>
      <c r="C18" s="5" t="n">
        <v>17177807</v>
      </c>
      <c r="D18" s="5" t="n">
        <v>14485716</v>
      </c>
    </row>
    <row r="19">
      <c r="A19" s="4" t="inlineStr">
        <is>
          <t>Asia [Member]</t>
        </is>
      </c>
    </row>
    <row r="20">
      <c r="A20" s="3" t="inlineStr">
        <is>
          <t>IfrsStatementLineItems [Line Items]</t>
        </is>
      </c>
    </row>
    <row r="21">
      <c r="A21" s="4" t="inlineStr">
        <is>
          <t>Net revenues</t>
        </is>
      </c>
      <c r="B21" s="5" t="n">
        <v>13685991</v>
      </c>
      <c r="C21" s="5" t="n">
        <v>8606405</v>
      </c>
      <c r="D21" s="5" t="n">
        <v>8209796</v>
      </c>
    </row>
    <row r="22">
      <c r="A22" s="4" t="inlineStr">
        <is>
          <t>Latin America [Member]</t>
        </is>
      </c>
    </row>
    <row r="23">
      <c r="A23" s="3" t="inlineStr">
        <is>
          <t>IfrsStatementLineItems [Line Items]</t>
        </is>
      </c>
    </row>
    <row r="24">
      <c r="A24" s="4" t="inlineStr">
        <is>
          <t>Net revenues</t>
        </is>
      </c>
      <c r="B24" s="5" t="n">
        <v>355912</v>
      </c>
      <c r="C24" s="5" t="n">
        <v>328895</v>
      </c>
      <c r="D24" s="5" t="n">
        <v>169036</v>
      </c>
    </row>
    <row r="25">
      <c r="A25" s="4" t="inlineStr">
        <is>
          <t>Europe [Member]</t>
        </is>
      </c>
    </row>
    <row r="26">
      <c r="A26" s="3" t="inlineStr">
        <is>
          <t>IfrsStatementLineItems [Line Items]</t>
        </is>
      </c>
    </row>
    <row r="27">
      <c r="A27" s="4" t="inlineStr">
        <is>
          <t>Net revenues</t>
        </is>
      </c>
      <c r="B27" s="5" t="n">
        <v>8360694</v>
      </c>
      <c r="C27" s="5" t="n">
        <v>7315862</v>
      </c>
      <c r="D27" s="5" t="n">
        <v>5336861</v>
      </c>
    </row>
    <row r="28">
      <c r="A28" s="4" t="inlineStr">
        <is>
          <t>Others [Member]</t>
        </is>
      </c>
    </row>
    <row r="29">
      <c r="A29" s="3" t="inlineStr">
        <is>
          <t>IfrsStatementLineItems [Line Items]</t>
        </is>
      </c>
    </row>
    <row r="30">
      <c r="A30" s="4" t="inlineStr">
        <is>
          <t>Net revenues</t>
        </is>
      </c>
      <c r="C30" s="5" t="n">
        <v>4346</v>
      </c>
      <c r="D30" s="5" t="n">
        <v>2046</v>
      </c>
    </row>
    <row r="31">
      <c r="A31" s="4" t="inlineStr">
        <is>
          <t>Steel [Member]</t>
        </is>
      </c>
    </row>
    <row r="32">
      <c r="A32" s="3" t="inlineStr">
        <is>
          <t>IfrsStatementLineItems [Line Items]</t>
        </is>
      </c>
    </row>
    <row r="33">
      <c r="A33" s="4" t="inlineStr">
        <is>
          <t>Net revenues</t>
        </is>
      </c>
      <c r="B33" s="5" t="n">
        <v>30091448</v>
      </c>
      <c r="C33" s="5" t="n">
        <v>11721339</v>
      </c>
      <c r="D33" s="5" t="n">
        <v>10027999</v>
      </c>
    </row>
    <row r="34">
      <c r="A34" s="4" t="inlineStr">
        <is>
          <t>Cost of sales and services</t>
        </is>
      </c>
      <c r="B34" s="5" t="n">
        <v>-20081043</v>
      </c>
      <c r="C34" s="5" t="n">
        <v>-14170692</v>
      </c>
      <c r="D34" s="5" t="n">
        <v>-12962861</v>
      </c>
    </row>
    <row r="35">
      <c r="A35" s="4" t="inlineStr">
        <is>
          <t>Gross profit</t>
        </is>
      </c>
      <c r="B35" s="5" t="n">
        <v>10010405</v>
      </c>
      <c r="C35" s="5" t="n">
        <v>2432203</v>
      </c>
      <c r="D35" s="5" t="n">
        <v>986171</v>
      </c>
    </row>
    <row r="36">
      <c r="A36" s="4" t="inlineStr">
        <is>
          <t>General and administrative expenses</t>
        </is>
      </c>
      <c r="B36" s="5" t="n">
        <v>-1158748</v>
      </c>
      <c r="C36" s="5" t="n">
        <v>-922862</v>
      </c>
      <c r="D36" s="5" t="n">
        <v>-834977</v>
      </c>
    </row>
    <row r="37">
      <c r="A37" s="4" t="inlineStr">
        <is>
          <t>Other operating (income) expenses, net</t>
        </is>
      </c>
      <c r="C37" s="5" t="n">
        <v>-392061</v>
      </c>
    </row>
    <row r="38">
      <c r="A38" s="4" t="inlineStr">
        <is>
          <t>Operating result before Financial Income and Taxes</t>
        </is>
      </c>
      <c r="B38" s="5" t="n">
        <v>8446639</v>
      </c>
      <c r="C38" s="5" t="n">
        <v>1117280</v>
      </c>
      <c r="D38" s="5" t="n">
        <v>-903996</v>
      </c>
    </row>
    <row r="39">
      <c r="A39" s="4" t="inlineStr">
        <is>
          <t>Steel [Member] | Domestic Market [Member]</t>
        </is>
      </c>
    </row>
    <row r="40">
      <c r="A40" s="3" t="inlineStr">
        <is>
          <t>IfrsStatementLineItems [Line Items]</t>
        </is>
      </c>
    </row>
    <row r="41">
      <c r="A41" s="4" t="inlineStr">
        <is>
          <t>Net revenues</t>
        </is>
      </c>
      <c r="B41" s="5" t="n">
        <v>21400318</v>
      </c>
      <c r="C41" s="5" t="n">
        <v>11721339</v>
      </c>
      <c r="D41" s="5" t="n">
        <v>10027999</v>
      </c>
    </row>
    <row r="42">
      <c r="A42" s="4" t="inlineStr">
        <is>
          <t>Steel [Member] | Foreign Market [Member]</t>
        </is>
      </c>
    </row>
    <row r="43">
      <c r="A43" s="3" t="inlineStr">
        <is>
          <t>IfrsStatementLineItems [Line Items]</t>
        </is>
      </c>
    </row>
    <row r="44">
      <c r="A44" s="4" t="inlineStr">
        <is>
          <t>Net revenues</t>
        </is>
      </c>
      <c r="B44" s="5" t="n">
        <v>8691130</v>
      </c>
      <c r="C44" s="5" t="n">
        <v>4881556</v>
      </c>
      <c r="D44" s="5" t="n">
        <v>3921033</v>
      </c>
    </row>
    <row r="45">
      <c r="A45" s="4" t="inlineStr">
        <is>
          <t>Steel [Member] | North America [Member]</t>
        </is>
      </c>
    </row>
    <row r="46">
      <c r="A46" s="3" t="inlineStr">
        <is>
          <t>IfrsStatementLineItems [Line Items]</t>
        </is>
      </c>
    </row>
    <row r="47">
      <c r="A47" s="4" t="inlineStr">
        <is>
          <t>Net revenues</t>
        </is>
      </c>
      <c r="B47" s="5" t="n">
        <v>2275612</v>
      </c>
      <c r="C47" s="5" t="n">
        <v>922299</v>
      </c>
      <c r="D47" s="5" t="n">
        <v>767977</v>
      </c>
    </row>
    <row r="48">
      <c r="A48" s="4" t="inlineStr">
        <is>
          <t>Other operating (income) expenses, net</t>
        </is>
      </c>
      <c r="B48" s="5" t="n">
        <v>-405018</v>
      </c>
    </row>
    <row r="49">
      <c r="A49" s="4" t="inlineStr">
        <is>
          <t>Steel [Member] | Asia [Member]</t>
        </is>
      </c>
    </row>
    <row r="50">
      <c r="A50" s="3" t="inlineStr">
        <is>
          <t>IfrsStatementLineItems [Line Items]</t>
        </is>
      </c>
    </row>
    <row r="51">
      <c r="A51" s="4" t="inlineStr">
        <is>
          <t>Net revenues</t>
        </is>
      </c>
      <c r="C51" s="5" t="n">
        <v>2980</v>
      </c>
    </row>
    <row r="52">
      <c r="A52" s="4" t="inlineStr">
        <is>
          <t>Steel [Member] | Latin America [Member]</t>
        </is>
      </c>
    </row>
    <row r="53">
      <c r="A53" s="3" t="inlineStr">
        <is>
          <t>IfrsStatementLineItems [Line Items]</t>
        </is>
      </c>
    </row>
    <row r="54">
      <c r="A54" s="4" t="inlineStr">
        <is>
          <t>Net revenues</t>
        </is>
      </c>
      <c r="B54" s="5" t="n">
        <v>355912</v>
      </c>
      <c r="C54" s="5" t="n">
        <v>327900</v>
      </c>
      <c r="D54" s="5" t="n">
        <v>169036</v>
      </c>
    </row>
    <row r="55">
      <c r="A55" s="4" t="inlineStr">
        <is>
          <t>Steel [Member] | Europe [Member]</t>
        </is>
      </c>
    </row>
    <row r="56">
      <c r="A56" s="3" t="inlineStr">
        <is>
          <t>IfrsStatementLineItems [Line Items]</t>
        </is>
      </c>
    </row>
    <row r="57">
      <c r="A57" s="4" t="inlineStr">
        <is>
          <t>Net revenues</t>
        </is>
      </c>
      <c r="B57" s="5" t="n">
        <v>6059606</v>
      </c>
      <c r="C57" s="5" t="n">
        <v>3627011</v>
      </c>
      <c r="D57" s="5" t="n">
        <v>2978994</v>
      </c>
    </row>
    <row r="58">
      <c r="A58" s="4" t="inlineStr">
        <is>
          <t>Steel [Member] | Others [Member]</t>
        </is>
      </c>
    </row>
    <row r="59">
      <c r="A59" s="3" t="inlineStr">
        <is>
          <t>IfrsStatementLineItems [Line Items]</t>
        </is>
      </c>
    </row>
    <row r="60">
      <c r="A60" s="4" t="inlineStr">
        <is>
          <t>Net revenues</t>
        </is>
      </c>
      <c r="C60" s="5" t="n">
        <v>4346</v>
      </c>
      <c r="D60" s="5" t="n">
        <v>2046</v>
      </c>
    </row>
    <row r="61">
      <c r="A61" s="4" t="inlineStr">
        <is>
          <t>Mining [Member]</t>
        </is>
      </c>
    </row>
    <row r="62">
      <c r="A62" s="3" t="inlineStr">
        <is>
          <t>IfrsStatementLineItems [Line Items]</t>
        </is>
      </c>
    </row>
    <row r="63">
      <c r="A63" s="4" t="inlineStr">
        <is>
          <t>Net revenues</t>
        </is>
      </c>
      <c r="B63" s="5" t="n">
        <v>18043386</v>
      </c>
      <c r="C63" s="5" t="n">
        <v>12683231</v>
      </c>
      <c r="D63" s="5" t="n">
        <v>10027649</v>
      </c>
    </row>
    <row r="64">
      <c r="A64" s="4" t="inlineStr">
        <is>
          <t>Cost of sales and services</t>
        </is>
      </c>
      <c r="B64" s="5" t="n">
        <v>-7705835</v>
      </c>
      <c r="C64" s="5" t="n">
        <v>-5531763</v>
      </c>
      <c r="D64" s="5" t="n">
        <v>-4396247</v>
      </c>
    </row>
    <row r="65">
      <c r="A65" s="4" t="inlineStr">
        <is>
          <t>Gross profit</t>
        </is>
      </c>
      <c r="B65" s="5" t="n">
        <v>10337551</v>
      </c>
      <c r="C65" s="5" t="n">
        <v>7151468</v>
      </c>
      <c r="D65" s="5" t="n">
        <v>5631402</v>
      </c>
    </row>
    <row r="66">
      <c r="A66" s="4" t="inlineStr">
        <is>
          <t>General and administrative expenses</t>
        </is>
      </c>
      <c r="B66" s="5" t="n">
        <v>-351371</v>
      </c>
      <c r="C66" s="5" t="n">
        <v>-179806</v>
      </c>
      <c r="D66" s="5" t="n">
        <v>-186189</v>
      </c>
    </row>
    <row r="67">
      <c r="A67" s="4" t="inlineStr">
        <is>
          <t>Other operating (income) expenses, net</t>
        </is>
      </c>
      <c r="B67" s="5" t="n">
        <v>-287744</v>
      </c>
      <c r="C67" s="5" t="n">
        <v>-665881</v>
      </c>
    </row>
    <row r="68">
      <c r="A68" s="4" t="inlineStr">
        <is>
          <t>Operating result before Financial Income and Taxes</t>
        </is>
      </c>
      <c r="B68" s="5" t="n">
        <v>9698436</v>
      </c>
      <c r="C68" s="5" t="n">
        <v>6305781</v>
      </c>
      <c r="D68" s="5" t="n">
        <v>5227204</v>
      </c>
    </row>
    <row r="69">
      <c r="A69" s="4" t="inlineStr">
        <is>
          <t>Mining [Member] | Domestic Market [Member]</t>
        </is>
      </c>
    </row>
    <row r="70">
      <c r="A70" s="3" t="inlineStr">
        <is>
          <t>IfrsStatementLineItems [Line Items]</t>
        </is>
      </c>
    </row>
    <row r="71">
      <c r="A71" s="4" t="inlineStr">
        <is>
          <t>Net revenues</t>
        </is>
      </c>
      <c r="B71" s="5" t="n">
        <v>3114385</v>
      </c>
      <c r="C71" s="5" t="n">
        <v>1532589</v>
      </c>
      <c r="D71" s="5" t="n">
        <v>926836</v>
      </c>
    </row>
    <row r="72">
      <c r="A72" s="4" t="inlineStr">
        <is>
          <t>Mining [Member] | Foreign Market [Member]</t>
        </is>
      </c>
    </row>
    <row r="73">
      <c r="A73" s="3" t="inlineStr">
        <is>
          <t>IfrsStatementLineItems [Line Items]</t>
        </is>
      </c>
    </row>
    <row r="74">
      <c r="A74" s="4" t="inlineStr">
        <is>
          <t>Net revenues</t>
        </is>
      </c>
      <c r="B74" s="5" t="n">
        <v>14929001</v>
      </c>
      <c r="C74" s="5" t="n">
        <v>11150642</v>
      </c>
      <c r="D74" s="5" t="n">
        <v>9100813</v>
      </c>
    </row>
    <row r="75">
      <c r="A75" s="4" t="inlineStr">
        <is>
          <t>Mining [Member] | Asia [Member]</t>
        </is>
      </c>
    </row>
    <row r="76">
      <c r="A76" s="3" t="inlineStr">
        <is>
          <t>IfrsStatementLineItems [Line Items]</t>
        </is>
      </c>
    </row>
    <row r="77">
      <c r="A77" s="4" t="inlineStr">
        <is>
          <t>Net revenues</t>
        </is>
      </c>
      <c r="B77" s="5" t="n">
        <v>12627913</v>
      </c>
      <c r="C77" s="5" t="n">
        <v>7461791</v>
      </c>
      <c r="D77" s="5" t="n">
        <v>6742946</v>
      </c>
    </row>
    <row r="78">
      <c r="A78" s="4" t="inlineStr">
        <is>
          <t>Mining [Member] | Europe [Member]</t>
        </is>
      </c>
    </row>
    <row r="79">
      <c r="A79" s="3" t="inlineStr">
        <is>
          <t>IfrsStatementLineItems [Line Items]</t>
        </is>
      </c>
    </row>
    <row r="80">
      <c r="A80" s="4" t="inlineStr">
        <is>
          <t>Net revenues</t>
        </is>
      </c>
      <c r="B80" s="5" t="n">
        <v>2301088</v>
      </c>
      <c r="C80" s="5" t="n">
        <v>3688851</v>
      </c>
      <c r="D80" s="5" t="n">
        <v>2357867</v>
      </c>
    </row>
    <row r="81">
      <c r="A81" s="4" t="inlineStr">
        <is>
          <t>Logistics [Member] | Port [Member]</t>
        </is>
      </c>
    </row>
    <row r="82">
      <c r="A82" s="3" t="inlineStr">
        <is>
          <t>IfrsStatementLineItems [Line Items]</t>
        </is>
      </c>
    </row>
    <row r="83">
      <c r="A83" s="4" t="inlineStr">
        <is>
          <t>Net revenues</t>
        </is>
      </c>
      <c r="B83" s="5" t="n">
        <v>311040</v>
      </c>
      <c r="C83" s="5" t="n">
        <v>256371</v>
      </c>
      <c r="D83" s="5" t="n">
        <v>240451</v>
      </c>
    </row>
    <row r="84">
      <c r="A84" s="4" t="inlineStr">
        <is>
          <t>Cost of sales and services</t>
        </is>
      </c>
      <c r="B84" s="5" t="n">
        <v>-220494</v>
      </c>
      <c r="C84" s="5" t="n">
        <v>-187860</v>
      </c>
      <c r="D84" s="5" t="n">
        <v>-173344</v>
      </c>
    </row>
    <row r="85">
      <c r="A85" s="4" t="inlineStr">
        <is>
          <t>Gross profit</t>
        </is>
      </c>
      <c r="B85" s="5" t="n">
        <v>90546</v>
      </c>
      <c r="C85" s="5" t="n">
        <v>68511</v>
      </c>
      <c r="D85" s="5" t="n">
        <v>67107</v>
      </c>
    </row>
    <row r="86">
      <c r="A86" s="4" t="inlineStr">
        <is>
          <t>General and administrative expenses</t>
        </is>
      </c>
      <c r="B86" s="5" t="n">
        <v>-33853</v>
      </c>
      <c r="C86" s="5" t="n">
        <v>-21949</v>
      </c>
      <c r="D86" s="5" t="n">
        <v>-34560</v>
      </c>
    </row>
    <row r="87">
      <c r="A87" s="4" t="inlineStr">
        <is>
          <t>Other operating (income) expenses, net</t>
        </is>
      </c>
      <c r="B87" s="5" t="n">
        <v>-8290</v>
      </c>
      <c r="C87" s="5" t="n">
        <v>-5420</v>
      </c>
    </row>
    <row r="88">
      <c r="A88" s="4" t="inlineStr">
        <is>
          <t>Operating result before Financial Income and Taxes</t>
        </is>
      </c>
      <c r="B88" s="5" t="n">
        <v>48403</v>
      </c>
      <c r="C88" s="5" t="n">
        <v>41142</v>
      </c>
      <c r="D88" s="5" t="n">
        <v>28687</v>
      </c>
    </row>
    <row r="89">
      <c r="A89" s="4" t="inlineStr">
        <is>
          <t>Logistics [Member] | Railroads [Member]</t>
        </is>
      </c>
    </row>
    <row r="90">
      <c r="A90" s="3" t="inlineStr">
        <is>
          <t>IfrsStatementLineItems [Line Items]</t>
        </is>
      </c>
    </row>
    <row r="91">
      <c r="A91" s="4" t="inlineStr">
        <is>
          <t>Net revenues</t>
        </is>
      </c>
      <c r="B91" s="5" t="n">
        <v>1839307</v>
      </c>
      <c r="C91" s="5" t="n">
        <v>1489647</v>
      </c>
      <c r="D91" s="5" t="n">
        <v>1321355</v>
      </c>
    </row>
    <row r="92">
      <c r="A92" s="4" t="inlineStr">
        <is>
          <t>Cost of sales and services</t>
        </is>
      </c>
      <c r="B92" s="5" t="n">
        <v>-1266112</v>
      </c>
      <c r="C92" s="5" t="n">
        <v>-1094130</v>
      </c>
      <c r="D92" s="5" t="n">
        <v>-1030210</v>
      </c>
    </row>
    <row r="93">
      <c r="A93" s="4" t="inlineStr">
        <is>
          <t>Gross profit</t>
        </is>
      </c>
      <c r="B93" s="5" t="n">
        <v>573195</v>
      </c>
      <c r="C93" s="5" t="n">
        <v>395517</v>
      </c>
      <c r="D93" s="5" t="n">
        <v>291145</v>
      </c>
    </row>
    <row r="94">
      <c r="A94" s="4" t="inlineStr">
        <is>
          <t>General and administrative expenses</t>
        </is>
      </c>
      <c r="B94" s="5" t="n">
        <v>-135091</v>
      </c>
      <c r="C94" s="5" t="n">
        <v>-114970</v>
      </c>
      <c r="D94" s="5" t="n">
        <v>-109770</v>
      </c>
    </row>
    <row r="95">
      <c r="A95" s="4" t="inlineStr">
        <is>
          <t>Other operating (income) expenses, net</t>
        </is>
      </c>
      <c r="B95" s="5" t="n">
        <v>58253</v>
      </c>
      <c r="C95" s="5" t="n">
        <v>52569</v>
      </c>
    </row>
    <row r="96">
      <c r="A96" s="4" t="inlineStr">
        <is>
          <t>Operating result before Financial Income and Taxes</t>
        </is>
      </c>
      <c r="B96" s="5" t="n">
        <v>496357</v>
      </c>
      <c r="C96" s="5" t="n">
        <v>333116</v>
      </c>
      <c r="D96" s="5" t="n">
        <v>328530</v>
      </c>
    </row>
    <row r="97">
      <c r="A97" s="4" t="inlineStr">
        <is>
          <t>Logistics [Member] | Domestic Market [Member] | Port [Member]</t>
        </is>
      </c>
    </row>
    <row r="98">
      <c r="A98" s="3" t="inlineStr">
        <is>
          <t>IfrsStatementLineItems [Line Items]</t>
        </is>
      </c>
    </row>
    <row r="99">
      <c r="A99" s="4" t="inlineStr">
        <is>
          <t>Net revenues</t>
        </is>
      </c>
      <c r="B99" s="5" t="n">
        <v>311040</v>
      </c>
      <c r="C99" s="5" t="n">
        <v>256371</v>
      </c>
      <c r="D99" s="5" t="n">
        <v>240451</v>
      </c>
    </row>
    <row r="100">
      <c r="A100" s="4" t="inlineStr">
        <is>
          <t>Logistics [Member] | Domestic Market [Member] | Railroads [Member]</t>
        </is>
      </c>
    </row>
    <row r="101">
      <c r="A101" s="3" t="inlineStr">
        <is>
          <t>IfrsStatementLineItems [Line Items]</t>
        </is>
      </c>
    </row>
    <row r="102">
      <c r="A102" s="4" t="inlineStr">
        <is>
          <t>Net revenues</t>
        </is>
      </c>
      <c r="B102" s="5" t="n">
        <v>1839307</v>
      </c>
      <c r="C102" s="5" t="n">
        <v>1489647</v>
      </c>
      <c r="D102" s="5" t="n">
        <v>1321355</v>
      </c>
    </row>
    <row r="103">
      <c r="A103" s="4" t="inlineStr">
        <is>
          <t>Energy [Member]</t>
        </is>
      </c>
    </row>
    <row r="104">
      <c r="A104" s="3" t="inlineStr">
        <is>
          <t>IfrsStatementLineItems [Line Items]</t>
        </is>
      </c>
    </row>
    <row r="105">
      <c r="A105" s="4" t="inlineStr">
        <is>
          <t>Net revenues</t>
        </is>
      </c>
      <c r="B105" s="5" t="n">
        <v>222785</v>
      </c>
      <c r="C105" s="5" t="n">
        <v>172859</v>
      </c>
      <c r="D105" s="5" t="n">
        <v>325343</v>
      </c>
    </row>
    <row r="106">
      <c r="A106" s="4" t="inlineStr">
        <is>
          <t>Cost of sales and services</t>
        </is>
      </c>
      <c r="B106" s="5" t="n">
        <v>-146349</v>
      </c>
      <c r="C106" s="5" t="n">
        <v>-128227</v>
      </c>
      <c r="D106" s="5" t="n">
        <v>-266754</v>
      </c>
    </row>
    <row r="107">
      <c r="A107" s="4" t="inlineStr">
        <is>
          <t>Gross profit</t>
        </is>
      </c>
      <c r="B107" s="5" t="n">
        <v>76436</v>
      </c>
      <c r="C107" s="5" t="n">
        <v>44632</v>
      </c>
      <c r="D107" s="5" t="n">
        <v>58589</v>
      </c>
    </row>
    <row r="108">
      <c r="A108" s="4" t="inlineStr">
        <is>
          <t>General and administrative expenses</t>
        </is>
      </c>
      <c r="B108" s="5" t="n">
        <v>-32083</v>
      </c>
      <c r="C108" s="5" t="n">
        <v>-30243</v>
      </c>
      <c r="D108" s="5" t="n">
        <v>-29034</v>
      </c>
    </row>
    <row r="109">
      <c r="A109" s="4" t="inlineStr">
        <is>
          <t>Other operating (income) expenses, net</t>
        </is>
      </c>
      <c r="B109" s="5" t="n">
        <v>41337</v>
      </c>
      <c r="C109" s="5" t="n">
        <v>-2967</v>
      </c>
    </row>
    <row r="110">
      <c r="A110" s="4" t="inlineStr">
        <is>
          <t>Operating result before Financial Income and Taxes</t>
        </is>
      </c>
      <c r="B110" s="5" t="n">
        <v>85690</v>
      </c>
      <c r="C110" s="5" t="n">
        <v>11422</v>
      </c>
      <c r="D110" s="5" t="n">
        <v>28069</v>
      </c>
    </row>
    <row r="111">
      <c r="A111" s="4" t="inlineStr">
        <is>
          <t>Energy [Member] | Domestic Market [Member]</t>
        </is>
      </c>
    </row>
    <row r="112">
      <c r="A112" s="3" t="inlineStr">
        <is>
          <t>IfrsStatementLineItems [Line Items]</t>
        </is>
      </c>
    </row>
    <row r="113">
      <c r="A113" s="4" t="inlineStr">
        <is>
          <t>Net revenues</t>
        </is>
      </c>
      <c r="B113" s="5" t="n">
        <v>222785</v>
      </c>
      <c r="C113" s="5" t="n">
        <v>172859</v>
      </c>
      <c r="D113" s="5" t="n">
        <v>325343</v>
      </c>
    </row>
    <row r="114">
      <c r="A114" s="4" t="inlineStr">
        <is>
          <t>Cement [Member]</t>
        </is>
      </c>
    </row>
    <row r="115">
      <c r="A115" s="3" t="inlineStr">
        <is>
          <t>IfrsStatementLineItems [Line Items]</t>
        </is>
      </c>
    </row>
    <row r="116">
      <c r="A116" s="4" t="inlineStr">
        <is>
          <t>Net revenues</t>
        </is>
      </c>
      <c r="B116" s="5" t="n">
        <v>1430150</v>
      </c>
      <c r="C116" s="5" t="n">
        <v>858192</v>
      </c>
      <c r="D116" s="5" t="n">
        <v>570805</v>
      </c>
    </row>
    <row r="117">
      <c r="A117" s="4" t="inlineStr">
        <is>
          <t>Cost of sales and services</t>
        </is>
      </c>
      <c r="B117" s="5" t="n">
        <v>-892900</v>
      </c>
      <c r="C117" s="5" t="n">
        <v>-647132</v>
      </c>
      <c r="D117" s="5" t="n">
        <v>-607719</v>
      </c>
    </row>
    <row r="118">
      <c r="A118" s="4" t="inlineStr">
        <is>
          <t>Gross profit</t>
        </is>
      </c>
      <c r="B118" s="5" t="n">
        <v>537250</v>
      </c>
      <c r="C118" s="5" t="n">
        <v>211060</v>
      </c>
      <c r="D118" s="5" t="n">
        <v>-36914</v>
      </c>
    </row>
    <row r="119">
      <c r="A119" s="4" t="inlineStr">
        <is>
          <t>General and administrative expenses</t>
        </is>
      </c>
      <c r="B119" s="5" t="n">
        <v>-190986</v>
      </c>
      <c r="C119" s="5" t="n">
        <v>-88232</v>
      </c>
      <c r="D119" s="5" t="n">
        <v>-91466</v>
      </c>
    </row>
    <row r="120">
      <c r="A120" s="4" t="inlineStr">
        <is>
          <t>Other operating (income) expenses, net</t>
        </is>
      </c>
      <c r="B120" s="5" t="n">
        <v>-63631</v>
      </c>
      <c r="C120" s="5" t="n">
        <v>-44893</v>
      </c>
    </row>
    <row r="121">
      <c r="A121" s="4" t="inlineStr">
        <is>
          <t>Operating result before Financial Income and Taxes</t>
        </is>
      </c>
      <c r="B121" s="5" t="n">
        <v>282633</v>
      </c>
      <c r="C121" s="5" t="n">
        <v>77935</v>
      </c>
      <c r="D121" s="5" t="n">
        <v>-169010</v>
      </c>
    </row>
    <row r="122">
      <c r="A122" s="4" t="inlineStr">
        <is>
          <t>Cement [Member] | Domestic Market [Member]</t>
        </is>
      </c>
    </row>
    <row r="123">
      <c r="A123" s="3" t="inlineStr">
        <is>
          <t>IfrsStatementLineItems [Line Items]</t>
        </is>
      </c>
    </row>
    <row r="124">
      <c r="A124" s="4" t="inlineStr">
        <is>
          <t>Net revenues</t>
        </is>
      </c>
      <c r="B124" s="5" t="n">
        <v>1430150</v>
      </c>
      <c r="C124" s="5" t="n">
        <v>857197</v>
      </c>
      <c r="D124" s="5" t="n">
        <v>570805</v>
      </c>
    </row>
    <row r="125">
      <c r="A125" s="4" t="inlineStr">
        <is>
          <t>Cement [Member] | Foreign Market [Member]</t>
        </is>
      </c>
    </row>
    <row r="126">
      <c r="A126" s="3" t="inlineStr">
        <is>
          <t>IfrsStatementLineItems [Line Items]</t>
        </is>
      </c>
    </row>
    <row r="127">
      <c r="A127" s="4" t="inlineStr">
        <is>
          <t>Net revenues</t>
        </is>
      </c>
      <c r="C127" s="5" t="n">
        <v>995</v>
      </c>
    </row>
    <row r="128">
      <c r="A128" s="4" t="inlineStr">
        <is>
          <t>Elimination of intersegment amounts [member]</t>
        </is>
      </c>
    </row>
    <row r="129">
      <c r="A129" s="3" t="inlineStr">
        <is>
          <t>IfrsStatementLineItems [Line Items]</t>
        </is>
      </c>
    </row>
    <row r="130">
      <c r="A130" s="4" t="inlineStr">
        <is>
          <t>Net revenues</t>
        </is>
      </c>
      <c r="B130" s="5" t="n">
        <v>-4026077</v>
      </c>
      <c r="C130" s="5" t="n">
        <v>-1999175</v>
      </c>
      <c r="D130" s="5" t="n">
        <v>-998218</v>
      </c>
    </row>
    <row r="131">
      <c r="A131" s="4" t="inlineStr">
        <is>
          <t>Cost of sales and services</t>
        </is>
      </c>
      <c r="B131" s="5" t="n">
        <v>4475259</v>
      </c>
      <c r="C131" s="5" t="n">
        <v>2634903</v>
      </c>
      <c r="D131" s="5" t="n">
        <v>2173871</v>
      </c>
    </row>
    <row r="132">
      <c r="A132" s="4" t="inlineStr">
        <is>
          <t>Gross profit</t>
        </is>
      </c>
      <c r="B132" s="5" t="n">
        <v>449182</v>
      </c>
      <c r="C132" s="5" t="n">
        <v>635728</v>
      </c>
      <c r="D132" s="5" t="n">
        <v>1175653</v>
      </c>
    </row>
    <row r="133">
      <c r="A133" s="4" t="inlineStr">
        <is>
          <t>General and administrative expenses</t>
        </is>
      </c>
      <c r="B133" s="5" t="n">
        <v>-1057314</v>
      </c>
      <c r="C133" s="5" t="n">
        <v>-1150813</v>
      </c>
      <c r="D133" s="5" t="n">
        <v>-1567874</v>
      </c>
    </row>
    <row r="134">
      <c r="A134" s="4" t="inlineStr">
        <is>
          <t>Equity in results of affiliated companies</t>
        </is>
      </c>
      <c r="B134" s="5" t="n">
        <v>-2959446</v>
      </c>
      <c r="C134" s="5" t="n">
        <v>71755</v>
      </c>
      <c r="D134" s="5" t="n">
        <v>125715</v>
      </c>
    </row>
    <row r="135">
      <c r="A135" s="4" t="inlineStr">
        <is>
          <t>Other operating (income) expenses, net</t>
        </is>
      </c>
      <c r="B135" s="5" t="n">
        <v>1907433</v>
      </c>
      <c r="C135" s="5" t="n">
        <v>-1728909</v>
      </c>
      <c r="D135" s="5" t="n">
        <v>-731061</v>
      </c>
    </row>
    <row r="136">
      <c r="A136" s="4" t="inlineStr">
        <is>
          <t>Equity in results of affiliated companies</t>
        </is>
      </c>
      <c r="B136" s="5" t="n">
        <v>182504</v>
      </c>
    </row>
    <row r="137">
      <c r="A137" s="4" t="inlineStr">
        <is>
          <t>Operating result before Financial Income and Taxes</t>
        </is>
      </c>
      <c r="B137" s="5" t="n">
        <v>1481805</v>
      </c>
      <c r="C137" s="5" t="n">
        <v>-2172239</v>
      </c>
      <c r="D137" s="5" t="n">
        <v>-997567</v>
      </c>
    </row>
    <row r="138">
      <c r="A138" s="4" t="inlineStr">
        <is>
          <t>Elimination of intersegment amounts [member] | Domestic Market [Member]</t>
        </is>
      </c>
    </row>
    <row r="139">
      <c r="A139" s="3" t="inlineStr">
        <is>
          <t>IfrsStatementLineItems [Line Items]</t>
        </is>
      </c>
    </row>
    <row r="140">
      <c r="A140" s="4" t="inlineStr">
        <is>
          <t>Net revenues</t>
        </is>
      </c>
      <c r="B140" s="5" t="n">
        <v>-5084155</v>
      </c>
      <c r="C140" s="5" t="n">
        <v>-3143789</v>
      </c>
      <c r="D140" s="5" t="n">
        <v>-2462088</v>
      </c>
    </row>
    <row r="141">
      <c r="A141" s="4" t="inlineStr">
        <is>
          <t>Elimination of intersegment amounts [member] | Foreign Market [Member]</t>
        </is>
      </c>
    </row>
    <row r="142">
      <c r="A142" s="3" t="inlineStr">
        <is>
          <t>IfrsStatementLineItems [Line Items]</t>
        </is>
      </c>
    </row>
    <row r="143">
      <c r="A143" s="4" t="inlineStr">
        <is>
          <t>Net revenues</t>
        </is>
      </c>
      <c r="B143" s="5" t="n">
        <v>1058078</v>
      </c>
      <c r="C143" s="5" t="n">
        <v>1144614</v>
      </c>
      <c r="D143" s="5" t="n">
        <v>1463870</v>
      </c>
    </row>
    <row r="144">
      <c r="A144" s="4" t="inlineStr">
        <is>
          <t>Elimination of intersegment amounts [member] | Asia [Member]</t>
        </is>
      </c>
    </row>
    <row r="145">
      <c r="A145" s="3" t="inlineStr">
        <is>
          <t>IfrsStatementLineItems [Line Items]</t>
        </is>
      </c>
    </row>
    <row r="146">
      <c r="A146" s="4" t="inlineStr">
        <is>
          <t>Net revenues</t>
        </is>
      </c>
      <c r="B146" s="6" t="inlineStr">
        <is>
          <t>R$ 1058078</t>
        </is>
      </c>
      <c r="C146" s="6" t="inlineStr">
        <is>
          <t>R$ 1144614</t>
        </is>
      </c>
      <c r="D146" s="6" t="inlineStr">
        <is>
          <t>R$ 146387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BASIS OF CONSOLIDATION AND INVESTMENTS</t>
        </is>
      </c>
      <c r="B1" s="2" t="inlineStr">
        <is>
          <t>12 Months Ended</t>
        </is>
      </c>
    </row>
    <row r="2">
      <c r="B2" s="2" t="inlineStr">
        <is>
          <t>Dec. 31, 2021</t>
        </is>
      </c>
    </row>
    <row r="3">
      <c r="A3" s="4" t="inlineStr">
        <is>
          <t>BASIS OF CONSOLIDATION AND INVESTMENTS</t>
        </is>
      </c>
      <c r="B3" s="4" t="inlineStr">
        <is>
          <t>11. BASIS
OF CONSOLIDATION AND INVESTMENTS The
accounting policies have been consistently applied to all consolidated companies. The consolidated financial statements for the years
ended December 31, 2021, and 2020 include the following direct and indirect subsidiaries, associates, joint ventures, and joint operations,
as well as the exclusive funds, as follows: Schedule
of consolidated entities information
Number
of shares held by CSN in units Equity
interests (%)
Companies 12/31/2021 12/31/2020 Core
business
Direct interest in subsidiaries:
full consolidation
CSN Islands VII Corp. 20,001,000 100.00 100.00 Financial
transactions
CSN Inova Ventures 50,000 100.00 100.00 Equity
interests and Financial transactions
CSN Islands XII Corp. 1,540 100.00 100.00 Financial
transactions
CSN Steel S.L.U. 22,042,688 100.00 100.00 Equity
interests and Financial transactions
TdBB S.A (*) 100.00 100.00 Equity
interests
Sepetiba Tecon S.A. 254,015,052 99.99 99.99 Port
services
Minérios Nacional S.A. 141,719,295 99.99 99.99 Mining
and Equity interests
Companhia Florestal do
Brasil (1) 71,171,281 99.99 99.99 Reforestation
Estanho de Rondônia S.A. 195,454,162 99.99 99.99 Tin
Mining
Companhia Metalúrgica Prada 555,142,354 99.99 99.99 Manufacture
of containers and distribution of steel products
CSN Mineração S.A. (2) 4,374,779,493 78.24 87.52 Mining
CSN Energia S.A. 43,149 99.99 99.99 Sale
of electric power
FTL - Ferrovia Transnordestina Logística S.A. (3) 510,726,198 92.71 92.38 Railroad
logistics
Nordeste Logística S.A. 99,999 99.99 99.99 Port
services
CSN Inova Ltd. 10,000 100.00 100.00 Advisory
and implementation of new development project
CBSI - Companhia Brasileira de Serviços de Infraestrutura 4,669,986 99.99 99.99 Equity
interests and product sales and iron ore
CSN Cimentos S.A. (4) 385,666,665 99.99 90.00 Manufacturing
and sale of cement
Berkeley Participações e Empreendimentos S.A.
(5) 1,000 100.00 Electric
power generation and equity interests
CSN Inova Soluções S.A. (5) 999 99.99 Equity
interests
CSN Participações I (6) 999 99.99 Equity
interests
CSN Participações II (6) 999 99.99 Equity
interests
CSN Participações III (6) 999 99.99 Equity
interests
CSN Participações IV (6) 999 99.99 Equity
interests
CSN Participações V (6) 999 99.99 Equity
interest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containers in general and Equity interests
Companhia de Embalagens
Metálicas MMSA 99.99 99.99 Production
and sale of cans and related activities
Companhia de Embalagens
Metálicas - MTM 99.99 99.99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 78.24 87.52 Financial
transactions, product sales and Equity interests
CSN Mining GmbH 78.24 87.52 Financial
transactions, product sales and Equity interests
CSN Mining Asia Limited 78.24 87.52 Commercial
representation
Lusosider Ibérica
S.A. 100.00 100.00 Steel,
commercial and industrial activities and equity interests
CSN Mining Portugal, Unipessoal
Lda. 78.24 87.52 Commercial
and representation of products
Companhia Siderúrgica
Nacional, LLC 100.00 100.00 Import
and distribution/resale of products
CSN Cimentos S.A.(4) 10.00 Manufacturing
and sale of cement
Elizabeth Cimentos S.A. (7) 99.98 Manufacturing
and sale of cement
Elizabeth Mineração Ltda (7) 99.96 Mining
Direct interest in joint operations:
proportionate consolidation
Itá Energética S.A. 253,606,846 48.75 48.75 Electric
power generation
Consórcio da Usina Hidrelétrica de Igarapava 17.92 17.92 Electric
power consortium
Direct interest in joint ventures:
equity method
MRS Logística S.A. (8) 63,377,198 18.64 18.64 Railroad
transportation
Aceros Del Orinoco S.A. 31.82 31.82 Dormant
company
Transnordestina Logística S.A. (9) 24,670,093 47.26 47.26 Railroad
logistics
Equimac S.A 1,395 50.00 50.00 Rental
of commercial and industrial machinery and equipment
Indirect interest in joint
ventures: equity method
MRS Logística S.A. (6) 14.58 16.30 Railroad
transportation
Direct interest in associates:
equity method
Arvedi Metalfer do Brasil S.A.
(10) 57,224,882 20.00 20.00 Metallurgy
and Equity interests
Exclusive funds: full consolidation
Diplic II - Private credit balanced mutual
fund 100.00 100.00 Investment
fund
Caixa Vértice - Private credit balanced mutual
fund 100.00 100.00 I nvestment
fund
VR1 - Private credit balanced mutual fund 100.00 100.00 I nvestment
fund (*)
Dormant companies.
1. On
November 22, 2021, a capital increase was approved for Companhia Florestal do Brasil in the
total amount of R$ 3,404, through the issuance of 4,816,890 new shares, and CSN now holds
71,171,281 common shares (in December 2020 it held 66,354,391).
2. On
February 17, 2021, CSN Mineração S.A.'s shares were split, in the proportion of
1:30, and CSN now holds 4,752,584,400 shares. Subsequently, the public distribution of a
percentage of these shares was approved, leading to a decrease in CSN's participation, which
now holds 4,374,779,493 shares (note 11.c). On December 31, 2020, CSN held 158,419,480 shares
in CSN Mineração S.A.
3. On
March 23, 2021, the capital increase in FTL - Ferrovia Transnordestina Logística S.A.
("FTL") in the total amount of R$10,860, through the issuance of 24,133,368 new shares,
which were subscribed and paid up by CSN, which now holds 510,726,198 common shares. On December
31, 2020, CSN held 486,592,830 common shares of FTL.
4. On
January 31, 2021, CSN subscribed shares in the capital increase of CSN Cimentos S.A., which
were paid up through the transfer of assets, liabilities, property, rights and obligations
that made up the activities of CSN's cement segment. As a result, the number of shares held
by CSN increased, to a total of 2,956,094,581 common shares (see note 11.c). On May 14, 2021,
CSN Cimentos S.A.'s shares were split into 8.868283773:1, and CSN now holds 333,333,333 common
shares. On August 31, 2021, after approval of the capital increase in CSN Cimentos S.A.,
CSN now holds 366,666,665 shares. On September 9, 2021, there was a capital increase in CSN
Cimentos, with the issuance of new shares, thus CSN now holds 381,666,665 common shares.
On November 10, 2021, upon approval of the capital increase and issuance of 4,000,000 new
shares of CSN Cimentos S.A., CSN now holds 385,666,665 common shares. As of December 31,
2020, CSN held 90 shares in CSN Cimentos S.A..
5. Berkeley
Participações e Empreendimentos S.A. was acquired on May 10, 2021, and Fremont
Empreendimentos e Participações S.A. was acquired on June 30, 2021, under a share
purchase agreement signed on that same date. On August 2, 2021, the name of Fremont Empreendimentos
e Participações S.A was changed to CSN Inova Soluções S.A.
6. On
November 03, 2021, CSN together with Companhia Florestal do Brasil, established five new
companies with the following corporate names: CSN Participações I, CSN Participações
II, CSN Participações III, CSN Participações IV and CSN Participações
V., all of which have the purpose of participating in the capital stock of other companies.
7. On
August 31, 2021, the subsidiary CSN Cimentos acquired control of Elizabeth Cimentos S.A and
Elizabeth Mineração Ltda. (see note 4).
8. On
December 31, 2021, and December 31, 2020, the Company directly held 63,377,198 shares, of
which 26,611,282 were common shares and 36,765,916 preferred shares, and its direct subsidiary
CSN Mineração S.A. held 63,338,872 shares, of which 25,802,872 were common shares
and 37,536,000 preferred shares, in MRS Logística S.A.
9. On
December 31, 2021, and 2020, the Company held 24,670,093, of which 24,168,304 were common
shares and 501,789 were Class B preferred shares, of the company Transnordestina Logística
S.A.
10.
On
December 24, 2021, a capital increase was approved for Arvedi Metalfer Do Brasil S.A. Through
the increase, CSN subscribed 8,150,000 new shares, and now holds 57,224,882 common shares.
As of December 31, 2020, CSN held 49,074,882 shares of Arvedi Metalfer do Brasil S.A.
11.a) Investments
in joint ventures, joint operations, associates and other investments The
number of shares, the balances of assets and liabilities, shareholders’ equity and the profit / (loss) amounts for the year in
those investees are as follows: Schedule
of direct equity interests in subsidiaries, joint ventures, joint operations, associates and other investments
12/31/2021 12/31/2020
Companies Participation in Participation in
Assets Liabilities Shareholders’ equity Profit / (Loss ) for the period Assets Liabilities Shareholders’ equity Profit / (Loss ) for the period
Joint-venture e Joint-operation
MRS Logística S.A. 5,046,851 3,240,312 1,806,539 260,622 4,175,249 2,567,882 1,607,367 160,371
Fair Value - MRS Logística S.A. 410,144 (11,747) 421,888 (11,747)
CBSI - Companhia Brasileira de Serviços de Infraestrutura
Transnordestina Logística S.A. (*) 4,885,994 3,771,760 1,114,234 (45,870) 4,657,691 3,497,587 1,160,104 (28,952)
Fair Value (*) - Transnordestina 271,116 271,116
Equimac S.A. 20,155 11,727 8,428 (608) 7,536 301 7,235 (329)
9,953,000 7,023,799 3,610,461 202,397 8,840,476 6,065,770 3,467,710 119,343
Associates
Arvedi Metalfer do Brasil 46,739 25,198 21,541 3,265 40,528 32,490 8,038 (6,765)
46,739 25,198 21,541 3,265 40,528 32,490 8,038 (6,765)
Classified at fair value through profit or loss (note 12 I)
Panatlântica 190,321 59,879
190,321 59,879
Eliminations (41,568) (30,856)
Other Investiments
Others 27,324 18,410 279 (9,967)
27,324 18,410 279 (9,967)
Total Investiments 3,849,647 3,535,906
Total Equity in results of affiliated companies 182,504 71,755
Investiments properties 162,181 159,874
Total Investments 4,011,828 3,695,780 (*)
As of December 31, 2021, and December 31, 2020, the net balance of R$271,116 refers to the Fair Value generated by the loss of control
of Transnordestina Logística SA in the amount of R$659,105 and impairment of R$387,989.
11.b) Changes
in investments in subsidiaries, jointly controlled companies, joint operations, associates,
and other investments Schedule
of changes of investments balances in subsidiaries, joint ventures, joint operations, associates and other investments
Consolidated
12/31/2021 12/31/2020
Opening
balance of investments (assets) 3,535,906 3,482,974
Capital increase and (Decrease)/acquisition
of shares(1) 58,178 3,400
Dividends (2) (61,898) (82,642)
Comprehensive income (3) 453 6,895
Update of shares measured at
fair value through profit or loss (Note 15 II) 109,254 12,579
Equity in results of affiliated companies (6) 219,508 124,324
Amortization of fair value
- investment MRS (11,747) (11,747)
Others (7) 123
Closing balance of investments
(assets) 3,849,647 3,535,906
1. In
January 2021 a capital increase was made in the subsidiary CSN Cimentos, resulting from the
payment by CSN of net assets comprising certain assets and liabilities (see note 11.c). In
2021, through CSN Inova Ventures, strategic investments were made in startups, as follows:
2D Materials, H2Pro Ltda., 1S1 Energy, Traive INC., OICO Holdings, and Clarke Software, with
total investments of US$ 4,950, corresponding to R$27,040.In August 2021 Panatlântica
increased its capital through Profit Reserves, CSN received the bonus of shares in the amount
of R$21,187. In December 2021 there was a capital increase in Arvedi Metalfer, and on this
occasion CSN subscribed and paid in the amount of R$8,150.
2. In
2021, refers mainly to dividends from the subsidiary CSN Mineração S.A. in the
amount of R$2,984,155 (R$2,437,482 at December 31, 2020).
3. Refers
to the translation into the reporting currency of investments abroad whose functional currency
is not the Brazilian Real, actuarial gain/(loss) and reflection and hedge of investments
reflecting investments accounted for under the equity method.
4. The
reconciliation of the equity in earnings of companies with shared control classified as joint
ventures and associates and the amount presented in the income statement is presented below
and results from the elimination of the results of CSN's transactions with these companies: Schedule
of equity in results
Consolidated
12/31/2021 12/31/2020
Equity in
results of affiliated companies
MRS Logística
S.A. 260,622 160,370
Transnordestina
Logística S.A. (45,870) (28,952)
Arvedi
Metalfer do Brasil S.A. 3,265 (6,765)
Equimac
S.A. (608) (329)
Others 2,099
219,508 124,324
Eliminations
To cost
of sales (62,982) (46,751)
To taxes 21,414 15,895
Others
Amortizated
at fair value - Investment in MRS (11,747) (11,747)
Others 16,311 (9,966)
Equity in results 182,504 71,755
11.c) Additional
information on operational subsidiaries based in Brazil and abroad ·
CSN Cimentos S.A The
cement operations began in May 2009 with a crushing unit in Volta Redonda/RJ, motivated by the synergy between that activity and the
generation of slag produced in our blast furnaces in the Presidente Vargas steel plant (“UPV”), a material used as raw material
in the production of cement. Located within the UPV premises, in Volta Redonda/RJ, that business unit has an annual capacity of 2.4 million
tons of cement type CP-III. In
2011, our self-production of clinker was initiated after the installation of a furnace in Arcos/MG, with a daily capacity of 2,500 tons,
using calcitic limestone extracted in the Bocaina mine, existing in the same location that also supplies steel limestone to UPV. The
clinker produced is primarily loaded by rail to our cement plant in Volta Redonda/RJ. In
2015, the unit in Arcos/MG stared its production of cement with the installation of two vertical crushers with an annual capacity of
2.3 million tons, rising our annual installed capacity to 4.7 million tons. In 2016 a second production line of clinker was assembled,
with a furnace for 6,500 tons per day reaching full independence for clinker in the production of cement. The
production in Arcos is primarily of cement type CP-II, basically composed of clinker, slag, limestone and plaster, and the composition
of those materials varies depending on the intendent final product. Also, in Arcos, there is extraction of limestone and dolomite destined
to UPV. After
the acquisition of Elizabeth Cimentos and Elizabeth Mineração, the cement segment has a production capacity of 6.0 million
tons per year. When CADE approves the acquisition of LafargeHolcim and concludes the transaction, production capacity will be 16.3 million
tons per year (note 11.h). a)
Drop down - Cement The
cement activities had been carried out as a business unit of CSN and, recently, the Company chose to segregate these activities to a
subsidiary called CSN Cimentos. This segregation was approved at an Extraordinary General Meeting of CSN Cimentos, held on January 31,
2021, which, among other matters, approved a capital increase in CSN Cimentos in the amount of R$2,956,094, with the issuance of 2,956,094,491
new common shares, which were fully subscribed and paid up on the same date by the Company, upon checking of the net assets, liabilities,
goods, rights and obligations related to CSN's cement segment, as described in detail in the Appraisal Report, also approved at the aforementioned
meeting Find
below the breakdown of the net assets contributed: Schedule
of breakdown of the net assets contributed
12/31/2020 01/31/2021
Assets Appraisal
reports Close
balance
Trade receivables 37,171 54,684
Inventories 134,309 164,460
Other assets 29,186 30,228
Property, plant and equipment 3,151,349 3,129,161
Intangíible assets 8,086 8,086
Liabilities
Trade payables (253,186) (278,538)
Other payables current (42,074) (34,301)
Lease liabilities (42,257) (24,430)
Other provisions (66,490) (64,125)
Net assets 2,956,094 2,985,225 b)
Acquisition of Elizabeth Companies On
June 29, 2021, CSN Cimentos entered into an Investment Agreement for the Purchase and Sale of Quotas, Shares and Other Covenants to acquire
control of Elizabeth Cimentos and Elizabeth Mineração, which had one of the most modern plants in the country, with relevant
operations in the Northeast region, especially Paraíba and Pernambuco. The acquisition of the companies added a production capacity
for CSN Cimentos of 1.3 million tons per year. CSN Cimentos now has a total capacity of 6.0 million tons per year. The deal was valued
at R$1.08 billion and involves cash payments, capital contributions and assumption of debt. On August 31, 2021, the acquisition was concluded
(note 4). ·
- ELIZABETH CIMENTOS S.A. ("Elizabeth Cimentos") On
August 31, 2021, the acquisition of control of Elizabeth Cimentos and Elizabeth Mineração, through its subsidiary CSN Cimentos,
was concluded. As a result, CSN Cimentos now has a total capacity of 6 million tons per year. Elizabeth
Cimentos is incorporated as a limited liability company, which manufactures and sells Portland cement and clinker and began production
activities in January 2015. Its products are marketed in all states of the North and Northeast regions. ·
- ELIZABETH MINERAÇÃO LTDA. ("Elizabeth Mineração") Elizabeth
Mineração is incorporated as a limited liability company, founded in 2005, and its object is the extraction, processing, and
sale of stone ores. It may also participate in other companies as a partner, shareholder, or member. c)
Cancellation of the Registration Application at CVM - CSN Cimentos On
February 15, 2022, due to adverse conditions in the domestic and international markets, the Company filed for the CVM and B3 a petition
to cancel the applications for registration as a class "A" securities issuer and the public offering for primary distribution
of common shares issued by CSN Cimentos, a subsidiary of the Company, filed with the CVM on May 17, 2021. ·
SEPETIBA TECON SA (“Tecon”) It
aims to explore Container Terminal No. 1 at the Port of Itaguaí, located in Itaguaí, in the State of Rio de Janeiro. The terminal
is connected to the UPV by the Southeastern railway network, which is granted to MRS Logística SA The services provided are handling
operations and storage of containers, steel products and cargo in general, among other products and services for washing, maintenance
and hygiene of containers. Tecon
won a bidding procedure and entered into the lease agreement on October 23, 1998, for operation of the port terminal for a period of
25 years, extendable for an equal period. Upon
termination of the lease, all rights and benefits transferred to Tecon will return to the Federal Government, together with the assets
owned by Tecon and those resulting from investments made by it in leased assets, declared reversible by the Federal Government as they
are necessary for the continuity of the provision of the service granted. The assets declared reversible will be indemnified by the Federal
Government at the residual value of their cost, determined by Tecon’s accounting records after deducting depreciation. ·
ESTANHO DE RONDÔNIA SA (“ERSA”) Headquartered
in the state of Rondônia, the subsidiary operates two units, one in the city of Itapuã do Oeste / RO and the other in Ariquemes
/ RO. Mining is located in Itapuã do Oeste, where cassiterite (tin ore) is extracted, and in Ariquemes, the foundry where metallic
tin is obtained, which is the raw material used at UPV for the manufacture of metal sheets. ·
COMPANHIA METALÚRGICA PRADA (“Prada”) Prada
operates in two segments: metal steel packaging and flat steel processing and distribution. Packaging In
the steel metallic packaging segment, Prada produces the best and safest cans, buckets, and aerosols. It serves the chemical and food
segments, providing packaging and lithography services to the main companies in the market. Distribution Prada
also operates in the flat steel processing and distribution area, with a diversified product line. Supplies coils, rolls, plates, strips,
blanks ·
CSN ENERGIA S.A. (“Energia”) Its
main objective is to sell electric energy to supply the operational needs of its The Company. If there is a surplus of the acquired energy,
it is sold to the market through the CCEE ("Electrical Energy Trading Chamber"). The company's head office is located in Rio
de Janeiro. ·
FTL - FERROVIA TRANSNORDESTINA LOGÍSTICA SA (“FTL”) Company
created for the purpose of incorporating the spun-off portion of Transnordestina Logística SA. It operates public cargo transportation
services in the northeast of Brazil, in the stretches between the cities of São Luís and Altos, Altos and Fortaleza, Fortaleza
and Sousa, Sousa and Recife / Jorge Lins, Recife / Jorge Lins and Salgueiro, Jorge Lins and Propriá, Paula Cavalcante and Cabedelo
(Branch of Cabedelo) and Itabaiana and Macau (Branch of Macau) (“Malha I”). On
March 23, 2021, CSN subscribed FTL shares through the capitalization of credits arising from Advances for Future Capital Increase (AFAC)
in the amount of R$10,860, passing its interest in FTL’s capital from 92.38% to 92.71%. As a result of the operations described
above, which caused a change in shareholder participation, the Company recorded a loss in the amount of R$29, recorded in shareholders’
equity under “Other comprehensive income”. There was no change in the corporate structure in 2021. ·
CSN MINERAÇÃO SA (“CSN Mineração”) Headquartered
in Congonhas, in the State of Minas Gerais, CSN Mineração SA has as its main objective the production, purchase and sale of
iron ore, and has the commercialization of products in the foreign market as its focal point. As of November 30, 2015, CSN Mineração
SA started to centralize CSN’s mining operations, including the establishments of the Casa de Pedra mine, the TECAR port and an
18.63% stake in MRS. CSN Mineração publicly held corporation and its shares are listed on the São Paulo Stock Exchange,
B3 - Brasil, Bolsa, Balcão. CSN's
stake in this subsidiary on December 31, 2021, was of 78.24% (87.52% on December 31, 2020). Below
as the main transactions occurred in the subsidiary is 2021:
a) Initial
Public Offering (IPO) On
February 17, 2021, the subsidiary CSN Mineração concluded its initial public offering at B3 – Brasil, Bolsa, Balcão.
The final prospectus of the public offering consisted of: (i) primary distribution of 161,189,078 shares (“Primary Offering”);
and (ii) secondary distribution of 422,961,066 shares, being initially 372,749,743 shares (“Secondary Offering”), increased
by 50,211,323 supplementary shares held by CSN (“Supplementary Shares”). The
price per share was fixed at R$8.50 after the collection of intention of investments collected from institutional buyers in Brasil and
abroad. Upon
conclusion of the offering, the Company’s interest in the subsidiary CSN Mineração changed from 87.52% to 78.24%.
i. Primary
Distribution of Shares Upon
the primary distribution, CSN Mineração issued 161,189,078 shares (“Primary Offering”) and capitalized the total
amount of R$1,370,107 (R$1,347,862 net of transaction costs). The
issuance of 161,189,078 shares diluted the Company’s interest in the capital of CSN Mineração and, accordingly, the Company
recognized in other comprehensive income a gain from the change of ownership percentage. The
impact of the transaction is presented below: Schedule
of primary distribution of shares
Gain
on participation in the capital increase 1,060,530
Loss
due to dilution of participation with issue of new shares (231,044)
Equity
adjustment by dilution of share percentage (7,393)
Net
gain from the transaction 822,093
ii. Secondary
Distribution of Shares Upon
the secondary distribution of shares, the Companhia Siderúrgica Nacional sold 327,593,584 common shares and, additionally, in March
2021 sold supplementary 50,211,323 common shares, totaling 377,804,907 or 9.3% of shares previously held, in the total amount of R$3,211,342
(R$3,164,612 net of transaction costs). The gain for the sale was recognized as Other Operating Income. The
main impacts of the transaction are presented as follows: Schedule
of Secondary Distribution of shares
Equity in the transaction 9,947,525
Number of share before initial public offering 5,430,057,060
Cost
per share R$
1.83
Number of shares sold by CSN 377,804,907
Price per share R$ 8.50
(+) Net cash generated in
the transaction 3,211,342
(-)
Transaction cost (46,730)
(=)
net cash reveivable (a) 3,164,612
(-)
Cost of shares (b) (692,115)
(=)
Net gain from the transaction (a)+(b) 2,472,497
b) Share
repurchase programs of subsidiary CSN Mineração On
March 24, 2021, and on November 3, 2021, the Board of Directors of CSN Mineração approved the Share Repurchase Plans, to remain
in treasury and subsequent disposal or cancellation, pursuant to CVM Instruction 567/2015, described below. On December 31, 2021, the
position of treasury shares was as follows: Schedule
of share repurchase programs of subsidiary CSN Mineracao
Program Board’s
Authorization Authorized
quantity Program
period Average
buyback price Minimum
and maximum buyback price Sale
of shares Treasury
balance in R$
1º 3/24/2021 58,415,015 f rom
3/25/2021 to 9/24/2021 R$ 6.1451 R$ 5.5825
and R$ 6.7176 52,940,500 325,324,667
2º 11/03/2021 53,000,000 from
11/04/2021 to 9/24/2022 R$ 6.2076 R$ 5.0392
and R$ 6.1208 52,466,800 325,692,908
105,407,300 651,017,574 ·
MINÉRIOS NACIONAL S.A. (“Minérios Nacional”) Headquartered
in Congonhas, in the State of Minas Gerais, Minérios Nacional has as main objective the production and sale of iron ore. The subsidiary
concentrates the mining rights assets related to the Fernandinho, Cayman and Pedras Pretas mines, all in Minas Gerais transferred to
Minérios Nacional SA in the business combination operation that took place in 2015. ·
CBSI - COMPANHIA BRASILEIRA DE INFRASTRUCTURE SERVICES (“CBSI”) Previously
located in the city of Araucária-PR, CBSI is currently headquartered in the city of Volta Redonda and its main purpose is to render
services to CSN, CSN’s subsidiaries and third parties related to the recovery and maintenance of industrial machinery and equipment,
civil maintenance, industrial cleaning, preparation product logistics, among others. The
investment is the result of a joint venture between CSN and CKTR Brasil Serviços Ltda. in 2011 which previously held a 50% stake.
On November 29, 2019, the Company completed the acquisition of the remaining 50% of CBSI’s shares for R$24,000. the Company owns
100% of CBSI’s capital. Additional
information on indirect investments in abroad operations ·
STAHLWERK THÜRINGEN GMBH (“SWT”) The
SWT was formed from the defunct Maxhütte steel industrial complex in Unterwellenborn, Germany. SWT produces used steel profiles
for civil construction in accordance with international quality standards. Its main raw material is scrap steel, and its installed production
capacity is 1.1 million tons of steel per year. SWT is an indirect subsidiary of CSN Steel S.L.U., a wholly owned subsidiary of CSN. ·
COMPANHIA SIDERURGICA NACIONAL – LLC (“CSN LLC”) Established
in 2001 with the assets and liabilities of the former Heartland Steel Inc., CSN LLC has an industrial plant in Terre Haute, in the state
of Indiana - USA, where the complex is composed of a cold rolling mill, a hot pickling line and a galvanizing line, with an installed
production capacity of 800 thousand tons/year. CSN LLC is indirectly controlled by CSN Steel S.L.U., a wholly owned subsidiary of CSN. On
June 5, 2018, CSN LLC had its corporate name changed to "Heartland Steel Processing, LLC". On the same date, a new company was
incorporated under the name "Companhia Siderúrgica Nacional, LLC", a wholly owned subsidiary of Heartland Steel Processing,
LLC. On June 28, 2018, Companhia Siderúrgica Nacional, LLC. became a wholly owned subsidiary of CSN Steel, and subsequently Heartland
Steel Processing, LLC. was sold to Steel Dynamics, Inc. ("SDI") for a base transaction price of $400 million. The
new "Companhia Siderúrgica Nacional, LLC" is an importer and marketer of steel products and maintains its activities in
the United States. ·
LUSOSIDER AÇOS PLANOS, S.A. (“Lusosider”) Incorporated
in 1996, as a continuation of Siderúrgica Nacional - a company privatized by the Portuguese government that year, Lusosider is the
only Portuguese industry in the steel sector to produce cold-rolled flat steel, with an anti-corrosion coating. Lusosider has an installed
capacity of approximately 550 thousand tons/year to produce four large groups of steel products: galvanized sheet, cold-rolled sheet,
pickled sheet, and oil-coated sheet. The products manufactured by Lusosider may be used in the packaging industry, civil construction
(tubes and metallic structures) and in components for home appliances.
11.d) Joint
ventures and joint operations financial information The
balance sheet and income statement balances of the companies whose control is shared are shown below and refer to 100% of the companies’
results: Schedule
of joint ventures and joint operations financial information
12/31/2021 12/31/2020
Joint-Venture Joint-Operation Joint-Venture Joint-Operation
Equity
interest (%) MRS
Logística Transnordestina
Logística Equimac
S.A. Itá
Energética MRS
Logística Transnordestina
Logística Equimac
S.A. Itá
Energética
37.27% 47.26% 50.00% 48.75% 34.94% 47.26% 50.00% 48.75%
Balance
sheet
Current Assets
Cash and
cash equivalents 1,836,612 1,259 2,077 42,500 1,206,484 1,390 1,351 48,919
Advances
to suppliers 44,011 11,486 407 1,254 27,312 1,948 742
Other current
assets 1,065,913 55,334 8,862 18,453 823,204 51,793 2,356 89,521
Total current assets 2,946,536 68,079 11,346 62,207 2,057,000 55,131 3,707 139,182
Noncurrent Assets
Other non-current
assets 980,861 124,776 19,578 608,878 225,492 20,807
Investments,
PP&amp;E and intangible assets 9,614,144 10,145,422 28,964 358,265 8,537,009 9,574,588 11,365 390,672
Total non-current assets 10,595,005 10,270,198 28,964 377,843 9,145,887 9,800,080 11,365 411,479
Total Assets 13,541,541 10,338,277 40,310 440,050 11,202,887 9,855,211 15,072 550,661
Current Liabilities
Borrowings
and financing 767,992 228,769 4,041 828,439 241,029
Lease liabilities 383,323 317,526
Other current
liabilities 1,513,799 157,946 4,063 40,473 1,117,975 125,794 602 19,721
Total current liabilities 2,665,114 386,715 8,104 40,473 2,263,940 366,823 602 19,721
Noncurrent Liabilities
Borrowings
and financing 3,551,278 6,665,700 15,351 2,162,657 6,368,070
Lease liabilities 1,718,366 1,674,594
Other non-current
liabilities 759,538 928,254 16,098 788,862 665,653 15,900
Total non-current liabilities 6,029,182 7,593,954 15,351 16,098 4,626,113 7,033,723 15,900
Shareholders’ equity 4,847,245 2,357,608 16,855 383,479 4,312,834 2,454,665 14,470 515,040
Total liabilities
and shareholders’ 13,541,541 10,338,277 40,310 440,050 11,202,887 9,855,211 15,072 550,661
01/01/2021
a 12/31/2021 01/01/2020
a 12/31/2020 01/01/2019
a 12/31/2019
Joint-Venture Joint-Operation Joint-Venture Joint-Operation Joint-Venture Joint-Operation
Equity
interest (%) MRS
Logística Transnordestina
Logística Equimac
S.A. Itá
Energética MRS
Logística Transnordestina
Logística Equimac
S.A. Itá
Energética CBSI MRS
Logística Transnordestina
Logística Itá
Energética
37.27% 47.26% 50.00% 48.75% 34.94% 47.26% 50.00% 48.75% 50.00% 34.94% 46.30% 48.75%
Statements
of Income
Net revenue 4,427,385 138 15,238 221,023 3,604,965 35 2,308 173,426 267,436 3,200,809 163,048
Cost of
sales and services (2,919,527) (13,001) (81,649) (2,521,991) (2,386) (74,048) (233,830) (2,382,828) (83,129)
Gross profit 1,507,858 138 2,237 139,374 1,082,974 35 (78) 99,378 33,606 817,981 79,919
Operating
(expenses) income (116,499) (76,543) (3,453) (69,097) (105,267) (42,108) (576) (67,885) (12,328) 207,840 (18,077) (62,660)
Financial
income (expenses), net (345,513) (20,651) 1,274 (330,756) (19,186) (4) (764) (1,460) (268,089) (18,386) 1,183
Income before income tax and social 1,045,846 (97,056) (1,216) 71,551 646,951 (61,259) (658) 30,729 19,818 757,732 (36,463) 18,442
Current
and deferred income tax (346,551) (24,390) (216,649) (10,391) (6,428) (254,378) (6,147)
Profit / (loss) for the year 699,295 (97,056) (1,216) 47,161 430,302 (61,259) (658) 20,338 13,390 503,354 (36,463) 12,295 ·
ITÁ ENERGÉTICA SA - (“ITASA”) ITASA
is a corporation established in July 1996 that was engaged to operate under a concession, the Itá Hydropower Plant (“UHE Itá”),
wi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EGMENT INFORMATION (Details Narrative)</t>
        </is>
      </c>
      <c r="B1" s="2" t="inlineStr">
        <is>
          <t>12 Months Ended</t>
        </is>
      </c>
    </row>
    <row r="2">
      <c r="B2" s="2" t="inlineStr">
        <is>
          <t>Dec. 31, 2021</t>
        </is>
      </c>
    </row>
    <row r="3">
      <c r="A3" s="4" t="inlineStr">
        <is>
          <t>Energy [Member]</t>
        </is>
      </c>
    </row>
    <row r="4">
      <c r="A4" s="3" t="inlineStr">
        <is>
          <t>IfrsStatementLineItems [Line Items]</t>
        </is>
      </c>
    </row>
    <row r="5">
      <c r="A5" s="4" t="inlineStr">
        <is>
          <t>Description of assets</t>
        </is>
      </c>
      <c r="B5" s="4" t="inlineStr">
        <is>
          <t>Itá
Hydroelectric Plant, located in the State of Santa Catarina, with a capacity of 1,450 MW, in which CSN participates with 29.5%; Igarapava
Hydroelectric Plant, located in Minas Gerais, with a capacity of 210 MW, in which CSN holds 17.92% of the capital; and the Thermoelectric
Cogeneration Plant CTE#1, CTE#2 and the TRT - Top Recovery Turbine, with installed capacity of 10 MW, 235 MW and 22 MW respectively ,
in operation at the Presidente Vargas Steelworks, which uses waste gas from the steel production itself as fuel.</t>
        </is>
      </c>
    </row>
    <row r="6">
      <c r="A6" s="4" t="inlineStr">
        <is>
          <t>Minerios Nacional [Member]</t>
        </is>
      </c>
    </row>
    <row r="7">
      <c r="A7" s="3" t="inlineStr">
        <is>
          <t>IfrsStatementLineItems [Line Items]</t>
        </is>
      </c>
    </row>
    <row r="8">
      <c r="A8" s="4" t="inlineStr">
        <is>
          <t>Percentage of voting equity interests acquired</t>
        </is>
      </c>
      <c r="B8" s="4" t="inlineStr">
        <is>
          <t>10000.0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tuarial employee benefit assets and liabilitie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Actuarial assets</t>
        </is>
      </c>
      <c r="B3" s="6" t="inlineStr">
        <is>
          <t>R$ 59111</t>
        </is>
      </c>
      <c r="C3" s="6" t="inlineStr">
        <is>
          <t>R$ 13819</t>
        </is>
      </c>
    </row>
    <row r="4">
      <c r="A4" s="4" t="inlineStr">
        <is>
          <t>Actuarial liabilities</t>
        </is>
      </c>
      <c r="B4" s="5" t="n">
        <v>584288</v>
      </c>
      <c r="C4" s="5" t="n">
        <v>758426</v>
      </c>
    </row>
    <row r="5">
      <c r="A5" s="4" t="inlineStr">
        <is>
          <t>Defined benefit plans other than multi-employer plans, state plans and plans that share risks between entities under common control [member]</t>
        </is>
      </c>
    </row>
    <row r="6">
      <c r="A6" s="3" t="inlineStr">
        <is>
          <t>IfrsStatementLineItems [Line Items]</t>
        </is>
      </c>
    </row>
    <row r="7">
      <c r="A7" s="4" t="inlineStr">
        <is>
          <t>Actuarial assets</t>
        </is>
      </c>
      <c r="B7" s="5" t="n">
        <v>-59111</v>
      </c>
      <c r="C7" s="5" t="n">
        <v>-13819</v>
      </c>
      <c r="D7" s="6" t="inlineStr">
        <is>
          <t>R$ 13714</t>
        </is>
      </c>
    </row>
    <row r="8">
      <c r="A8" s="4" t="inlineStr">
        <is>
          <t>Actuarial liabilities</t>
        </is>
      </c>
      <c r="C8" s="5" t="n">
        <v>79546</v>
      </c>
      <c r="D8" s="5" t="n">
        <v>19788</v>
      </c>
    </row>
    <row r="9">
      <c r="A9" s="4" t="inlineStr">
        <is>
          <t>Post Employment Healthcare Benefits [Member]</t>
        </is>
      </c>
    </row>
    <row r="10">
      <c r="A10" s="3" t="inlineStr">
        <is>
          <t>IfrsStatementLineItems [Line Items]</t>
        </is>
      </c>
    </row>
    <row r="11">
      <c r="A11" s="4" t="inlineStr">
        <is>
          <t>Actuarial liabilities</t>
        </is>
      </c>
      <c r="B11" s="6" t="inlineStr">
        <is>
          <t>R$ 584288</t>
        </is>
      </c>
      <c r="C11" s="6" t="inlineStr">
        <is>
          <t>R$ 678880</t>
        </is>
      </c>
      <c r="D11" s="6" t="inlineStr">
        <is>
          <t>R$ 892396</t>
        </is>
      </c>
      <c r="E11" s="6" t="inlineStr">
        <is>
          <t>R$ 897137</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chedule of reconciliation of employee benefits' assets and liabilitie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Fair value of plan assets</t>
        </is>
      </c>
      <c r="B3" s="6" t="inlineStr">
        <is>
          <t>R$ 567300</t>
        </is>
      </c>
    </row>
    <row r="4">
      <c r="A4" s="4" t="inlineStr">
        <is>
          <t>[custom:LiabilitiesOfBenefitPlan-0]</t>
        </is>
      </c>
      <c r="B4" s="5" t="n">
        <v>584288</v>
      </c>
      <c r="C4" s="6" t="inlineStr">
        <is>
          <t>R$ 758426</t>
        </is>
      </c>
    </row>
    <row r="5">
      <c r="A5" s="4" t="inlineStr">
        <is>
          <t>Assets</t>
        </is>
      </c>
      <c r="B5" s="5" t="n">
        <v>-59111</v>
      </c>
      <c r="C5" s="5" t="n">
        <v>-13819</v>
      </c>
    </row>
    <row r="6">
      <c r="A6" s="4" t="inlineStr">
        <is>
          <t>Defined benefit plans other than multi-employer plans, state plans and plans that share risks between entities under common control [member]</t>
        </is>
      </c>
    </row>
    <row r="7">
      <c r="A7" s="3" t="inlineStr">
        <is>
          <t>IfrsStatementLineItems [Line Items]</t>
        </is>
      </c>
    </row>
    <row r="8">
      <c r="A8" s="4" t="inlineStr">
        <is>
          <t>Present value of defined benefit obligation</t>
        </is>
      </c>
      <c r="B8" s="5" t="n">
        <v>3151609</v>
      </c>
      <c r="C8" s="5" t="n">
        <v>3645822</v>
      </c>
      <c r="D8" s="6" t="inlineStr">
        <is>
          <t>R$ 3581460</t>
        </is>
      </c>
      <c r="E8" s="6" t="inlineStr">
        <is>
          <t>R$ 3087433</t>
        </is>
      </c>
    </row>
    <row r="9">
      <c r="A9" s="4" t="inlineStr">
        <is>
          <t>Fair value of plan assets</t>
        </is>
      </c>
      <c r="B9" s="5" t="n">
        <v>-3584244</v>
      </c>
      <c r="C9" s="5" t="n">
        <v>-3766194</v>
      </c>
      <c r="D9" s="5" t="n">
        <v>-3894488</v>
      </c>
    </row>
    <row r="10">
      <c r="A10" s="4" t="inlineStr">
        <is>
          <t>Deficit(Surplus)</t>
        </is>
      </c>
      <c r="B10" s="5" t="n">
        <v>-432635</v>
      </c>
      <c r="C10" s="5" t="n">
        <v>-120372</v>
      </c>
      <c r="D10" s="5" t="n">
        <v>-313028</v>
      </c>
    </row>
    <row r="11">
      <c r="A11" s="4" t="inlineStr">
        <is>
          <t>Restriction to actuarial assets due to recovery limitation</t>
        </is>
      </c>
      <c r="B11" s="5" t="n">
        <v>373524</v>
      </c>
      <c r="C11" s="5" t="n">
        <v>186099</v>
      </c>
      <c r="D11" s="5" t="n">
        <v>319102</v>
      </c>
    </row>
    <row r="12">
      <c r="A12" s="4" t="inlineStr">
        <is>
          <t>Net (assets) recognized in the balance sheet</t>
        </is>
      </c>
      <c r="B12" s="5" t="n">
        <v>-59111</v>
      </c>
      <c r="C12" s="5" t="n">
        <v>65727</v>
      </c>
      <c r="D12" s="5" t="n">
        <v>6074</v>
      </c>
    </row>
    <row r="13">
      <c r="A13" s="4" t="inlineStr">
        <is>
          <t>[custom:LiabilitiesOfBenefitPlan-0]</t>
        </is>
      </c>
      <c r="C13" s="5" t="n">
        <v>79546</v>
      </c>
      <c r="D13" s="5" t="n">
        <v>19788</v>
      </c>
    </row>
    <row r="14">
      <c r="A14" s="4" t="inlineStr">
        <is>
          <t>Assets</t>
        </is>
      </c>
      <c r="B14" s="6" t="inlineStr">
        <is>
          <t>R$ 59111</t>
        </is>
      </c>
      <c r="C14" s="6" t="inlineStr">
        <is>
          <t>R$ 13819</t>
        </is>
      </c>
      <c r="D14" s="6" t="inlineStr">
        <is>
          <t>R$ 13714</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defined benefit obligation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st of service</t>
        </is>
      </c>
      <c r="B4" s="6" t="inlineStr">
        <is>
          <t>R$ 1253</t>
        </is>
      </c>
      <c r="C4" s="6" t="inlineStr">
        <is>
          <t>R$ 968</t>
        </is>
      </c>
      <c r="D4" s="6" t="inlineStr">
        <is>
          <t>R$ 1093</t>
        </is>
      </c>
    </row>
    <row r="5">
      <c r="A5" s="4" t="inlineStr">
        <is>
          <t>Interest cost</t>
        </is>
      </c>
      <c r="B5" s="5" t="n">
        <v>231009</v>
      </c>
      <c r="C5" s="5" t="n">
        <v>236551</v>
      </c>
      <c r="D5" s="5" t="n">
        <v>283487</v>
      </c>
    </row>
    <row r="6">
      <c r="A6" s="4" t="inlineStr">
        <is>
          <t>Defined benefit plans other than multi-employer plans, state plans and plans that share risks between entities under common control [member]</t>
        </is>
      </c>
    </row>
    <row r="7">
      <c r="A7" s="3" t="inlineStr">
        <is>
          <t>IfrsStatementLineItems [Line Items]</t>
        </is>
      </c>
    </row>
    <row r="8">
      <c r="A8" s="4" t="inlineStr">
        <is>
          <t>Present value of obligations at the beginning of the year</t>
        </is>
      </c>
      <c r="B8" s="5" t="n">
        <v>3645822</v>
      </c>
      <c r="C8" s="5" t="n">
        <v>3581460</v>
      </c>
      <c r="D8" s="5" t="n">
        <v>3087433</v>
      </c>
    </row>
    <row r="9">
      <c r="A9" s="4" t="inlineStr">
        <is>
          <t>Cost of service</t>
        </is>
      </c>
      <c r="B9" s="5" t="n">
        <v>1253</v>
      </c>
      <c r="C9" s="5" t="n">
        <v>968</v>
      </c>
      <c r="D9" s="5" t="n">
        <v>1093</v>
      </c>
    </row>
    <row r="10">
      <c r="A10" s="4" t="inlineStr">
        <is>
          <t>Interest cost</t>
        </is>
      </c>
      <c r="B10" s="5" t="n">
        <v>231009</v>
      </c>
      <c r="C10" s="5" t="n">
        <v>236551</v>
      </c>
      <c r="D10" s="5" t="n">
        <v>283487</v>
      </c>
    </row>
    <row r="11">
      <c r="A11" s="4" t="inlineStr">
        <is>
          <t>Participant contributions made in the period</t>
        </is>
      </c>
      <c r="B11" s="5" t="n">
        <v>1398</v>
      </c>
      <c r="C11" s="5" t="n">
        <v>1998</v>
      </c>
      <c r="D11" s="5" t="n">
        <v>2126</v>
      </c>
    </row>
    <row r="12">
      <c r="A12" s="4" t="inlineStr">
        <is>
          <t>Benefits paid</t>
        </is>
      </c>
      <c r="B12" s="5" t="n">
        <v>-283393</v>
      </c>
      <c r="C12" s="5" t="n">
        <v>-278960</v>
      </c>
      <c r="D12" s="5" t="n">
        <v>-269995</v>
      </c>
    </row>
    <row r="13">
      <c r="A13" s="4" t="inlineStr">
        <is>
          <t>Actuarial loss/(gain)</t>
        </is>
      </c>
      <c r="B13" s="5" t="n">
        <v>-444480</v>
      </c>
      <c r="C13" s="5" t="n">
        <v>103805</v>
      </c>
      <c r="D13" s="5" t="n">
        <v>477316</v>
      </c>
    </row>
    <row r="14">
      <c r="A14" s="4" t="inlineStr">
        <is>
          <t>Present value of obligations at the ending of the year</t>
        </is>
      </c>
      <c r="B14" s="6" t="inlineStr">
        <is>
          <t>R$ 3151609</t>
        </is>
      </c>
      <c r="C14" s="6" t="inlineStr">
        <is>
          <t>R$ 3645822</t>
        </is>
      </c>
      <c r="D14" s="6" t="inlineStr">
        <is>
          <t>R$ 3581460</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changes in fair value of the plan asse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Fair value of plan assets at the beginning of the year</t>
        </is>
      </c>
      <c r="B4" s="6" t="inlineStr">
        <is>
          <t>R$ 3766193</t>
        </is>
      </c>
      <c r="C4" s="6" t="inlineStr">
        <is>
          <t>R$ 3894488</t>
        </is>
      </c>
    </row>
    <row r="5">
      <c r="A5" s="4" t="inlineStr">
        <is>
          <t>Return on plan assets (less interest income)</t>
        </is>
      </c>
      <c r="B5" s="5" t="n">
        <v>138488</v>
      </c>
      <c r="C5" s="5" t="n">
        <v>109279</v>
      </c>
      <c r="D5" s="6" t="inlineStr">
        <is>
          <t>R$ 444348</t>
        </is>
      </c>
    </row>
    <row r="6">
      <c r="A6" s="4" t="inlineStr">
        <is>
          <t>Fair value of plan assets at the end of the year</t>
        </is>
      </c>
      <c r="B6" s="5" t="n">
        <v>3584244</v>
      </c>
      <c r="C6" s="5" t="n">
        <v>3766193</v>
      </c>
      <c r="D6" s="5" t="n">
        <v>3894488</v>
      </c>
    </row>
    <row r="7">
      <c r="A7" s="4" t="inlineStr">
        <is>
          <t>Defined benefit plans other than multi-employer plans, state plans and plans that share risks between entities under common control [member]</t>
        </is>
      </c>
    </row>
    <row r="8">
      <c r="A8" s="3" t="inlineStr">
        <is>
          <t>IfrsStatementLineItems [Line Items]</t>
        </is>
      </c>
    </row>
    <row r="9">
      <c r="A9" s="4" t="inlineStr">
        <is>
          <t>Fair value of plan assets at the beginning of the year</t>
        </is>
      </c>
      <c r="B9" s="5" t="n">
        <v>-3766193</v>
      </c>
      <c r="C9" s="5" t="n">
        <v>-3894488</v>
      </c>
      <c r="D9" s="5" t="n">
        <v>-3403906</v>
      </c>
    </row>
    <row r="10">
      <c r="A10" s="4" t="inlineStr">
        <is>
          <t>Interest income</t>
        </is>
      </c>
      <c r="B10" s="5" t="n">
        <v>-238534</v>
      </c>
      <c r="C10" s="5" t="n">
        <v>-257946</v>
      </c>
      <c r="D10" s="5" t="n">
        <v>-314102</v>
      </c>
    </row>
    <row r="11">
      <c r="A11" s="4" t="inlineStr">
        <is>
          <t>Benefits paid</t>
        </is>
      </c>
      <c r="B11" s="5" t="n">
        <v>283393</v>
      </c>
      <c r="C11" s="5" t="n">
        <v>278960</v>
      </c>
      <c r="D11" s="5" t="n">
        <v>269995</v>
      </c>
    </row>
    <row r="12">
      <c r="A12" s="4" t="inlineStr">
        <is>
          <t>Participant contributions made in the period</t>
        </is>
      </c>
      <c r="B12" s="5" t="n">
        <v>-1398</v>
      </c>
      <c r="C12" s="5" t="n">
        <v>-1998</v>
      </c>
      <c r="D12" s="5" t="n">
        <v>-2127</v>
      </c>
    </row>
    <row r="13">
      <c r="A13" s="4" t="inlineStr">
        <is>
          <t>Return on plan assets (less interest income)</t>
        </is>
      </c>
      <c r="B13" s="5" t="n">
        <v>138488</v>
      </c>
      <c r="C13" s="5" t="n">
        <v>109279</v>
      </c>
      <c r="D13" s="5" t="n">
        <v>-444348</v>
      </c>
    </row>
    <row r="14">
      <c r="A14" s="4" t="inlineStr">
        <is>
          <t>Fair value of plan assets at the end of the year</t>
        </is>
      </c>
      <c r="B14" s="6" t="inlineStr">
        <is>
          <t>R$ 3584244</t>
        </is>
      </c>
      <c r="C14" s="6" t="inlineStr">
        <is>
          <t>R$ 3766193</t>
        </is>
      </c>
      <c r="D14" s="6" t="inlineStr">
        <is>
          <t>R$ 3894488</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mployee benefits recognized in the income statement (Details) - BRL (R$) R$ in Thousands</t>
        </is>
      </c>
      <c r="B1" s="2" t="inlineStr">
        <is>
          <t>12 Months Ended</t>
        </is>
      </c>
    </row>
    <row r="2">
      <c r="B2" s="2" t="inlineStr">
        <is>
          <t>Dec. 31, 2021</t>
        </is>
      </c>
      <c r="C2" s="2" t="inlineStr">
        <is>
          <t>Dec. 31, 2020</t>
        </is>
      </c>
      <c r="D2" s="2" t="inlineStr">
        <is>
          <t>Dec. 31, 2019</t>
        </is>
      </c>
    </row>
    <row r="3">
      <c r="A3" s="4" t="inlineStr">
        <is>
          <t>Cost of current service</t>
        </is>
      </c>
      <c r="B3" s="6" t="inlineStr">
        <is>
          <t>R$ 1253</t>
        </is>
      </c>
      <c r="C3" s="6" t="inlineStr">
        <is>
          <t>R$ 968</t>
        </is>
      </c>
      <c r="D3" s="6" t="inlineStr">
        <is>
          <t>R$ 1093</t>
        </is>
      </c>
    </row>
    <row r="4">
      <c r="A4" s="4" t="inlineStr">
        <is>
          <t>Interest cost</t>
        </is>
      </c>
      <c r="B4" s="5" t="n">
        <v>231009</v>
      </c>
      <c r="C4" s="5" t="n">
        <v>236551</v>
      </c>
      <c r="D4" s="5" t="n">
        <v>283487</v>
      </c>
    </row>
    <row r="5">
      <c r="A5" s="4" t="inlineStr">
        <is>
          <t>Expected return on plan assets</t>
        </is>
      </c>
      <c r="B5" s="5" t="n">
        <v>-238534</v>
      </c>
      <c r="C5" s="5" t="n">
        <v>-257946</v>
      </c>
      <c r="D5" s="5" t="n">
        <v>-314102</v>
      </c>
    </row>
    <row r="6">
      <c r="A6" s="4" t="inlineStr">
        <is>
          <t>Interest on the asset ceiling effect</t>
        </is>
      </c>
      <c r="B6" s="5" t="n">
        <v>11985</v>
      </c>
      <c r="C6" s="5" t="n">
        <v>21737</v>
      </c>
      <c r="D6" s="5" t="n">
        <v>21502</v>
      </c>
    </row>
    <row r="7">
      <c r="A7" s="4" t="inlineStr">
        <is>
          <t>Total costs / (income), net</t>
        </is>
      </c>
      <c r="B7" s="6" t="inlineStr">
        <is>
          <t>R$ 5713</t>
        </is>
      </c>
      <c r="C7" s="6" t="inlineStr">
        <is>
          <t>R$ 1310</t>
        </is>
      </c>
      <c r="D7" s="6" t="inlineStr">
        <is>
          <t>R$ 802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actuarial gains and losses (Details) - BRL (R$) R$ in Thousands</t>
        </is>
      </c>
      <c r="B1" s="2" t="inlineStr">
        <is>
          <t>12 Months Ended</t>
        </is>
      </c>
    </row>
    <row r="2">
      <c r="B2" s="2" t="inlineStr">
        <is>
          <t>Dec. 31, 2021</t>
        </is>
      </c>
      <c r="C2" s="2" t="inlineStr">
        <is>
          <t>Dec. 31, 2020</t>
        </is>
      </c>
      <c r="D2" s="2" t="inlineStr">
        <is>
          <t>Dec. 31, 2019</t>
        </is>
      </c>
    </row>
    <row r="3">
      <c r="A3" s="4" t="inlineStr">
        <is>
          <t>Actuarial losses and (gains)</t>
        </is>
      </c>
      <c r="B3" s="6" t="inlineStr">
        <is>
          <t>R$ 444480</t>
        </is>
      </c>
      <c r="C3" s="6" t="inlineStr">
        <is>
          <t>R$ 103805</t>
        </is>
      </c>
      <c r="D3" s="6" t="inlineStr">
        <is>
          <t>R$ 477316</t>
        </is>
      </c>
    </row>
    <row r="4">
      <c r="A4" s="4" t="inlineStr">
        <is>
          <t>Return on plan assets (less interest income)</t>
        </is>
      </c>
      <c r="B4" s="5" t="n">
        <v>138488</v>
      </c>
      <c r="C4" s="5" t="n">
        <v>109279</v>
      </c>
      <c r="D4" s="5" t="n">
        <v>-444348</v>
      </c>
    </row>
    <row r="5">
      <c r="A5" s="4" t="inlineStr">
        <is>
          <t>Change in the asset’s limit (excluding interest income)</t>
        </is>
      </c>
      <c r="B5" s="5" t="n">
        <v>175440</v>
      </c>
      <c r="C5" s="5" t="n">
        <v>-154741</v>
      </c>
      <c r="D5" s="5" t="n">
        <v>73039</v>
      </c>
    </row>
    <row r="6">
      <c r="A6" s="4" t="inlineStr">
        <is>
          <t>Total cost of actuarial losses and (gains)</t>
        </is>
      </c>
      <c r="B6" s="6" t="inlineStr">
        <is>
          <t>R$ 130552</t>
        </is>
      </c>
      <c r="C6" s="6" t="inlineStr">
        <is>
          <t>R$ 58343</t>
        </is>
      </c>
      <c r="D6" s="6" t="inlineStr">
        <is>
          <t>R$ 106007</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reakdown of actuarial gains or loss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turn on plan assets (less interest income)</t>
        </is>
      </c>
      <c r="B4" s="6" t="inlineStr">
        <is>
          <t>R$ 138488</t>
        </is>
      </c>
      <c r="C4" s="6" t="inlineStr">
        <is>
          <t>R$ 109279</t>
        </is>
      </c>
      <c r="D4" s="6" t="inlineStr">
        <is>
          <t>R$ 444348</t>
        </is>
      </c>
    </row>
    <row r="5">
      <c r="A5" s="4" t="inlineStr">
        <is>
          <t>Change in the asset?s limit (excluding interest income)</t>
        </is>
      </c>
      <c r="B5" s="5" t="n">
        <v>175440</v>
      </c>
      <c r="C5" s="5" t="n">
        <v>-154741</v>
      </c>
      <c r="D5" s="5" t="n">
        <v>73039</v>
      </c>
    </row>
    <row r="6">
      <c r="A6" s="4" t="inlineStr">
        <is>
          <t>Actuarial losses and (gains)</t>
        </is>
      </c>
      <c r="B6" s="5" t="n">
        <v>-444480</v>
      </c>
      <c r="C6" s="5" t="n">
        <v>103805</v>
      </c>
      <c r="D6" s="5" t="n">
        <v>477316</v>
      </c>
    </row>
    <row r="7">
      <c r="A7" s="4" t="inlineStr">
        <is>
          <t>Defined benefit plans other than multi-employer plans, state plans and plans that share risks between entities under common control [member]</t>
        </is>
      </c>
    </row>
    <row r="8">
      <c r="A8" s="3" t="inlineStr">
        <is>
          <t>IfrsStatementLineItems [Line Items]</t>
        </is>
      </c>
    </row>
    <row r="9">
      <c r="A9" s="4" t="inlineStr">
        <is>
          <t>Decrease (increase) in net defined benefit liability (asset) resulting from actuarial gains (losses) arising from changes in demographic assumptions</t>
        </is>
      </c>
      <c r="C9" s="5" t="n">
        <v>67930</v>
      </c>
    </row>
    <row r="10">
      <c r="A10" s="4" t="inlineStr">
        <is>
          <t>Loss due to change in financial assumptions</t>
        </is>
      </c>
      <c r="B10" s="5" t="n">
        <v>-647564</v>
      </c>
      <c r="C10" s="5" t="n">
        <v>-30454</v>
      </c>
      <c r="D10" s="5" t="n">
        <v>472715</v>
      </c>
    </row>
    <row r="11">
      <c r="A11" s="4" t="inlineStr">
        <is>
          <t>Loss due to experience adjustments</t>
        </is>
      </c>
      <c r="B11" s="5" t="n">
        <v>203084</v>
      </c>
      <c r="C11" s="5" t="n">
        <v>66329</v>
      </c>
      <c r="D11" s="5" t="n">
        <v>4601</v>
      </c>
    </row>
    <row r="12">
      <c r="A12" s="4" t="inlineStr">
        <is>
          <t>Return on plan assets (less interest income)</t>
        </is>
      </c>
      <c r="B12" s="5" t="n">
        <v>138488</v>
      </c>
      <c r="C12" s="5" t="n">
        <v>109279</v>
      </c>
      <c r="D12" s="5" t="n">
        <v>-444348</v>
      </c>
    </row>
    <row r="13">
      <c r="A13" s="4" t="inlineStr">
        <is>
          <t>Change in the asset?s limit (excluding interest income)</t>
        </is>
      </c>
      <c r="B13" s="5" t="n">
        <v>175440</v>
      </c>
      <c r="C13" s="5" t="n">
        <v>-154741</v>
      </c>
      <c r="D13" s="5" t="n">
        <v>73039</v>
      </c>
    </row>
    <row r="14">
      <c r="A14" s="4" t="inlineStr">
        <is>
          <t>Actuarial losses and (gains)</t>
        </is>
      </c>
      <c r="B14" s="6" t="inlineStr">
        <is>
          <t>R$ 130552</t>
        </is>
      </c>
      <c r="C14" s="6" t="inlineStr">
        <is>
          <t>R$ 58343</t>
        </is>
      </c>
      <c r="D14" s="6" t="inlineStr">
        <is>
          <t>R$ 106007</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chedule of actuarial assumptions used (Details)</t>
        </is>
      </c>
      <c r="B1" s="2" t="inlineStr">
        <is>
          <t>12 Months Ended</t>
        </is>
      </c>
    </row>
    <row r="2">
      <c r="B2" s="2" t="inlineStr">
        <is>
          <t>Dec. 31, 2021</t>
        </is>
      </c>
      <c r="C2" s="2" t="inlineStr">
        <is>
          <t>Dec. 31, 2020</t>
        </is>
      </c>
    </row>
    <row r="3">
      <c r="A3" s="4" t="inlineStr">
        <is>
          <t>Actuarial financing method</t>
        </is>
      </c>
      <c r="B3" s="4" t="inlineStr">
        <is>
          <t>Projected
    unit credit</t>
        </is>
      </c>
      <c r="C3" s="4" t="inlineStr">
        <is>
          <t>Projected
    unit credit</t>
        </is>
      </c>
    </row>
    <row r="4">
      <c r="A4" s="4" t="inlineStr">
        <is>
          <t>Functional currency</t>
        </is>
      </c>
      <c r="B4" s="4" t="inlineStr">
        <is>
          <t>Real
    (R$)</t>
        </is>
      </c>
      <c r="C4" s="4" t="inlineStr">
        <is>
          <t>Real
    (R$)</t>
        </is>
      </c>
    </row>
    <row r="5">
      <c r="A5" s="4" t="inlineStr">
        <is>
          <t>Nominal discount rate</t>
        </is>
      </c>
      <c r="B5" s="4" t="inlineStr">
        <is>
          <t>Millennium
    Plan: 10.71%
    Plan 35%: 10.53%
    Supplementation : 10.54%</t>
        </is>
      </c>
      <c r="C5" s="4" t="inlineStr">
        <is>
          <t>Millennium
    Plan: 6.95%
    Plan 35%: 6.24%
    Supplementation: 6.44%</t>
        </is>
      </c>
    </row>
    <row r="6">
      <c r="A6" s="4" t="inlineStr">
        <is>
          <t>Actuarial assumption of expected rates of inflation</t>
        </is>
      </c>
      <c r="B6" s="4" t="inlineStr">
        <is>
          <t>5.03%</t>
        </is>
      </c>
      <c r="C6" s="4" t="inlineStr">
        <is>
          <t>3.32%</t>
        </is>
      </c>
    </row>
    <row r="7">
      <c r="A7" s="4" t="inlineStr">
        <is>
          <t>Actuarial assumption of expected rates of salary increases</t>
        </is>
      </c>
      <c r="B7" s="4" t="inlineStr">
        <is>
          <t>6.08%</t>
        </is>
      </c>
      <c r="C7" s="4" t="inlineStr">
        <is>
          <t>4.35%</t>
        </is>
      </c>
    </row>
    <row r="8">
      <c r="A8" s="4" t="inlineStr">
        <is>
          <t>Actuarial assumption of expected rates of pension increases</t>
        </is>
      </c>
      <c r="B8" s="4" t="inlineStr">
        <is>
          <t>5.03%</t>
        </is>
      </c>
      <c r="C8" s="4" t="inlineStr">
        <is>
          <t>3.32%</t>
        </is>
      </c>
    </row>
    <row r="9">
      <c r="A9" s="4" t="inlineStr">
        <is>
          <t>Rate of return on investments</t>
        </is>
      </c>
      <c r="B9" s="4" t="inlineStr">
        <is>
          <t>Millennium
    Plan: 10.71%
    Plan 35%: 10.53%
    Supplementation : 10.54%</t>
        </is>
      </c>
      <c r="C9" s="4" t="inlineStr">
        <is>
          <t>Millennium
    Plan: 6.95%
    Plan 35%: 6.24%
    Supplementation: 6.44%</t>
        </is>
      </c>
    </row>
    <row r="10">
      <c r="A10" s="4" t="inlineStr">
        <is>
          <t>General mortality table</t>
        </is>
      </c>
      <c r="B10" s="4" t="inlineStr">
        <is>
          <t>Millennium
    Plan: AT-2012 segregated by gender
    Plan 35%: AT-2000 Male aggravated by 15%
    Supplementation: AT-2000 aggravated by 10% segregated by gender</t>
        </is>
      </c>
      <c r="C10" s="4" t="inlineStr">
        <is>
          <t>Millennium
    Plan: AT-2012 segregated by gender
    Plan 35%: AT-2000 Male aggravated by 15%
    Supplementation: AT-2000 aggravated by 10% segregated by gender</t>
        </is>
      </c>
    </row>
    <row r="11">
      <c r="A11" s="4" t="inlineStr">
        <is>
          <t>Disability table</t>
        </is>
      </c>
      <c r="B11" s="4" t="inlineStr">
        <is>
          <t>35%
    Plan Light Medium. 
    Millenium Plan: Prudential (-10%) Supplementation: not applicable</t>
        </is>
      </c>
      <c r="C11" s="4" t="inlineStr">
        <is>
          <t>35%
    Plan Light Medium.
    Millenium Plan: Prudential (-10%) Supplementation: not applicable</t>
        </is>
      </c>
    </row>
    <row r="12">
      <c r="A12" s="4" t="inlineStr">
        <is>
          <t>Disability mortality table</t>
        </is>
      </c>
      <c r="B12" s="4" t="inlineStr">
        <is>
          <t>Millenium
    Plan: AT-71
    35% Plan : MI-2006 -10% M&amp;F Supplementation: Winklevoss -10%</t>
        </is>
      </c>
      <c r="C12" s="4" t="inlineStr">
        <is>
          <t>Millenium
    Plan: AT-71
    35% Plan : MI-2006 -10% M&amp;F ;Supplementation: Winklevoss -10%</t>
        </is>
      </c>
    </row>
    <row r="13">
      <c r="A13" s="4" t="inlineStr">
        <is>
          <t>Turnover table</t>
        </is>
      </c>
      <c r="B13" s="4" t="inlineStr">
        <is>
          <t>Millenium
    plan 5% per annum, zero for plans 35% and Supplementation</t>
        </is>
      </c>
      <c r="C13" s="4" t="inlineStr">
        <is>
          <t>Millenium
    plan 5% per annum, zero for plans 35% and Supplementation</t>
        </is>
      </c>
    </row>
    <row r="14">
      <c r="A14" s="4" t="inlineStr">
        <is>
          <t>Retirement age</t>
        </is>
      </c>
      <c r="B14" s="4" t="inlineStr">
        <is>
          <t>100%
    on the first date he/she becomes eligible for programmed retirement benefit under the plan</t>
        </is>
      </c>
      <c r="C14" s="4" t="inlineStr">
        <is>
          <t>100%
    on the first date he/she becomes eligible for programmed retirement benefit under the plan</t>
        </is>
      </c>
    </row>
    <row r="15">
      <c r="A15" s="4" t="inlineStr">
        <is>
          <t>Household of active participants</t>
        </is>
      </c>
      <c r="B15" s="4" t="inlineStr">
        <is>
          <t>95%
    will be married at the time of retirement, with the wife being 4 years younger than the husband</t>
        </is>
      </c>
      <c r="C15" s="4" t="inlineStr">
        <is>
          <t>95%
    will be married at the time of retirement, with the wife being 4 years younger than the husband</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Schedule of average life expectancy (Details)</t>
        </is>
      </c>
      <c r="B1" s="2" t="inlineStr">
        <is>
          <t>12 Months Ended</t>
        </is>
      </c>
    </row>
    <row r="2">
      <c r="B2" s="2" t="inlineStr">
        <is>
          <t>Dec. 31, 2021</t>
        </is>
      </c>
      <c r="C2" s="2" t="inlineStr">
        <is>
          <t>Dec. 31, 2020</t>
        </is>
      </c>
    </row>
    <row r="3">
      <c r="A3" s="4" t="inlineStr">
        <is>
          <t>Plan Covering Thirty Five Percent Of The Average Salary [Member]</t>
        </is>
      </c>
    </row>
    <row r="4">
      <c r="A4" s="3" t="inlineStr">
        <is>
          <t>IfrsStatementLineItems [Line Items]</t>
        </is>
      </c>
    </row>
    <row r="5">
      <c r="A5" s="4" t="inlineStr">
        <is>
          <t>Average life expectancy of employees (in years)</t>
        </is>
      </c>
      <c r="B5" s="4" t="inlineStr">
        <is>
          <t xml:space="preserve">         18.38</t>
        </is>
      </c>
      <c r="C5" s="4" t="inlineStr">
        <is>
          <t xml:space="preserve">         18.38</t>
        </is>
      </c>
    </row>
    <row r="6">
      <c r="A6" s="4" t="inlineStr">
        <is>
          <t>Average life expectancy in years of employees who are 65 (in years)</t>
        </is>
      </c>
      <c r="B6" s="4" t="inlineStr">
        <is>
          <t xml:space="preserve">         18.38</t>
        </is>
      </c>
      <c r="C6" s="4" t="inlineStr">
        <is>
          <t xml:space="preserve">         18.38</t>
        </is>
      </c>
    </row>
    <row r="7">
      <c r="A7" s="4" t="inlineStr">
        <is>
          <t>Average life expectancy of employees (in years)</t>
        </is>
      </c>
      <c r="B7" s="4" t="inlineStr">
        <is>
          <t xml:space="preserve">         40.15</t>
        </is>
      </c>
      <c r="C7" s="4" t="inlineStr">
        <is>
          <t xml:space="preserve">         40.15</t>
        </is>
      </c>
    </row>
    <row r="8">
      <c r="A8" s="4" t="inlineStr">
        <is>
          <t>Average life expectancy in years of employees who are 40 (in years)</t>
        </is>
      </c>
      <c r="B8" s="4" t="inlineStr">
        <is>
          <t xml:space="preserve">         40.15</t>
        </is>
      </c>
      <c r="C8" s="4" t="inlineStr">
        <is>
          <t xml:space="preserve">         40.15</t>
        </is>
      </c>
    </row>
    <row r="9">
      <c r="A9" s="4" t="inlineStr">
        <is>
          <t>Average Salary Supplementation Plan [Member]</t>
        </is>
      </c>
    </row>
    <row r="10">
      <c r="A10" s="3" t="inlineStr">
        <is>
          <t>IfrsStatementLineItems [Line Items]</t>
        </is>
      </c>
    </row>
    <row r="11">
      <c r="A11" s="4" t="inlineStr">
        <is>
          <t>Average life expectancy of employees (in years)</t>
        </is>
      </c>
      <c r="B11" s="4" t="inlineStr">
        <is>
          <t xml:space="preserve">         18.75</t>
        </is>
      </c>
      <c r="C11" s="4" t="inlineStr">
        <is>
          <t xml:space="preserve">         18.75</t>
        </is>
      </c>
    </row>
    <row r="12">
      <c r="A12" s="4" t="inlineStr">
        <is>
          <t>Average life expectancy in years of employees who are 65 (in years)</t>
        </is>
      </c>
      <c r="B12" s="4" t="inlineStr">
        <is>
          <t xml:space="preserve">         21.41</t>
        </is>
      </c>
      <c r="C12" s="4" t="inlineStr">
        <is>
          <t xml:space="preserve">         21.41</t>
        </is>
      </c>
    </row>
    <row r="13">
      <c r="A13" s="4" t="inlineStr">
        <is>
          <t>Average life expectancy of employees (in years)</t>
        </is>
      </c>
      <c r="B13" s="4" t="inlineStr">
        <is>
          <t xml:space="preserve">         40.60</t>
        </is>
      </c>
      <c r="C13" s="4" t="inlineStr">
        <is>
          <t xml:space="preserve">         40.60</t>
        </is>
      </c>
    </row>
    <row r="14">
      <c r="A14" s="4" t="inlineStr">
        <is>
          <t>Average life expectancy in years of employees who are 40 (in years)</t>
        </is>
      </c>
      <c r="B14" s="4" t="inlineStr">
        <is>
          <t xml:space="preserve">         44.41</t>
        </is>
      </c>
    </row>
    <row r="15">
      <c r="A15" s="4" t="inlineStr">
        <is>
          <t>Mixed Supplementary Benefit Plan [Member]</t>
        </is>
      </c>
    </row>
    <row r="16">
      <c r="A16" s="3" t="inlineStr">
        <is>
          <t>IfrsStatementLineItems [Line Items]</t>
        </is>
      </c>
    </row>
    <row r="17">
      <c r="A17" s="4" t="inlineStr">
        <is>
          <t>Average life expectancy of employees (in years)</t>
        </is>
      </c>
      <c r="B17" s="4" t="inlineStr">
        <is>
          <t xml:space="preserve">         21.47</t>
        </is>
      </c>
      <c r="C17" s="4" t="inlineStr">
        <is>
          <t xml:space="preserve">         21.47</t>
        </is>
      </c>
    </row>
    <row r="18">
      <c r="A18" s="4" t="inlineStr">
        <is>
          <t>Average life expectancy in years of employees who are 65 (in years)</t>
        </is>
      </c>
      <c r="B18" s="4" t="inlineStr">
        <is>
          <t xml:space="preserve">         23.34</t>
        </is>
      </c>
      <c r="C18" s="4" t="inlineStr">
        <is>
          <t xml:space="preserve">         23.34</t>
        </is>
      </c>
    </row>
    <row r="19">
      <c r="A19" s="4" t="inlineStr">
        <is>
          <t>Average life expectancy of employees (in years)</t>
        </is>
      </c>
      <c r="B19" s="4" t="inlineStr">
        <is>
          <t xml:space="preserve">         44.07</t>
        </is>
      </c>
      <c r="C19" s="4" t="inlineStr">
        <is>
          <t xml:space="preserve">         44.07</t>
        </is>
      </c>
    </row>
    <row r="20">
      <c r="A20" s="4" t="inlineStr">
        <is>
          <t>Average life expectancy in years of employees who are 40 (in years)</t>
        </is>
      </c>
      <c r="B20" s="4" t="inlineStr">
        <is>
          <t xml:space="preserve">         46.28</t>
        </is>
      </c>
      <c r="C20" s="4" t="inlineStr">
        <is>
          <t xml:space="preserve">         46.68</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12. PROPERTY,
PLANT AND EQUIPMENT Schedule
of property, plant and equipment
Consolidated
Land Buildings
and Infrastructure Machinery,
equipment and facilities Furniture
and fixtures Construction
in progress Right
of use (i) Other
(*) Total
Balance
at December 31, 2019 226,949 3,062,238 12,603,619 28,455 3,217,052 472,345 90,286 19,700,944
Cost 226,949 4,250,471 24,372,514 170,229 3,217,052 531,044 386,144 33,154,403
Accumulated
depreciation (1,188,233) (11,768,895) (141,774) (58,699) (295,858) (13,453,459)
Balance
at December 31, 2019 226,949 3,062,238 12,603,619 28,455 3,217,052 472,345 90,286 19,700,944
Effect
of foreign exchange differences 30,271 57,838 186,591 2,416 4,727 4,329 1,823 287,995
Acquisitions 654 865 122,744 874 1,583,054 49,934 4,156 1,762,281
Capitalized
interest (1) (notes
29 and 34) 92,506 92,506
Write-offs
(note 28) (188) (3,073) (33) (9) (7,318) (2,377) (12,998)
Depreciation
(note 27) (458) (780,395) (1,564,525) (6,747) (62,680) (24,517) (2,439,322)
Transfers
to other asset categories 458 67,574 1,112,024 1,338 (1,212,373) 30,979
Transfers
to intangible assets (4,633) (4,633)
Right
of use - Remesurement 60,058 60,058
Update
of the ARO (Asset retirement obligation) 269,445 269,445
Others 3 (6) (2) (48) (53)
Balance
at December 31, 2020 257,686 2,677,565 12,457,383 26,297 3,680,322 516,668 100,302 19,716,223
Cost 257,686 4,752,412 26,213,225 182,974 3,680,322 634,786 414,705 36,136,110
Accumulated
depreciation (2,074,847) (13,755,842) (156,677) (118,118) (314,403) (16,419,887)
Balance
at December 31, 2020 257,686 2,677,565 12,457,383 26,297 3,680,322 516,668 100,302 19,716,223
Effect
of foreign exchange differences (932) (6,402) (2,627) 1,418 2,076 26 (22) (6,463)
Acquisitions 22,441 367,050 6,756 2,527,722 62,106 7,197 2,993,272
Capitalized
interest (1) (notes
29 and 34) 87,414 87,414
Write-offs
(note 28) (5,051) (62,606) (194) (5,468) (38,017) (1,550) (112,886)
Depreciation
(note 27) (163,911) (1,845,757) (7,043) (68,068) (27,878) (2,112,657)
Transfers
to other asset categories (3,683) 265,307 2,347,346 925 (2,634,947) 25,052
Transfers
to intangible assets (29,840) (29,840)
Right
of use - Remesurement 109,109 109,109
Update
of the ARO (Asset retirement obligation) 2,357 2,357
Transfers
to fixed assets to investment property without cash effect (4,065) (1) (4,066)
Acquisition
of Elizabeth 100,489 227,629 278,576 878 16,400 3,173 627,145
Transfers
to inventory 261,504 261,504
Others 19 3 22
Balance
at December 31, 2021 349,495 3,019,934 13,800,888 29,037 3,643,682 581,824 106,274 21,531,134
Cost 349,495 5,358,388 29,348,048 190,847 3,643,682 754,606 445,870 40,090,936
Accumulated
depreciation (2,338,454) (15,547,160) (161,810) (172,782) (339,596) (18,559,802)
Balance
at December 31, 2021 349,495 3,019,934 13,800,888 29,037 3,643,682 581,824 106,274 21,531,134
(*) Refer
substantially to assets for railway use, such as yards, rails, mines, and sleepers.
(1) The
cost of capitalized interest is calculated, basically, for the projects in the Steel and
Mining which refer, substantially, to: -
Steel: Technological updates and acquisition of new equipment for maintenance of the production capacity of Presidente Vargas Plant (RJ); -
Mining: Expansion of Casa de Pedra (MG) and TECAR (RJ).
(i) Right
of use Below
the movements of the right of use recognized on December 31, 2021: Schedule
of rights of use
Consolidated
Land Buildings
and Infrastructure Machinery,
equipment and facilities Others Total
Balance at December 31, 2019 380,566 64,154 24,144 3,481 472,345
Cost 401,746 73,344 39,455 16,499 531,044
Accumulated
depreciation (21,180) (9,190) (15,311) (13,018) (58,699)
Balance at December 31, 2019 380,566 64,154 24,144 3,481 472,345
Effect
of foreign exchange differences 988 294 3,047 4,329
Addition 9,039 4,561 23,720 12,614 49,934
Remesurement 34,645 3,827 21,557 29 60,058
Depreciation (24,467) (983) (14,211) (23,019) (62,680)
Write-offs (6,580) (399) (339) (7,318)
Transfers
to other asset categories (188) (6,062) (3,558) 9,808
Balance at December 31, 2020 393,015 66,086 51,946 5,621 516,668
Cost 434,689 75,882 81,598 42,617 634,786
Accumulated
depreciation (41,674) (9,796) (29,652) (36,996) (118,118)
Balance at December 31, 2020 393,015 66,086 51,946 5,621 516,668
Effect
of foreign exchange differences 3 (6) 29 26
Addition 1,195 178 40,503 20,230 62,106
Remesurement 63,120 18,031 27,958 109,109
Depreciation (23,424) (10,343) (25,472) (8,829) (68,068)
Write-offs (16,940) (20,944) (133) (38,017)
Transfers
to other asset categories 22,319 (5,810) (20,226) 3,717
Balance at December 31, 2021 439,285 68,145 53,759 20,635 581,824
Cost 500,826 94,196 99,103 60,483 754,608
Accumulated
depreciation (61,541) (26,051) (45,344) (39,848) (172,784)
Balance at December 31, 2021 439,285 68,145 53,759 20,635 581,824 The
average estimated useful lives are as follows (in years) : Schedule
of estimated useful lives
Consolidated
12/31/2021 12/31/2020
Buildings and Infrastructure 34 34
Machinery, equipment and facilities 18 20
Furniture and fixtures 12 12
Others 10 10 Accounting
Policy
Property,
plant and equipment are carried at cost of acquisition, formation or construction, minus accumulated depreciation or depletion and any
impairment loss. Depreciation is calculated under the straight-line method based on the remaining economic useful economic lives of assets,
as mentioned in note 9.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
· Capitalized
interest Borrowing
costs directly attributable to the acquisition, construction and or production of qualifying assets are capitalized as part of the cost
of the asset when it is probable that they will result in future economic benefits and until these projects
are completed.
· Development
Costs of New Ore Deposits Costs
for the development of new ore deposits, or for the expansion of the capacity of the mines in operation are capitalized and amortized
by the method of units produced (extracted) based on the probable and proven quantities of ore.
· Operating
Expenses Exploration
expenses are recognized as expenses until the viability of the mining activity is established; after that period, subsequent costs are
capitalized.
· Waste
Removal Costs Expenses
incurred during the development phase of a mine, prior to the production phase, are accounted for as part of the depreciable development
costs. Subsequently, these costs are amortized over the useful life of the mine based on probable and proven reserves.
· Sterile
Costs The
waste disposal costs incurred in the production phase are added to the stock value, except when a specific extraction campaign is carried
out to access deeper deposits of the deposit. In this case, costs are capitalized and classified in non-current assets and are amortized
over the useful life of the deposi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chedule of allocation of plan asse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llocation of plan assets</t>
        </is>
      </c>
      <c r="B4" s="6" t="inlineStr">
        <is>
          <t>R$ 3584244</t>
        </is>
      </c>
      <c r="C4" s="6" t="inlineStr">
        <is>
          <t>R$ 3766193</t>
        </is>
      </c>
      <c r="D4" s="6" t="inlineStr">
        <is>
          <t>R$ 3894488</t>
        </is>
      </c>
    </row>
    <row r="5">
      <c r="A5" s="4" t="inlineStr">
        <is>
          <t>Plan assets percentage</t>
        </is>
      </c>
      <c r="B5" s="4" t="inlineStr">
        <is>
          <t>100.00%</t>
        </is>
      </c>
      <c r="C5" s="4" t="inlineStr">
        <is>
          <t>100.00%</t>
        </is>
      </c>
      <c r="D5" s="4" t="inlineStr">
        <is>
          <t>100.00%</t>
        </is>
      </c>
    </row>
    <row r="6">
      <c r="A6" s="4" t="inlineStr">
        <is>
          <t>Variable Income [Member]</t>
        </is>
      </c>
    </row>
    <row r="7">
      <c r="A7" s="3" t="inlineStr">
        <is>
          <t>IfrsStatementLineItems [Line Items]</t>
        </is>
      </c>
    </row>
    <row r="8">
      <c r="A8" s="4" t="inlineStr">
        <is>
          <t>Allocation of plan assets</t>
        </is>
      </c>
      <c r="B8" s="6" t="inlineStr">
        <is>
          <t>R$ 195032</t>
        </is>
      </c>
      <c r="C8" s="6" t="inlineStr">
        <is>
          <t>R$ 54285</t>
        </is>
      </c>
      <c r="D8" s="6" t="inlineStr">
        <is>
          <t>R$ 25236</t>
        </is>
      </c>
    </row>
    <row r="9">
      <c r="A9" s="4" t="inlineStr">
        <is>
          <t>Plan assets percentage</t>
        </is>
      </c>
      <c r="B9" s="4" t="inlineStr">
        <is>
          <t>5.44%</t>
        </is>
      </c>
      <c r="C9" s="4" t="inlineStr">
        <is>
          <t>1.44%</t>
        </is>
      </c>
      <c r="D9" s="4" t="inlineStr">
        <is>
          <t>0.65%</t>
        </is>
      </c>
    </row>
    <row r="10">
      <c r="A10" s="4" t="inlineStr">
        <is>
          <t>Fixed Income [Member]</t>
        </is>
      </c>
    </row>
    <row r="11">
      <c r="A11" s="3" t="inlineStr">
        <is>
          <t>IfrsStatementLineItems [Line Items]</t>
        </is>
      </c>
    </row>
    <row r="12">
      <c r="A12" s="4" t="inlineStr">
        <is>
          <t>Allocation of plan assets</t>
        </is>
      </c>
      <c r="B12" s="6" t="inlineStr">
        <is>
          <t>R$ 3127736</t>
        </is>
      </c>
      <c r="C12" s="6" t="inlineStr">
        <is>
          <t>R$ 3438735</t>
        </is>
      </c>
      <c r="D12" s="6" t="inlineStr">
        <is>
          <t>R$ 3607398</t>
        </is>
      </c>
    </row>
    <row r="13">
      <c r="A13" s="4" t="inlineStr">
        <is>
          <t>Plan assets percentage</t>
        </is>
      </c>
      <c r="B13" s="4" t="inlineStr">
        <is>
          <t>87.26%</t>
        </is>
      </c>
      <c r="C13" s="4" t="inlineStr">
        <is>
          <t>91.31%</t>
        </is>
      </c>
      <c r="D13" s="4" t="inlineStr">
        <is>
          <t>92.63%</t>
        </is>
      </c>
    </row>
    <row r="14">
      <c r="A14" s="4" t="inlineStr">
        <is>
          <t>Real Estates [Member]</t>
        </is>
      </c>
    </row>
    <row r="15">
      <c r="A15" s="3" t="inlineStr">
        <is>
          <t>IfrsStatementLineItems [Line Items]</t>
        </is>
      </c>
    </row>
    <row r="16">
      <c r="A16" s="4" t="inlineStr">
        <is>
          <t>Allocation of plan assets</t>
        </is>
      </c>
      <c r="B16" s="6" t="inlineStr">
        <is>
          <t>R$ 190474</t>
        </is>
      </c>
      <c r="C16" s="6" t="inlineStr">
        <is>
          <t>R$ 182145</t>
        </is>
      </c>
      <c r="D16" s="6" t="inlineStr">
        <is>
          <t>R$ 183098</t>
        </is>
      </c>
    </row>
    <row r="17">
      <c r="A17" s="4" t="inlineStr">
        <is>
          <t>Plan assets percentage</t>
        </is>
      </c>
      <c r="B17" s="4" t="inlineStr">
        <is>
          <t>5.31%</t>
        </is>
      </c>
      <c r="C17" s="4" t="inlineStr">
        <is>
          <t>4.84%</t>
        </is>
      </c>
      <c r="D17" s="4" t="inlineStr">
        <is>
          <t>4.70%</t>
        </is>
      </c>
    </row>
    <row r="18">
      <c r="A18" s="4" t="inlineStr">
        <is>
          <t>Others Plan Assets [Member]</t>
        </is>
      </c>
    </row>
    <row r="19">
      <c r="A19" s="3" t="inlineStr">
        <is>
          <t>IfrsStatementLineItems [Line Items]</t>
        </is>
      </c>
    </row>
    <row r="20">
      <c r="A20" s="4" t="inlineStr">
        <is>
          <t>Allocation of plan assets</t>
        </is>
      </c>
      <c r="B20" s="6" t="inlineStr">
        <is>
          <t>R$ 71002</t>
        </is>
      </c>
      <c r="C20" s="6" t="inlineStr">
        <is>
          <t>R$ 91028</t>
        </is>
      </c>
      <c r="D20" s="6" t="inlineStr">
        <is>
          <t>R$ 78756</t>
        </is>
      </c>
    </row>
    <row r="21">
      <c r="A21" s="4" t="inlineStr">
        <is>
          <t>Plan assets percentage</t>
        </is>
      </c>
      <c r="B21" s="4" t="inlineStr">
        <is>
          <t>1.98%</t>
        </is>
      </c>
      <c r="C21" s="4" t="inlineStr">
        <is>
          <t>2.42%</t>
        </is>
      </c>
      <c r="D21" s="4" t="inlineStr">
        <is>
          <t>2.02%</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8" customWidth="1" min="2" max="2"/>
  </cols>
  <sheetData>
    <row r="1">
      <c r="A1" s="1" t="inlineStr">
        <is>
          <t>The quantitative sensitivity analysis in relation to significant assumptions, for pension plans on December 31, 2021, is shown below: (Details) R$ in Thousands</t>
        </is>
      </c>
      <c r="B1" s="2" t="inlineStr">
        <is>
          <t>12 Months Ended</t>
        </is>
      </c>
    </row>
    <row r="2">
      <c r="B2" s="2" t="inlineStr">
        <is>
          <t>Dec. 31, 2021BRL (R$)shares</t>
        </is>
      </c>
    </row>
    <row r="3">
      <c r="A3" s="4" t="inlineStr">
        <is>
          <t>Plan Covering Thirty Five Percent Of The Average Salary [Member] | Possible Increase In Actuarial Assumption [Member] | Actuarial assumption of discount rates [member]</t>
        </is>
      </c>
    </row>
    <row r="4">
      <c r="A4" s="3" t="inlineStr">
        <is>
          <t>IfrsStatementLineItems [Line Items]</t>
        </is>
      </c>
    </row>
    <row r="5">
      <c r="A5" s="4" t="inlineStr">
        <is>
          <t>Sensitivity level</t>
        </is>
      </c>
      <c r="B5" s="4" t="inlineStr">
        <is>
          <t>0.50%</t>
        </is>
      </c>
    </row>
    <row r="6">
      <c r="A6" s="4" t="inlineStr">
        <is>
          <t>Effect on current service cost and on interest on actuarial obligations | R$</t>
        </is>
      </c>
      <c r="B6" s="6" t="inlineStr">
        <is>
          <t>R$ 1005</t>
        </is>
      </c>
    </row>
    <row r="7">
      <c r="A7" s="4" t="inlineStr">
        <is>
          <t>Effect on present value of obligations | shares</t>
        </is>
      </c>
      <c r="B7" s="5" t="n">
        <v>-16114</v>
      </c>
    </row>
    <row r="8">
      <c r="A8" s="4" t="inlineStr">
        <is>
          <t>Plan Covering Thirty Five Percent Of The Average Salary [Member] | Possible Increase In Actuarial Assumption [Member] | Actuarial assumption of expected rates of salary increases [member]</t>
        </is>
      </c>
    </row>
    <row r="9">
      <c r="A9" s="3" t="inlineStr">
        <is>
          <t>IfrsStatementLineItems [Line Items]</t>
        </is>
      </c>
    </row>
    <row r="10">
      <c r="A10" s="4" t="inlineStr">
        <is>
          <t>Sensitivity level</t>
        </is>
      </c>
      <c r="B10" s="4" t="inlineStr">
        <is>
          <t>0.50%</t>
        </is>
      </c>
    </row>
    <row r="11">
      <c r="A11" s="4" t="inlineStr">
        <is>
          <t>Plan Covering Thirty Five Percent Of The Average Salary [Member] | Possible Increase In Actuarial Assumption [Member] | Actuarial assumption of mortality rates [member]</t>
        </is>
      </c>
    </row>
    <row r="12">
      <c r="A12" s="3" t="inlineStr">
        <is>
          <t>IfrsStatementLineItems [Line Items]</t>
        </is>
      </c>
    </row>
    <row r="13">
      <c r="A13" s="4" t="inlineStr">
        <is>
          <t>Sensitivity level</t>
        </is>
      </c>
      <c r="B13" s="4" t="inlineStr">
        <is>
          <t>0.50%</t>
        </is>
      </c>
    </row>
    <row r="14">
      <c r="A14" s="4" t="inlineStr">
        <is>
          <t>Effect on current service cost and on interest on actuarial obligations | R$</t>
        </is>
      </c>
      <c r="B14" s="6" t="inlineStr">
        <is>
          <t>R$ 120</t>
        </is>
      </c>
    </row>
    <row r="15">
      <c r="A15" s="4" t="inlineStr">
        <is>
          <t>Effect on present value of obligations | shares</t>
        </is>
      </c>
      <c r="B15" s="5" t="n">
        <v>1928</v>
      </c>
    </row>
    <row r="16">
      <c r="A16" s="4" t="inlineStr">
        <is>
          <t>Plan Covering Thirty Five Percent Of The Average Salary [Member] | Possible Increase In Actuarial Assumption [Member] | Actuarial assumption of expected rates of pension increases [member]</t>
        </is>
      </c>
    </row>
    <row r="17">
      <c r="A17" s="3" t="inlineStr">
        <is>
          <t>IfrsStatementLineItems [Line Items]</t>
        </is>
      </c>
    </row>
    <row r="18">
      <c r="A18" s="4" t="inlineStr">
        <is>
          <t>Effect on current service cost and on interest on actuarial obligations | R$</t>
        </is>
      </c>
      <c r="B18" s="6" t="inlineStr">
        <is>
          <t>R$ 850</t>
        </is>
      </c>
    </row>
    <row r="19">
      <c r="A19" s="4" t="inlineStr">
        <is>
          <t>Effect on present value of obligations | shares</t>
        </is>
      </c>
      <c r="B19" s="5" t="n">
        <v>13626</v>
      </c>
    </row>
    <row r="20">
      <c r="A20" s="4" t="inlineStr">
        <is>
          <t>Sensitivity level, year</t>
        </is>
      </c>
      <c r="B20" s="4" t="inlineStr">
        <is>
          <t>+1 year</t>
        </is>
      </c>
    </row>
    <row r="21">
      <c r="A21" s="4" t="inlineStr">
        <is>
          <t>Plan Covering Thirty Five Percent Of The Average Salary [Member] | Possible Decrease In Actuarial Assumption [Member] | Actuarial assumption of discount rates [member]</t>
        </is>
      </c>
    </row>
    <row r="22">
      <c r="A22" s="3" t="inlineStr">
        <is>
          <t>IfrsStatementLineItems [Line Items]</t>
        </is>
      </c>
    </row>
    <row r="23">
      <c r="A23" s="4" t="inlineStr">
        <is>
          <t>Sensitivity level</t>
        </is>
      </c>
      <c r="B23" s="4" t="inlineStr">
        <is>
          <t>(0.50%)</t>
        </is>
      </c>
    </row>
    <row r="24">
      <c r="A24" s="4" t="inlineStr">
        <is>
          <t>Effect on current service cost and on interest on actuarial obligations | R$</t>
        </is>
      </c>
      <c r="B24" s="6" t="inlineStr">
        <is>
          <t>R$ 1084</t>
        </is>
      </c>
    </row>
    <row r="25">
      <c r="A25" s="4" t="inlineStr">
        <is>
          <t>Effect on present value of obligations | shares</t>
        </is>
      </c>
      <c r="B25" s="5" t="n">
        <v>17381</v>
      </c>
    </row>
    <row r="26">
      <c r="A26" s="4" t="inlineStr">
        <is>
          <t>Plan Covering Thirty Five Percent Of The Average Salary [Member] | Possible Decrease In Actuarial Assumption [Member] | Actuarial assumption of expected rates of salary increases [member]</t>
        </is>
      </c>
    </row>
    <row r="27">
      <c r="A27" s="3" t="inlineStr">
        <is>
          <t>IfrsStatementLineItems [Line Items]</t>
        </is>
      </c>
    </row>
    <row r="28">
      <c r="A28" s="4" t="inlineStr">
        <is>
          <t>Sensitivity level</t>
        </is>
      </c>
      <c r="B28" s="4" t="inlineStr">
        <is>
          <t>(0.50%)</t>
        </is>
      </c>
    </row>
    <row r="29">
      <c r="A29" s="4" t="inlineStr">
        <is>
          <t>Plan Covering Thirty Five Percent Of The Average Salary [Member] | Possible Decrease In Actuarial Assumption [Member] | Actuarial assumption of mortality rates [member]</t>
        </is>
      </c>
    </row>
    <row r="30">
      <c r="A30" s="3" t="inlineStr">
        <is>
          <t>IfrsStatementLineItems [Line Items]</t>
        </is>
      </c>
    </row>
    <row r="31">
      <c r="A31" s="4" t="inlineStr">
        <is>
          <t>Sensitivity level</t>
        </is>
      </c>
      <c r="B31" s="4" t="inlineStr">
        <is>
          <t>(0.50%)</t>
        </is>
      </c>
    </row>
    <row r="32">
      <c r="A32" s="4" t="inlineStr">
        <is>
          <t>Effect on current service cost and on interest on actuarial obligations | R$</t>
        </is>
      </c>
      <c r="B32" s="6" t="inlineStr">
        <is>
          <t>R$ 120</t>
        </is>
      </c>
    </row>
    <row r="33">
      <c r="A33" s="4" t="inlineStr">
        <is>
          <t>Effect on present value of obligations | shares</t>
        </is>
      </c>
      <c r="B33" s="5" t="n">
        <v>-1928</v>
      </c>
    </row>
    <row r="34">
      <c r="A34" s="4" t="inlineStr">
        <is>
          <t>Plan Covering Thirty Five Percent Of The Average Salary [Member] | Possible Decrease In Actuarial Assumption [Member] | Actuarial assumption of expected rates of pension increases [member]</t>
        </is>
      </c>
    </row>
    <row r="35">
      <c r="A35" s="3" t="inlineStr">
        <is>
          <t>IfrsStatementLineItems [Line Items]</t>
        </is>
      </c>
    </row>
    <row r="36">
      <c r="A36" s="4" t="inlineStr">
        <is>
          <t>Effect on current service cost and on interest on actuarial obligations | R$</t>
        </is>
      </c>
      <c r="B36" s="6" t="inlineStr">
        <is>
          <t>R$ 839</t>
        </is>
      </c>
    </row>
    <row r="37">
      <c r="A37" s="4" t="inlineStr">
        <is>
          <t>Effect on present value of obligations | shares</t>
        </is>
      </c>
      <c r="B37" s="5" t="n">
        <v>-13455</v>
      </c>
    </row>
    <row r="38">
      <c r="A38" s="4" t="inlineStr">
        <is>
          <t>Sensitivity level, year</t>
        </is>
      </c>
      <c r="B38" s="4" t="inlineStr">
        <is>
          <t>-
    1 year</t>
        </is>
      </c>
    </row>
    <row r="39">
      <c r="A39" s="4" t="inlineStr">
        <is>
          <t>Average Salary Supplementation Plan [Member] | Possible Increase In Actuarial Assumption [Member] | Actuarial assumption of discount rates [member]</t>
        </is>
      </c>
    </row>
    <row r="40">
      <c r="A40" s="3" t="inlineStr">
        <is>
          <t>IfrsStatementLineItems [Line Items]</t>
        </is>
      </c>
    </row>
    <row r="41">
      <c r="A41" s="4" t="inlineStr">
        <is>
          <t>Sensitivity level</t>
        </is>
      </c>
      <c r="B41" s="4" t="inlineStr">
        <is>
          <t>0.50%</t>
        </is>
      </c>
    </row>
    <row r="42">
      <c r="A42" s="4" t="inlineStr">
        <is>
          <t>Effect on current service cost and on interest on actuarial obligations | R$</t>
        </is>
      </c>
      <c r="B42" s="6" t="inlineStr">
        <is>
          <t>R$ 5507</t>
        </is>
      </c>
    </row>
    <row r="43">
      <c r="A43" s="4" t="inlineStr">
        <is>
          <t>Effect on present value of obligations | shares</t>
        </is>
      </c>
      <c r="B43" s="5" t="n">
        <v>-85515</v>
      </c>
    </row>
    <row r="44">
      <c r="A44" s="4" t="inlineStr">
        <is>
          <t>Average Salary Supplementation Plan [Member] | Possible Increase In Actuarial Assumption [Member] | Actuarial assumption of expected rates of salary increases [member]</t>
        </is>
      </c>
    </row>
    <row r="45">
      <c r="A45" s="3" t="inlineStr">
        <is>
          <t>IfrsStatementLineItems [Line Items]</t>
        </is>
      </c>
    </row>
    <row r="46">
      <c r="A46" s="4" t="inlineStr">
        <is>
          <t>Sensitivity level</t>
        </is>
      </c>
      <c r="B46" s="4" t="inlineStr">
        <is>
          <t>0.50%</t>
        </is>
      </c>
    </row>
    <row r="47">
      <c r="A47" s="4" t="inlineStr">
        <is>
          <t>Average Salary Supplementation Plan [Member] | Possible Increase In Actuarial Assumption [Member] | Actuarial assumption of mortality rates [member]</t>
        </is>
      </c>
    </row>
    <row r="48">
      <c r="A48" s="3" t="inlineStr">
        <is>
          <t>IfrsStatementLineItems [Line Items]</t>
        </is>
      </c>
    </row>
    <row r="49">
      <c r="A49" s="4" t="inlineStr">
        <is>
          <t>Sensitivity level</t>
        </is>
      </c>
      <c r="B49" s="4" t="inlineStr">
        <is>
          <t>0.50%</t>
        </is>
      </c>
    </row>
    <row r="50">
      <c r="A50" s="4" t="inlineStr">
        <is>
          <t>Effect on current service cost and on interest on actuarial obligations | R$</t>
        </is>
      </c>
      <c r="B50" s="6" t="inlineStr">
        <is>
          <t>R$ 623</t>
        </is>
      </c>
    </row>
    <row r="51">
      <c r="A51" s="4" t="inlineStr">
        <is>
          <t>Effect on present value of obligations | shares</t>
        </is>
      </c>
      <c r="B51" s="5" t="n">
        <v>9669</v>
      </c>
    </row>
    <row r="52">
      <c r="A52" s="4" t="inlineStr">
        <is>
          <t>Average Salary Supplementation Plan [Member] | Possible Increase In Actuarial Assumption [Member] | Actuarial assumption of expected rates of pension increases [member]</t>
        </is>
      </c>
    </row>
    <row r="53">
      <c r="A53" s="3" t="inlineStr">
        <is>
          <t>IfrsStatementLineItems [Line Items]</t>
        </is>
      </c>
    </row>
    <row r="54">
      <c r="A54" s="4" t="inlineStr">
        <is>
          <t>Effect on current service cost and on interest on actuarial obligations | R$</t>
        </is>
      </c>
      <c r="B54" s="6" t="inlineStr">
        <is>
          <t>R$ 4382</t>
        </is>
      </c>
    </row>
    <row r="55">
      <c r="A55" s="4" t="inlineStr">
        <is>
          <t>Effect on present value of obligations | shares</t>
        </is>
      </c>
      <c r="B55" s="5" t="n">
        <v>68039</v>
      </c>
    </row>
    <row r="56">
      <c r="A56" s="4" t="inlineStr">
        <is>
          <t>Sensitivity level, year</t>
        </is>
      </c>
      <c r="B56" s="4" t="inlineStr">
        <is>
          <t>+1
    year</t>
        </is>
      </c>
    </row>
    <row r="57">
      <c r="A57" s="4" t="inlineStr">
        <is>
          <t>Average Salary Supplementation Plan [Member] | Possible Decrease In Actuarial Assumption [Member] | Actuarial assumption of discount rates [member]</t>
        </is>
      </c>
    </row>
    <row r="58">
      <c r="A58" s="3" t="inlineStr">
        <is>
          <t>IfrsStatementLineItems [Line Items]</t>
        </is>
      </c>
    </row>
    <row r="59">
      <c r="A59" s="4" t="inlineStr">
        <is>
          <t>Sensitivity level</t>
        </is>
      </c>
      <c r="B59" s="4" t="inlineStr">
        <is>
          <t>(0.50%)</t>
        </is>
      </c>
    </row>
    <row r="60">
      <c r="A60" s="4" t="inlineStr">
        <is>
          <t>Effect on current service cost and on interest on actuarial obligations | R$</t>
        </is>
      </c>
      <c r="B60" s="6" t="inlineStr">
        <is>
          <t>R$ 5954</t>
        </is>
      </c>
    </row>
    <row r="61">
      <c r="A61" s="4" t="inlineStr">
        <is>
          <t>Effect on present value of obligations | shares</t>
        </is>
      </c>
      <c r="B61" s="5" t="n">
        <v>92456</v>
      </c>
    </row>
    <row r="62">
      <c r="A62" s="4" t="inlineStr">
        <is>
          <t>Average Salary Supplementation Plan [Member] | Possible Decrease In Actuarial Assumption [Member] | Actuarial assumption of expected rates of salary increases [member]</t>
        </is>
      </c>
    </row>
    <row r="63">
      <c r="A63" s="3" t="inlineStr">
        <is>
          <t>IfrsStatementLineItems [Line Items]</t>
        </is>
      </c>
    </row>
    <row r="64">
      <c r="A64" s="4" t="inlineStr">
        <is>
          <t>Sensitivity level</t>
        </is>
      </c>
      <c r="B64" s="4" t="inlineStr">
        <is>
          <t>(0.50%)</t>
        </is>
      </c>
    </row>
    <row r="65">
      <c r="A65" s="4" t="inlineStr">
        <is>
          <t>Average Salary Supplementation Plan [Member] | Possible Decrease In Actuarial Assumption [Member] | Actuarial assumption of mortality rates [member]</t>
        </is>
      </c>
    </row>
    <row r="66">
      <c r="A66" s="3" t="inlineStr">
        <is>
          <t>IfrsStatementLineItems [Line Items]</t>
        </is>
      </c>
    </row>
    <row r="67">
      <c r="A67" s="4" t="inlineStr">
        <is>
          <t>Sensitivity level</t>
        </is>
      </c>
      <c r="B67" s="4" t="inlineStr">
        <is>
          <t>(0.50%)</t>
        </is>
      </c>
    </row>
    <row r="68">
      <c r="A68" s="4" t="inlineStr">
        <is>
          <t>Effect on current service cost and on interest on actuarial obligations | R$</t>
        </is>
      </c>
      <c r="B68" s="6" t="inlineStr">
        <is>
          <t>R$ 623</t>
        </is>
      </c>
    </row>
    <row r="69">
      <c r="A69" s="4" t="inlineStr">
        <is>
          <t>Effect on present value of obligations | shares</t>
        </is>
      </c>
      <c r="B69" s="5" t="n">
        <v>-9669</v>
      </c>
    </row>
    <row r="70">
      <c r="A70" s="4" t="inlineStr">
        <is>
          <t>Average Salary Supplementation Plan [Member] | Possible Decrease In Actuarial Assumption [Member] | Actuarial assumption of expected rates of pension increases [member]</t>
        </is>
      </c>
    </row>
    <row r="71">
      <c r="A71" s="3" t="inlineStr">
        <is>
          <t>IfrsStatementLineItems [Line Items]</t>
        </is>
      </c>
    </row>
    <row r="72">
      <c r="A72" s="4" t="inlineStr">
        <is>
          <t>Effect on current service cost and on interest on actuarial obligations | R$</t>
        </is>
      </c>
      <c r="B72" s="6" t="inlineStr">
        <is>
          <t>R$ 4362</t>
        </is>
      </c>
    </row>
    <row r="73">
      <c r="A73" s="4" t="inlineStr">
        <is>
          <t>Effect on present value of obligations | shares</t>
        </is>
      </c>
      <c r="B73" s="5" t="n">
        <v>-67726</v>
      </c>
    </row>
    <row r="74">
      <c r="A74" s="4" t="inlineStr">
        <is>
          <t>Sensitivity level, year</t>
        </is>
      </c>
      <c r="B74" s="4" t="inlineStr">
        <is>
          <t>-
    1 year</t>
        </is>
      </c>
    </row>
    <row r="75">
      <c r="A75" s="4" t="inlineStr">
        <is>
          <t>Mixed Supplementary Benefit Plan [Member] | Possible Increase In Actuarial Assumption [Member] | Actuarial assumption of discount rates [member]</t>
        </is>
      </c>
    </row>
    <row r="76">
      <c r="A76" s="3" t="inlineStr">
        <is>
          <t>IfrsStatementLineItems [Line Items]</t>
        </is>
      </c>
    </row>
    <row r="77">
      <c r="A77" s="4" t="inlineStr">
        <is>
          <t>Sensitivity level</t>
        </is>
      </c>
      <c r="B77" s="4" t="inlineStr">
        <is>
          <t>0.50%</t>
        </is>
      </c>
    </row>
    <row r="78">
      <c r="A78" s="4" t="inlineStr">
        <is>
          <t>Effect on current service cost and on interest on actuarial obligations | R$</t>
        </is>
      </c>
      <c r="B78" s="6" t="inlineStr">
        <is>
          <t>R$ 4758</t>
        </is>
      </c>
    </row>
    <row r="79">
      <c r="A79" s="4" t="inlineStr">
        <is>
          <t>Effect on present value of obligations | shares</t>
        </is>
      </c>
      <c r="B79" s="5" t="n">
        <v>-68287</v>
      </c>
    </row>
    <row r="80">
      <c r="A80" s="4" t="inlineStr">
        <is>
          <t>Mixed Supplementary Benefit Plan [Member] | Possible Increase In Actuarial Assumption [Member] | Actuarial assumption of expected rates of salary increases [member]</t>
        </is>
      </c>
    </row>
    <row r="81">
      <c r="A81" s="3" t="inlineStr">
        <is>
          <t>IfrsStatementLineItems [Line Items]</t>
        </is>
      </c>
    </row>
    <row r="82">
      <c r="A82" s="4" t="inlineStr">
        <is>
          <t>Sensitivity level</t>
        </is>
      </c>
      <c r="B82" s="4" t="inlineStr">
        <is>
          <t>0.50%</t>
        </is>
      </c>
    </row>
    <row r="83">
      <c r="A83" s="4" t="inlineStr">
        <is>
          <t>Effect on current service cost and on interest on actuarial obligations | R$</t>
        </is>
      </c>
      <c r="B83" s="6" t="inlineStr">
        <is>
          <t>R$ 191</t>
        </is>
      </c>
    </row>
    <row r="84">
      <c r="A84" s="4" t="inlineStr">
        <is>
          <t>Effect on present value of obligations | shares</t>
        </is>
      </c>
      <c r="B84" s="5" t="n">
        <v>1079</v>
      </c>
    </row>
    <row r="85">
      <c r="A85" s="4" t="inlineStr">
        <is>
          <t>Mixed Supplementary Benefit Plan [Member] | Possible Increase In Actuarial Assumption [Member] | Actuarial assumption of mortality rates [member]</t>
        </is>
      </c>
    </row>
    <row r="86">
      <c r="A86" s="3" t="inlineStr">
        <is>
          <t>IfrsStatementLineItems [Line Items]</t>
        </is>
      </c>
    </row>
    <row r="87">
      <c r="A87" s="4" t="inlineStr">
        <is>
          <t>Sensitivity level</t>
        </is>
      </c>
      <c r="B87" s="4" t="inlineStr">
        <is>
          <t>0.50%</t>
        </is>
      </c>
    </row>
    <row r="88">
      <c r="A88" s="4" t="inlineStr">
        <is>
          <t>Effect on current service cost and on interest on actuarial obligations | R$</t>
        </is>
      </c>
      <c r="B88" s="6" t="inlineStr">
        <is>
          <t>R$ 430</t>
        </is>
      </c>
    </row>
    <row r="89">
      <c r="A89" s="4" t="inlineStr">
        <is>
          <t>Effect on present value of obligations | shares</t>
        </is>
      </c>
      <c r="B89" s="5" t="n">
        <v>5975</v>
      </c>
    </row>
    <row r="90">
      <c r="A90" s="4" t="inlineStr">
        <is>
          <t>Mixed Supplementary Benefit Plan [Member] | Possible Increase In Actuarial Assumption [Member] | Actuarial assumption of expected rates of pension increases [member]</t>
        </is>
      </c>
    </row>
    <row r="91">
      <c r="A91" s="3" t="inlineStr">
        <is>
          <t>IfrsStatementLineItems [Line Items]</t>
        </is>
      </c>
    </row>
    <row r="92">
      <c r="A92" s="4" t="inlineStr">
        <is>
          <t>Effect on current service cost and on interest on actuarial obligations | R$</t>
        </is>
      </c>
      <c r="B92" s="6" t="inlineStr">
        <is>
          <t>R$ 1562</t>
        </is>
      </c>
    </row>
    <row r="93">
      <c r="A93" s="4" t="inlineStr">
        <is>
          <t>Effect on present value of obligations | shares</t>
        </is>
      </c>
      <c r="B93" s="5" t="n">
        <v>22603</v>
      </c>
    </row>
    <row r="94">
      <c r="A94" s="4" t="inlineStr">
        <is>
          <t>Sensitivity level, year</t>
        </is>
      </c>
      <c r="B94" s="4" t="inlineStr">
        <is>
          <t>+1
    year</t>
        </is>
      </c>
    </row>
    <row r="95">
      <c r="A95" s="4" t="inlineStr">
        <is>
          <t>Mixed Supplementary Benefit Plan [Member] | Possible Decrease In Actuarial Assumption [Member] | Actuarial assumption of discount rates [member]</t>
        </is>
      </c>
    </row>
    <row r="96">
      <c r="A96" s="3" t="inlineStr">
        <is>
          <t>IfrsStatementLineItems [Line Items]</t>
        </is>
      </c>
    </row>
    <row r="97">
      <c r="A97" s="4" t="inlineStr">
        <is>
          <t>Sensitivity level</t>
        </is>
      </c>
      <c r="B97" s="4" t="inlineStr">
        <is>
          <t>(0.50%)</t>
        </is>
      </c>
    </row>
    <row r="98">
      <c r="A98" s="4" t="inlineStr">
        <is>
          <t>Effect on current service cost and on interest on actuarial obligations | R$</t>
        </is>
      </c>
      <c r="B98" s="6" t="inlineStr">
        <is>
          <t>R$ 5309</t>
        </is>
      </c>
    </row>
    <row r="99">
      <c r="A99" s="4" t="inlineStr">
        <is>
          <t>Effect on present value of obligations | shares</t>
        </is>
      </c>
      <c r="B99" s="5" t="n">
        <v>76188</v>
      </c>
    </row>
    <row r="100">
      <c r="A100" s="4" t="inlineStr">
        <is>
          <t>Mixed Supplementary Benefit Plan [Member] | Possible Decrease In Actuarial Assumption [Member] | Actuarial assumption of expected rates of salary increases [member]</t>
        </is>
      </c>
    </row>
    <row r="101">
      <c r="A101" s="3" t="inlineStr">
        <is>
          <t>IfrsStatementLineItems [Line Items]</t>
        </is>
      </c>
    </row>
    <row r="102">
      <c r="A102" s="4" t="inlineStr">
        <is>
          <t>Sensitivity level</t>
        </is>
      </c>
      <c r="B102" s="4" t="inlineStr">
        <is>
          <t>(0.50%)</t>
        </is>
      </c>
    </row>
    <row r="103">
      <c r="A103" s="4" t="inlineStr">
        <is>
          <t>Effect on current service cost and on interest on actuarial obligations | R$</t>
        </is>
      </c>
      <c r="B103" s="6" t="inlineStr">
        <is>
          <t>R$ 181</t>
        </is>
      </c>
    </row>
    <row r="104">
      <c r="A104" s="4" t="inlineStr">
        <is>
          <t>Effect on present value of obligations | shares</t>
        </is>
      </c>
      <c r="B104" s="5" t="n">
        <v>-1030</v>
      </c>
    </row>
    <row r="105">
      <c r="A105" s="4" t="inlineStr">
        <is>
          <t>Mixed Supplementary Benefit Plan [Member] | Possible Decrease In Actuarial Assumption [Member] | Actuarial assumption of mortality rates [member]</t>
        </is>
      </c>
    </row>
    <row r="106">
      <c r="A106" s="3" t="inlineStr">
        <is>
          <t>IfrsStatementLineItems [Line Items]</t>
        </is>
      </c>
    </row>
    <row r="107">
      <c r="A107" s="4" t="inlineStr">
        <is>
          <t>Sensitivity level</t>
        </is>
      </c>
      <c r="B107" s="4" t="inlineStr">
        <is>
          <t>(0.50%)</t>
        </is>
      </c>
    </row>
    <row r="108">
      <c r="A108" s="4" t="inlineStr">
        <is>
          <t>Effect on current service cost and on interest on actuarial obligations | R$</t>
        </is>
      </c>
      <c r="B108" s="6" t="inlineStr">
        <is>
          <t>R$ 430</t>
        </is>
      </c>
    </row>
    <row r="109">
      <c r="A109" s="4" t="inlineStr">
        <is>
          <t>Effect on present value of obligations | shares</t>
        </is>
      </c>
      <c r="B109" s="5" t="n">
        <v>-5975</v>
      </c>
    </row>
    <row r="110">
      <c r="A110" s="4" t="inlineStr">
        <is>
          <t>Mixed Supplementary Benefit Plan [Member] | Possible Decrease In Actuarial Assumption [Member] | Actuarial assumption of expected rates of pension increases [member]</t>
        </is>
      </c>
    </row>
    <row r="111">
      <c r="A111" s="3" t="inlineStr">
        <is>
          <t>IfrsStatementLineItems [Line Items]</t>
        </is>
      </c>
    </row>
    <row r="112">
      <c r="A112" s="4" t="inlineStr">
        <is>
          <t>Effect on current service cost and on interest on actuarial obligations | R$</t>
        </is>
      </c>
      <c r="B112" s="6" t="inlineStr">
        <is>
          <t>R$ 1541</t>
        </is>
      </c>
    </row>
    <row r="113">
      <c r="A113" s="4" t="inlineStr">
        <is>
          <t>Effect on present value of obligations | shares</t>
        </is>
      </c>
      <c r="B113" s="5" t="n">
        <v>-22306</v>
      </c>
    </row>
    <row r="114">
      <c r="A114" s="4" t="inlineStr">
        <is>
          <t>Sensitivity level, year</t>
        </is>
      </c>
      <c r="B114" s="4" t="inlineStr">
        <is>
          <t>-
    1 year</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orecast benefit payments of the defined benefit plans (Details) R$ in Thousands</t>
        </is>
      </c>
      <c r="B1" s="2" t="inlineStr">
        <is>
          <t>Dec. 31, 2021BRL (R$)</t>
        </is>
      </c>
    </row>
    <row r="2">
      <c r="A2" s="3" t="inlineStr">
        <is>
          <t>IfrsStatementLineItems [Line Items]</t>
        </is>
      </c>
    </row>
    <row r="3">
      <c r="A3" s="4" t="inlineStr">
        <is>
          <t>Defined benefit plan forecast future benefit payments year six</t>
        </is>
      </c>
      <c r="B3" s="6" t="inlineStr">
        <is>
          <t>R$ 2639690</t>
        </is>
      </c>
    </row>
    <row r="4">
      <c r="A4" s="4" t="inlineStr">
        <is>
          <t>Defined benefit plans other than multi-employer plans, state plans and plans that share risks between entities under common control [member]</t>
        </is>
      </c>
    </row>
    <row r="5">
      <c r="A5" s="3" t="inlineStr">
        <is>
          <t>IfrsStatementLineItems [Line Items]</t>
        </is>
      </c>
    </row>
    <row r="6">
      <c r="A6" s="4" t="inlineStr">
        <is>
          <t>Year 1</t>
        </is>
      </c>
      <c r="B6" s="5" t="n">
        <v>303855</v>
      </c>
    </row>
    <row r="7">
      <c r="A7" s="4" t="inlineStr">
        <is>
          <t>Year 2</t>
        </is>
      </c>
      <c r="B7" s="5" t="n">
        <v>289600</v>
      </c>
    </row>
    <row r="8">
      <c r="A8" s="4" t="inlineStr">
        <is>
          <t>Year 3</t>
        </is>
      </c>
      <c r="B8" s="5" t="n">
        <v>282546</v>
      </c>
    </row>
    <row r="9">
      <c r="A9" s="4" t="inlineStr">
        <is>
          <t>Year 4</t>
        </is>
      </c>
      <c r="B9" s="5" t="n">
        <v>275174</v>
      </c>
    </row>
    <row r="10">
      <c r="A10" s="4" t="inlineStr">
        <is>
          <t>Year 5</t>
        </is>
      </c>
      <c r="B10" s="5" t="n">
        <v>267521</v>
      </c>
    </row>
    <row r="11">
      <c r="A11" s="4" t="inlineStr">
        <is>
          <t>Next 5 years</t>
        </is>
      </c>
      <c r="B11" s="6" t="inlineStr">
        <is>
          <t>R$ 1220994</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ost-employment health care plan amount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Actuarial liabilities</t>
        </is>
      </c>
      <c r="B3" s="6" t="inlineStr">
        <is>
          <t>R$ 584288</t>
        </is>
      </c>
      <c r="C3" s="6" t="inlineStr">
        <is>
          <t>R$ 758426</t>
        </is>
      </c>
    </row>
    <row r="4">
      <c r="A4" s="4" t="inlineStr">
        <is>
          <t>Post Employment Healthcare Benefits [Member]</t>
        </is>
      </c>
    </row>
    <row r="5">
      <c r="A5" s="3" t="inlineStr">
        <is>
          <t>IfrsStatementLineItems [Line Items]</t>
        </is>
      </c>
    </row>
    <row r="6">
      <c r="A6" s="4" t="inlineStr">
        <is>
          <t>Present value of obligations</t>
        </is>
      </c>
      <c r="B6" s="5" t="n">
        <v>584288</v>
      </c>
      <c r="C6" s="5" t="n">
        <v>678880</v>
      </c>
      <c r="D6" s="6" t="inlineStr">
        <is>
          <t>R$ 892396</t>
        </is>
      </c>
    </row>
    <row r="7">
      <c r="A7" s="4" t="inlineStr">
        <is>
          <t>Actuarial liabilities</t>
        </is>
      </c>
      <c r="B7" s="6" t="inlineStr">
        <is>
          <t>R$ 584288</t>
        </is>
      </c>
      <c r="C7" s="6" t="inlineStr">
        <is>
          <t>R$ 678880</t>
        </is>
      </c>
      <c r="D7" s="6" t="inlineStr">
        <is>
          <t>R$ 892396</t>
        </is>
      </c>
      <c r="E7" s="6" t="inlineStr">
        <is>
          <t>R$ 89713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the healthcare liabiliti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ctuarial liability at the beginning of the year</t>
        </is>
      </c>
      <c r="B4" s="6" t="inlineStr">
        <is>
          <t>R$ 758426</t>
        </is>
      </c>
    </row>
    <row r="5">
      <c r="A5" s="4" t="inlineStr">
        <is>
          <t>Actuarial liability at the end of the year</t>
        </is>
      </c>
      <c r="B5" s="5" t="n">
        <v>584288</v>
      </c>
      <c r="C5" s="6" t="inlineStr">
        <is>
          <t>R$ 758426</t>
        </is>
      </c>
    </row>
    <row r="6">
      <c r="A6" s="4" t="inlineStr">
        <is>
          <t>Post Employment Healthcare Benefits [Member]</t>
        </is>
      </c>
    </row>
    <row r="7">
      <c r="A7" s="3" t="inlineStr">
        <is>
          <t>IfrsStatementLineItems [Line Items]</t>
        </is>
      </c>
    </row>
    <row r="8">
      <c r="A8" s="4" t="inlineStr">
        <is>
          <t>Actuarial liability at the beginning of the year</t>
        </is>
      </c>
      <c r="B8" s="5" t="n">
        <v>678880</v>
      </c>
      <c r="C8" s="5" t="n">
        <v>892396</v>
      </c>
      <c r="D8" s="6" t="inlineStr">
        <is>
          <t>R$ 897137</t>
        </is>
      </c>
    </row>
    <row r="9">
      <c r="A9" s="4" t="inlineStr">
        <is>
          <t>Expenses recognized in income for the year</t>
        </is>
      </c>
      <c r="B9" s="5" t="n">
        <v>42355</v>
      </c>
      <c r="C9" s="5" t="n">
        <v>57731</v>
      </c>
      <c r="D9" s="5" t="n">
        <v>69907</v>
      </c>
    </row>
    <row r="10">
      <c r="A10" s="4" t="inlineStr">
        <is>
          <t>Sponsor's contributions transferred in prior year</t>
        </is>
      </c>
      <c r="B10" s="5" t="n">
        <v>-73324</v>
      </c>
      <c r="C10" s="5" t="n">
        <v>-81340</v>
      </c>
      <c r="D10" s="5" t="n">
        <v>-82081</v>
      </c>
    </row>
    <row r="11">
      <c r="A11" s="4" t="inlineStr">
        <is>
          <t>Recognition of actuarial loss/(gain)</t>
        </is>
      </c>
      <c r="B11" s="5" t="n">
        <v>-63623</v>
      </c>
      <c r="C11" s="5" t="n">
        <v>-189907</v>
      </c>
      <c r="D11" s="5" t="n">
        <v>7433</v>
      </c>
    </row>
    <row r="12">
      <c r="A12" s="4" t="inlineStr">
        <is>
          <t>Actuarial liability at the end of the year</t>
        </is>
      </c>
      <c r="B12" s="6" t="inlineStr">
        <is>
          <t>R$ 584288</t>
        </is>
      </c>
      <c r="C12" s="6" t="inlineStr">
        <is>
          <t>R$ 678880</t>
        </is>
      </c>
      <c r="D12" s="6" t="inlineStr">
        <is>
          <t>R$ 892396</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uarial gains and losses recognized in shareholders' equity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Gain/(loss) recognized in shareholders' equity</t>
        </is>
      </c>
      <c r="B4" s="6" t="inlineStr">
        <is>
          <t>R$ 444480</t>
        </is>
      </c>
      <c r="C4" s="6" t="inlineStr">
        <is>
          <t>R$ 103805</t>
        </is>
      </c>
      <c r="D4" s="6" t="inlineStr">
        <is>
          <t>R$ 477316</t>
        </is>
      </c>
    </row>
    <row r="5">
      <c r="A5" s="4" t="inlineStr">
        <is>
          <t>Post Employment Healthcare Benefits [Member]</t>
        </is>
      </c>
    </row>
    <row r="6">
      <c r="A6" s="3" t="inlineStr">
        <is>
          <t>IfrsStatementLineItems [Line Items]</t>
        </is>
      </c>
    </row>
    <row r="7">
      <c r="A7" s="4" t="inlineStr">
        <is>
          <t>Gain/(loss) recognized in shareholders' equity</t>
        </is>
      </c>
      <c r="B7" s="6" t="inlineStr">
        <is>
          <t>R$ 63623</t>
        </is>
      </c>
      <c r="C7" s="6" t="inlineStr">
        <is>
          <t>R$ 189907</t>
        </is>
      </c>
      <c r="D7" s="6" t="inlineStr">
        <is>
          <t>R$ 7433</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0" customWidth="1" min="2" max="2"/>
    <col width="20" customWidth="1" min="3" max="3"/>
  </cols>
  <sheetData>
    <row r="1">
      <c r="A1" s="1" t="inlineStr">
        <is>
          <t>Schedule of weighted average life expectancy (Details)</t>
        </is>
      </c>
      <c r="B1" s="2" t="inlineStr">
        <is>
          <t>12 Months Ended</t>
        </is>
      </c>
    </row>
    <row r="2">
      <c r="B2" s="2" t="inlineStr">
        <is>
          <t>Dec. 31, 2021</t>
        </is>
      </c>
      <c r="C2" s="2" t="inlineStr">
        <is>
          <t>Dec. 31, 2020</t>
        </is>
      </c>
    </row>
    <row r="3">
      <c r="A3" s="4" t="inlineStr">
        <is>
          <t>Male [Member]</t>
        </is>
      </c>
    </row>
    <row r="4">
      <c r="A4" s="3" t="inlineStr">
        <is>
          <t>IfrsStatementLineItems [Line Items]</t>
        </is>
      </c>
    </row>
    <row r="5">
      <c r="A5" s="4" t="inlineStr">
        <is>
          <t>Average life expectancy of employees (in years)</t>
        </is>
      </c>
      <c r="B5" s="4" t="inlineStr">
        <is>
          <t xml:space="preserve">              20.24</t>
        </is>
      </c>
      <c r="C5" s="4" t="inlineStr">
        <is>
          <t xml:space="preserve">              20.24</t>
        </is>
      </c>
    </row>
    <row r="6">
      <c r="A6" s="4" t="inlineStr">
        <is>
          <t>Female [Member]</t>
        </is>
      </c>
    </row>
    <row r="7">
      <c r="A7" s="3" t="inlineStr">
        <is>
          <t>IfrsStatementLineItems [Line Items]</t>
        </is>
      </c>
    </row>
    <row r="8">
      <c r="A8" s="4" t="inlineStr">
        <is>
          <t>Average life expectancy in years of employees who are 40 (in years)</t>
        </is>
      </c>
      <c r="B8" s="4" t="inlineStr">
        <is>
          <t xml:space="preserve">              20.24</t>
        </is>
      </c>
      <c r="C8" s="4" t="inlineStr">
        <is>
          <t xml:space="preserve">              20.24</t>
        </is>
      </c>
    </row>
    <row r="9">
      <c r="A9" s="4" t="inlineStr">
        <is>
          <t>Male 1 [Member]</t>
        </is>
      </c>
    </row>
    <row r="10">
      <c r="A10" s="3" t="inlineStr">
        <is>
          <t>IfrsStatementLineItems [Line Items]</t>
        </is>
      </c>
    </row>
    <row r="11">
      <c r="A11" s="4" t="inlineStr">
        <is>
          <t>Average life expectancy of employees (in years)</t>
        </is>
      </c>
      <c r="B11" s="4" t="inlineStr">
        <is>
          <t xml:space="preserve">              42.74</t>
        </is>
      </c>
      <c r="C11" s="4" t="inlineStr">
        <is>
          <t xml:space="preserve">              42.74</t>
        </is>
      </c>
    </row>
    <row r="12">
      <c r="A12" s="4" t="inlineStr">
        <is>
          <t>Female 1 [Member]</t>
        </is>
      </c>
    </row>
    <row r="13">
      <c r="A13" s="3" t="inlineStr">
        <is>
          <t>IfrsStatementLineItems [Line Items]</t>
        </is>
      </c>
    </row>
    <row r="14">
      <c r="A14" s="4" t="inlineStr">
        <is>
          <t>Average life expectancy in years of employees who are 40 (in years)</t>
        </is>
      </c>
      <c r="B14" s="4" t="inlineStr">
        <is>
          <t xml:space="preserve">              42.74</t>
        </is>
      </c>
      <c r="C14" s="4" t="inlineStr">
        <is>
          <t xml:space="preserve">              42.74</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actuarial assumptions used for calculating postemployment healthcare benefits (Details) - Number</t>
        </is>
      </c>
      <c r="B1" s="2" t="inlineStr">
        <is>
          <t>12 Months Ended</t>
        </is>
      </c>
    </row>
    <row r="2">
      <c r="B2" s="2" t="inlineStr">
        <is>
          <t>Dec. 31, 2021</t>
        </is>
      </c>
      <c r="C2" s="2" t="inlineStr">
        <is>
          <t>Dec. 31, 2020</t>
        </is>
      </c>
    </row>
    <row r="3">
      <c r="A3" s="3" t="inlineStr">
        <is>
          <t>IfrsStatementLineItems [Line Items]</t>
        </is>
      </c>
    </row>
    <row r="4">
      <c r="A4" s="4" t="inlineStr">
        <is>
          <t>General mortality table</t>
        </is>
      </c>
      <c r="B4" s="4" t="inlineStr">
        <is>
          <t>Millennium
    Plan: AT-2012 segregated by gender
    Plan 35%: AT-2000 Male aggravated by 15%
    Supplementation: AT-2000 aggravated by 10% segregated by gender</t>
        </is>
      </c>
      <c r="C4" s="4" t="inlineStr">
        <is>
          <t>Millennium
    Plan: AT-2012 segregated by gender
    Plan 35%: AT-2000 Male aggravated by 15%
    Supplementation: AT-2000 aggravated by 10% segregated by gender</t>
        </is>
      </c>
    </row>
    <row r="5">
      <c r="A5" s="4" t="inlineStr">
        <is>
          <t>Actuarial assumption of expected rates of inflation</t>
        </is>
      </c>
      <c r="B5" s="4" t="inlineStr">
        <is>
          <t>5.03%</t>
        </is>
      </c>
      <c r="C5" s="4" t="inlineStr">
        <is>
          <t>3.32%</t>
        </is>
      </c>
    </row>
    <row r="6">
      <c r="A6" s="4" t="inlineStr">
        <is>
          <t>Post Employment Healthcare Benefits [Member]</t>
        </is>
      </c>
    </row>
    <row r="7">
      <c r="A7" s="3" t="inlineStr">
        <is>
          <t>IfrsStatementLineItems [Line Items]</t>
        </is>
      </c>
    </row>
    <row r="8">
      <c r="A8" s="4" t="inlineStr">
        <is>
          <t>General mortality table</t>
        </is>
      </c>
      <c r="B8" s="4" t="inlineStr">
        <is>
          <t>AT
    2000 segregated by gender 20%</t>
        </is>
      </c>
      <c r="C8" s="4" t="inlineStr">
        <is>
          <t>AT
    2000 segregated by gender 20%</t>
        </is>
      </c>
    </row>
    <row r="9">
      <c r="A9" s="4" t="inlineStr">
        <is>
          <t>Actuarial assumption of discount rates</t>
        </is>
      </c>
      <c r="B9" s="4" t="inlineStr">
        <is>
          <t>10.55%</t>
        </is>
      </c>
      <c r="C9" s="4" t="inlineStr">
        <is>
          <t>6.53%</t>
        </is>
      </c>
    </row>
    <row r="10">
      <c r="A10" s="4" t="inlineStr">
        <is>
          <t>Actuarial assumption of expected rates of inflation</t>
        </is>
      </c>
      <c r="B10" s="4" t="inlineStr">
        <is>
          <t>5.03%</t>
        </is>
      </c>
      <c r="C10" s="4" t="inlineStr">
        <is>
          <t>3.32%</t>
        </is>
      </c>
    </row>
    <row r="11">
      <c r="A11" s="4" t="inlineStr">
        <is>
          <t>Real increase in medical costs based on age (Aging Factor)</t>
        </is>
      </c>
      <c r="B11" s="4" t="inlineStr">
        <is>
          <t>0.5%
    - 3.00% real p.a.</t>
        </is>
      </c>
      <c r="C11" s="4" t="inlineStr">
        <is>
          <t>0.5%
    - 3.00% real p.a.</t>
        </is>
      </c>
    </row>
    <row r="12">
      <c r="A12" s="4" t="inlineStr">
        <is>
          <t>Actuarial assumption of medical cost trend rates</t>
        </is>
      </c>
      <c r="B12" s="4" t="inlineStr">
        <is>
          <t>4.10%</t>
        </is>
      </c>
      <c r="C12" s="4" t="inlineStr">
        <is>
          <t>4.10%</t>
        </is>
      </c>
    </row>
    <row r="13">
      <c r="A13" s="4" t="inlineStr">
        <is>
          <t>Average medical cost</t>
        </is>
      </c>
      <c r="B13" s="8" t="n">
        <v>1011.42</v>
      </c>
      <c r="C13" s="5" t="n">
        <v>913</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8" customWidth="1" min="2" max="2"/>
  </cols>
  <sheetData>
    <row r="1">
      <c r="A1" s="1" t="inlineStr">
        <is>
          <t>The quantitative sensitivity analysis for significant assumptions for the post-employment health benefit as of December 31, 2021, is shown below: (Details) - Healthcare Plan [Member] R$ in Thousands</t>
        </is>
      </c>
      <c r="B1" s="2" t="inlineStr">
        <is>
          <t>12 Months Ended</t>
        </is>
      </c>
    </row>
    <row r="2">
      <c r="B2" s="2" t="inlineStr">
        <is>
          <t>Dec. 31, 2021BRL (R$)shares</t>
        </is>
      </c>
    </row>
    <row r="3">
      <c r="A3" s="4" t="inlineStr">
        <is>
          <t>Possible Increase In Actuarial Assumption [Member] | Actuarial assumption of discount rates [member]</t>
        </is>
      </c>
    </row>
    <row r="4">
      <c r="A4" s="3" t="inlineStr">
        <is>
          <t>IfrsStatementLineItems [Line Items]</t>
        </is>
      </c>
    </row>
    <row r="5">
      <c r="A5" s="4" t="inlineStr">
        <is>
          <t>Sensitivity level</t>
        </is>
      </c>
      <c r="B5" s="4" t="inlineStr">
        <is>
          <t>0.50%</t>
        </is>
      </c>
    </row>
    <row r="6">
      <c r="A6" s="4" t="inlineStr">
        <is>
          <t>Effect on current service cost and on interest on actuarial obligations | R$</t>
        </is>
      </c>
      <c r="B6" s="6" t="inlineStr">
        <is>
          <t>R$ 559</t>
        </is>
      </c>
    </row>
    <row r="7">
      <c r="A7" s="4" t="inlineStr">
        <is>
          <t>Effect on present value of obligations | shares</t>
        </is>
      </c>
      <c r="B7" s="5" t="n">
        <v>-20842</v>
      </c>
    </row>
    <row r="8">
      <c r="A8" s="4" t="inlineStr">
        <is>
          <t>Possible Increase In Actuarial Assumption [Member] | Actuarial Assumption Of Medical Inflation [Member]</t>
        </is>
      </c>
    </row>
    <row r="9">
      <c r="A9" s="3" t="inlineStr">
        <is>
          <t>IfrsStatementLineItems [Line Items]</t>
        </is>
      </c>
    </row>
    <row r="10">
      <c r="A10" s="4" t="inlineStr">
        <is>
          <t>Sensitivity level</t>
        </is>
      </c>
      <c r="B10" s="4" t="inlineStr">
        <is>
          <t>1.00%</t>
        </is>
      </c>
    </row>
    <row r="11">
      <c r="A11" s="4" t="inlineStr">
        <is>
          <t>Effect on current service cost and on interest on actuarial obligations | R$</t>
        </is>
      </c>
      <c r="B11" s="6" t="inlineStr">
        <is>
          <t>R$ 5291</t>
        </is>
      </c>
    </row>
    <row r="12">
      <c r="A12" s="4" t="inlineStr">
        <is>
          <t>Effect on present value of obligations | shares</t>
        </is>
      </c>
      <c r="B12" s="5" t="n">
        <v>50127</v>
      </c>
    </row>
    <row r="13">
      <c r="A13" s="4" t="inlineStr">
        <is>
          <t>Possible Increase In Actuarial Assumption [Member] | Actuarial Assumption Of Mortality Table [Member]</t>
        </is>
      </c>
    </row>
    <row r="14">
      <c r="A14" s="3" t="inlineStr">
        <is>
          <t>IfrsStatementLineItems [Line Items]</t>
        </is>
      </c>
    </row>
    <row r="15">
      <c r="A15" s="4" t="inlineStr">
        <is>
          <t>Effect on current service cost and on interest on actuarial obligations | R$</t>
        </is>
      </c>
      <c r="B15" s="6" t="inlineStr">
        <is>
          <t>R$ 3880</t>
        </is>
      </c>
    </row>
    <row r="16">
      <c r="A16" s="4" t="inlineStr">
        <is>
          <t>Effect on present value of obligations | shares</t>
        </is>
      </c>
      <c r="B16" s="5" t="n">
        <v>36763</v>
      </c>
    </row>
    <row r="17">
      <c r="A17" s="4" t="inlineStr">
        <is>
          <t>Sensitivity level, year</t>
        </is>
      </c>
      <c r="B17" s="4" t="inlineStr">
        <is>
          <t>+1
    year</t>
        </is>
      </c>
    </row>
    <row r="18">
      <c r="A18" s="4" t="inlineStr">
        <is>
          <t>Possible Decrease In Actuarial Assumption [Member] | Actuarial assumption of discount rates [member]</t>
        </is>
      </c>
    </row>
    <row r="19">
      <c r="A19" s="3" t="inlineStr">
        <is>
          <t>IfrsStatementLineItems [Line Items]</t>
        </is>
      </c>
    </row>
    <row r="20">
      <c r="A20" s="4" t="inlineStr">
        <is>
          <t>Sensitivity level</t>
        </is>
      </c>
      <c r="B20" s="4" t="inlineStr">
        <is>
          <t>(0.50%)</t>
        </is>
      </c>
    </row>
    <row r="21">
      <c r="A21" s="4" t="inlineStr">
        <is>
          <t>Effect on current service cost and on interest on actuarial obligations | R$</t>
        </is>
      </c>
      <c r="B21" s="6" t="inlineStr">
        <is>
          <t>R$ 608</t>
        </is>
      </c>
    </row>
    <row r="22">
      <c r="A22" s="4" t="inlineStr">
        <is>
          <t>Effect on present value of obligations | shares</t>
        </is>
      </c>
      <c r="B22" s="5" t="n">
        <v>22545</v>
      </c>
    </row>
    <row r="23">
      <c r="A23" s="4" t="inlineStr">
        <is>
          <t>Actuarial Assumption Of Medical Inflation [Member] | Actuarial assumption of discount rates [member]</t>
        </is>
      </c>
    </row>
    <row r="24">
      <c r="A24" s="3" t="inlineStr">
        <is>
          <t>IfrsStatementLineItems [Line Items]</t>
        </is>
      </c>
    </row>
    <row r="25">
      <c r="A25" s="4" t="inlineStr">
        <is>
          <t>Sensitivity level</t>
        </is>
      </c>
      <c r="B25" s="4" t="inlineStr">
        <is>
          <t>(1.00%)</t>
        </is>
      </c>
    </row>
    <row r="26">
      <c r="A26" s="4" t="inlineStr">
        <is>
          <t>Effect on current service cost and on interest on actuarial obligations | R$</t>
        </is>
      </c>
      <c r="B26" s="6" t="inlineStr">
        <is>
          <t>R$ 4599</t>
        </is>
      </c>
    </row>
    <row r="27">
      <c r="A27" s="4" t="inlineStr">
        <is>
          <t>Effect on present value of obligations | shares</t>
        </is>
      </c>
      <c r="B27" s="5" t="n">
        <v>-43572</v>
      </c>
    </row>
    <row r="28">
      <c r="A28" s="4" t="inlineStr">
        <is>
          <t>Actuarial Assumption Of Mortality Table [Member] | Actuarial assumption of mortality rates [member]</t>
        </is>
      </c>
    </row>
    <row r="29">
      <c r="A29" s="3" t="inlineStr">
        <is>
          <t>IfrsStatementLineItems [Line Items]</t>
        </is>
      </c>
    </row>
    <row r="30">
      <c r="A30" s="4" t="inlineStr">
        <is>
          <t>Effect on current service cost and on interest on actuarial obligations | R$</t>
        </is>
      </c>
      <c r="B30" s="6" t="inlineStr">
        <is>
          <t>R$ 3669</t>
        </is>
      </c>
    </row>
    <row r="31">
      <c r="A31" s="4" t="inlineStr">
        <is>
          <t>Effect on present value of obligations | shares</t>
        </is>
      </c>
      <c r="B31" s="5" t="n">
        <v>-34763</v>
      </c>
    </row>
    <row r="32">
      <c r="A32" s="4" t="inlineStr">
        <is>
          <t>Sensitivity level, year</t>
        </is>
      </c>
      <c r="B32" s="4" t="inlineStr">
        <is>
          <t>-
    1 year</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orecast benefit payments of the postemployment healthcare plans (Details) - Post Employment Healthcare Benefits [Member] R$ in Thousands</t>
        </is>
      </c>
      <c r="B1" s="2" t="inlineStr">
        <is>
          <t>Dec. 31, 2021BRL (R$)</t>
        </is>
      </c>
    </row>
    <row r="2">
      <c r="A2" s="3" t="inlineStr">
        <is>
          <t>IfrsStatementLineItems [Line Items]</t>
        </is>
      </c>
    </row>
    <row r="3">
      <c r="A3" s="4" t="inlineStr">
        <is>
          <t>Year 1</t>
        </is>
      </c>
      <c r="B3" s="6" t="inlineStr">
        <is>
          <t>R$ 65814</t>
        </is>
      </c>
    </row>
    <row r="4">
      <c r="A4" s="4" t="inlineStr">
        <is>
          <t>Year 2</t>
        </is>
      </c>
      <c r="B4" s="5" t="n">
        <v>63130</v>
      </c>
    </row>
    <row r="5">
      <c r="A5" s="4" t="inlineStr">
        <is>
          <t>Year 3</t>
        </is>
      </c>
      <c r="B5" s="5" t="n">
        <v>60377</v>
      </c>
    </row>
    <row r="6">
      <c r="A6" s="4" t="inlineStr">
        <is>
          <t>Year 4</t>
        </is>
      </c>
      <c r="B6" s="5" t="n">
        <v>57534</v>
      </c>
    </row>
    <row r="7">
      <c r="A7" s="4" t="inlineStr">
        <is>
          <t>Year 5</t>
        </is>
      </c>
      <c r="B7" s="5" t="n">
        <v>54598</v>
      </c>
    </row>
    <row r="8">
      <c r="A8" s="4" t="inlineStr">
        <is>
          <t>Next 5 years</t>
        </is>
      </c>
      <c r="B8" s="5" t="n">
        <v>227586</v>
      </c>
    </row>
    <row r="9">
      <c r="A9" s="4" t="inlineStr">
        <is>
          <t>Total forecast payments</t>
        </is>
      </c>
      <c r="B9" s="6" t="inlineStr">
        <is>
          <t>R$ 52903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13. INTANGIBLE
ASSETS Schedule
of intangible assets
Consolidated
Goodwill Customer
relationships Software Trademarks Rights
and licenses (*) Others Total
Balance
at December 31, 2019 3,606,156 246,139 53,859 153,103 3,170,960 1,564 7,231,781
Cost 3,846,563 585,407 171,152 153,103 3,189,789 1,564 7,947,578
Accumulated
amortization (131,077) (339,268) (117,293) (18,829) (606,467)
Adjustment
for accumulated recoverable value (109,330) (109,330)
Balance
at December 31, 2019 3,606,156 246,139 53,859 153,103 3,170,960 1,564 7,231,781
Effect
of foreign exchange differences 94,998 584 62,429 638 158,649
Acquisitions
and expenditures 1,837 1,837
Transfer
of property, plant and equipment 633 4,000 4,633
Amortization
(note 27) (63,096) (11,248) (5,611) (79,955)
Others (151) (151)
Balance
at December 31, 2020 3,606,156 278,041 45,665 215,532 3,169,349 2,051 7,316,794
Cost 3,846,563 823,540 182,059 215,532 3,193,787 2,051 8,263,532
Accumulated
amortization (131,077) (545,499) (136,394) (24,438) (837,408)
Adjustment
for accumulated recoverable value (109,330) (109,330)
Balance
at December 31, 2020 3,606,156 278,041 45,665 215,532 3,169,349 2,051 7,316,794
Effect
of foreign exchange differences (1,835) (24) (1,923) (18) (3,800)
Acquisitions
and expenditures 3,302 27 3,329
Transfer
of property, plant and equipment 29,840 29,840
Amortization
(note 27) (68,294) (12,343) (21,843) (102,480)
Disposals (63) (63)
Transfers
to other asset categories 39,814 (39,814)
Business
Combination Elizabeth (note 4) 83,266 330,164 413,430
Balance
at December 31, 2021 3,729,236 207,912 66,440 213,609 3,437,883 1,970 7,657,050
Cost 3,969,643 816,206 221,712 213,609 3,484,778 1,970 8,707,918
Accumulated
amortization (131,077) (608,294) (155,272) (46,895) (941,538)
Adjustment
for accumulated recoverable value (109,330) (109,330)
Balance
at December 31, 2021 3,729,236 207,912 66,440 213,609 3,437,883 1,970 7,657,050
(*) Composed
mainly of mining rights. Amortization is based on production volume. The
average useful life by nature is as follows (in years): Schedule of average useful life by nature
Consolidated
12/31/2021 12/31/2020
Software 9 9
Customer relationships 13 13
13.a) Goodwill
impairment test Goodwill
arising from expected future profitability of acquired companies and intangible assets with indefinite useful lives (brands) were allocated
to CSN’s cash generating units (CGUs) which represent the lowest level of assets or group of assets of the Company. According to
IAS36, when a CGU has an intangible asset with no defined useful life allocated, the Company must perform an impairment test. The
CGUs with intangible assets in this situation are shown below:
Consolidated
Goodwill Trademarks Total
Cash
generating unity Segment 12/31/2021 12/31/2020 12/31/2021 12/31/2020 12/31/2021 12/31/2020
Packaging (1) Steel 158,748 158,748 158,748 158,748
Long steel (2) Steel 235,595 235,595 213,609 215,532 449,204 451,127
Mining (3) Mining 3,236,402 3,196,588 3,236,402 3,196,588
Other Steel (4) Steel 15,225 15,225 15,225 15,225
Cements (5) Cement 83,266 83,266
3,729,236 3,606,156 213,609 215,532 3,942,845 3,821,688
(1) The
goodwill of the Packaging cash-generating unit is shown net of impairment loss in the amount
of R$109,330, recognized in 2011 .
(2) The
goodwill and trademark that are recorded in line-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
(3) Refers
to the goodwill based on expectations for future profitability, resulting from the acquisition
of Namisa by CSN Mineração concluded in December 2015, which recoverability is
tested annually.
(4) On
November 29, 2019, CSN acquired the stake held by CKTR Brasil Serviços Ltda., corresponding
to 50% of CBSI's shares, and now holds 100% of CBSI's share capital.
(5) In
the acquisition of Elizabeth Cimentos S.A. in August 2021 goodwill was generated for future
profitability in the acquirer CSN Cimentos S.A.. The
impairment testing of the goodwill and the trademark include the balance of property, plant and equipment of the cash-generating units
and the intangible assets. The test is based on the comparison between the actual balances and the value in use of those units, determining
based on the projections of discounted cash flows and use of such assumptions and judgements as: growth rate, costs and expenses, discount
rate, working capital, future Capex investment and macroeconomic assumptions observable in the market. The
main assumptions used in the calculation of the value in use on December 31, 2021, are as follows: Schedule
of main assumptions for intangible asstes impairment
Packaging Mining Other
Steelmaking Flat
Steel (*) Flat
Steel (*) Logistics Cement
Measurement
of recoverable value Discounted
Cash Flow Discounted
Cash Flow Discounted
Cash Flow Discounted
Cash Flow Discounted
Cash Flow Discounted
Cash Flow Discounted
Cash Flow
Cash
flow projection Until
2031 + perpetuity Until
2064 Until
2031 + perpetuity Until
2031 + perpetuity Until
2034 + perpetuity Until
2027 by
2050
Gross
Margin Gross
margin updated based on It
reflects projection of costs due to the progress of the mining plan as well as startup and project ramp up. Prices and exchange rates
projected according to sectoral reports. Gross
margin updated based on historical data and market trends Gross
margin updated based on historical data and market trends Gross
margin updated based on historical data and market trends Estimated
based on market study to capture cargo and operating costs according to market trend studies Gross
margin updated based on historical data and market trends
Cost
atualization Cost
based on historical data of Update
of costs based on historical data, progress of the mining plan as well as startup and project ramp up Updated
costs based on historical data and market trends Updated
costs based on historical data and market trends Updated
costs based on historical data and market trends Study-based
costs and market trends Study-based
costs and market trends
Perpetual
growth rate 1%
growth. Without
perpetuity Without
growth Without
growth Without
growth Without
perpetuity Without
perpetuity
Discount
rate For
metal packaging, the cash flow considered a discount rate around 9,22 %
p.a. in real terms. For mining, flat steel and other steel (CBSI), cash flows considered a discount rate between 7 %
and 9.5 %
p.a. in nominal terms. For the logistic segment, cash flow was discounted using a discount rate between 5.87 %
and 6.40 %
p.a. in real terms. The discount rate was based on the weighted average cost of capital ("WACC") that reflects the specific
risk of each segment.
(*) refer
to the assets of the subsidiary Lusosider, located in Portugal, and the assets of Stahlwerk
Thüringen (SWT) located in Germany. The discount rate was applied to the discounted
cash flow prepared in Euros, the functional currency of this subsidiary.
(**) refer
to the assets of the subsidiary FTL - Ferrovia Transnordestina Logística SA Based
on the analyzes carried out by Management, it was not necessary to record impairment losses on the balances of these assets in the year
ended December 31, 2021. Accounting
Policy
Intangible
assets basically comprise assets acquired from third parties, including through business combinations. These assets are recorded at acquisition
or formation cost and deducted from amortization calculated using the straight-line method based on the economic useful life of each
asset, within the estimated periods of exploration or recovery. Mineral
exploration rights are classified as rights and licenses in the intangible group. Intangible
assets with an indefinite useful life are not amortized.
· Goodwill Goodwill
represents the positive difference between the amount paid and/or payable for the acquisition of a business and the net fair value of
assets and liabilities of the subsidiary acquired. Goodwill on acquisitions in business combinations is recorded as intangible assets
in the consolidated financial statements. The gain on bargain purchase is recorded as a gain in the income statement for the period of
the acquisition. Goodwill is tested for impairment annually or at any time when circumstances indicate a possible loss. Recognized impairment
losses on goodwill, if any, are not reversed. Gains and losses on the disposal of a Cash Generating Unit ("CGU"), if any, include
the carrying amount of goodwill related to the CGU sold.
· Impairment
of Non-financial Assets Assets
that have an indefinite useful life, such as goodwill, are not subject to amortization and are tested annually for impairment. Assets
that are subject to amortization and/or depreciation, such as fixed assets and investment properties, are reviewed for impairment whenever
events or changes in circumstances indicate that the carrying value may not be recoverable. An impairment loss is recognized for the
amount by which the asset's carrying amount exceeds its recoverable amount. The latter is the higher of an asset's fair value less costs
to sell and its value in use. For impairment assessment purposes, assets are grouped at the lowest levels for which there are separately
identifiable incoming cash flows (Cash Generating Units). Non-financial assets other than goodwill that have suffered impairment are
reviewed subsequently each year for possible reversal of the impair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chedule of take-or-pay contracts (Details) - BRL (R$) R$ in Thousands</t>
        </is>
      </c>
      <c r="B1" s="2" t="inlineStr">
        <is>
          <t>Dec. 31, 2021</t>
        </is>
      </c>
      <c r="C1" s="2" t="inlineStr">
        <is>
          <t>Dec. 30, 2021</t>
        </is>
      </c>
      <c r="D1" s="2" t="inlineStr">
        <is>
          <t>Dec. 31, 2020</t>
        </is>
      </c>
      <c r="E1" s="2" t="inlineStr">
        <is>
          <t>Dec. 30, 2020</t>
        </is>
      </c>
    </row>
    <row r="2">
      <c r="A2" s="3" t="inlineStr">
        <is>
          <t>IfrsStatementLineItems [Line Items]</t>
        </is>
      </c>
    </row>
    <row r="3">
      <c r="A3" s="4" t="inlineStr">
        <is>
          <t>Take-or-pay contracts</t>
        </is>
      </c>
      <c r="B3" s="6" t="inlineStr">
        <is>
          <t>R$ 3011218</t>
        </is>
      </c>
      <c r="D3" s="6" t="inlineStr">
        <is>
          <t>R$ 2108961</t>
        </is>
      </c>
    </row>
    <row r="4">
      <c r="A4" s="4" t="inlineStr">
        <is>
          <t>Minimum future payments of take-or-pay contracts</t>
        </is>
      </c>
      <c r="B4" s="5" t="n">
        <v>12219470</v>
      </c>
    </row>
    <row r="5">
      <c r="A5" s="4" t="inlineStr">
        <is>
          <t>Later than one year and not later than two years [member]</t>
        </is>
      </c>
    </row>
    <row r="6">
      <c r="A6" s="3" t="inlineStr">
        <is>
          <t>IfrsStatementLineItems [Line Items]</t>
        </is>
      </c>
    </row>
    <row r="7">
      <c r="A7" s="4" t="inlineStr">
        <is>
          <t>Minimum future payments of take-or-pay contracts</t>
        </is>
      </c>
      <c r="B7" s="5" t="n">
        <v>3076976</v>
      </c>
    </row>
    <row r="8">
      <c r="A8" s="4" t="inlineStr">
        <is>
          <t>Later than two years and not later than three years [member]</t>
        </is>
      </c>
    </row>
    <row r="9">
      <c r="A9" s="3" t="inlineStr">
        <is>
          <t>IfrsStatementLineItems [Line Items]</t>
        </is>
      </c>
    </row>
    <row r="10">
      <c r="A10" s="4" t="inlineStr">
        <is>
          <t>Minimum future payments of take-or-pay contracts</t>
        </is>
      </c>
      <c r="B10" s="5" t="n">
        <v>2021758</v>
      </c>
    </row>
    <row r="11">
      <c r="A11" s="4" t="inlineStr">
        <is>
          <t>Later than three years and not later than four years [member]</t>
        </is>
      </c>
    </row>
    <row r="12">
      <c r="A12" s="3" t="inlineStr">
        <is>
          <t>IfrsStatementLineItems [Line Items]</t>
        </is>
      </c>
    </row>
    <row r="13">
      <c r="A13" s="4" t="inlineStr">
        <is>
          <t>Minimum future payments of take-or-pay contracts</t>
        </is>
      </c>
      <c r="B13" s="5" t="n">
        <v>2018435</v>
      </c>
    </row>
    <row r="14">
      <c r="A14" s="4" t="inlineStr">
        <is>
          <t>Later than four years and not later than five years [member]</t>
        </is>
      </c>
    </row>
    <row r="15">
      <c r="A15" s="3" t="inlineStr">
        <is>
          <t>IfrsStatementLineItems [Line Items]</t>
        </is>
      </c>
    </row>
    <row r="16">
      <c r="A16" s="4" t="inlineStr">
        <is>
          <t>Minimum future payments of take-or-pay contracts</t>
        </is>
      </c>
      <c r="B16" s="5" t="n">
        <v>5102301</v>
      </c>
    </row>
    <row r="17">
      <c r="A17" s="4" t="inlineStr">
        <is>
          <t>Transportation Of Iron Ore Coal Coke Steel Products Cement And Mining Products [Member]</t>
        </is>
      </c>
    </row>
    <row r="18">
      <c r="A18" s="3" t="inlineStr">
        <is>
          <t>IfrsStatementLineItems [Line Items]</t>
        </is>
      </c>
    </row>
    <row r="19">
      <c r="A19" s="4" t="inlineStr">
        <is>
          <t>Take-or-pay contracts</t>
        </is>
      </c>
      <c r="B19" s="5" t="n">
        <v>1351564</v>
      </c>
      <c r="D19" s="5" t="n">
        <v>946865</v>
      </c>
    </row>
    <row r="20">
      <c r="A20" s="4" t="inlineStr">
        <is>
          <t>Minimum future payments of take-or-pay contracts</t>
        </is>
      </c>
      <c r="B20" s="5" t="n">
        <v>7537647</v>
      </c>
    </row>
    <row r="21">
      <c r="A21" s="4" t="inlineStr">
        <is>
          <t>Transportation Of Iron Ore Coal Coke Steel Products Cement And Mining Products [Member] | Later than one year and not later than two years [member]</t>
        </is>
      </c>
    </row>
    <row r="22">
      <c r="A22" s="3" t="inlineStr">
        <is>
          <t>IfrsStatementLineItems [Line Items]</t>
        </is>
      </c>
    </row>
    <row r="23">
      <c r="A23" s="4" t="inlineStr">
        <is>
          <t>Minimum future payments of take-or-pay contracts</t>
        </is>
      </c>
      <c r="B23" s="5" t="n">
        <v>1483615</v>
      </c>
    </row>
    <row r="24">
      <c r="A24" s="4" t="inlineStr">
        <is>
          <t>Transportation Of Iron Ore Coal Coke Steel Products Cement And Mining Products [Member] | Later than two years and not later than three years [member]</t>
        </is>
      </c>
    </row>
    <row r="25">
      <c r="A25" s="3" t="inlineStr">
        <is>
          <t>IfrsStatementLineItems [Line Items]</t>
        </is>
      </c>
    </row>
    <row r="26">
      <c r="A26" s="4" t="inlineStr">
        <is>
          <t>Minimum future payments of take-or-pay contracts</t>
        </is>
      </c>
      <c r="B26" s="5" t="n">
        <v>1552730</v>
      </c>
    </row>
    <row r="27">
      <c r="A27" s="4" t="inlineStr">
        <is>
          <t>Transportation Of Iron Ore Coal Coke Steel Products Cement And Mining Products [Member] | Later than three years and not later than four years [member]</t>
        </is>
      </c>
    </row>
    <row r="28">
      <c r="A28" s="3" t="inlineStr">
        <is>
          <t>IfrsStatementLineItems [Line Items]</t>
        </is>
      </c>
    </row>
    <row r="29">
      <c r="A29" s="4" t="inlineStr">
        <is>
          <t>Minimum future payments of take-or-pay contracts</t>
        </is>
      </c>
      <c r="B29" s="5" t="n">
        <v>1605777</v>
      </c>
    </row>
    <row r="30">
      <c r="A30" s="4" t="inlineStr">
        <is>
          <t>Transportation Of Iron Ore Coal Coke Steel Products Cement And Mining Products [Member] | Later than four years and not later than five years [member]</t>
        </is>
      </c>
    </row>
    <row r="31">
      <c r="A31" s="3" t="inlineStr">
        <is>
          <t>IfrsStatementLineItems [Line Items]</t>
        </is>
      </c>
    </row>
    <row r="32">
      <c r="A32" s="4" t="inlineStr">
        <is>
          <t>Minimum future payments of take-or-pay contracts</t>
        </is>
      </c>
      <c r="B32" s="5" t="n">
        <v>2895525</v>
      </c>
    </row>
    <row r="33">
      <c r="A33" s="4" t="inlineStr">
        <is>
          <t>Supply Of Power Natural Gas Oxygen Nitrogen Argon And Iron Ore Pellets [Member]</t>
        </is>
      </c>
    </row>
    <row r="34">
      <c r="A34" s="3" t="inlineStr">
        <is>
          <t>IfrsStatementLineItems [Line Items]</t>
        </is>
      </c>
    </row>
    <row r="35">
      <c r="A35" s="4" t="inlineStr">
        <is>
          <t>Take-or-pay contracts</t>
        </is>
      </c>
      <c r="C35" s="6" t="inlineStr">
        <is>
          <t>R$ 1546308</t>
        </is>
      </c>
      <c r="E35" s="6" t="inlineStr">
        <is>
          <t>R$ 1044380</t>
        </is>
      </c>
    </row>
    <row r="36">
      <c r="A36" s="4" t="inlineStr">
        <is>
          <t>Minimum future payments of take-or-pay contracts</t>
        </is>
      </c>
      <c r="B36" s="5" t="n">
        <v>4306691</v>
      </c>
    </row>
    <row r="37">
      <c r="A37" s="4" t="inlineStr">
        <is>
          <t>Supply Of Power Natural Gas Oxygen Nitrogen Argon And Iron Ore Pellets [Member] | Later than one year and not later than two years [member]</t>
        </is>
      </c>
    </row>
    <row r="38">
      <c r="A38" s="3" t="inlineStr">
        <is>
          <t>IfrsStatementLineItems [Line Items]</t>
        </is>
      </c>
    </row>
    <row r="39">
      <c r="A39" s="4" t="inlineStr">
        <is>
          <t>Minimum future payments of take-or-pay contracts</t>
        </is>
      </c>
      <c r="B39" s="5" t="n">
        <v>1508336</v>
      </c>
    </row>
    <row r="40">
      <c r="A40" s="4" t="inlineStr">
        <is>
          <t>Supply Of Power Natural Gas Oxygen Nitrogen Argon And Iron Ore Pellets [Member] | Later than two years and not later than three years [member]</t>
        </is>
      </c>
    </row>
    <row r="41">
      <c r="A41" s="3" t="inlineStr">
        <is>
          <t>IfrsStatementLineItems [Line Items]</t>
        </is>
      </c>
    </row>
    <row r="42">
      <c r="A42" s="4" t="inlineStr">
        <is>
          <t>Minimum future payments of take-or-pay contracts</t>
        </is>
      </c>
      <c r="B42" s="5" t="n">
        <v>388863</v>
      </c>
    </row>
    <row r="43">
      <c r="A43" s="4" t="inlineStr">
        <is>
          <t>Supply Of Power Natural Gas Oxygen Nitrogen Argon And Iron Ore Pellets [Member] | Later than three years and not later than four years [member]</t>
        </is>
      </c>
    </row>
    <row r="44">
      <c r="A44" s="3" t="inlineStr">
        <is>
          <t>IfrsStatementLineItems [Line Items]</t>
        </is>
      </c>
    </row>
    <row r="45">
      <c r="A45" s="4" t="inlineStr">
        <is>
          <t>Minimum future payments of take-or-pay contracts</t>
        </is>
      </c>
      <c r="B45" s="5" t="n">
        <v>370132</v>
      </c>
    </row>
    <row r="46">
      <c r="A46" s="4" t="inlineStr">
        <is>
          <t>Supply Of Power Natural Gas Oxygen Nitrogen Argon And Iron Ore Pellets [Member] | Later than four years and not later than five years [member]</t>
        </is>
      </c>
    </row>
    <row r="47">
      <c r="A47" s="3" t="inlineStr">
        <is>
          <t>IfrsStatementLineItems [Line Items]</t>
        </is>
      </c>
    </row>
    <row r="48">
      <c r="A48" s="4" t="inlineStr">
        <is>
          <t>Minimum future payments of take-or-pay contracts</t>
        </is>
      </c>
      <c r="B48" s="5" t="n">
        <v>2039360</v>
      </c>
    </row>
    <row r="49">
      <c r="A49" s="4" t="inlineStr">
        <is>
          <t>Processing Of Slag Generated During Pig Iron And Steel Production [Member]</t>
        </is>
      </c>
    </row>
    <row r="50">
      <c r="A50" s="3" t="inlineStr">
        <is>
          <t>IfrsStatementLineItems [Line Items]</t>
        </is>
      </c>
    </row>
    <row r="51">
      <c r="A51" s="4" t="inlineStr">
        <is>
          <t>Take-or-pay contracts</t>
        </is>
      </c>
      <c r="B51" s="5" t="n">
        <v>73983</v>
      </c>
      <c r="D51" s="5" t="n">
        <v>75863</v>
      </c>
    </row>
    <row r="52">
      <c r="A52" s="4" t="inlineStr">
        <is>
          <t>Minimum future payments of take-or-pay contracts</t>
        </is>
      </c>
      <c r="B52" s="5" t="n">
        <v>95140</v>
      </c>
    </row>
    <row r="53">
      <c r="A53" s="4" t="inlineStr">
        <is>
          <t>Processing Of Slag Generated During Pig Iron And Steel Production [Member] | Later than one year and not later than two years [member]</t>
        </is>
      </c>
    </row>
    <row r="54">
      <c r="A54" s="3" t="inlineStr">
        <is>
          <t>IfrsStatementLineItems [Line Items]</t>
        </is>
      </c>
    </row>
    <row r="55">
      <c r="A55" s="4" t="inlineStr">
        <is>
          <t>Minimum future payments of take-or-pay contracts</t>
        </is>
      </c>
      <c r="B55" s="5" t="n">
        <v>46833</v>
      </c>
    </row>
    <row r="56">
      <c r="A56" s="4" t="inlineStr">
        <is>
          <t>Processing Of Slag Generated During Pig Iron And Steel Production [Member] | Later than two years and not later than three years [member]</t>
        </is>
      </c>
    </row>
    <row r="57">
      <c r="A57" s="3" t="inlineStr">
        <is>
          <t>IfrsStatementLineItems [Line Items]</t>
        </is>
      </c>
    </row>
    <row r="58">
      <c r="A58" s="4" t="inlineStr">
        <is>
          <t>Minimum future payments of take-or-pay contracts</t>
        </is>
      </c>
      <c r="B58" s="5" t="n">
        <v>41973</v>
      </c>
    </row>
    <row r="59">
      <c r="A59" s="4" t="inlineStr">
        <is>
          <t>Processing Of Slag Generated During Pig Iron And Steel Production [Member] | Later than three years and not later than four years [member]</t>
        </is>
      </c>
    </row>
    <row r="60">
      <c r="A60" s="3" t="inlineStr">
        <is>
          <t>IfrsStatementLineItems [Line Items]</t>
        </is>
      </c>
    </row>
    <row r="61">
      <c r="A61" s="4" t="inlineStr">
        <is>
          <t>Minimum future payments of take-or-pay contracts</t>
        </is>
      </c>
      <c r="B61" s="5" t="n">
        <v>6334</v>
      </c>
    </row>
    <row r="62">
      <c r="A62" s="4" t="inlineStr">
        <is>
          <t>Processing Of Slag Generated During Pig Iron And Steel Production [Member] | Later than four years and not later than five years [member]</t>
        </is>
      </c>
    </row>
    <row r="63">
      <c r="A63" s="3" t="inlineStr">
        <is>
          <t>IfrsStatementLineItems [Line Items]</t>
        </is>
      </c>
    </row>
    <row r="64">
      <c r="A64" s="4" t="inlineStr">
        <is>
          <t>Minimum future payments of take-or-pay contracts</t>
        </is>
      </c>
      <c r="B64" s="5" t="n">
        <v>0</v>
      </c>
    </row>
    <row r="65">
      <c r="A65" s="4" t="inlineStr">
        <is>
          <t>Manufacturing Repair Recovery And Production Of Ingot Casting Machine Units [Member]</t>
        </is>
      </c>
    </row>
    <row r="66">
      <c r="A66" s="3" t="inlineStr">
        <is>
          <t>IfrsStatementLineItems [Line Items]</t>
        </is>
      </c>
    </row>
    <row r="67">
      <c r="A67" s="4" t="inlineStr">
        <is>
          <t>Take-or-pay contracts</t>
        </is>
      </c>
      <c r="D67" s="5" t="n">
        <v>7674</v>
      </c>
    </row>
    <row r="68">
      <c r="A68" s="4" t="inlineStr">
        <is>
          <t>Minimum future payments of take-or-pay contracts</t>
        </is>
      </c>
      <c r="B68" s="5" t="n">
        <v>3499</v>
      </c>
    </row>
    <row r="69">
      <c r="A69" s="4" t="inlineStr">
        <is>
          <t>Manufacturing Repair Recovery And Production Of Ingot Casting Machine Units [Member] | Later than one year and not later than two years [member]</t>
        </is>
      </c>
    </row>
    <row r="70">
      <c r="A70" s="3" t="inlineStr">
        <is>
          <t>IfrsStatementLineItems [Line Items]</t>
        </is>
      </c>
    </row>
    <row r="71">
      <c r="A71" s="4" t="inlineStr">
        <is>
          <t>Minimum future payments of take-or-pay contracts</t>
        </is>
      </c>
      <c r="B71" s="5" t="n">
        <v>0</v>
      </c>
    </row>
    <row r="72">
      <c r="A72" s="4" t="inlineStr">
        <is>
          <t>Manufacturing Repair Recovery And Production Of Ingot Casting Machine Units [Member] | Later than two years and not later than three years [member]</t>
        </is>
      </c>
    </row>
    <row r="73">
      <c r="A73" s="3" t="inlineStr">
        <is>
          <t>IfrsStatementLineItems [Line Items]</t>
        </is>
      </c>
    </row>
    <row r="74">
      <c r="A74" s="4" t="inlineStr">
        <is>
          <t>Minimum future payments of take-or-pay contracts</t>
        </is>
      </c>
      <c r="B74" s="5" t="n">
        <v>0</v>
      </c>
    </row>
    <row r="75">
      <c r="A75" s="4" t="inlineStr">
        <is>
          <t>Manufacturing Repair Recovery And Production Of Ingot Casting Machine Units [Member] | Later than three years and not later than four years [member]</t>
        </is>
      </c>
    </row>
    <row r="76">
      <c r="A76" s="3" t="inlineStr">
        <is>
          <t>IfrsStatementLineItems [Line Items]</t>
        </is>
      </c>
    </row>
    <row r="77">
      <c r="A77" s="4" t="inlineStr">
        <is>
          <t>Minimum future payments of take-or-pay contracts</t>
        </is>
      </c>
      <c r="B77" s="5" t="n">
        <v>0</v>
      </c>
    </row>
    <row r="78">
      <c r="A78" s="4" t="inlineStr">
        <is>
          <t>Manufacturing Repair Recovery And Production Of Ingot Casting Machine Units [Member] | Later than four years and not later than five years [member]</t>
        </is>
      </c>
    </row>
    <row r="79">
      <c r="A79" s="3" t="inlineStr">
        <is>
          <t>IfrsStatementLineItems [Line Items]</t>
        </is>
      </c>
    </row>
    <row r="80">
      <c r="A80" s="4" t="inlineStr">
        <is>
          <t>Minimum future payments of take-or-pay contracts</t>
        </is>
      </c>
      <c r="B80" s="5" t="n">
        <v>0</v>
      </c>
    </row>
    <row r="81">
      <c r="A81" s="4" t="inlineStr">
        <is>
          <t>Oil Storage And Handling [Member]</t>
        </is>
      </c>
    </row>
    <row r="82">
      <c r="A82" s="3" t="inlineStr">
        <is>
          <t>IfrsStatementLineItems [Line Items]</t>
        </is>
      </c>
    </row>
    <row r="83">
      <c r="A83" s="4" t="inlineStr">
        <is>
          <t>Take-or-pay contracts</t>
        </is>
      </c>
      <c r="B83" s="5" t="n">
        <v>2489</v>
      </c>
      <c r="D83" s="5" t="n">
        <v>1900</v>
      </c>
    </row>
    <row r="84">
      <c r="A84" s="4" t="inlineStr">
        <is>
          <t>Minimum future payments of take-or-pay contracts</t>
        </is>
      </c>
      <c r="B84" s="5" t="n">
        <v>5998</v>
      </c>
    </row>
    <row r="85">
      <c r="A85" s="4" t="inlineStr">
        <is>
          <t>Oil Storage And Handling [Member] | Later than one year and not later than two years [member]</t>
        </is>
      </c>
    </row>
    <row r="86">
      <c r="A86" s="3" t="inlineStr">
        <is>
          <t>IfrsStatementLineItems [Line Items]</t>
        </is>
      </c>
    </row>
    <row r="87">
      <c r="A87" s="4" t="inlineStr">
        <is>
          <t>Minimum future payments of take-or-pay contracts</t>
        </is>
      </c>
      <c r="B87" s="5" t="n">
        <v>2666</v>
      </c>
    </row>
    <row r="88">
      <c r="A88" s="4" t="inlineStr">
        <is>
          <t>Oil Storage And Handling [Member] | Later than two years and not later than three years [member]</t>
        </is>
      </c>
    </row>
    <row r="89">
      <c r="A89" s="3" t="inlineStr">
        <is>
          <t>IfrsStatementLineItems [Line Items]</t>
        </is>
      </c>
    </row>
    <row r="90">
      <c r="A90" s="4" t="inlineStr">
        <is>
          <t>Minimum future payments of take-or-pay contracts</t>
        </is>
      </c>
      <c r="B90" s="5" t="n">
        <v>2666</v>
      </c>
    </row>
    <row r="91">
      <c r="A91" s="4" t="inlineStr">
        <is>
          <t>Oil Storage And Handling [Member] | Later than three years and not later than four years [member]</t>
        </is>
      </c>
    </row>
    <row r="92">
      <c r="A92" s="3" t="inlineStr">
        <is>
          <t>IfrsStatementLineItems [Line Items]</t>
        </is>
      </c>
    </row>
    <row r="93">
      <c r="A93" s="4" t="inlineStr">
        <is>
          <t>Minimum future payments of take-or-pay contracts</t>
        </is>
      </c>
      <c r="B93" s="5" t="n">
        <v>666</v>
      </c>
    </row>
    <row r="94">
      <c r="A94" s="4" t="inlineStr">
        <is>
          <t>Oil Storage And Handling [Member] | Later than four years and not later than five years [member]</t>
        </is>
      </c>
    </row>
    <row r="95">
      <c r="A95" s="3" t="inlineStr">
        <is>
          <t>IfrsStatementLineItems [Line Items]</t>
        </is>
      </c>
    </row>
    <row r="96">
      <c r="A96" s="4" t="inlineStr">
        <is>
          <t>Minimum future payments of take-or-pay contracts</t>
        </is>
      </c>
      <c r="B96" s="5" t="n">
        <v>0</v>
      </c>
    </row>
    <row r="97">
      <c r="A97" s="4" t="inlineStr">
        <is>
          <t>Labor And Consultancy Services [Member]</t>
        </is>
      </c>
    </row>
    <row r="98">
      <c r="A98" s="3" t="inlineStr">
        <is>
          <t>IfrsStatementLineItems [Line Items]</t>
        </is>
      </c>
    </row>
    <row r="99">
      <c r="A99" s="4" t="inlineStr">
        <is>
          <t>Take-or-pay contracts</t>
        </is>
      </c>
      <c r="B99" s="5" t="n">
        <v>33375</v>
      </c>
      <c r="D99" s="6" t="inlineStr">
        <is>
          <t>R$ 32279</t>
        </is>
      </c>
    </row>
    <row r="100">
      <c r="A100" s="4" t="inlineStr">
        <is>
          <t>Labor And Consultancy Services [Member] | Later than one year and not later than two years [member]</t>
        </is>
      </c>
    </row>
    <row r="101">
      <c r="A101" s="3" t="inlineStr">
        <is>
          <t>IfrsStatementLineItems [Line Items]</t>
        </is>
      </c>
    </row>
    <row r="102">
      <c r="A102" s="4" t="inlineStr">
        <is>
          <t>Minimum future payments of take-or-pay contracts</t>
        </is>
      </c>
      <c r="B102" s="5" t="n">
        <v>35526</v>
      </c>
    </row>
    <row r="103">
      <c r="A103" s="4" t="inlineStr">
        <is>
          <t>Labor And Consultancy Services [Member] | Later than two years and not later than three years [member]</t>
        </is>
      </c>
    </row>
    <row r="104">
      <c r="A104" s="3" t="inlineStr">
        <is>
          <t>IfrsStatementLineItems [Line Items]</t>
        </is>
      </c>
    </row>
    <row r="105">
      <c r="A105" s="4" t="inlineStr">
        <is>
          <t>Minimum future payments of take-or-pay contracts</t>
        </is>
      </c>
      <c r="B105" s="5" t="n">
        <v>35526</v>
      </c>
    </row>
    <row r="106">
      <c r="A106" s="4" t="inlineStr">
        <is>
          <t>Labor And Consultancy Services [Member] | Later than three years and not later than four years [member]</t>
        </is>
      </c>
    </row>
    <row r="107">
      <c r="A107" s="3" t="inlineStr">
        <is>
          <t>IfrsStatementLineItems [Line Items]</t>
        </is>
      </c>
    </row>
    <row r="108">
      <c r="A108" s="4" t="inlineStr">
        <is>
          <t>Minimum future payments of take-or-pay contracts</t>
        </is>
      </c>
      <c r="B108" s="5" t="n">
        <v>35526</v>
      </c>
    </row>
    <row r="109">
      <c r="A109" s="4" t="inlineStr">
        <is>
          <t>Labor And Consultancy Services [Member] | Later than four years and not later than five years [member]</t>
        </is>
      </c>
    </row>
    <row r="110">
      <c r="A110" s="3" t="inlineStr">
        <is>
          <t>IfrsStatementLineItems [Line Items]</t>
        </is>
      </c>
    </row>
    <row r="111">
      <c r="A111" s="4" t="inlineStr">
        <is>
          <t>Minimum future payments of take-or-pay contracts</t>
        </is>
      </c>
      <c r="B111" s="5" t="n">
        <v>167416</v>
      </c>
    </row>
    <row r="112">
      <c r="A112" s="4" t="inlineStr">
        <is>
          <t>Labor And Consultancy Services 1 [Member]</t>
        </is>
      </c>
    </row>
    <row r="113">
      <c r="A113" s="3" t="inlineStr">
        <is>
          <t>IfrsStatementLineItems [Line Items]</t>
        </is>
      </c>
    </row>
    <row r="114">
      <c r="A114" s="4" t="inlineStr">
        <is>
          <t>Minimum future payments of take-or-pay contracts</t>
        </is>
      </c>
      <c r="B114" s="6" t="inlineStr">
        <is>
          <t>R$ 273994</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8" customWidth="1" min="3" max="3"/>
  </cols>
  <sheetData>
    <row r="1">
      <c r="A1" s="1" t="inlineStr">
        <is>
          <t>EMPLOYEE BENEFITS (Details Narrative) - BRL (R$)</t>
        </is>
      </c>
      <c r="B1" s="2" t="inlineStr">
        <is>
          <t>12 Months Ended</t>
        </is>
      </c>
    </row>
    <row r="2">
      <c r="B2" s="2" t="inlineStr">
        <is>
          <t>Dec. 31, 2021</t>
        </is>
      </c>
      <c r="C2" s="2" t="inlineStr">
        <is>
          <t>Dec. 31, 2020</t>
        </is>
      </c>
    </row>
    <row r="3">
      <c r="A3" s="3" t="inlineStr">
        <is>
          <t>IfrsStatementLineItems [Line Items]</t>
        </is>
      </c>
    </row>
    <row r="4">
      <c r="A4" s="4" t="inlineStr">
        <is>
          <t>Number of shares held</t>
        </is>
      </c>
      <c r="B4" s="5" t="n">
        <v>3486252</v>
      </c>
      <c r="C4" s="5" t="n">
        <v>4450652</v>
      </c>
    </row>
    <row r="5">
      <c r="A5" s="4" t="inlineStr">
        <is>
          <t>Plan assets value</t>
        </is>
      </c>
      <c r="B5" s="6" t="inlineStr">
        <is>
          <t>R$ 5800000000</t>
        </is>
      </c>
      <c r="C5" s="6" t="inlineStr">
        <is>
          <t>R$ 5700000000</t>
        </is>
      </c>
    </row>
    <row r="6">
      <c r="A6" s="4" t="inlineStr">
        <is>
          <t>Actuarial assumption of expected rates of salary increases</t>
        </is>
      </c>
      <c r="B6" s="4" t="inlineStr">
        <is>
          <t>6.08%</t>
        </is>
      </c>
      <c r="C6" s="4" t="inlineStr">
        <is>
          <t>4.35%</t>
        </is>
      </c>
    </row>
    <row r="7">
      <c r="A7" s="4" t="inlineStr">
        <is>
          <t>Description of investment policy</t>
        </is>
      </c>
      <c r="B7" s="4" t="inlineStr">
        <is>
          <t>The
investment plan is reviewed annually and approved by the Deliberative Council, considering a 5-year horizon, as established by CGPC resolution
no. 7, of December 4, 2003. The investment limits and criteria established in the policy are based on Resolution 4,661 / 18, published
by the National Monetary Council (“CMN”).</t>
        </is>
      </c>
    </row>
    <row r="8">
      <c r="A8" s="4" t="inlineStr">
        <is>
          <t>Pension plan expense</t>
        </is>
      </c>
      <c r="B8" s="6" t="inlineStr">
        <is>
          <t>R$ 1616</t>
        </is>
      </c>
      <c r="C8" s="6" t="inlineStr">
        <is>
          <t>R$ 2032</t>
        </is>
      </c>
    </row>
    <row r="9">
      <c r="A9" s="4" t="inlineStr">
        <is>
          <t>Defined Benefit Plan [Member]</t>
        </is>
      </c>
    </row>
    <row r="10">
      <c r="A10" s="3" t="inlineStr">
        <is>
          <t>IfrsStatementLineItems [Line Items]</t>
        </is>
      </c>
    </row>
    <row r="11">
      <c r="A11" s="4" t="inlineStr">
        <is>
          <t>Description of pension fund market</t>
        </is>
      </c>
      <c r="B11" s="4" t="inlineStr">
        <is>
          <t>In
compliance with current legislation, specific to the pension fund market, for the last 4 years ended (2018, 2019,2020 and 2021), there
was no need to pay installments by CSN, since the benefit plans defined actuarial gains in the year</t>
        </is>
      </c>
    </row>
    <row r="12">
      <c r="A12" s="4" t="inlineStr">
        <is>
          <t>Plan Covering Thirty Five Percent Of The Average Salary [Member]</t>
        </is>
      </c>
    </row>
    <row r="13">
      <c r="A13" s="3" t="inlineStr">
        <is>
          <t>IfrsStatementLineItems [Line Items]</t>
        </is>
      </c>
    </row>
    <row r="14">
      <c r="A14" s="4" t="inlineStr">
        <is>
          <t>Actuarial assumption of expected rates of salary increases</t>
        </is>
      </c>
      <c r="B14" s="4" t="inlineStr">
        <is>
          <t>3500.00%</t>
        </is>
      </c>
    </row>
    <row r="15">
      <c r="A15" s="4" t="inlineStr">
        <is>
          <t>Participants salary term</t>
        </is>
      </c>
      <c r="B15" s="4" t="inlineStr">
        <is>
          <t>12 months</t>
        </is>
      </c>
    </row>
    <row r="16">
      <c r="A16" s="4" t="inlineStr">
        <is>
          <t>Average Salary Supplementation Plan [Member]</t>
        </is>
      </c>
    </row>
    <row r="17">
      <c r="A17" s="3" t="inlineStr">
        <is>
          <t>IfrsStatementLineItems [Line Items]</t>
        </is>
      </c>
    </row>
    <row r="18">
      <c r="A18" s="4" t="inlineStr">
        <is>
          <t>Actuarial assumption of expected rates of salary increases</t>
        </is>
      </c>
      <c r="B18" s="4" t="inlineStr">
        <is>
          <t>35.00%</t>
        </is>
      </c>
    </row>
    <row r="19">
      <c r="A19" s="4" t="inlineStr">
        <is>
          <t>Participants salary term</t>
        </is>
      </c>
      <c r="B19" s="4" t="inlineStr">
        <is>
          <t>12 months</t>
        </is>
      </c>
    </row>
    <row r="20">
      <c r="A20" s="4" t="inlineStr">
        <is>
          <t>Mixed Supplementary Benefit Plan [Member] | Not later than one year [member]</t>
        </is>
      </c>
    </row>
    <row r="21">
      <c r="A21" s="3" t="inlineStr">
        <is>
          <t>IfrsStatementLineItems [Line Items]</t>
        </is>
      </c>
    </row>
    <row r="22">
      <c r="A22" s="4" t="inlineStr">
        <is>
          <t>Estimate of contributions expected to be paid to plan for next annual reporting period</t>
        </is>
      </c>
      <c r="B22" s="6" t="inlineStr">
        <is>
          <t>R$ 23578</t>
        </is>
      </c>
    </row>
    <row r="23">
      <c r="A23" s="4" t="inlineStr">
        <is>
          <t>Decrease (increase) in net defined benefit liability (asset) resulting from contributions to plan by plan participants</t>
        </is>
      </c>
      <c r="B23" s="6" t="inlineStr">
        <is>
          <t>R$ 1377</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Details Narrative) - Transnordestina Logistica S A [Member]</t>
        </is>
      </c>
      <c r="B1" s="2" t="inlineStr">
        <is>
          <t>12 Months Ended</t>
        </is>
      </c>
    </row>
    <row r="2">
      <c r="B2" s="2" t="inlineStr">
        <is>
          <t>Dec. 31, 2021</t>
        </is>
      </c>
    </row>
    <row r="3">
      <c r="A3" s="3" t="inlineStr">
        <is>
          <t>Reserve Quantities [Line Items]</t>
        </is>
      </c>
    </row>
    <row r="4">
      <c r="A4" s="4" t="inlineStr">
        <is>
          <t>Description of currently approved budget</t>
        </is>
      </c>
      <c r="B4" s="4" t="inlineStr">
        <is>
          <t>Missão
Velha - Salgueiro amounting to R$ 0.4 billion, Salgueiro - Trindade amounting to R$ 0.7 billion, Trindade - Eliseu Martins amounting
to R$ 2.4 billion, Missão Velha - Port of Pecém amounting to R$ 3 billion, Salgueiro - Port of Suape amounting to R$ 4.7 billion,
totaling R$ 11.2 billion</t>
        </is>
      </c>
    </row>
    <row r="5">
      <c r="A5" s="4" t="inlineStr">
        <is>
          <t>Description of guarantees of financing granted</t>
        </is>
      </c>
      <c r="B5" s="4" t="inlineStr">
        <is>
          <t>The
Company guarantees 100% of the financing obtained by TLSA from Banco do Nordeste / FNE and BNDES, as well as 50.97% of the debentures
issued by the FDNE (considers 48.47% of corporate guarantee, 1.25% of letter of guarantee) for BNB and 1.25% corporate guarantee for
BNB)</t>
        </is>
      </c>
    </row>
    <row r="6">
      <c r="A6" s="4" t="inlineStr">
        <is>
          <t>Percentage of debentures converted</t>
        </is>
      </c>
      <c r="B6" s="4" t="inlineStr">
        <is>
          <t>50.00%</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chedule of additional information related to statement of cash flows (Details) - BRL (R$) R$ in Thousands</t>
        </is>
      </c>
      <c r="B1" s="2" t="inlineStr">
        <is>
          <t>12 Months Ended</t>
        </is>
      </c>
    </row>
    <row r="2">
      <c r="B2" s="2" t="inlineStr">
        <is>
          <t>Dec. 31, 2021</t>
        </is>
      </c>
      <c r="C2" s="2" t="inlineStr">
        <is>
          <t>Dec. 31, 2020</t>
        </is>
      </c>
      <c r="D2" s="2" t="inlineStr">
        <is>
          <t>Dec. 31, 2019</t>
        </is>
      </c>
    </row>
    <row r="3">
      <c r="A3" s="4" t="inlineStr">
        <is>
          <t xml:space="preserve">Income tax and social contribution paid </t>
        </is>
      </c>
      <c r="B3" s="6" t="inlineStr">
        <is>
          <t>R$ 3062047</t>
        </is>
      </c>
      <c r="C3" s="6" t="inlineStr">
        <is>
          <t>R$ 542877</t>
        </is>
      </c>
      <c r="D3" s="6" t="inlineStr">
        <is>
          <t>R$ 1167419</t>
        </is>
      </c>
    </row>
    <row r="4">
      <c r="A4" s="4" t="inlineStr">
        <is>
          <t>Addition to PP&amp;E with interest capitalization (notes 12 and 29)</t>
        </is>
      </c>
      <c r="B4" s="5" t="n">
        <v>87414</v>
      </c>
      <c r="C4" s="5" t="n">
        <v>92506</v>
      </c>
      <c r="D4" s="5" t="n">
        <v>117189</v>
      </c>
    </row>
    <row r="5">
      <c r="A5" s="4" t="inlineStr">
        <is>
          <t>Initial adoption IFRS16 – Right of use</t>
        </is>
      </c>
      <c r="D5" s="5" t="n">
        <v>640989</v>
      </c>
    </row>
    <row r="6">
      <c r="A6" s="4" t="inlineStr">
        <is>
          <t>Remeasurement and addition – Right of use (note 12 i)</t>
        </is>
      </c>
      <c r="B6" s="5" t="n">
        <v>171215</v>
      </c>
      <c r="C6" s="5" t="n">
        <v>109993</v>
      </c>
      <c r="D6" s="5" t="n">
        <v>-151558</v>
      </c>
    </row>
    <row r="7">
      <c r="A7" s="4" t="inlineStr">
        <is>
          <t>Addition to PP&amp;E without adding cash</t>
        </is>
      </c>
      <c r="B7" s="5" t="n">
        <v>69788</v>
      </c>
      <c r="C7" s="5" t="n">
        <v>30345</v>
      </c>
      <c r="D7" s="5" t="n">
        <v>278213</v>
      </c>
    </row>
    <row r="8">
      <c r="A8" s="4" t="inlineStr">
        <is>
          <t>Capitalization in subsidiaries without cash</t>
        </is>
      </c>
      <c r="C8" s="5" t="n">
        <v>104809</v>
      </c>
    </row>
    <row r="9">
      <c r="A9" s="4" t="inlineStr">
        <is>
          <t>Addition to investment property without cash effect</t>
        </is>
      </c>
      <c r="C9" s="5" t="n">
        <v>61597</v>
      </c>
    </row>
    <row r="10">
      <c r="A10" s="4" t="inlineStr">
        <is>
          <t xml:space="preserve"> Net additional cash</t>
        </is>
      </c>
      <c r="B10" s="6" t="inlineStr">
        <is>
          <t>R$ 3390464</t>
        </is>
      </c>
      <c r="C10" s="6" t="inlineStr">
        <is>
          <t>R$ 942127</t>
        </is>
      </c>
      <c r="D10" s="6" t="inlineStr">
        <is>
          <t>R$ 2052252</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SURANCE (Details Narrative) R$ in Millions</t>
        </is>
      </c>
      <c r="B1" s="2" t="inlineStr">
        <is>
          <t>12 Months Ended</t>
        </is>
      </c>
    </row>
    <row r="2">
      <c r="B2" s="2" t="inlineStr">
        <is>
          <t>Dec. 31, 2021BRL (R$)</t>
        </is>
      </c>
    </row>
    <row r="3">
      <c r="A3" s="4" t="inlineStr">
        <is>
          <t>Indemnity limit</t>
        </is>
      </c>
      <c r="B3" s="6" t="inlineStr">
        <is>
          <t>R$ 475</t>
        </is>
      </c>
    </row>
    <row r="4">
      <c r="A4" s="4" t="inlineStr">
        <is>
          <t>Deductible material damages</t>
        </is>
      </c>
      <c r="B4" s="6" t="inlineStr">
        <is>
          <t>R$ 3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Consolidated Balance Sheets - BRL (R$) R$ in Thousands</t>
        </is>
      </c>
      <c r="B1" s="2" t="inlineStr">
        <is>
          <t>Dec. 31, 2021</t>
        </is>
      </c>
      <c r="C1" s="2" t="inlineStr">
        <is>
          <t>Dec. 31, 2020</t>
        </is>
      </c>
    </row>
    <row r="2">
      <c r="A2" s="3" t="inlineStr">
        <is>
          <t>CURRENT ASSETS</t>
        </is>
      </c>
    </row>
    <row r="3">
      <c r="A3" s="4" t="inlineStr">
        <is>
          <t>Cash and cash equivalents</t>
        </is>
      </c>
      <c r="B3" s="6" t="inlineStr">
        <is>
          <t>R$ 16646480</t>
        </is>
      </c>
      <c r="C3" s="6" t="inlineStr">
        <is>
          <t>R$ 9944586</t>
        </is>
      </c>
    </row>
    <row r="4">
      <c r="A4" s="4" t="inlineStr">
        <is>
          <t>Financial Investments</t>
        </is>
      </c>
      <c r="B4" s="5" t="n">
        <v>2644732</v>
      </c>
      <c r="C4" s="5" t="n">
        <v>3783362</v>
      </c>
    </row>
    <row r="5">
      <c r="A5" s="4" t="inlineStr">
        <is>
          <t>Trade receivables</t>
        </is>
      </c>
      <c r="B5" s="5" t="n">
        <v>2597838</v>
      </c>
      <c r="C5" s="5" t="n">
        <v>2867352</v>
      </c>
    </row>
    <row r="6">
      <c r="A6" s="4" t="inlineStr">
        <is>
          <t>Inventories</t>
        </is>
      </c>
      <c r="B6" s="5" t="n">
        <v>10943835</v>
      </c>
      <c r="C6" s="5" t="n">
        <v>4817586</v>
      </c>
    </row>
    <row r="7">
      <c r="A7" s="4" t="inlineStr">
        <is>
          <t>Recoverable taxes</t>
        </is>
      </c>
      <c r="B7" s="5" t="n">
        <v>1655349</v>
      </c>
      <c r="C7" s="5" t="n">
        <v>1605494</v>
      </c>
    </row>
    <row r="8">
      <c r="A8" s="4" t="inlineStr">
        <is>
          <t>Other current assets</t>
        </is>
      </c>
      <c r="B8" s="5" t="n">
        <v>484120</v>
      </c>
      <c r="C8" s="5" t="n">
        <v>367814</v>
      </c>
    </row>
    <row r="9">
      <c r="A9" s="4" t="inlineStr">
        <is>
          <t>Total current assets</t>
        </is>
      </c>
      <c r="B9" s="5" t="n">
        <v>34972354</v>
      </c>
      <c r="C9" s="5" t="n">
        <v>23386194</v>
      </c>
    </row>
    <row r="10">
      <c r="A10" s="3" t="inlineStr">
        <is>
          <t>NONCURRENT ASSETS</t>
        </is>
      </c>
    </row>
    <row r="11">
      <c r="A11" s="4" t="inlineStr">
        <is>
          <t>Financial Investments</t>
        </is>
      </c>
      <c r="B11" s="5" t="n">
        <v>147671</v>
      </c>
      <c r="C11" s="5" t="n">
        <v>123409</v>
      </c>
    </row>
    <row r="12">
      <c r="A12" s="4" t="inlineStr">
        <is>
          <t>Deferred taxes</t>
        </is>
      </c>
      <c r="B12" s="5" t="n">
        <v>5072092</v>
      </c>
      <c r="C12" s="5" t="n">
        <v>3874946</v>
      </c>
    </row>
    <row r="13">
      <c r="A13" s="4" t="inlineStr">
        <is>
          <t>Inventories</t>
        </is>
      </c>
      <c r="B13" s="5" t="n">
        <v>656193</v>
      </c>
      <c r="C13" s="5" t="n">
        <v>347304</v>
      </c>
    </row>
    <row r="14">
      <c r="A14" s="4" t="inlineStr">
        <is>
          <t>Recoverable taxes</t>
        </is>
      </c>
      <c r="B14" s="5" t="n">
        <v>965026</v>
      </c>
      <c r="C14" s="5" t="n">
        <v>938452</v>
      </c>
    </row>
    <row r="15">
      <c r="A15" s="4" t="inlineStr">
        <is>
          <t>Other non current assets</t>
        </is>
      </c>
      <c r="B15" s="5" t="n">
        <v>4365755</v>
      </c>
      <c r="C15" s="5" t="n">
        <v>3603047</v>
      </c>
    </row>
    <row r="16">
      <c r="A16" s="4" t="inlineStr">
        <is>
          <t xml:space="preserve"> Total</t>
        </is>
      </c>
      <c r="B16" s="5" t="n">
        <v>11206737</v>
      </c>
      <c r="C16" s="5" t="n">
        <v>8887158</v>
      </c>
    </row>
    <row r="17">
      <c r="A17" s="4" t="inlineStr">
        <is>
          <t>Investments</t>
        </is>
      </c>
      <c r="B17" s="5" t="n">
        <v>4011828</v>
      </c>
      <c r="C17" s="5" t="n">
        <v>3695780</v>
      </c>
    </row>
    <row r="18">
      <c r="A18" s="4" t="inlineStr">
        <is>
          <t>Property, plant and equipment</t>
        </is>
      </c>
      <c r="B18" s="5" t="n">
        <v>21531134</v>
      </c>
      <c r="C18" s="5" t="n">
        <v>19716223</v>
      </c>
    </row>
    <row r="19">
      <c r="A19" s="4" t="inlineStr">
        <is>
          <t>Intangible assets</t>
        </is>
      </c>
      <c r="B19" s="5" t="n">
        <v>7657050</v>
      </c>
      <c r="C19" s="5" t="n">
        <v>7316794</v>
      </c>
    </row>
    <row r="20">
      <c r="A20" s="4" t="inlineStr">
        <is>
          <t>Total noncurrent assets</t>
        </is>
      </c>
      <c r="B20" s="5" t="n">
        <v>44406749</v>
      </c>
      <c r="C20" s="5" t="n">
        <v>39615955</v>
      </c>
    </row>
    <row r="21">
      <c r="A21" s="4" t="inlineStr">
        <is>
          <t>TOTAL ASSETS</t>
        </is>
      </c>
      <c r="B21" s="5" t="n">
        <v>79379103</v>
      </c>
      <c r="C21" s="5" t="n">
        <v>63002149</v>
      </c>
    </row>
    <row r="22">
      <c r="A22" s="3" t="inlineStr">
        <is>
          <t>CURRENT LIABILITIES</t>
        </is>
      </c>
    </row>
    <row r="23">
      <c r="A23" s="4" t="inlineStr">
        <is>
          <t>Borrowings and financing</t>
        </is>
      </c>
      <c r="B23" s="5" t="n">
        <v>5486859</v>
      </c>
      <c r="C23" s="5" t="n">
        <v>4126453</v>
      </c>
    </row>
    <row r="24">
      <c r="A24" s="4" t="inlineStr">
        <is>
          <t>Payroll and related taxes</t>
        </is>
      </c>
      <c r="B24" s="5" t="n">
        <v>328443</v>
      </c>
      <c r="C24" s="5" t="n">
        <v>282630</v>
      </c>
    </row>
    <row r="25">
      <c r="A25" s="4" t="inlineStr">
        <is>
          <t>Trade payables</t>
        </is>
      </c>
      <c r="B25" s="5" t="n">
        <v>6446999</v>
      </c>
      <c r="C25" s="5" t="n">
        <v>4819539</v>
      </c>
    </row>
    <row r="26">
      <c r="A26" s="4" t="inlineStr">
        <is>
          <t>Taxes payable</t>
        </is>
      </c>
      <c r="B26" s="5" t="n">
        <v>3308614</v>
      </c>
      <c r="C26" s="5" t="n">
        <v>2058362</v>
      </c>
    </row>
    <row r="27">
      <c r="A27" s="4" t="inlineStr">
        <is>
          <t>Provisions for tax, social security, labor and civil risks</t>
        </is>
      </c>
      <c r="B27" s="5" t="n">
        <v>66047</v>
      </c>
      <c r="C27" s="5" t="n">
        <v>81073</v>
      </c>
    </row>
    <row r="28">
      <c r="A28" s="4" t="inlineStr">
        <is>
          <t>Advances from customers</t>
        </is>
      </c>
      <c r="B28" s="5" t="n">
        <v>2140783</v>
      </c>
      <c r="C28" s="5" t="n">
        <v>1100772</v>
      </c>
    </row>
    <row r="29">
      <c r="A29" s="4" t="inlineStr">
        <is>
          <t>Proposed dividends and interest equity</t>
        </is>
      </c>
      <c r="B29" s="5" t="n">
        <v>1206870</v>
      </c>
      <c r="C29" s="5" t="n">
        <v>946133</v>
      </c>
    </row>
    <row r="30">
      <c r="A30" s="4" t="inlineStr">
        <is>
          <t>Other payables</t>
        </is>
      </c>
      <c r="B30" s="5" t="n">
        <v>5557001</v>
      </c>
      <c r="C30" s="5" t="n">
        <v>1310734</v>
      </c>
    </row>
    <row r="31">
      <c r="A31" s="4" t="inlineStr">
        <is>
          <t>Total current liabilities</t>
        </is>
      </c>
      <c r="B31" s="5" t="n">
        <v>24541616</v>
      </c>
      <c r="C31" s="5" t="n">
        <v>14725696</v>
      </c>
    </row>
    <row r="32">
      <c r="A32" s="3" t="inlineStr">
        <is>
          <t>NONCURRENT LIABILITIES</t>
        </is>
      </c>
    </row>
    <row r="33">
      <c r="A33" s="4" t="inlineStr">
        <is>
          <t>Borrowings and financing</t>
        </is>
      </c>
      <c r="B33" s="5" t="n">
        <v>27020663</v>
      </c>
      <c r="C33" s="5" t="n">
        <v>31144200</v>
      </c>
    </row>
    <row r="34">
      <c r="A34" s="4" t="inlineStr">
        <is>
          <t>Deferred income taxes</t>
        </is>
      </c>
      <c r="B34" s="5" t="n">
        <v>503081</v>
      </c>
      <c r="C34" s="5" t="n">
        <v>618836</v>
      </c>
    </row>
    <row r="35">
      <c r="A35" s="4" t="inlineStr">
        <is>
          <t>Provisions for tax, social security, labor and civil risks</t>
        </is>
      </c>
      <c r="B35" s="5" t="n">
        <v>508305</v>
      </c>
      <c r="C35" s="5" t="n">
        <v>554315</v>
      </c>
    </row>
    <row r="36">
      <c r="A36" s="4" t="inlineStr">
        <is>
          <t>Pension and healthcare plan</t>
        </is>
      </c>
      <c r="B36" s="5" t="n">
        <v>584288</v>
      </c>
      <c r="C36" s="5" t="n">
        <v>758426</v>
      </c>
    </row>
    <row r="37">
      <c r="A37" s="4" t="inlineStr">
        <is>
          <t>Provision for environmental liabilities and decommissioning of assets</t>
        </is>
      </c>
      <c r="B37" s="5" t="n">
        <v>898597</v>
      </c>
      <c r="C37" s="5" t="n">
        <v>803835</v>
      </c>
    </row>
    <row r="38">
      <c r="A38" s="4" t="inlineStr">
        <is>
          <t>Other payables</t>
        </is>
      </c>
      <c r="B38" s="5" t="n">
        <v>1948164</v>
      </c>
      <c r="C38" s="5" t="n">
        <v>3145336</v>
      </c>
    </row>
    <row r="39">
      <c r="A39" s="4" t="inlineStr">
        <is>
          <t>Total non current liabilities</t>
        </is>
      </c>
      <c r="B39" s="5" t="n">
        <v>31463098</v>
      </c>
      <c r="C39" s="5" t="n">
        <v>37024948</v>
      </c>
    </row>
    <row r="40">
      <c r="A40" s="3" t="inlineStr">
        <is>
          <t>Shareholders' equity</t>
        </is>
      </c>
    </row>
    <row r="41">
      <c r="A41" s="4" t="inlineStr">
        <is>
          <t>Paid-in capital</t>
        </is>
      </c>
      <c r="B41" s="5" t="n">
        <v>10240000</v>
      </c>
      <c r="C41" s="5" t="n">
        <v>6040000</v>
      </c>
    </row>
    <row r="42">
      <c r="A42" s="4" t="inlineStr">
        <is>
          <t>Capital reserves</t>
        </is>
      </c>
      <c r="B42" s="5" t="n">
        <v>32720</v>
      </c>
      <c r="C42" s="5" t="n">
        <v>32720</v>
      </c>
    </row>
    <row r="43">
      <c r="A43" s="4" t="inlineStr">
        <is>
          <t>Legal reserves</t>
        </is>
      </c>
      <c r="B43" s="5" t="n">
        <v>1081222</v>
      </c>
      <c r="C43" s="5" t="n">
        <v>468291</v>
      </c>
    </row>
    <row r="44">
      <c r="A44" s="4" t="inlineStr">
        <is>
          <t>Earnings reserves</t>
        </is>
      </c>
      <c r="B44" s="5" t="n">
        <v>9948596</v>
      </c>
      <c r="C44" s="5" t="n">
        <v>5414323</v>
      </c>
    </row>
    <row r="45">
      <c r="A45" s="4" t="inlineStr">
        <is>
          <t>Treasury Shares</t>
        </is>
      </c>
      <c r="B45" s="5" t="n">
        <v>-936930</v>
      </c>
      <c r="C45" s="5" t="n">
        <v>-58264</v>
      </c>
    </row>
    <row r="46">
      <c r="A46" s="4" t="inlineStr">
        <is>
          <t>Other comprehensive income</t>
        </is>
      </c>
      <c r="B46" s="5" t="n">
        <v>-50610</v>
      </c>
      <c r="C46" s="5" t="n">
        <v>-1983619</v>
      </c>
    </row>
    <row r="47">
      <c r="A47" s="4" t="inlineStr">
        <is>
          <t>Total equity attributable to owners of the Company</t>
        </is>
      </c>
      <c r="B47" s="5" t="n">
        <v>20314998</v>
      </c>
      <c r="C47" s="5" t="n">
        <v>9913451</v>
      </c>
    </row>
    <row r="48">
      <c r="A48" s="4" t="inlineStr">
        <is>
          <t>Non-controlling interests</t>
        </is>
      </c>
      <c r="B48" s="5" t="n">
        <v>3059391</v>
      </c>
      <c r="C48" s="5" t="n">
        <v>1338054</v>
      </c>
    </row>
    <row r="49">
      <c r="A49" s="4" t="inlineStr">
        <is>
          <t>Total Shareholders' equity</t>
        </is>
      </c>
      <c r="B49" s="5" t="n">
        <v>23374389</v>
      </c>
      <c r="C49" s="5" t="n">
        <v>11251505</v>
      </c>
    </row>
    <row r="50">
      <c r="A50" s="4" t="inlineStr">
        <is>
          <t>TOTAL LIABILITIES AND SHAREHOLDERS' EQUITY</t>
        </is>
      </c>
      <c r="B50" s="6" t="inlineStr">
        <is>
          <t>R$ 79379103</t>
        </is>
      </c>
      <c r="C50" s="6" t="inlineStr">
        <is>
          <t>R$ 6300214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1</t>
        </is>
      </c>
    </row>
    <row r="3">
      <c r="A3" s="4" t="inlineStr">
        <is>
          <t>BORROWINGS AND FINANCING</t>
        </is>
      </c>
      <c r="B3" s="4" t="inlineStr">
        <is>
          <t>14. BORROWINGS
AND FINANCING The
balances of loans, financing and debentures that are recorded at amortized cost are as follows:
Consolidated
Current
Liabilities Noncurrent
Liabilities
12/31/2021 12/31/2020 12/31/2021 12/31/2020
Foreign Debt
Floating Rates:
Prepayment 1,626,521 1,119,558 3,875,713 3,457,105
Fixed Rates:
Bonds,
Perpetual bonds, Facility, CCE and ACC 678,239 426,676 15,380,392 19,898,213
Facility 550,460 326,970 79,013 143,503
2,855,220 1,873,204 19,335,118 23,498,821
Debt agreements in Brazil
Floating Rate Securities in
R$:
BNDES/FINAME,
Debentures, NCE and CCB 2,677,516 2,282,279 7,886,796 7,716,307
2,677,516 2,282,279 7,886,796 7,716,307
Total Borrowings
and Financing 5,532,736 4,155,483 27,221,914 31,215,128
Transaction Costs and Issue
Premiums (45,877) (29,030) (201,251) (70,928)
Total Borrowings
and Financing + Transaction cost 5,486,859 4,126,453 27,020,663 31,144,200
14.a) Borrowing
and amortization, financing, and debentures The
following table shows amortization and funding during the year:
Consolidated
12/31/2021 12/31/2020
Opening balance 35,270,653 27,967,036
New debts 12,915,332 8,116,247
Repayment (17,639,178) (6,448,658)
Payments of charges (2,137,782) (1,922,130)
Accrued charges (note 29) 2,140,961 2,002,052
Acquisition of Elizabeth 372,123
Others (1) 1,585,413 5,556,106
Closing balance 32,507,522 35,270,653
1. Including
unrealized exchange and monetary variations and funding cost. Schedule
of financial assets group captures and amortized loans In
2021, the Company entered into new debt agreements and amortized borrowings as shown below: ·
Funding and Amortization
Consolidated
12/31/2021
Nature New
debts Repayment Interest
payment
Prepayment
(1) 2,613,925 (2,186,191) (143,237)
Bonds, Perpetual bonds, ACC, CCE and Facility
(2) 5,850,504 (11,083,220) (1,550,747)
BNDES/FINAME, Debentures, NCE and CCB (3) 4,450,903 (4,369,767) (443,798)
12,915,332 (17,639,178) (2,137,782)
(1) During
the first quarter of 2021, the Company amortized debts initially scheduled for October 2021
and January 2022 in the amount of US$329 million, equivalent to R$ 1.9
billion .
In June 2021, the Company raised Prepayments through its subsidiary CSN Mineração
in the total amount of US$350 million, equivalent to R$ 1.9
billion .
In addition, the CSN Mineração raised an additional US$86 million (equivalent to
R$467 million) with other financial institutions over the year 2021.
(2) In
the second quarter of 2021 the Company issued debt securities in the foreign market ("Notes"),
in the amount of US$850 million, equivalent to R$ 4.3
billion ,
through its subsidiary CSN Resources, maturing in 2031. Additionally, it used part of the
funds in the amount of US$421 million in the "Tender Offer" of Notes issued by CSN
Resources S.A. maturing in 2023. All Notes mentioned above are unconditionally and irrevocably
guaranteed by the Company. In
the third quarter, the Company anticipated amortization of Perpetual Bonds in the amount of $1.0 billion from its subsidiary Island XII.
(3) In
the first quarter of 2021 The Company repurchased 450,000 debentures in the amount of R$391
million anticipating maturities scheduled from March 2021 to December 2023. In
July 2021, the subsidiary CSN Mineração approved its first issue of simple debentures, not convertible into shares, of the
chirography type, in two (2) series, in the total amount of R$1.0 billion, with market interest and updated by IPCA. The maturity of
the Debentures will be 10 years (2031) for the first series and 15 years (2036) for the second series with semi-annual interest payments.
For this operation, the Company contracted an interest rate swap. In
the fourth quarter of 2021, the Company carried out its 11th issue of debentures in the amount of R$1.5 billion with maturities in 2027
and 2028. Additionally, it contracted a borrowing (NCE) with Banco do Brasil in the amount of R$1.8 billion with maturities in 2025 and
2026, using the funds raised to pay off borrowing (NCE) in the amount of R$1.8 billion with maturities in 2023 and 2024. The
following table shows the average interest rate:
Consolidated
12/31/2021
Average
interest rate (i) Total
debt
US$ 5.35% 21,560,865
EUR 1.47% 629,473
R$ 10.75% 10,564,312
32,754,650
(i) To
determine the average interest rate on debt contracts with floating rates, the Company used
the rates applied on December 31, 2021. Schedule
of financial assets maturities of borrowings, financing and debentures
14.b) Maturities
of loans, financing and debentures presented in current and non-current liabilities
Consolidated
12/31/2021
Borrowings
and financing in foreign currency Borrowings
and financing in national currency Total
2022 2,855,220 2,677,516 5,532,736
2023 1,596,549 2,250,571 3,847,120
2024 462,792 983,918 1,446,710
2025 291,079 716,451 1,007,530
2026 3,717,059 872,802 4,589,861
2027 195,318 852,365 1,047,683
After 2027 13,072,321 2,210,689 15,283,010
22,190,338 10,564,312 32,754,650 ·
Covenants The
Company maintains contracts that provide for the fulfillment of certain non-financial obligations, as well as the maintenance of certain
parameters and performance indicators, such as the equity ratio disclosure of its audited financial statements according to regulatory
deadlines or payment of commission for risk assumption, if the indicator of net debt to EBITDA reaches the levels foreseen in those contracts. Until
now, the Company follows all financial and non-financial obligations (covenants) of its current contracts Accounting
Policy
Borrowings
and financing are initially recognized at fair value, net of transaction costs and subsequently measured at amortized cost using the
effective interest and charge methods. Interest, commissions, and possible financial charges are recorded pro-rata on an accrual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15. FINANCIAL
INSTRUMENTS I
- Identification and valuation of financial instruments The
Company may operate with several financial instruments, with emphasis on cash and cash equivalents, including financial investments,
marketable securities, accounts receivable from customers, accounts payable to suppliers and borrowings and financing. Additionally,
we may also operate with derivative financial instruments, such as swap exchange rate, swap interest and derivatives with commodities. Considering
the nature of the instruments, the fair value is basically determined by the use of quotations in the capital markets in Brazil and the
Mercantile and Futures Exchange. The amounts recorded in current assets and liabilities have immediate liquidity. Considering the term
and characteristics of these instruments, fair values do not differ from the recorded amounts.
· Classification
of financial instruments Schedule
of financial instruments
Consolidated
Consolidated 12/31/2021 12/31/2020
Notes Fair
value through profit or loss Measured
at amortized cost Balances Fair
value through profit or loss Measured
at amortized cost Balances
Assets
Current
Cash and
cash equivalents 5 16,646,480 16,646,480 9,944,586 9,944,586
Short-term
investments 6 2,383,059 261,673 2,644,732 3,305,109 478,253 3,783,362
Trade receivables 7 2,597,838 2,597,838 2,867,352 2,867,352
Dividends
and interest on equity 10 76,878 76,878 38,088 38,088
Trading
securities 10 12,028 12,028 5,065 5,065
Loans
- related parties 10 4,511 4,511
Total 2,395,087 19,587,380 21,982,467 3,310,174 13,328,279 16,638,453
Non-current
Investments 6 147,671 147,671 123,409 123,409
Other trade
receivables 10 2,345 2,345 2,445 2,445
Eletrobrás
compulsory loan 10 859,607 859,607 852,532 852,532
Receivables
by indemnity 10 534,896 534,896 517,183 517,183
Loans -
related parties 10 1,143,228 1,143,228 966,050 966,050
Investments 11 190,321 190,321 59,879 59,879
Total 190,321 2,687,747 2,878,068 59,879 2,461,619 2,521,498
Total
Assets 2,585,408 22,275,127 24,860,535 3,370,053 15,789,898 19,159,951
Liabilities
Current
Borrowings
and financing 14 5,532,736 5,532,736 4,155,483 4,155,483
Trade
payables 18 6,446,999 6,446,999 4,819,539 4,819,539
Trade
payables - drawee risk 16 4,439,967 4,439,967 623,861 623,861
Dividends
and interest on capital 16 1,206,870 1,206,870 946,133 946,133
Leases 17 119,047 119,047 93,626 93,626
Derivative
financial instruments 8,722 8,722
Total 17,745,619 17,745,619 8,722 10,638,642 10,647,364
Non-current
Borrowings
and financing 14 27,221,914 27,221,914 31,215,128 31,215,128
Trade payables 18 98,625 98,625 543,527 543,527
Derivative
financial instruments 101,822 101,822 97,535 97,535
Leases 17 492,504 492,504 436,505 436,505
Total 101,822 27,813,043 27,914,865 97,535 32,195,160 32,292,695
Total
Liabilities 101,822 45,558,662 45,660,484 106,257 42,833,802 42,940,059
· Fair
value measurement Schedule
of financial instruments at fair value through profit or loss The
table below shows the financial instruments recorded at fair value through profit or loss, classifying them according to the fair value
hierarchy:
Consolidated 12/31/2021 12/31/2020
Level
1 Level
2 Balances Level
1 Level
2 Balances
Assets
Current
Financial
investments 2,383,059 2,383,059 3,305,109 3,305,109
Trading
securities 12,028 12,028 5,065 5,065
Non-current
Investments 190,321 190,321 59,879 59,879
Total
Assets 2,585,408 2,585,408 3,370,053 3,370,053
Liabilities
Current
Derivative
financial instruments 8,722 8,722
Non-current
Derivative
financial instruments 101,822 101,822 97,535 97,535
Total
Liabilities 101,822 101,822 106,257 106,257 Level
1 Level
2 There
are no assets or liabilities classified as level 3. II
- Investments in securities valued at fair value through profit or loss The
Company has common shares (USIM3), preferred shares (USIM5) of Usiminas (“Usiminas shares”) and shares of Panatlântica
SA (PATI3), which are designated as fair value through profit or loss. Usiminas
shares are classified as current assets in financial investments and Panatlântica shares are classified as non-current assets under
the investment item. They are recorded at fair value, based on the market price quote in B3. Schedule
of other Operating Income and Expenses In
accordance with the Company’s policy, the gains and losses arising from the variation in the share price are recorded directly
in the income statement as financial result in the case of financial investments, or as other operating income and expenses in the case
of long-term investments.
Class
of shares 12/31/2021 Sales
of shares 12/31/2020 12/31/2021 12/31/2020 12/31/2019
Quantity Equity
interest (%) Share
price Closing
Balance Quantity Share
price Net
cash received Net
gain from the transaction Quantity Equity
interest (%) Share
price Closing
Balance Profit
or loss for the period in 2021 (notes 28 and 29)
USIM3 106,620,851 15.12% 14.51 1,547,069 (535,800) 23.57 12,627 3,569 107,156,651 15.19% 15.69 1,681,288 (121,593) 623,652 (168,236)
USIM5 55,144,456 10.07% 15.16 835,990 (56,000,000) 23.12 1,294,720 502,275 111,144,456 20.29% 14.61 1,623,821 506,890 566,837 32,232
2,383,059 1,307,347 505,844 3,305,109 385,297 1,190,489 (136,004)
PATI3 2,705,726 11.31% 70.34 190,321 2,065,529 11.31% 28.99 59,879 109,254 12,579 17,224
2,573,380 1,307,347 505,844 3,364,988 494,551 1,203,068 (118,780) In
May 2021, 535,800 common shares (USIM3) were sold for R$12,627 and 56,000,000 preferred shares (USIM5) were sold for R$1,294,720, totaling
R$1,307,347. III
- Financial risk management: The
Company uses risk management strategies with guidance on the risks incurred by us. The nature and general position of financial risks
are regularly monitored and managed in order to assess results and the financial impact on cash flow. Credit limits and hedge quality
of counterparties are also reviewed periodically. Market
risks are hedged when we consider necessary to support the corporate strategy or when it is necessary to maintain the level of financial
flexibility. We
are exposed to exchange rate, interest rate, market price and liquidity risks. The
Company may manage some of the risks through the use of derivative instruments not associated with any speculative trading or short selling.
15.a) Exchange
rate, market price and interest rate risk:
· Exchange
rate risk The
exposure arises from the existence of assets and liabilities denominated in Dollar or Euro, since the Company’s functional currency
is substantially the Real and is called natural exchange exposure. The net exposure is the result of the offsetting of the natural exchange
exposure by the instruments of hedge The
consolidated net exposure as of December 31, 2021, is shown below:
12/31/2021
Foreign
Exchange Exposure (Amounts
in US$’000) (Amounts
in €’000)
Cash and cash equivalents overseas 1,656,271 74,652
Trade receivables 212,424 5,004
Financial investments 23,748
Other assets 57,424
Total Assets 1,949,867 79,656
Borrowings and financing (3,866,290)
Trade payables (613,961) (2,455)
Advances from customer (197,325)
Other liabilities (9,631)
Total Liabilities (4,687,207) (2,455)
Foreign
exchange exposure (2,737,340) 77,201
Cash flow hedge accounting 2,655,350
Exchange rate swap CDI x
Dollar (67,000)
Net foreign
exchange exposure (148,990) 77,201 CSN
uses as a strategy the Hedge Accounting, as well as derivative financial instruments to protect future cash flows. Sensitivity
analysis of Derivative Financial Instruments and Consolidated Foreign Exchange Exposure The
Company considered scenarios 1 and 2 to be 25% and 50% deterioration for currency volatility, using the exchange rate closing rate as
of December 31, 2021, as a reference. The
currencies used in the sensitivity analysis and their respective scenarios are shown below:
12/31/2021
Currency Exchange
rate Probable
scenario Scenario
1 Scenario
2
USD 5.5805 5.0611 6.9756 8.3708
EUR 6.3210 5.7378 7.9013 9.4815
USD x EUR 1.1327 1.1337 1.4159 1.6991 The
effects on the result, considering scenarios 1 and 2 are shown below:
12/31/2021
Instruments Notional Risk Probable
scenario (*) R$ Scenario
1 R$ Scenario
2 R$
Gross exchange position (2,737,340) Dollar 1,421,774 (3,818,931) (7,637,863)
Cash flow hedge accounting 2,655,350 Dollar (1,379,189) 3,704,545 7,409,090
Exchange rate swap CDI x Dollar (67,000) Dollar 34,800 (93,473) (186,947)
Net exchange position (148,990) Dollar 77,385 (207,859) (415,720)
Net exchange position 77,201 Euro (45,024) 121,997 243,994 (*)
The probable scenarios were calculated considering the following variations for risks: Real
x Dollar – valuation of the Real by 9.31% / Real x Euro - valuation of the Real by 9.23% / Euro x Dollar - devaluation of Euro
by 0.09%. Source: Central Bank of Brazil and European Central Bank quotations on 2/22/2022.
· Stock
market price risks The
Company is exposed to the risk of changes in stock prices due to investments valued at fair value through profit and loss that are quoted
based on the market price at B3. Sensitivity
analysis for stock price risks We
present below the sensitivity analysis for share price risks. The Company considered scenarios 1 and 2 to be 25 %
and 50 %
devaluation in the share price using the closing price on December 31, 2021, as a reference. The probable scenario considered a 5% devaluation
in the share price. The
effects on the result, considering the probable scenarios, 1 and 2 are shown below:
12/31/2021
Class
of shares Probable
scenario Scenario
1 Scenario
2
5% 25% 50%
USIM3 (77,353) (386,767) (773,534)
USIM5 (41,799) (208,997) (417,995)
PATI3 (9,516) (47,580) (95,160)
· Interest
rate risk: This
risk arises from financial investments, borrowings and financing and debentures linked to the fixed and floating interest rates of the
CDI, TJLP and LIBOR, exposing these financial assets and liabilities to interest rate fluctuations as shown in the sensitivity analysis
table below. Sensitivity
analysis of changes in interest rates We
present below the sensitivity analysis for interest rate risks. The Company considered scenarios 1 and 2 to be 25 %
and 50 %
deterioration for interest rate volatility using the closing rate as of December 31, 2021, as a reference. The
interest rates used in the sensitivity analysis and their respective scenarios are shown below:
12/31/2021
Interest Interest
rate Scenario
1 Scenario
2
CDI 9.15% 11.44% 13.73%
TJLP 5.32% 6.65% 7.98%
LIBOR 0.34% 0.42% 0.51% The
effects on the result, considering scenarios 1 and 2 are shown below:
Consolidated
Impact
on profit or loss
Changes
in interest rates %
p.a Assets Liabilities Probable
scenario ( * ) Scenario
1 Scenario
2
CDI 9.15 3,908,490 (5,778,965) (2,041,623) (2,084,411) (2,127,198)
TJLP 5.32 (800,884) (843,491) (854,143) (864,794)
LIBOR 0.34 (5,449,749) (5,468,210) (5,472,825) (5,477,440)
(*) The
sensitivity analysis is based on the premise of maintaining the market values as of December
31, 2021 as a probable scenario recorded in the company’s assets and liabilities.
· Market
price risk: The
Company is also exposed to market risks related to the volatility of commodity and input prices. In line with its risk management policy,
risk mitigation strategies involving commodities can be used to reduce cash flow volatility. These mitigation strategies may incorporate
derivative instruments, predominantly forward transactions, futures, and options. Sensitivity
analysis for price risks “ Platts index” The
cash flow hedge accounting operation - "Platts" index was settled on October 2, 2021, in the amount of R$71,936 and no change
occurred.
15.b) Instruments
protection: Derivatives and Hedge accounting cash flow and net investment hedge in foreign
subsidiaries ·
Derivative financial instruments portfolio position Swap
The
subsidiary Lusosider has derivative transactions to hedge its dollar exposure against the euro. Swap
The
Company has derivative transactions with Banco Bradesco to protect its debt in NCE raised in September 2019 with maturity in October
2023 in the amount of US$67 million (equivalent to R$278 million) at a cost compatible with that usually practiced by the Company. Additionally,
in 2021, the Company sold US$100 million in NDF (Non-Deliverable Forward) with maturity in September 2021. Swap
The
subsidiary CSN Mineração has derivative operations to protect its exposure to the IPCA. Schedule
of dollar x Euro swap Schedule
of dollar x Euro swap
12/31/2021 12/31/2020 12/31/2019
Appreciation
(R$) Fair
value (market) Impact
on financial income (expenses) (note 29)
Counterparties Maturity Functional
Currency Notional
amount Asset
position Liability
position Amounts
receivable / (payable)
Exchange rate swap Dollar
x Real Settled Dollar 37,322
Total
dollar x real swap (NDF) 37,322
Exchange rate swap Dollar x
Euro Settled Dollar 1,784 (4,749) 783
Exchange rate swap Dollar x
Euro Settled Dollar 5,335 (4,321)
Total
dollar-to-euro swap 7,119 (9,070) 783
Exchange
rate swap GBP x Euro Settled GBP (602)
Total
Swap GBP x Euro (602)
Exchange
rate swap CDI x Dollar 10/02/2023 Dollar (67,000) 298,408 (400,230) (101,822) (9,960) (106,143) 4,203
Total
Swap CDI x dollar (67,000) 298,408 (400,230) (101,822) (9,960) (106,143) 4,203
Interest
rate (Debentures) CDI x IPCA 07/15/2036 Real 576,448 616,912 (634,400) (17,488) (17,488)
Interest
rate (Debentures) CDI x IPCA 07/15/2031 Real 423,552 464,380 (481,812) (17,432) (17,432)
Total interest
rate (Debentures) CDI x IPCA 1,000,000 1,081,292 (1,116,212) (34,920) (34,920)
1,379,700 (1,516,442) (136,742) (439) (115,815) 4,986 ·
Cash flow hedge accounting Foreign
exchange hedge accounting The
Company formally designates relations of hedge of cash flows to protect highly probable future flows exposed to the dollar related to
sales made in dollars. With
the objective of better reflecting the accounting effects of the hedge exchange rate in the result, CSN designated part of its dollar
liabilities as an instrument of hedge future exports. As a result, the exchange rate variation resulting from the designated liabilities
will be transiently recorded in shareholders’ equity and will be reflected in the income statement when said exports occur, thus
allowing the recognition of dollar fluctuations on liabilities and on exports to be recorded at the same time. It is noteworthy that
the adoption of this accounting hedge it does not imply the contracting of any financial instrument. The
table below presents a summary of the relations of hedge Schedule
of hedging instruments
12/31/2021
Designation
Date Hedging
Instrument Hedged
item Type
of hedged risk Hedged
period Exchange
rate on designation Designated
amounts (US$’000) Amortizated
part (USD'000) Effect
on Result (*) (R$'000) Impact
on Shareholders' equity (R$'000)
07/21/2015 Export
prepayments in US$ to third parties Part
of the highly probable future monthly iron ore exports Foreign
exchange - R$ vs. US$ spot rate July
2019 - March 2021 3.1813 60,000 (60,000) (33,016)
07/23/2015 Export
prepayments in US$ to third parties Part
of the highly probable future monthly iron ore exports Foreign
exchange - R$ vs. US$ spot rate July
2019 - March 2021 3.2850 100,000 (100,000) (52,436)
07/23/2015 Export
prepayments in US$ to third parties Part
of the highly probable future monthly iron ore exports Foreign
exchange - R$ vs. US$ spot rate August
2018 - October 2022 3.2850 30,000 (24,000) (12,057) (13,773)
07/24/2015 Export
prepayments in US$ to third parties Part
of the highly probable future monthly iron ore exports Foreign
exchange - R$ vs. US$ spot rate August
2018 - October 2022 3.3254 100,000 (100,000) (39,382) (39,382)
07/27/2015 Export
prepayments in US$ to third parties Part
of the highly probable future monthly iron ore exports Foreign
exchange - R$ vs. US$ spot rate August
2018 - October 2022 3.3557 25,000 (24,150) (9,694) (1,891)
07/27/2015 Export
prepayments in US$ to third parties Part
of the highly probable future monthly iron ore exports Foreign
exchange - R$ vs. US$ spot rate August
2018 - October 2022 3.3557 70,000 (56,000) (27,143) (31,147)
07/27/2015 Export
prepayments in US$ to third parties Part
of the highly probable future monthly iron ore exports Foreign
exchange - R$ vs. US$ spot rate August
2018 - October 2022 3.3557 30,000 (24,000) (11,633) (13,349)
07/28/2015 Export
prepayments in US$ to third parties Part
of the highly probable future monthly iron ore exports Foreign
exchange - R$ vs. US$ spot rate August
2018 - October 2022 3.3815 30,000 (24,000) (11,478) (13,194)
3/8/2015 Export
prepayments in US$ to third parties Part
of the highly probable future monthly iron ore exports Foreign
exchange - R$ vs. US$ spot rate July
2018 - October 2022 3.3940 355,000 (343,000) (131,680) (26,238)
2/4/2018 Bonds Part
of the highly probable future monthly iron ore exports Foreign
exchange - R$ vs. US$ spot rate July
2018 - February 2023 3.3104 1,170,045 (820,045) (794,535)
07/31/2019 Bonds
and Export prepayments in US$ to third parties Part
of the highly probable future monthly iron ore exports Foreign
exchange - R$ vs. US$ spot rate January
2020 - April 2026 3.7649 1,342,761 (261,261) (21,781) (1,949,731)
10/1/2020 Bonds
with no maturity date and Export prepayments in US$ to third parties Part
of the highly probable future monthly iron ore exports Foreign
exchange - R$ vs. US$ spot rate March
2020 - December 2050 4.0745 1,416,000 (1,237,000) (174,990) (1,506,060)
01/28/2020 Bonds Part
of the highly probable future monthly iron ore exports Foreign
exchange - R$ vs. US$ spot rate March
2017 - January 2028 4.2064 1,000,000 (1,374,101)
Total 5,728,806 (3,073,456) (525,290) (5,763,401)
(*) On
December 31, 2021, the amount of (R$ 525,290 )
was recorded in Other Operating Expenses. As of December 31, 2020, (R$ 1,667,886 ). In
the hedging relationships described above, the amounts of the debt instruments were fully designated for equivalent iron ore export portions . The
changes in the hedge accounting amounts recognized in shareholders’ equity as of December 31, 2021 are as follows :
Consolidated
12/31/2020 Movement Realization 12/31/2021
Cash flow hedge accounting 5,125,058 1,163,633 (525,290) 5,763,401 The
realization of Hedge accounting cash flow is recognized in Other operating income and expenses, note 28. As
of December 31, 2021, the hedging relationships established by the Company were effective according to the retrospective and prospective
tests performed. Thus, no reversal for hedge accounting ineffectiveness was recognized . Cash
flow hedge accounting - “Platts” index The
Company has iron ore derivative instruments, entered into by its subsidiary CSN Mineração S.A., in order to reduce the volatility
of its exposure to the commodity, the operations were settled on October 02, 2021. The
Company formally designated the hedge relationship and, consequently, applied the hedge accounting with the derivative instrument designated
as hedging instrument and the Platts index applicable to a portion of its highly probable future sales of iron ore was designated as
the hedged item. Accordingly, fluctuations of the “Platts” index will be initially recorded in the shareholders’ equity
as Other Comprehensive Income and will be reclassified to the income statement when the referred sales occur. The
table below shows the result of the derivative instrument on December 31, 2021 : Schedule
of reclassified to other operating income and expenses
12/31/2021 12/31/2020 12/31/2021 12/31/2020 12/31/2021 12/31/2020
Other
income and expenses (note 28) Other
comprehensive income Exchange
variation
Maturity Notional
09/02/2020 (Settled) Platts (31,678) (136)
10/02/2020 (Settled) Platts (132,997) (9,051)
11/04/2020 (Settled) Platts (85,164) (7,301)
12/02/2020 (Settled) Platts (33,310) 52
02/02/2021 (Settled) Platts (36,405) (6,888) (2,690) (185)
03/02/2021 (Settled) Platts (34,116) 6,063 (2,870) 117
04/02/2021 (Settled) Platts 11,961 59
05/04/2021 (Settled) Platts (30,226) 1,133
05/12/2021 (Settled) Platts (37,594) 2,308
06/02/2021 (Settled) Platts (134,768) 10,880
07/02/2021 (Settled) Platts (76,330) 5,638
08/02/2021 (Settled) Platts 7,088 (305)
09/02/2021 (Settled) Platts 233,546 (182)
10/02/2021 (Settled) Platts 69,116 2,819
(27,728) (283,149) (825) 16,790 (16,504) The
change in the amounts related to cash flow hedge accounting - “Platts” index recorded in shareholders’ equity on December
31, 2021, is shown as follows:
12/31/2020 Movement Realization 12/31/2021
Cash flow hedge accounting
- “Platts” 825 26,903 (27,728)
Income tax and social contribution on cash flow
hedge accounting (280) (9,148) 9,428
Fair Value of cash flow accounting
- Platts, net 545 17,755 (18,300) Cash
flow hedge accounting - index “ ” The
Company prepares formal documentation indicating how the designation of the hedge accounting cash flow - “Platts” index is
aligned with CSN’s risk management objective and strategy, identifying the hedging instruments used, the hedged item, the nature
of the risk to be hedged and demonstrating the effectiveness of the hedge relationships, debt instruments and iron ore derivative instruments
(index “ ”
· Net
investment hedge in foreign subsidiaries The
information related to the net investment hedge did not change in relation to that disclosed in the Company's accounts as of December
31, 2020. The balance recorded on December 31, 2021, and December 31, 2020, is R$6,293. Schedule
of balance sheet and statement of income
· Classification
of derivatives in the balance sheet and income
12/31/2021 12/31/2020 12/31/2021 12/31/2020 12/31/2021 12/31/2020 12/31/2019
Instruments Liabilities Other
operating income expenses (note 28) Other
comprehensive income Financial
income (expenses), net (note 29)
Current Non-current Total
Exchange
rate swap Dollar x Real 37,322 783
Exchange
rate swap Dollar x Euro 7,119 (9,070)
Exchange
rate swap GBP x Euro (602)
Exchange
rate swap CDI x Dollar (101,822) (101,822) (9,960) (106,143) 4,203
Iron ore
derivative (27,728) (283,149) (825) 16,790 (16,504)
Interest
rate swap CDI x IPCA (34,920) (34,920) (34,920)
(34,920) (101,822) (136,742) (27,728) (283,149) (825) 16,351 (132,319) 4,986
15.c) Liquidity
risk It
is the risk that the Company may not have sufficient net funds to settle its financial commitments, as a result of the mismatch of term
or volume between expected receipts and payments. Future
receipt and payment premises are established to manage cash liquidity in domestic and foreign currencies, which are monitored on a day-to-day
basis by the Treasury Department. The payment schedules for long-term installments of borrowings and financing and debentures are presented
in note 14. The
following are the contractual maturities of financial liabilities including interest.
Consolidated
At
December 31, 2021 Less
than one year From
one to two years From
two to five years Over
five years Total
Borrowings, financing
and debentures (note 14) 5,532,736 5,293,830 6,645,074 15,283,010 32,754,650
Lease Liabilities (note 17) 119,047 161,417 134,040 197,047 611,551
Derivative financial instruments (note 15 I) 101,822 101,822
Trade payables (note 18) 6,446,999 44,340 54,285 6,545,624
Trade payables - Drawee Risk (note 16) 4,439,967 4,439,967
Dividends and interest on equity (note 16) 1,206,870 1,206,870
17,745,619 5,601,409 6,833,399 15,480,057 45,660,484 IV
– Fair values of assets and liabilities in relation to the book value Financial
assets and liabilities measured at fair value through profit or loss are recorded in current and non-current assets and liabilities and
gains and losses are recorded as financial income and expenses, respectively. The
amounts are recorded in the financial statements at their amortized cost, which are substantially similar to those that would be obtained
if they were traded on the market. The fair values of other long-term assets and liabilities do not differ significantly from their book
values, except for the amounts below. The
estimated fair value for certain consolidated long-term borrowings and financing was calculated at current market rates, considering
the nature, term and risks similar to those of the registered contracts, as follows:
12/31/2021 12/31/2020
Closing
Balance Fair
value Closing
Balance Fair
value
Perpetual bonds (1) 5,203,773 5,157,465
Fixed Rate Notes 15,617,091 15,700,276 15,067,341 15,744,067 (1)
The Perpetual Bond was settled on September 23, 2021
15.d) Credit
risk The
exposure to credit risks of financial institutions complies with the parameters established in the financial policy. The Company practices
a detailed analysis of the financial position of its customers and suppliers, the determination of a credit limit and the permanent monitoring
of its outstanding balance. With
respect to financial investments, the Company only invests in institutions with low credit risk assessed by credit rating agencies. Since
part of the funds is invested in repo operations that are backed by Brazilian government bonds, there is also exposure to the credit
risk of the country. As
for the exposure to credit risk in accounts receivable and other receivables, the Company has a credit risk committee, in which each
new customer is analyzed individually regarding their financial condition, before granting the credit limit and payment terms, and periodically
reviewed based on procedures and circumstances of each business area.
15.e) Capital
management Schedule
of capital Management The
Company seeks to optimize its capital structure in order to reduce its financial costs and maximize the return to its shareholders. The
table below shows the evolution of the Company’s consolidated capital structure, with financing by equity and third-party capital:
Thousands
of reais 12/31/2021 12/31/2020
Shareholder's equity (equity) 23,374,389 11,251,505
Borrowings and Financing (Third-party capital) 32,507,522 35,270,653
Gross Debit/Shareholder's equity 1.39 3.13 Accounting
Policy
The
Company’s financial instruments are classified according to the definition of the business model adopted by the Company and the
characteristics of the cash flow, in the case of financial assets. Upon
initial recognition, financial assets can be classified into three categories: assets measured at amortization cost, fair value through
profit or loss and fair value through other comprehensive income. Financial
assets are derecognized when the rights to receive cash flows of the investments have expired or been transferred; in the latter case,
provided that the Company has substantially transferred all risks and benefits of the property. If
the company substantially holds all the risks and rewards of ownership of the financial asset, it must continue to recognize the financial
asset. Financial
liabilities are classified as amortized cost or fair value through profit or loss. Management determines the classification of its financial
assets and liabilities upon initial recognition. Financial
liabilities are derecognized only when they are extinguished, that is, when the obligation specified in the contract is settled, canceled,
or expires. The Company also derecognizes a financial liability when the terms are modified and the cash flows of the modified liability
are substantially different, in which case a new financial liability based on the modified terms is recognized at fair value. Financial
assets and liabilities are offset, and the net amount is reported in the balance sheet when there is a legally enforceable right to offset
the recognized amounts and there is an intention to settle them on a net basis, or realize the asset and settle the liability simultaneously. Derivative
Financial Instruments and Hedging Activities Initially,
derivatives are recognized at fair value on the date that a derivative contract is entered into and are subsequently measured at fair
value with the changes recorded in the income statement in the caption Financial Result in the income statement. Hedge
accounting: The
Company documents, at the inception of the transaction, the relationships between the hedging instruments and the hedged items (expected
exports), as well as the risk management objectives and strategy for undertaking various hedging transactions. In addition, it documents
its assessment, both at the hedge's inception and on an ongoing basis, that the hedge transactions are highly effective in offsetting
changes in cash flows of hedged items. The
effective portion of changes in the fair value of financial liabilities designated and qualified as cash flow hedges is recognized in
equity, under "Hedge Accounting". Gains or losses related to the ineffective portion are recognized in other operating expenses/income,
when applicable. Gains
and losses from cash flow hedge accounting of debt financial instruments and iron ore derivative financial instruments will not immediately
affect the Company's result, but only to the extent that exports are realized. The
amounts accumulated in equity are realized in the operating result in the periods when the forecasted exports affect the result. When
a hedge instrument expires or is settled early, or when the hedge relationship no longer meets the criteria for hedge accounting, or
when Management decides to discontinue hedge accounting, any cumulative gain or loss existing in equity at that time remains in equity,
and from that time onwards the foreign exchange variations are recorded in the financial result. When the forecasted transaction is realized,
the gain or loss is reclassified to operating income. When a forecasted transaction is no longer expected to occur, the cumulative gain
or loss that had been reported in equity is immediately transferred to the income statement under "Other Operations". Investment
hedge: The
Company documents, at the inception of the transaction, the relationships between hedging instruments and hedged items, as well as the
risk management objectives and strategy for undertaking hedging transactions. The Company also documents its assessment, both at hedge
inception and on an ongoing basis, that the hedging transactions are highly effective in offsetting changes in the hedged items. The
effective portion of changes in the fair value of financial liabilities that are designated and qualify as net investment hedges is recognized
in equity under Hedge Accounting. The gains or losses related to the ineffective portion are recognized in Other Operations, when applicable.
If at any time during the hedge relationship the debt balance is greater than the investment balance, the exchange variation on the excess
debt is reclassified to the income statement as other operating income/expenses (hedge ineffectiveness). The
amounts accumulated in the equity will be realized in the income statement by the disposal or partial disposal of the foreign op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1</t>
        </is>
      </c>
    </row>
    <row r="3">
      <c r="A3" s="4" t="inlineStr">
        <is>
          <t>OTHER PAYABLES</t>
        </is>
      </c>
      <c r="B3" s="4" t="inlineStr">
        <is>
          <t>16. OTHER
PAYABLES The
other obligations classified in current and non-current liabilities have the following composition : Schedule
of other payables
Consolidated
Current Non-current
12/31/2021 12/31/2020 12/31/2021 12/31/2020
Payables to related parties (note 23 b) 50,624 70,458 66,607 78,083
Derivative financial instruments (note 15 I) 8,722 101,822 97,535
Dividends and interest on capital (note 15 I) 1,206,870 946,133
Advances from customers (1) 2,140,783 1,100,772 947,896 1,725,838
Taxes in installments 51,999 45,331 152,420 160,247
Profit sharing - employees 223,885 150,341
Taxes payable 10,378 38,493
Provision for consumption and services 216,692 175,242
Third party materials in our possession 418,084 84,832
Trade payables - Drawee Risk and forfaiting (note 18) 4,439,967 623,861
Trade payables (note 18) 98,625 543,527
Lease Liabilities (note 17) 119,047 93,626 492,504 436,505
Other payables 36,703 58,321 77,912 65,108
8,904,654 3,357,639 1,948,164 3,145,336
1. Advances
from customers: During 2019, the Company received in advance, through its subsidiary CSN
Mineração, the total amount of US$746 million (R$2,907 million) related to supply
contracts for approximately 33 million tons of iron ore signed with an important international
player, the term for the execution of the contracted volumes is 5 years. On July 16, 2020,
the Company concluded the contract for the additional supply of approximately 4 million tons
of iron ore, and the amount received in advance, on August 28, 2020, was US$ 115 million
(R$629 million). The term for the execution of the contract is 3 years. Price
adjustment overpayments made as a result of the provisional price charged when invoices were issued, subject to adjustments based on
the Platts index for the period determined in the sales contract. With the recent fall of the Platts index, the subsidiary CSN Mineração
recognized on December 31, 2021, the amount of R$1.1 billion in advance payments from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4" t="inlineStr">
        <is>
          <t>LEASE LIABILITIES</t>
        </is>
      </c>
      <c r="B3" s="4" t="inlineStr">
        <is>
          <t>17. LEASE
LIABILITIES Lease
liabilities are shown below:
Consolidated
12/31/2021 12/31/2020
Leases 1,790,193 1,623,523
Present value adjustment - Leases (1,178,642) (1,093,392)
Total lease liabilities 611,551 530,131
Classified:
Current 119,047 93,626
Non-current 492,504 436,505
Total lease liabilities 611,551 530,131 The
Company has lease agreements for port terminals in Itaguaí, the Solid Bulk Terminal - TECAR, used for loading and unloading coal
and iron ores and the Container Terminal - TECON, with remaining terms of 27
and 31
years, respectively, and lease agreement for railway
operation using the Northeast network with a remaining term of 7
years. Additionally,
the Company has property lease agreements, used as operational facilities and administrative and sales offices, in several locations
where the Company operates, with remaining terms of 2 ,
5
and 15
years. CSN
also has lease contracts for operating equipment, used in mining operations and in the steel industry, with terms of 2
to 5
years. The
present value of future obligations was measured using the implicit rate observed in the contracts and for contracts that did not have
a rate, the Company applied the incremental rate of loans - IBR, both in nominal terms. The
average incremental rate used in measuring lease and right-of-use liabilities in the agreements entered into during the year ended December
31, 2021, is 5.88 %
p.a. for 3-year agreements and ranges from 9.10 %
to 18.02 %
p.a. for 2-year agreements. The
movement of lease liabilities is shown in the table below:
Consolidated
12/31/2021 12/31/2020
Opening balance 530,131 474,390
New leases 69,379 52,835
Present Value Adjustments - New leases (7,273) (6,511)
Contract review 109,860 63,250
Write-off (38,626) (7,757)
Payments (114,303) (103,648)
Interest appropriated 62,470 54,236
Exchange variation (87) 3,336
Net
balance 611,551 530,131 The
estimated future minimum payments for the lease agreements include determinable variable payments, which are certain to occur, based
on minimum performance and contractually fixed rates. As
of December 31, 2021, the expected minimum payments are the following:
Consolidated
Less
than one year Between
one and five years Over
five years Total
Leases 125,756 418,012 1,246,425 1,790,193
Present value adjustment - Leases (6,709) (122,555) (1,049,378) (1,178,642)
119,047 295,457 197,047 611,551
· Recoverable
PIS / COFINS Lease
liabilities were measured at the amount of consideration with suppliers, that is, without considering the tax credits incurred after
payment. The potential right of PIS and COFINS embedded in the lease liability is shown below .
Consolidated
12/31/2021 12/31/2020
Leases 1,777,209 1,603,100
Present value adjustment - Leases (1,177,668) (1,091,275)
Potencial PIS and COFINS credit 164,392 148,287
Present value adjustment – Potential PIS and COFINS
credit (108,934) (100,943)
· Lease
payments not recognized as a liability: The
Company chose not to recognize lease liabilities in contracts with a term of less than 12 months and for low value assets. Payments made
for these contracts are recognized as expenses when incurred. The
Company has contracts for the right to use ports (TECAR) and railways (FTL) which, even if they establish minimum performance, it is
not possible to determine its cash flow since these payments are fully variable and will only be known when they occur. In such cases,
payments will be recognized as expenses when incurred. The
expenses related to payments not included in the measurement of the lease liability during the year are:
Consolidated
12/31/2021 12/31/2020 12/31/2019
Contract less than 12 months 339 549 10,819
Lower Assets value 4,975 9,563 3,853
Variable lease payments 498,529 270,449 177,460
Total 503,843 280,561 192,132 In
accordance with the guidelines of IFRS 16, the Company uses the discounted cash flow technique to measure and remeasure liabilities and
use rights, without considering the projected inflation in the flows to be discounted. The
Company discloses below the comparative balances of lease liabilities, right to use, financial expenses and depreciation expenses with
the use of rates in real terms to discount a present value of flows also in real terms .
Consolidated
12/31/2021 12/31/2020
Rate
in nominal terms and actual flow Rate
and actual flow in nominal terms Rate
in nominal terms and actual flow Rate
and actual flow in termos nominais
Lease Liability 611,551 909,878 530,131 595,193
Right of net use 581,824 879,812 511,882 547,671
Financial expenses (58,115) (94,892) (50,609) (63,744)
Depreciation (62,289) (84,148) (57,342) (59,560) In
order to measure the balances using the rate in real terms, the inflation projection (IPCA) released by the Central Bank of Brazil was
used. Accounting
Policy
When
entering into a contract, the Company assesses whether the contract is, or contains, a lease. The lease is characterized by a lease or
transmission of the right to use for a fixed period in exchange for monthly payments. The leased asset must be clearly specified. The
Company determines in the initial recognition, the lease term or non-cancellable term, which will be used in the measurement of the right
to use and the lease liability. The lease term will be reevaluated by the Company when a significant event or significant change occurs
in the circumstances that are under the control of the lessee and affects the non-cancellable term. The Company adopts exemption from
recognition, as provided for in the standard, for the lessee of contracts with terms of less than 12 (twelve) months, or whose underlying
asset object of the contract is of low value. At
inception, the Company recognizes the right to use the asset and the lease liability at present value. The right-to-use asset should
be measured at cost. The cost includes the lease liability, upfront costs, advance payments, estimated costs to dismantle, remove or
restore. The lease liability is measured at the present value of the lease payments expected to be made during the life of the agreement,
discounted at the implicit interest rate of the lease or, if the rate is not determinable, an incremental rate will be used to determine
the present value. For
contracts that the Company determines the business rate, it is understood that this rate is the rate implied in nominal terms and to
which it is applied in discounting the flow of future payments. In contracts with no rate definition, the Company applied the incremental
loan rate, obtaining it through consultations with banks where it has a relationship, adjusted for the inflation forecast for the coming
years. For
the subsequent measurement, the cost method to the right-of-use asset is used and, in depreciation, the requirements of IAS 16 - Property,
Plant and Equipment are applied. However, for the purpose of depreciation, the Company determines the use of the straight-line method
based on the remaining useful life of the assets or the term of the contract, whichever is the shorter. The
effects of PIS and COFINS recoverable generated after the effective payment of the obligations will be recorded as a reduction of the
depreciation expenses of the right to use and of the financial expenses recognized monthly. The
IAS 36 - Impairment of Assets will also be applied in order to determine whether the right-of-use asset has impairment problems and to
account for any impairment loss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3" t="inlineStr">
        <is>
          <t>Trade Payables</t>
        </is>
      </c>
    </row>
    <row r="4">
      <c r="A4" s="4" t="inlineStr">
        <is>
          <t>TRADE PAYABLES</t>
        </is>
      </c>
      <c r="B4" s="4" t="inlineStr">
        <is>
          <t>18. TRADE
PAYABLES Schedule
of trade payables
Consolidated
12/31/2021 12/31/2020
Trade payables 6,657,702 5,487,640
(-) Adjustment present value (112,078) (124,574)
6,545,624 5,363,066
Classified:
Current 6,446,999 4,819,539
Non-current 98,625 543,527
6,545,624 5,363,066 The
Company classifies drawee risk operations with suppliers in other liabilities as per note 16. These are negotiated with financial institutions,
by which suppliers anticipate receivables and, on the other hand, extend our payment terms. The effective prepayment of receivables depends
on acceptance by the suppliers, given that their participation is not mandatory. The Company is not reimbursed and / or benefited by
the financial institution for discounts for payment executed before the maturity date agreed with the supplier, there is no change in
the degree of subordination of the security in the event of judicial execution, nor changes in the existing commercial conditions between
Company and its suppliers. Accounting
Policy
They
are initially recognized at fair value, and subsequently measured at amortized cost, using the effective interest rate method, and adjusted
to present value when applicable, based on the estimated rate of the Company’s cost of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AND SOCIAL CONTRIBUTIONS</t>
        </is>
      </c>
      <c r="B1" s="2" t="inlineStr">
        <is>
          <t>12 Months Ended</t>
        </is>
      </c>
    </row>
    <row r="2">
      <c r="B2" s="2" t="inlineStr">
        <is>
          <t>Dec. 31, 2021</t>
        </is>
      </c>
    </row>
    <row r="3">
      <c r="A3" s="3" t="inlineStr">
        <is>
          <t>Income Tax And Social Contributions</t>
        </is>
      </c>
    </row>
    <row r="4">
      <c r="A4" s="4" t="inlineStr">
        <is>
          <t>INCOME TAX AND SOCIAL CONTRIBUTIONS</t>
        </is>
      </c>
      <c r="B4" s="4" t="inlineStr">
        <is>
          <t>19. INCOME
TAX AND SOCIAL CONTRIBUTIONS 19.a)
Tax of income and social contribution recognized in profit or loss: The
income tax and social contribution recognized in net income for the year are as follows: Schedule
of income tax and social contribution income (expense)
Consolidated
12/31/2021 12/31/2020 12/31/2019
Income tax and
social contribution income (expense)
Current (4,240,802) (2,052,204) (1,564,622)
Deferred (759,355) 1,426,696 2,398,400
Total (5,000,157) (625,508) 833,778 The
reconciliation of income and social contribution expenses and income of the consolidated and the product of the current tax rate on income
before income tax and social contribution are shown below: Schedule
of reconciliation of income tax and social contribution income (expense)
Consolidado
12/31/2021 12/31/2020 12/31/2019
Profit/(Loss) before income
tax and social contribution 18,595,778 4,918,126 1,410,733
Tax rate 34 % 34 % 34 %
Income tax and social contribution
at combined statutory rate (6,322,565) (1,672,163) (479,649)
Adjustment to reflect the
effective rate:
Equity
in results of affiliated companies 71,833 28,391 46,737
Difference
Tax Rate in companies abroad (437,567) (519,840) (236,404)
Transfer
price adjustment (20,925) (15,645) (18,494)
Tax loss
carryforwards without recognizing deferred taxes (9,495) (27,758) (21,095)
Indebtdness
limit (6,260) (25,087) (20,393)
Unrecorded
deferred taxes on temporary differences 3,181 5,142 (2,835)
Reversal
for deferred income tax and social contribution credit 1,033,566 1,540,087 1,530,185
Income
taxes and social contribution on foreign profit (34,896) (13,011) (14,424)
Tax incentives 273,040 64,818 39,042
Interest
on equity 185,325 17,177 22,107
Other permanent
exclusions (additions) (i) 264,606 (7,619) (10,999)
Income tax and social contribution
in net income for the year (5,000,157) (625,508) 833,778
Effective
tax rate 27 % 13 % -59 %
(i) In
September 2021 the Company recognized a credit for the unconstitutionality of the incidence
of IRPJ and CSLL on amounts referring to the SELIC rate received due to the repetition of
undue tax payment (see note 9).
19.b) Deferred
income tax and social contribution Deferred
income tax and social contribution balances are as follows: Schedule
of deferred income tax and social contribution
Consolidated
Opening
balance Movement Opening
balance Movement Closing
balance
12/31/2019 Shareholders' P&amp;L Others 12/31/2020
Reclassified Shareholders' P&amp;L Others 12/31/2021
Deferred
Income
tax losses 1,610,801 238,198 1,848,999 (311,376) 1,537,623
Social
contribution tax losses 610,046 78,162 688,208 (104,363) 583,845
Temporary
differences (337,082) (59,380) 1,110,336 5,029 718,903 2,073,437 (343,616) (1,181) 2,447,543
- Provision
for tax. social security, labor, civil and environmental risks 264,013 15,136 279,149 (13,821) 265,328
- Asset
impairment losses 182,431 (26,444) 5,029 161,016 122,250 283,266
- (Gains)/losses
on financial instruments 414,495 (409,468) 5,027 1,457 6,484
- Actuarial
liability (pension and healthcare plan) 314,601 (44,732) (7,412) 262,457 (66,019) 13,571 210,009
- Accrued
supplies and services 132,411 22,041 154,452 9,168 163,620
- Unrealized
exchange variation (1) 2,774,085 (29,175) 2,744,910 (1,718,608) 1,026,302
- Gain
upon loss of control in Transnordestina (92,180) (92,180) (92,180)
- Cash
flow hedge accounting 426,961 1,315,839 1,742,800 216,757 1,959,557
- Acquisition
at fair value of SWT and CBL (184,513) (57,651) 30,149 (212,015) 7,929 25,926 (178,160)
- Deferred
taxes not computed (291,961) (25,966) (317,927) 69,322 (248,605)
- (Losses)
estimated /reversals to deferred taxes credits (3,218,582) (1,270,110) 1,548,640 (2,940,052) 1,915,039 1,025,013
- Business
Combination (1,023,341) 8,292 (1,015,049) (323,625) (1,338,674)
- Others (35,502) (2,726) (15,457) (53,685) (269) 445,731 (1,181) 390,596
Total 1,883,765 (59,380) 1,426,696 5,029 3,256,110 2,073,437 (759,355) (1,181) 4,569,011
Total Deferred
Assets 2,473,304 3,874,946 5,072,092
Total Deferred
Liabilities (589,539) (618,836) (503,081)
Total
Deferred 1,883,765 3,256,110 4,569,011
(1) The
Company taxes exchange variations on a cash basis to calculate income tax and social contribution
on net income. The
Company has in its corporate structure subsidiaries abroad, whose income are taxed by the income tax in the respective countries where
they were constituted at rates lower than those in force in Brazil. In the period between 2017 and 2021, these subsidiaries generated
income in the amount of R$ 611,234 .
If the Brazilian tax authorities understand that these profits are subject to additional taxation in Brazil for income tax and social
contribution, these, if due, would reach approximately R$ 203,454 . The
Company, based on the position of its legal advisors, assessed only the likelihood of loss as possible in the event of possible tax questioning
and, therefore, no provision was recognized in the financial statements. In
addition, management evaluated the precepts of IFRIC 23 - “Uncertainty Over Income Tax Treatments” and recognized in 2021
the credit for the unconstitutionality of the incidence of the IRPJ and CSLL on the amounts of default interest referring to the SELIC
rate received due to the repetition of tax undue payment. A
sensitivity analysis of consumption of tax credits was carried out considering a variation in macroeconomic assumptions, operating performance,
and liquidity events. Thus, considering the results of the study carried out, which indicates that it is probable the existence of taxable
profit to use the balance of deferred income tax and social contribution. The
estimated recovery of deferred tax assets of IRPJ and CSLL are netted when referring to a single jurisdiction as shown in the table below: Schedule
of estimated recovery of deferred tax assets
Consolidated
2022 2,331,239
2023 1,766,672
2024 702,525
2025 709,246
2026 429,565
Deferred
asset 5,939,247
Deferred liabilities - Parent Company (867,155)
Net deferred
asset 5,072,092
Deferred liabilities - subsidiaries (503,081)
Net deferred
asset 4,569,011
19.c) Income
tax and social contribution recognized in equity: Income
tax and social contribution recognized directly in equity are shown below: Schedule
of income tax and social contribution recognized in shareholders' equity
Consolidated
12/31/2021 12/31/2020
Income tax and social contribution
Actuarial
gains on defined benefit pension plan 104,532 170,604
Estimated
losses for deferred income and social contribution tax credits - actuarial gains (172,520)
Exchange
differences on translating foreign operations (325,350) (325,350)
Cash flow
hedge accounting 1,959,556 1,742,520
Estimated
losses for deferred income and social contribution tax credits - cash flow hedge (1,742,520)
total 1,738,738 (327,266) Accounting
Policy
Current
income tax and social contribution are calculated based on the tax laws enacted by the end of the reporting period, including in the
countries where the Group entities operate and generate taxable profit. Management periodically assesses the positions taken in the tax
calculations with respect to situations where applicable tax regulations are open to interpretations. The Group recognizes provisions
where appropriate, based on the estimated payments to tax authorities. The income tax and social contribution expense comprises current
and deferred taxes. Current and deferred taxes are recognized in profit or loss unless they are related to business combinations or items
recognized directly in shareholders' equity. Current
tax expense is the expected payment of taxable income for the year, using the nominal rate approved or substantially approved on the
balance sheet date, and any adjustment of taxes payable related to previous years. Current income tax and social contribution are posted
net in liabilities whenever there are amounts payable, or in assets whenever such amounts paid in advance exceed the total amount due
at the reporting date. Deferred
tax is recognized in relation to temporary differences between the tax bases of assets and liabilities and their book values in the financial
statements. Deferred tax is not recognized for temporary differences arising from the initial recognition of assets and liabilities in
a transaction that is not a business combination, that does not affect nor accounting profit nor tax profit or loss, differences related
to investments in subsidiaries and controlled entities when it is probable that they will not revert in a foreseeable future and from
the initial recognition of goodwill, in accordance with IAS 12 - Taxes on Profit. The amount of the deferred tax determined is based
on the expectation of realization or settlement of the temporary difference and uses the nominal rate approved or substantially approved. Assets
and liabilities deferred income tax are presented net in the balance sheet whenever there is a legal right and the intention to offset
them upon the calculation of current taxes, usually related to the same legal entity and the same taxation authority. Deferred
income tax and social contribution assets are recognized on recoverable balances of tax loss and negative basis of CSLL, tax credits
and deductible temporary differences. Such assets are reviewed at each year-end date and will be reduced to the extent that their realization
is less likely to occur.
19.d) Test
of recoverability of income tax and social contribution of deferred assets The
Company’s management constantly evaluates the ability to use its tax credits. In this sense, CSN periodically updates the technical
study of the projection of future taxable results to support the realization of tax credits and, consequently, to base the accounting
recognition of the credits, the maintenance on the balance sheet or the constitution of a provision for loss in the realization of these
credits. This
study is prepared at the level of the Entity in accordance with Brazilian tax legislation and is carried out considering the projections
of The Company, which is the Entity that generates a significant amount of tax credits, especially for temporary differences. The Company
exclusively covers the steel business. Deferred
income tax / social contribution on tax losses and temporary differences refers mainly to the following items: Schedule
of deferred tax assets on tax losses and temporary differences
Nature Brief
description
Tax
losses The
Company incurred in tax losses in previous years as a result of financial expenses on its indebtedness, since it substantially holds
all the loans and financing of the CSN Group. The Company reported taxable income in 2021 and in some quarters of 2020.
Differences Temporary Foreign
exchange variation expenses Since
2012, the Company has opted for taxing exchange rate variations on a cash basis. As a result, taxes are due and expenses are deductible
when the underlying asset or liability is settled.
Other
provisions Other
provisions are recognized on an accrual basis and their taxation occurs only at the time of their realization, such as: provision
for contingencies, loss for impairment, provision for environmental liabilities, etc. The
study is prepared based on the Company’s long-term business plan designed for a period reasonably estimated by Management and considers
several scenarios that vary according to different macroeconomic and operational assumptions. The
taxable income projection model considers two main indicators:
· Income
before taxes, reflecting the projected EBITDA plus depreciation, other income and expenses
and the financial result, and;
· Taxable
income, which is comprised of pre-tax income plus (minus) the items of income and expense
that are taxable or deductible in future periods (temporary differences). In
addition, a sensitivity analysis of consumption of tax credits is carried out considering a variation in macroeconomic assumptions, operating
performance, and liquidity events. The
Company has resumed high profitability indexes with sustainability and consequently maintains in the balance sheet the totality of its
tax credits in the amount of R$ 5,711 million
and estimates that they will be fully used in
5
years. The
tax losses carryforward and negative base of social contribution and temporary differences maintained in the Company’s tax records
for future use amount, respectively, to R$ 1,419
million and R$ 531
million on December 31, 2021 (R$ 1,681
million and R$ 627
million on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IN INSTALLMENTS</t>
        </is>
      </c>
      <c r="B1" s="2" t="inlineStr">
        <is>
          <t>12 Months Ended</t>
        </is>
      </c>
    </row>
    <row r="2">
      <c r="B2" s="2" t="inlineStr">
        <is>
          <t>Dec. 31, 2021</t>
        </is>
      </c>
    </row>
    <row r="3">
      <c r="A3" s="3" t="inlineStr">
        <is>
          <t>Taxes In Installments</t>
        </is>
      </c>
    </row>
    <row r="4">
      <c r="A4" s="4" t="inlineStr">
        <is>
          <t>TAXES IN INSTALLMENTS</t>
        </is>
      </c>
      <c r="B4" s="4" t="inlineStr">
        <is>
          <t xml:space="preserve">20. TAXES
IN INSTALLMENTS The
position of REFIS debts and other installments, recorded in installment taxes in current and non-current liabilities, as shown in note
16, are shown below: Schedule
of taxes in installments
Consolidated
12/31/2021 12/31/2020
Federal REFIS Law 11.941/09 (a) 18,499 27,743
Federal REFIS Law 12.865/13 (b) 43,352 49,516
Other taxes in installments 142,568 128,319
204,419 205,578
Classified:
Current 51,999 45,331
Non-current 152,420 160,247
204,419 205,578
(a) The
refinancing program of Law 11,941 / 09 has a balance arising from the adhesion to the REFIS
of taxes on profit (IRPJ and CSLL) for the years 2006, 2007 and 2012 and taxes on billing
(PIS and COFINS) for the years 2006 and 2007. The installment payment is paid in monthly
installments, with interest at the SELIC rate, which is the rate of the Brazilian federal
funds.
(b) The
refinancing program of Law 12.865 / 13 has a balance resulting from the adhesion to the REFIS
of taxes on profit (IRPJ and CSLL) for the payment of the amounts related to taxes on the
profit of the affiliates or subsidiaries abroad in 2009 to 2011. It is due in monthly installments,
with interest at the SELIC rate, which is the rate of Brazilian federal fu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ENVIRONMENTAL RISKS AND JUDICIAL DEPOSITS</t>
        </is>
      </c>
      <c r="B1" s="2" t="inlineStr">
        <is>
          <t>12 Months Ended</t>
        </is>
      </c>
    </row>
    <row r="2">
      <c r="B2" s="2" t="inlineStr">
        <is>
          <t>Dec. 31, 2021</t>
        </is>
      </c>
    </row>
    <row r="3">
      <c r="A3" s="4" t="inlineStr">
        <is>
          <t>PROVISIONS FOR TAX, SOCIAL SECURITY, LABOR, CIVIL, ENVIRONMENTAL RISKS AND JUDICIAL DEPOSITS</t>
        </is>
      </c>
      <c r="B3" s="4" t="inlineStr">
        <is>
          <t>21. PROVISIONS
FOR TAX, SOCIAL SECURITY, LABOR, CIVIL, ENVIRONMENTAL RISKS AND JUDICIAL DEPOSITS Schedule
of accrued amounts and judicial deposits Claims
of different nature are being challenged at the appropriate courts. Details of the accrued amounts and related judicial deposits are
as follows :
Consolidated
Accrued
liabilities Judicial
deposits
12/31/2021 12/31/2020 12/31/2021 12/31/2020
Tax 111,572 134,645 78,260 67,819
Social
security 1,270 8,170
Labor 304,744 328,334 218,200 212,737
Civil 139,824 151,776 17,869 17,683
Environmental 16,942 12,463 2,739 2,444
Deposit
of a guarantee 22,737 24,434
574,352 635,388 339,805 325,117
Classified:
Current 66,047 81,073
Non-current 508,305 554,315 339,805 325,117
574,352 635,388 339,805 325,117 Schedule
of changes in the provision for tax, social security, labor, civil and environmental risks The
changes in tax, social security, labor, civil and environmental provisions in the year ended December 31, 2021, can be summarized as
follows:
Consolidated
Current
+ Non-current
Nature 12/31/2020 Additions Accrued
charges Net
utilization of reversal Acquisition
of Elizabeth 12/31/2021
Tax 134,645 2,296 5,942 (36,214) 4,903 111,572
Social security 8,170 17 25 (6,942) 1,270
Labor 328,334 38,171 30,929 (92,690) 304,744
Civil 151,776 3,264 21,261 (36,477) 139,824
Environmental 12,463 7,554 1,223 (4,298) 16,942
635,388 51,302 59,380 (176,621) 4,903 574,352 The
provision for tax, social security, labor, civil and environmental risks was estimated by Management and is mainly based on the legal
counsel’s assessment. Only lawsuits for which the risk is classified as probable loss are provisioned. Additionally, tax liability
from actions initiated by the Company is included in this provision and is subject to SELIC (Central Bank’s policy rate). Tax
proceedings The
main lawsuits that are considered by the external legal advisors as probable loss, which are part of CSN or its subsidiaries, of a tax
nature, are (i) some tax assessment notices; (ii) divergences between calculated and paid ICMS; (iii) Requests for compensation not approved
due to the lack of credit rights. Labor
proceedings The
Company appears as a defendant, on December 31, 2021, in 8,884 labor claims. The majority of claims for actions are related to subsidiary
and / or joint liability, equal pay, unhealthy and hazardous work premiums, overtime, health insurance, indemnity claims arising from
alleged involvement of occupational diseases or accidents at work, intra-day break and differences in profit sharing in the years 1997
to 1999 and 2000 to 2003. During
the year ended December 31, 2021, there were addition or write-off movements in labor lawsuits arising from the definite conclusion and
the constant revision of the Company’s accounting estimates related to the provision for contingencies that take into consideration
the different nature of the claims made, as required by the Company’s accounting policies. Civil
proceedings Among
the civil lawsuits in which he is a defendant, there are mainly suits for damages. Such processes, in general, result from work accidents,
occupational diseases, contractual discussions, related to the Group’s industrial activities, real estate actions, health insurance. Environmental
Proceedings The
main environmental lawsuits that are considered by the external legal advisors to be probable losses, to which CSN or its subsidiaries
are a party, are (i) administrative infraction notices, for alleged environmental violations; (ii) judicial annulment actions and tax
foreclosures, arising from environmental fines; (iii) procedural fines for alleged non-compliance with court orders. Among
the environmental administrative / judicial proceedings in which the Company is a defendant, there are administrative procedures aimed
at finding possible occurrences of environmental irregularities and regularizing environmental licenses; at the judicial level, there
are actions for the enforcement of fines imposed as a result of such alleged irregularities and public civil actions with a request for
regularization combined with indemnities, which consist of environmental recomposition, in most cases. Such processes, in general, result
from discussions of alleged impact to the environment related to the Company’s industrial activities. Administrative
and judicial proceedings Schedule
of legal matters with possible risk of loss The
Company does not make provisions for lawsuits, which Management’s expectation, based on the opinion of legal counsel, is a possible
loss. The following table shows a summary of the balance of the main matters classified as possible risk compared to the balance on December
31, 2021 and 2020.
Consolidated
12/31/2021 12/31/2020
Assessment
Notice and imposition of fine (AIIM) / Tax Enforcement - Income tax and social contribution - Capital gain on sale of NAMISA's shares 13,015,938 12,694,021
Assessment
Notice and Imposition of fine (AIIM) / Tax Enforcement - Income tax and Social contribution - Disallowance of deductions of goodwill
generated in the reverse incorporation of Big Jump by NAMISA. 4,242,051 3,930,093
Assessment
Notice and Imposition of fine (AIIM) / Tax Enforcement - Income tax and Social contribution - Disallowance of interest
on prepayment arising from supply contracts of iron ore and port services 2,017,602 1,956,898
Assessment
Notice and imposition of fine (AIIM) - Income tax and social contribution due to profits from foreign subsidiaries for years 2008,
2010, 2011, 2012, 2014, 2015 and 2016. 4,137,519 3,461,574
ICMS - SEFAZ/RJ - Electricity
Credits 867,521 841,401
Offset of taxes that were not
approved by the Federal Revenue Service - IRPJ/CSLL, PIS/COFINS and IPI 1,660,888 1,845,379
ICMS - SEFAZ/RJ -
Disallowance of the ICMS credits - Transfer of iron ore 614,528 624,645
ICMS - Refers to the transfer
of imported raw material at an amount lower than the price disclosed in the import documentation 326,361 317,848
Disallowance of the tax
loss and negative basis of social contribution arising from the adjustments in the SAPLI 600,895 583,478
Assessment Notice and imposition
of fine (AIIM)/ Action for annulment - IRRF- Capital Gain of CFM vendors located abroad 266,649 260,326
CFEM – difference
of understanding between CSN and ANM on the calculation basis 1,079,951 1,051,661
ICMS - SEFAZ/RJ - Assessment
Notice - questions about sales for incentive area 1,142,386 1,111,034
Other tax lawsuits (federal,
state, and municipal) 3,877,976 3,886,976
Assessment
Notice and imposition of fine (AIIM) - Charge of IRRF- RFB - Business Combinations of CSN Mineração
held in 2015. 889,179 862,324
ICMS
- SEFAZ/RJ - Disallowance of credits on acquisitions of Intermediate Products 562,307 498,002
Assessment
Notice and imposition of fine (AIIM) - RFB - Disallowance of credits PIS/COFINS of inputs and freight 1,116,228 1,082,517
Social security lawsuits 214,323 233,116
Action to discuss the balance
of the construction contract – Tebas 507,719 487,124
Action related to power
supply payment’s charge - Light 324,371 288,390
Indemnity action due to
the supply contract termination - Indumill (1) 237,795
Enforcement action applied
by Brazilian antitrust authorities (CADE) 98,740 95,833
Civil Public Action - Districts
/ School / Nursery relocation-CdP Dam 14,876 12,207
Other civil lawsuits 845,043 777,850
Labor and social security
lawsuits 1,536,967 1,506,626
Tax foreclosures –
Fine – Volta Redonda IV 104,400 94,304
ACP
landfill Márcia 306,389 306,389
Other
environmental lawsuits 424,143 257,965
40,794,949 39,305,776
(1) The
indemnity lawsuit filed by Indumill in the amount of R$ 267
million
was definitively dismissed, with a favorable decision for CSN, resulting in the closing of
the case and the write-off of the risk amounts. In
the first quarter of 2021, the Group was notified of an arbitration procedure based on an alleged unfulfillment of iron ore supply contracts.
The counterparty asks for approximately US$1 billion and the Company has no knowledge of the basis used in the allegations presented,
as well as has no knowledge of the basis for the estimates of the amount asked. As opposed, the Company understands to be a creditor
in the contracts. Finally, the Company informs that has responded the arbitration requirements in conjunction with its legal counselors
and is currently at the initial stage of its defense. The Company expects the arbitration will be concluded in 2 to 3 years. The relevance
of the arbitration to the Company is related to the amount attributed to the cause and its eventual financial impact. The discussion
involves arbitration disputes initiated by both parties. The
Company has been offering judicial guarantees (Guarantee Insurance / Letter of Guarantee) in the total amount updated to December 31,
2021, of R$ 4,732,009 (December
31,2020 R$ 4,542,786 ),
as determined by the procedural legislation in force. The
assessments made by legal advisors define these administrative and judicial proceedings as a possible risk of loss and, consequently,
no loss provisions have been recognized in accordance with Management’s judgment and with the Accounting Practices adopted in Brazil. Accounting
Policy
Only
provisions estimated as probable risk of loss are recorded, substantiated in the assessment of our legal advisors, and at amounts that
will be required to settle the litigations. The obligation is updated in accordance with the evolution of the lawsuit or financial charges
incurred and will be reversed if the estimated loss is no longer considered probable due to changes in circumstances or derecognized
when the obligation is sett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FOR ENVIRONMENTAL LIABILITIES AND ASSET RETIREMMENT OBLIGATIONS</t>
        </is>
      </c>
      <c r="B1" s="2" t="inlineStr">
        <is>
          <t>12 Months Ended</t>
        </is>
      </c>
    </row>
    <row r="2">
      <c r="B2" s="2" t="inlineStr">
        <is>
          <t>Dec. 31, 2021</t>
        </is>
      </c>
    </row>
    <row r="3">
      <c r="A3" s="3" t="inlineStr">
        <is>
          <t>Provision For Environmental Liabilities And Asset Retiremment Obligations</t>
        </is>
      </c>
    </row>
    <row r="4">
      <c r="A4" s="4" t="inlineStr">
        <is>
          <t>PROVISION FOR ENVIRONMENTAL LIABILITIES AND ASSET RETIREMMENT OBLIGATIONS</t>
        </is>
      </c>
      <c r="B4" s="4" t="inlineStr">
        <is>
          <t>22. PROVISION
FOR ENVIRONMENTAL LIABILITIES AND ASSET RETIREMMENT OBLIGATIONS The
balance of provisions for environmental liabilities and deactivation of assets can be shown as follows:
Consolidated
12/31/2021 12/31/2020
Environmental liabilities 173,647 192,830
Asset retirement obligations (1) 724,950 611,005
898,597 803,835
(1) On
January 31, 2021, the provision fot assets retirement obligation – ARO was transferred
to the subsidiary CSN Cimentos S.A.
22.a) Environmental
liabilities As
of December 31, 2021, a provision is maintained for application in expenses related to services for the investigation and environmental
recovery of potential contaminated, degraded areas and in the process of exploration under the responsibility of the Company in the states
of Rio de Janeiro, Minas Gerais, and Santa Catarina. Expenditure estimates are periodically reviewed, adjusting, whenever necessary,
the amounts already accounted for. These are the Management’s best estimates considering studies and environmental recovery projects.
These provisions are recorded in the account for other operating expenses. Provisions
are measured at the present value of the expenses that must be required to settle the obligation, using a pre-tax rate, which reflects
current market valuations of money at the time and the specific risks of the obligation. The increase in the obligation due to the passage
of time is recognized as other operating expenses. Some
contingent environmental liabilities are monitored by the environmental area and have not been provisioned because their characteristics
do not meet the recognition criteria in IAS 37.
22.b) Asset
retirement obligation The
Company realized its most recent study in 2020, anticipating the discontinuation of the dams used in its mining activities, the Company
also updated the study for recognition of the costs with decommissioning of mining assets. Subsequent remeasurement includes the reversal
of the present value adjustment. Accounting
Policy
The
Company recognizes a provision for recovery costs when a loss is probable and the amounts of the related costs are reasonably determined.
Generally, the provisioning period for the amount to be used for recovery coincides with the completion of a feasibility study or commitment
to a formal action plan. Expenses
related to compliance with environmental regulations are charged to income or capitalized, as appropriate. Capitalization is considered
appropriate when expenses refer to items that will continue to benefit the Company and that are basically relevant to the acquisition
and installation of equipment for pollution control and / or prevention. Asset
retirement obligation (ARO) liabilities consist of cost estimates for deactivation, demobilization, or restoration of areas at the end
of mining activities and extraction of mineral resources. The initial measurement is recognized as a liability discounted to present
value and, subsequently, carried to expenses over time. The asset deactivation cost equivalent to the initial liability is capitalized
as part of the asset’s carrying amount and is depreciated over the asset’s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1</t>
        </is>
      </c>
    </row>
    <row r="3">
      <c r="A3" s="4" t="inlineStr">
        <is>
          <t>RELATED-PARTY BALANCES AND TRANSACTIONS</t>
        </is>
      </c>
      <c r="B3" s="4" t="inlineStr">
        <is>
          <t>23. RELATED-PARTY
BALANCES AND TRANSACTIONS 23.a)
Transactions with holding companies Vicunha
Aços SA is shareholder of the Company with a 50.65% interest in the voting capital. Also,
part of the Company’s control is Rio Iaco Participações SA, which holds a 3.41% interest in the voting capital of CSN. The
corporate structure of Vicunha Aços SA is as follows:
a) Vicunha
Steel S.A. - holds 67.93% interest in Vicunha Aços S.A.;
b) CFL
Participações S.A. - holds a 12.82% interest in Vicunha Aços S.A. and a 40%
interest in Vicunha Steel S.A.;
c) Rio
Purus Participações S.A. - holds a 19.25% interest in Vicunha Aços S.A. and
a 60% interest in Vicunha Steel S.A.
· Liabilities The
Company's Board of Directors at a meeting held on July 27, 2021, approved the distribution of dividends to shareholders on income generated
until June 30, 2021, in the amount of R$861,641 to shareholder Vicunha Aços S.A and R$57,956 to Rio Iaco Participações
S.A., corresponding to R$1.26801069070972 per share, which were paid in August 2021. Additionally, on December 29, 2021, the Board of
Directors approved the payment to shareholders of interest on equity in the amount of R$129,839 to shareholder Vicunha Aços S.A
and R$8,723 to Rio Iaco Participações S.A., corresponding to R$0.19150790423 per share, after withholding income tax, the value
per share is R$0.16278171860. The interest on equity will be paid to shareholders until May 30, 2022. After
the anticipations, the remaining balance destined as minimum mandatory dividends amounted to R$458,070 to the shareholder Vicunha Aços
S.A and R$30,811 to Rio Iaco Participações S.A., which will be submitted for approval at the General Meeting. 23.b)
Transactions with subsidiaries, joint ventures, associates, exclusive founds and other related parties
Consolidated
12/31/2021 12/31/2020
Subsidiaries
and associates Joint-ventures
and Joint Operation Other
related parties Total Subsidiaries
and associates Joint-ventures
and Joint Operation Other
related parties Total
Assets
Current
Assets
Investments (1) 2,579,990 2,579,990 3,763,603 3,763,603
Trade receivables
(note 7) (2) 8,159 1,667 134,570 144,396 7,686 8 113,482 121,176
Dividends
(note 10) (3) 61,898 14,980 76,878 38,088 38,088
Loans (note
10) (4) 4,511 4,511
Other current
assets (note 10) 1,828 1,828 4,413 1,829 6,242
8,159 68,076 2,731,368 2,807,603 7,686 42,509 3,878,914 3,929,109
Noncurrent
Assets
Investments (1) 132,523 132,523 123,409 123,409
Loans (note
10) (4) 3,626 1,139,602 1,143,228 3,375 962,675 966,050
Actuarial
asset (note 10) 59,111 59,111 13,819 13,819
Other non-current
assets (note 10) (5) 927,077 927,077 664,020 664,020
3,626 2,066,679 191,634 2,261,939 3,375 1,626,695 137,228 1,767,298
11,785 2,134,755 2,923,002 5,069,542 11,061 1,669,204 4,016,142 5,696,407
Liabilities
Current
Liabilities
Trade payables 21 62,730 14,712 77,463 106,946 9,455 116,401
Accounts
payable (note 16) 28,442 28,442 23,555 2,437 25,992
Provision
for consumption (note 16) 22,182 22,182 44,466 44,466
21 113,354 14,712 128,087 174,967 11,892 186,859
Noncurrent
Liabilities
Accounts
payable (note 16) 66,607 66,607 78,083 78,083
Actuarial
liability (note 16) 79,546 79,546
66,607 66,607 78,083 79,546 157,629
21 179,961 14,712 194,694 253,050 91,438 344,488 Schedule
of transactions with subsidiaries, joint ventures, associates, exclusive funds and other related parties, by transaction - statement
of income
Consolidated
12/31/2021 12/31/2020
Subsidiaries
and associates Joint-ventures
and Joint Operation Other
related parties Total Subsidiaries
and associates Joint-ventures
and Joint Operation Other
related parties Total
P&amp;L
Sales 274,978 2,250 3,244,017 3,521,245 104,400 843 1,568,992 1,674,235
Cost and
expenses (1,065) (1,273,740) (119,500) (1,394,305) (1,036,420) (104,212) (1,140,632)
Financial
income (expenses)
Interest
(note 29) 251 49,293 32,246 81,790 19,095 18,421 37,516
Short-term
investments 94,866 94,866 1,190,489 1,190,489
274,164 (1,222,197) 3,251,629 2,303,596 104,400 (1,016,482) 2,673,690 1,761,608
1. Financial
investments In
the consolidated financial statements refers to Investments in Usiminas shares of R$2,383,059 (R$3,305,109 in December 2020) and cash
and cash equivalents with Banco Fibra totaling R$196,931 in December 2021 (R$458,494 in December 2020) and no current amount R$132,523
(R$123,409 in December 2020) from Bonds
2. Trade
receivable
Dividend’s receivable:
3. dividends
from Usiminas R$14,980 (nil on December 31, 2020) and from MRS Logística in the amount
of R$61,898 (R$38,088 on December 31, 2020)
Loans (Assets):
4. Short-term:
refers mainly to loan agreements with Equimac S.A. at a fixed rate of 4.0% p.a. + 100.00%
of CDI of R$4,511. Long-term:
refers mainly to loan agreements with Transnordestina Logística R$1,123,375 (R$962,675 as of December 31, 2020) at an average rate
of 125% to 130% p.a. of the CDI, loans at a fixed rate of 130% of the CDI with Arvedi Metalfer S.A. of R$3,626 and loans at a fixed rate
of 4.0% p.a.+ 100% of the CDI with Equimac S.A. of R$16,227.
5. Others
(Assets):
6. Loans
(Liabilities): Foreign
currency: 9,591.868 on December 31,2021
23.c) Other
unconsolidated related parties
· CBS
Social Security The
Company is its main sponsor, being a non-profit civil society established in July 1960 and whose main objective is the payment of benefits
complementary to those of the official social security for the participants. As a sponsor, it maintains transactions for payment of contributions
and recognition of actuarial liabilities determined in defined benefit plans.
· Banco
Fibra Banco
Fibra is under the control structure of Vicunha Aços S.A., the major shareholder of the Company and the financial transactions carried
out with this bank are limited to movements in checking accounts and financial investments in fixed-income securities.
· CSN
Foundation The
Company develops socially responsible policies concentrated today in the CSN Foundation, of which it is the founder. Transactions between
the parties are related to operational and financial support for the Foundation to conduct social projects developed mainly in the locations
where it operates.
· Related
Parties under the control of a member of the Company’s Management The
following companies are under the control of a member of the Management, which maintain some minor transactions with the Company:
· Partifib
Projetos Imobiliários Ltda
· Vicunha
Imóveis Ltda.
· Vicunha
Serviços Ltda.
· Ibis
Participações e Serviços Ltda
· Party
Negócios e Participações Ltda;
· Jockey
Club de São Paulo;
· Fibra
Sequoia Guarulhos Empreendimentos.
23.d) Key
management personal The
key management personnel with authority and responsibility for planning, directing, and controlling the Company’s activities include
members of the Board of Directors and statutory officers. The following is information on the compensation
of such personnel and the related balances as of Key
management personnel compensation
12/31/2021 12/31/2020 12/31/2019
P&amp;L
Short-term benefits for employees and officers 46,747 40,522 37,452
Post-employment benefits 192 111 109
Key management personnel compensation 46,939 40,633 37,561
23.e) Guarantees The
Company is liable for guarantees of its subsidiaries and joint ventures as follows: Schedule
of guarantees
Currency Maturities Borrowings Tax
foreclosure Others Total
12/31/2021 12/31/2020 12/31/2021 12/31/2020 12/31/2021 12/31/2020 12/31/2021 12/31/2020
Transnordestina Logísitca R$ Up
to 09/19/2056 and Indefinite 2,486,926 2,478,105 12,627 35,496 3,384 3,298 2,502,937 2,516,899
CSN Cimentos R$ Up
to 11/26/2023 and indefinite 33 33
Cia Siderurgica Nacional R$ 05/31/2025 536 536
Cia
Metalurgica Prada R$ Indefinite 197 196 244 244 441 440
CSN Energia R$ Up
to 11/26/2023 and indefinite 1,920 1,920 1,920 1,920
CSN Mineração R$ Up
to 12/21/2024 846,284 846,749 846,284 846,749
CBS R$ 06/30/2024 21 21
Estanho de Rondônia R$ 7/15/2022 771 1,154 771 1,154
Minérios Nacional
S.A. R$ Up
to 09/10/2021 1,946 1,946
Total
in R$ 3,333,981 3,327,954 12,824 35,692 6,138 5,462 3,352,943 3,369,108
CSN Inova Ventures US$ 01/28/2028 1,300,000 1,300,000 1,300,000 1,300,000
CSN Islands XII US$ Perpetual 1,000,000 1,000,000
CSN Resources US$ Up
to 04/17/2026 1,450,000 1,525,000 1,450,000 1,525,000
CSN Cimentos US$ Indefinite 1,025 1,025
Total
in US$ 2,750,000 3,825,000 1,025 2,751,025 3,825,000
Lusosider Aços Planos EUR Indefinite 75,000 75,000
Total
in EUR 75,000 75,000
Total
in R$ 15,346,375 19,877,378 479,795 15,826,170 19,877,378
18,680,356 23,205,332 12,824 35,692 485,933 5,462 19,179,113 23,246,486 Accounting
Policy
Transactions
with related parties were carried out by the Company on terms equivalent to those prevailing in market transactions, observing the price
and the usual market conditions. Therefore, these transactions are in conditions that are no less favorable for the Company than those
negotiated with third-parties. Transactions
between the related parties are eliminated and adjusted to ensure consistency with the practices adopted by The Company. The
Company’s related parties are subsidiaries, joint ventures, affiliates, shareholders and their related companies and the key personnel
of the Company’s mana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 xml:space="preserve"> Net Revenue from sales</t>
        </is>
      </c>
      <c r="B4" s="6" t="inlineStr">
        <is>
          <t>R$ 47912039</t>
        </is>
      </c>
      <c r="C4" s="6" t="inlineStr">
        <is>
          <t>R$ 30064020</t>
        </is>
      </c>
      <c r="D4" s="6" t="inlineStr">
        <is>
          <t>R$ 25436417</t>
        </is>
      </c>
    </row>
    <row r="5">
      <c r="A5" s="4" t="inlineStr">
        <is>
          <t xml:space="preserve"> Cost of sales</t>
        </is>
      </c>
      <c r="B5" s="5" t="n">
        <v>-25837475</v>
      </c>
      <c r="C5" s="5" t="n">
        <v>-19124901</v>
      </c>
      <c r="D5" s="5" t="n">
        <v>-17263264</v>
      </c>
    </row>
    <row r="6">
      <c r="A6" s="4" t="inlineStr">
        <is>
          <t xml:space="preserve"> Gross profit</t>
        </is>
      </c>
      <c r="B6" s="5" t="n">
        <v>22074564</v>
      </c>
      <c r="C6" s="5" t="n">
        <v>10939119</v>
      </c>
      <c r="D6" s="5" t="n">
        <v>8173153</v>
      </c>
    </row>
    <row r="7">
      <c r="A7" s="4" t="inlineStr">
        <is>
          <t xml:space="preserve"> Operating income (expenses)</t>
        </is>
      </c>
      <c r="B7" s="5" t="n">
        <v>-1534602</v>
      </c>
      <c r="C7" s="5" t="n">
        <v>-5224682</v>
      </c>
      <c r="D7" s="5" t="n">
        <v>-4631236</v>
      </c>
    </row>
    <row r="8">
      <c r="A8" s="4" t="inlineStr">
        <is>
          <t xml:space="preserve"> Selling expenses</t>
        </is>
      </c>
      <c r="B8" s="5" t="n">
        <v>-2372298</v>
      </c>
      <c r="C8" s="5" t="n">
        <v>-2004417</v>
      </c>
      <c r="D8" s="5" t="n">
        <v>-2342805</v>
      </c>
    </row>
    <row r="9">
      <c r="A9" s="4" t="inlineStr">
        <is>
          <t xml:space="preserve"> General and administrative expenses</t>
        </is>
      </c>
      <c r="B9" s="5" t="n">
        <v>-587148</v>
      </c>
      <c r="C9" s="5" t="n">
        <v>-504458</v>
      </c>
      <c r="D9" s="5" t="n">
        <v>-511065</v>
      </c>
    </row>
    <row r="10">
      <c r="A10" s="4" t="inlineStr">
        <is>
          <t xml:space="preserve"> Equity in results of affiliated companies</t>
        </is>
      </c>
      <c r="B10" s="5" t="n">
        <v>182504</v>
      </c>
      <c r="C10" s="5" t="n">
        <v>71755</v>
      </c>
      <c r="D10" s="5" t="n">
        <v>125715</v>
      </c>
    </row>
    <row r="11">
      <c r="A11" s="4" t="inlineStr">
        <is>
          <t xml:space="preserve"> Other operating income</t>
        </is>
      </c>
      <c r="B11" s="5" t="n">
        <v>2958372</v>
      </c>
      <c r="C11" s="5" t="n">
        <v>482494</v>
      </c>
      <c r="D11" s="5" t="n">
        <v>503770</v>
      </c>
    </row>
    <row r="12">
      <c r="A12" s="4" t="inlineStr">
        <is>
          <t xml:space="preserve"> Other operating expenses</t>
        </is>
      </c>
      <c r="B12" s="5" t="n">
        <v>-1716032</v>
      </c>
      <c r="C12" s="5" t="n">
        <v>-3270056</v>
      </c>
      <c r="D12" s="5" t="n">
        <v>-2406851</v>
      </c>
    </row>
    <row r="13">
      <c r="A13" s="4" t="inlineStr">
        <is>
          <t xml:space="preserve"> Profit before financial results and income taxes</t>
        </is>
      </c>
      <c r="B13" s="5" t="n">
        <v>20539962</v>
      </c>
      <c r="C13" s="5" t="n">
        <v>5714437</v>
      </c>
      <c r="D13" s="5" t="n">
        <v>3541917</v>
      </c>
    </row>
    <row r="14">
      <c r="A14" s="4" t="inlineStr">
        <is>
          <t xml:space="preserve"> Financial income</t>
        </is>
      </c>
      <c r="B14" s="5" t="n">
        <v>1167184</v>
      </c>
      <c r="C14" s="5" t="n">
        <v>1802728</v>
      </c>
      <c r="D14" s="5" t="n">
        <v>379042</v>
      </c>
    </row>
    <row r="15">
      <c r="A15" s="4" t="inlineStr">
        <is>
          <t xml:space="preserve"> Financial expenses</t>
        </is>
      </c>
      <c r="B15" s="5" t="n">
        <v>-3111368</v>
      </c>
      <c r="C15" s="5" t="n">
        <v>-2599039</v>
      </c>
      <c r="D15" s="5" t="n">
        <v>-2510226</v>
      </c>
    </row>
    <row r="16">
      <c r="A16" s="4" t="inlineStr">
        <is>
          <t xml:space="preserve"> Profit before income taxes</t>
        </is>
      </c>
      <c r="B16" s="5" t="n">
        <v>18595778</v>
      </c>
      <c r="C16" s="5" t="n">
        <v>4918126</v>
      </c>
      <c r="D16" s="5" t="n">
        <v>1410733</v>
      </c>
    </row>
    <row r="17">
      <c r="A17" s="4" t="inlineStr">
        <is>
          <t xml:space="preserve"> Income tax and social contribution</t>
        </is>
      </c>
      <c r="B17" s="5" t="n">
        <v>-5000157</v>
      </c>
      <c r="C17" s="5" t="n">
        <v>-625508</v>
      </c>
      <c r="D17" s="5" t="n">
        <v>833778</v>
      </c>
    </row>
    <row r="18">
      <c r="A18" s="4" t="inlineStr">
        <is>
          <t>Net income for the year</t>
        </is>
      </c>
      <c r="B18" s="5" t="n">
        <v>13595621</v>
      </c>
      <c r="C18" s="5" t="n">
        <v>4292618</v>
      </c>
      <c r="D18" s="5" t="n">
        <v>2244511</v>
      </c>
    </row>
    <row r="19">
      <c r="A19" s="3" t="inlineStr">
        <is>
          <t xml:space="preserve"> Net income for the year attributed to:</t>
        </is>
      </c>
    </row>
    <row r="20">
      <c r="A20" s="4" t="inlineStr">
        <is>
          <t xml:space="preserve"> Controlling interests</t>
        </is>
      </c>
      <c r="B20" s="5" t="n">
        <v>12258628</v>
      </c>
      <c r="C20" s="5" t="n">
        <v>3794295</v>
      </c>
      <c r="D20" s="5" t="n">
        <v>1789067</v>
      </c>
    </row>
    <row r="21">
      <c r="A21" s="4" t="inlineStr">
        <is>
          <t xml:space="preserve"> Non-controlling interests</t>
        </is>
      </c>
      <c r="B21" s="6" t="inlineStr">
        <is>
          <t>R$ 1336993</t>
        </is>
      </c>
      <c r="C21" s="6" t="inlineStr">
        <is>
          <t>R$ 498323</t>
        </is>
      </c>
      <c r="D21" s="6" t="inlineStr">
        <is>
          <t>R$ 455444</t>
        </is>
      </c>
    </row>
    <row r="22">
      <c r="A22" s="4" t="inlineStr">
        <is>
          <t>Basic earnings per share</t>
        </is>
      </c>
      <c r="B22" s="6" t="inlineStr">
        <is>
          <t>R$ 8.90654</t>
        </is>
      </c>
      <c r="C22" s="6" t="inlineStr">
        <is>
          <t>R$ 2.74926</t>
        </is>
      </c>
      <c r="D22" s="6" t="inlineStr">
        <is>
          <t>R$ 1.29632</t>
        </is>
      </c>
    </row>
    <row r="23">
      <c r="A23" s="4" t="inlineStr">
        <is>
          <t>Diluted earnings per share</t>
        </is>
      </c>
      <c r="B23" s="6" t="inlineStr">
        <is>
          <t>R$ 8.90654</t>
        </is>
      </c>
      <c r="C23" s="6" t="inlineStr">
        <is>
          <t>R$ 2.74926</t>
        </is>
      </c>
      <c r="D23" s="6" t="inlineStr">
        <is>
          <t>R$ 1.2963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4" t="inlineStr">
        <is>
          <t>SHAREHOLDERS´ EQUITY</t>
        </is>
      </c>
      <c r="B3" s="4" t="inlineStr">
        <is>
          <t>24. SHAREHOLDERS´
EQUITY
24.a) Paid-in
capital The
fully subscribed and paid-in capital on December 31, 2021 was R$ 10,240
million (on December 31, 2020 - R$ 6,040
million) is divided into 1,387,524,047
common and book-entry shares, with no par value.
Each common share entitles its holder to one vote in the resolutions of the General Meetings. The
Board of Directors, at a meeting held on March 9, 2022, approved the capitalization of part of the income reserve, in the amount of R$ 4,200
million , without changing the number of shares,
increasing the Company’s capital to R$ 10,240 million.
24.b) Authorized
capital The
Company’s bylaws in effect on December 31, 2021, define that the share capital may be increased to up to 2,400,000,000
shares, by decision of the Board of Directors.
24.c) Legal
Reserve It
is constituted at the rate of 5 %
of the net income calculated in each fiscal year pursuant to art. 193 of Law 6.404/76, up to a limit of 20 %
of the capital stock.
24.d) Ownership
structure As
of December 31, 2021 and 2020, the Company’s ownership structure was as follows :
12/31/2021 12/31/2020
Number
of common shares %
of total shares %
of voting capital Number
of common shares %
of total shares %
of voting capital
Vicunha Aços S.A.
(*) 679,522,254 48.97 % 50.65 % 679,522,254 48.97 % 49.24 %
Rio Iaco Participações
S.A. (*) 45,706,242 3.29 % 3.41 % 58,193,503 4.19 % 4.22 %
NYSE (ADRs) 250,564,538 18.06 % 18.67 % 248,763,533 18.90 % 19.00 %
Other shareholders 365,941,013 26.38 % 27.27 % 393,635,257 27.41 % 27.55 %
Outstanding
shares 1,341,734,047 96.70 % 100.00 % 1,380,114,547 99.47 % 100.00 %
Treasury shares 45,790,000 3.30 % 7,409,500 0.53 %
Total
shares 1,387,524,047 100.00 % 1,387,524,047 100.00 %
(*) Controlling
group companies.
24.e) Treasury
shares As
of December 31, 2021, the position of treasury shares was as follows:
Program Board’s
Authorization Authorized
quantity Program
period Average
buyback price Minimum
and maximum buyback price Number
bought back Sale
of shares Balance
in treasury
04/20/2018 30,391,000 From
4/20/2018 to 4/30/2018 Not applicable Not applicable 22,981,500 7,409,500
1º 06/21/2021 24,154,500 From
06/22/2021 to 12/22/2021 R$
21.82 R$ 20.06
and R$ 23.22 24,082,000 31,491,500
2º 6/12/2021 30,000,000 From
12/07/2021 to 6/30/2022 R$
24.70 R$ 23.94
and R$ 25.45 14,298,500 45,790,000 Schedule
of position of treasury shares
Quantity
purchased (in units) Amount
paid for the shares Share
price Share
market price as of 12/31/2021 (*)
Minimum Maximum Average
45,790,000 R$
936,930 R$
4.48 R$
25.45 R$
18.13 R$
1,144,292
(*) The
average share price on December 31, 2021, was used in the amount of R$24.99 per share.
24.f) Earnings
per share The
earnings per share are shown below:
12/31/2021 12/31/2020 12/31/2019
Common
Shares
Profit for the year 12,258,628 3,794,295 1,789,067
Weighted average number of shares 1,376,362,149 1,380,114,547 1,380,114,547
Basic and diluted earnings
per share 8.90654 2.74926 1.29632 Accounting
Policy
Share
Capital Incremental
costs directly attributable to the issue of new shares or options are shown in equity as a deduction from the amount raised, net of taxes. Earnings/(loss)
per share Basic
earnings per share is calculated using the net income for the year attributable to the Company’s controlling shareholders and the
weighted average number of outstanding common shares in the respective period. Diluted earnings per share is calculated using the aforementioned
average of outstanding shares, adjusted by instruments potentially convertible into shares, with a dilutive effect, in the periods presented.
The Company does not have potential instruments convertible into shares and, consequently, the diluted and basic earnings per share are
the same. Treasury
shares When
the Company purchases shares of the capital stock of the Company itself (treasury shares), the amount paid, including any directly attributable
additional costs (net of income tax), is deducted from the shareholders’ equity attributable to the shareholders of the Company
until the shares are canceled or reissued. When such shares are subsequently reissued, any amounts received, net of any directly attributable
additional transaction costs and the respective income tax and social contribution effects, are included in the shareholders’ equity
attributable to the Company’s shareholders. Result
per share Basic
and diluted earnings / loss per share was calculated based on the profit attributable to CSN’s controlling shareholders divided
by the weighted average number of common shares outstanding during the period, excluding common shares purchased and held as treasury
shares. The Company does not hold potentially dilutable common shares in circulation that could result in the dilution of earnings per
share. Non-controlling
interest and transactions The
Company considers transactions with non-controlling interests as transactions with owners of the Company’s assets. For non-controlling
interests, the difference between any consideration paid and the acquired portion of the carrying amount of the subsidiary's net assets
is recorded in the shareholders' equity. Gains or losses on disposals for non-controlling interests are also recorded directly in shareholders'
equity. When
the Company ceases to have control, any interest held in the entity is remeasured at fair value, with the change in book value recognized
in the income statement. The fair value is the initial carrying amount for the subsequent accounting of the retained interest in an associate,
a joint venture, or a financial asset. In addition, any amounts previously recognized in other comprehensive income related to that entity
are accounted for as if the Company had directly disposed of the related assets or liabilities. This means that the amounts previously
recognized in other comprehensive income are reclassified to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holders' Compensation</t>
        </is>
      </c>
      <c r="B1" s="2" t="inlineStr">
        <is>
          <t>12 Months Ended</t>
        </is>
      </c>
    </row>
    <row r="2">
      <c r="B2" s="2" t="inlineStr">
        <is>
          <t>Dec. 31, 2021</t>
        </is>
      </c>
    </row>
    <row r="3">
      <c r="A3" s="3" t="inlineStr">
        <is>
          <t>Shareholders Compensation</t>
        </is>
      </c>
    </row>
    <row r="4">
      <c r="A4" s="4" t="inlineStr">
        <is>
          <t>Shareholders' Compensation</t>
        </is>
      </c>
      <c r="B4" s="4" t="inlineStr">
        <is>
          <t>25. Shareholders'
Compensation The
Company’s Bylaws provide for the distribution of minimum dividends of 25% of the adjusted net income in accordance with the law,
to the holders of their shares. Dividends are calculated in accordance with the bylaws and the Joint Stock Company Act. The
profit destination for 2021 is shown below: Schedule
of deliberate and paid dividends
12/31/2021
Profit for the year 12,258,628
Capital
reserve 5 % (612,931)
Profit for allocation 11,645,697
Mandatory
minimum dividends (i) 25 % (2,911,424)
Statutory
reserve (8,734,273)
(i) Of
the total mandatory minimum dividend, in the amount of R$2,911,424, the Company's Board of
Directors, in a meeting held on July 27, 2021, approved the distribution of dividends to
shareholders, as an anticipation of the mandatory minimum dividend based on the net income
generated until June 30, 2021, in the amount of R$1,750,000, corresponding to R$1.26801069070972
per share, which had already been paid by year-end. Additionally, on December 29, 2021, the
Board of Directors approved the payment to shareholders, also as an anticipation of the minimum
mandatory dividend, of interest on equity in the amount of R$256,953, based on net income
generated until November 30, 2021, corresponding to the amount of R$ 0.19150790423 per share,
before taxes, which will be paid to shareholders until May 30, 2022. Thus, the remaining
balance of the minimum mandatory dividend, in the amount of R$904,471, as shown in the table
below, will be deliberated at the Company's Annual General Meeting. Schedule
of share based compensation
Nature Approval Amount R$/per
share
Anticipated Dividends BoD 07/27/2021 1,750,000 1.26801069070972
Interest on equity BoD 12/29/2021 256,953 0.19150790423
Mandatory minimum
dividends 904,471 0.67410640690
2,911,424 At
the Annual General Meeting, will be realized on April 29, 2022, the proposal for allocation of profits presented in the financial statements
will be deliberated. Accounting
Policy
The
Company adopts a profit distribution policy which, in compliance with the provisions of Law No. 6,404 / 76 as amended by Law No. 9,457
/ 97, will imply the allocation of all net income to its shareholders, provided that the following priorities are preserved, regardless
of its order: (i) business strategy; (ii) compliance with obligations; (iii) making the necessary investments; and (iv) the maintenance
of a good financial situation for the Company. In
accordance with article 33 of the Company’s Bylaws, at least 25% of the net income for the year, adjusted under the terms of article
202 of Law No. 6,404 / 76, will be distributed as dividends in each fiscal year, which will be reflected in current liabilities. In addition,
the Board of Directors may pay interest on net equity by allocating the amount of interest paid or credited to the minimum mandatory
dividend mentioned above. If the Company reports a dividend higher than the mandatory minimum in the allocation proposal, this amount
is highlighted in a specific account in shareholders’ equity under “Proposed Additional Divide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NET REVENUE FROM SALES</t>
        </is>
      </c>
      <c r="B1" s="2" t="inlineStr">
        <is>
          <t>12 Months Ended</t>
        </is>
      </c>
    </row>
    <row r="2">
      <c r="B2" s="2" t="inlineStr">
        <is>
          <t>Dec. 31, 2021</t>
        </is>
      </c>
    </row>
    <row r="3">
      <c r="A3" s="4" t="inlineStr">
        <is>
          <t>NET REVENUE FROM SALES</t>
        </is>
      </c>
      <c r="B3" s="4" t="inlineStr">
        <is>
          <t>26. NET
REVENUE FROM SALES Net
sales revenue is as follows:
Consolidated
12/31/2021 12/31/2020 12/31/2019
Gross revenue
Domestic
market 29,724,648 16,652,801 14,220,420
Foreign
market 25,090,313 17,396,259 14,663,297
54,814,961 34,049,060 28,883,717
Deductions
Sales returns,
discounts and rebates (272,842) (248,821) (325,794)
Taxes on
sales (6,630,080) (3,736,219) (3,121,506)
(6,902,922) (3,985,040) (3,447,300)
Net revenue 47,912,039 30,064,020 25,436,417 Accounting
Policy
a) Nature
of goods and services. The
Company generates revenue from (i)
the production and sale of steel, cement and iron ore, (ii) the provision of maritime freight services, in the case of iron ore export
sales, and rail and port logistics services and (iii) sales of energy .
b) Timing
of revenue recognition. The
Company recognizes revenue once all of the following conditions are satisfied: 1. Identification
of the contract for sale of goods or provision of services; 2. Identification
of the performance obligations; 3. Determination
of the contract value; 4. Determination
of the value allocated to each performance obligation included in the contract; and 5. Revenue
recognition over time or at the time the performance obligations are completed. In
the case of sales of goods, performance obligations are usually completed upon delivery of the goods to the destination specified by
customers, which may be customers’ warehouses or, in the case of iron ore export sales, when the product is loaded on the ship.
In certain cases, judgment may be required to determine when performance obligations are completed, based on the following indicators:
I. Whether
the customer has the significant risks and rewards of ownership and has the ability to direct
the use of, and obtain substantially all of the remaining benefits from, the good; and
II. Whether
the customer has a present obligation to pay in accordance with the terms of the sales contract. Accordingly,
the Company discloses revenue from each of its business segments as follows: Steel: The
Company recognizes revenues from sales of steel products when control of the product passes to customers, which may be either upon delivery
of the goods to the destination specified by customers or when the customer picks up the goods for delivery, depending on whether the
customer contracts logistics services from the Company. Cement The
Company recognizes revenues from sales of cement when control of the product passes to customers, which may be either upon delivery of
the goods to the destination specified by customers or when the customer picks up the goods for delivery, depending on whether the customer
contracts logistics services from the Company. Mining: The
Company recognizes revenues from sales of iron ore when control of the product passes to customers, which generally occurs, in the case
of export sales, when the product is loaded on the ship and, in the case of domestic sales, when the product is loaded on the train. Iron
ore export sales pursuant to the Incoterms “Cost, Insurance and Freight – CIF” and “Cost and Freight –
CFR” include maritime freight service embedded in the same invoice. In this case, the performance obligation of the maritime freight
service is considered separately from the shipment of iron ore and the Company recognizes revenue from the provision of this service
upon delivery of the goods to the destination specified by customers. Logistics: Rail
logistics services. The Company’s rail logistics services are provided by its subsidiary Ferrovia Transnordestina Logística
S.A. (“FTL”). The Company recognizes revenues from rail logistics services when the performance obligation, which is the
contracted service, is completed, which occurs upon delivery of the goods to the destination specified by customers. Port
logistics services. The Company’s port logistics services, which comprise handling of containers and storage, are provided by its
subsidiary Sepetiba Tecon S.A. (“TECON”). The Company recognizes revenues from port logistics services when the performance
obligation is completed. In the case of handling of containers, the performance obligation comprises the pool of services contracted.
In the case of storage services, each month of storage represents a performance obligation and, consequently, the Company recognizes
revenue on a monthly basis. Energy: The
Company recognizes revenues from sales of energy that it has not used in its operations. This excess energy is made available through
the public network and the Chamber of Electric Energy Commercialization (Câmara de Comercialização de Energia Elétrica),
which is the governmental agency responsible for managing the network, redirects the energy to the electric system and, on a monthly
basis, informs the Company of the amount of energy that was redirected to the electric system. Accordingly, the Company issues its invoice
to this governmental agency and simultaneously recognizes the revenue from the sale of energy. The
Company’s only variable consideration arises when iron ore is provisionally priced and there is a difference with the final price,
which depends on future index prices. In this case, the Company initially recognizes revenue based on the applicable forward market price
and then accounts for any eventual adjustment based on the final price. The period between provisional pricing and final invoicing is
typically between 60 and 120 days. Where
the Company has contracts with unfulfilled performance obligations at the end of a fiscal period, it discloses the transaction price
allocated to these performance obligations. The Company does not disclose this information for contracts with an expected duration of
one year or less. The
Company presents revenues on a consolidated basis in its income statement and by segment in the explanatory note 30 - Segment Information.
c) Payment
terms. Generally,
all sales of goods and provisions of services are payable within
30 days of the invoice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4" t="inlineStr">
        <is>
          <t>EXPENSES BY NATURE</t>
        </is>
      </c>
      <c r="B3" s="4" t="inlineStr">
        <is>
          <t xml:space="preserve">27. EXPENSES
BY NATURE Schedule
of expenses by nature
Consolidated
12/31/2021 12/31/2020 12/31/2019
Raw materials
and inputs (10,405,028) (6,928,517) (7,287,933)
Outsourcing
material (4,476,702) (2,281,619)
Labor
cost (2,746,454) (2,716,104) (2,807,280)
Supplies (2,297,069) (2,003,761) (1,981,547)
Maintenance
cost (services and materials) (1,268,752) (1,096,358) (1,340,135)
Outsourcing
services (2,119,515) (1,832,081) (2,392,626)
Freight (52,967) (204,932) (334,509)
Distribution
freight (1,782,634) (1,421,079) (1,787,979)
Depreciation,
amortization and depletion (2,114,681) (2,421,458) (1,421,704)
Others (1,533,119) (727,867) (763,421)
(28,796,921) (21,633,776) (20,117,134)
Classified
as:
Cost
of sales (25,837,475) (19,124,901) (17,263,264)
Selling
expenses (2,372,298) (2,004,417) (2,342,805)
General
and administrative expenses (587,148) (504,458) (511,065)
(28,796,921) (21,633,776) (20,117,134) The
depreciation, amortization and depletion additions for the year were distributed as follows. Schedule
of depreciation, amortization and depletion
Consolidated
12/31/2021 12/31/2020 12/31/2019
Production costs (1) (2,075,488) (2,374,046) (1,385,306)
Selling expenses (11,227) (13,978) (11,539)
General and administrative expenses (27,966) (33,434) (24,859)
(2,114,681) (2,421,458) (1,421,704)
Other operational (2) (97,725) (95,270) (97,627)
(2,212,406) (2,516,728) (1,519,331)
(1) (i)
The Company’s iron ore extraction in 2020 started using dry waste filtering and stacking
in 100% of its production process. As a normal consequence of the operation, the use of dams
has become obsolete, and consequently, the assets of dams reached the end of their useful
lives on December 31, 2020. As a result of the technical and functional obsolescence of the
dams, the book balance of these assets in their entirety, (R$515,491), was fully depreciated
in 2020 and appropriated to the cost of production. (ii)The
cost of production includes PIS and COFINS credits on lease agreements on December 31, 2021, in the amount of R$5,786 (R$5,335 on December
31, 2020.) in the consolidated.
(2) They
mainly refer to the depreciation of investment properties, paralyzed equipment and amortization
of the SWT Client Portfolio, see note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4" t="inlineStr">
        <is>
          <t>OTHER OPERATING INCOME AND EXPENSES</t>
        </is>
      </c>
      <c r="B3" s="4" t="inlineStr">
        <is>
          <t xml:space="preserve">28. OTHER
OPERATING INCOME AND EXPENSES Schedule
of other operating income (expenses)
Consolidated
12/31/2021 12/31/2020 12/31/2019
Other operating income
Receivables
by indemnity (1) 13,646 245,945 56,180
Rentals
and leases 11,688 9,096 9,462
Dividends
received 26,600 1,197 32,747
PIS, COFINS
and INSS to compensate (2) 236,000 120,452 123,677
Contractual
fines 1,468 4,783 4,486
Actuarial
pension plan 55,695 47,151
Updated
shares – Fair value through profit or loss (Note 15) 109,254 12,579
Contractual
agreement 131,817
Net gain
in shares sale (note 11 c) (3) 2,472,497
Other revenues 87,219 32,747 98,250
2,958,372 482,494 503,770
Other operating expenses
Taxes and
fees (109,693) (46,338) (95,873)
Expenses
with environmental liabilities, net (8,789) 16,151 (82,669)
Write-off/(Provision)
of judicial lawsuits (25,063) (130,869) (19,685)
Contractual
fines (106,926)
Depreciation
of investment property, equipment paralyzed and amortization of intangible assets (note 27) (97,725) (95,270) (97,627)
Write-
off of PPE, intagible assests and investment property (notes 12 and 13) (112,886) (13,130) (114,603)
Estimated
(Loss)/reversal in inventories (138,779) (179,012) (136,827)
Idleness
in stocks and paralyzed equipment (4) (37,609) (303,975) (546,968)
Studies
and project engineering expenses (77,059) (27,137) (26,171)
Research
and development expenses (355) (620) (1,741)
Healthcare
plan expenses (31,989) (117,193) (119,560)
Cash
flow hedge accounting realized (note 15) (5) (553,018) (1,951,035) (790,353)
Updated
shares – Fair value through profit or loss (Note 15 II) (118,780)
Actuarial
pension plan (48,068)
Other
expenses (474,999) (421,628) (149,068)
Expenses (1,716,032) (3,270,056) (2,406,851)
Other
operating income (expenses), net 1,242,340 (2,787,562) (1,903,081)
1. In
2020, the Company received R$84,435 of indemnity after a court decision, of which R$58,785
for rent arrears arising from one of its investment properties and R$25,650 relating to an
action for the collection of insurance for material damage caused by contractor in the construction
of the long steel plant. Additionally, in June 2020, the principal amount was recognized
in the amount of R$147,612 of receivables for indemnity (see note 9).
2. In
2021, it is the exclusion of ICMS from the PIS and COFINS tax base and 2020, consist of the
recovery of INSS credit on benefits granted to employees that should not be considered in
the contribution calculation basis. In 2019, this is the exclusion of ICMS from the PIS and
COFINS calculation basis.
3. Refers
to the initial public offering of shares of CSN Mineração S.A. (see note 11.c).
4. In
2020 refers to the idle capacity arisen from production volumes lower than normal it was
generated from the refurbishment of the blast furnace No.3 and in the iron ore mining operation
due to delays in the release of environmental licenses, which postponed the start of new
ore mining fronts, as well as new dry tailing processes still in ramp-up stage.
5. Refers
to the effects of the Foreign Exchange Cash Flow Hedge (R$525,290) and Cash Flow Hedge of
the Platts index (R$27,728), totaling R$553,018. On December 31, 2020 (R$1,951,035), the
effects are from the Exchange cash flow hedge (R$1,667,886) and the Cash flow hedge of the
"Platts" index (R$283,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1</t>
        </is>
      </c>
    </row>
    <row r="3">
      <c r="A3" s="4" t="inlineStr">
        <is>
          <t>FINANCIAL INCOME (EXPENSES)</t>
        </is>
      </c>
      <c r="B3" s="4" t="inlineStr">
        <is>
          <t xml:space="preserve">29. FINANCIAL
INCOME (EXPENSES) Schedule
of financial income (expenses)
Consolidated
12/31/2021 12/31/2020 12/31/2019
Financial income
Related parties (note 23 b) 93,862 51,124 79,228
Income
from financial investments 279,467 58,061 93,471
Updated
shares – Fair value through profit or loss (Note 15 II) (1) 385,297 1,190,489
Other income (2) 408,558 503,054 206,343
Financial income 1,167,184 1,802,728 379,042
Financial expenses
Borrowings
and financing - foreign currency (note 14) (1,590,120) (1,600,973) (1,128,520)
Borrowings
and financing - local currency (note 14) (503,849) (401,079) (867,785)
Related
parties (note 14) (12,072) (13,608) (14,939)
Lease
liabilities (59,260) (50,804) (49,118)
Capitalised
interest (notes 12 and 34) 87,414 92,506 117,189
Interest
and fines (199,566) (290,673) (158,794)
(-)
Adjustment present value of trade payables (265,495) (139,566)
Commission,
bank fees, Guarantee and bank fees (145,129) (162,085) (217,784)
PIS/COFINS
over financial income (88,897) (39,149) (25,176)
Other financial expenses (380,154) (270,764) (217,864)
Financial expenses (3,157,128) (2,876,195) (2,562,791)
Others financial
items, net
Foreign
exchange and monetary variation, net 46,199 392,971 47,579
Gains and (losses) on exchange derivatives (*) (439) (115,815) 4,986
Others financial 45,760 277,156 52,565
Financial income (expenses) (3,111,368) (2,599,039) (2,510,226)
Financial income (expenses),
net (1,944,184) (796,311) (2,131,184)
(*)
Statement of gains and (losses) on derivative transactions (note 15)
Dollar - to - real NDF 37,322
Exchange rate swap Dollar
x Euro 7,119 (9,070) 783
Exchange rate swap GBP
x Euro (602)
Interest rate swap CDI
x IPCA (34,920)
Exchange rate swap CDI
x Dollar (9,960) (106,143) 4,203
Total (439) (115,815) 4,986
(1) It
refers to the appreciation of Usiminas’ shares in the amount of R$ 1,190,489
as
of December31, 2020. As of December 31, 2019, Usiminas’ shares were reclassified to
financial investments and their pricing fluctuation started to be recognized in the financial
result.
(2) It
mainly refers to the recognition of the exclusion of ICMS in the PIS and COFINS calculation
base in the amount of R$ 81,758
on
December 31, 2020 (R$ 160,609
on
December 31, 2019), and updating in the amount of R$ 369,571
of
receivables for indemnity (see note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30. SEGMENT
INFORMATION According
to the Company’s structure, the businesses are distributed and managed in five operating segments as follows: ·
Steel The
Steel Segment consolidates all the operations related to the production, distribution and sale of flat steel, long steel, metallic containers,
and galvanized steel, with operations in Brazil, United States, Portugal, and Germany. The Segment supplies the following markets: construction,
steel containers for the Brazilian chemical and food industries, home appliances, automobile, and OEM (motors and compressors). The
Company’s steel units produce hot and cold rolled steel, galvanized and pre-painted steel of great durability. They also produce
tinplate, a raw material used to produce metallic containers. Overseas,
Lusosider, which is based in Portugal, produces cold rolled steel and galvanized steel. CSN LLC in the U.S.A. meets local market needs,
import and export of steel products. In January 2012, Stahlwerk Thüringen (SWT), which is based in Germany, produces long steels
and is specialized in the production of shapes used for construction. In
January 2014 the production of long steel products started in Brazil and consolidates the company as a source of complete construction
solutions, complementing its portfolio of products with high value added in the steel chain. ·
Mining This
segment encompasses the activities of iron ore and tin mining. The
high-quality iron ore operations are located in the Iron Quadrilateral in Minas Gerais, which has its own mines and sells third party
iron ore. At
the end of 2015, CSN and the Asian Consortium formalized a shareholders' agreement for the combination of assets linked to iron ore operations
and the related logistics structure, forming a new company that has focused on mining of the Group activities from December 2015. In
this context, the new company, currently named CSN Mineração S.A., holds the TECAR arraignment, the Casa de Pedra mine and
all the shares of Namisa, which was incorporated on December 31, 2015. CSN still owns 100 %
of Minérios Nacional which includes the mines of Fernandinho (operational), Cayman and Pedras Pretas (mineral resources), all located
in Minas Gerais. Moreover,
CSN controls the Estanho de Rondônia S.A., a company with mining units and tin casting, in the state of Rondônia. ·
Logistics i.
Railway CSN
has equity interests in three railroad companies: MRS Logística, which manages the former Southeast Network of Rede Ferroviária
Federal S.A. (RFFSA), Transnordestina Logística S.A. and FTL - Ferrovia Transnordestina Logística S.A., which has the concession
to operate the former Northeast Network of the RFFSA in the states of Maranhão, Piauí, Ceará, Rio Grande do Norte, Paraíba,
Pernambuco and Alagoas. a)
MRS The
railroad transportation services provided by MRS are fundamental to the supply of raw materials and the shipment of final products. The
total amount of iron ore, coal and coke consumed by the Presidente Vargas Mill as well as part of the steel produced by CSN for the domestic
market and for export are carried by MRS. The
Southeast Brazilian railroad system, encompassing 1,674 kilometers of tracks, serves the tri-state industrial area of São Paulo-Rio
de Janeiro-Minas Gerais, in the southeast region, linking the mines located in Minas Gerais to the ports located in São Paulo and
Rio de Janeiro, and the steel mills of CSN, Companhia Siderúrgica Paulista, or Cosipa, and Gerdau Açominas. Besides serving
other customers, the railroad system carries iron ore from the Company’s mines in Casa de Pedra, Minas Gerais, and coke and coal
from the Itaguaí Port, in Rio de Janeiro, to Volta Redonda, and carries CSN’s export products to the ports of Itaguaí
and Rio de Janeiro. b)
TLSA and FTL TLSA
and FTL hold the concession for the former Malha Nordeste by RFFSA. The northeastern railway system covers 4,238 km of railway network
divided into two sections: i) Mesh I, which integrates the sections of São Luiz - Mucuripe, Arrojado - Recife, Itabaiana - Cabedelo,
Paula Cavalcante - Macau - and Propriá - Jorge Lins (Mesh I); and ii) Malha II, which includes the sections of Missão Velha
- Salgueiro, Salgueiro - Trindade, Trindade - Eliseu Martins, Salgueiro - Porto de Suape and Missão Velha - Porto de Pecém. In
addition, it connects to the main ports in the region, thereby offering an important competitive advantage through opportunities for
combined transport solutions and tailor-made logistics projects. ii.
Port The
port logistics segment consolidates the terminal’s operation from Sepetiba built after the port modernization law (Law 8.630/1993)
that allowed the transfer of port activities to the private sector. The Sepetiba terminal has a complete infrastructure to meet all the
needs of exporters, importers, and shipowners. Its installed capacity exceeds that of most Brazilian terminals. It has cribs and a large
storage area, as well as the most modern and adequate equipment, systems, and intermodal connections. The
Company’s constant investment in terminal projects consolidates the Itaguaí Port Complex as one of the most modern in the
country.
· Energy CSN
is one of the largest industrial consumers of electric energy in Brazil. As energy is fundamental in its production process, the Company
invests in electricity generation assets to guarantee its self-sufficiency. These assets are: Itá
Hydroelectric Plant, located in the State of Santa Catarina, with a capacity of 1,450 MW, in which CSN participates with 29.5%; Igarapava
Hydroelectric Plant, located in Minas Gerais, with a capacity of 210 MW, in which CSN holds 17.92% of the capital; and the Thermoelectric
Cogeneration Plant CTE#1, CTE#2 and the TRT - Top Recovery Turbine, with installed capacity of 10 MW, 235 MW and 22 MW respectively ,
in operation at the Presidente Vargas Steelworks, which uses waste gas from the steel production itself as fuel.
· Cement The
Cement segment, which operates through CSN Cimentos, consolidates the production, marketing and distribution of cement, using in the
Southeast operations the slag that is produced by the blast furnaces of the Presidente Vargas plant itself, in Volta Redonda/RJ. The
Company has intensified its strategy of expanding its business to new regions, and the first step was taken with the acquisition of Elizabeth
Cimentos S.A. and Elizabeth Mineração Ltda. which, with operations in the Northeast region, adds 1.3 Mtpa of cement production
capacity, totaling 6.0 Mtpa. The
cement production occurs in Arcos/MG, in Volta Redonda/RJ and in Alhandra/PB ("Elizabeth"). The process is done by grinding the
main raw materials which include clinker, limestone, gypsum, and slag. The total installed capacity for cement production is 6.0 million
tons per year, of which 2.4 million tons in Arcos, 2.3 million tons in Volta Redonda and 1.3 million tons in Alhandra. The
clinker used in the process in the Southeast plants is produced at the Arcos plant, which has an installed capacity of 2.8 million tons
per year. The clinker is transported from Arcos to Volta Redonda preferably by rail. The Alhandra operation in the Northeast is also
100% integrated: the plant has a limestone mine and a clinker kiln with an installed capacity of 1 million tons, which supply the entire
need for these inputs for cement production. The
types of Portland cement produced are CP III (blast furnace Portland cement) and CP II, (compound Portland cement) according to ABNT
NBR 16697 standard, which can be sold in bagged and bulk form.
· Sales
by geographic area Sales
by geographic area are determined based on the customers’ location. On a consolidated basis, domestic sales are represented by
revenues from customers located in Brazil and export sales are represented by revenues from customers located abroad.
· Results
by segment For
the purpose of preparing and presenting the information by business segment, Management decided to maintain the proportional consolidation
of the joint ventures as historically presented. For purposes of reconciliation of the consolidated result, the amounts recorded by these
companies are not included in the "Corporate expenses/elimination" column. Schedule
of consolidated results
12/31/2021
P&amp;L Steel Mining Logistics Energy Cement Corporate
expenses/elimination Consolidated
Port Railroads
Net revenues
Domestic
market 21,400,318 3,114,385 311,040 1,839,307 222,785 1,430,150 (5,084,155) 23,233,830
Foreign
market 8,691,130 14,929,001 1,058,078 24,678,209
Cost of sales and services (note 27) (20,081,043) (7,705,835) (220,494) (1,266,112) (146,349) (892,900) 4,475,259 (25,837,475)
Gross profit 10,010,405 10,337,551 90,546 573,195 76,436 537,250 449,182 22,074,564
General and administrative expenses (note 27) (1,158,748) (351,371) (33,853) (135,091) (32,083) (190,986) (1,057,314) (2,959,446)
Other operating (income) expenses, net (note 28) (405,018) (287,744) (8,290) 58,253 41,337 (63,631) 1,907,433 1,242,340
Equity in results of affiliated companies (note 11) 182,504 182,504
Operating result before Financial
Income and Taxes 8,446,639 9,698,436 48,403 496,357 85,690 282,633 1,481,805 20,539,962
Sales
by geographic area
Asia 12,627,913 1,058,078 13,685,991
North America 2,275,612 2,275,612
Latin America 355,912 355,912
Europe 6,059,606 2,301,088 8,360,694
Foreign market 8,691,130 14,929,001 1,058,078 24,678,209
Domestic market 21,400,318 3,114,385 311,040 1,839,307 222,785 1,430,150 (5,084,155) 23,233,830
Total 30,091,448 18,043,386 311,040 1,839,307 222,785 1,430,150 (4,026,077) 47,912,039
12/31/2020
P&amp;L Steel Mining Logistics Energy Cement Corporate
expenses/elimination Consolidated
Port Railroads
Net revenues
Domestic
market 11,721,339 1,532,589 256,371 1,489,647 172,859 857,197 (3,143,789) 12,886,213
Foreign
market 4,881,556 11,150,642 995 1,144,614 17,177,807
Cost of sales and services (note 27) (14,170,692) (5,531,763) (187,860) (1,094,130) (128,227) (647,132) 2,634,903 (19,124,901)
Gross profit 2,432,203 7,151,468 68,511 395,517 44,632 211,060 635,728 10,939,119
General and administrative expenses (note 27) (922,862) (179,806) (21,949) (114,970) (30,243) (88,232) (1,150,813) (2,508,875)
Other operating (income) expenses, net (note 28) (392,061) (665,881) (5,420) 52,569 (2,967) (44,893) (1,728,909) (2,787,562)
Equity in results of affiliated companies (note 11) 71,755 71,755
Operating result before Financial
Income and Taxes 1,117,280 6,305,781 41,142 333,116 11,422 77,935 (2,172,239) 5,714,437
Sales
by geographic area
Asia 7,461,791 1,144,614 8,606,405
North America 922,299 922,299
Latin America 327,900 995 328,895
Europe 3,627,011 3,688,851 7,315,862
Others 4,346 4,346
Foreign market 4,881,556 11,150,642 995 1,144,614 17,177,807
Domestic market 11,721,339 1,532,589 256,371 1,489,647 172,859 857,197 (3,143,789) 12,886,213
Total 16,602,895 12,683,231 256,371 1,489,647 172,859 858,192 (1,999,175) 30,064,020
12/31/2019
Steel Mining Logistics Energy Cement Corporate
expenses/elimination Consolidated
Port Railroads
Net revenues
Domestic
market 10,027,999 926,836 240,451 1,321,355 325,343 570,805 (2,462,088) 10,950,701
Foreign
market 3,921,033 9,100,813 1,463,870 14,485,716
Cost of sales
and services (Note 27) (12,962,861) (4,396,247) (173,344) (1,030,210) (266,754) (607,719) 2,173,871 (17,263,264)
Gross profit 986,171 5,631,402 67,107 291,145 58,589 (36,914) 1,175,653 8,173,153
General and administrative expenses (Note 27) (834,977) (186,189) (34,560) (109,770) (29,034) (91,466) (1,567,874) (2,853,870)
Other operating (income) expenses, net (note 28) (1,055,190) (218,009) (3,860) 147,155 (1,486) (40,630) (731,061) (1,903,081)
Equity in results of affiliated companies (note 11) 125,715 125,715
Operating result before Financial
Income and Taxes (903,996) 5,227,204 28,687 328,530 28,069 (169,010) (997,567) 3,541,917
Sales
by geographic area
Asia 2,980 6,742,946 1,463,870 8,209,796
North America 767,977 767,977
Latin America 169,036 169,036
Europe 2,978,994 2,357,867 5,336,861
Others 2,046 2,046
Foreign market 3,921,033 9,100,813 1,463,870 14,485,716
Domestic market 10,027,999 926,836 240,451 1,321,355 325,343 570,805 (2,462,088) 10,950,701
Total 13,949,032 10,027,649 240,451 1,321,355 325,343 570,805 (998,218) 25,436,417 Accounting
Policy
An
operating segment is a component of the Company committed to business activities, from which it can earn revenue and incur expenses,
including income and expenses related to transactions with any other components of the Company. All operating results of operating segments
are regularly reviewed by CSN’s Executive Board to make decisions about the resources to be allocated to the segment and to evaluate
its performance, and for which different financial information is avail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4" t="inlineStr">
        <is>
          <t>EMPLOYEE BENEFITS</t>
        </is>
      </c>
      <c r="B3" s="4" t="inlineStr">
        <is>
          <t>31. EMPLOYEE
BENEFITS The
pension plans granted cover substantially all employees. The plans are managed by Caixa Beneficente dos Empregados de CSN (“CBS”),
a private, non-profit pension fund established in July 1960, which has as members (and former employees) who have joined the fund. through
a membership agreement, in addition to CBS employees themselves. The CBS Executive Board is made up of a president and two directors,
all appointed by CSN, the main sponsor of CBS. The Deliberative Council is the decision-making and superior guidance body of CBS, composed
of the president and ten members, six of them chosen by CSN and four of them elected by the participants. Until
December 1995, CBS Previdência managed two defined benefit plans based on years of service, salary, and social security benefits.
On December 27, 1995, the then Supplementary Pension Secretariat (“SPC”) approved the implementation of a new benefit plan,
effective as of that date, called the Supplementary Benefit Mixed Plan (“Mixed Plan”), structured under the form of a variable
contribution plan, which has been closed to new members since September 2013. As of that date, all new employees must join the CBSPrev
Plan, structured in the form of defined contribution, also created in September 2013. The
CBS guarantee funds are mainly invested in repo operations (backed by federal government bonds), federal government bonds indexed to
inflation, stocks, loans and real estate. As of December 31, 2021, CBS held 3,486,252
CSN common shares ( 4,450,652
as of December 31, 2020). The entity’s total
guarantee resources totaled R $ 5.8 billion on
December 31, 2021 (R$ 5.7 billion on
December 31, 2020). CBS fund managers seek to combine plan assets with long-term benefit obligations to be paid. Pension funds in Brazil
are subject to certain restrictions related to their ability to invest in foreign assets and, consequently, the funds invest primarily
in securities in Brazil. Guarantee
Funds are considered to be the available and investment assets of the Benefit Plans, not including the amounts of debts contracted with
sponsors. For
defined benefit plans, called “35% of Average Salary” and “Supplementary Average Salary Plan”, the Company maintains
a financial guarantee with CBS Previdência, the entity that manages the aforementioned plans, in order to maintain the financial
balance and actuarial, should any future actuarial loss or actuarial gain occur. In
compliance with current legislation, specific to the pension fund market, for the last 4 years ended (2018, 2019,2020 and 2021), there
was no need to pay installments by CSN, since the benefit plans defined actuarial gains in the year .
31.a) Description
of pension plans Plan
of 35% of the average salary This
plan started on February 1, 1966, and is a defined benefit plan, the purpose of which is to pay retirement benefits (length of service,
special, disability or old age) for life, equivalent to 35 %
of the adjusted average of the last 12
salaries of the participant. The plan also guarantees
the payment of sickness benefit to the participant licensed by the Official Social Security and also guarantees the payment of savings,
death, and monetary assistance. This plan was deactivated on October 31, 1977, when the plan to supplement the average salary came into
effect. Average
salary supplementation plan This
plan started on November 1, 1977, and is a defined benefit plan. Its objective is to complement the difference between the corrected
average of the last 12
wages of the participant and the benefit of the
Official Social Security for retirements, also for life. As with the 35 %
plan, there is coverage for sickness benefit, death benefit and pension benefits. This plan was deactivated on December 26, 1995, with
the creation of the mixed supplementary benefit plan. Mixed
supplementary benefit plan Started
on December 27, 1995, it is a variable contribution plan. In addition to the programmed retirement benefit, payment of risk benefits
(active pension, disability and sickness / accident benefits) is also provided. In this plan, the retirement benefit is calculated based
on what was accumulated by the monthly contributions of the participants and the sponsors, as well as the option of each participant
in the form of receiving the same, which can be for life (with or without continuity of pension for death) or by a percentage applied
to the balance of the benefit-generating fund (loss for an indefinite period). After retirement, the plan will have the characteristic
of a defined benefit plan, if the participant has opted to receive his benefit in the form of lifetime monthly income. This plan was
deactivated on September 16, 2013, when the CBSPrev plan came into effect. CBS
Prev Plan On
September 16, 2013, the new CBSPrev pension plan began, which is a defined contribution plan. In this plan, the retirement benefit is
determined based on what has been accumulated by the monthly contributions of participants and sponsors. The option of each participant
to receive it can be: (a) receive a part in cash (up to 25%) and the remaining balance, through monthly income for a percentage applied
to the benefit generating fund, not being applicable to death pension benefits, (b) receive only monthly income for a percentage applied
to the benefit generating fund. With
the creation of the CBSPrev plan, the Mixed Supplementary Benefit Plan was deactivated for the entry of new participants as of September
16, 2013. CBSPREV
Namisa Plan It
is a Defined Contribution plan with risk benefits during the activity (projection of the balances in case of disability or death and
sickness / accident benefits). It has been in operation since January 6, 2012, when it was created to serve exclusively the employees
of Nacional Minérios S / A. After the corporate reorganization, which took place in 2016, other Sponsors joined this Plan, among
them, CSN Mineração SA In
this plan, all benefits offered are calculated based on what has been accumulated by the monthly contributions of participants and sponsors,
and are paid through a percentage applied to the balance of the benefit generating fund. The CBSPREV Namisa Plan has been closed to the
entry of new participants since July 2017 and in 2020 the plan’s extinction process was finalized due to the total withdrawal of
sponsorship.
31.b) Investment
policy The
investment policy establishes the principles and guidelines that should govern the investment of resources entrusted to the entity, with
the objective of promoting the security, liquidity and profitability necessary to ensure the balance between the plan’s assets
and liabilities, based on the ALM study (Asset Liability Management), which considers the benefits of the participants and beneficiaries
of each plan. The
investment plan is reviewed annually and approved by the Deliberative Council, considering a 5-year horizon, as established by CGPC resolution
no. 7, of December 4, 2003. The investment limits and criteria established in the policy are based on Resolution 4,661 / 18, published
by the National Monetary Council (“CMN”).
31.c) Employee
benefits The
actuarial calculations are updated, at the end of each year, by external actuaries and presented in the financial statements in accordance
with IAS 19 - Employee Benefits. Schedule
of actuarial employee benefit assets and liabilities
Consolidated
12/31/2021 12/31/2020 12/31/2021 12/31/2020
Actuarial
asset Actuarial
liabilities
Benefits of pension plans (59,111) (13,819) 79,546
Post-employment healthcare
benefits 584,288 678,880
(59,111) (13,819) 584,288 758,426 The
reconciliation of assets and liabilities of employee benefits is presented below: Schedule
of reconciliation of employee benefits' assets and liabilities
Consolidated
12/31/2021 12/31/2020 12/31/2019
Present value of defined benefit obligation 3,151,609 3,645,822 3,581,460
Fair value of plan assets (3,584,244) (3,766,194) (3,894,488)
Deficit(Surplus) (432,635) (120,372) (313,028)
Restriction to actuarial assets due to recovery limitation 373,524 186,099 319,102
Liabilities (Assets), net (59,111) 65,727 6,074
Liabilities 79,546 19,788
Assets (59,111) (13,819) (13,714)
Net (assets) recognized in
the balance sheet (59,111) 65,727 6,074 The
change in the present value of the defined benefit obligation is shown below: Schedule
of defined benefit obligation
Consolidated
12/31/2021 12/31/2020 12/31/2019
Present value of obligations
at the beginning of the year 3,645,822 3,581,460 3,087,433
Cost of service 1,253 968 1,093
Interest cost 231,009 236,551 283,487
Participant contributions
made in the period 1,398 1,998 2,126
Benefits paid (283,393) (278,960) (269,995)
Actuarial loss/(gain) (444,480) 103,805 477,316
Present value of obligations
at the end of the year 3,151,609 3,645,822 3,581,460 Schedule
of changes in fair value of the plan assets
Consolidated
12/31/2021 12/31/2020 12/31/2019
Fair value of plan assets
at the beginning of the year (3,766,193) (3,894,488) (3,403,906)
Interest income (238,534) (257,946) (314,102)
Benefits Paid 283,393 278,960 269,995
Participant contributions
made in the period (1,398) (1,998) (2,127)
Return on plan assets
(less interest income) 138,488 109,279 (444,348)
Fair value of plan assets
at the end of the year (3,584,244) (3,766,193) (3,894,488) The
composition of the amounts recognized in the income statement is shown below: Schedule
of employee benefits recognized in the income statement
Consolidated
12/31/2021 12/31/2020 12/31/2019
Cost of current service 1,253 968 1,093
Interest cost 231,009 236,551 283,487
Expected return on plan
assets (238,534) (257,946) (314,102)
Interest on the asset
ceiling effect 11,985 21,737 21,502
Total costs / (income), net 5,713 1,310 (8,020) The
(cost) / revenue is recognized in the income statement under other operating expenses. The
movement of actuarial gains and losses is shown below: Schedule
of actuarial gains and losses
Consolidated
12/31/2021 12/31/2020 12/31/2019
Actuarial losses and (gains) (444,480) 103,805 477,316
Return on plan assets
(less interest income) 138,488 109,279 (444,348)
Change in the asset’s
limit (excluding interest income) 175,440 (154,741) 73,039
Total cost of actuarial losses
and (gains) (130,552) 58,343 106,007 The
breakdown of actuarial gains and losses is shown below: Schedule
of breakdown of actuarial gains or losses
Consolidated
12/31/2021 12/31/2020 12/31/2019
Loss due to change in
demographic assumptions 67,930
Loss due to change in
financial assumptions (647,564) (30,454) 472,715
Loss due to experience
adjustments 203,084 66,329 4,601
Return on plan assets
(less interest income) 138,488 109,279 (444,348)
Change in the asset’s
limit (excluding interest income) 175,440 (154,741) 73,039
Actuarial losses and (gains) (130,552) 58,343 106,007 The
main actuarial assumptions used were as follows: Schedule
of actuarial assumptions used
12/31/2021 12/31/2020
Actuarial financing method Projected
unit credit Projected
unit credit
Functional currency Real
(R$) Real
(R$)
Recognition of plan assets Fair
value Fair
value
Nominal
discount rate Millennium
Plan: 10.71% Millennium
Plan: 6.95%
Inflation rate 5.03 % 3.32 %
Nominal salary increase
rate 6.08 % 4.35 %
Nominal benefit increase
rate 5.03 % 3.32 %
Rate
of return on investments Millennium
Plan: 10.71% Millennium
Plan: 6.95%
General mortality table Millennium
Plan: AT-2012 segregated by gender Millennium
Plan: AT-2012 segregated by gender
Disability table 35%
Plan Light Medium. 35%
Plan Light Medium.
Disability mortality
table Millenium
Plan: AT-71 Millenium
Plan: AT-7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 The
assumptions regarding the mortality table are based on published statistics and mortality tables. These tables translate into an average
life expectancy in years for employees aged 65 and 40: Schedule
of average life expectancy
Plan
covering 35% of the average salary Average
salary supplementation plan Mixed
supplementary benefit plan (Milênio Plan)
Longevity at age
of 65 for current participants 12/31/2021 12/31/2020 12/31/2021 12/31/2020 12/31/2021 12/31/2020
Male 18.38 18.38 18.75 18.75 21.47 21.47
Female 18.38 18.38 21.41 21.41 23.34 23.34
Longevity at age of 40 for
current participants
Male 40.15 40.15 40.60 40.60 44.07 44.07
Female 40.15 40.15 44.41 44.41 46.28 46.68 Allocation
of plan assets: Schedule
of allocation of plan assets
12/31/2021 12/31/2020 12/31/2019
Variable income 195,032 5.44 % 54,285 1.44 % 25,236 0.65 %
Fixed income 3,127,736 87.26 % 3,438,735 91.31 % 3,607,398 92.63 %
Real estate 190,474 5.31 % 182,145 4.84 % 183,098 4.70 %
Others 71,002 1.98 % 91,028 2.42 % 78,756 2.02 %
Total 3,584,244 100.00 % 3,766,193 100.00 % 3,894,488 100.00 % The
assets invested in variable income are mainly invested in CSN shares. Fixed
income assets are mainly composed of debentures, Interbank Deposit Certificates (“CDI”) and National Treasury Notes (“NTN-B”). Real
estate refers to buildings valued by a specialized asset appraisal company. There are no assets in use by CSN and its subsidiaries. For
the pension plan, the expense in 2021 was R$ 1,616 (R$ 2,032
on December 31, 2020).
31.d) Expected
contributions There
are no expected contributions that will be paid to the defined benefit plans 35% and Supplementation in 2021. For
the mixed supplementary benefit plan, the expected contributions in the amount of R$ 23,578
will be paid in 2021 for the defined contribution
portion and R$ 1,377
for the defined benefit portion (risk benefits).
31.e) Sensitivity
analysis The
quantitative sensitivity analysis in relation to significant assumptions, for pension plans on December 31, 2021, is shown below:
12/31/2021
Plan
covering 35% of the average salary Average
salary supplementation plan Mixed
supplementary benefit plan (Milênio Plan)
Assumption: Discount rate
Sensitivity level 0.5% -0.5% 0.5% -0.5% 0.5% -0.5%
Effect
on current service cost and on interest on actuarial obligations (1,005) 1,084 (5,507) 5,954 (4,758) 5,309
Effect
on present value of obligations (16,114) 17,381 (85,515) 92,456 (68,287) 76,188
Assumption: Salary growth
Sensitivity level 0.5% -0.5% 0.5% -0.5% 0.5% -0.5%
Effect
on current service cost and on interest on actuarial obligations 191 (181)
Effect
on present value of obligations 1,079 (1,030)
Assumption: Mortality table
Sensitivity level 0.5% -0.5% 0.5% -0.5% 0.5% -0.5%
Effect
on current service cost and on interest on actuarial obligations 120 (120) 623 (623) 430 (430)
Effect
on present value of obligations 1,928 (1,928) 9,669 (9,669) 5,975 (5,975)
Assumption: Benefit adjustment
Sensitivity level +1 year
-
1 year +1
year -
1 year +1
year -
1 year
Effect
on current service cost and on interest on actuarial obligations 850 (839) 4,382 (4,362) 1,562 (1,541)
Effect
on present value of obligations 13,626 (13,455) 68,039 (67,726) 22,603 (22,306) Following
are the expected benefits for future years for defined benefit plans: Schedule
of forecast benefit payments of the defined benefit plans
Forecast payments
Year 1 303,855
Year 2 289,600
Year 3 282,546
Year 4 275,174
Year 5 267,521
Next 5 years 1,220,994
Total
forecast payments 2,639,690
31.f) Post-Employment
Health Plan It
refers to the health plan created on December 1, 1996, exclusively to cover former retired employees, pensioners, amnesties, ex-combatants,
widows of labor accident victims and retirees until March 20, 1997 and their respective legal dependents. Since then, the health plan
has not allowed the inclusion of new beneficiaries. The Plan is sponsored by CSN. The
amounts recognized in the balance sheet were determined as follows: Schedule
of post-employment health care plan amounts
12/31/2021 12/31/2020 12/31/2019
Present value of obligations 584,288 678,880 892,396
Liabilities 584,288 678,880 892,396 The
reconciliation of health benefit liabilities is presented below: Schedule
of reconciliation of the healthcare liabilities
12/31/2021 12/31/2020 12/31/2019
Actuarial liability at the beginning of the year 678,880 892,396 897,137
Expenses recognized in
income for the year 42,355 57,731 69,907
Sponsor’s contributions transferred in prior year (73,324) (81,340) (82,081)
Recognition of actuarial loss/(gain) (63,623) (189,907) 7,433
Actuarial
liability at the end of the year 584,288 678,880 892,396 The
actuarial gains and losses recognized in equity are shown below: Schedule
of actuarial gains and losses recognized in shareholders' equity
12/31/2021 12/31/2020 12/31/2019
Gain/(loss) recognized in shareholders' equity (63,623) (189,907) 7,433 Below
is the weighted average life expectancy based on the mortality table used to determine the actuarial obligations: Schedule
of weighted average life expectancy
12/31/2021 12/31/2020
Longevity
at age of 65 for current participants
Male 20.24 20.24
Female 20.24 20.24
Longevity at age of 40 for
current participants
Male 42.74 42.74
Female 42.74 42.74 The
actuarial assumptions used to calculate post-employment health benefits were: Schedule
of actuarial assumptions used for calculating postemployment healthcare benefits
12/31/2021 12/31/2020
Biometric and Demographic
General mortality table AT
2000 segregated by gender 20% AT
2000 segregated by gender 20%
Financial
Actuarial nominal discount rate 10.55 % 6.53 %
Inflation 5.03 % 3.32 %
Real increase in medical costs based on age (Aging Factor) 0.5%
- 3.00% real p.a. 0.5%
- 3.00% real p.a.
Nominal increase medical costs growth rate 4.10 % 4.10 %
Average medical cost (Claim cost) 1,011.42 913.00
31.g) Sensitivity
analysis The
quantitative sensitivity analysis for significant assumptions for the post-employment health benefit as of December 31, 2021, is shown
below:
12/31/2021
Healthcare
Plan
Assumption:
Discount rate
Sensitivity level 0.5% -0.5%
Effect
on current service cost and on interest on actuarial obligations 559 (608)
Effect
on present value of obligations (20,842) 22,545
Assumption:
Medical Inflation
Sensitivity level 1.0% -1.0%
Effect
on current service cost and on interest on actuarial obligations 5,291 (4,599)
Effect
on present value of obligations 50,127 (43,572)
Assumption:
Benefit adjustment
Sensitivity level +1
year -
1 year
Effect
on current service cost and on interest on actuarial obligations 3,880 (3,669)
Effect
on present value of obligations 36,763 (34,763) Following
are the expected benefits for future exercises for post-employment health benefit plans: Schedule
of forecast benefit payments of the postemployment healthcare plans
Forecast benefit
payments
Year 1 65,814
Year 2 63,130
Year 3 60,377
Year 4 57,534
Year 5 54,598
Next 5 years 227,586
Total
forecast payments 529,039 Accounting
Policy
Employee
benefits - long term A
defined contribution plan is a post-employment benefit plan under which the Company pays contributions to CBS, obligations for contributions
to defined contribution pension plans are recognized as employee benefit expenses in the income statement during the periods during which
they are paid. services are provided by employees. In this modality, the Company will have no legal or constructive obligation to pay
additional amounts, as the risks fall on employees. In
the defined benefit plan, obligations are assessed annually by independent actuaries, the unit credit method is used in the calculation,
the assumptions for the calculation include biometric, demographic, financial and economic assumptions. The discount rate is applied
to define the present value of the defined benefit obligations, the fair value of the assets is also determined. The amount recognized
in the Company’s balance sheet is the net of obligations after the discount rate less the fair value of the assets. When
the calculation results in a benefit to the Company, the asset to be recognized is limited to the total of any past unrecognized service
costs and the present value of the economic benefits available in the form of future plan reimbursements or reduction in future plan
contributions. Actuarial gains and losses resulting from defined benefit plans immediately in other comprehensive income. In the event
of extinction of the plan, the accumulated actuarial gains and losses are recorded in income. Short-term
employee benefits Payments
of benefits such as salary or vacation, as well as the respective labor charges on these benefits are recognized monthly in the income
statement, respecting the accrual basis. Employees
‘profit sharing and executives’ variable remuneration are linked to the achievement of operational and financial goals. The
Company recognizes a liability and an expense substantially when these goals are achieved by allocating them to the cost of production
or operating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4" t="inlineStr">
        <is>
          <t>COMMITMENTS</t>
        </is>
      </c>
      <c r="B3" s="4" t="inlineStr">
        <is>
          <t>32. COMMITMENTS
32.a) T ake-or-pay
contracts As
of December 31, 2021, and 2020, the Company was a party to take-or-pay contracts as shown in the following
table Schedule
of take-or-pay contracts
Payments
in the period
Type
of service 2020 2021 2022 2023 2024 After
2024 Total
Transportation
of iron ore, coal, coke, steel products, cement and mining products. 946,865 1,351,564 1,483,615 1,552,730 1,605,777 2,895,525 7,537,647
Supply
of power, natural gas, oxygen, nitrogen, argon and iron ore pellets. 1,044,380 1,546,308 1,508,336 388,863 370,132 2,039,360 4,306,691
Processing
of slag generated during pig iron and steel production. 75,863 73,983 46,833 41,973 6,334 0 95,140
Manufacturing,
repair, recovery and production of ingot casting machine units. 7,674 3,499 0 0 0 0 0
Oil
Storage and Handling 1,900 2,489 2,666 2,666 666 0 5,998
Labor
and consultancy services 32,279 33,375 35,526 35,526 35,526 167,416 273,994
2,108,961 3,011,218 3,076,976 2,021,758 2,018,435 5,102,301 12,219,470
32.b) Projects
and other commitments ·
Transnordestina project The
Transnordestina project corresponds to the rail network
II of the Northeast Railway System, includes building 1,753 km of new, next-generation, wide-gauge tracks. The project posts an evolution
of 54% progress which was expected to completion for 2017, completion period currently under discussion with the responsible agencies. The
Company expects that the investments will allow Transnordestina Logística SA (“TLSA”), the concessionaire that owns
the Transnordestina Project, to transport various products, such as iron ore, limestone, soybeans, cotton, sugar cane, fertilizers, oil
and fuels. The concession period ends in 2057 and may be terminated before that period if the concessionaire reaches the minimum return
agreed with the Government. TLSA has obtained the environmental authorizations required and implementation is advanced in certain regions. The
sources of financing for the project are: (i) financing granted by Banco do Nordeste / FNE and BNDES, (ii) debentures issued by FDNE,
(iii) Via Permanente use contracts and (iv) capital contribution by CSN and public shareholders. The approved investment for the work
is R$ 7,542,000, and the balance of funds to be disbursed will be updated by the IPCA as of the April 2012 base date. If additional resources
are needed, they will be made possible by CSN and / or third parties through the execution of Permanent Use of Contracts. The
approved budget amount is composed as follows: Missão
Velha - Salgueiro amounting to R$ 0.4 billion, Salgueiro - Trindade amounting to R$ 0.7 billion, Trindade - Eliseu Martins amounting
to R$ 2.4 billion, Missão Velha - Port of Pecém amounting to R$ 3 billion, Salgueiro - Port of Suape amounting to R$ 4.7 billion,
totaling R$ 11.2 billion . The project is currently
in the process of budgetary adjustment whose proposed budget is in the order of R$ 13.2 billion. The
Company guarantees 100% of the financing obtained by TLSA from Banco do Nordeste / FNE and BNDES, as well as 50.97% of the debentures
issued by the FDNE (considers 48.47% of corporate guarantee, 1.25% of letter of guarantee) for BNB and 1.25% corporate guarantee for
BNB) . Under the terms of the FDNE regulation approved
by Federal Decree No. 6,952 / 2009, as well as the Investment Agreement signed with public shareholders / financiers, up to 50 %
of the debentures may be converted into shares of TLSA. The
Federal Audit Court - TCU, through a precautionary decision issued in May 2016, referring to the TC 012.179 / 2016 process, suspended
new transfers of public funds to TLSA by Valec Engenharia, Construções e Ferrovias SA, Fundo de Investimento do Nordeste -
FINOR, Constitutional Financing Fund for the Northeast - FNE, Development Fund for the Northeast - FDNE, National Bank for Economic and
Social Development - BNDES and BNDES Participações SA - BNDESPar. After the appeal against the precautionary decision and the
necessary explanations were provided, in June 2016, the preliminary decision issued by the TCU was revoked unanimously by the members
of this court, and the continuity of the programmed contributions was restored. By
means of a new precautionary decision issued in January 2017, referring to case TC 012.179 / 2016, the Federal Court of Accounts - TCU
suspended new transfers of public funds to TLSA by Valec Engenharia, Construções e Ferrovias SA, Fundo de Investimento do Nordeste
- FINOR, Constitutional Financing Fund for the Northeast - FNE, Development Fund for the Northeast - FDNE, National Bank for Economic
and Social Development - BNDES and BNDES Participações SA - BNDESPar. The Company has been providing the necessary clarifications
to TCU and acting firmly so that the decision will be revoked soon, and the flow of programmed contributions will be reestablished. The
Company concluded in December 2019, according to the schedule, the engineering deliveries referring to the review of the projects of
the sections to be executed, as well as the survey of the services already performed in the sections in progress and concluded ( “ There
is an administrative procedure before the National Transportation Agency (“ANTT”) that assesses the regular compliance with
the Concession Agreement obligations by the Company. In this context, in 2020, ANTT proposed to the Federal Government the declaration
of the expiry of the TLSA Concession Contract and the initiation of an administrative proceeding within the scope of the Superintendence
of Infrastructure and Railway Cargo Transport Services - SUFER. ANTT’s recommendation, which was substantially contested by TLSA,
does not bind the Granting Authority, nor does it end the discussion, as the evaluations of the Ministry of Infrastructure and the Presidency
of the Republic are still pending. In addition, judicial review of the matter is also possible. The Company continues its activities
to implement sections of the railway in the States of Piauí and Ceará and to preserve the sections already built, with a reasonable
expectation that the continuity of its operations will be maintained. On
September 16, 2020, the request for reconsideration and suspension of Judgment No. 67/2017 was filed with TCU, which determined the suspension
of transfers of public funds to the project until the assessment of engineering projects and the determination of the regulatory budget
by National Land Transport Agency - ANTT. In this reconsideration request, management requests that, in view of the exhaustion of Transnordestina’s
measures to approve the budget for the project’s works and the indispensability of the resources provided for in the agreements
that structured the project for its completion, the understanding contained in Judgment 67 / 2017, with the consequent immediate release
of public resources under the responsibility of public sources. In the alternative, he requested that, if the release of public contributions
is not granted, we require the immediate release of FINOR funds, since, regardless of their nature, they have the character of reimbursement
of the amounts evidently applied by Transnordestina in the works and cannot be subject to the suspension stipulated in Judgment No. 67/2017
- TCU. On
July 12, 2021, the Agency’s Board, through the vote numbered 44/2021, with the purpose on the Evaluation of the regulatory aspects
of the budget and variants of the Transnordestina Railway implementation project, voted for the approval of the regulatory budget in
the amount of R$ 8.9 billion. The
Concessionaire, considering the publication of ANTT's Deliberation No. 238, of July 13, 2021, which validated the referred Budget and,
in line with the procedural means, presented a Reconsideration Request in which it detailed technical elements to validate its calculations.
The request is pending analysis. Through
ANTT's Deliberation No. 447, published on December 21, 2021, the regulatory agency partially accepted the arguments brought by the concessionaire
in order to update the value of the regulatory budget to the amount of R$10,774,122. ·
FTL - Ferrovia Transnordestina Logística SA (Operational
network) In
relation to Malha I, operated by FTL - Ferrovia Transnordestina Logística SA (“FTL”), there is an administrative procedure
before the National Transport Agency (“ANTT”) that assesses the regular compliance with the Concession Contract obligations
by the FTL Concessionaire. Due to a unilateral assessment, ANTT reported that FTL would have failed to comply with the TAC signed in
2013 due to the failure to meet the 2013 production target. In this context, the agency proposed to the Union the declaration of the
expiry of the FTL Concession Contract and the initiation of an administrative proceeding within the scope of the Superintendence of Infrastructure
and Railway Cargo Transport Services - SUFER. ANTT's recommendation, which was justifiably contested by FTL, is not binding on the Granting
Authority, nor does it put an end to the discussion, since the evaluations by the Ministry of Infrastructure and the Presidency of the
Republic are still pending. Furthermore, a judicial review of the matter is also possible. The Company continues its operational activities,
with the reasonable expectation that the continuity of its operations will be maintain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1</t>
        </is>
      </c>
    </row>
    <row r="3">
      <c r="A3" s="4" t="inlineStr">
        <is>
          <t>INSURANCE</t>
        </is>
      </c>
      <c r="B3" s="4" t="inlineStr">
        <is>
          <t>33. INSURANCE In
order to adequately mitigate risks and in view of the nature of its operations, the Company contract several different types of insurance
policy. The policies are taken out in line with the Risk Management policy and are similar to the insurance taken out by other companies
in the same industry in which CSN and its subsidiaries operate. The coverage of these policies includes National Transport, International
Transport, Life and Personal Accident Insurance, Health, Vehicle Fleet, D&amp;O (Administrators Liability Insurance), General Liability,
Engineering Risks, Export Credit, Insurance Warranty and Civil Liability Port Operator. The
Company's insurance is contracted together with the insurance of its subsidiaries, but there is no joint or subsidiary responsibility
between the Company and companies of its economic group with CSN Mineração. In
2021, after negotiations with insurers and reinsurers in Brazil and abroad, an Operational Risk Insurance Policy for Property Damage
and Business Interruption was issued, effective from June 30, 2021, to June 30, 2022. Under the policy, the Maximum Indemnity Limit is
US$ 475 million
for the locations with Company activities combined for Property Damage and loss of profits, and the deductible is US $ 385
million for material damages and 45 days for loss
of profits. The policy's maximum indemnity limit is shared with other insured establishments. The
risk assumptions adopted, given their nature, are not part of the scope of an audit of the financial statements, and consequently, they
have not been examined or reviewed by our independent audi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 xml:space="preserve"> Net income for the year</t>
        </is>
      </c>
      <c r="B4" s="6" t="inlineStr">
        <is>
          <t>R$ 13595621</t>
        </is>
      </c>
      <c r="C4" s="6" t="inlineStr">
        <is>
          <t>R$ 4292618</t>
        </is>
      </c>
      <c r="D4" s="6" t="inlineStr">
        <is>
          <t>R$ 2244511</t>
        </is>
      </c>
    </row>
    <row r="5">
      <c r="A5" s="3" t="inlineStr">
        <is>
          <t>Items that will not be subsequently reclassified to the statement of income</t>
        </is>
      </c>
    </row>
    <row r="6">
      <c r="A6" s="4" t="inlineStr">
        <is>
          <t xml:space="preserve"> Actuarial (losses)/gains on defined benefit plan from investments in subsidiaries</t>
        </is>
      </c>
      <c r="B6" s="5" t="n">
        <v>698</v>
      </c>
      <c r="C6" s="5" t="n">
        <v>879</v>
      </c>
      <c r="D6" s="5" t="n">
        <v>424</v>
      </c>
    </row>
    <row r="7">
      <c r="A7" s="4" t="inlineStr">
        <is>
          <t xml:space="preserve"> Actuarial (losses)/gains on defined benefit pension plan</t>
        </is>
      </c>
      <c r="B7" s="5" t="n">
        <v>300455</v>
      </c>
      <c r="C7" s="5" t="n">
        <v>132059</v>
      </c>
      <c r="D7" s="5" t="n">
        <v>-113518</v>
      </c>
    </row>
    <row r="8">
      <c r="A8" s="4" t="inlineStr">
        <is>
          <t xml:space="preserve"> Total Items that will not be subsequently reclassified to the statement of income</t>
        </is>
      </c>
      <c r="B8" s="5" t="n">
        <v>301153</v>
      </c>
      <c r="C8" s="5" t="n">
        <v>132938</v>
      </c>
      <c r="D8" s="5" t="n">
        <v>-113094</v>
      </c>
    </row>
    <row r="9">
      <c r="A9" s="3" t="inlineStr">
        <is>
          <t>Items that could be subsequently reclassified to the statement of income</t>
        </is>
      </c>
    </row>
    <row r="10">
      <c r="A10" s="4" t="inlineStr">
        <is>
          <t xml:space="preserve"> Cumulative translation adjustments for the year</t>
        </is>
      </c>
      <c r="B10" s="5" t="n">
        <v>-8097</v>
      </c>
      <c r="C10" s="5" t="n">
        <v>581175</v>
      </c>
      <c r="D10" s="5" t="n">
        <v>32922</v>
      </c>
    </row>
    <row r="11">
      <c r="A11" s="4" t="inlineStr">
        <is>
          <t xml:space="preserve"> (Loss)/gain on change in percentage of investments</t>
        </is>
      </c>
      <c r="C11" s="5" t="n">
        <v>6102</v>
      </c>
      <c r="D11" s="5" t="n">
        <v>-2288</v>
      </c>
    </row>
    <row r="12">
      <c r="A12" s="4" t="inlineStr">
        <is>
          <t>(Loss)/gain on net investment hedge in foreign subsidiaries</t>
        </is>
      </c>
      <c r="C12" s="5" t="n">
        <v>-4824</v>
      </c>
      <c r="D12" s="5" t="n">
        <v>2472</v>
      </c>
    </row>
    <row r="13">
      <c r="A13" s="4" t="inlineStr">
        <is>
          <t xml:space="preserve"> (Loss)/gain cash flow hedge accounting, net of taxes</t>
        </is>
      </c>
      <c r="B13" s="5" t="n">
        <v>795923</v>
      </c>
      <c r="C13" s="5" t="n">
        <v>-5537174</v>
      </c>
      <c r="D13" s="5" t="n">
        <v>-604828</v>
      </c>
    </row>
    <row r="14">
      <c r="A14" s="4" t="inlineStr">
        <is>
          <t xml:space="preserve"> Cash flow hedge accounting reclassified to income upon realization, net of taxes</t>
        </is>
      </c>
      <c r="B14" s="5" t="n">
        <v>525290</v>
      </c>
      <c r="C14" s="5" t="n">
        <v>1667886</v>
      </c>
      <c r="D14" s="5" t="n">
        <v>790353</v>
      </c>
    </row>
    <row r="15">
      <c r="A15" s="4" t="inlineStr">
        <is>
          <t xml:space="preserve"> Cash flow hedge accounting - "Platts" reclassified to income upon realization, net of taxes</t>
        </is>
      </c>
      <c r="B15" s="5" t="n">
        <v>18300</v>
      </c>
      <c r="C15" s="5" t="n">
        <v>186878</v>
      </c>
    </row>
    <row r="16">
      <c r="A16" s="4" t="inlineStr">
        <is>
          <t xml:space="preserve"> (Loss)/gain cash flow hedge accounting – “Platts”</t>
        </is>
      </c>
      <c r="B16" s="5" t="n">
        <v>-17755</v>
      </c>
      <c r="C16" s="5" t="n">
        <v>-187423</v>
      </c>
    </row>
    <row r="17">
      <c r="A17" s="4" t="inlineStr">
        <is>
          <t xml:space="preserve"> Treasury shares acquired by reflex subsidiary</t>
        </is>
      </c>
      <c r="B17" s="5" t="n">
        <v>-651016</v>
      </c>
    </row>
    <row r="18">
      <c r="A18" s="4" t="inlineStr">
        <is>
          <t xml:space="preserve">Total Items that could be subsequently reclassified to the statement of income </t>
        </is>
      </c>
      <c r="B18" s="5" t="n">
        <v>662645</v>
      </c>
      <c r="C18" s="5" t="n">
        <v>-3287380</v>
      </c>
      <c r="D18" s="5" t="n">
        <v>218631</v>
      </c>
    </row>
    <row r="19">
      <c r="A19" s="4" t="inlineStr">
        <is>
          <t>Other comprehensive income</t>
        </is>
      </c>
      <c r="B19" s="5" t="n">
        <v>963798</v>
      </c>
      <c r="C19" s="5" t="n">
        <v>-3154442</v>
      </c>
      <c r="D19" s="5" t="n">
        <v>105537</v>
      </c>
    </row>
    <row r="20">
      <c r="A20" s="4" t="inlineStr">
        <is>
          <t>Comprehensive income for the year</t>
        </is>
      </c>
      <c r="B20" s="5" t="n">
        <v>14559419</v>
      </c>
      <c r="C20" s="5" t="n">
        <v>1138176</v>
      </c>
      <c r="D20" s="5" t="n">
        <v>2350048</v>
      </c>
    </row>
    <row r="21">
      <c r="A21" s="3" t="inlineStr">
        <is>
          <t>Attributable to:</t>
        </is>
      </c>
    </row>
    <row r="22">
      <c r="A22" s="4" t="inlineStr">
        <is>
          <t xml:space="preserve"> Attributed to owners of the Company</t>
        </is>
      </c>
      <c r="B22" s="5" t="n">
        <v>13364223</v>
      </c>
      <c r="C22" s="5" t="n">
        <v>640052</v>
      </c>
      <c r="D22" s="5" t="n">
        <v>1894503</v>
      </c>
    </row>
    <row r="23">
      <c r="A23" s="4" t="inlineStr">
        <is>
          <t xml:space="preserve"> Attributed to non-controlling interests</t>
        </is>
      </c>
      <c r="B23" s="5" t="n">
        <v>1195196</v>
      </c>
      <c r="C23" s="5" t="n">
        <v>498124</v>
      </c>
      <c r="D23" s="5" t="n">
        <v>455545</v>
      </c>
    </row>
    <row r="24">
      <c r="A24" s="4" t="inlineStr">
        <is>
          <t xml:space="preserve"> total</t>
        </is>
      </c>
      <c r="B24" s="6" t="inlineStr">
        <is>
          <t>R$ 14559419</t>
        </is>
      </c>
      <c r="C24" s="6" t="inlineStr">
        <is>
          <t>R$ 1138176</t>
        </is>
      </c>
      <c r="D24" s="6" t="inlineStr">
        <is>
          <t>R$ 2350048</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TO CASH FLOWS</t>
        </is>
      </c>
      <c r="B1" s="2" t="inlineStr">
        <is>
          <t>12 Months Ended</t>
        </is>
      </c>
    </row>
    <row r="2">
      <c r="B2" s="2" t="inlineStr">
        <is>
          <t>Dec. 31, 2021</t>
        </is>
      </c>
    </row>
    <row r="3">
      <c r="A3" s="4" t="inlineStr">
        <is>
          <t>ADDITIONAL INFORMATION TO CASH FLOWS</t>
        </is>
      </c>
      <c r="B3" s="4" t="inlineStr">
        <is>
          <t xml:space="preserve">34. ADDITIONAL
INFORMATION TO CASH FLOWS The
following table presents additional information on transactions related to the statement of cash flows: Schedule
of additional information related to statement of cash flows
Consolidated
12/31/2021 12/31/2020 12/31/2019
Income tax and social contribution paid 3,062,047 542,877 1,167,419
Addition to PP&amp;E with interest capitalization (notes
12 and 29) 87,414 92,506 117,189
Initial adoption IFRS16 – Right of use 640,989
Remeasurement and addition – Right of use (note
12 i) 171,215 109,993 (151,558)
Addition to PP&amp;E without adding cash 69,788 30,345 278,213
Capitalization in subsidiaries without cash 104,809
Addition to investment property without cash effect 61,597
Net additional cash 3,390,464 942,127 2,052,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35. SUBSEQUENT
EVENTS
§ Issuance
and Repurchase of Bonds In
February 2022 the Company issued Bonds through its subsidiary CSN Resources S.A., in the amount of US$500 million, with a single maturity
in 10 years and annual rate of 5.875%. In addition, the company also made a tender offer to repurchase its Bonds (tender Offer) with
maturity in 2026 and annual rate of 7.625% in the amount of US$300 million.
§ Increase
in capital stock The
Board of Directors, in a meeting held on March 9, 2022, approved the capitalization of part of the statutory reserve in the amount of
R$4,200 million, without changing the number of shares, increasing the Company's capital stock to R$10,240 million.
§ Debentures
Issuance On
January 20, 2022, CSN Cimentos, a subsidiary of the Company, signed an indenture to issue 1,200,000 (one million, two hundred thousand)
of unsecured non-convertible debentures. The debentures were issue on February 15, 2022, with a 10-year maturity. These
debentures were privately subscribed by Virgo Companhia de Securitização, to be used as collateral for an issue of CRI - Real
Estate Receivables Certificates, with settlement amount of R$ 1.2 billion.
§ Borrowings On
February 8, 2022, CSN Cimentos S.A. signed a financing contract with BNP Paribas to raise US$115 million to finance the Company's future
obligations. This financing is scheduled to mature on June 10, 2027.
§ Dividend approval On April 29, 2022, the Company approved, at the
Annual Shareholders' Meeting, the distribution of the remainder mandatory minimum dividends, in the amount of R$904 million to be paid
by December 31, 2022. On April 29, 2022,
the subsidiary CSN Mineração approved, at the Annual Shareholders' Meeting, the distribution of additional dividends in
the amount of R$2,520 million to be paid by December 31, 2022.
§ Acquisition of Metalgráfica On November 23, 2021, the Company, as an investor,
the controlling shareholders of Metalgráfica Iguaçu S.A. ("Metalgráfica"), and Metalgráfica, as
an anuent intervener, concluded the Investment and Other Covenants Agreement, through which the parties agreed to promote the combination
of the operations of both companies by incorporating all shares issued by Metalgráfica by CSN, according to the exchange relationship
to be defined in accordance with the Law of the S.A. and the regulation of the CVM. This operation will increase the competitiveness
of CSN's metal packaging business and strengthen our national chain, especially in relation to replacement packaging. On April 25, 2022,
CADE approved the acquisition of Metalgráfica Iguaçu by CSN.
§ Usiminas’ Shares The Usiminas’ shares classified as financial
investments (see note 4) are exposed to changes in the share price due to the securities adopted at fair value through profit or loss
according to quotations on the Stock Exchange. On Mai 13, 2022, common and preferred shares depreciated in the global amount of R$746
million since the balance sheet closing date.
§ Acquisition of Santa Ana Energética S.A. and Topázio Energética S.A. On April 8, 2022, CSN Cimentos together with CSN
Energia S.A. ("CSN Energia"), also controlled by CSN, as buyers, concluded with Brookfield Americas Infrastructure (Brazil Power)
Fundo de Investimento em Participações Multiestratégia, an equity investment fund managed by Brookfield Brasil Asset
Management Investimentos Ltda., as a seller, the Contract for the Purchase and Sale of Shares for the acquisition of 100% of the shares
issued by Santa Ana Energética S.A., concession holder for exploration of the Hydroelectric Power Plant of Santa Ana, as well as
Topázio Energética S.A., and, indirectly, of Brasil Central Energia Ltda., subsidiary of Topázio, concession holder
for exploration of the Hydroelectric Power Plant of Sacre II, having the Company as guarantor of the obligations undertaken by CSN Cimentos
and by CSN Energia. The closure of the operation is subject, among
other suspensive conditions, to the approval by the competition and regulatory authori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Declaration of conformity</t>
        </is>
      </c>
      <c r="B3" s="4" t="inlineStr">
        <is>
          <t>2.a) Declaration
of conformity The
consolidated financial statements have been prepared and are being presented in accordance with International Financial Reporting Standards
(“IFRS”) issued by the International Accounting Standard Board (IASB) and highlight all the relevant information at the financial
statements, and only this information, which correspond to those used by the Company's management in its activities</t>
        </is>
      </c>
    </row>
    <row r="4">
      <c r="A4" s="4" t="inlineStr">
        <is>
          <t>Basis of presentation</t>
        </is>
      </c>
      <c r="B4" s="4" t="inlineStr">
        <is>
          <t>2.b) Basis
of presentation The
financial statements were prepared based on the historical cost and were adjusted to reflect: (i) the fair value measurement of certain
financial assets and liabilities (including derivative instruments), as well as pension plan assets; and (ii) impairment losses. When
IFRS allows an option between cost or another measurement criterion, the cost of acquisition criterion was us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Explanatory
note 11 e - Recoverability test of investment on Transnordestina Logística SA (“TLSA”);
· Explanatory
note 13 a - Goodwill impairment test;
· Explanatory
note 15.b - Derivative financial instruments and hedge accounting (“hedge accounting”);
· Explanatory
note 19 d - Deferred income and social contribution taxes: availability of future taxable
income against which deductible temporary differences and tax losses can be used;
· Explanatory
note 21 - Provision for tax, social security, labor, civil, environmental risks and judicial
deposits;
· Explanatory
note 22 - Provisions for environmental liabilities and asset retirement obligations;
· Explanatory
note 31 - Employee benefits. The
consolidated financial statements were approved by Board of Directors on May 17, 2022.</t>
        </is>
      </c>
    </row>
    <row r="5">
      <c r="A5" s="4" t="inlineStr">
        <is>
          <t>Functional currency and presentation currency</t>
        </is>
      </c>
      <c r="B5" s="4" t="inlineStr">
        <is>
          <t>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and reporting currency. Foreign
currency transactions are translated into the functional currency using the exchange rates prevailing on the transaction or valuation
dates, in which the items are remeasured. The balances of the asset and liability accounts are translated using the exchange rate on
the balance sheet date. As of December 31, 2021, US$ 1.00
was equivalent to R$ 5.5805
(R$ 5.1967
on December 31, 2020) and € 1.00
was equivalent to R$ 6.3210
(R$ 6.3779
on December 31, 2020), according
to the rates obtained from Central Bank of Brazil website</t>
        </is>
      </c>
    </row>
    <row r="6">
      <c r="A6" s="4" t="inlineStr">
        <is>
          <t>Adoption of new and revised International Financial Reporting Standards (IFRS)</t>
        </is>
      </c>
      <c r="B6" s="4" t="inlineStr">
        <is>
          <t>2.d) Adoption
of new and revised International Financial Reporting Standards (IFRS) During
the year of 2021, the IASB issued the revision of the rules below, already in force in the year of 2021. Some accounting pronouncements
that became effective as of January 1, 2021, having adopted and without impact on the Company's results and financial position
were as follows:
· IFRS
16 – Leases;
· IFRS
4 - Insurance Contracts;
· IFRS
3 - Business Combination;
· IFRS
37 - Provisions, Contingent Liabilities and Contingent Assets;
· IAS
16 - Property, Plant and Equipment;
· IFRS
7 - Financial Instruments: Disclosures;
· IFRS
9 Financial Instruments Additionally,
the IASB is preparing new pronouncements and revisions of existing pronouncements, which will become effective only on January 1, 2023,
as follows:
· -
IAS 1 - Presentation of Financial Statements
· -
IAS 8 - Accounting Policies, Estimate Change and Error Correction
· -
IFRS 17 - Insurance Contracts The
Company's management is evaluating the practical impacts that such items may have on its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1</t>
        </is>
      </c>
    </row>
    <row r="3">
      <c r="A3" s="4" t="inlineStr">
        <is>
          <t>summarizes the price considered for accounting purposes:</t>
        </is>
      </c>
      <c r="B3" s="4" t="inlineStr">
        <is>
          <t>In
accordance with IFRS3, the purchase price is determined by the sum of the assets acquired, liabilities assumed, equity interests issued,
non-controlling interest and the fair value of any interest held prior to the transaction. The table below summarizes
the price considered for accounting purposes:
Item Comment Elizabeth
Cimentos Elizabeth
Mineração Reference
Assets
transferred A
payment in the amount of R$201 milion is being carried out in the transaction. 77,768 123,947 (i)
Assets
transferred Refers
to financial adjustment of working capital and debt. (3,914) (5,116) (i)
Equity
interests issued Shares
issued by Elizabeth Cimentos and acquired by CSN Cimentos. 526,037 (ii)
Purchase
price considered for the business combination 599,891 118,831
(i) The
transaction included payments by CSN Cimentos of R$77.7 million and R$123.9 million on August
31, 2021 for each Elizabeth entity, and an adjustment receivable in the amount of R$3.9 million
and R$5.1 million in December 2021 related to working capital adjustment provided for in
the sale agreement.
(ii) In
August 2021 the Elizabeth Cimentos performed a primary issuance of 2,382,758,512 new common
shares, nominatives with no par value, which were fully acquired by CSN Cimentos.</t>
        </is>
      </c>
    </row>
    <row r="4">
      <c r="A4" s="4" t="inlineStr">
        <is>
          <t>Schedule of goodwill on acquisition</t>
        </is>
      </c>
      <c r="B4" s="4" t="inlineStr">
        <is>
          <t xml:space="preserve">Schedule
of goodwill on acquisition
Item Reference Elizabeth
Cimentos Elizabeth
Mineração
Purchase
price considered item
(i) and (ii) 599,891 118,831
Fair
value of the assets and liabilities acquired 516,625 118,831
Goodwill
for future profitability expected 83,266 </t>
        </is>
      </c>
    </row>
    <row r="5">
      <c r="A5" s="4" t="inlineStr">
        <is>
          <t>Schedule of Fair value of assets acquired and liabilities assumed</t>
        </is>
      </c>
      <c r="B5" s="4" t="inlineStr">
        <is>
          <t>The
following table shows the fair value allocation of the assets acquired and liabilities assumed on August 31, 2021, considering the direct
and indirect interests, calculated based on independent appraisers' reports. Schedule
of Fair value of assets acquired and liabilities assumed
Elizabeth
Cimentos Elizabeth
Mineração
Carrying
amounts Fair
value adjustments Total
fair value Carrying
amounts Fair
value adjustments Total
fair value
Cash and
cash equivalents 52,570 52,570 2,197 2,197
Trade
receivables 27,571 27,571 1,027 1,027
Receivables
from related parties 96,374 96,374 9,035 9,035
Inventories 44,157 44,157 1,017 1,017
Recoverable
taxes 18,616 18,616 931 931
Short-term
investments 14,689 14,689
Other
assets 17,734 17,734 673 673
Investment 40,653 24,845 65,498
Property,
plant and equipment 373,574 161,367 534,941 15,092 77,089 92,181
Intangíible
assets 798 59,456 60,254 500 269,385 269,885
Total
assets acquired 646,083 220,823 866,906 71,125 371,319 442,444
Borrowings
and financing 198,778 198,778 182,402 182,402
Trade payables 22,735 22,735 446 446
Taxes
payable 19,202 19,202 37,158 37,158
Debits
with related parties 96,350 96,350
Other
payables 44,052 44,052 7,257 7,257
Total
liabilities assumed 284,767 284,767 323,613 323,613
Net
equity acquired 361,316 220,823 582,139 (252,488) 371,319 118,831
Indirect
investiment (40,663) (24,851) (65,514)
Net
equity acquired 320,653 195,972 516,625 (252,488) 371,319 118,831 The
fair value allocation resulted in a total gain of R$ 567.3
million, distributed among
Elizabeth Cimentos and Elizabeth Mineração's main assets. The following table shows the composition of the allocated amounts
and a summary of its measurement methodology.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88,666 238,456 627,122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500 269,385 269,885
Licenses Valued
using the WITH / WITHOUT method, which estimates the intangible value by the difference between discounted cash flow models with
and without the asset. 798 59,456 60,254
389,964 567,297 957,261 The
subsidiary CSN Cimentos S.A. has hired an independent appraiser to prepare an appraisal report of the tangible and intangible assets
and allocation of the excess price paid. As provided for in IFRS3, the Company has up to 12 months to adjust the measurement of amounts,
due to unknown events at the acquisition date. After the conclusion of the appraisal report, the Company reclassified the amount of R$27,667
from goodwill to fair value the licenses and mining righ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Schedule
of cash and cash equivalents
Consolidated
12/31/2021 12/31/2020
Cash
and banks
In Brazil 68,638 245,185
Abroad 10,007,399 3,899,282
Cash
and banks 10,076,037 4,144,467
Investments
In Brazil 6,493,832 5,800,119
Abroad 76,611
Total
short-term investments 6,570,443 5,800,119
Cash
and cash equivalents 16,646,480 9,944,5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VESTMENTS (Tables)</t>
        </is>
      </c>
      <c r="B1" s="2" t="inlineStr">
        <is>
          <t>12 Months Ended</t>
        </is>
      </c>
    </row>
    <row r="2">
      <c r="B2" s="2" t="inlineStr">
        <is>
          <t>Dec. 31, 2021</t>
        </is>
      </c>
    </row>
    <row r="3">
      <c r="A3" s="3" t="inlineStr">
        <is>
          <t>Disclosure Financial Investments Abstract</t>
        </is>
      </c>
    </row>
    <row r="4">
      <c r="A4" s="4" t="inlineStr">
        <is>
          <t>Schedule of financial investment</t>
        </is>
      </c>
      <c r="B4" s="4" t="inlineStr">
        <is>
          <t>Schedule
of financial investment
Consolidated
Current Non-current
12/31/2021 12/31/2020 12/31/2021 12/31/2020
Investments (1) 261,673 478,253 15,148
Usiminas shares (2) 2,383,059 3,305,109
Bonds (3) 132,523 123,409
2,644,732 3,783,362 147,671 123,409
(1) These
are restricted financial investments and linked to a Bank Deposit Certificate (CDB) to guarantee
a letter of guarantee from financial institutions and financial investments in Public Securities
(LFT - Letras Financeiras do Tesouro) managed by their exclusive funds.
(2) P art
of the shares guarantees a portion of the Company's debt .
(3) B onds
with
Fibra bank due in February 2028 (see note 23.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1</t>
        </is>
      </c>
    </row>
    <row r="3">
      <c r="A3" s="4" t="inlineStr">
        <is>
          <t>Schedule of trade receivables</t>
        </is>
      </c>
      <c r="B3" s="4" t="inlineStr">
        <is>
          <t>Schedule
of trade receivables
Consolidated
12/31/2021 12/31/2020
Trade receivables
Third
parties
Domestic
market 1,218,179 910,657
Foreign
market 1,472,190 2,063,867
2,690,369 2,974,524
Allowance
for doubtful debts (236,927) (228,348)
2,453,442 2,746,176
Related
parties (note 23 b) 144,396 121,176
2,597,838 2,867,352</t>
        </is>
      </c>
    </row>
    <row r="4">
      <c r="A4" s="4" t="inlineStr">
        <is>
          <t>Schedule of gross trade receivables from third parties</t>
        </is>
      </c>
      <c r="B4" s="4" t="inlineStr">
        <is>
          <t>The
composition of the gross balance of accounts receivable from third party customers is shown as follows: Schedule
of gross trade receivables from third parties
Consolidated
12/31/2021 12/31/2020
Current 2,255,200 2,537,567
Past-due up to 30 days 164,019 222,972
Past-due
up to 180 days 67,822 17,915
Past-due
over 180 days 203,328 196,070
2,690,369 2,974,524</t>
        </is>
      </c>
    </row>
    <row r="5">
      <c r="A5" s="4" t="inlineStr">
        <is>
          <t>Schedule of allowance for doubtful debts</t>
        </is>
      </c>
      <c r="B5" s="4" t="inlineStr">
        <is>
          <t>The
changes in expected credit losses are as follows: Schedule
of allowance for doubtful debts
Consolidated
12/31/2021 12/31/2020
Opening balance (228,348) (245,194)
(Loss)/Reversal estimated 1,755 7,513
Recovery and write-offs of
receivables 6,287 9,333
Acquisition of Elizabeth (16,621)
Closing balance (236,927) (228,3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y</t>
        </is>
      </c>
      <c r="B3" s="4" t="inlineStr">
        <is>
          <t>Schedule
of inventory
Consolidated
12/31/2021 12/31/2020
Finished goods 4,457,842 1,627,676
Work in progress 2,710,149 1,358,905
Raw materials 3,638,952 1,289,653
Storeroom supplies 770,296 928,158
Advances to suppliers 121,519 69,536
Provision for losses (98,730) (109,038)
11,600,028 5,164,890
Classified:
Current 10,943,835 4,817,586
Non-current (1) 656,193 347,304
Inventoy, net 11,600,028 5,164,890
1. Long-term
iron ore inventories that will be used after the construction of the processing plant, which
will produce pellet feed, In 2020, the Company defined the construction project for the new
plant for processing Itabirito, which until then was considered as waste, and started to
be incorporated into the long-term ore inventory.</t>
        </is>
      </c>
    </row>
    <row r="4">
      <c r="A4" s="4" t="inlineStr">
        <is>
          <t>Schedule of provision for inventory losses</t>
        </is>
      </c>
      <c r="B4" s="4" t="inlineStr">
        <is>
          <t>The
changes in estimated losses on inventories are as follows: Schedule
of provision for inventory losses
Consolidated
12/31/2021 12/31/2020
Opening balance (109,038) (134,553)
(Estimated
losses) / Reversal of inventories with low turnover and obsolescence 10,308 25,515
Closing balance (98,730) (109,0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Schedule
of recoverable taxes
Consolidated
12/31/2021 12/31/2020
State Value-Added Tax 1,162,900 1,002,926
Brazilian federal contributions
(1) 1,352,100 1,417,081
Other taxes 105,375 123,939
2,620,375 2,543,946
Classified:
Current 1,655,349 1,605,494
Non-current 965,026 938,452
Total recoverable taxes 2,620,375 2,543,946
(1) The
accumulated tax credits arise basically from PIS and COFINS credits on purchases of raw materials
used in production. The realization of these credits normally occurs through offsetting against
domestic sales transactions and through offsetting against other federal taxes payable by
the Company. As of June 2021, the Company had fully offset the PIS and COFINS credit balances
referring to the period from 2001 to 2014, resulting from the exclusion of ICMS from the
PIS and COFINS calculation basis, whose Injunction and Special Appeal filed in 2006, became
final and unappealable on September 20, 2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OTHER CURRENT AND NON-CURRENT ASSETS (Tables)</t>
        </is>
      </c>
      <c r="B1" s="2" t="inlineStr">
        <is>
          <t>12 Months Ended</t>
        </is>
      </c>
    </row>
    <row r="2">
      <c r="B2" s="2" t="inlineStr">
        <is>
          <t>Dec. 31, 2021</t>
        </is>
      </c>
    </row>
    <row r="3">
      <c r="A3" s="4" t="inlineStr">
        <is>
          <t>Other current and non-current assets are as follows:</t>
        </is>
      </c>
      <c r="B3" s="4" t="inlineStr">
        <is>
          <t>Other
current and non-current assets are as follows:
Consolidated
Current Non-current
12/31/2021 12/31/2020 12/31/2021 12/31/2020
Judicial deposits (note 21) 339,805 325,117
Prepaid expenses 225,036 136,527 74,503 115,636
Prepaid expenses with sea freight (1) 74,500
Actuarial asset (note 31) 59,111 13,819
Securities held for trading (note 15 I) 12,028 5,065
Loans with related parties (nota 15 I and 23 b) 4,511 1,143,228 966,050
Other receivables from related parties (note 23 b) 1,828 6,242 927,077 664,020
Other receivables (note 15 I) 2,345 2,445
Eletrobrás compulsory loan (note 15 I) (2) 859,607 852,532
Dividends receivables (note 23 b) 76,878 38,088
Employee debts 43,542 28,054
Receivables by indemnity
(3) 534,896 517,183
Other (4) 120,297 79,338 425,183 146,245
484,120 367,814 4,365,755 3,603,047
1. Refers
to payment of freight expenses and maritime insurance over performance obligations unfulfilled
at the balance sheet date.
2. This
is a certain and due amount, arising from the res judicata favorable decision to the Company,
which is irreversible and irrevocable, to apply the STJ's consolidated position on the subject,
which culminated in the conviction of Eletrobrás to the payment of the correct interest
and monetary adjustment of the Compulsory Loan. The res judicata 350
million.
3. This
is a net, certain and enforceable amount, resulting from the final and unappealable decision
of the Court in favor of the Company, due to losses and damages resulting from the sinking
of the voltage in the supply of energy in the periods from January / 1991 to June / 2002.
4. Non-current
assets refer mainly to the deposit in an Escrow Account in the amount of US$ 50
million ,
equivalent to R$ 279
million ,
as part of the negotiations for the acquisition of LafargeHolci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 for the year</t>
        </is>
      </c>
      <c r="B4" s="6" t="inlineStr">
        <is>
          <t>R$ 13595621</t>
        </is>
      </c>
      <c r="C4" s="6" t="inlineStr">
        <is>
          <t>R$ 4292618</t>
        </is>
      </c>
      <c r="D4" s="6" t="inlineStr">
        <is>
          <t>R$ 2244511</t>
        </is>
      </c>
    </row>
    <row r="5">
      <c r="A5" s="3" t="inlineStr">
        <is>
          <t>Adjustments to reconcile net income to net cash provided by operations:</t>
        </is>
      </c>
    </row>
    <row r="6">
      <c r="A6" s="4" t="inlineStr">
        <is>
          <t>Accrued charges on borrowings and financing</t>
        </is>
      </c>
      <c r="B6" s="5" t="n">
        <v>2053547</v>
      </c>
      <c r="C6" s="5" t="n">
        <v>1909546</v>
      </c>
      <c r="D6" s="5" t="n">
        <v>1879116</v>
      </c>
    </row>
    <row r="7">
      <c r="A7" s="4" t="inlineStr">
        <is>
          <t>Charges on loans and financing granted</t>
        </is>
      </c>
      <c r="B7" s="5" t="n">
        <v>-61632</v>
      </c>
      <c r="C7" s="5" t="n">
        <v>-32684</v>
      </c>
      <c r="D7" s="5" t="n">
        <v>-58728</v>
      </c>
    </row>
    <row r="8">
      <c r="A8" s="4" t="inlineStr">
        <is>
          <t>Depreciation/ depletion / amortization</t>
        </is>
      </c>
      <c r="B8" s="5" t="n">
        <v>2218192</v>
      </c>
      <c r="C8" s="5" t="n">
        <v>2522063</v>
      </c>
      <c r="D8" s="5" t="n">
        <v>1519331</v>
      </c>
    </row>
    <row r="9">
      <c r="A9" s="4" t="inlineStr">
        <is>
          <t>Equity in results of affiliated companies</t>
        </is>
      </c>
      <c r="B9" s="5" t="n">
        <v>-182504</v>
      </c>
      <c r="C9" s="5" t="n">
        <v>-71755</v>
      </c>
      <c r="D9" s="5" t="n">
        <v>-125715</v>
      </c>
    </row>
    <row r="10">
      <c r="A10" s="4" t="inlineStr">
        <is>
          <t>Charges on lease liabilities</t>
        </is>
      </c>
      <c r="B10" s="5" t="n">
        <v>62470</v>
      </c>
      <c r="C10" s="5" t="n">
        <v>54236</v>
      </c>
      <c r="D10" s="5" t="n">
        <v>52607</v>
      </c>
    </row>
    <row r="11">
      <c r="A11" s="4" t="inlineStr">
        <is>
          <t>Deferred income tax and social contribution</t>
        </is>
      </c>
      <c r="B11" s="5" t="n">
        <v>759355</v>
      </c>
      <c r="C11" s="5" t="n">
        <v>-1426696</v>
      </c>
      <c r="D11" s="5" t="n">
        <v>-2398400</v>
      </c>
    </row>
    <row r="12">
      <c r="A12" s="4" t="inlineStr">
        <is>
          <t>Provision for tax, social security, labor and civil risks</t>
        </is>
      </c>
      <c r="B12" s="5" t="n">
        <v>-61404</v>
      </c>
      <c r="C12" s="5" t="n">
        <v>4405</v>
      </c>
      <c r="D12" s="5" t="n">
        <v>-164223</v>
      </c>
    </row>
    <row r="13">
      <c r="A13" s="4" t="inlineStr">
        <is>
          <t>Monetary variations and exchange differences</t>
        </is>
      </c>
      <c r="B13" s="5" t="n">
        <v>1039420</v>
      </c>
      <c r="C13" s="5" t="n">
        <v>2010056</v>
      </c>
      <c r="D13" s="5" t="n">
        <v>853449</v>
      </c>
    </row>
    <row r="14">
      <c r="A14" s="4" t="inlineStr">
        <is>
          <t>Contractual agreement</t>
        </is>
      </c>
      <c r="D14" s="5" t="n">
        <v>-131817</v>
      </c>
    </row>
    <row r="15">
      <c r="A15" s="4" t="inlineStr">
        <is>
          <t>Proceeds from disposal of fixed and intangible assets</t>
        </is>
      </c>
      <c r="B15" s="5" t="n">
        <v>74260</v>
      </c>
      <c r="C15" s="5" t="n">
        <v>12998</v>
      </c>
      <c r="D15" s="5" t="n">
        <v>114603</v>
      </c>
    </row>
    <row r="16">
      <c r="A16" s="4" t="inlineStr">
        <is>
          <t>Provision (Reversal) for consumption and services</t>
        </is>
      </c>
      <c r="B16" s="5" t="n">
        <v>41450</v>
      </c>
      <c r="C16" s="5" t="n">
        <v>-29057</v>
      </c>
      <c r="D16" s="5" t="n">
        <v>-130339</v>
      </c>
    </row>
    <row r="17">
      <c r="A17" s="4" t="inlineStr">
        <is>
          <t>PIS and COFINS credits</t>
        </is>
      </c>
      <c r="D17" s="5" t="n">
        <v>-160609</v>
      </c>
    </row>
    <row r="18">
      <c r="A18" s="4" t="inlineStr">
        <is>
          <t>Provision for environmental liabilities and decommissioning of assets</t>
        </is>
      </c>
      <c r="B18" s="5" t="n">
        <v>92406</v>
      </c>
      <c r="C18" s="5" t="n">
        <v>10388</v>
      </c>
      <c r="D18" s="5" t="n">
        <v>17110</v>
      </c>
    </row>
    <row r="19">
      <c r="A19" s="4" t="inlineStr">
        <is>
          <t>Updated shares – Fair value through profit or loss (VJR)</t>
        </is>
      </c>
      <c r="B19" s="5" t="n">
        <v>11293</v>
      </c>
      <c r="C19" s="5" t="n">
        <v>-1203068</v>
      </c>
      <c r="D19" s="5" t="n">
        <v>118780</v>
      </c>
    </row>
    <row r="20">
      <c r="A20" s="4" t="inlineStr">
        <is>
          <t>Receivables by indemnity</t>
        </is>
      </c>
      <c r="B20" s="5" t="n">
        <v>-17713</v>
      </c>
      <c r="C20" s="5" t="n">
        <v>-517183</v>
      </c>
    </row>
    <row r="21">
      <c r="A21" s="4" t="inlineStr">
        <is>
          <t>Net gains on the sale of the shares of Usiminas</t>
        </is>
      </c>
      <c r="B21" s="5" t="n">
        <v>-505844</v>
      </c>
    </row>
    <row r="22">
      <c r="A22" s="4" t="inlineStr">
        <is>
          <t>Net gains on the sale of the shares of CSN Mineração</t>
        </is>
      </c>
      <c r="B22" s="5" t="n">
        <v>-2472497</v>
      </c>
    </row>
    <row r="23">
      <c r="A23" s="4" t="inlineStr">
        <is>
          <t>Dividends USIMINAS</t>
        </is>
      </c>
      <c r="B23" s="5" t="n">
        <v>-196838</v>
      </c>
      <c r="C23" s="5" t="n">
        <v>-3989</v>
      </c>
      <c r="D23" s="5" t="n">
        <v>-29451</v>
      </c>
    </row>
    <row r="24">
      <c r="A24" s="4" t="inlineStr">
        <is>
          <t>Other provisions</t>
        </is>
      </c>
      <c r="B24" s="5" t="n">
        <v>-18369</v>
      </c>
      <c r="C24" s="5" t="n">
        <v>-27681</v>
      </c>
      <c r="D24" s="5" t="n">
        <v>114126</v>
      </c>
    </row>
    <row r="25">
      <c r="A25" s="4" t="inlineStr">
        <is>
          <t xml:space="preserve"> Total Adjustments to reconcile net income (loss) to net cash provided by operations</t>
        </is>
      </c>
      <c r="B25" s="5" t="n">
        <v>16431213</v>
      </c>
      <c r="C25" s="5" t="n">
        <v>7504197</v>
      </c>
      <c r="D25" s="5" t="n">
        <v>3714351</v>
      </c>
    </row>
    <row r="26">
      <c r="A26" s="3" t="inlineStr">
        <is>
          <t>Changes in assets and liabilities</t>
        </is>
      </c>
    </row>
    <row r="27">
      <c r="A27" s="4" t="inlineStr">
        <is>
          <t>Trade receivables - third parties</t>
        </is>
      </c>
      <c r="B27" s="5" t="n">
        <v>1233727</v>
      </c>
      <c r="C27" s="5" t="n">
        <v>-594731</v>
      </c>
      <c r="D27" s="5" t="n">
        <v>49338</v>
      </c>
    </row>
    <row r="28">
      <c r="A28" s="4" t="inlineStr">
        <is>
          <t>Trade receivables - related parties</t>
        </is>
      </c>
      <c r="B28" s="5" t="n">
        <v>-23220</v>
      </c>
      <c r="C28" s="5" t="n">
        <v>49412</v>
      </c>
      <c r="D28" s="5" t="n">
        <v>-77271</v>
      </c>
    </row>
    <row r="29">
      <c r="A29" s="4" t="inlineStr">
        <is>
          <t>Inventories</t>
        </is>
      </c>
      <c r="B29" s="5" t="n">
        <v>-6352079</v>
      </c>
      <c r="C29" s="5" t="n">
        <v>755571</v>
      </c>
      <c r="D29" s="5" t="n">
        <v>-218242</v>
      </c>
    </row>
    <row r="30">
      <c r="A30" s="4" t="inlineStr">
        <is>
          <t>Receivables from related parties/Dividends</t>
        </is>
      </c>
      <c r="B30" s="5" t="n">
        <v>206475</v>
      </c>
      <c r="C30" s="5" t="n">
        <v>90306</v>
      </c>
      <c r="D30" s="5" t="n">
        <v>99276</v>
      </c>
    </row>
    <row r="31">
      <c r="A31" s="4" t="inlineStr">
        <is>
          <t>Recoverable taxes</t>
        </is>
      </c>
      <c r="B31" s="5" t="n">
        <v>-65161</v>
      </c>
      <c r="C31" s="5" t="n">
        <v>865984</v>
      </c>
      <c r="D31" s="5" t="n">
        <v>14051</v>
      </c>
    </row>
    <row r="32">
      <c r="A32" s="4" t="inlineStr">
        <is>
          <t>Judicial deposits</t>
        </is>
      </c>
      <c r="B32" s="5" t="n">
        <v>-14688</v>
      </c>
      <c r="C32" s="5" t="n">
        <v>50028</v>
      </c>
      <c r="D32" s="5" t="n">
        <v>19312</v>
      </c>
    </row>
    <row r="33">
      <c r="A33" s="4" t="inlineStr">
        <is>
          <t>Trade payables</t>
        </is>
      </c>
      <c r="B33" s="5" t="n">
        <v>1173033</v>
      </c>
      <c r="C33" s="5" t="n">
        <v>2103283</v>
      </c>
      <c r="D33" s="5" t="n">
        <v>-354288</v>
      </c>
    </row>
    <row r="34">
      <c r="A34" s="4" t="inlineStr">
        <is>
          <t>Trade payables – Forfaiting and Drawee risk</t>
        </is>
      </c>
      <c r="B34" s="5" t="n">
        <v>3816106</v>
      </c>
      <c r="C34" s="5" t="n">
        <v>-497451</v>
      </c>
      <c r="D34" s="5" t="n">
        <v>1055546</v>
      </c>
    </row>
    <row r="35">
      <c r="A35" s="4" t="inlineStr">
        <is>
          <t>Payroll and related taxes</t>
        </is>
      </c>
      <c r="B35" s="5" t="n">
        <v>46653</v>
      </c>
      <c r="C35" s="5" t="n">
        <v>-43649</v>
      </c>
      <c r="D35" s="5" t="n">
        <v>36271</v>
      </c>
    </row>
    <row r="36">
      <c r="A36" s="4" t="inlineStr">
        <is>
          <t>Taxes in installments</t>
        </is>
      </c>
      <c r="B36" s="5" t="n">
        <v>1221191</v>
      </c>
      <c r="C36" s="5" t="n">
        <v>1654135</v>
      </c>
      <c r="D36" s="5" t="n">
        <v>280413</v>
      </c>
    </row>
    <row r="37">
      <c r="A37" s="4" t="inlineStr">
        <is>
          <t>Payables to related parties</t>
        </is>
      </c>
      <c r="B37" s="5" t="n">
        <v>-28909</v>
      </c>
      <c r="C37" s="5" t="n">
        <v>12019</v>
      </c>
      <c r="D37" s="5" t="n">
        <v>1956</v>
      </c>
    </row>
    <row r="38">
      <c r="A38" s="4" t="inlineStr">
        <is>
          <t>Advance from customer</t>
        </is>
      </c>
      <c r="B38" s="5" t="n">
        <v>-697137</v>
      </c>
      <c r="C38" s="5" t="n">
        <v>-10011</v>
      </c>
      <c r="D38" s="5" t="n">
        <v>2524826</v>
      </c>
    </row>
    <row r="39">
      <c r="A39" s="4" t="inlineStr">
        <is>
          <t>Interest paid</t>
        </is>
      </c>
      <c r="B39" s="5" t="n">
        <v>-2137782</v>
      </c>
      <c r="C39" s="5" t="n">
        <v>-1922130</v>
      </c>
      <c r="D39" s="5" t="n">
        <v>-2039112</v>
      </c>
    </row>
    <row r="40">
      <c r="A40" s="4" t="inlineStr">
        <is>
          <t>Cash flow hedge accounting paid</t>
        </is>
      </c>
      <c r="B40" s="5" t="n">
        <v>-12573</v>
      </c>
      <c r="C40" s="5" t="n">
        <v>-299585</v>
      </c>
    </row>
    <row r="41">
      <c r="A41" s="4" t="inlineStr">
        <is>
          <t>Other</t>
        </is>
      </c>
      <c r="B41" s="5" t="n">
        <v>-3586</v>
      </c>
      <c r="C41" s="5" t="n">
        <v>-140504</v>
      </c>
      <c r="D41" s="5" t="n">
        <v>-234548</v>
      </c>
    </row>
    <row r="42">
      <c r="A42" s="4" t="inlineStr">
        <is>
          <t>Increase (Decrease) in assets and liabilities</t>
        </is>
      </c>
      <c r="B42" s="5" t="n">
        <v>-1637950</v>
      </c>
      <c r="C42" s="5" t="n">
        <v>2072677</v>
      </c>
      <c r="D42" s="5" t="n">
        <v>1157528</v>
      </c>
    </row>
    <row r="43">
      <c r="A43" s="4" t="inlineStr">
        <is>
          <t>Net cash generated by operating activities</t>
        </is>
      </c>
      <c r="B43" s="5" t="n">
        <v>14793263</v>
      </c>
      <c r="C43" s="5" t="n">
        <v>9576874</v>
      </c>
      <c r="D43" s="5" t="n">
        <v>4871879</v>
      </c>
    </row>
    <row r="44">
      <c r="A44" s="4" t="inlineStr">
        <is>
          <t>Investments / acquisition of shares</t>
        </is>
      </c>
      <c r="B44" s="5" t="n">
        <v>-296357</v>
      </c>
      <c r="C44" s="5" t="n">
        <v>-132197</v>
      </c>
      <c r="D44" s="5" t="n">
        <v>-210062</v>
      </c>
    </row>
    <row r="45">
      <c r="A45" s="4" t="inlineStr">
        <is>
          <t>Purchase of property, plant and equipment</t>
        </is>
      </c>
      <c r="B45" s="5" t="n">
        <v>-2864707</v>
      </c>
      <c r="C45" s="5" t="n">
        <v>-1683839</v>
      </c>
      <c r="D45" s="5" t="n">
        <v>-2215883</v>
      </c>
    </row>
    <row r="46">
      <c r="A46" s="4" t="inlineStr">
        <is>
          <t>Loans granted to related parties</t>
        </is>
      </c>
      <c r="B46" s="5" t="n">
        <v>-123656</v>
      </c>
      <c r="C46" s="5" t="n">
        <v>-101631</v>
      </c>
      <c r="D46" s="5" t="n">
        <v>-101913</v>
      </c>
    </row>
    <row r="47">
      <c r="A47" s="4" t="inlineStr">
        <is>
          <t>Loans received from related parties</t>
        </is>
      </c>
      <c r="C47" s="5" t="n">
        <v>14584</v>
      </c>
      <c r="D47" s="5" t="n">
        <v>23623</v>
      </c>
    </row>
    <row r="48">
      <c r="A48" s="4" t="inlineStr">
        <is>
          <t>Financial investment, net of redeemed amount</t>
        </is>
      </c>
      <c r="B48" s="5" t="n">
        <v>1504770</v>
      </c>
      <c r="C48" s="5" t="n">
        <v>39428</v>
      </c>
      <c r="D48" s="5" t="n">
        <v>289213</v>
      </c>
    </row>
    <row r="49">
      <c r="A49" s="4" t="inlineStr">
        <is>
          <t>Cash used to acquire interest in CBSI</t>
        </is>
      </c>
      <c r="D49" s="5" t="n">
        <v>-21345</v>
      </c>
    </row>
    <row r="50">
      <c r="A50" s="4" t="inlineStr">
        <is>
          <t>Net cash received from sale of CSN Mineração's shares</t>
        </is>
      </c>
      <c r="B50" s="5" t="n">
        <v>3164612</v>
      </c>
    </row>
    <row r="51">
      <c r="A51" s="4" t="inlineStr">
        <is>
          <t>Cash on Elizabeth´s consolidation</t>
        </is>
      </c>
      <c r="B51" s="5" t="n">
        <v>54768</v>
      </c>
    </row>
    <row r="52">
      <c r="A52" s="4" t="inlineStr">
        <is>
          <t>Deposit in guarantee for the acquisition of LafargeHolcim</t>
        </is>
      </c>
      <c r="B52" s="5" t="n">
        <v>-263750</v>
      </c>
    </row>
    <row r="53">
      <c r="A53" s="4" t="inlineStr">
        <is>
          <t>Price paid in investments of Elizabeth´s</t>
        </is>
      </c>
      <c r="B53" s="5" t="n">
        <v>-727752</v>
      </c>
    </row>
    <row r="54">
      <c r="A54" s="4" t="inlineStr">
        <is>
          <t>Net cash used in (generated by) investing activities</t>
        </is>
      </c>
      <c r="B54" s="5" t="n">
        <v>447928</v>
      </c>
      <c r="C54" s="5" t="n">
        <v>-1863655</v>
      </c>
      <c r="D54" s="5" t="n">
        <v>-2236367</v>
      </c>
    </row>
    <row r="55">
      <c r="A55" s="4" t="inlineStr">
        <is>
          <t>Borrowings and financing raised</t>
        </is>
      </c>
      <c r="B55" s="5" t="n">
        <v>12845544</v>
      </c>
      <c r="C55" s="5" t="n">
        <v>8085902</v>
      </c>
      <c r="D55" s="5" t="n">
        <v>10068627</v>
      </c>
    </row>
    <row r="56">
      <c r="A56" s="4" t="inlineStr">
        <is>
          <t>Cost of borrowing</t>
        </is>
      </c>
      <c r="B56" s="5" t="n">
        <v>-162852</v>
      </c>
      <c r="C56" s="5" t="n">
        <v>-39174</v>
      </c>
      <c r="D56" s="5" t="n">
        <v>-67362</v>
      </c>
    </row>
    <row r="57">
      <c r="A57" s="4" t="inlineStr">
        <is>
          <t>Payment of borrowings</t>
        </is>
      </c>
      <c r="B57" s="5" t="n">
        <v>-17639178</v>
      </c>
      <c r="C57" s="5" t="n">
        <v>-6448658</v>
      </c>
      <c r="D57" s="5" t="n">
        <v>-11775093</v>
      </c>
    </row>
    <row r="58">
      <c r="A58" s="4" t="inlineStr">
        <is>
          <t>Amortization of leases</t>
        </is>
      </c>
      <c r="B58" s="5" t="n">
        <v>-114303</v>
      </c>
      <c r="C58" s="5" t="n">
        <v>-103648</v>
      </c>
      <c r="D58" s="5" t="n">
        <v>-94727</v>
      </c>
    </row>
    <row r="59">
      <c r="A59" s="4" t="inlineStr">
        <is>
          <t>Payment of dividends and interests on shareholder’s equity</t>
        </is>
      </c>
      <c r="B59" s="5" t="n">
        <v>-3290544</v>
      </c>
      <c r="C59" s="5" t="n">
        <v>-309350</v>
      </c>
      <c r="D59" s="5" t="n">
        <v>-1920309</v>
      </c>
    </row>
    <row r="60">
      <c r="A60" s="4" t="inlineStr">
        <is>
          <t>Issuance of new CSN Mineração's shares</t>
        </is>
      </c>
      <c r="B60" s="5" t="n">
        <v>1347862</v>
      </c>
    </row>
    <row r="61">
      <c r="A61" s="4" t="inlineStr">
        <is>
          <t>Share repurchase</t>
        </is>
      </c>
      <c r="B61" s="5" t="n">
        <v>-1516388</v>
      </c>
    </row>
    <row r="62">
      <c r="A62" s="4" t="inlineStr">
        <is>
          <t>Net cash used in (generated by) financing activities</t>
        </is>
      </c>
      <c r="B62" s="5" t="n">
        <v>-8529859</v>
      </c>
      <c r="C62" s="5" t="n">
        <v>1185072</v>
      </c>
      <c r="D62" s="5" t="n">
        <v>-3788864</v>
      </c>
    </row>
    <row r="63">
      <c r="A63" s="4" t="inlineStr">
        <is>
          <t>Exchange rate changes on cash and cash equivalents of foreign subsidiaries</t>
        </is>
      </c>
      <c r="B63" s="5" t="n">
        <v>-9438</v>
      </c>
      <c r="C63" s="5" t="n">
        <v>-42660</v>
      </c>
      <c r="D63" s="5" t="n">
        <v>-5697</v>
      </c>
    </row>
    <row r="64">
      <c r="A64" s="4" t="inlineStr">
        <is>
          <t>Increase (Decrease) in cash and cash equivalents</t>
        </is>
      </c>
      <c r="B64" s="5" t="n">
        <v>6701894</v>
      </c>
      <c r="C64" s="5" t="n">
        <v>8855631</v>
      </c>
      <c r="D64" s="5" t="n">
        <v>-1159049</v>
      </c>
    </row>
    <row r="65">
      <c r="A65" s="4" t="inlineStr">
        <is>
          <t>Cash and cash equivalents at the beginning of the year</t>
        </is>
      </c>
      <c r="B65" s="5" t="n">
        <v>9944586</v>
      </c>
      <c r="C65" s="5" t="n">
        <v>1088955</v>
      </c>
      <c r="D65" s="5" t="n">
        <v>2248004</v>
      </c>
    </row>
    <row r="66">
      <c r="A66" s="4" t="inlineStr">
        <is>
          <t>Cash and cash equivalents at the end of the year</t>
        </is>
      </c>
      <c r="B66" s="6" t="inlineStr">
        <is>
          <t>R$ 16646480</t>
        </is>
      </c>
      <c r="C66" s="6" t="inlineStr">
        <is>
          <t>R$ 9944586</t>
        </is>
      </c>
      <c r="D66" s="6" t="inlineStr">
        <is>
          <t>R$ 1088955</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INVESTMENTS (Tables)</t>
        </is>
      </c>
      <c r="B1" s="2" t="inlineStr">
        <is>
          <t>12 Months Ended</t>
        </is>
      </c>
    </row>
    <row r="2">
      <c r="B2" s="2" t="inlineStr">
        <is>
          <t>Dec. 31, 2021</t>
        </is>
      </c>
    </row>
    <row r="3">
      <c r="A3" s="4" t="inlineStr">
        <is>
          <t>Schedule of consolidated entities information</t>
        </is>
      </c>
      <c r="B3" s="4" t="inlineStr">
        <is>
          <t>Schedule
of consolidated entities information
Number
of shares held by CSN in units Equity
interests (%)
Companies 12/31/2021 12/31/2020 Core
business
Direct interest in subsidiaries:
full consolidation
CSN Islands VII Corp. 20,001,000 100.00 100.00 Financial
transactions
CSN Inova Ventures 50,000 100.00 100.00 Equity
interests and Financial transactions
CSN Islands XII Corp. 1,540 100.00 100.00 Financial
transactions
CSN Steel S.L.U. 22,042,688 100.00 100.00 Equity
interests and Financial transactions
TdBB S.A (*) 100.00 100.00 Equity
interests
Sepetiba Tecon S.A. 254,015,052 99.99 99.99 Port
services
Minérios Nacional S.A. 141,719,295 99.99 99.99 Mining
and Equity interests
Companhia Florestal do
Brasil (1) 71,171,281 99.99 99.99 Reforestation
Estanho de Rondônia S.A. 195,454,162 99.99 99.99 Tin
Mining
Companhia Metalúrgica Prada 555,142,354 99.99 99.99 Manufacture
of containers and distribution of steel products
CSN Mineração S.A. (2) 4,374,779,493 78.24 87.52 Mining
CSN Energia S.A. 43,149 99.99 99.99 Sale
of electric power
FTL - Ferrovia Transnordestina Logística S.A. (3) 510,726,198 92.71 92.38 Railroad
logistics
Nordeste Logística S.A. 99,999 99.99 99.99 Port
services
CSN Inova Ltd. 10,000 100.00 100.00 Advisory
and implementation of new development project
CBSI - Companhia Brasileira de Serviços de Infraestrutura 4,669,986 99.99 99.99 Equity
interests and product sales and iron ore
CSN Cimentos S.A. (4) 385,666,665 99.99 90.00 Manufacturing
and sale of cement
Berkeley Participações e Empreendimentos S.A.
(5) 1,000 100.00 Electric
power generation and equity interests
CSN Inova Soluções S.A. (5) 999 99.99 Equity
interests
CSN Participações I (6) 999 99.99 Equity
interests
CSN Participações II (6) 999 99.99 Equity
interests
CSN Participações III (6) 999 99.99 Equity
interests
CSN Participações IV (6) 999 99.99 Equity
interests
CSN Participações V (6) 999 99.99 Equity
interest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containers in general and Equity interests
Companhia de Embalagens
Metálicas MMSA 99.99 99.99 Production
and sale of cans and related activities
Companhia de Embalagens
Metálicas - MTM 99.99 99.99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 78.24 87.52 Financial
transactions, product sales and Equity interests
CSN Mining GmbH 78.24 87.52 Financial
transactions, product sales and Equity interests
CSN Mining Asia Limited 78.24 87.52 Commercial
representation
Lusosider Ibérica
S.A. 100.00 100.00 Steel,
commercial and industrial activities and equity interests
CSN Mining Portugal, Unipessoal
Lda. 78.24 87.52 Commercial
and representation of products
Companhia Siderúrgica
Nacional, LLC 100.00 100.00 Import
and distribution/resale of products
CSN Cimentos S.A.(4) 10.00 Manufacturing
and sale of cement
Elizabeth Cimentos S.A. (7) 99.98 Manufacturing
and sale of cement
Elizabeth Mineração Ltda (7) 99.96 Mining
Direct interest in joint operations:
proportionate consolidation
Itá Energética S.A. 253,606,846 48.75 48.75 Electric
power generation
Consórcio da Usina Hidrelétrica de Igarapava 17.92 17.92 Electric
power consortium
Direct interest in joint ventures:
equity method
MRS Logística S.A. (8) 63,377,198 18.64 18.64 Railroad
transportation
Aceros Del Orinoco S.A. 31.82 31.82 Dormant
company
Transnordestina Logística S.A. (9) 24,670,093 47.26 47.26 Railroad
logistics
Equimac S.A 1,395 50.00 50.00 Rental
of commercial and industrial machinery and equipment
Indirect interest in joint
ventures: equity method
MRS Logística S.A. (6) 14.58 16.30 Railroad
transportation
Direct interest in associates:
equity method
Arvedi Metalfer do Brasil S.A.
(10) 57,224,882 20.00 20.00 Metallurgy
and Equity interests
Exclusive funds: full consolidation
Diplic II - Private credit balanced mutual
fund 100.00 100.00 Investment
fund
Caixa Vértice - Private credit balanced mutual
fund 100.00 100.00 I nvestment
fund
VR1 - Private credit balanced mutual fund 100.00 100.00 I nvestment
fund (*)
Dormant companies.
1. On
November 22, 2021, a capital increase was approved for Companhia Florestal do Brasil in the
total amount of R$ 3,404, through the issuance of 4,816,890 new shares, and CSN now holds
71,171,281 common shares (in December 2020 it held 66,354,391).
2. On
February 17, 2021, CSN Mineração S.A.'s shares were split, in the proportion of
1:30, and CSN now holds 4,752,584,400 shares. Subsequently, the public distribution of a
percentage of these shares was approved, leading to a decrease in CSN's participation, which
now holds 4,374,779,493 shares (note 11.c). On December 31, 2020, CSN held 158,419,480 shares
in CSN Mineração S.A.
3. On
March 23, 2021, the capital increase in FTL - Ferrovia Transnordestina Logística S.A.
("FTL") in the total amount of R$10,860, through the issuance of 24,133,368 new shares,
which were subscribed and paid up by CSN, which now holds 510,726,198 common shares. On December
31, 2020, CSN held 486,592,830 common shares of FTL.
4. On
January 31, 2021, CSN subscribed shares in the capital increase of CSN Cimentos S.A., which
were paid up through the transfer of assets, liabilities, property, rights and obligations
that made up the activities of CSN's cement segment. As a result, the number of shares held
by CSN increased, to a total of 2,956,094,581 common shares (see note 11.c). On May 14, 2021,
CSN Cimentos S.A.'s shares were split into 8.868283773:1, and CSN now holds 333,333,333 common
shares. On August 31, 2021, after approval of the capital increase in CSN Cimentos S.A.,
CSN now holds 366,666,665 shares. On September 9, 2021, there was a capital increase in CSN
Cimentos, with the issuance of new shares, thus CSN now holds 381,666,665 common shares.
On November 10, 2021, upon approval of the capital increase and issuance of 4,000,000 new
shares of CSN Cimentos S.A., CSN now holds 385,666,665 common shares. As of December 31,
2020, CSN held 90 shares in CSN Cimentos S.A..
5. Berkeley
Participações e Empreendimentos S.A. was acquired on May 10, 2021, and Fremont
Empreendimentos e Participações S.A. was acquired on June 30, 2021, under a share
purchase agreement signed on that same date. On August 2, 2021, the name of Fremont Empreendimentos
e Participações S.A was changed to CSN Inova Soluções S.A.
6. On
November 03, 2021, CSN together with Companhia Florestal do Brasil, established five new
companies with the following corporate names: CSN Participações I, CSN Participações
II, CSN Participações III, CSN Participações IV and CSN Participações
V., all of which have the purpose of participating in the capital stock of other companies.
7. On
August 31, 2021, the subsidiary CSN Cimentos acquired control of Elizabeth Cimentos S.A and
Elizabeth Mineração Ltda. (see note 4).
8. On
December 31, 2021, and December 31, 2020, the Company directly held 63,377,198 shares, of
which 26,611,282 were common shares and 36,765,916 preferred shares, and its direct subsidiary
CSN Mineração S.A. held 63,338,872 shares, of which 25,802,872 were common shares
and 37,536,000 preferred shares, in MRS Logística S.A.
9. On
December 31, 2021, and 2020, the Company held 24,670,093, of which 24,168,304 were common
shares and 501,789 were Class B preferred shares, of the company Transnordestina Logística
S.A.
10.
On
December 24, 2021, a capital increase was approved for Arvedi Metalfer Do Brasil S.A. Through
the increase, CSN subscribed 8,150,000 new shares, and now holds 57,224,882 common shares.
As of December 31, 2020, CSN held 49,074,882 shares of Arvedi Metalfer do Brasil S.A.</t>
        </is>
      </c>
    </row>
    <row r="4">
      <c r="A4" s="4" t="inlineStr">
        <is>
          <t>Schedule of direct equity interests in subsidiaries, joint ventures, joint operations, associates and other investments</t>
        </is>
      </c>
      <c r="B4" s="4" t="inlineStr">
        <is>
          <t>The
number of shares, the balances of assets and liabilities, shareholders’ equity and the profit / (loss) amounts for the year in
those investees are as follows: Schedule
of direct equity interests in subsidiaries, joint ventures, joint operations, associates and other investments
12/31/2021 12/31/2020
Companies Participation in Participation in
Assets Liabilities Shareholders’ equity Profit / (Loss ) for the period Assets Liabilities Shareholders’ equity Profit / (Loss ) for the period
Joint-venture e Joint-operation
MRS Logística S.A. 5,046,851 3,240,312 1,806,539 260,622 4,175,249 2,567,882 1,607,367 160,371
Fair Value - MRS Logística S.A. 410,144 (11,747) 421,888 (11,747)
CBSI - Companhia Brasileira de Serviços de Infraestrutura
Transnordestina Logística S.A. (*) 4,885,994 3,771,760 1,114,234 (45,870) 4,657,691 3,497,587 1,160,104 (28,952)
Fair Value (*) - Transnordestina 271,116 271,116
Equimac S.A. 20,155 11,727 8,428 (608) 7,536 301 7,235 (329)
9,953,000 7,023,799 3,610,461 202,397 8,840,476 6,065,770 3,467,710 119,343
Associates
Arvedi Metalfer do Brasil 46,739 25,198 21,541 3,265 40,528 32,490 8,038 (6,765)
46,739 25,198 21,541 3,265 40,528 32,490 8,038 (6,765)
Classified at fair value through profit or loss (note 12 I)
Panatlântica 190,321 59,879
190,321 59,879
Eliminations (41,568) (30,856)
Other Investiments
Others 27,324 18,410 279 (9,967)
27,324 18,410 279 (9,967)
Total Investiments 3,849,647 3,535,906
Total Equity in results of affiliated companies 182,504 71,755
Investiments properties 162,181 159,874
Total Investments 4,011,828 3,695,780 (*)
As of December 31, 2021, and December 31, 2020, the net balance of R$271,116 refers to the Fair Value generated by the loss of control
of Transnordestina Logística SA in the amount of R$659,105 and impairment of R$387,989.</t>
        </is>
      </c>
    </row>
    <row r="5">
      <c r="A5" s="4" t="inlineStr">
        <is>
          <t>Schedule of changes of investments balances in subsidiaries, joint ventures, joint operations, associates and other investments</t>
        </is>
      </c>
      <c r="B5" s="4" t="inlineStr">
        <is>
          <t>11.b) Changes
in investments in subsidiaries, jointly controlled companies, joint operations, associates,
and other investments Schedule
of changes of investments balances in subsidiaries, joint ventures, joint operations, associates and other investments
Consolidated
12/31/2021 12/31/2020
Opening
balance of investments (assets) 3,535,906 3,482,974
Capital increase and (Decrease)/acquisition
of shares(1) 58,178 3,400
Dividends (2) (61,898) (82,642)
Comprehensive income (3) 453 6,895
Update of shares measured at
fair value through profit or loss (Note 15 II) 109,254 12,579
Equity in results of affiliated companies (6) 219,508 124,324
Amortization of fair value
- investment MRS (11,747) (11,747)
Others (7) 123
Closing balance of investments
(assets) 3,849,647 3,535,906
1. In
January 2021 a capital increase was made in the subsidiary CSN Cimentos, resulting from the
payment by CSN of net assets comprising certain assets and liabilities (see note 11.c). In
2021, through CSN Inova Ventures, strategic investments were made in startups, as follows:
2D Materials, H2Pro Ltda., 1S1 Energy, Traive INC., OICO Holdings, and Clarke Software, with
total investments of US$ 4,950, corresponding to R$27,040.In August 2021 Panatlântica
increased its capital through Profit Reserves, CSN received the bonus of shares in the amount
of R$21,187. In December 2021 there was a capital increase in Arvedi Metalfer, and on this
occasion CSN subscribed and paid in the amount of R$8,150.
2. In
2021, refers mainly to dividends from the subsidiary CSN Mineração S.A. in the
amount of R$2,984,155 (R$2,437,482 at December 31, 2020).
3. Refers
to the translation into the reporting currency of investments abroad whose functional currency
is not the Brazilian Real, actuarial gain/(loss) and reflection and hedge of investments
reflecting investments accounted for under the equity method.
4. The
reconciliation of the equity in earnings of companies with shared control classified as joint
ventures and associates and the amount presented in the income statement is presented below
and results from the elimination of the results of CSN's transactions with these companies:</t>
        </is>
      </c>
    </row>
    <row r="6">
      <c r="A6" s="4" t="inlineStr">
        <is>
          <t>Schedule of equity in results</t>
        </is>
      </c>
      <c r="B6" s="4" t="inlineStr">
        <is>
          <t>Schedule
of equity in results
Consolidated
12/31/2021 12/31/2020
Equity in
results of affiliated companies
MRS Logística
S.A. 260,622 160,370
Transnordestina
Logística S.A. (45,870) (28,952)
Arvedi
Metalfer do Brasil S.A. 3,265 (6,765)
Equimac
S.A. (608) (329)
Others 2,099
219,508 124,324
Eliminations
To cost
of sales (62,982) (46,751)
To taxes 21,414 15,895
Others
Amortizated
at fair value - Investment in MRS (11,747) (11,747)
Others 16,311 (9,966)
Equity in results 182,504 71,755</t>
        </is>
      </c>
    </row>
    <row r="7">
      <c r="A7" s="4" t="inlineStr">
        <is>
          <t>Schedule of breakdown of the net assets contributed</t>
        </is>
      </c>
      <c r="B7" s="4" t="inlineStr">
        <is>
          <t>Schedule
of breakdown of the net assets contributed
12/31/2020 01/31/2021
Assets Appraisal
reports Close
balance
Trade receivables 37,171 54,684
Inventories 134,309 164,460
Other assets 29,186 30,228
Property, plant and equipment 3,151,349 3,129,161
Intangíible assets 8,086 8,086
Liabilities
Trade payables (253,186) (278,538)
Other payables current (42,074) (34,301)
Lease liabilities (42,257) (24,430)
Other provisions (66,490) (64,125)
Net assets 2,956,094 2,985,225</t>
        </is>
      </c>
    </row>
    <row r="8">
      <c r="A8" s="4" t="inlineStr">
        <is>
          <t>Schedule of primary distribution of shares</t>
        </is>
      </c>
      <c r="B8" s="4" t="inlineStr">
        <is>
          <t xml:space="preserve"> Schedule
of primary distribution of shares
Gain
on participation in the capital increase 1,060,530
Loss
due to dilution of participation with issue of new shares (231,044)
Equity
adjustment by dilution of share percentage (7,393)
Net
gain from the transaction 822,093</t>
        </is>
      </c>
    </row>
    <row r="9">
      <c r="A9" s="4" t="inlineStr">
        <is>
          <t>Schedule of Secondary Distribution of shares</t>
        </is>
      </c>
      <c r="B9" s="4" t="inlineStr">
        <is>
          <t>Schedule
of Secondary Distribution of shares
Equity in the transaction 9,947,525
Number of share before initial public offering 5,430,057,060
Cost
per share R$
1.83
Number of shares sold by CSN 377,804,907
Price per share R$ 8.50
(+) Net cash generated in
the transaction 3,211,342
(-)
Transaction cost (46,730)
(=)
net cash reveivable (a) 3,164,612
(-)
Cost of shares (b) (692,115)
(=)
Net gain from the transaction (a)+(b) 2,472,497</t>
        </is>
      </c>
    </row>
    <row r="10">
      <c r="A10" s="4" t="inlineStr">
        <is>
          <t>Schedule of share repurchase programs of subsidiary CSN Mineracao</t>
        </is>
      </c>
      <c r="B10" s="4" t="inlineStr">
        <is>
          <t xml:space="preserve"> Schedule
of share repurchase programs of subsidiary CSN Mineracao
Program Board’s
Authorization Authorized
quantity Program
period Average
buyback price Minimum
and maximum buyback price Sale
of shares Treasury
balance in R$
1º 3/24/2021 58,415,015 f rom
3/25/2021 to 9/24/2021 R$ 6.1451 R$ 5.5825
and R$ 6.7176 52,940,500 325,324,667
2º 11/03/2021 53,000,000 from
11/04/2021 to 9/24/2022 R$ 6.2076 R$ 5.0392
and R$ 6.1208 52,466,800 325,692,908
105,407,300 651,017,574</t>
        </is>
      </c>
    </row>
    <row r="11">
      <c r="A11" s="4" t="inlineStr">
        <is>
          <t>Schedule of joint ventures and joint operations financial information</t>
        </is>
      </c>
      <c r="B11" s="4" t="inlineStr">
        <is>
          <t>Schedule
of joint ventures and joint operations financial information
12/31/2021 12/31/2020
Joint-Venture Joint-Operation Joint-Venture Joint-Operation
Equity
interest (%) MRS
Logística Transnordestina
Logística Equimac
S.A. Itá
Energética MRS
Logística Transnordestina
Logística Equimac
S.A. Itá
Energética
37.27% 47.26% 50.00% 48.75% 34.94% 47.26% 50.00% 48.75%
Balance
sheet
Current Assets
Cash and
cash equivalents 1,836,612 1,259 2,077 42,500 1,206,484 1,390 1,351 48,919
Advances
to suppliers 44,011 11,486 407 1,254 27,312 1,948 742
Other current
assets 1,065,913 55,334 8,862 18,453 823,204 51,793 2,356 89,521
Total current assets 2,946,536 68,079 11,346 62,207 2,057,000 55,131 3,707 139,182
Noncurrent Assets
Other non-current
assets 980,861 124,776 19,578 608,878 225,492 20,807
Investments,
PP&amp;E and intangible assets 9,614,144 10,145,422 28,964 358,265 8,537,009 9,574,588 11,365 390,672
Total non-current assets 10,595,005 10,270,198 28,964 377,843 9,145,887 9,800,080 11,365 411,479
Total Assets 13,541,541 10,338,277 40,310 440,050 11,202,887 9,855,211 15,072 550,661
Current Liabilities
Borrowings
and financing 767,992 228,769 4,041 828,439 241,029
Lease liabilities 383,323 317,526
Other current
liabilities 1,513,799 157,946 4,063 40,473 1,117,975 125,794 602 19,721
Total current liabilities 2,665,114 386,715 8,104 40,473 2,263,940 366,823 602 19,721
Noncurrent Liabilities
Borrowings
and financing 3,551,278 6,665,700 15,351 2,162,657 6,368,070
Lease liabilities 1,718,366 1,674,594
Other non-current
liabilities 759,538 928,254 16,098 788,862 665,653 15,900
Total non-current liabilities 6,029,182 7,593,954 15,351 16,098 4,626,113 7,033,723 15,900
Shareholders’ equity 4,847,245 2,357,608 16,855 383,479 4,312,834 2,454,665 14,470 515,040
Total liabilities
and shareholders’ 13,541,541 10,338,277 40,310 440,050 11,202,887 9,855,211 15,072 550,661
01/01/2021
a 12/31/2021 01/01/2020
a 12/31/2020 01/01/2019
a 12/31/2019
Joint-Venture Joint-Operation Joint-Venture Joint-Operation Joint-Venture Joint-Operation
Equity
interest (%) MRS
Logística Transnordestina
Logística Equimac
S.A. Itá
Energética MRS
Logística Transnordestina
Logística Equimac
S.A. Itá
Energética CBSI MRS
Logística Transnordestina
Logística Itá
Energética
37.27% 47.26% 50.00% 48.75% 34.94% 47.26% 50.00% 48.75% 50.00% 34.94% 46.30% 48.75%
Statements
of Income
Net revenue 4,427,385 138 15,238 221,023 3,604,965 35 2,308 173,426 267,436 3,200,809 163,048
Cost of
sales and services (2,919,527) (13,001) (81,649) (2,521,991) (2,386) (74,048) (233,830) (2,382,828) (83,129)
Gross profit 1,507,858 138 2,237 139,374 1,082,974 35 (78) 99,378 33,606 817,981 79,919
Operating
(expenses) income (116,499) (76,543) (3,453) (69,097) (105,267) (42,108) (576) (67,885) (12,328) 207,840 (18,077) (62,660)
Financial
income (expenses), net (345,513) (20,651) 1,274 (330,756) (19,186) (4) (764) (1,460) (268,089) (18,386) 1,183
Income before income tax and social 1,045,846 (97,056) (1,216) 71,551 646,951 (61,259) (658) 30,729 19,818 757,732 (36,463) 18,442
Current
and deferred income tax (346,551) (24,390) (216,649) (10,391) (6,428) (254,378) (6,147)
Profit / (loss) for the year 699,295 (97,056) (1,216) 47,161 430,302 (61,259) (658) 20,338 13,390 503,354 (36,463) 12,295</t>
        </is>
      </c>
    </row>
    <row r="12">
      <c r="A12" s="4" t="inlineStr">
        <is>
          <t>Measurement of recoverable value</t>
        </is>
      </c>
      <c r="B12" s="4" t="inlineStr">
        <is>
          <t>Measurement
of recoverable value
Cash
Flow Projection By
2057
Gross
margin Estimated
based on market study to capture cargo and operating costs according to market trend studies
Cost
estimate Study-based
costs and market trends
Perpetuity
growth rate Growth
rate was not considered as a result of the projection model until the end of the concession .
Discount
rate Range
from 5.18% to 7.50% in real terms</t>
        </is>
      </c>
    </row>
    <row r="13">
      <c r="A13" s="4" t="inlineStr">
        <is>
          <t>Schedule of investment properties</t>
        </is>
      </c>
      <c r="B13" s="4" t="inlineStr">
        <is>
          <t>The
balance of investment properties as of December 31, 2021 and 2020, is shown below: Schedule
of investment properties
Consolidated
Land Buildings Total
Balance
at December 31, 2019 68,877 32,318 101,195
Cost 68,877 53,816 122,693
Accumulated depreciation (21,498) (21,498)
Balance
at December 31, 2019 68,877 32,318 101,195
Acquisitions 28,733 32,864 61,597
Depreciation (2,786) (2,786)
Write-off (132) (132)
Balance
at December 31, 2020 97,610 62,264 159,874
Cost 97,610 86,548 184,158
Accumulated
depreciation (24,284) (24,284)
Balance
at December 31, 2020 97,610 62,264 159,874
Depreciation
(note 27) (3,055) (3,055)
Transfer
of property, plant and equipment 4,065 1 4,066
Acquisition
of Elizabeth 1,296 1,296
Transfers
to other asset groups (133) 133
Balance
at December 31, 2021 101,542 60,639 162,181
Cost 101,542 87,977 189,519
Accumulated
depreciation (27,338) (27,338)
Balance
at December 31, 2021 101,542 60,639 162,181</t>
        </is>
      </c>
    </row>
    <row r="14">
      <c r="A14" s="4" t="inlineStr">
        <is>
          <t>Schedule of average estimated useful life</t>
        </is>
      </c>
      <c r="B14" s="4" t="inlineStr">
        <is>
          <t>The
average estimated useful lives for the years are as follows (in years): Schedule
of average estimated useful life
Consolidated
12/31/2021 12/31/2020
Buildings 27 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property, plant and equipment</t>
        </is>
      </c>
      <c r="B3" s="4" t="inlineStr">
        <is>
          <t xml:space="preserve"> Schedule
of property, plant and equipment
Consolidated
Land Buildings
and Infrastructure Machinery,
equipment and facilities Furniture
and fixtures Construction
in progress Right
of use (i) Other
(*) Total
Balance
at December 31, 2019 226,949 3,062,238 12,603,619 28,455 3,217,052 472,345 90,286 19,700,944
Cost 226,949 4,250,471 24,372,514 170,229 3,217,052 531,044 386,144 33,154,403
Accumulated
depreciation (1,188,233) (11,768,895) (141,774) (58,699) (295,858) (13,453,459)
Balance
at December 31, 2019 226,949 3,062,238 12,603,619 28,455 3,217,052 472,345 90,286 19,700,944
Effect
of foreign exchange differences 30,271 57,838 186,591 2,416 4,727 4,329 1,823 287,995
Acquisitions 654 865 122,744 874 1,583,054 49,934 4,156 1,762,281
Capitalized
interest (1) (notes
29 and 34) 92,506 92,506
Write-offs
(note 28) (188) (3,073) (33) (9) (7,318) (2,377) (12,998)
Depreciation
(note 27) (458) (780,395) (1,564,525) (6,747) (62,680) (24,517) (2,439,322)
Transfers
to other asset categories 458 67,574 1,112,024 1,338 (1,212,373) 30,979
Transfers
to intangible assets (4,633) (4,633)
Right
of use - Remesurement 60,058 60,058
Update
of the ARO (Asset retirement obligation) 269,445 269,445
Others 3 (6) (2) (48) (53)
Balance
at December 31, 2020 257,686 2,677,565 12,457,383 26,297 3,680,322 516,668 100,302 19,716,223
Cost 257,686 4,752,412 26,213,225 182,974 3,680,322 634,786 414,705 36,136,110
Accumulated
depreciation (2,074,847) (13,755,842) (156,677) (118,118) (314,403) (16,419,887)
Balance
at December 31, 2020 257,686 2,677,565 12,457,383 26,297 3,680,322 516,668 100,302 19,716,223
Effect
of foreign exchange differences (932) (6,402) (2,627) 1,418 2,076 26 (22) (6,463)
Acquisitions 22,441 367,050 6,756 2,527,722 62,106 7,197 2,993,272
Capitalized
interest (1) (notes
29 and 34) 87,414 87,414
Write-offs
(note 28) (5,051) (62,606) (194) (5,468) (38,017) (1,550) (112,886)
Depreciation
(note 27) (163,911) (1,845,757) (7,043) (68,068) (27,878) (2,112,657)
Transfers
to other asset categories (3,683) 265,307 2,347,346 925 (2,634,947) 25,052
Transfers
to intangible assets (29,840) (29,840)
Right
of use - Remesurement 109,109 109,109
Update
of the ARO (Asset retirement obligation) 2,357 2,357
Transfers
to fixed assets to investment property without cash effect (4,065) (1) (4,066)
Acquisition
of Elizabeth 100,489 227,629 278,576 878 16,400 3,173 627,145
Transfers
to inventory 261,504 261,504
Others 19 3 22
Balance
at December 31, 2021 349,495 3,019,934 13,800,888 29,037 3,643,682 581,824 106,274 21,531,134
Cost 349,495 5,358,388 29,348,048 190,847 3,643,682 754,606 445,870 40,090,936
Accumulated
depreciation (2,338,454) (15,547,160) (161,810) (172,782) (339,596) (18,559,802)
Balance
at December 31, 2021 349,495 3,019,934 13,800,888 29,037 3,643,682 581,824 106,274 21,531,134
(*) Refer
substantially to assets for railway use, such as yards, rails, mines, and sleepers.
(1) The
cost of capitalized interest is calculated, basically, for the projects in the Steel and
Mining which refer, substantially, to: -
Steel: Technological updates and acquisition of new equipment for maintenance of the production capacity of Presidente Vargas Plant (RJ); -
Mining: Expansion of Casa de Pedra (MG) and TECAR (RJ).</t>
        </is>
      </c>
    </row>
    <row r="4">
      <c r="A4" s="4" t="inlineStr">
        <is>
          <t>Schedule of rights of use</t>
        </is>
      </c>
      <c r="B4" s="4" t="inlineStr">
        <is>
          <t>Schedule
of rights of use
Consolidated
Land Buildings
and Infrastructure Machinery,
equipment and facilities Others Total
Balance at December 31, 2019 380,566 64,154 24,144 3,481 472,345
Cost 401,746 73,344 39,455 16,499 531,044
Accumulated
depreciation (21,180) (9,190) (15,311) (13,018) (58,699)
Balance at December 31, 2019 380,566 64,154 24,144 3,481 472,345
Effect
of foreign exchange differences 988 294 3,047 4,329
Addition 9,039 4,561 23,720 12,614 49,934
Remesurement 34,645 3,827 21,557 29 60,058
Depreciation (24,467) (983) (14,211) (23,019) (62,680)
Write-offs (6,580) (399) (339) (7,318)
Transfers
to other asset categories (188) (6,062) (3,558) 9,808
Balance at December 31, 2020 393,015 66,086 51,946 5,621 516,668
Cost 434,689 75,882 81,598 42,617 634,786
Accumulated
depreciation (41,674) (9,796) (29,652) (36,996) (118,118)
Balance at December 31, 2020 393,015 66,086 51,946 5,621 516,668
Effect
of foreign exchange differences 3 (6) 29 26
Addition 1,195 178 40,503 20,230 62,106
Remesurement 63,120 18,031 27,958 109,109
Depreciation (23,424) (10,343) (25,472) (8,829) (68,068)
Write-offs (16,940) (20,944) (133) (38,017)
Transfers
to other asset categories 22,319 (5,810) (20,226) 3,717
Balance at December 31, 2021 439,285 68,145 53,759 20,635 581,824
Cost 500,826 94,196 99,103 60,483 754,608
Accumulated
depreciation (61,541) (26,051) (45,344) (39,848) (172,784)
Balance at December 31, 2021 439,285 68,145 53,759 20,635 581,824</t>
        </is>
      </c>
    </row>
    <row r="5">
      <c r="A5" s="4" t="inlineStr">
        <is>
          <t>Schedule of estimated useful lives</t>
        </is>
      </c>
      <c r="B5" s="4" t="inlineStr">
        <is>
          <t>The
average estimated useful lives are as follows (in years) : Schedule
of estimated useful lives
Consolidated
12/31/2021 12/31/2020
Buildings and Infrastructure 34 34
Machinery, equipment and facilities 18 20
Furniture and fixtures 12 12
Others 10 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intangible assets</t>
        </is>
      </c>
      <c r="B3" s="4" t="inlineStr">
        <is>
          <t xml:space="preserve"> Schedule
of intangible assets
Consolidated
Goodwill Customer
relationships Software Trademarks Rights
and licenses (*) Others Total
Balance
at December 31, 2019 3,606,156 246,139 53,859 153,103 3,170,960 1,564 7,231,781
Cost 3,846,563 585,407 171,152 153,103 3,189,789 1,564 7,947,578
Accumulated
amortization (131,077) (339,268) (117,293) (18,829) (606,467)
Adjustment
for accumulated recoverable value (109,330) (109,330)
Balance
at December 31, 2019 3,606,156 246,139 53,859 153,103 3,170,960 1,564 7,231,781
Effect
of foreign exchange differences 94,998 584 62,429 638 158,649
Acquisitions
and expenditures 1,837 1,837
Transfer
of property, plant and equipment 633 4,000 4,633
Amortization
(note 27) (63,096) (11,248) (5,611) (79,955)
Others (151) (151)
Balance
at December 31, 2020 3,606,156 278,041 45,665 215,532 3,169,349 2,051 7,316,794
Cost 3,846,563 823,540 182,059 215,532 3,193,787 2,051 8,263,532
Accumulated
amortization (131,077) (545,499) (136,394) (24,438) (837,408)
Adjustment
for accumulated recoverable value (109,330) (109,330)
Balance
at December 31, 2020 3,606,156 278,041 45,665 215,532 3,169,349 2,051 7,316,794
Effect
of foreign exchange differences (1,835) (24) (1,923) (18) (3,800)
Acquisitions
and expenditures 3,302 27 3,329
Transfer
of property, plant and equipment 29,840 29,840
Amortization
(note 27) (68,294) (12,343) (21,843) (102,480)
Disposals (63) (63)
Transfers
to other asset categories 39,814 (39,814)
Business
Combination Elizabeth (note 4) 83,266 330,164 413,430
Balance
at December 31, 2021 3,729,236 207,912 66,440 213,609 3,437,883 1,970 7,657,050
Cost 3,969,643 816,206 221,712 213,609 3,484,778 1,970 8,707,918
Accumulated
amortization (131,077) (608,294) (155,272) (46,895) (941,538)
Adjustment
for accumulated recoverable value (109,330) (109,330)
Balance
at December 31, 2021 3,729,236 207,912 66,440 213,609 3,437,883 1,970 7,657,050
(*) Composed
mainly of mining rights. Amortization is based on production volume.</t>
        </is>
      </c>
    </row>
    <row r="4">
      <c r="A4" s="4" t="inlineStr">
        <is>
          <t>Schedule of average useful life by nature</t>
        </is>
      </c>
      <c r="B4" s="4" t="inlineStr">
        <is>
          <t>The
average useful life by nature is as follows (in years): Schedule of average useful life by nature
Consolidated
12/31/2021 12/31/2020
Software 9 9
Customer relationships 13 13</t>
        </is>
      </c>
    </row>
    <row r="5">
      <c r="A5" s="4" t="inlineStr">
        <is>
          <t>The CGUs with intangible assets in this situation are shown below:</t>
        </is>
      </c>
      <c r="B5" s="4" t="inlineStr">
        <is>
          <t>Goodwill
arising from expected future profitability of acquired companies and intangible assets with indefinite useful lives (brands) were allocated
to CSN’s cash generating units (CGUs) which represent the lowest level of assets or group of assets of the Company. According to
IAS36, when a CGU has an intangible asset with no defined useful life allocated, the Company must perform an impairment test. The
CGUs with intangible assets in this situation are shown below:
Consolidated
Goodwill Trademarks Total
Cash
generating unity Segment 12/31/2021 12/31/2020 12/31/2021 12/31/2020 12/31/2021 12/31/2020
Packaging (1) Steel 158,748 158,748 158,748 158,748
Long steel (2) Steel 235,595 235,595 213,609 215,532 449,204 451,127
Mining (3) Mining 3,236,402 3,196,588 3,236,402 3,196,588
Other Steel (4) Steel 15,225 15,225 15,225 15,225
Cements (5) Cement 83,266 83,266
3,729,236 3,606,156 213,609 215,532 3,942,845 3,821,688
(1) The
goodwill of the Packaging cash-generating unit is shown net of impairment loss in the amount
of R$109,330, recognized in 2011 .
(2) The
goodwill and trademark that are recorded in line-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
(3) Refers
to the goodwill based on expectations for future profitability, resulting from the acquisition
of Namisa by CSN Mineração concluded in December 2015, which recoverability is
tested annually.
(4) On
November 29, 2019, CSN acquired the stake held by CKTR Brasil Serviços Ltda., corresponding
to 50% of CBSI's shares, and now holds 100% of CBSI's share capital.
(5) In
the acquisition of Elizabeth Cimentos S.A. in August 2021 goodwill was generated for future
profitability in the acquirer CSN Cimentos S.A..</t>
        </is>
      </c>
    </row>
    <row r="6">
      <c r="A6" s="4" t="inlineStr">
        <is>
          <t>Schedule of main assumptions for intangible asstes impairment</t>
        </is>
      </c>
      <c r="B6" s="4" t="inlineStr">
        <is>
          <t>Schedule
of main assumptions for intangible asstes impairment
Packaging Mining Other
Steelmaking Flat
Steel (*) Flat
Steel (*) Logistics Cement
Measurement
of recoverable value Discounted
Cash Flow Discounted
Cash Flow Discounted
Cash Flow Discounted
Cash Flow Discounted
Cash Flow Discounted
Cash Flow Discounted
Cash Flow
Cash
flow projection Until
2031 + perpetuity Until
2064 Until
2031 + perpetuity Until
2031 + perpetuity Until
2034 + perpetuity Until
2027 by
2050
Gross
Margin Gross
margin updated based on It
reflects projection of costs due to the progress of the mining plan as well as startup and project ramp up. Prices and exchange rates
projected according to sectoral reports. Gross
margin updated based on historical data and market trends Gross
margin updated based on historical data and market trends Gross
margin updated based on historical data and market trends Estimated
based on market study to capture cargo and operating costs according to market trend studies Gross
margin updated based on historical data and market trends
Cost
atualization Cost
based on historical data of Update
of costs based on historical data, progress of the mining plan as well as startup and project ramp up Updated
costs based on historical data and market trends Updated
costs based on historical data and market trends Updated
costs based on historical data and market trends Study-based
costs and market trends Study-based
costs and market trends
Perpetual
growth rate 1%
growth. Without
perpetuity Without
growth Without
growth Without
growth Without
perpetuity Without
perpetuity
Discount
rate For
metal packaging, the cash flow considered a discount rate around 9,22 %
p.a. in real terms. For mining, flat steel and other steel (CBSI), cash flows considered a discount rate between 7 %
and 9.5 %
p.a. in nominal terms. For the logistic segment, cash flow was discounted using a discount rate between 5.87 %
and 6.40 %
p.a. in real terms. The discount rate was based on the weighted average cost of capital ("WACC") that reflects the specific
risk of each segment.
(*) refer
to the assets of the subsidiary Lusosider, located in Portugal, and the assets of Stahlwerk
Thüringen (SWT) located in Germany. The discount rate was applied to the discounted
cash flow prepared in Euros, the functional currency of this subsidiary.
(**) refer
to the assets of the subsidiary FTL - Ferrovia Transnordestina Logística S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NG (Tables)</t>
        </is>
      </c>
      <c r="B1" s="2" t="inlineStr">
        <is>
          <t>12 Months Ended</t>
        </is>
      </c>
    </row>
    <row r="2">
      <c r="B2" s="2" t="inlineStr">
        <is>
          <t>Dec. 31, 2021</t>
        </is>
      </c>
    </row>
    <row r="3">
      <c r="A3" s="4" t="inlineStr">
        <is>
          <t>The balances of loans, financing and debentures that are recorded at amortized cost are as follows:</t>
        </is>
      </c>
      <c r="B3" s="4" t="inlineStr">
        <is>
          <t>The
balances of loans, financing and debentures that are recorded at amortized cost are as follows:
Consolidated
Current
Liabilities Noncurrent
Liabilities
12/31/2021 12/31/2020 12/31/2021 12/31/2020
Foreign Debt
Floating Rates:
Prepayment 1,626,521 1,119,558 3,875,713 3,457,105
Fixed Rates:
Bonds,
Perpetual bonds, Facility, CCE and ACC 678,239 426,676 15,380,392 19,898,213
Facility 550,460 326,970 79,013 143,503
2,855,220 1,873,204 19,335,118 23,498,821
Debt agreements in Brazil
Floating Rate Securities in
R$:
BNDES/FINAME,
Debentures, NCE and CCB 2,677,516 2,282,279 7,886,796 7,716,307
2,677,516 2,282,279 7,886,796 7,716,307
Total Borrowings
and Financing 5,532,736 4,155,483 27,221,914 31,215,128
Transaction Costs and Issue
Premiums (45,877) (29,030) (201,251) (70,928)
Total Borrowings
and Financing + Transaction cost 5,486,859 4,126,453 27,020,663 31,144,200</t>
        </is>
      </c>
    </row>
    <row r="4">
      <c r="A4" s="4" t="inlineStr">
        <is>
          <t>The following table shows amortization and funding during the year:</t>
        </is>
      </c>
      <c r="B4" s="4" t="inlineStr">
        <is>
          <t>The
following table shows amortization and funding during the year:
Consolidated
12/31/2021 12/31/2020
Opening balance 35,270,653 27,967,036
New debts 12,915,332 8,116,247
Repayment (17,639,178) (6,448,658)
Payments of charges (2,137,782) (1,922,130)
Accrued charges (note 29) 2,140,961 2,002,052
Acquisition of Elizabeth 372,123
Others (1) 1,585,413 5,556,106
Closing balance 32,507,522 35,270,653
1. Including
unrealized exchange and monetary variations and funding cost.</t>
        </is>
      </c>
    </row>
    <row r="5">
      <c r="A5" s="4" t="inlineStr">
        <is>
          <t>Schedule of financial assets group captures and amortized loans</t>
        </is>
      </c>
      <c r="B5" s="4" t="inlineStr">
        <is>
          <t>Schedule
of financial assets group captures and amortized loans In
2021, the Company entered into new debt agreements and amortized borrowings as shown below: ·
Funding and Amortization
Consolidated
12/31/2021
Nature New
debts Repayment Interest
payment
Prepayment
(1) 2,613,925 (2,186,191) (143,237)
Bonds, Perpetual bonds, ACC, CCE and Facility
(2) 5,850,504 (11,083,220) (1,550,747)
BNDES/FINAME, Debentures, NCE and CCB (3) 4,450,903 (4,369,767) (443,798)
12,915,332 (17,639,178) (2,137,782)
(1) During
the first quarter of 2021, the Company amortized debts initially scheduled for October 2021
and January 2022 in the amount of US$329 million, equivalent to R$ 1.9
billion .
In June 2021, the Company raised Prepayments through its subsidiary CSN Mineração
in the total amount of US$350 million, equivalent to R$ 1.9
billion .
In addition, the CSN Mineração raised an additional US$86 million (equivalent to
R$467 million) with other financial institutions over the year 2021.
(2) In
the second quarter of 2021 the Company issued debt securities in the foreign market ("Notes"),
in the amount of US$850 million, equivalent to R$ 4.3
billion ,
through its subsidiary CSN Resources, maturing in 2031. Additionally, it used part of the
funds in the amount of US$421 million in the "Tender Offer" of Notes issued by CSN
Resources S.A. maturing in 2023. All Notes mentioned above are unconditionally and irrevocably
guaranteed by the Company. In
the third quarter, the Company anticipated amortization of Perpetual Bonds in the amount of $1.0 billion from its subsidiary Island XII.
(3) In
the first quarter of 2021 The Company repurchased 450,000 debentures in the amount of R$391
million anticipating maturities scheduled from March 2021 to December 2023. In
July 2021, the subsidiary CSN Mineração approved its first issue of simple debentures, not convertible into shares, of the
chirography type, in two (2) series, in the total amount of R$1.0 billion, with market interest and updated by IPCA. The maturity of
the Debentures will be 10 years (2031) for the first series and 15 years (2036) for the second series with semi-annual interest payments.
For this operation, the Company contracted an interest rate swap. In
the fourth quarter of 2021, the Company carried out its 11th issue of debentures in the amount of R$1.5 billion with maturities in 2027
and 2028. Additionally, it contracted a borrowing (NCE) with Banco do Brasil in the amount of R$1.8 billion with maturities in 2025 and
2026, using the funds raised to pay off borrowing (NCE) in the amount of R$1.8 billion with maturities in 2023 and 2024.</t>
        </is>
      </c>
    </row>
    <row r="6">
      <c r="A6" s="4" t="inlineStr">
        <is>
          <t>The following table shows the average interest rate:</t>
        </is>
      </c>
      <c r="B6" s="4" t="inlineStr">
        <is>
          <t>The
following table shows the average interest rate:
Consolidated
12/31/2021
Average
interest rate (i) Total
debt
US$ 5.35% 21,560,865
EUR 1.47% 629,473
R$ 10.75% 10,564,312
32,754,650
(i) To
determine the average interest rate on debt contracts with floating rates, the Company used
the rates applied on December 31, 2021.</t>
        </is>
      </c>
    </row>
    <row r="7">
      <c r="A7" s="4" t="inlineStr">
        <is>
          <t>Schedule of financial assets maturities of borrowings, financing and debentures</t>
        </is>
      </c>
      <c r="B7" s="4" t="inlineStr">
        <is>
          <t>Schedule
of financial assets maturities of borrowings, financing and debentures
14.b) Maturities
of loans, financing and debentures presented in current and non-current liabilities
Consolidated
12/31/2021
Borrowings
and financing in foreign currency Borrowings
and financing in national currency Total
2022 2,855,220 2,677,516 5,532,736
2023 1,596,549 2,250,571 3,847,120
2024 462,792 983,918 1,446,710
2025 291,079 716,451 1,007,530
2026 3,717,059 872,802 4,589,861
2027 195,318 852,365 1,047,683
After 2027 13,072,321 2,210,689 15,283,010
22,190,338 10,564,312 32,754,6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financial instruments</t>
        </is>
      </c>
      <c r="B3" s="4" t="inlineStr">
        <is>
          <t xml:space="preserve"> Schedule
of financial instruments
Consolidated
Consolidated 12/31/2021 12/31/2020
Notes Fair
value through profit or loss Measured
at amortized cost Balances Fair
value through profit or loss Measured
at amortized cost Balances
Assets
Current
Cash and
cash equivalents 5 16,646,480 16,646,480 9,944,586 9,944,586
Short-term
investments 6 2,383,059 261,673 2,644,732 3,305,109 478,253 3,783,362
Trade receivables 7 2,597,838 2,597,838 2,867,352 2,867,352
Dividends
and interest on equity 10 76,878 76,878 38,088 38,088
Trading
securities 10 12,028 12,028 5,065 5,065
Loans
- related parties 10 4,511 4,511
Total 2,395,087 19,587,380 21,982,467 3,310,174 13,328,279 16,638,453
Non-current
Investments 6 147,671 147,671 123,409 123,409
Other trade
receivables 10 2,345 2,345 2,445 2,445
Eletrobrás
compulsory loan 10 859,607 859,607 852,532 852,532
Receivables
by indemnity 10 534,896 534,896 517,183 517,183
Loans -
related parties 10 1,143,228 1,143,228 966,050 966,050
Investments 11 190,321 190,321 59,879 59,879
Total 190,321 2,687,747 2,878,068 59,879 2,461,619 2,521,498
Total
Assets 2,585,408 22,275,127 24,860,535 3,370,053 15,789,898 19,159,951
Liabilities
Current
Borrowings
and financing 14 5,532,736 5,532,736 4,155,483 4,155,483
Trade
payables 18 6,446,999 6,446,999 4,819,539 4,819,539
Trade
payables - drawee risk 16 4,439,967 4,439,967 623,861 623,861
Dividends
and interest on capital 16 1,206,870 1,206,870 946,133 946,133
Leases 17 119,047 119,047 93,626 93,626
Derivative
financial instruments 8,722 8,722
Total 17,745,619 17,745,619 8,722 10,638,642 10,647,364
Non-current
Borrowings
and financing 14 27,221,914 27,221,914 31,215,128 31,215,128
Trade payables 18 98,625 98,625 543,527 543,527
Derivative
financial instruments 101,822 101,822 97,535 97,535
Leases 17 492,504 492,504 436,505 436,505
Total 101,822 27,813,043 27,914,865 97,535 32,195,160 32,292,695
Total
Liabilities 101,822 45,558,662 45,660,484 106,257 42,833,802 42,940,059</t>
        </is>
      </c>
    </row>
    <row r="4">
      <c r="A4" s="4" t="inlineStr">
        <is>
          <t>Schedule of financial instruments at fair value through profit or loss</t>
        </is>
      </c>
      <c r="B4" s="4" t="inlineStr">
        <is>
          <t>Schedule
of financial instruments at fair value through profit or loss The
table below shows the financial instruments recorded at fair value through profit or loss, classifying them according to the fair value
hierarchy:
Consolidated 12/31/2021 12/31/2020
Level
1 Level
2 Balances Level
1 Level
2 Balances
Assets
Current
Financial
investments 2,383,059 2,383,059 3,305,109 3,305,109
Trading
securities 12,028 12,028 5,065 5,065
Non-current
Investments 190,321 190,321 59,879 59,879
Total
Assets 2,585,408 2,585,408 3,370,053 3,370,053
Liabilities
Current
Derivative
financial instruments 8,722 8,722
Non-current
Derivative
financial instruments 101,822 101,822 97,535 97,535
Total
Liabilities 101,822 101,822 106,257 106,257</t>
        </is>
      </c>
    </row>
    <row r="5">
      <c r="A5" s="4" t="inlineStr">
        <is>
          <t>Schedule of other Operating Income and Expenses</t>
        </is>
      </c>
      <c r="B5" s="4" t="inlineStr">
        <is>
          <t xml:space="preserve"> Schedule
of other Operating Income and Expenses In
accordance with the Company’s policy, the gains and losses arising from the variation in the share price are recorded directly
in the income statement as financial result in the case of financial investments, or as other operating income and expenses in the case
of long-term investments.
Class
of shares 12/31/2021 Sales
of shares 12/31/2020 12/31/2021 12/31/2020 12/31/2019
Quantity Equity
interest (%) Share
price Closing
Balance Quantity Share
price Net
cash received Net
gain from the transaction Quantity Equity
interest (%) Share
price Closing
Balance Profit
or loss for the period in 2021 (notes 28 and 29)
USIM3 106,620,851 15.12% 14.51 1,547,069 (535,800) 23.57 12,627 3,569 107,156,651 15.19% 15.69 1,681,288 (121,593) 623,652 (168,236)
USIM5 55,144,456 10.07% 15.16 835,990 (56,000,000) 23.12 1,294,720 502,275 111,144,456 20.29% 14.61 1,623,821 506,890 566,837 32,232
2,383,059 1,307,347 505,844 3,305,109 385,297 1,190,489 (136,004)
PATI3 2,705,726 11.31% 70.34 190,321 2,065,529 11.31% 28.99 59,879 109,254 12,579 17,224
2,573,380 1,307,347 505,844 3,364,988 494,551 1,203,068 (118,780)</t>
        </is>
      </c>
    </row>
    <row r="6">
      <c r="A6" s="4" t="inlineStr">
        <is>
          <t>The consolidated net exposure as of December 31, 2021, is shown below:</t>
        </is>
      </c>
      <c r="B6" s="4" t="inlineStr">
        <is>
          <t>The
consolidated net exposure as of December 31, 2021, is shown below:
12/31/2021
Foreign
Exchange Exposure (Amounts
in US$’000) (Amounts
in €’000)
Cash and cash equivalents overseas 1,656,271 74,652
Trade receivables 212,424 5,004
Financial investments 23,748
Other assets 57,424
Total Assets 1,949,867 79,656
Borrowings and financing (3,866,290)
Trade payables (613,961) (2,455)
Advances from customer (197,325)
Other liabilities (9,631)
Total Liabilities (4,687,207) (2,455)
Foreign
exchange exposure (2,737,340) 77,201
Cash flow hedge accounting 2,655,350
Exchange rate swap CDI x
Dollar (67,000)
Net foreign
exchange exposure (148,990) 77,201</t>
        </is>
      </c>
    </row>
    <row r="7">
      <c r="A7" s="4" t="inlineStr">
        <is>
          <t>The currencies used in the sensitivity analysis and their respective scenarios are shown below:</t>
        </is>
      </c>
      <c r="B7" s="4" t="inlineStr">
        <is>
          <t>The
currencies used in the sensitivity analysis and their respective scenarios are shown below:
12/31/2021
Currency Exchange
rate Probable
scenario Scenario
1 Scenario
2
USD 5.5805 5.0611 6.9756 8.3708
EUR 6.3210 5.7378 7.9013 9.4815
USD x EUR 1.1327 1.1337 1.4159 1.6991</t>
        </is>
      </c>
    </row>
    <row r="8">
      <c r="A8" s="4" t="inlineStr">
        <is>
          <t>The effects on the result, considering scenarios 1 and 2 are shown below:</t>
        </is>
      </c>
      <c r="B8" s="4" t="inlineStr">
        <is>
          <t>The
effects on the result, considering scenarios 1 and 2 are shown below:
12/31/2021
Instruments Notional Risk Probable
scenario (*) R$ Scenario
1 R$ Scenario
2 R$
Gross exchange position (2,737,340) Dollar 1,421,774 (3,818,931) (7,637,863)
Cash flow hedge accounting 2,655,350 Dollar (1,379,189) 3,704,545 7,409,090
Exchange rate swap CDI x Dollar (67,000) Dollar 34,800 (93,473) (186,947)
Net exchange position (148,990) Dollar 77,385 (207,859) (415,720)
Net exchange position 77,201 Euro (45,024) 121,997 243,994 (*)
The probable scenarios were calculated considering the following variations for risks: Real
x Dollar – valuation of the Real by 9.31% / Real x Euro - valuation of the Real by 9.23% / Euro x Dollar - devaluation of Euro
by 0.09%. Source: Central Bank of Brazil and European Central Bank quotations on 2/22/2022.</t>
        </is>
      </c>
    </row>
    <row r="9">
      <c r="A9" s="4" t="inlineStr">
        <is>
          <t>The effects on the result, considering the probable scenarios, 1 and 2 are shown below:</t>
        </is>
      </c>
      <c r="B9" s="4" t="inlineStr">
        <is>
          <t>The
effects on the result, considering the probable scenarios, 1 and 2 are shown below:
12/31/2021
Class
of shares Probable
scenario Scenario
1 Scenario
2
5% 25% 50%
USIM3 (77,353) (386,767) (773,534)
USIM5 (41,799) (208,997) (417,995)
PATI3 (9,516) (47,580) (95,160)</t>
        </is>
      </c>
    </row>
    <row r="10">
      <c r="A10" s="4" t="inlineStr">
        <is>
          <t>The interest rates used in the sensitivity analysis and their respective scenarios are shown below:</t>
        </is>
      </c>
      <c r="B10" s="4" t="inlineStr">
        <is>
          <t>The
interest rates used in the sensitivity analysis and their respective scenarios are shown below:
12/31/2021
Interest Interest
rate Scenario
1 Scenario
2
CDI 9.15% 11.44% 13.73%
TJLP 5.32% 6.65% 7.98%
LIBOR 0.34% 0.42% 0.51%</t>
        </is>
      </c>
    </row>
    <row r="11">
      <c r="A11" s="4" t="inlineStr">
        <is>
          <t>The effects on the result, considering scenarios 1 and 2 are shown below:</t>
        </is>
      </c>
      <c r="B11" s="4" t="inlineStr">
        <is>
          <t>The
effects on the result, considering scenarios 1 and 2 are shown below:
Consolidated
Impact
on profit or loss
Changes
in interest rates %
p.a Assets Liabilities Probable
scenario ( * ) Scenario
1 Scenario
2
CDI 9.15 3,908,490 (5,778,965) (2,041,623) (2,084,411) (2,127,198)
TJLP 5.32 (800,884) (843,491) (854,143) (864,794)
LIBOR 0.34 (5,449,749) (5,468,210) (5,472,825) (5,477,440)
(*) The
sensitivity analysis is based on the premise of maintaining the market values as of December
31, 2021 as a probable scenario recorded in the company’s assets and liabilities.</t>
        </is>
      </c>
    </row>
    <row r="12">
      <c r="A12" s="4" t="inlineStr">
        <is>
          <t>Schedule of dollar x Euro swap</t>
        </is>
      </c>
      <c r="B12" s="4" t="inlineStr">
        <is>
          <t>Schedule
of dollar x Euro swap
12/31/2021 12/31/2020 12/31/2019
Appreciation
(R$) Fair
value (market) Impact
on financial income (expenses) (note 29)
Counterparties Maturity Functional
Currency Notional
amount Asset
position Liability
position Amounts
receivable / (payable)
Exchange rate swap Dollar
x Real Settled Dollar 37,322
Total
dollar x real swap (NDF) 37,322
Exchange rate swap Dollar x
Euro Settled Dollar 1,784 (4,749) 783
Exchange rate swap Dollar x
Euro Settled Dollar 5,335 (4,321)
Total
dollar-to-euro swap 7,119 (9,070) 783
Exchange
rate swap GBP x Euro Settled GBP (602)
Total
Swap GBP x Euro (602)
Exchange
rate swap CDI x Dollar 10/02/2023 Dollar (67,000) 298,408 (400,230) (101,822) (9,960) (106,143) 4,203
Total
Swap CDI x dollar (67,000) 298,408 (400,230) (101,822) (9,960) (106,143) 4,203
Interest
rate (Debentures) CDI x IPCA 07/15/2036 Real 576,448 616,912 (634,400) (17,488) (17,488)
Interest
rate (Debentures) CDI x IPCA 07/15/2031 Real 423,552 464,380 (481,812) (17,432) (17,432)
Total interest
rate (Debentures) CDI x IPCA 1,000,000 1,081,292 (1,116,212) (34,920) (34,920)
1,379,700 (1,516,442) (136,742) (439) (115,815) 4,986</t>
        </is>
      </c>
    </row>
    <row r="13">
      <c r="A13" s="4" t="inlineStr">
        <is>
          <t>Schedule of hedging instruments</t>
        </is>
      </c>
      <c r="B13" s="4" t="inlineStr">
        <is>
          <t>The
table below presents a summary of the relations of hedge Schedule
of hedging instruments
12/31/2021
Designation
Date Hedging
Instrument Hedged
item Type
of hedged risk Hedged
period Exchange
rate on designation Designated
amounts (US$’000) Amortizated
part (USD'000) Effect
on Result (*) (R$'000) Impact
on Shareholders' equity (R$'000)
07/21/2015 Export
prepayments in US$ to third parties Part
of the highly probable future monthly iron ore exports Foreign
exchange - R$ vs. US$ spot rate July
2019 - March 2021 3.1813 60,000 (60,000) (33,016)
07/23/2015 Export
prepayments in US$ to third parties Part
of the highly probable future monthly iron ore exports Foreign
exchange - R$ vs. US$ spot rate July
2019 - March 2021 3.2850 100,000 (100,000) (52,436)
07/23/2015 Export
prepayments in US$ to third parties Part
of the highly probable future monthly iron ore exports Foreign
exchange - R$ vs. US$ spot rate August
2018 - October 2022 3.2850 30,000 (24,000) (12,057) (13,773)
07/24/2015 Export
prepayments in US$ to third parties Part
of the highly probable future monthly iron ore exports Foreign
exchange - R$ vs. US$ spot rate August
2018 - October 2022 3.3254 100,000 (100,000) (39,382) (39,382)
07/27/2015 Export
prepayments in US$ to third parties Part
of the highly probable future monthly iron ore exports Foreign
exchange - R$ vs. US$ spot rate August
2018 - October 2022 3.3557 25,000 (24,150) (9,694) (1,891)
07/27/2015 Export
prepayments in US$ to third parties Part
of the highly probable future monthly iron ore exports Foreign
exchange - R$ vs. US$ spot rate August
2018 - October 2022 3.3557 70,000 (56,000) (27,143) (31,147)
07/27/2015 Export
prepayments in US$ to third parties Part
of the highly probable future monthly iron ore exports Foreign
exchange - R$ vs. US$ spot rate August
2018 - October 2022 3.3557 30,000 (24,000) (11,633) (13,349)
07/28/2015 Export
prepayments in US$ to third parties Part
of the highly probable future monthly iron ore exports Foreign
exchange - R$ vs. US$ spot rate August
2018 - October 2022 3.3815 30,000 (24,000) (11,478) (13,194)
3/8/2015 Export
prepayments in US$ to third parties Part
of the highly probable future monthly iron ore exports Foreign
exchange - R$ vs. US$ spot rate July
2018 - October 2022 3.3940 355,000 (343,000) (131,680) (26,238)
2/4/2018 Bonds Part
of the highly probable future monthly iron ore exports Foreign
exchange - R$ vs. US$ spot rate July
2018 - February 2023 3.3104 1,170,045 (820,045) (794,535)
07/31/2019 Bonds
and Export prepayments in US$ to third parties Part
of the highly probable future monthly iron ore exports Foreign
exchange - R$ vs. US$ spot rate January
2020 - April 2026 3.7649 1,342,761 (261,261) (21,781) (1,949,731)
10/1/2020 Bonds
with no maturity date and Export prepayments in US$ to third parties Part
of the highly probable future monthly iron ore exports Foreign
exchange - R$ vs. US$ spot rate March
2020 - December 2050 4.0745 1,416,000 (1,237,000) (174,990) (1,506,060)
01/28/2020 Bonds Part
of the highly probable future monthly iron ore exports Foreign
exchange - R$ vs. US$ spot rate March
2017 - January 2028 4.2064 1,000,000 (1,374,101)
Total 5,728,806 (3,073,456) (525,290) (5,763,401)
(*) On
December 31, 2021, the amount of (R$ 525,290 )
was recorded in Other Operating Expenses. As of December 31, 2020, (R$ 1,667,886 ).</t>
        </is>
      </c>
    </row>
    <row r="14">
      <c r="A14" s="4" t="inlineStr">
        <is>
          <t>The changes in the hedge accounting amounts recognized in shareholders’ equity as of December 31, 2021 are as follows:</t>
        </is>
      </c>
      <c r="B14" s="4" t="inlineStr">
        <is>
          <t>The
changes in the hedge accounting amounts recognized in shareholders’ equity as of December 31, 2021 are as follows :
Consolidated
12/31/2020 Movement Realization 12/31/2021
Cash flow hedge accounting 5,125,058 1,163,633 (525,290) 5,763,401</t>
        </is>
      </c>
    </row>
    <row r="15">
      <c r="A15" s="4" t="inlineStr">
        <is>
          <t>Schedule of reclassified to other operating income and expenses</t>
        </is>
      </c>
      <c r="B15" s="4" t="inlineStr">
        <is>
          <t>The
table below shows the result of the derivative instrument on December 31, 2021 : Schedule
of reclassified to other operating income and expenses
12/31/2021 12/31/2020 12/31/2021 12/31/2020 12/31/2021 12/31/2020
Other
income and expenses (note 28) Other
comprehensive income Exchange
variation
Maturity Notional
09/02/2020 (Settled) Platts (31,678) (136)
10/02/2020 (Settled) Platts (132,997) (9,051)
11/04/2020 (Settled) Platts (85,164) (7,301)
12/02/2020 (Settled) Platts (33,310) 52
02/02/2021 (Settled) Platts (36,405) (6,888) (2,690) (185)
03/02/2021 (Settled) Platts (34,116) 6,063 (2,870) 117
04/02/2021 (Settled) Platts 11,961 59
05/04/2021 (Settled) Platts (30,226) 1,133
05/12/2021 (Settled) Platts (37,594) 2,308
06/02/2021 (Settled) Platts (134,768) 10,880
07/02/2021 (Settled) Platts (76,330) 5,638
08/02/2021 (Settled) Platts 7,088 (305)
09/02/2021 (Settled) Platts 233,546 (182)
10/02/2021 (Settled) Platts 69,116 2,819
(27,728) (283,149) (825) 16,790 (16,504)</t>
        </is>
      </c>
    </row>
    <row r="16">
      <c r="A16" s="4" t="inlineStr">
        <is>
          <t>The change in the amounts related to cash flow hedge accounting - “Platts” index recorded in shareholders’ equity on December 31, 2021, is shown as follows:</t>
        </is>
      </c>
      <c r="B16" s="4" t="inlineStr">
        <is>
          <t xml:space="preserve">The
change in the amounts related to cash flow hedge accounting - “Platts” index recorded in shareholders’ equity on December
31, 2021, is shown as follows:
12/31/2020 Movement Realization 12/31/2021
Cash flow hedge accounting
- “Platts” 825 26,903 (27,728)
Income tax and social contribution on cash flow
hedge accounting (280) (9,148) 9,428
Fair Value of cash flow accounting
- Platts, net 545 17,755 (18,300) </t>
        </is>
      </c>
    </row>
    <row r="17">
      <c r="A17" s="4" t="inlineStr">
        <is>
          <t>Schedule of balance sheet and statement of income</t>
        </is>
      </c>
      <c r="B17" s="4" t="inlineStr">
        <is>
          <t xml:space="preserve"> Schedule
of balance sheet and statement of income
· Classification
of derivatives in the balance sheet and income
12/31/2021 12/31/2020 12/31/2021 12/31/2020 12/31/2021 12/31/2020 12/31/2019
Instruments Liabilities Other
operating income expenses (note 28) Other
comprehensive income Financial
income (expenses), net (note 29)
Current Non-current Total
Exchange
rate swap Dollar x Real 37,322 783
Exchange
rate swap Dollar x Euro 7,119 (9,070)
Exchange
rate swap GBP x Euro (602)
Exchange
rate swap CDI x Dollar (101,822) (101,822) (9,960) (106,143) 4,203
Iron ore
derivative (27,728) (283,149) (825) 16,790 (16,504)
Interest
rate swap CDI x IPCA (34,920) (34,920) (34,920)
(34,920) (101,822) (136,742) (27,728) (283,149) (825) 16,351 (132,319) 4,986</t>
        </is>
      </c>
    </row>
    <row r="18">
      <c r="A18" s="4" t="inlineStr">
        <is>
          <t>The following are the contractual maturities of financial liabilities including interest.</t>
        </is>
      </c>
      <c r="B18" s="4" t="inlineStr">
        <is>
          <t>The
following are the contractual maturities of financial liabilities including interest.
Consolidated
At
December 31, 2021 Less
than one year From
one to two years From
two to five years Over
five years Total
Borrowings, financing
and debentures (note 14) 5,532,736 5,293,830 6,645,074 15,283,010 32,754,650
Lease Liabilities (note 17) 119,047 161,417 134,040 197,047 611,551
Derivative financial instruments (note 15 I) 101,822 101,822
Trade payables (note 18) 6,446,999 44,340 54,285 6,545,624
Trade payables - Drawee Risk (note 16) 4,439,967 4,439,967
Dividends and interest on equity (note 16) 1,206,870 1,206,870
17,745,619 5,601,409 6,833,399 15,480,057 45,660,484</t>
        </is>
      </c>
    </row>
    <row r="19">
      <c r="A19" s="4" t="inlineStr">
        <is>
          <t>The estimated fair value for certain consolidated long-term borrowings and financing was calculated at current market rates, considering the nature, term and risks similar to those of the registered contracts, as follows:</t>
        </is>
      </c>
      <c r="B19" s="4" t="inlineStr">
        <is>
          <t>The
estimated fair value for certain consolidated long-term borrowings and financing was calculated at current market rates, considering
the nature, term and risks similar to those of the registered contracts, as follows:
12/31/2021 12/31/2020
Closing
Balance Fair
value Closing
Balance Fair
value
Perpetual bonds (1) 5,203,773 5,157,465
Fixed Rate Notes 15,617,091 15,700,276 15,067,341 15,744,067 (1)
The Perpetual Bond was settled on September 23, 2021</t>
        </is>
      </c>
    </row>
    <row r="20">
      <c r="A20" s="4" t="inlineStr">
        <is>
          <t>Schedule of capital Management</t>
        </is>
      </c>
      <c r="B20" s="4" t="inlineStr">
        <is>
          <t>Schedule
of capital Management The
Company seeks to optimize its capital structure in order to reduce its financial costs and maximize the return to its shareholders. The
table below shows the evolution of the Company’s consolidated capital structure, with financing by equity and third-party capital:
Thousands
of reais 12/31/2021 12/31/2020
Shareholder's equity (equity) 23,374,389 11,251,505
Borrowings and Financing (Third-party capital) 32,507,522 35,270,653
Gross Debit/Shareholder's equity 1.39 3.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1</t>
        </is>
      </c>
    </row>
    <row r="3">
      <c r="A3" s="4" t="inlineStr">
        <is>
          <t>Schedule of other payables</t>
        </is>
      </c>
      <c r="B3" s="4" t="inlineStr">
        <is>
          <t>The
other obligations classified in current and non-current liabilities have the following composition : Schedule
of other payables
Consolidated
Current Non-current
12/31/2021 12/31/2020 12/31/2021 12/31/2020
Payables to related parties (note 23 b) 50,624 70,458 66,607 78,083
Derivative financial instruments (note 15 I) 8,722 101,822 97,535
Dividends and interest on capital (note 15 I) 1,206,870 946,133
Advances from customers (1) 2,140,783 1,100,772 947,896 1,725,838
Taxes in installments 51,999 45,331 152,420 160,247
Profit sharing - employees 223,885 150,341
Taxes payable 10,378 38,493
Provision for consumption and services 216,692 175,242
Third party materials in our possession 418,084 84,832
Trade payables - Drawee Risk and forfaiting (note 18) 4,439,967 623,861
Trade payables (note 18) 98,625 543,527
Lease Liabilities (note 17) 119,047 93,626 492,504 436,505
Other payables 36,703 58,321 77,912 65,108
8,904,654 3,357,639 1,948,164 3,145,336
1. Advances
from customers: During 2019, the Company received in advance, through its subsidiary CSN
Mineração, the total amount of US$746 million (R$2,907 million) related to supply
contracts for approximately 33 million tons of iron ore signed with an important international
player, the term for the execution of the contracted volumes is 5 years. On July 16, 2020,
the Company concluded the contract for the additional supply of approximately 4 million tons
of iron ore, and the amount received in advance, on August 28, 2020, was US$ 115 million
(R$629 million). The term for the execution of the contract is 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1</t>
        </is>
      </c>
    </row>
    <row r="3">
      <c r="A3" s="4" t="inlineStr">
        <is>
          <t>Lease liabilities are shown below:</t>
        </is>
      </c>
      <c r="B3" s="4" t="inlineStr">
        <is>
          <t>Lease
liabilities are shown below:
Consolidated
12/31/2021 12/31/2020
Leases 1,790,193 1,623,523
Present value adjustment - Leases (1,178,642) (1,093,392)
Total lease liabilities 611,551 530,131
Classified:
Current 119,047 93,626
Non-current 492,504 436,505
Total lease liabilities 611,551 530,131</t>
        </is>
      </c>
    </row>
    <row r="4">
      <c r="A4" s="4" t="inlineStr">
        <is>
          <t>The movement of lease liabilities is shown in the table below:</t>
        </is>
      </c>
      <c r="B4" s="4" t="inlineStr">
        <is>
          <t>The
movement of lease liabilities is shown in the table below:
Consolidated
12/31/2021 12/31/2020
Opening balance 530,131 474,390
New leases 69,379 52,835
Present Value Adjustments - New leases (7,273) (6,511)
Contract review 109,860 63,250
Write-off (38,626) (7,757)
Payments (114,303) (103,648)
Interest appropriated 62,470 54,236
Exchange variation (87) 3,336
Net
balance 611,551 530,131</t>
        </is>
      </c>
    </row>
    <row r="5">
      <c r="A5" s="4" t="inlineStr">
        <is>
          <t>As of December 31, 2021, the expected minimum payments are the following:</t>
        </is>
      </c>
      <c r="B5" s="4" t="inlineStr">
        <is>
          <t>As
of December 31, 2021, the expected minimum payments are the following:
Consolidated
Less
than one year Between
one and five years Over
five years Total
Leases 125,756 418,012 1,246,425 1,790,193
Present value adjustment - Leases (6,709) (122,555) (1,049,378) (1,178,642)
119,047 295,457 197,047 611,551</t>
        </is>
      </c>
    </row>
    <row r="6">
      <c r="A6" s="4" t="inlineStr">
        <is>
          <t>Lease liabilities were measured at the amount of consideration with suppliers, that is, without considering the tax credits incurred after payment. The potential right of PIS and COFINS embedded in the lease liability is shown below</t>
        </is>
      </c>
      <c r="B6" s="4" t="inlineStr">
        <is>
          <t>Lease
liabilities were measured at the amount of consideration with suppliers, that is, without considering the tax credits incurred after
payment. The potential right of PIS and COFINS embedded in the lease liability is shown below .
Consolidated
12/31/2021 12/31/2020
Leases 1,777,209 1,603,100
Present value adjustment - Leases (1,177,668) (1,091,275)
Potencial PIS and COFINS credit 164,392 148,287
Present value adjustment – Potential PIS and COFINS
credit (108,934) (100,943)</t>
        </is>
      </c>
    </row>
    <row r="7">
      <c r="A7" s="4" t="inlineStr">
        <is>
          <t>The expenses related to payments not included in the measurement of the lease liability during the year are:</t>
        </is>
      </c>
      <c r="B7" s="4" t="inlineStr">
        <is>
          <t>The
expenses related to payments not included in the measurement of the lease liability during the year are:
Consolidated
12/31/2021 12/31/2020 12/31/2019
Contract less than 12 months 339 549 10,819
Lower Assets value 4,975 9,563 3,853
Variable lease payments 498,529 270,449 177,460
Total 503,843 280,561 192,132</t>
        </is>
      </c>
    </row>
    <row r="8">
      <c r="A8" s="4" t="inlineStr">
        <is>
          <t>The Company discloses below the comparative balances of lease liabilities, right to use, financial expenses and depreciation expenses with the use of rates in real terms to discount a present value of flows also in real terms</t>
        </is>
      </c>
      <c r="B8" s="4" t="inlineStr">
        <is>
          <t>The
Company discloses below the comparative balances of lease liabilities, right to use, financial expenses and depreciation expenses with
the use of rates in real terms to discount a present value of flows also in real terms .
Consolidated
12/31/2021 12/31/2020
Rate
in nominal terms and actual flow Rate
and actual flow in nominal terms Rate
in nominal terms and actual flow Rate
and actual flow in termos nominais
Lease Liability 611,551 909,878 530,131 595,193
Right of net use 581,824 879,812 511,882 547,671
Financial expenses (58,115) (94,892) (50,609) (63,744)
Depreciation (62,289) (84,148) (57,342) (59,5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t>
        </is>
      </c>
    </row>
    <row r="4">
      <c r="A4" s="4" t="inlineStr">
        <is>
          <t>Schedule of trade payables</t>
        </is>
      </c>
      <c r="B4" s="4" t="inlineStr">
        <is>
          <t>Schedule
of trade payables
Consolidated
12/31/2021 12/31/2020
Trade payables 6,657,702 5,487,640
(-) Adjustment present value (112,078) (124,574)
6,545,624 5,363,066
Classified:
Current 6,446,999 4,819,539
Non-current 98,625 543,527
6,545,624 5,363,0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S (Tables)</t>
        </is>
      </c>
      <c r="B1" s="2" t="inlineStr">
        <is>
          <t>12 Months Ended</t>
        </is>
      </c>
    </row>
    <row r="2">
      <c r="B2" s="2" t="inlineStr">
        <is>
          <t>Dec. 31, 2021</t>
        </is>
      </c>
    </row>
    <row r="3">
      <c r="A3" s="3" t="inlineStr">
        <is>
          <t>Income Tax And Social Contributions</t>
        </is>
      </c>
    </row>
    <row r="4">
      <c r="A4" s="4" t="inlineStr">
        <is>
          <t>Schedule of income tax and social contribution income (expense)</t>
        </is>
      </c>
      <c r="B4" s="4" t="inlineStr">
        <is>
          <t>The
income tax and social contribution recognized in net income for the year are as follows: Schedule
of income tax and social contribution income (expense)
Consolidated
12/31/2021 12/31/2020 12/31/2019
Income tax and
social contribution income (expense)
Current (4,240,802) (2,052,204) (1,564,622)
Deferred (759,355) 1,426,696 2,398,400
Total (5,000,157) (625,508) 833,778</t>
        </is>
      </c>
    </row>
    <row r="5">
      <c r="A5" s="4" t="inlineStr">
        <is>
          <t>Schedule of reconciliation of income tax and social contribution income (expense)</t>
        </is>
      </c>
      <c r="B5" s="4" t="inlineStr">
        <is>
          <t>The
reconciliation of income and social contribution expenses and income of the consolidated and the product of the current tax rate on income
before income tax and social contribution are shown below: Schedule
of reconciliation of income tax and social contribution income (expense)
Consolidado
12/31/2021 12/31/2020 12/31/2019
Profit/(Loss) before income
tax and social contribution 18,595,778 4,918,126 1,410,733
Tax rate 34 % 34 % 34 %
Income tax and social contribution
at combined statutory rate (6,322,565) (1,672,163) (479,649)
Adjustment to reflect the
effective rate:
Equity
in results of affiliated companies 71,833 28,391 46,737
Difference
Tax Rate in companies abroad (437,567) (519,840) (236,404)
Transfer
price adjustment (20,925) (15,645) (18,494)
Tax loss
carryforwards without recognizing deferred taxes (9,495) (27,758) (21,095)
Indebtdness
limit (6,260) (25,087) (20,393)
Unrecorded
deferred taxes on temporary differences 3,181 5,142 (2,835)
Reversal
for deferred income tax and social contribution credit 1,033,566 1,540,087 1,530,185
Income
taxes and social contribution on foreign profit (34,896) (13,011) (14,424)
Tax incentives 273,040 64,818 39,042
Interest
on equity 185,325 17,177 22,107
Other permanent
exclusions (additions) (i) 264,606 (7,619) (10,999)
Income tax and social contribution
in net income for the year (5,000,157) (625,508) 833,778
Effective
tax rate 27 % 13 % -59 %
(i) In
September 2021 the Company recognized a credit for the unconstitutionality of the incidence
of IRPJ and CSLL on amounts referring to the SELIC rate received due to the repetition of
undue tax payment (see note 9).</t>
        </is>
      </c>
    </row>
    <row r="6">
      <c r="A6" s="4" t="inlineStr">
        <is>
          <t>Schedule of deferred income tax and social contribution</t>
        </is>
      </c>
      <c r="B6" s="4" t="inlineStr">
        <is>
          <t>Deferred
income tax and social contribution balances are as follows: Schedule
of deferred income tax and social contribution
Consolidated
Opening
balance Movement Opening
balance Movement Closing
balance
12/31/2019 Shareholders' P&amp;L Others 12/31/2020
Reclassified Shareholders' P&amp;L Others 12/31/2021
Deferred
Income
tax losses 1,610,801 238,198 1,848,999 (311,376) 1,537,623
Social
contribution tax losses 610,046 78,162 688,208 (104,363) 583,845
Temporary
differences (337,082) (59,380) 1,110,336 5,029 718,903 2,073,437 (343,616) (1,181) 2,447,543
- Provision
for tax. social security, labor, civil and environmental risks 264,013 15,136 279,149 (13,821) 265,328
- Asset
impairment losses 182,431 (26,444) 5,029 161,016 122,250 283,266
- (Gains)/losses
on financial instruments 414,495 (409,468) 5,027 1,457 6,484
- Actuarial
liability (pension and healthcare plan) 314,601 (44,732) (7,412) 262,457 (66,019) 13,571 210,009
- Accrued
supplies and services 132,411 22,041 154,452 9,168 163,620
- Unrealized
exchange variation (1) 2,774,085 (29,175) 2,744,910 (1,718,608) 1,026,302
- Gain
upon loss of control in Transnordestina (92,180) (92,180) (92,180)
- Cash
flow hedge accounting 426,961 1,315,839 1,742,800 216,757 1,959,557
- Acquisition
at fair value of SWT and CBL (184,513) (57,651) 30,149 (212,015) 7,929 25,926 (178,160)
- Deferred
taxes not computed (291,961) (25,966) (317,927) 69,322 (248,605)
- (Losses)
estimated /reversals to deferred taxes credits (3,218,582) (1,270,110) 1,548,640 (2,940,052) 1,915,039 1,025,013
- Business
Combination (1,023,341) 8,292 (1,015,049) (323,625) (1,338,674)
- Others (35,502) (2,726) (15,457) (53,685) (269) 445,731 (1,181) 390,596
Total 1,883,765 (59,380) 1,426,696 5,029 3,256,110 2,073,437 (759,355) (1,181) 4,569,011
Total Deferred
Assets 2,473,304 3,874,946 5,072,092
Total Deferred
Liabilities (589,539) (618,836) (503,081)
Total
Deferred 1,883,765 3,256,110 4,569,011
(1) The
Company taxes exchange variations on a cash basis to calculate income tax and social contribution
on net income.</t>
        </is>
      </c>
    </row>
    <row r="7">
      <c r="A7" s="4" t="inlineStr">
        <is>
          <t>Schedule of estimated recovery of deferred tax assets</t>
        </is>
      </c>
      <c r="B7" s="4" t="inlineStr">
        <is>
          <t>The
estimated recovery of deferred tax assets of IRPJ and CSLL are netted when referring to a single jurisdiction as shown in the table below: Schedule
of estimated recovery of deferred tax assets
Consolidated
2022 2,331,239
2023 1,766,672
2024 702,525
2025 709,246
2026 429,565
Deferred
asset 5,939,247
Deferred liabilities - Parent Company (867,155)
Net deferred
asset 5,072,092
Deferred liabilities - subsidiaries (503,081)
Net deferred
asset 4,569,011</t>
        </is>
      </c>
    </row>
    <row r="8">
      <c r="A8" s="4" t="inlineStr">
        <is>
          <t>Schedule of income tax and social contribution recognized in shareholders' equity</t>
        </is>
      </c>
      <c r="B8" s="4" t="inlineStr">
        <is>
          <t>Income
tax and social contribution recognized directly in equity are shown below: Schedule
of income tax and social contribution recognized in shareholders' equity
Consolidated
12/31/2021 12/31/2020
Income tax and social contribution
Actuarial
gains on defined benefit pension plan 104,532 170,604
Estimated
losses for deferred income and social contribution tax credits - actuarial gains (172,520)
Exchange
differences on translating foreign operations (325,350) (325,350)
Cash flow
hedge accounting 1,959,556 1,742,520
Estimated
losses for deferred income and social contribution tax credits - cash flow hedge (1,742,520)
total 1,738,738 (327,266)</t>
        </is>
      </c>
    </row>
    <row r="9">
      <c r="A9" s="4" t="inlineStr">
        <is>
          <t>Schedule of deferred tax assets on tax losses and temporary differences</t>
        </is>
      </c>
      <c r="B9" s="4" t="inlineStr">
        <is>
          <t>Deferred
income tax / social contribution on tax losses and temporary differences refers mainly to the following items: Schedule
of deferred tax assets on tax losses and temporary differences
Nature Brief
description
Tax
losses The
Company incurred in tax losses in previous years as a result of financial expenses on its indebtedness, since it substantially holds
all the loans and financing of the CSN Group. The Company reported taxable income in 2021 and in some quarters of 2020.
Differences Temporary Foreign
exchange variation expenses Since
2012, the Company has opted for taxing exchange rate variations on a cash basis. As a result, taxes are due and expenses are deductible
when the underlying asset or liability is settled.
Other
provisions Other
provisions are recognized on an accrual basis and their taxation occurs only at the time of their realization, such as: provision
for contingencies, loss for impairment, provision for environmental liabilities, et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IN INSTALLMENTS (Tables)</t>
        </is>
      </c>
      <c r="B1" s="2" t="inlineStr">
        <is>
          <t>12 Months Ended</t>
        </is>
      </c>
    </row>
    <row r="2">
      <c r="B2" s="2" t="inlineStr">
        <is>
          <t>Dec. 31, 2021</t>
        </is>
      </c>
    </row>
    <row r="3">
      <c r="A3" s="3" t="inlineStr">
        <is>
          <t>Taxes In Installments</t>
        </is>
      </c>
    </row>
    <row r="4">
      <c r="A4" s="4" t="inlineStr">
        <is>
          <t>Schedule of taxes in installments</t>
        </is>
      </c>
      <c r="B4" s="4" t="inlineStr">
        <is>
          <t>The
position of REFIS debts and other installments, recorded in installment taxes in current and non-current liabilities, as shown in note
16, are shown below: Schedule
of taxes in installments
Consolidated
12/31/2021 12/31/2020
Federal REFIS Law 11.941/09 (a) 18,499 27,743
Federal REFIS Law 12.865/13 (b) 43,352 49,516
Other taxes in installments 142,568 128,319
204,419 205,578
Classified:
Current 51,999 45,331
Non-current 152,420 160,247
204,419 205,578
(a) The
refinancing program of Law 11,941 / 09 has a balance arising from the adhesion to the REFIS
of taxes on profit (IRPJ and CSLL) for the years 2006, 2007 and 2012 and taxes on billing
(PIS and COFINS) for the years 2006 and 2007. The installment payment is paid in monthly
installments, with interest at the SELIC rate, which is the rate of the Brazilian federal
funds.
(b) The
refinancing program of Law 12.865 / 13 has a balance resulting from the adhesion to the REFIS
of taxes on profit (IRPJ and CSLL) for the payment of the amounts related to taxes on the
profit of the affiliates or subsidiaries abroad in 2009 to 2011. It is due in monthly installments,
with interest at the SELIC rate, which is the rate of Brazilian federal fund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5" customWidth="1" min="2" max="2"/>
    <col width="25" customWidth="1" min="3" max="3"/>
    <col width="38" customWidth="1" min="4" max="4"/>
    <col width="27" customWidth="1" min="5" max="5"/>
    <col width="48" customWidth="1" min="6" max="6"/>
    <col width="49" customWidth="1" min="7" max="7"/>
    <col width="35" customWidth="1" min="8" max="8"/>
    <col width="16" customWidth="1" min="9" max="9"/>
  </cols>
  <sheetData>
    <row r="1">
      <c r="A1" s="1" t="inlineStr">
        <is>
          <t>Consolidated Statement of Changes in Shareholders' Equity - BRL (R$) R$ in Thousands</t>
        </is>
      </c>
      <c r="B1" s="2" t="inlineStr">
        <is>
          <t>Paid In Capital [Member]</t>
        </is>
      </c>
      <c r="C1" s="2" t="inlineStr">
        <is>
          <t>Capital reserve [member]</t>
        </is>
      </c>
      <c r="D1" s="2" t="inlineStr">
        <is>
          <t>Miscellaneous other reserves [member]</t>
        </is>
      </c>
      <c r="E1" s="2" t="inlineStr">
        <is>
          <t>Retained earnings [member]</t>
        </is>
      </c>
      <c r="F1" s="2" t="inlineStr">
        <is>
          <t>Accumulated other comprehensive income [member]</t>
        </is>
      </c>
      <c r="G1" s="2" t="inlineStr">
        <is>
          <t>Equity attributable to owners of parent [member]</t>
        </is>
      </c>
      <c r="H1" s="2" t="inlineStr">
        <is>
          <t>Non-controlling interests [member]</t>
        </is>
      </c>
      <c r="I1" s="2" t="inlineStr">
        <is>
          <t>Total</t>
        </is>
      </c>
    </row>
    <row r="2">
      <c r="A2" s="4" t="inlineStr">
        <is>
          <t>Beginning balance, value at Dec. 31, 2018</t>
        </is>
      </c>
      <c r="B2" s="6" t="inlineStr">
        <is>
          <t>R$ 4540000</t>
        </is>
      </c>
      <c r="C2" s="6" t="inlineStr">
        <is>
          <t>R$ 32720</t>
        </is>
      </c>
      <c r="D2" s="6" t="inlineStr">
        <is>
          <t>R$ 3064827</t>
        </is>
      </c>
      <c r="E2" s="4" t="inlineStr">
        <is>
          <t xml:space="preserve"> </t>
        </is>
      </c>
      <c r="F2" s="6" t="inlineStr">
        <is>
          <t>R$ 1065188</t>
        </is>
      </c>
      <c r="G2" s="6" t="inlineStr">
        <is>
          <t>R$ 8702735</t>
        </is>
      </c>
      <c r="H2" s="6" t="inlineStr">
        <is>
          <t>R$ 1310705</t>
        </is>
      </c>
      <c r="I2" s="6" t="inlineStr">
        <is>
          <t>R$ 10013440</t>
        </is>
      </c>
    </row>
    <row r="3">
      <c r="A3" s="3" t="inlineStr">
        <is>
          <t>IfrsStatementLineItems [Line Items]</t>
        </is>
      </c>
    </row>
    <row r="4">
      <c r="A4" s="4" t="inlineStr">
        <is>
          <t>Capital transactions with shareholders</t>
        </is>
      </c>
      <c r="E4" s="5" t="n">
        <v>-422694</v>
      </c>
      <c r="G4" s="5" t="n">
        <v>-422694</v>
      </c>
      <c r="H4" s="5" t="n">
        <v>-578862</v>
      </c>
      <c r="I4" s="5" t="n">
        <v>-1001556</v>
      </c>
    </row>
    <row r="5">
      <c r="A5" s="4" t="inlineStr">
        <is>
          <t>Ending balance, value at Dec. 31, 2019</t>
        </is>
      </c>
      <c r="B5" s="5" t="n">
        <v>4540000</v>
      </c>
      <c r="C5" s="5" t="n">
        <v>32720</v>
      </c>
      <c r="D5" s="5" t="n">
        <v>4431200</v>
      </c>
      <c r="E5" s="4" t="inlineStr">
        <is>
          <t xml:space="preserve"> </t>
        </is>
      </c>
      <c r="F5" s="5" t="n">
        <v>1170624</v>
      </c>
      <c r="G5" s="5" t="n">
        <v>10174544</v>
      </c>
      <c r="H5" s="5" t="n">
        <v>1187388</v>
      </c>
      <c r="I5" s="5" t="n">
        <v>11361932</v>
      </c>
    </row>
    <row r="6">
      <c r="A6" s="3" t="inlineStr">
        <is>
          <t>IfrsStatementLineItems [Line Items]</t>
        </is>
      </c>
    </row>
    <row r="7">
      <c r="A7" s="4" t="inlineStr">
        <is>
          <t>Dividends</t>
        </is>
      </c>
      <c r="E7" s="5" t="n">
        <v>-424903</v>
      </c>
      <c r="G7" s="5" t="n">
        <v>-424903</v>
      </c>
      <c r="H7" s="5" t="n">
        <v>-513842</v>
      </c>
      <c r="I7" s="5" t="n">
        <v>-938745</v>
      </c>
    </row>
    <row r="8">
      <c r="A8" s="4" t="inlineStr">
        <is>
          <t>Interest on equity</t>
        </is>
      </c>
      <c r="H8" s="5" t="n">
        <v>-65</v>
      </c>
      <c r="I8" s="5" t="n">
        <v>-65</v>
      </c>
    </row>
    <row r="9">
      <c r="A9" s="4" t="inlineStr">
        <is>
          <t>Reversal by prescription of dividends and interest on shareholder’s equity</t>
        </is>
      </c>
      <c r="E9" s="5" t="n">
        <v>2209</v>
      </c>
      <c r="G9" s="5" t="n">
        <v>2209</v>
      </c>
      <c r="I9" s="5" t="n">
        <v>2209</v>
      </c>
    </row>
    <row r="10">
      <c r="A10" s="4" t="inlineStr">
        <is>
          <t>Total comprehensive income</t>
        </is>
      </c>
      <c r="E10" s="5" t="n">
        <v>1789067</v>
      </c>
      <c r="F10" s="5" t="n">
        <v>105436</v>
      </c>
      <c r="G10" s="5" t="n">
        <v>1894503</v>
      </c>
      <c r="H10" s="5" t="n">
        <v>455545</v>
      </c>
      <c r="I10" s="5" t="n">
        <v>2350048</v>
      </c>
    </row>
    <row r="11">
      <c r="A11" s="4" t="inlineStr">
        <is>
          <t>Profit/(loss) for the year</t>
        </is>
      </c>
      <c r="E11" s="5" t="n">
        <v>1789067</v>
      </c>
      <c r="G11" s="5" t="n">
        <v>1789067</v>
      </c>
      <c r="H11" s="5" t="n">
        <v>455444</v>
      </c>
      <c r="I11" s="5" t="n">
        <v>2244511</v>
      </c>
    </row>
    <row r="12">
      <c r="A12" s="4" t="inlineStr">
        <is>
          <t>Other comprehensive income</t>
        </is>
      </c>
      <c r="F12" s="5" t="n">
        <v>105436</v>
      </c>
      <c r="G12" s="5" t="n">
        <v>105436</v>
      </c>
      <c r="H12" s="5" t="n">
        <v>101</v>
      </c>
      <c r="I12" s="5" t="n">
        <v>105537</v>
      </c>
    </row>
    <row r="13">
      <c r="A13" s="4" t="inlineStr">
        <is>
          <t>Cumulative translation adjustments for the year</t>
        </is>
      </c>
      <c r="F13" s="5" t="n">
        <v>32922</v>
      </c>
      <c r="G13" s="5" t="n">
        <v>32922</v>
      </c>
      <c r="I13" s="5" t="n">
        <v>32922</v>
      </c>
    </row>
    <row r="14">
      <c r="A14" s="4" t="inlineStr">
        <is>
          <t>Actuarial gain/(loss) on defined benefit pension plan, net of taxes</t>
        </is>
      </c>
      <c r="F14" s="5" t="n">
        <v>-113195</v>
      </c>
      <c r="G14" s="5" t="n">
        <v>-113195</v>
      </c>
      <c r="H14" s="5" t="n">
        <v>-193</v>
      </c>
      <c r="I14" s="5" t="n">
        <v>-113388</v>
      </c>
    </row>
    <row r="15">
      <c r="A15" s="4" t="inlineStr">
        <is>
          <t>(Loss)/gain on the percentage change in investments</t>
        </is>
      </c>
      <c r="F15" s="5" t="n">
        <v>-2288</v>
      </c>
      <c r="G15" s="5" t="n">
        <v>-2288</v>
      </c>
      <c r="H15" s="5" t="n">
        <v>294</v>
      </c>
      <c r="I15" s="5" t="n">
        <v>-1994</v>
      </c>
    </row>
    <row r="16">
      <c r="A16" s="4" t="inlineStr">
        <is>
          <t>Gain/(loss) on cash flow hedge accounting, net of taxes</t>
        </is>
      </c>
      <c r="F16" s="5" t="n">
        <v>185525</v>
      </c>
      <c r="G16" s="5" t="n">
        <v>185525</v>
      </c>
      <c r="I16" s="5" t="n">
        <v>185525</v>
      </c>
    </row>
    <row r="17">
      <c r="A17" s="4" t="inlineStr">
        <is>
          <t>Gain/(loss) on hedge of net investments in foreign subsidiaries</t>
        </is>
      </c>
      <c r="F17" s="5" t="n">
        <v>2472</v>
      </c>
      <c r="G17" s="5" t="n">
        <v>2472</v>
      </c>
      <c r="I17" s="5" t="n">
        <v>2472</v>
      </c>
    </row>
    <row r="18">
      <c r="A18" s="4" t="inlineStr">
        <is>
          <t>Internal changes in shareholders’ equity</t>
        </is>
      </c>
      <c r="D18" s="5" t="n">
        <v>1366373</v>
      </c>
      <c r="E18" s="5" t="n">
        <v>-1366373</v>
      </c>
    </row>
    <row r="19">
      <c r="A19" s="4" t="inlineStr">
        <is>
          <t>Constitution of reserves</t>
        </is>
      </c>
      <c r="B19" s="4" t="inlineStr">
        <is>
          <t xml:space="preserve"> </t>
        </is>
      </c>
      <c r="C19" s="4" t="inlineStr">
        <is>
          <t xml:space="preserve"> </t>
        </is>
      </c>
      <c r="D19" s="5" t="n">
        <v>1366373</v>
      </c>
      <c r="E19" s="5" t="n">
        <v>-1366373</v>
      </c>
    </row>
    <row r="20">
      <c r="A20" s="4" t="inlineStr">
        <is>
          <t>Capital transactions with shareholders</t>
        </is>
      </c>
      <c r="B20" s="5" t="n">
        <v>1500000</v>
      </c>
      <c r="C20" s="4" t="inlineStr">
        <is>
          <t xml:space="preserve"> </t>
        </is>
      </c>
      <c r="D20" s="5" t="n">
        <v>-1500000</v>
      </c>
      <c r="E20" s="5" t="n">
        <v>-901145</v>
      </c>
      <c r="G20" s="5" t="n">
        <v>-901145</v>
      </c>
      <c r="H20" s="5" t="n">
        <v>-347458</v>
      </c>
      <c r="I20" s="5" t="n">
        <v>-1248603</v>
      </c>
    </row>
    <row r="21">
      <c r="A21" s="4" t="inlineStr">
        <is>
          <t>Proposed capital increase</t>
        </is>
      </c>
      <c r="B21" s="5" t="n">
        <v>1500000</v>
      </c>
      <c r="D21" s="5" t="n">
        <v>-1500000</v>
      </c>
    </row>
    <row r="22">
      <c r="A22" s="4" t="inlineStr">
        <is>
          <t>Ending balance, value at Dec. 31, 2020</t>
        </is>
      </c>
      <c r="B22" s="5" t="n">
        <v>6040000</v>
      </c>
      <c r="C22" s="5" t="n">
        <v>32720</v>
      </c>
      <c r="D22" s="5" t="n">
        <v>5824350</v>
      </c>
      <c r="E22" s="4" t="inlineStr">
        <is>
          <t xml:space="preserve"> </t>
        </is>
      </c>
      <c r="F22" s="5" t="n">
        <v>-1983619</v>
      </c>
      <c r="G22" s="5" t="n">
        <v>9913451</v>
      </c>
      <c r="H22" s="5" t="n">
        <v>1338054</v>
      </c>
      <c r="I22" s="5" t="n">
        <v>11251505</v>
      </c>
    </row>
    <row r="23">
      <c r="A23" s="3" t="inlineStr">
        <is>
          <t>IfrsStatementLineItems [Line Items]</t>
        </is>
      </c>
    </row>
    <row r="24">
      <c r="A24" s="4" t="inlineStr">
        <is>
          <t>Dividends</t>
        </is>
      </c>
      <c r="E24" s="5" t="n">
        <v>-901145</v>
      </c>
      <c r="G24" s="5" t="n">
        <v>-901145</v>
      </c>
      <c r="H24" s="5" t="n">
        <v>-296936</v>
      </c>
      <c r="I24" s="5" t="n">
        <v>-1198081</v>
      </c>
    </row>
    <row r="25">
      <c r="A25" s="4" t="inlineStr">
        <is>
          <t>Interest on equity</t>
        </is>
      </c>
      <c r="H25" s="5" t="n">
        <v>-50522</v>
      </c>
      <c r="I25" s="5" t="n">
        <v>-50522</v>
      </c>
    </row>
    <row r="26">
      <c r="A26" s="4" t="inlineStr">
        <is>
          <t>Total comprehensive income</t>
        </is>
      </c>
      <c r="E26" s="5" t="n">
        <v>3794295</v>
      </c>
      <c r="F26" s="5" t="n">
        <v>-3154243</v>
      </c>
      <c r="G26" s="5" t="n">
        <v>640052</v>
      </c>
      <c r="H26" s="5" t="n">
        <v>498124</v>
      </c>
      <c r="I26" s="5" t="n">
        <v>1138176</v>
      </c>
    </row>
    <row r="27">
      <c r="A27" s="4" t="inlineStr">
        <is>
          <t>Profit/(loss) for the year</t>
        </is>
      </c>
      <c r="E27" s="5" t="n">
        <v>3794295</v>
      </c>
      <c r="G27" s="5" t="n">
        <v>3794295</v>
      </c>
      <c r="H27" s="5" t="n">
        <v>498323</v>
      </c>
      <c r="I27" s="5" t="n">
        <v>4292618</v>
      </c>
    </row>
    <row r="28">
      <c r="A28" s="4" t="inlineStr">
        <is>
          <t>Other comprehensive income</t>
        </is>
      </c>
      <c r="F28" s="5" t="n">
        <v>-3154243</v>
      </c>
      <c r="G28" s="5" t="n">
        <v>-3154243</v>
      </c>
      <c r="H28" s="5" t="n">
        <v>-199</v>
      </c>
      <c r="I28" s="5" t="n">
        <v>-3154442</v>
      </c>
    </row>
    <row r="29">
      <c r="A29" s="4" t="inlineStr">
        <is>
          <t>Cumulative translation adjustments for the year</t>
        </is>
      </c>
      <c r="F29" s="5" t="n">
        <v>581175</v>
      </c>
      <c r="G29" s="5" t="n">
        <v>581175</v>
      </c>
      <c r="I29" s="5" t="n">
        <v>581175</v>
      </c>
    </row>
    <row r="30">
      <c r="A30" s="4" t="inlineStr">
        <is>
          <t>Actuarial gain/(loss) on defined benefit pension plan, net of taxes</t>
        </is>
      </c>
      <c r="F30" s="5" t="n">
        <v>133069</v>
      </c>
      <c r="G30" s="5" t="n">
        <v>133069</v>
      </c>
      <c r="H30" s="5" t="n">
        <v>-131</v>
      </c>
      <c r="I30" s="5" t="n">
        <v>132938</v>
      </c>
    </row>
    <row r="31">
      <c r="A31" s="4" t="inlineStr">
        <is>
          <t>(Loss)/gain on the percentage change in investments</t>
        </is>
      </c>
      <c r="F31" s="5" t="n">
        <v>6102</v>
      </c>
      <c r="G31" s="5" t="n">
        <v>6102</v>
      </c>
      <c r="I31" s="5" t="n">
        <v>6102</v>
      </c>
    </row>
    <row r="32">
      <c r="A32" s="4" t="inlineStr">
        <is>
          <t>Gain/(loss) on cash flow hedge accounting, net of taxes</t>
        </is>
      </c>
      <c r="F32" s="5" t="n">
        <v>-3869765</v>
      </c>
      <c r="G32" s="5" t="n">
        <v>-3869765</v>
      </c>
      <c r="H32" s="5" t="n">
        <v>-68</v>
      </c>
      <c r="I32" s="5" t="n">
        <v>-3869833</v>
      </c>
    </row>
    <row r="33">
      <c r="A33" s="4" t="inlineStr">
        <is>
          <t>Gain/(loss) on hedge of net investments in foreign subsidiaries</t>
        </is>
      </c>
      <c r="F33" s="5" t="n">
        <v>-4824</v>
      </c>
      <c r="G33" s="5" t="n">
        <v>-4824</v>
      </c>
      <c r="I33" s="5" t="n">
        <v>-4824</v>
      </c>
    </row>
    <row r="34">
      <c r="A34" s="4" t="inlineStr">
        <is>
          <t>Internal changes in shareholders’ equity</t>
        </is>
      </c>
      <c r="D34" s="5" t="n">
        <v>2893150</v>
      </c>
      <c r="E34" s="5" t="n">
        <v>-2893150</v>
      </c>
    </row>
    <row r="35">
      <c r="A35" s="4" t="inlineStr">
        <is>
          <t>Constitution of reserves</t>
        </is>
      </c>
      <c r="D35" s="5" t="n">
        <v>2893150</v>
      </c>
      <c r="E35" s="5" t="n">
        <v>-2893150</v>
      </c>
    </row>
    <row r="36">
      <c r="A36" s="4" t="inlineStr">
        <is>
          <t>Capital transactions with shareholders</t>
        </is>
      </c>
      <c r="B36" s="5" t="n">
        <v>4200000</v>
      </c>
      <c r="D36" s="5" t="n">
        <v>-5078666</v>
      </c>
      <c r="E36" s="5" t="n">
        <v>-2911424</v>
      </c>
      <c r="F36" s="5" t="n">
        <v>827414</v>
      </c>
      <c r="G36" s="5" t="n">
        <v>-2962676</v>
      </c>
      <c r="H36" s="5" t="n">
        <v>526141</v>
      </c>
      <c r="I36" s="5" t="n">
        <v>-2436535</v>
      </c>
    </row>
    <row r="37">
      <c r="A37" s="4" t="inlineStr">
        <is>
          <t>Treasury shares acquired by subsidiary</t>
        </is>
      </c>
      <c r="F37" s="5" t="n">
        <v>-509377</v>
      </c>
      <c r="G37" s="5" t="n">
        <v>-509377</v>
      </c>
      <c r="H37" s="5" t="n">
        <v>-141639</v>
      </c>
      <c r="I37" s="5" t="n">
        <v>-651016</v>
      </c>
    </row>
    <row r="38">
      <c r="A38" s="4" t="inlineStr">
        <is>
          <t>Proposed capital increase</t>
        </is>
      </c>
      <c r="B38" s="5" t="n">
        <v>4200000</v>
      </c>
      <c r="D38" s="5" t="n">
        <v>-4200000</v>
      </c>
      <c r="H38" s="5" t="n">
        <v>294900</v>
      </c>
      <c r="I38" s="5" t="n">
        <v>294900</v>
      </c>
    </row>
    <row r="39">
      <c r="A39" s="4" t="inlineStr">
        <is>
          <t>Ending balance, value at Dec. 31, 2021</t>
        </is>
      </c>
      <c r="B39" s="6" t="inlineStr">
        <is>
          <t>R$ 10240000</t>
        </is>
      </c>
      <c r="C39" s="5" t="n">
        <v>32720</v>
      </c>
      <c r="D39" s="5" t="n">
        <v>10092888</v>
      </c>
      <c r="E39" s="4" t="inlineStr">
        <is>
          <t xml:space="preserve"> </t>
        </is>
      </c>
      <c r="F39" s="5" t="n">
        <v>-50610</v>
      </c>
      <c r="G39" s="5" t="n">
        <v>20314998</v>
      </c>
      <c r="H39" s="5" t="n">
        <v>3059391</v>
      </c>
      <c r="I39" s="5" t="n">
        <v>23374389</v>
      </c>
    </row>
    <row r="40">
      <c r="A40" s="3" t="inlineStr">
        <is>
          <t>IfrsStatementLineItems [Line Items]</t>
        </is>
      </c>
    </row>
    <row r="41">
      <c r="A41" s="4" t="inlineStr">
        <is>
          <t>Treasury shares acquired</t>
        </is>
      </c>
      <c r="D41" s="5" t="n">
        <v>-878666</v>
      </c>
      <c r="G41" s="5" t="n">
        <v>-878666</v>
      </c>
      <c r="I41" s="5" t="n">
        <v>-878666</v>
      </c>
    </row>
    <row r="42">
      <c r="A42" s="4" t="inlineStr">
        <is>
          <t>Dividends</t>
        </is>
      </c>
      <c r="E42" s="5" t="n">
        <v>-2654471</v>
      </c>
      <c r="G42" s="5" t="n">
        <v>-2654471</v>
      </c>
      <c r="H42" s="5" t="n">
        <v>-598095</v>
      </c>
      <c r="I42" s="5" t="n">
        <v>-3252566</v>
      </c>
    </row>
    <row r="43">
      <c r="A43" s="4" t="inlineStr">
        <is>
          <t>Interest on equity</t>
        </is>
      </c>
      <c r="E43" s="5" t="n">
        <v>-256953</v>
      </c>
      <c r="G43" s="5" t="n">
        <v>-256953</v>
      </c>
      <c r="H43" s="5" t="n">
        <v>-95895</v>
      </c>
      <c r="I43" s="5" t="n">
        <v>-352848</v>
      </c>
    </row>
    <row r="44">
      <c r="A44" s="4" t="inlineStr">
        <is>
          <t>Net gain of transaction primary and secondary distribution shares of CSN Mineração</t>
        </is>
      </c>
      <c r="F44" s="5" t="n">
        <v>829486</v>
      </c>
      <c r="G44" s="5" t="n">
        <v>829486</v>
      </c>
      <c r="H44" s="5" t="n">
        <v>923159</v>
      </c>
      <c r="I44" s="5" t="n">
        <v>1752645</v>
      </c>
    </row>
    <row r="45">
      <c r="A45" s="4" t="inlineStr">
        <is>
          <t>Total comprehensive income</t>
        </is>
      </c>
      <c r="E45" s="5" t="n">
        <v>12258628</v>
      </c>
      <c r="F45" s="5" t="n">
        <v>1105595</v>
      </c>
      <c r="G45" s="5" t="n">
        <v>13364223</v>
      </c>
      <c r="H45" s="5" t="n">
        <v>1195196</v>
      </c>
      <c r="I45" s="5" t="n">
        <v>14559419</v>
      </c>
    </row>
    <row r="46">
      <c r="A46" s="4" t="inlineStr">
        <is>
          <t>Profit/(loss) for the year</t>
        </is>
      </c>
      <c r="E46" s="5" t="n">
        <v>12258628</v>
      </c>
      <c r="G46" s="5" t="n">
        <v>12258628</v>
      </c>
      <c r="H46" s="5" t="n">
        <v>1336993</v>
      </c>
      <c r="I46" s="5" t="n">
        <v>13595621</v>
      </c>
    </row>
    <row r="47">
      <c r="A47" s="4" t="inlineStr">
        <is>
          <t>Other comprehensive income</t>
        </is>
      </c>
      <c r="C47" s="4" t="inlineStr">
        <is>
          <t xml:space="preserve"> </t>
        </is>
      </c>
      <c r="F47" s="5" t="n">
        <v>1105595</v>
      </c>
      <c r="G47" s="5" t="n">
        <v>1105595</v>
      </c>
      <c r="H47" s="5" t="n">
        <v>-141797</v>
      </c>
      <c r="I47" s="5" t="n">
        <v>963798</v>
      </c>
    </row>
    <row r="48">
      <c r="A48" s="4" t="inlineStr">
        <is>
          <t>Cumulative translation adjustments for the year</t>
        </is>
      </c>
      <c r="F48" s="5" t="n">
        <v>-8097</v>
      </c>
      <c r="G48" s="5" t="n">
        <v>-8097</v>
      </c>
      <c r="I48" s="5" t="n">
        <v>-8097</v>
      </c>
    </row>
    <row r="49">
      <c r="A49" s="4" t="inlineStr">
        <is>
          <t>Actuarial gain/(loss) on defined benefit pension plan, net of taxes</t>
        </is>
      </c>
      <c r="F49" s="5" t="n">
        <v>301379</v>
      </c>
      <c r="G49" s="5" t="n">
        <v>301379</v>
      </c>
      <c r="H49" s="5" t="n">
        <v>-226</v>
      </c>
      <c r="I49" s="5" t="n">
        <v>301153</v>
      </c>
    </row>
    <row r="50">
      <c r="A50" s="4" t="inlineStr">
        <is>
          <t>(Loss)/gain on the percentage change in investments</t>
        </is>
      </c>
      <c r="F50" s="5" t="n">
        <v>-2072</v>
      </c>
      <c r="G50" s="5" t="n">
        <v>-2072</v>
      </c>
      <c r="H50" s="5" t="n">
        <v>2072</v>
      </c>
    </row>
    <row r="51">
      <c r="A51" s="4" t="inlineStr">
        <is>
          <t>Gain/(loss) on cash flow hedge accounting, net of taxes</t>
        </is>
      </c>
      <c r="F51" s="6" t="inlineStr">
        <is>
          <t>R$ 1321690</t>
        </is>
      </c>
      <c r="G51" s="6" t="inlineStr">
        <is>
          <t>R$ 1321690</t>
        </is>
      </c>
      <c r="H51" s="6" t="inlineStr">
        <is>
          <t>R$ 68</t>
        </is>
      </c>
      <c r="I51" s="6" t="inlineStr">
        <is>
          <t>R$ 1321758</t>
        </is>
      </c>
    </row>
    <row r="52">
      <c r="A52" s="4" t="inlineStr">
        <is>
          <t>Internal changes in shareholders’ equity</t>
        </is>
      </c>
      <c r="D52" s="5" t="n">
        <v>9347204</v>
      </c>
      <c r="E52" s="5" t="n">
        <v>-9347204</v>
      </c>
    </row>
    <row r="53">
      <c r="A53" s="4" t="inlineStr">
        <is>
          <t>Constitution of reserves</t>
        </is>
      </c>
      <c r="D53" s="6" t="inlineStr">
        <is>
          <t>R$ 9347204</t>
        </is>
      </c>
      <c r="E53" s="6" t="inlineStr">
        <is>
          <t>R$ 934720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ENVIRONMENTAL RISKS AND JUDICIAL DEPOSITS (Tables)</t>
        </is>
      </c>
      <c r="B1" s="2" t="inlineStr">
        <is>
          <t>12 Months Ended</t>
        </is>
      </c>
    </row>
    <row r="2">
      <c r="B2" s="2" t="inlineStr">
        <is>
          <t>Dec. 31, 2021</t>
        </is>
      </c>
    </row>
    <row r="3">
      <c r="A3" s="4" t="inlineStr">
        <is>
          <t>Schedule of accrued amounts and judicial deposits</t>
        </is>
      </c>
      <c r="B3" s="4" t="inlineStr">
        <is>
          <t>Schedule
of accrued amounts and judicial deposits Claims
of different nature are being challenged at the appropriate courts. Details of the accrued amounts and related judicial deposits are
as follows :
Consolidated
Accrued
liabilities Judicial
deposits
12/31/2021 12/31/2020 12/31/2021 12/31/2020
Tax 111,572 134,645 78,260 67,819
Social
security 1,270 8,170
Labor 304,744 328,334 218,200 212,737
Civil 139,824 151,776 17,869 17,683
Environmental 16,942 12,463 2,739 2,444
Deposit
of a guarantee 22,737 24,434
574,352 635,388 339,805 325,117
Classified:
Current 66,047 81,073
Non-current 508,305 554,315 339,805 325,117
574,352 635,388 339,805 325,117</t>
        </is>
      </c>
    </row>
    <row r="4">
      <c r="A4" s="4" t="inlineStr">
        <is>
          <t>Schedule of changes in the provision for tax, social security, labor, civil and environmental risks</t>
        </is>
      </c>
      <c r="B4" s="4" t="inlineStr">
        <is>
          <t>Schedule
of changes in the provision for tax, social security, labor, civil and environmental risks The
changes in tax, social security, labor, civil and environmental provisions in the year ended December 31, 2021, can be summarized as
follows:
Consolidated
Current
+ Non-current
Nature 12/31/2020 Additions Accrued
charges Net
utilization of reversal Acquisition
of Elizabeth 12/31/2021
Tax 134,645 2,296 5,942 (36,214) 4,903 111,572
Social security 8,170 17 25 (6,942) 1,270
Labor 328,334 38,171 30,929 (92,690) 304,744
Civil 151,776 3,264 21,261 (36,477) 139,824
Environmental 12,463 7,554 1,223 (4,298) 16,942
635,388 51,302 59,380 (176,621) 4,903 574,352</t>
        </is>
      </c>
    </row>
    <row r="5">
      <c r="A5" s="4" t="inlineStr">
        <is>
          <t>Schedule of legal matters with possible risk of loss</t>
        </is>
      </c>
      <c r="B5" s="4" t="inlineStr">
        <is>
          <t xml:space="preserve"> Schedule
of legal matters with possible risk of loss The
Company does not make provisions for lawsuits, which Management’s expectation, based on the opinion of legal counsel, is a possible
loss. The following table shows a summary of the balance of the main matters classified as possible risk compared to the balance on December
31, 2021 and 2020.
Consolidated
12/31/2021 12/31/2020
Assessment
Notice and imposition of fine (AIIM) / Tax Enforcement - Income tax and social contribution - Capital gain on sale of NAMISA's shares 13,015,938 12,694,021
Assessment
Notice and Imposition of fine (AIIM) / Tax Enforcement - Income tax and Social contribution - Disallowance of deductions of goodwill
generated in the reverse incorporation of Big Jump by NAMISA. 4,242,051 3,930,093
Assessment
Notice and Imposition of fine (AIIM) / Tax Enforcement - Income tax and Social contribution - Disallowance of interest
on prepayment arising from supply contracts of iron ore and port services 2,017,602 1,956,898
Assessment
Notice and imposition of fine (AIIM) - Income tax and social contribution due to profits from foreign subsidiaries for years 2008,
2010, 2011, 2012, 2014, 2015 and 2016. 4,137,519 3,461,574
ICMS - SEFAZ/RJ - Electricity
Credits 867,521 841,401
Offset of taxes that were not
approved by the Federal Revenue Service - IRPJ/CSLL, PIS/COFINS and IPI 1,660,888 1,845,379
ICMS - SEFAZ/RJ -
Disallowance of the ICMS credits - Transfer of iron ore 614,528 624,645
ICMS - Refers to the transfer
of imported raw material at an amount lower than the price disclosed in the import documentation 326,361 317,848
Disallowance of the tax
loss and negative basis of social contribution arising from the adjustments in the SAPLI 600,895 583,478
Assessment Notice and imposition
of fine (AIIM)/ Action for annulment - IRRF- Capital Gain of CFM vendors located abroad 266,649 260,326
CFEM – difference
of understanding between CSN and ANM on the calculation basis 1,079,951 1,051,661
ICMS - SEFAZ/RJ - Assessment
Notice - questions about sales for incentive area 1,142,386 1,111,034
Other tax lawsuits (federal,
state, and municipal) 3,877,976 3,886,976
Assessment
Notice and imposition of fine (AIIM) - Charge of IRRF- RFB - Business Combinations of CSN Mineração
held in 2015. 889,179 862,324
ICMS
- SEFAZ/RJ - Disallowance of credits on acquisitions of Intermediate Products 562,307 498,002
Assessment
Notice and imposition of fine (AIIM) - RFB - Disallowance of credits PIS/COFINS of inputs and freight 1,116,228 1,082,517
Social security lawsuits 214,323 233,116
Action to discuss the balance
of the construction contract – Tebas 507,719 487,124
Action related to power
supply payment’s charge - Light 324,371 288,390
Indemnity action due to
the supply contract termination - Indumill (1) 237,795
Enforcement action applied
by Brazilian antitrust authorities (CADE) 98,740 95,833
Civil Public Action - Districts
/ School / Nursery relocation-CdP Dam 14,876 12,207
Other civil lawsuits 845,043 777,850
Labor and social security
lawsuits 1,536,967 1,506,626
Tax foreclosures –
Fine – Volta Redonda IV 104,400 94,304
ACP
landfill Márcia 306,389 306,389
Other
environmental lawsuits 424,143 257,965
40,794,949 39,305,776
(1) The
indemnity lawsuit filed by Indumill in the amount of R$ 267
million
was definitively dismissed, with a favorable decision for CSN, resulting in the closing of
the case and the write-off of the risk amou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ENVIRONMENTAL LIABILITIES AND ASSET RETIREMMENT OBLIGATIONS (Tables)</t>
        </is>
      </c>
      <c r="B1" s="2" t="inlineStr">
        <is>
          <t>12 Months Ended</t>
        </is>
      </c>
    </row>
    <row r="2">
      <c r="B2" s="2" t="inlineStr">
        <is>
          <t>Dec. 31, 2021</t>
        </is>
      </c>
    </row>
    <row r="3">
      <c r="A3" s="3" t="inlineStr">
        <is>
          <t>Provision For Environmental Liabilities And Asset Retiremment Obligations</t>
        </is>
      </c>
    </row>
    <row r="4">
      <c r="A4" s="4" t="inlineStr">
        <is>
          <t>The balance of provisions for environmental liabilities and deactivation of assets can be shown as follows:</t>
        </is>
      </c>
      <c r="B4" s="4" t="inlineStr">
        <is>
          <t>The
balance of provisions for environmental liabilities and deactivation of assets can be shown as follows:
Consolidated
12/31/2021 12/31/2020
Environmental liabilities 173,647 192,830
Asset retirement obligations (1) 724,950 611,005
898,597 803,835
(1) On
January 31, 2021, the provision fot assets retirement obligation – ARO was transferred
to the subsidiary CSN Cimentos S.A.</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BALANCES AND TRANSACTIONS (Tables)</t>
        </is>
      </c>
      <c r="B1" s="2" t="inlineStr">
        <is>
          <t>12 Months Ended</t>
        </is>
      </c>
    </row>
    <row r="2">
      <c r="B2" s="2" t="inlineStr">
        <is>
          <t>Dec. 31, 2021</t>
        </is>
      </c>
    </row>
    <row r="3">
      <c r="A3" s="4" t="inlineStr">
        <is>
          <t>Schedule of transactions with subsidiaries, joint ventures, associates, exclusive funds and other related parties, by transaction - statement of income</t>
        </is>
      </c>
      <c r="B3" s="4" t="inlineStr">
        <is>
          <t>23.b)
Transactions with subsidiaries, joint ventures, associates, exclusive founds and other related parties
Consolidated
12/31/2021 12/31/2020
Subsidiaries
and associates Joint-ventures
and Joint Operation Other
related parties Total Subsidiaries
and associates Joint-ventures
and Joint Operation Other
related parties Total
Assets
Current
Assets
Investments (1) 2,579,990 2,579,990 3,763,603 3,763,603
Trade receivables
(note 7) (2) 8,159 1,667 134,570 144,396 7,686 8 113,482 121,176
Dividends
(note 10) (3) 61,898 14,980 76,878 38,088 38,088
Loans (note
10) (4) 4,511 4,511
Other current
assets (note 10) 1,828 1,828 4,413 1,829 6,242
8,159 68,076 2,731,368 2,807,603 7,686 42,509 3,878,914 3,929,109
Noncurrent
Assets
Investments (1) 132,523 132,523 123,409 123,409
Loans (note
10) (4) 3,626 1,139,602 1,143,228 3,375 962,675 966,050
Actuarial
asset (note 10) 59,111 59,111 13,819 13,819
Other non-current
assets (note 10) (5) 927,077 927,077 664,020 664,020
3,626 2,066,679 191,634 2,261,939 3,375 1,626,695 137,228 1,767,298
11,785 2,134,755 2,923,002 5,069,542 11,061 1,669,204 4,016,142 5,696,407
Liabilities
Current
Liabilities
Trade payables 21 62,730 14,712 77,463 106,946 9,455 116,401
Accounts
payable (note 16) 28,442 28,442 23,555 2,437 25,992
Provision
for consumption (note 16) 22,182 22,182 44,466 44,466
21 113,354 14,712 128,087 174,967 11,892 186,859
Noncurrent
Liabilities
Accounts
payable (note 16) 66,607 66,607 78,083 78,083
Actuarial
liability (note 16) 79,546 79,546
66,607 66,607 78,083 79,546 157,629
21 179,961 14,712 194,694 253,050 91,438 344,488 Schedule
of transactions with subsidiaries, joint ventures, associates, exclusive funds and other related parties, by transaction - statement
of income
Consolidated
12/31/2021 12/31/2020
Subsidiaries
and associates Joint-ventures
and Joint Operation Other
related parties Total Subsidiaries
and associates Joint-ventures
and Joint Operation Other
related parties Total
P&amp;L
Sales 274,978 2,250 3,244,017 3,521,245 104,400 843 1,568,992 1,674,235
Cost and
expenses (1,065) (1,273,740) (119,500) (1,394,305) (1,036,420) (104,212) (1,140,632)
Financial
income (expenses)
Interest
(note 29) 251 49,293 32,246 81,790 19,095 18,421 37,516
Short-term
investments 94,866 94,866 1,190,489 1,190,489
274,164 (1,222,197) 3,251,629 2,303,596 104,400 (1,016,482) 2,673,690 1,761,608</t>
        </is>
      </c>
    </row>
    <row r="4">
      <c r="A4" s="4" t="inlineStr">
        <is>
          <t>Schedule of transactions with subsidiaries, joint ventures, associates, exclusive funds and other related parties, by transaction - statement of income</t>
        </is>
      </c>
      <c r="B4" s="4" t="inlineStr">
        <is>
          <t xml:space="preserve"> Schedule
of transactions with subsidiaries, joint ventures, associates, exclusive funds and other related parties, by transaction - statement
of income
Consolidated
12/31/2021 12/31/2020
Subsidiaries
and associates Joint-ventures
and Joint Operation Other
related parties Total Subsidiaries
and associates Joint-ventures
and Joint Operation Other
related parties Total
P&amp;L
Sales 274,978 2,250 3,244,017 3,521,245 104,400 843 1,568,992 1,674,235
Cost and
expenses (1,065) (1,273,740) (119,500) (1,394,305) (1,036,420) (104,212) (1,140,632)
Financial
income (expenses)
Interest
(note 29) 251 49,293 32,246 81,790 19,095 18,421 37,516
Short-term
investments 94,866 94,866 1,190,489 1,190,489
274,164 (1,222,197) 3,251,629 2,303,596 104,400 (1,016,482) 2,673,690 1,761,608</t>
        </is>
      </c>
    </row>
    <row r="5">
      <c r="A5" s="4" t="inlineStr">
        <is>
          <t>Key management personnel compensation</t>
        </is>
      </c>
      <c r="B5" s="4" t="inlineStr">
        <is>
          <t>Key
management personnel compensation
12/31/2021 12/31/2020 12/31/2019
P&amp;L
Short-term benefits for employees and officers 46,747 40,522 37,452
Post-employment benefits 192 111 109
Key management personnel compensation 46,939 40,633 37,561</t>
        </is>
      </c>
    </row>
    <row r="6">
      <c r="A6" s="4" t="inlineStr">
        <is>
          <t>Schedule of guarantees</t>
        </is>
      </c>
      <c r="B6" s="4" t="inlineStr">
        <is>
          <t>Schedule
of guarantees
Currency Maturities Borrowings Tax
foreclosure Others Total
12/31/2021 12/31/2020 12/31/2021 12/31/2020 12/31/2021 12/31/2020 12/31/2021 12/31/2020
Transnordestina Logísitca R$ Up
to 09/19/2056 and Indefinite 2,486,926 2,478,105 12,627 35,496 3,384 3,298 2,502,937 2,516,899
CSN Cimentos R$ Up
to 11/26/2023 and indefinite 33 33
Cia Siderurgica Nacional R$ 05/31/2025 536 536
Cia
Metalurgica Prada R$ Indefinite 197 196 244 244 441 440
CSN Energia R$ Up
to 11/26/2023 and indefinite 1,920 1,920 1,920 1,920
CSN Mineração R$ Up
to 12/21/2024 846,284 846,749 846,284 846,749
CBS R$ 06/30/2024 21 21
Estanho de Rondônia R$ 7/15/2022 771 1,154 771 1,154
Minérios Nacional
S.A. R$ Up
to 09/10/2021 1,946 1,946
Total
in R$ 3,333,981 3,327,954 12,824 35,692 6,138 5,462 3,352,943 3,369,108
CSN Inova Ventures US$ 01/28/2028 1,300,000 1,300,000 1,300,000 1,300,000
CSN Islands XII US$ Perpetual 1,000,000 1,000,000
CSN Resources US$ Up
to 04/17/2026 1,450,000 1,525,000 1,450,000 1,525,000
CSN Cimentos US$ Indefinite 1,025 1,025
Total
in US$ 2,750,000 3,825,000 1,025 2,751,025 3,825,000
Lusosider Aços Planos EUR Indefinite 75,000 75,000
Total
in EUR 75,000 75,000
Total
in R$ 15,346,375 19,877,378 479,795 15,826,170 19,877,378
18,680,356 23,205,332 12,824 35,692 485,933 5,462 19,179,113 23,246,4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4" t="inlineStr">
        <is>
          <t>As of December 31, 2021 and 2020, the Company’s ownership structure was as follows</t>
        </is>
      </c>
      <c r="B3" s="4" t="inlineStr">
        <is>
          <t>As
of December 31, 2021 and 2020, the Company’s ownership structure was as follows :
12/31/2021 12/31/2020
Number
of common shares %
of total shares %
of voting capital Number
of common shares %
of total shares %
of voting capital
Vicunha Aços S.A.
(*) 679,522,254 48.97 % 50.65 % 679,522,254 48.97 % 49.24 %
Rio Iaco Participações
S.A. (*) 45,706,242 3.29 % 3.41 % 58,193,503 4.19 % 4.22 %
NYSE (ADRs) 250,564,538 18.06 % 18.67 % 248,763,533 18.90 % 19.00 %
Other shareholders 365,941,013 26.38 % 27.27 % 393,635,257 27.41 % 27.55 %
Outstanding
shares 1,341,734,047 96.70 % 100.00 % 1,380,114,547 99.47 % 100.00 %
Treasury shares 45,790,000 3.30 % 7,409,500 0.53 %
Total
shares 1,387,524,047 100.00 % 1,387,524,047 100.00 %
(*) Controlling
group companies.</t>
        </is>
      </c>
    </row>
    <row r="4">
      <c r="A4" s="4" t="inlineStr">
        <is>
          <t>As of December 31, 2021, the position of treasury shares was as follows:</t>
        </is>
      </c>
      <c r="B4" s="4" t="inlineStr">
        <is>
          <t xml:space="preserve">As
of December 31, 2021, the position of treasury shares was as follows:
Program Board’s
Authorization Authorized
quantity Program
period Average
buyback price Minimum
and maximum buyback price Number
bought back Sale
of shares Balance
in treasury
04/20/2018 30,391,000 From
4/20/2018 to 4/30/2018 Not applicable Not applicable 22,981,500 7,409,500
1º 06/21/2021 24,154,500 From
06/22/2021 to 12/22/2021 R$
21.82 R$ 20.06
and R$ 23.22 24,082,000 31,491,500
2º 6/12/2021 30,000,000 From
12/07/2021 to 6/30/2022 R$
24.70 R$ 23.94
and R$ 25.45 14,298,500 45,790,000 </t>
        </is>
      </c>
    </row>
    <row r="5">
      <c r="A5" s="4" t="inlineStr">
        <is>
          <t>Schedule of position of treasury shares</t>
        </is>
      </c>
      <c r="B5" s="4" t="inlineStr">
        <is>
          <t xml:space="preserve"> Schedule
of position of treasury shares
Quantity
purchased (in units) Amount
paid for the shares Share
price Share
market price as of 12/31/2021 (*)
Minimum Maximum Average
45,790,000 R$
936,930 R$
4.48 R$
25.45 R$
18.13 R$
1,144,292
(*) The
average share price on December 31, 2021, was used in the amount of R$24.99 per share.</t>
        </is>
      </c>
    </row>
    <row r="6">
      <c r="A6" s="4" t="inlineStr">
        <is>
          <t>The earnings per share are shown below:</t>
        </is>
      </c>
      <c r="B6" s="4" t="inlineStr">
        <is>
          <t>The
earnings per share are shown below:
12/31/2021 12/31/2020 12/31/2019
Common
Shares
Profit for the year 12,258,628 3,794,295 1,789,067
Weighted average number of shares 1,376,362,149 1,380,114,547 1,380,114,547
Basic and diluted earnings
per share 8.90654 2.74926 1.296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Compensation (Tables)</t>
        </is>
      </c>
      <c r="B1" s="2" t="inlineStr">
        <is>
          <t>12 Months Ended</t>
        </is>
      </c>
    </row>
    <row r="2">
      <c r="B2" s="2" t="inlineStr">
        <is>
          <t>Dec. 31, 2021</t>
        </is>
      </c>
    </row>
    <row r="3">
      <c r="A3" s="3" t="inlineStr">
        <is>
          <t>Shareholders Compensation</t>
        </is>
      </c>
    </row>
    <row r="4">
      <c r="A4" s="4" t="inlineStr">
        <is>
          <t>Schedule of deliberate and paid dividends</t>
        </is>
      </c>
      <c r="B4" s="4" t="inlineStr">
        <is>
          <t>The
Company’s Bylaws provide for the distribution of minimum dividends of 25% of the adjusted net income in accordance with the law,
to the holders of their shares. Dividends are calculated in accordance with the bylaws and the Joint Stock Company Act. The
profit destination for 2021 is shown below: Schedule
of deliberate and paid dividends
12/31/2021
Profit for the year 12,258,628
Capital
reserve 5 % (612,931)
Profit for allocation 11,645,697
Mandatory
minimum dividends (i) 25 % (2,911,424)
Statutory
reserve (8,734,273)
(i) Of
the total mandatory minimum dividend, in the amount of R$2,911,424, the Company's Board of
Directors, in a meeting held on July 27, 2021, approved the distribution of dividends to
shareholders, as an anticipation of the mandatory minimum dividend based on the net income
generated until June 30, 2021, in the amount of R$1,750,000, corresponding to R$1.26801069070972
per share, which had already been paid by year-end. Additionally, on December 29, 2021, the
Board of Directors approved the payment to shareholders, also as an anticipation of the minimum
mandatory dividend, of interest on equity in the amount of R$256,953, based on net income
generated until November 30, 2021, corresponding to the amount of R$ 0.19150790423 per share,
before taxes, which will be paid to shareholders until May 30, 2022. Thus, the remaining
balance of the minimum mandatory dividend, in the amount of R$904,471, as shown in the table
below, will be deliberated at the Company's Annual General Meeting.</t>
        </is>
      </c>
    </row>
    <row r="5">
      <c r="A5" s="4" t="inlineStr">
        <is>
          <t>Schedule of share based compensation</t>
        </is>
      </c>
      <c r="B5" s="4" t="inlineStr">
        <is>
          <t xml:space="preserve">Schedule
of share based compensation
Nature Approval Amount R$/per
share
Anticipated Dividends BoD 07/27/2021 1,750,000 1.26801069070972
Interest on equity BoD 12/29/2021 256,953 0.19150790423
Mandatory minimum
dividends 904,471 0.67410640690
2,911,4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ET REVENUE FROM SALES (Tables)</t>
        </is>
      </c>
      <c r="B1" s="2" t="inlineStr">
        <is>
          <t>12 Months Ended</t>
        </is>
      </c>
    </row>
    <row r="2">
      <c r="B2" s="2" t="inlineStr">
        <is>
          <t>Dec. 31, 2021</t>
        </is>
      </c>
    </row>
    <row r="3">
      <c r="A3" s="4" t="inlineStr">
        <is>
          <t>Net sales revenue is as follows:</t>
        </is>
      </c>
      <c r="B3" s="4" t="inlineStr">
        <is>
          <t>Net
sales revenue is as follows:
Consolidated
12/31/2021 12/31/2020 12/31/2019
Gross revenue
Domestic
market 29,724,648 16,652,801 14,220,420
Foreign
market 25,090,313 17,396,259 14,663,297
54,814,961 34,049,060 28,883,717
Deductions
Sales returns,
discounts and rebates (272,842) (248,821) (325,794)
Taxes on
sales (6,630,080) (3,736,219) (3,121,506)
(6,902,922) (3,985,040) (3,447,300)
Net revenue 47,912,039 30,064,020 25,436,41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1</t>
        </is>
      </c>
    </row>
    <row r="3">
      <c r="A3" s="4" t="inlineStr">
        <is>
          <t>Schedule of expenses by nature</t>
        </is>
      </c>
      <c r="B3" s="4" t="inlineStr">
        <is>
          <t>Schedule
of expenses by nature
Consolidated
12/31/2021 12/31/2020 12/31/2019
Raw materials
and inputs (10,405,028) (6,928,517) (7,287,933)
Outsourcing
material (4,476,702) (2,281,619)
Labor
cost (2,746,454) (2,716,104) (2,807,280)
Supplies (2,297,069) (2,003,761) (1,981,547)
Maintenance
cost (services and materials) (1,268,752) (1,096,358) (1,340,135)
Outsourcing
services (2,119,515) (1,832,081) (2,392,626)
Freight (52,967) (204,932) (334,509)
Distribution
freight (1,782,634) (1,421,079) (1,787,979)
Depreciation,
amortization and depletion (2,114,681) (2,421,458) (1,421,704)
Others (1,533,119) (727,867) (763,421)
(28,796,921) (21,633,776) (20,117,134)
Classified
as:
Cost
of sales (25,837,475) (19,124,901) (17,263,264)
Selling
expenses (2,372,298) (2,004,417) (2,342,805)
General
and administrative expenses (587,148) (504,458) (511,065)
(28,796,921) (21,633,776) (20,117,134)</t>
        </is>
      </c>
    </row>
    <row r="4">
      <c r="A4" s="4" t="inlineStr">
        <is>
          <t>Schedule of depreciation, amortization and depletion</t>
        </is>
      </c>
      <c r="B4" s="4" t="inlineStr">
        <is>
          <t>The
depreciation, amortization and depletion additions for the year were distributed as follows. Schedule
of depreciation, amortization and depletion
Consolidated
12/31/2021 12/31/2020 12/31/2019
Production costs (1) (2,075,488) (2,374,046) (1,385,306)
Selling expenses (11,227) (13,978) (11,539)
General and administrative expenses (27,966) (33,434) (24,859)
(2,114,681) (2,421,458) (1,421,704)
Other operational (2) (97,725) (95,270) (97,627)
(2,212,406) (2,516,728) (1,519,331)
(1) (i)
The Company’s iron ore extraction in 2020 started using dry waste filtering and stacking
in 100% of its production process. As a normal consequence of the operation, the use of dams
has become obsolete, and consequently, the assets of dams reached the end of their useful
lives on December 31, 2020. As a result of the technical and functional obsolescence of the
dams, the book balance of these assets in their entirety, (R$515,491), was fully depreciated
in 2020 and appropriated to the cost of production. (ii)The
cost of production includes PIS and COFINS credits on lease agreements on December 31, 2021, in the amount of R$5,786 (R$5,335 on December
31, 2020.) in the consolidated.
(2) They
mainly refer to the depreciation of investment properties, paralyzed equipment and amortization
of the SWT Client Portfolio, see note 2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AND EXPENSES (Tables)</t>
        </is>
      </c>
      <c r="B1" s="2" t="inlineStr">
        <is>
          <t>12 Months Ended</t>
        </is>
      </c>
    </row>
    <row r="2">
      <c r="B2" s="2" t="inlineStr">
        <is>
          <t>Dec. 31, 2021</t>
        </is>
      </c>
    </row>
    <row r="3">
      <c r="A3" s="4" t="inlineStr">
        <is>
          <t>Schedule of other operating income (expenses)</t>
        </is>
      </c>
      <c r="B3" s="4" t="inlineStr">
        <is>
          <t>Schedule
of other operating income (expenses)
Consolidated
12/31/2021 12/31/2020 12/31/2019
Other operating income
Receivables
by indemnity (1) 13,646 245,945 56,180
Rentals
and leases 11,688 9,096 9,462
Dividends
received 26,600 1,197 32,747
PIS, COFINS
and INSS to compensate (2) 236,000 120,452 123,677
Contractual
fines 1,468 4,783 4,486
Actuarial
pension plan 55,695 47,151
Updated
shares – Fair value through profit or loss (Note 15) 109,254 12,579
Contractual
agreement 131,817
Net gain
in shares sale (note 11 c) (3) 2,472,497
Other revenues 87,219 32,747 98,250
2,958,372 482,494 503,770
Other operating expenses
Taxes and
fees (109,693) (46,338) (95,873)
Expenses
with environmental liabilities, net (8,789) 16,151 (82,669)
Write-off/(Provision)
of judicial lawsuits (25,063) (130,869) (19,685)
Contractual
fines (106,926)
Depreciation
of investment property, equipment paralyzed and amortization of intangible assets (note 27) (97,725) (95,270) (97,627)
Write-
off of PPE, intagible assests and investment property (notes 12 and 13) (112,886) (13,130) (114,603)
Estimated
(Loss)/reversal in inventories (138,779) (179,012) (136,827)
Idleness
in stocks and paralyzed equipment (4) (37,609) (303,975) (546,968)
Studies
and project engineering expenses (77,059) (27,137) (26,171)
Research
and development expenses (355) (620) (1,741)
Healthcare
plan expenses (31,989) (117,193) (119,560)
Cash
flow hedge accounting realized (note 15) (5) (553,018) (1,951,035) (790,353)
Updated
shares – Fair value through profit or loss (Note 15 II) (118,780)
Actuarial
pension plan (48,068)
Other
expenses (474,999) (421,628) (149,068)
Expenses (1,716,032) (3,270,056) (2,406,851)
Other
operating income (expenses), net 1,242,340 (2,787,562) (1,903,081)
1. In
2020, the Company received R$84,435 of indemnity after a court decision, of which R$58,785
for rent arrears arising from one of its investment properties and R$25,650 relating to an
action for the collection of insurance for material damage caused by contractor in the construction
of the long steel plant. Additionally, in June 2020, the principal amount was recognized
in the amount of R$147,612 of receivables for indemnity (see note 9).
2. In
2021, it is the exclusion of ICMS from the PIS and COFINS tax base and 2020, consist of the
recovery of INSS credit on benefits granted to employees that should not be considered in
the contribution calculation basis. In 2019, this is the exclusion of ICMS from the PIS and
COFINS calculation basis.
3. Refers
to the initial public offering of shares of CSN Mineração S.A. (see note 11.c).
4. In
2020 refers to the idle capacity arisen from production volumes lower than normal it was
generated from the refurbishment of the blast furnace No.3 and in the iron ore mining operation
due to delays in the release of environmental licenses, which postponed the start of new
ore mining fronts, as well as new dry tailing processes still in ramp-up stage.
5. Refers
to the effects of the Foreign Exchange Cash Flow Hedge (R$525,290) and Cash Flow Hedge of
the Platts index (R$27,728), totaling R$553,018. On December 31, 2020 (R$1,951,035), the
effects are from the Exchange cash flow hedge (R$1,667,886) and the Cash flow hedge of the
"Platts" index (R$283,14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1</t>
        </is>
      </c>
    </row>
    <row r="3">
      <c r="A3" s="4" t="inlineStr">
        <is>
          <t>Schedule of financial income (expenses)</t>
        </is>
      </c>
      <c r="B3" s="4" t="inlineStr">
        <is>
          <t>Schedule
of financial income (expenses)
Consolidated
12/31/2021 12/31/2020 12/31/2019
Financial income
Related parties (note 23 b) 93,862 51,124 79,228
Income
from financial investments 279,467 58,061 93,471
Updated
shares – Fair value through profit or loss (Note 15 II) (1) 385,297 1,190,489
Other income (2) 408,558 503,054 206,343
Financial income 1,167,184 1,802,728 379,042
Financial expenses
Borrowings
and financing - foreign currency (note 14) (1,590,120) (1,600,973) (1,128,520)
Borrowings
and financing - local currency (note 14) (503,849) (401,079) (867,785)
Related
parties (note 14) (12,072) (13,608) (14,939)
Lease
liabilities (59,260) (50,804) (49,118)
Capitalised
interest (notes 12 and 34) 87,414 92,506 117,189
Interest
and fines (199,566) (290,673) (158,794)
(-)
Adjustment present value of trade payables (265,495) (139,566)
Commission,
bank fees, Guarantee and bank fees (145,129) (162,085) (217,784)
PIS/COFINS
over financial income (88,897) (39,149) (25,176)
Other financial expenses (380,154) (270,764) (217,864)
Financial expenses (3,157,128) (2,876,195) (2,562,791)
Others financial
items, net
Foreign
exchange and monetary variation, net 46,199 392,971 47,579
Gains and (losses) on exchange derivatives (*) (439) (115,815) 4,986
Others financial 45,760 277,156 52,565
Financial income (expenses) (3,111,368) (2,599,039) (2,510,226)
Financial income (expenses),
net (1,944,184) (796,311) (2,131,184)
(*)
Statement of gains and (losses) on derivative transactions (note 15)
Dollar - to - real NDF 37,322
Exchange rate swap Dollar
x Euro 7,119 (9,070) 783
Exchange rate swap GBP
x Euro (602)
Interest rate swap CDI
x IPCA (34,920)
Exchange rate swap CDI
x Dollar (9,960) (106,143) 4,203
Total (439) (115,815) 4,986
(1) It
refers to the appreciation of Usiminas’ shares in the amount of R$ 1,190,489
as
of December31, 2020. As of December 31, 2019, Usiminas’ shares were reclassified to
financial investments and their pricing fluctuation started to be recognized in the financial
result.
(2) It
mainly refers to the recognition of the exclusion of ICMS in the PIS and COFINS calculation
base in the amount of R$ 81,758
on
December 31, 2020 (R$ 160,609
on
December 31, 2019), and updating in the amount of R$ 369,571
of
receivables for indemnity (see note 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1</t>
        </is>
      </c>
    </row>
    <row r="3">
      <c r="A3" s="4" t="inlineStr">
        <is>
          <t>Schedule of consolidated results</t>
        </is>
      </c>
      <c r="B3" s="4" t="inlineStr">
        <is>
          <t>For
the purpose of preparing and presenting the information by business segment, Management decided to maintain the proportional consolidation
of the joint ventures as historically presented. For purposes of reconciliation of the consolidated result, the amounts recorded by these
companies are not included in the "Corporate expenses/elimination" column. Schedule
of consolidated results
12/31/2021
P&amp;L Steel Mining Logistics Energy Cement Corporate
expenses/elimination Consolidated
Port Railroads
Net revenues
Domestic
market 21,400,318 3,114,385 311,040 1,839,307 222,785 1,430,150 (5,084,155) 23,233,830
Foreign
market 8,691,130 14,929,001 1,058,078 24,678,209
Cost of sales and services (note 27) (20,081,043) (7,705,835) (220,494) (1,266,112) (146,349) (892,900) 4,475,259 (25,837,475)
Gross profit 10,010,405 10,337,551 90,546 573,195 76,436 537,250 449,182 22,074,564
General and administrative expenses (note 27) (1,158,748) (351,371) (33,853) (135,091) (32,083) (190,986) (1,057,314) (2,959,446)
Other operating (income) expenses, net (note 28) (405,018) (287,744) (8,290) 58,253 41,337 (63,631) 1,907,433 1,242,340
Equity in results of affiliated companies (note 11) 182,504 182,504
Operating result before Financial
Income and Taxes 8,446,639 9,698,436 48,403 496,357 85,690 282,633 1,481,805 20,539,962
Sales
by geographic area
Asia 12,627,913 1,058,078 13,685,991
North America 2,275,612 2,275,612
Latin America 355,912 355,912
Europe 6,059,606 2,301,088 8,360,694
Foreign market 8,691,130 14,929,001 1,058,078 24,678,209
Domestic market 21,400,318 3,114,385 311,040 1,839,307 222,785 1,430,150 (5,084,155) 23,233,830
Total 30,091,448 18,043,386 311,040 1,839,307 222,785 1,430,150 (4,026,077) 47,912,039
12/31/2020
P&amp;L Steel Mining Logistics Energy Cement Corporate
expenses/elimination Consolidated
Port Railroads
Net revenues
Domestic
market 11,721,339 1,532,589 256,371 1,489,647 172,859 857,197 (3,143,789) 12,886,213
Foreign
market 4,881,556 11,150,642 995 1,144,614 17,177,807
Cost of sales and services (note 27) (14,170,692) (5,531,763) (187,860) (1,094,130) (128,227) (647,132) 2,634,903 (19,124,901)
Gross profit 2,432,203 7,151,468 68,511 395,517 44,632 211,060 635,728 10,939,119
General and administrative expenses (note 27) (922,862) (179,806) (21,949) (114,970) (30,243) (88,232) (1,150,813) (2,508,875)
Other operating (income) expenses, net (note 28) (392,061) (665,881) (5,420) 52,569 (2,967) (44,893) (1,728,909) (2,787,562)
Equity in results of affiliated companies (note 11) 71,755 71,755
Operating result before Financial
Income and Taxes 1,117,280 6,305,781 41,142 333,116 11,422 77,935 (2,172,239) 5,714,437
Sales
by geographic area
Asia 7,461,791 1,144,614 8,606,405
North America 922,299 922,299
Latin America 327,900 995 328,895
Europe 3,627,011 3,688,851 7,315,862
Others 4,346 4,346
Foreign market 4,881,556 11,150,642 995 1,144,614 17,177,807
Domestic market 11,721,339 1,532,589 256,371 1,489,647 172,859 857,197 (3,143,789) 12,886,213
Total 16,602,895 12,683,231 256,371 1,489,647 172,859 858,192 (1,999,175) 30,064,020
12/31/2019
Steel Mining Logistics Energy Cement Corporate
expenses/elimination Consolidated
Port Railroads
Net revenues
Domestic
market 10,027,999 926,836 240,451 1,321,355 325,343 570,805 (2,462,088) 10,950,701
Foreign
market 3,921,033 9,100,813 1,463,870 14,485,716
Cost of sales
and services (Note 27) (12,962,861) (4,396,247) (173,344) (1,030,210) (266,754) (607,719) 2,173,871 (17,263,264)
Gross profit 986,171 5,631,402 67,107 291,145 58,589 (36,914) 1,175,653 8,173,153
General and administrative expenses (Note 27) (834,977) (186,189) (34,560) (109,770) (29,034) (91,466) (1,567,874) (2,853,870)
Other operating (income) expenses, net (note 28) (1,055,190) (218,009) (3,860) 147,155 (1,486) (40,630) (731,061) (1,903,081)
Equity in results of affiliated companies (note 11) 125,715 125,715
Operating result before Financial
Income and Taxes (903,996) 5,227,204 28,687 328,530 28,069 (169,010) (997,567) 3,541,917
Sales
by geographic area
Asia 2,980 6,742,946 1,463,870 8,209,796
North America 767,977 767,977
Latin America 169,036 169,036
Europe 2,978,994 2,357,867 5,336,861
Others 2,046 2,046
Foreign market 3,921,033 9,100,813 1,463,870 14,485,716
Domestic market 10,027,999 926,836 240,451 1,321,355 325,343 570,805 (2,462,088) 10,950,701
Total 13,949,032 10,027,649 240,451 1,321,355 325,343 570,805 (998,218) 25,436,41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1. DESCRIPTION
OF BUSINESS Companhia
Siderúrgica Nacional “CSN”, also referred to as “Company”, is a publicly held company incorporated on April
9, 1941, under the laws of the Federative Republic of Brazil (Companhia Siderúrgica Nacional, its subsidiaries, joint ventures,
joint operations and associates are collectively referred to herein as the "Group”). The Company’s registered office
is located in São Paulo, SP, Brazil. CSN
is listed on the São Paulo Stock Exchange (B3 S.A.- Brasil, Bolsa, Balcão) and on the New York Stock Exchange (NYSE). The
Group's main operating activities are divided into five (5) segments as follows:
· Steel: The
Company’s main industrial facility is the Presidente Vargas Steelworks (“UPV”), located in the city of Volta Redonda,
State of Rio de Janeiro. This segment consolidates all operations related to the production, distribution and sale of flat steel, long
steel, metallic containers, and galvanized steel. In addition to the facilities in Brazil, CSN has commercial operations in the United
States and operations in Portugal and Germany to achieve markets and providing excellent services for final consumers. Its steel is used
in home appliances, civil construction, and automobile industries.
· Mining: The
production of iron ore is developed in the cities of Congonhas, Ouro Preto and Belo Vale, State of Minas Gerais – by subsidiary
CSN Mineração. Iron
ore is sold basically in the international market, especially in Europe and Asia. The prices charged in these markets are historically
cyclical and subject to significant fluctuations over short periods of time, driven by several factors related to global demand, strategies
adopted by the major steel producers, and the foreign exchange rate. All these factors are beyond the Company’s control. The ore
transportation is carried out through the Terminal de Carvão e Minérios from the Itaguai Port– (“TECAR”),
a solid bulk terminal, one of the four terminals that comprise the Itaguai Port, located in the State of Rio de Janeiro. Imports of coal
and coke are also carried out through this terminal by provision of services by CSN Mineração to CSN. The Company´s mining
activities also comprises of tin exploitation, which is based in the State of Rondônia, to supply the needs of UPV. The excess of
raw material is sold to subsidiaries and third parties. As
a pioneer in the use of technologies that result in the possibility of stacking the tailings generated in the iron ore production process,
the Company has had its iron ore production since January 2020, 100% independent of tailings dams. After significant investments in recent
years to raise the level of reliability, mischaracterization and dry stacking, the Company has moved on to a scenario in which 100% of
its waste goes through a dry filtration process and is disposed of in geotechnically controlled batteries, areas exclusively destined
for stacking. Approximately R$ 250
million
were invested in the two tailings filtration plants that have a combined total filtration capacity of 9 million tons per year . Because
of these measures, the decommissioning of the dams is the natural way of processing dry waste. All
our mining dams are positively certified and comply with the environmental legislation in force.
· Cements CSN
entered the cement production market in 2009, catapulted by the synergy between this activity and CSN's current business. Beside the
UPV facilities, in Volta Redonda / RJ, the Company installed a new business unit, which produces CP-III type cement using the slag produced
by the UPV’s own blast furnaces. It also explores limestone and dolomite at the Arcos / MG unit, to meet the needs of the UPV and
the cement plant. Additionally, in Arcos / MG, the clinker production operation is located. As a result, the Company is self-sufficient
in the production of cement, with an installed capacity of 4.7
million tons per year. On
January 31, 2021, the Company concluded the drop down of the cement segment and, accordingly, all assets and liabilities related to the
cement business were transferred from CSN to its subsidiary recently incorporated CSN Cimentos S.A. (“CSN Cimentos”) see
the note 11.c. On
August 31, 2021, the Company completed the acquisition of control of Elizabeth Cimentos S.A. ("Elizabeth Cimentos") and Elizabeth
Mineração S.A. ("Elizabeth Mineração"), with operations in the Northeast region, especially in Paraíba
and Pernambuco, under the terms of the Investment Agreement, Purchase and Sale of Quotas, Shares and Other Covenants entered into on
June 29, 2021, as detailed in note 4 - Business Combination. With the closing of this transaction, CSN Cimentos now has a total capacity
of 6 million tons per year. On
September 9, 2021, a Purchase and Sale Agreement was signed for the acquisition of 100% of LafargeHolcim's operations in Brazil. With
the closing of the transaction, CSN Cimentos will have a total capacity of 16.3
million tons per year. The deal was valued at US$1.025
billion, and the closing of the operation, which involves cash payment, is subject to approval by the competition authority. On the same
date, the Company deposited in an Escrow Account with Banco Santander, the amount of US$ 50
million, equivalent to R$ 263.7
million , as part of the negotiations for the acquisition
of LafargeHolcim.
· Logistics: Railroads: CSN
has interests in three railroad companies: MRS Logística S.A., which manages the former Southeast Railway System of Rede Ferroviária
Federal S.A (“RFFSA”)., Transnordestina Logística S.A. (“TLSA”) and FTL - Ferrovia Transnordestina Logística
S.A. (“FTL”), which the latter two hold the concession to operate the former Northeast Railway System of RFFSA, in the States
of Maranhão, Piauí, Ceará, Rio Grande do Norte, Paraíba, Pernambuco, Alagoas and Sergipe, with TLSA being responsible
for the rail links of Eliseu Martins – Trindade, Trindade – Salgueiro, Salgueiro – Porto Suape, Salgueiro – Missão
Velha and Missão Velha - Pecém (Railway System II), under construction, and FTL being responsible for the rail links of São
Luis - Altos, Altos - Fortaleza, Fortaleza – Souza, Souza- Recife/Jorge Lins, Recife/Jorge Lins – Salgueiro, Jorge Lins –
Propriá, Paula Cavalcanti – Cabedelo, Itabaiana - Macau (Railway System I). Ports : The
Company operates in the State of Rio de Janeiro, by means of its subsidiary Sepetiba Tecon S.A., operates the Container Terminal (“TECON”)
and by means of its subsidiary CSN Mineração, the TECAR, both located at the Itaguaí Port. Established in the harbor of
Sepetiba, the mentioned port has a privileged highway, railroad, and maritime access. TECON
is responsible for the shipments of CSN´s steel products, movement and storage of containers, vehicles, general cargo, among other
products; and TECAR performs the operational activities of loading and unloading of solid bulk ships, storage and distribution (road
and rail) of coal, coke, zinc concentrate, sulfur, iron ore and other bulk, intended for the seaborne market, for our own operation and
for third parties.
· Energy: Since
the energy supply is fundamental in CSN´s production process, the Company owns and operates facilities to generate electric power
for guaranteeing its self-sufficiency.
· GOING
CONCERN The
Management understands that the Company has adequate resources to continue its operations. Accordingly, the Company's financial statements
for the year ended December 31, 2021, have been prepared on a basis of operational contin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4" t="inlineStr">
        <is>
          <t>Schedule of actuarial employee benefit assets and liabilities</t>
        </is>
      </c>
      <c r="B3" s="4" t="inlineStr">
        <is>
          <t>The
actuarial calculations are updated, at the end of each year, by external actuaries and presented in the financial statements in accordance
with IAS 19 - Employee Benefits. Schedule
of actuarial employee benefit assets and liabilities
Consolidated
12/31/2021 12/31/2020 12/31/2021 12/31/2020
Actuarial
asset Actuarial
liabilities
Benefits of pension plans (59,111) (13,819) 79,546
Post-employment healthcare
benefits 584,288 678,880
(59,111) (13,819) 584,288 758,426</t>
        </is>
      </c>
    </row>
    <row r="4">
      <c r="A4" s="4" t="inlineStr">
        <is>
          <t>Schedule of reconciliation of employee benefits' assets and liabilities</t>
        </is>
      </c>
      <c r="B4" s="4" t="inlineStr">
        <is>
          <t>The
reconciliation of assets and liabilities of employee benefits is presented below: Schedule
of reconciliation of employee benefits' assets and liabilities
Consolidated
12/31/2021 12/31/2020 12/31/2019
Present value of defined benefit obligation 3,151,609 3,645,822 3,581,460
Fair value of plan assets (3,584,244) (3,766,194) (3,894,488)
Deficit(Surplus) (432,635) (120,372) (313,028)
Restriction to actuarial assets due to recovery limitation 373,524 186,099 319,102
Liabilities (Assets), net (59,111) 65,727 6,074
Liabilities 79,546 19,788
Assets (59,111) (13,819) (13,714)
Net (assets) recognized in
the balance sheet (59,111) 65,727 6,074</t>
        </is>
      </c>
    </row>
    <row r="5">
      <c r="A5" s="4" t="inlineStr">
        <is>
          <t>Schedule of defined benefit obligation</t>
        </is>
      </c>
      <c r="B5" s="4" t="inlineStr">
        <is>
          <t>The
change in the present value of the defined benefit obligation is shown below: Schedule
of defined benefit obligation
Consolidated
12/31/2021 12/31/2020 12/31/2019
Present value of obligations
at the beginning of the year 3,645,822 3,581,460 3,087,433
Cost of service 1,253 968 1,093
Interest cost 231,009 236,551 283,487
Participant contributions
made in the period 1,398 1,998 2,126
Benefits paid (283,393) (278,960) (269,995)
Actuarial loss/(gain) (444,480) 103,805 477,316
Present value of obligations
at the end of the year 3,151,609 3,645,822 3,581,460</t>
        </is>
      </c>
    </row>
    <row r="6">
      <c r="A6" s="4" t="inlineStr">
        <is>
          <t>Schedule of changes in fair value of the plan assets</t>
        </is>
      </c>
      <c r="B6" s="4" t="inlineStr">
        <is>
          <t xml:space="preserve"> Schedule
of changes in fair value of the plan assets
Consolidated
12/31/2021 12/31/2020 12/31/2019
Fair value of plan assets
at the beginning of the year (3,766,193) (3,894,488) (3,403,906)
Interest income (238,534) (257,946) (314,102)
Benefits Paid 283,393 278,960 269,995
Participant contributions
made in the period (1,398) (1,998) (2,127)
Return on plan assets
(less interest income) 138,488 109,279 (444,348)
Fair value of plan assets
at the end of the year (3,584,244) (3,766,193) (3,894,488)</t>
        </is>
      </c>
    </row>
    <row r="7">
      <c r="A7" s="4" t="inlineStr">
        <is>
          <t>Schedule of employee benefits recognized in the income statement</t>
        </is>
      </c>
      <c r="B7" s="4" t="inlineStr">
        <is>
          <t>The
composition of the amounts recognized in the income statement is shown below: Schedule
of employee benefits recognized in the income statement
Consolidated
12/31/2021 12/31/2020 12/31/2019
Cost of current service 1,253 968 1,093
Interest cost 231,009 236,551 283,487
Expected return on plan
assets (238,534) (257,946) (314,102)
Interest on the asset
ceiling effect 11,985 21,737 21,502
Total costs / (income), net 5,713 1,310 (8,020)</t>
        </is>
      </c>
    </row>
    <row r="8">
      <c r="A8" s="4" t="inlineStr">
        <is>
          <t>Schedule of actuarial gains and losses</t>
        </is>
      </c>
      <c r="B8" s="4" t="inlineStr">
        <is>
          <t>The
movement of actuarial gains and losses is shown below: Schedule
of actuarial gains and losses
Consolidated
12/31/2021 12/31/2020 12/31/2019
Actuarial losses and (gains) (444,480) 103,805 477,316
Return on plan assets
(less interest income) 138,488 109,279 (444,348)
Change in the asset’s
limit (excluding interest income) 175,440 (154,741) 73,039
Total cost of actuarial losses
and (gains) (130,552) 58,343 106,007</t>
        </is>
      </c>
    </row>
    <row r="9">
      <c r="A9" s="4" t="inlineStr">
        <is>
          <t>Schedule of breakdown of actuarial gains or losses</t>
        </is>
      </c>
      <c r="B9" s="4" t="inlineStr">
        <is>
          <t>The
breakdown of actuarial gains and losses is shown below: Schedule
of breakdown of actuarial gains or losses
Consolidated
12/31/2021 12/31/2020 12/31/2019
Loss due to change in
demographic assumptions 67,930
Loss due to change in
financial assumptions (647,564) (30,454) 472,715
Loss due to experience
adjustments 203,084 66,329 4,601
Return on plan assets
(less interest income) 138,488 109,279 (444,348)
Change in the asset’s
limit (excluding interest income) 175,440 (154,741) 73,039
Actuarial losses and (gains) (130,552) 58,343 106,007</t>
        </is>
      </c>
    </row>
    <row r="10">
      <c r="A10" s="4" t="inlineStr">
        <is>
          <t>Schedule of actuarial assumptions used</t>
        </is>
      </c>
      <c r="B10" s="4" t="inlineStr">
        <is>
          <t>The
main actuarial assumptions used were as follows: Schedule
of actuarial assumptions used
12/31/2021 12/31/2020
Actuarial financing method Projected
unit credit Projected
unit credit
Functional currency Real
(R$) Real
(R$)
Recognition of plan assets Fair
value Fair
value
Nominal
discount rate Millennium
Plan: 10.71% Millennium
Plan: 6.95%
Inflation rate 5.03 % 3.32 %
Nominal salary increase
rate 6.08 % 4.35 %
Nominal benefit increase
rate 5.03 % 3.32 %
Rate
of return on investments Millennium
Plan: 10.71% Millennium
Plan: 6.95%
General mortality table Millennium
Plan: AT-2012 segregated by gender Millennium
Plan: AT-2012 segregated by gender
Disability table 35%
Plan Light Medium. 35%
Plan Light Medium.
Disability mortality
table Millenium
Plan: AT-71 Millenium
Plan: AT-7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t>
        </is>
      </c>
    </row>
    <row r="11">
      <c r="A11" s="4" t="inlineStr">
        <is>
          <t>Schedule of average life expectancy</t>
        </is>
      </c>
      <c r="B11" s="4" t="inlineStr">
        <is>
          <t>The
assumptions regarding the mortality table are based on published statistics and mortality tables. These tables translate into an average
life expectancy in years for employees aged 65 and 40: Schedule
of average life expectancy
Plan
covering 35% of the average salary Average
salary supplementation plan Mixed
supplementary benefit plan (Milênio Plan)
Longevity at age
of 65 for current participants 12/31/2021 12/31/2020 12/31/2021 12/31/2020 12/31/2021 12/31/2020
Male 18.38 18.38 18.75 18.75 21.47 21.47
Female 18.38 18.38 21.41 21.41 23.34 23.34
Longevity at age of 40 for
current participants
Male 40.15 40.15 40.60 40.60 44.07 44.07
Female 40.15 40.15 44.41 44.41 46.28 46.68</t>
        </is>
      </c>
    </row>
    <row r="12">
      <c r="A12" s="4" t="inlineStr">
        <is>
          <t>Schedule of allocation of plan assets</t>
        </is>
      </c>
      <c r="B12" s="4" t="inlineStr">
        <is>
          <t>Allocation
of plan assets: Schedule
of allocation of plan assets
12/31/2021 12/31/2020 12/31/2019
Variable income 195,032 5.44 % 54,285 1.44 % 25,236 0.65 %
Fixed income 3,127,736 87.26 % 3,438,735 91.31 % 3,607,398 92.63 %
Real estate 190,474 5.31 % 182,145 4.84 % 183,098 4.70 %
Others 71,002 1.98 % 91,028 2.42 % 78,756 2.02 %
Total 3,584,244 100.00 % 3,766,193 100.00 % 3,894,488 100.00 %</t>
        </is>
      </c>
    </row>
    <row r="13">
      <c r="A13" s="4" t="inlineStr">
        <is>
          <t>The quantitative sensitivity analysis in relation to significant assumptions, for pension plans on December 31, 2021, is shown below:</t>
        </is>
      </c>
      <c r="B13" s="4" t="inlineStr">
        <is>
          <t>The
quantitative sensitivity analysis in relation to significant assumptions, for pension plans on December 31, 2021, is shown below:
12/31/2021
Plan
covering 35% of the average salary Average
salary supplementation plan Mixed
supplementary benefit plan (Milênio Plan)
Assumption: Discount rate
Sensitivity level 0.5% -0.5% 0.5% -0.5% 0.5% -0.5%
Effect
on current service cost and on interest on actuarial obligations (1,005) 1,084 (5,507) 5,954 (4,758) 5,309
Effect
on present value of obligations (16,114) 17,381 (85,515) 92,456 (68,287) 76,188
Assumption: Salary growth
Sensitivity level 0.5% -0.5% 0.5% -0.5% 0.5% -0.5%
Effect
on current service cost and on interest on actuarial obligations 191 (181)
Effect
on present value of obligations 1,079 (1,030)
Assumption: Mortality table
Sensitivity level 0.5% -0.5% 0.5% -0.5% 0.5% -0.5%
Effect
on current service cost and on interest on actuarial obligations 120 (120) 623 (623) 430 (430)
Effect
on present value of obligations 1,928 (1,928) 9,669 (9,669) 5,975 (5,975)
Assumption: Benefit adjustment
Sensitivity level +1 year
-
1 year +1
year -
1 year +1
year -
1 year
Effect
on current service cost and on interest on actuarial obligations 850 (839) 4,382 (4,362) 1,562 (1,541)
Effect
on present value of obligations 13,626 (13,455) 68,039 (67,726) 22,603 (22,306)</t>
        </is>
      </c>
    </row>
    <row r="14">
      <c r="A14" s="4" t="inlineStr">
        <is>
          <t>Schedule of forecast benefit payments of the defined benefit plans</t>
        </is>
      </c>
      <c r="B14" s="4" t="inlineStr">
        <is>
          <t>Following
are the expected benefits for future years for defined benefit plans: Schedule
of forecast benefit payments of the defined benefit plans
Forecast payments
Year 1 303,855
Year 2 289,600
Year 3 282,546
Year 4 275,174
Year 5 267,521
Next 5 years 1,220,994
Total
forecast payments 2,639,690</t>
        </is>
      </c>
    </row>
    <row r="15">
      <c r="A15" s="4" t="inlineStr">
        <is>
          <t>Schedule of post-employment health care plan amounts</t>
        </is>
      </c>
      <c r="B15" s="4" t="inlineStr">
        <is>
          <t>The
amounts recognized in the balance sheet were determined as follows: Schedule
of post-employment health care plan amounts
12/31/2021 12/31/2020 12/31/2019
Present value of obligations 584,288 678,880 892,396
Liabilities 584,288 678,880 892,396</t>
        </is>
      </c>
    </row>
    <row r="16">
      <c r="A16" s="4" t="inlineStr">
        <is>
          <t>Schedule of reconciliation of the healthcare liabilities</t>
        </is>
      </c>
      <c r="B16" s="4" t="inlineStr">
        <is>
          <t>The
reconciliation of health benefit liabilities is presented below: Schedule
of reconciliation of the healthcare liabilities
12/31/2021 12/31/2020 12/31/2019
Actuarial liability at the beginning of the year 678,880 892,396 897,137
Expenses recognized in
income for the year 42,355 57,731 69,907
Sponsor’s contributions transferred in prior year (73,324) (81,340) (82,081)
Recognition of actuarial loss/(gain) (63,623) (189,907) 7,433
Actuarial
liability at the end of the year 584,288 678,880 892,396</t>
        </is>
      </c>
    </row>
    <row r="17">
      <c r="A17" s="4" t="inlineStr">
        <is>
          <t>Schedule of actuarial gains and losses recognized in shareholders' equity</t>
        </is>
      </c>
      <c r="B17" s="4" t="inlineStr">
        <is>
          <t>The
actuarial gains and losses recognized in equity are shown below: Schedule
of actuarial gains and losses recognized in shareholders' equity
12/31/2021 12/31/2020 12/31/2019
Gain/(loss) recognized in shareholders' equity (63,623) (189,907) 7,433</t>
        </is>
      </c>
    </row>
    <row r="18">
      <c r="A18" s="4" t="inlineStr">
        <is>
          <t>Schedule of weighted average life expectancy</t>
        </is>
      </c>
      <c r="B18" s="4" t="inlineStr">
        <is>
          <t>Below
is the weighted average life expectancy based on the mortality table used to determine the actuarial obligations: Schedule
of weighted average life expectancy
12/31/2021 12/31/2020
Longevity
at age of 65 for current participants
Male 20.24 20.24
Female 20.24 20.24
Longevity at age of 40 for
current participants
Male 42.74 42.74
Female 42.74 42.74</t>
        </is>
      </c>
    </row>
    <row r="19">
      <c r="A19" s="4" t="inlineStr">
        <is>
          <t>Schedule of actuarial assumptions used for calculating postemployment healthcare benefits</t>
        </is>
      </c>
      <c r="B19" s="4" t="inlineStr">
        <is>
          <t>The
actuarial assumptions used to calculate post-employment health benefits were: Schedule
of actuarial assumptions used for calculating postemployment healthcare benefits
12/31/2021 12/31/2020
Biometric and Demographic
General mortality table AT
2000 segregated by gender 20% AT
2000 segregated by gender 20%
Financial
Actuarial nominal discount rate 10.55 % 6.53 %
Inflation 5.03 % 3.32 %
Real increase in medical costs based on age (Aging Factor) 0.5%
- 3.00% real p.a. 0.5%
- 3.00% real p.a.
Nominal increase medical costs growth rate 4.10 % 4.10 %
Average medical cost (Claim cost) 1,011.42 913.00</t>
        </is>
      </c>
    </row>
    <row r="20">
      <c r="A20" s="4" t="inlineStr">
        <is>
          <t>The quantitative sensitivity analysis for significant assumptions for the post-employment health benefit as of December 31, 2021, is shown below:</t>
        </is>
      </c>
      <c r="B20" s="4" t="inlineStr">
        <is>
          <t>The
quantitative sensitivity analysis for significant assumptions for the post-employment health benefit as of December 31, 2021, is shown
below:
12/31/2021
Healthcare
Plan
Assumption:
Discount rate
Sensitivity level 0.5% -0.5%
Effect
on current service cost and on interest on actuarial obligations 559 (608)
Effect
on present value of obligations (20,842) 22,545
Assumption:
Medical Inflation
Sensitivity level 1.0% -1.0%
Effect
on current service cost and on interest on actuarial obligations 5,291 (4,599)
Effect
on present value of obligations 50,127 (43,572)
Assumption:
Benefit adjustment
Sensitivity level +1
year -
1 year
Effect
on current service cost and on interest on actuarial obligations 3,880 (3,669)
Effect
on present value of obligations 36,763 (34,763)</t>
        </is>
      </c>
    </row>
    <row r="21">
      <c r="A21" s="4" t="inlineStr">
        <is>
          <t>Schedule of forecast benefit payments of the postemployment healthcare plans</t>
        </is>
      </c>
      <c r="B21" s="4" t="inlineStr">
        <is>
          <t>Following
are the expected benefits for future exercises for post-employment health benefit plans: Schedule
of forecast benefit payments of the postemployment healthcare plans
Forecast benefit
payments
Year 1 65,814
Year 2 63,130
Year 3 60,377
Year 4 57,534
Year 5 54,598
Next 5 years 227,586
Total
forecast payments 529,03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MMITMENTS (Tables)</t>
        </is>
      </c>
      <c r="B1" s="2" t="inlineStr">
        <is>
          <t>12 Months Ended</t>
        </is>
      </c>
    </row>
    <row r="2">
      <c r="B2" s="2" t="inlineStr">
        <is>
          <t>Dec. 31, 2021</t>
        </is>
      </c>
    </row>
    <row r="3">
      <c r="A3" s="4" t="inlineStr">
        <is>
          <t>Schedule of take-or-pay contracts</t>
        </is>
      </c>
      <c r="B3" s="4" t="inlineStr">
        <is>
          <t>As
of December 31, 2021, and 2020, the Company was a party to take-or-pay contracts as shown in the following
table Schedule
of take-or-pay contracts
Payments
in the period
Type
of service 2020 2021 2022 2023 2024 After
2024 Total
Transportation
of iron ore, coal, coke, steel products, cement and mining products. 946,865 1,351,564 1,483,615 1,552,730 1,605,777 2,895,525 7,537,647
Supply
of power, natural gas, oxygen, nitrogen, argon and iron ore pellets. 1,044,380 1,546,308 1,508,336 388,863 370,132 2,039,360 4,306,691
Processing
of slag generated during pig iron and steel production. 75,863 73,983 46,833 41,973 6,334 0 95,140
Manufacturing,
repair, recovery and production of ingot casting machine units. 7,674 3,499 0 0 0 0 0
Oil
Storage and Handling 1,900 2,489 2,666 2,666 666 0 5,998
Labor
and consultancy services 32,279 33,375 35,526 35,526 35,526 167,416 273,994
2,108,961 3,011,218 3,076,976 2,021,758 2,018,435 5,102,301 12,219,4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TO CASH FLOWS (Tables)</t>
        </is>
      </c>
      <c r="B1" s="2" t="inlineStr">
        <is>
          <t>12 Months Ended</t>
        </is>
      </c>
    </row>
    <row r="2">
      <c r="B2" s="2" t="inlineStr">
        <is>
          <t>Dec. 31, 2021</t>
        </is>
      </c>
    </row>
    <row r="3">
      <c r="A3" s="4" t="inlineStr">
        <is>
          <t>Schedule of additional information related to statement of cash flows</t>
        </is>
      </c>
      <c r="B3" s="4" t="inlineStr">
        <is>
          <t>The
following table presents additional information on transactions related to the statement of cash flows: Schedule
of additional information related to statement of cash flows
Consolidated
12/31/2021 12/31/2020 12/31/2019
Income tax and social contribution paid 3,062,047 542,877 1,167,419
Addition to PP&amp;E with interest capitalization (notes
12 and 29) 87,414 92,506 117,189
Initial adoption IFRS16 – Right of use 640,989
Remeasurement and addition – Right of use (note
12 i) 171,215 109,993 (151,558)
Addition to PP&amp;E without adding cash 69,788 30,345 278,213
Capitalization in subsidiaries without cash 104,809
Addition to investment property without cash effect 61,597
Net additional cash 3,390,464 942,127 2,052,25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8" customWidth="1" min="3" max="3"/>
    <col width="18" customWidth="1" min="4" max="4"/>
  </cols>
  <sheetData>
    <row r="1">
      <c r="A1" s="1" t="inlineStr">
        <is>
          <t>DESCRIPTION OF BUSINESS (Details Narrative) - BRL (R$)</t>
        </is>
      </c>
      <c r="B1" s="2" t="inlineStr">
        <is>
          <t>12 Months Ended</t>
        </is>
      </c>
    </row>
    <row r="2">
      <c r="B2" s="2" t="inlineStr">
        <is>
          <t>Dec. 31, 2021</t>
        </is>
      </c>
      <c r="C2" s="2" t="inlineStr">
        <is>
          <t>Dec. 31, 2020</t>
        </is>
      </c>
      <c r="D2" s="2" t="inlineStr">
        <is>
          <t>Dec. 31, 2019</t>
        </is>
      </c>
    </row>
    <row r="3">
      <c r="A3" s="3" t="inlineStr">
        <is>
          <t>DescriptionOfBusinessLineItems [Line Items]</t>
        </is>
      </c>
    </row>
    <row r="4">
      <c r="A4" s="4" t="inlineStr">
        <is>
          <t>Description of production process</t>
        </is>
      </c>
      <c r="B4" s="4" t="inlineStr">
        <is>
          <t>As
a pioneer in the use of technologies that result in the possibility of stacking the tailings generated in the iron ore production process,
the Company has had its iron ore production since January 2020, 100% independent of tailings dams. After significant investments in recent
years to raise the level of reliability, mischaracterization and dry stacking, the Company has moved on to a scenario in which 100% of
its waste goes through a dry filtration process and is disposed of in geotechnically controlled batteries, areas exclusively destined
for stacking. Approximately R$</t>
        </is>
      </c>
    </row>
    <row r="5">
      <c r="A5" s="4" t="inlineStr">
        <is>
          <t>Investments other than investments accounted for using equity method</t>
        </is>
      </c>
      <c r="B5" s="6" t="inlineStr">
        <is>
          <t>R$ 3849647000</t>
        </is>
      </c>
      <c r="C5" s="6" t="inlineStr">
        <is>
          <t>R$ 3535906000</t>
        </is>
      </c>
      <c r="D5" s="6" t="inlineStr">
        <is>
          <t>R$ 3482974000</t>
        </is>
      </c>
    </row>
    <row r="6">
      <c r="A6" s="4" t="inlineStr">
        <is>
          <t>Deposited in escrow account</t>
        </is>
      </c>
      <c r="B6" s="5" t="n">
        <v>50000000</v>
      </c>
    </row>
    <row r="7">
      <c r="A7" s="4" t="inlineStr">
        <is>
          <t>Acquisition of Lafargeholcim</t>
        </is>
      </c>
      <c r="B7" s="5" t="n">
        <v>263700000</v>
      </c>
    </row>
    <row r="8">
      <c r="A8" s="4" t="inlineStr">
        <is>
          <t>Mining property [member]</t>
        </is>
      </c>
    </row>
    <row r="9">
      <c r="A9" s="3" t="inlineStr">
        <is>
          <t>DescriptionOfBusinessLineItems [Line Items]</t>
        </is>
      </c>
    </row>
    <row r="10">
      <c r="A10" s="4" t="inlineStr">
        <is>
          <t>Investments other than investments accounted for using equity method</t>
        </is>
      </c>
      <c r="B10" s="5" t="n">
        <v>250000000</v>
      </c>
    </row>
    <row r="11">
      <c r="A11" s="4" t="inlineStr">
        <is>
          <t>Cement [Member]</t>
        </is>
      </c>
    </row>
    <row r="12">
      <c r="A12" s="3" t="inlineStr">
        <is>
          <t>DescriptionOfBusinessLineItems [Line Items]</t>
        </is>
      </c>
    </row>
    <row r="13">
      <c r="A13" s="4" t="inlineStr">
        <is>
          <t>Self sufficient installed capacity</t>
        </is>
      </c>
      <c r="B13" s="5" t="n">
        <v>4700000</v>
      </c>
    </row>
    <row r="14">
      <c r="A14" s="4" t="inlineStr">
        <is>
          <t>Total cement capacity</t>
        </is>
      </c>
      <c r="B14" s="6" t="inlineStr">
        <is>
          <t>R$ 1630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Narrative) - R$ / shares</t>
        </is>
      </c>
      <c r="B1" s="2" t="inlineStr">
        <is>
          <t>Dec. 31, 2021</t>
        </is>
      </c>
      <c r="C1" s="2" t="inlineStr">
        <is>
          <t>Dec. 31, 2020</t>
        </is>
      </c>
    </row>
    <row r="2">
      <c r="A2" s="4" t="inlineStr">
        <is>
          <t>United States of America, Dollars</t>
        </is>
      </c>
    </row>
    <row r="3">
      <c r="A3" s="3" t="inlineStr">
        <is>
          <t>IfrsStatementLineItems [Line Items]</t>
        </is>
      </c>
    </row>
    <row r="4">
      <c r="A4" s="4" t="inlineStr">
        <is>
          <t>Exchange rates</t>
        </is>
      </c>
      <c r="B4" s="6" t="inlineStr">
        <is>
          <t>R$ 1.00</t>
        </is>
      </c>
    </row>
    <row r="5">
      <c r="A5" s="4" t="inlineStr">
        <is>
          <t>Brazilian Reais [Member]</t>
        </is>
      </c>
    </row>
    <row r="6">
      <c r="A6" s="3" t="inlineStr">
        <is>
          <t>IfrsStatementLineItems [Line Items]</t>
        </is>
      </c>
    </row>
    <row r="7">
      <c r="A7" s="4" t="inlineStr">
        <is>
          <t>Exchange rates</t>
        </is>
      </c>
      <c r="B7" s="7" t="n">
        <v>5.5805</v>
      </c>
      <c r="C7" s="6" t="inlineStr">
        <is>
          <t>R$ 5.1967</t>
        </is>
      </c>
    </row>
    <row r="8">
      <c r="A8" s="4" t="inlineStr">
        <is>
          <t>Brazilian Reais [Member] | Brazilian Central Bank [Member]</t>
        </is>
      </c>
    </row>
    <row r="9">
      <c r="A9" s="3" t="inlineStr">
        <is>
          <t>IfrsStatementLineItems [Line Items]</t>
        </is>
      </c>
    </row>
    <row r="10">
      <c r="A10" s="4" t="inlineStr">
        <is>
          <t>Exchange rates</t>
        </is>
      </c>
      <c r="B10" s="7" t="n">
        <v>6.321</v>
      </c>
      <c r="C10" s="6" t="inlineStr">
        <is>
          <t>R$ 6.3779</t>
        </is>
      </c>
    </row>
    <row r="11">
      <c r="A11" s="4" t="inlineStr">
        <is>
          <t>Euro Member Countries, Euro</t>
        </is>
      </c>
    </row>
    <row r="12">
      <c r="A12" s="3" t="inlineStr">
        <is>
          <t>IfrsStatementLineItems [Line Items]</t>
        </is>
      </c>
    </row>
    <row r="13">
      <c r="A13" s="4" t="inlineStr">
        <is>
          <t>Exchange rates</t>
        </is>
      </c>
      <c r="B13" s="6" t="inlineStr">
        <is>
          <t>R$ 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izes the price considered for accounting purposes: (Details)</t>
        </is>
      </c>
      <c r="B1" s="2" t="inlineStr">
        <is>
          <t>12 Months Ended</t>
        </is>
      </c>
    </row>
    <row r="2">
      <c r="B2" s="2" t="inlineStr">
        <is>
          <t>Dec. 31, 2021shares</t>
        </is>
      </c>
    </row>
    <row r="3">
      <c r="A3" s="3" t="inlineStr">
        <is>
          <t>IfrsStatementLineItems [Line Items]</t>
        </is>
      </c>
    </row>
    <row r="4">
      <c r="A4" s="4" t="inlineStr">
        <is>
          <t>Purchase price considered for the business combination</t>
        </is>
      </c>
      <c r="B4" s="5" t="n">
        <v>599891</v>
      </c>
    </row>
    <row r="5">
      <c r="A5" s="4" t="inlineStr">
        <is>
          <t>Purchase price considered for business combination mineracao</t>
        </is>
      </c>
      <c r="B5" s="5" t="n">
        <v>118831</v>
      </c>
    </row>
    <row r="6">
      <c r="A6" s="4" t="inlineStr">
        <is>
          <t>Assets Transferred [Member]</t>
        </is>
      </c>
    </row>
    <row r="7">
      <c r="A7" s="3" t="inlineStr">
        <is>
          <t>IfrsStatementLineItems [Line Items]</t>
        </is>
      </c>
    </row>
    <row r="8">
      <c r="A8" s="4" t="inlineStr">
        <is>
          <t>Determination of comment</t>
        </is>
      </c>
      <c r="B8" s="4" t="inlineStr">
        <is>
          <t>A
    payment in the amount of R$201 milion is being carried out in the transaction.</t>
        </is>
      </c>
    </row>
    <row r="9">
      <c r="A9" s="4" t="inlineStr">
        <is>
          <t>Purchase price considered for the business combination</t>
        </is>
      </c>
      <c r="B9" s="5" t="n">
        <v>77768</v>
      </c>
    </row>
    <row r="10">
      <c r="A10" s="4" t="inlineStr">
        <is>
          <t>Purchase price considered for business combination mineracao</t>
        </is>
      </c>
      <c r="B10" s="5" t="n">
        <v>123947</v>
      </c>
    </row>
    <row r="11">
      <c r="A11" s="4" t="inlineStr">
        <is>
          <t>Assets Transferred One [Member]</t>
        </is>
      </c>
    </row>
    <row r="12">
      <c r="A12" s="3" t="inlineStr">
        <is>
          <t>IfrsStatementLineItems [Line Items]</t>
        </is>
      </c>
    </row>
    <row r="13">
      <c r="A13" s="4" t="inlineStr">
        <is>
          <t>Determination of comment</t>
        </is>
      </c>
      <c r="B13" s="4" t="inlineStr">
        <is>
          <t>Refers
    to financial adjustment of working capital and debt.</t>
        </is>
      </c>
    </row>
    <row r="14">
      <c r="A14" s="4" t="inlineStr">
        <is>
          <t>Purchase price considered for the business combination</t>
        </is>
      </c>
      <c r="B14" s="5" t="n">
        <v>-3914</v>
      </c>
    </row>
    <row r="15">
      <c r="A15" s="4" t="inlineStr">
        <is>
          <t>Purchase price considered for business combination mineracao</t>
        </is>
      </c>
      <c r="B15" s="5" t="n">
        <v>-5116</v>
      </c>
    </row>
    <row r="16">
      <c r="A16" s="4" t="inlineStr">
        <is>
          <t>Equity Interests Issued [Member]</t>
        </is>
      </c>
    </row>
    <row r="17">
      <c r="A17" s="3" t="inlineStr">
        <is>
          <t>IfrsStatementLineItems [Line Items]</t>
        </is>
      </c>
    </row>
    <row r="18">
      <c r="A18" s="4" t="inlineStr">
        <is>
          <t>Determination of comment</t>
        </is>
      </c>
      <c r="B18" s="4" t="inlineStr">
        <is>
          <t>Shares
    issued by Elizabeth Cimentos and acquired by CSN Cimentos.</t>
        </is>
      </c>
    </row>
    <row r="19">
      <c r="A19" s="4" t="inlineStr">
        <is>
          <t>Purchase price considered for the business combination</t>
        </is>
      </c>
      <c r="B19" s="5" t="n">
        <v>5260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Schedule of goodwill on acquisition (Details) R$ in Thousands</t>
        </is>
      </c>
      <c r="B1" s="2" t="inlineStr">
        <is>
          <t>12 Months Ended</t>
        </is>
      </c>
    </row>
    <row r="2">
      <c r="B2" s="2" t="inlineStr">
        <is>
          <t>Dec. 31, 2021BRL (R$)</t>
        </is>
      </c>
    </row>
    <row r="3">
      <c r="A3" s="4" t="inlineStr">
        <is>
          <t>Elizabeth Cimentos [Member]</t>
        </is>
      </c>
    </row>
    <row r="4">
      <c r="A4" s="3" t="inlineStr">
        <is>
          <t>IfrsStatementLineItems [Line Items]</t>
        </is>
      </c>
    </row>
    <row r="5">
      <c r="A5" s="4" t="inlineStr">
        <is>
          <t>Purchase price considered</t>
        </is>
      </c>
      <c r="B5" s="6" t="inlineStr">
        <is>
          <t>R$ 599891</t>
        </is>
      </c>
    </row>
    <row r="6">
      <c r="A6" s="4" t="inlineStr">
        <is>
          <t>Fair value of the assets and liabilities acquired</t>
        </is>
      </c>
      <c r="B6" s="5" t="n">
        <v>516625</v>
      </c>
    </row>
    <row r="7">
      <c r="A7" s="4" t="inlineStr">
        <is>
          <t>Goodwill for future profitability expected</t>
        </is>
      </c>
      <c r="B7" s="5" t="n">
        <v>83266</v>
      </c>
    </row>
    <row r="8">
      <c r="A8" s="4" t="inlineStr">
        <is>
          <t>Elizabeth Mineracao [Member]</t>
        </is>
      </c>
    </row>
    <row r="9">
      <c r="A9" s="3" t="inlineStr">
        <is>
          <t>IfrsStatementLineItems [Line Items]</t>
        </is>
      </c>
    </row>
    <row r="10">
      <c r="A10" s="4" t="inlineStr">
        <is>
          <t>Purchase price considered</t>
        </is>
      </c>
      <c r="B10" s="5" t="n">
        <v>118831</v>
      </c>
    </row>
    <row r="11">
      <c r="A11" s="4" t="inlineStr">
        <is>
          <t>Fair value of the assets and liabilities acquired</t>
        </is>
      </c>
      <c r="B11" s="6" t="inlineStr">
        <is>
          <t>R$ 11883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Fair value of assets acquired and liabilities assumed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perty, plant and equipment</t>
        </is>
      </c>
      <c r="B4" s="6" t="inlineStr">
        <is>
          <t>R$ 21531134</t>
        </is>
      </c>
      <c r="C4" s="6" t="inlineStr">
        <is>
          <t>R$ 19716223</t>
        </is>
      </c>
      <c r="D4" s="6" t="inlineStr">
        <is>
          <t>R$ 19700944</t>
        </is>
      </c>
    </row>
    <row r="5">
      <c r="A5" s="4" t="inlineStr">
        <is>
          <t>Carrying amount [member]</t>
        </is>
      </c>
    </row>
    <row r="6">
      <c r="A6" s="3" t="inlineStr">
        <is>
          <t>IfrsStatementLineItems [Line Items]</t>
        </is>
      </c>
    </row>
    <row r="7">
      <c r="A7" s="4" t="inlineStr">
        <is>
          <t>Cash and cash equivalents</t>
        </is>
      </c>
      <c r="B7" s="5" t="n">
        <v>52570</v>
      </c>
      <c r="C7" s="5" t="n">
        <v>2197</v>
      </c>
    </row>
    <row r="8">
      <c r="A8" s="4" t="inlineStr">
        <is>
          <t xml:space="preserve"> Trade receivables </t>
        </is>
      </c>
      <c r="B8" s="5" t="n">
        <v>27571</v>
      </c>
      <c r="C8" s="5" t="n">
        <v>1027</v>
      </c>
    </row>
    <row r="9">
      <c r="A9" s="4" t="inlineStr">
        <is>
          <t>Receivables from related parties</t>
        </is>
      </c>
      <c r="B9" s="5" t="n">
        <v>96374</v>
      </c>
      <c r="C9" s="5" t="n">
        <v>9035</v>
      </c>
    </row>
    <row r="10">
      <c r="A10" s="4" t="inlineStr">
        <is>
          <t>Inventories</t>
        </is>
      </c>
      <c r="B10" s="5" t="n">
        <v>44157</v>
      </c>
      <c r="C10" s="5" t="n">
        <v>1017</v>
      </c>
    </row>
    <row r="11">
      <c r="A11" s="4" t="inlineStr">
        <is>
          <t xml:space="preserve">Recoverable taxes </t>
        </is>
      </c>
      <c r="B11" s="5" t="n">
        <v>18616</v>
      </c>
      <c r="C11" s="5" t="n">
        <v>931</v>
      </c>
    </row>
    <row r="12">
      <c r="A12" s="4" t="inlineStr">
        <is>
          <t>Short-term investments</t>
        </is>
      </c>
      <c r="B12" s="5" t="n">
        <v>14689</v>
      </c>
    </row>
    <row r="13">
      <c r="A13" s="4" t="inlineStr">
        <is>
          <t xml:space="preserve"> Other assets </t>
        </is>
      </c>
      <c r="B13" s="5" t="n">
        <v>17734</v>
      </c>
      <c r="C13" s="5" t="n">
        <v>673</v>
      </c>
    </row>
    <row r="14">
      <c r="A14" s="4" t="inlineStr">
        <is>
          <t>Investment</t>
        </is>
      </c>
      <c r="C14" s="5" t="n">
        <v>40653</v>
      </c>
    </row>
    <row r="15">
      <c r="A15" s="4" t="inlineStr">
        <is>
          <t xml:space="preserve"> Property, plant and equipment </t>
        </is>
      </c>
      <c r="B15" s="5" t="n">
        <v>373574</v>
      </c>
      <c r="C15" s="5" t="n">
        <v>15092</v>
      </c>
    </row>
    <row r="16">
      <c r="A16" s="4" t="inlineStr">
        <is>
          <t xml:space="preserve"> Intangíible assets </t>
        </is>
      </c>
      <c r="B16" s="5" t="n">
        <v>798</v>
      </c>
      <c r="C16" s="5" t="n">
        <v>500</v>
      </c>
    </row>
    <row r="17">
      <c r="A17" s="4" t="inlineStr">
        <is>
          <t xml:space="preserve"> Total assets acquired </t>
        </is>
      </c>
      <c r="B17" s="5" t="n">
        <v>646083</v>
      </c>
      <c r="C17" s="5" t="n">
        <v>71125</v>
      </c>
    </row>
    <row r="18">
      <c r="A18" s="4" t="inlineStr">
        <is>
          <t xml:space="preserve">Borrowings and financing </t>
        </is>
      </c>
      <c r="B18" s="5" t="n">
        <v>198778</v>
      </c>
      <c r="C18" s="5" t="n">
        <v>182402</v>
      </c>
    </row>
    <row r="19">
      <c r="A19" s="4" t="inlineStr">
        <is>
          <t>Trade payables</t>
        </is>
      </c>
      <c r="B19" s="5" t="n">
        <v>22735</v>
      </c>
      <c r="C19" s="5" t="n">
        <v>446</v>
      </c>
    </row>
    <row r="20">
      <c r="A20" s="4" t="inlineStr">
        <is>
          <t xml:space="preserve"> Taxes payable </t>
        </is>
      </c>
      <c r="B20" s="5" t="n">
        <v>19202</v>
      </c>
      <c r="C20" s="5" t="n">
        <v>37158</v>
      </c>
    </row>
    <row r="21">
      <c r="A21" s="4" t="inlineStr">
        <is>
          <t xml:space="preserve">Debits with related parties </t>
        </is>
      </c>
      <c r="C21" s="5" t="n">
        <v>96350</v>
      </c>
    </row>
    <row r="22">
      <c r="A22" s="4" t="inlineStr">
        <is>
          <t xml:space="preserve"> Other payables </t>
        </is>
      </c>
      <c r="B22" s="5" t="n">
        <v>44052</v>
      </c>
      <c r="C22" s="5" t="n">
        <v>7257</v>
      </c>
    </row>
    <row r="23">
      <c r="A23" s="4" t="inlineStr">
        <is>
          <t xml:space="preserve"> Total liabilities assumed </t>
        </is>
      </c>
      <c r="B23" s="5" t="n">
        <v>284767</v>
      </c>
      <c r="C23" s="5" t="n">
        <v>323613</v>
      </c>
    </row>
    <row r="24">
      <c r="A24" s="4" t="inlineStr">
        <is>
          <t xml:space="preserve"> Net equity acquired </t>
        </is>
      </c>
      <c r="B24" s="5" t="n">
        <v>361316</v>
      </c>
      <c r="C24" s="5" t="n">
        <v>-252488</v>
      </c>
    </row>
    <row r="25">
      <c r="A25" s="4" t="inlineStr">
        <is>
          <t>Indirect investiment</t>
        </is>
      </c>
      <c r="B25" s="5" t="n">
        <v>-40663</v>
      </c>
    </row>
    <row r="26">
      <c r="A26" s="4" t="inlineStr">
        <is>
          <t xml:space="preserve"> Net equity acquired </t>
        </is>
      </c>
      <c r="B26" s="5" t="n">
        <v>320653</v>
      </c>
      <c r="C26" s="5" t="n">
        <v>-252488</v>
      </c>
    </row>
    <row r="27">
      <c r="A27" s="4" t="inlineStr">
        <is>
          <t>Property, plant and equipment</t>
        </is>
      </c>
      <c r="B27" s="5" t="n">
        <v>388666</v>
      </c>
    </row>
    <row r="28">
      <c r="A28" s="4" t="inlineStr">
        <is>
          <t>Mining rights</t>
        </is>
      </c>
      <c r="B28" s="5" t="n">
        <v>500</v>
      </c>
    </row>
    <row r="29">
      <c r="A29" s="4" t="inlineStr">
        <is>
          <t>Licenses</t>
        </is>
      </c>
      <c r="B29" s="5" t="n">
        <v>798</v>
      </c>
    </row>
    <row r="30">
      <c r="A30" s="4" t="inlineStr">
        <is>
          <t>Total</t>
        </is>
      </c>
      <c r="B30" s="5" t="n">
        <v>389964</v>
      </c>
    </row>
    <row r="31">
      <c r="A31" s="4" t="inlineStr">
        <is>
          <t>Fair Value Adjustments [Member]</t>
        </is>
      </c>
    </row>
    <row r="32">
      <c r="A32" s="3" t="inlineStr">
        <is>
          <t>IfrsStatementLineItems [Line Items]</t>
        </is>
      </c>
    </row>
    <row r="33">
      <c r="A33" s="4" t="inlineStr">
        <is>
          <t>Investment</t>
        </is>
      </c>
      <c r="C33" s="5" t="n">
        <v>24845</v>
      </c>
    </row>
    <row r="34">
      <c r="A34" s="4" t="inlineStr">
        <is>
          <t xml:space="preserve"> Property, plant and equipment </t>
        </is>
      </c>
      <c r="B34" s="5" t="n">
        <v>161367</v>
      </c>
      <c r="C34" s="5" t="n">
        <v>77089</v>
      </c>
    </row>
    <row r="35">
      <c r="A35" s="4" t="inlineStr">
        <is>
          <t xml:space="preserve"> Intangíible assets </t>
        </is>
      </c>
      <c r="B35" s="5" t="n">
        <v>59456</v>
      </c>
      <c r="C35" s="5" t="n">
        <v>269385</v>
      </c>
    </row>
    <row r="36">
      <c r="A36" s="4" t="inlineStr">
        <is>
          <t xml:space="preserve"> Total assets acquired </t>
        </is>
      </c>
      <c r="B36" s="5" t="n">
        <v>220823</v>
      </c>
      <c r="C36" s="5" t="n">
        <v>371319</v>
      </c>
    </row>
    <row r="37">
      <c r="A37" s="4" t="inlineStr">
        <is>
          <t xml:space="preserve"> Net equity acquired </t>
        </is>
      </c>
      <c r="B37" s="5" t="n">
        <v>220823</v>
      </c>
      <c r="C37" s="5" t="n">
        <v>371319</v>
      </c>
    </row>
    <row r="38">
      <c r="A38" s="4" t="inlineStr">
        <is>
          <t>Indirect investiment</t>
        </is>
      </c>
      <c r="B38" s="5" t="n">
        <v>-24851</v>
      </c>
    </row>
    <row r="39">
      <c r="A39" s="4" t="inlineStr">
        <is>
          <t xml:space="preserve"> Net equity acquired </t>
        </is>
      </c>
      <c r="B39" s="5" t="n">
        <v>195972</v>
      </c>
      <c r="C39" s="5" t="n">
        <v>371319</v>
      </c>
    </row>
    <row r="40">
      <c r="A40" s="4" t="inlineStr">
        <is>
          <t>Property, plant and equipment</t>
        </is>
      </c>
      <c r="B40" s="5" t="n">
        <v>238456</v>
      </c>
    </row>
    <row r="41">
      <c r="A41" s="4" t="inlineStr">
        <is>
          <t>Mining rights</t>
        </is>
      </c>
      <c r="B41" s="5" t="n">
        <v>269385</v>
      </c>
    </row>
    <row r="42">
      <c r="A42" s="4" t="inlineStr">
        <is>
          <t>Licenses</t>
        </is>
      </c>
      <c r="B42" s="5" t="n">
        <v>59456</v>
      </c>
    </row>
    <row r="43">
      <c r="A43" s="4" t="inlineStr">
        <is>
          <t>Total</t>
        </is>
      </c>
      <c r="B43" s="5" t="n">
        <v>567297</v>
      </c>
    </row>
    <row r="44">
      <c r="A44" s="4" t="inlineStr">
        <is>
          <t>Total Fair Value [Member]</t>
        </is>
      </c>
    </row>
    <row r="45">
      <c r="A45" s="3" t="inlineStr">
        <is>
          <t>IfrsStatementLineItems [Line Items]</t>
        </is>
      </c>
    </row>
    <row r="46">
      <c r="A46" s="4" t="inlineStr">
        <is>
          <t>Cash and cash equivalents</t>
        </is>
      </c>
      <c r="B46" s="5" t="n">
        <v>52570</v>
      </c>
      <c r="C46" s="5" t="n">
        <v>2197</v>
      </c>
    </row>
    <row r="47">
      <c r="A47" s="4" t="inlineStr">
        <is>
          <t xml:space="preserve"> Trade receivables </t>
        </is>
      </c>
      <c r="B47" s="5" t="n">
        <v>27571</v>
      </c>
      <c r="C47" s="5" t="n">
        <v>1027</v>
      </c>
    </row>
    <row r="48">
      <c r="A48" s="4" t="inlineStr">
        <is>
          <t>Receivables from related parties</t>
        </is>
      </c>
      <c r="B48" s="5" t="n">
        <v>96374</v>
      </c>
      <c r="C48" s="5" t="n">
        <v>9035</v>
      </c>
    </row>
    <row r="49">
      <c r="A49" s="4" t="inlineStr">
        <is>
          <t>Inventories</t>
        </is>
      </c>
      <c r="B49" s="5" t="n">
        <v>44157</v>
      </c>
      <c r="C49" s="5" t="n">
        <v>1017</v>
      </c>
    </row>
    <row r="50">
      <c r="A50" s="4" t="inlineStr">
        <is>
          <t xml:space="preserve">Recoverable taxes </t>
        </is>
      </c>
      <c r="B50" s="5" t="n">
        <v>18616</v>
      </c>
      <c r="C50" s="5" t="n">
        <v>931</v>
      </c>
    </row>
    <row r="51">
      <c r="A51" s="4" t="inlineStr">
        <is>
          <t>Short-term investments</t>
        </is>
      </c>
      <c r="B51" s="5" t="n">
        <v>14689</v>
      </c>
    </row>
    <row r="52">
      <c r="A52" s="4" t="inlineStr">
        <is>
          <t xml:space="preserve"> Other assets </t>
        </is>
      </c>
      <c r="B52" s="5" t="n">
        <v>17734</v>
      </c>
      <c r="C52" s="5" t="n">
        <v>673</v>
      </c>
    </row>
    <row r="53">
      <c r="A53" s="4" t="inlineStr">
        <is>
          <t>Investment</t>
        </is>
      </c>
      <c r="C53" s="5" t="n">
        <v>65498</v>
      </c>
    </row>
    <row r="54">
      <c r="A54" s="4" t="inlineStr">
        <is>
          <t xml:space="preserve"> Property, plant and equipment </t>
        </is>
      </c>
      <c r="B54" s="5" t="n">
        <v>534941</v>
      </c>
      <c r="C54" s="5" t="n">
        <v>92181</v>
      </c>
    </row>
    <row r="55">
      <c r="A55" s="4" t="inlineStr">
        <is>
          <t xml:space="preserve"> Intangíible assets </t>
        </is>
      </c>
      <c r="B55" s="5" t="n">
        <v>60254</v>
      </c>
      <c r="C55" s="5" t="n">
        <v>269885</v>
      </c>
    </row>
    <row r="56">
      <c r="A56" s="4" t="inlineStr">
        <is>
          <t xml:space="preserve"> Total assets acquired </t>
        </is>
      </c>
      <c r="B56" s="5" t="n">
        <v>866906</v>
      </c>
      <c r="C56" s="5" t="n">
        <v>442444</v>
      </c>
    </row>
    <row r="57">
      <c r="A57" s="4" t="inlineStr">
        <is>
          <t xml:space="preserve">Borrowings and financing </t>
        </is>
      </c>
      <c r="B57" s="5" t="n">
        <v>198778</v>
      </c>
      <c r="C57" s="5" t="n">
        <v>182402</v>
      </c>
    </row>
    <row r="58">
      <c r="A58" s="4" t="inlineStr">
        <is>
          <t>Trade payables</t>
        </is>
      </c>
      <c r="B58" s="5" t="n">
        <v>22735</v>
      </c>
      <c r="C58" s="5" t="n">
        <v>446</v>
      </c>
    </row>
    <row r="59">
      <c r="A59" s="4" t="inlineStr">
        <is>
          <t xml:space="preserve"> Taxes payable </t>
        </is>
      </c>
      <c r="B59" s="5" t="n">
        <v>19202</v>
      </c>
      <c r="C59" s="5" t="n">
        <v>37158</v>
      </c>
    </row>
    <row r="60">
      <c r="A60" s="4" t="inlineStr">
        <is>
          <t xml:space="preserve">Debits with related parties </t>
        </is>
      </c>
      <c r="C60" s="5" t="n">
        <v>96350</v>
      </c>
    </row>
    <row r="61">
      <c r="A61" s="4" t="inlineStr">
        <is>
          <t xml:space="preserve"> Other payables </t>
        </is>
      </c>
      <c r="B61" s="5" t="n">
        <v>44052</v>
      </c>
      <c r="C61" s="5" t="n">
        <v>7257</v>
      </c>
    </row>
    <row r="62">
      <c r="A62" s="4" t="inlineStr">
        <is>
          <t xml:space="preserve"> Total liabilities assumed </t>
        </is>
      </c>
      <c r="B62" s="5" t="n">
        <v>284767</v>
      </c>
      <c r="C62" s="5" t="n">
        <v>323613</v>
      </c>
    </row>
    <row r="63">
      <c r="A63" s="4" t="inlineStr">
        <is>
          <t xml:space="preserve"> Net equity acquired </t>
        </is>
      </c>
      <c r="B63" s="5" t="n">
        <v>582139</v>
      </c>
      <c r="C63" s="5" t="n">
        <v>118831</v>
      </c>
    </row>
    <row r="64">
      <c r="A64" s="4" t="inlineStr">
        <is>
          <t>Indirect investiment</t>
        </is>
      </c>
      <c r="B64" s="5" t="n">
        <v>-65514</v>
      </c>
    </row>
    <row r="65">
      <c r="A65" s="4" t="inlineStr">
        <is>
          <t xml:space="preserve"> Net equity acquired </t>
        </is>
      </c>
      <c r="B65" s="5" t="n">
        <v>516625</v>
      </c>
      <c r="C65" s="6" t="inlineStr">
        <is>
          <t>R$ 118831</t>
        </is>
      </c>
    </row>
    <row r="66">
      <c r="A66" s="4" t="inlineStr">
        <is>
          <t>Property, plant and equipment</t>
        </is>
      </c>
      <c r="B66" s="5" t="n">
        <v>627122</v>
      </c>
    </row>
    <row r="67">
      <c r="A67" s="4" t="inlineStr">
        <is>
          <t>Mining rights</t>
        </is>
      </c>
      <c r="B67" s="5" t="n">
        <v>269885</v>
      </c>
    </row>
    <row r="68">
      <c r="A68" s="4" t="inlineStr">
        <is>
          <t>Licenses</t>
        </is>
      </c>
      <c r="B68" s="5" t="n">
        <v>60254</v>
      </c>
    </row>
    <row r="69">
      <c r="A69" s="4" t="inlineStr">
        <is>
          <t>Total</t>
        </is>
      </c>
      <c r="B69" s="6" t="inlineStr">
        <is>
          <t>R$ 957261</t>
        </is>
      </c>
    </row>
    <row r="70">
      <c r="A70" s="4" t="inlineStr">
        <is>
          <t>Business Property Plant And Equipment [Member]</t>
        </is>
      </c>
    </row>
    <row r="71">
      <c r="A71" s="3" t="inlineStr">
        <is>
          <t>IfrsStatementLineItems [Line Items]</t>
        </is>
      </c>
    </row>
    <row r="72">
      <c r="A72" s="4" t="inlineStr">
        <is>
          <t>Description of basis of valuation of assets available for benefits</t>
        </is>
      </c>
      <c r="B72" s="4" t="inlineStr">
        <is>
          <t xml:space="preserve">Valued
    using the "MARKET APPROACH" method, where the fair value of the asset is estimated by comparing it with similar or comparable
    assets that have been sold or listed for sale in the primary or secondary market. </t>
        </is>
      </c>
    </row>
    <row r="73">
      <c r="A73" s="4" t="inlineStr">
        <is>
          <t>Business Mining Rights [Member]</t>
        </is>
      </c>
    </row>
    <row r="74">
      <c r="A74" s="3" t="inlineStr">
        <is>
          <t>IfrsStatementLineItems [Line Items]</t>
        </is>
      </c>
    </row>
    <row r="75">
      <c r="A75" s="4" t="inlineStr">
        <is>
          <t>Description of basis of valuation of assets available for benefits</t>
        </is>
      </c>
      <c r="B75" s="4" t="inlineStr">
        <is>
          <t xml:space="preserve">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t>
        </is>
      </c>
    </row>
    <row r="76">
      <c r="A76" s="4" t="inlineStr">
        <is>
          <t>Business Licenses [Member]</t>
        </is>
      </c>
    </row>
    <row r="77">
      <c r="A77" s="3" t="inlineStr">
        <is>
          <t>IfrsStatementLineItems [Line Items]</t>
        </is>
      </c>
    </row>
    <row r="78">
      <c r="A78" s="4" t="inlineStr">
        <is>
          <t>Description of basis of valuation of assets available for benefits</t>
        </is>
      </c>
      <c r="B78" s="4" t="inlineStr">
        <is>
          <t xml:space="preserve">Valued
    using the WITH / WITHOUT method, which estimates the intangible value by the difference between discounted cash flow models with
    and without the asset.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BUSINESS COMBINATION (Details Narrative) - BRL (R$) R$ in Millions</t>
        </is>
      </c>
      <c r="B1" s="2" t="inlineStr">
        <is>
          <t>Aug. 31, 2021</t>
        </is>
      </c>
      <c r="C1" s="2" t="inlineStr">
        <is>
          <t>Dec. 31, 2021</t>
        </is>
      </c>
    </row>
    <row r="2">
      <c r="A2" s="3" t="inlineStr">
        <is>
          <t>IfrsStatementLineItems [Line Items]</t>
        </is>
      </c>
    </row>
    <row r="3">
      <c r="A3" s="4" t="inlineStr">
        <is>
          <t>Plan assets at fair value</t>
        </is>
      </c>
      <c r="C3" s="6" t="inlineStr">
        <is>
          <t>R$ 567.3</t>
        </is>
      </c>
    </row>
    <row r="4">
      <c r="A4" s="4" t="inlineStr">
        <is>
          <t>Elizabeth Cimentos [Member]</t>
        </is>
      </c>
    </row>
    <row r="5">
      <c r="A5" s="3" t="inlineStr">
        <is>
          <t>IfrsStatementLineItems [Line Items]</t>
        </is>
      </c>
    </row>
    <row r="6">
      <c r="A6" s="4" t="inlineStr">
        <is>
          <t>Description of how acquirer obtained control of acquiree</t>
        </is>
      </c>
      <c r="B6" s="4" t="inlineStr">
        <is>
          <t>On
August 31, 2021, CSN Cimentos S.A. acquired 99.97% of the total capital stock of Elizabeth Mineração and 99.99% of the shares
of Elizabeth Cimentos, with 88.746% of direct equity interest and 11.25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5" customWidth="1" min="5" max="5"/>
  </cols>
  <sheetData>
    <row r="1">
      <c r="A1" s="1" t="inlineStr">
        <is>
          <t>Schedule of cash and cash equivalent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Cash and banks</t>
        </is>
      </c>
      <c r="B3" s="6" t="inlineStr">
        <is>
          <t>R$ 10076037</t>
        </is>
      </c>
      <c r="C3" s="6" t="inlineStr">
        <is>
          <t>R$ 4144467</t>
        </is>
      </c>
    </row>
    <row r="4">
      <c r="A4" s="4" t="inlineStr">
        <is>
          <t>Total short-term investments</t>
        </is>
      </c>
      <c r="B4" s="5" t="n">
        <v>6570443</v>
      </c>
      <c r="C4" s="5" t="n">
        <v>5800119</v>
      </c>
    </row>
    <row r="5">
      <c r="A5" s="4" t="inlineStr">
        <is>
          <t>Cash and cash equivalents</t>
        </is>
      </c>
      <c r="B5" s="5" t="n">
        <v>16646480</v>
      </c>
      <c r="C5" s="5" t="n">
        <v>9944586</v>
      </c>
      <c r="D5" s="6" t="inlineStr">
        <is>
          <t>R$ 1088955</t>
        </is>
      </c>
      <c r="E5" s="6" t="inlineStr">
        <is>
          <t>R$ 2248004</t>
        </is>
      </c>
    </row>
    <row r="6">
      <c r="A6" s="4" t="inlineStr">
        <is>
          <t>B R [Member]</t>
        </is>
      </c>
    </row>
    <row r="7">
      <c r="A7" s="3" t="inlineStr">
        <is>
          <t>IfrsStatementLineItems [Line Items]</t>
        </is>
      </c>
    </row>
    <row r="8">
      <c r="A8" s="4" t="inlineStr">
        <is>
          <t>Cash and banks</t>
        </is>
      </c>
      <c r="B8" s="5" t="n">
        <v>68638</v>
      </c>
      <c r="C8" s="5" t="n">
        <v>245185</v>
      </c>
    </row>
    <row r="9">
      <c r="A9" s="4" t="inlineStr">
        <is>
          <t>Total short-term investments</t>
        </is>
      </c>
      <c r="B9" s="5" t="n">
        <v>6493832</v>
      </c>
      <c r="C9" s="5" t="n">
        <v>5800119</v>
      </c>
    </row>
    <row r="10">
      <c r="A10" s="4" t="inlineStr">
        <is>
          <t>Abroad [Member]</t>
        </is>
      </c>
    </row>
    <row r="11">
      <c r="A11" s="3" t="inlineStr">
        <is>
          <t>IfrsStatementLineItems [Line Items]</t>
        </is>
      </c>
    </row>
    <row r="12">
      <c r="A12" s="4" t="inlineStr">
        <is>
          <t>Cash and banks</t>
        </is>
      </c>
      <c r="B12" s="5" t="n">
        <v>10007399</v>
      </c>
      <c r="C12" s="6" t="inlineStr">
        <is>
          <t>R$ 3899282</t>
        </is>
      </c>
    </row>
    <row r="13">
      <c r="A13" s="4" t="inlineStr">
        <is>
          <t>Total short-term investments</t>
        </is>
      </c>
      <c r="B13" s="6" t="inlineStr">
        <is>
          <t>R$ 7661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2. SUMMARY
OF SIGNIFICANT ACCOUNTING POLICIES
2.a) Declaration
of conformity The
consolidated financial statements have been prepared and are being presented in accordance with International Financial Reporting Standards
(“IFRS”) issued by the International Accounting Standard Board (IASB) and highlight all the relevant information at the financial
statements, and only this information, which correspond to those used by the Company's management in its activities
2.b) Basis
of presentation The
financial statements were prepared based on the historical cost and were adjusted to reflect: (i) the fair value measurement of certain
financial assets and liabilities (including derivative instruments), as well as pension plan assets; and (ii) impairment losses. When
IFRS allows an option between cost or another measurement criterion, the cost of acquisition criterion was us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Explanatory
note 11 e - Recoverability test of investment on Transnordestina Logística SA (“TLSA”);
· Explanatory
note 13 a - Goodwill impairment test;
· Explanatory
note 15.b - Derivative financial instruments and hedge accounting (“hedge accounting”);
· Explanatory
note 19 d - Deferred income and social contribution taxes: availability of future taxable
income against which deductible temporary differences and tax losses can be used;
· Explanatory
note 21 - Provision for tax, social security, labor, civil, environmental risks and judicial
deposits;
· Explanatory
note 22 - Provisions for environmental liabilities and asset retirement obligations;
· Explanatory
note 31 - Employee benefits. The
consolidated financial statements were approved by Board of Directors on May 17, 2022.
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and reporting currency. Foreign
currency transactions are translated into the functional currency using the exchange rates prevailing on the transaction or valuation
dates, in which the items are remeasured. The balances of the asset and liability accounts are translated using the exchange rate on
the balance sheet date. As of December 31, 2021, US$ 1.00
was equivalent to R$ 5.5805
(R$ 5.1967
on December 31, 2020) and € 1.00
was equivalent to R$ 6.3210
(R$ 6.3779
on December 31, 2020), according
to the rates obtained from Central Bank of Brazil website
2.d) Adoption
of new and revised International Financial Reporting Standards (IFRS) During
the year of 2021, the IASB issued the revision of the rules below, already in force in the year of 2021. Some accounting pronouncements
that became effective as of January 1, 2021, having adopted and without impact on the Company's results and financial position
were as follows:
· IFRS
16 – Leases;
· IFRS
4 - Insurance Contracts;
· IFRS
3 - Business Combination;
· IFRS
37 - Provisions, Contingent Liabilities and Contingent Assets;
· IAS
16 - Property, Plant and Equipment;
· IFRS
7 - Financial Instruments: Disclosures;
· IFRS
9 Financial Instruments Additionally,
the IASB is preparing new pronouncements and revisions of existing pronouncements, which will become effective only on January 1, 2023,
as follows:
· -
IAS 1 - Presentation of Financial Statements
· -
IAS 8 - Accounting Policies, Estimate Change and Error Correction
· -
IFRS 17 - Insurance Contracts The
Company's management is evaluating the practical impacts that such items may have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6" customWidth="1" min="3" max="3"/>
    <col width="15" customWidth="1" min="4" max="4"/>
  </cols>
  <sheetData>
    <row r="1">
      <c r="A1" s="1" t="inlineStr">
        <is>
          <t>Schedule of financial investment (Details) - BRL (R$) R$ in Thousands</t>
        </is>
      </c>
      <c r="C1" s="2" t="inlineStr">
        <is>
          <t>12 Months Ended</t>
        </is>
      </c>
    </row>
    <row r="2">
      <c r="C2" s="2" t="inlineStr">
        <is>
          <t>Dec. 31, 2021</t>
        </is>
      </c>
      <c r="D2" s="2" t="inlineStr">
        <is>
          <t>Dec. 31, 2020</t>
        </is>
      </c>
    </row>
    <row r="3">
      <c r="A3" s="3" t="inlineStr">
        <is>
          <t>IfrsStatementLineItems [Line Items]</t>
        </is>
      </c>
    </row>
    <row r="4">
      <c r="A4" s="4" t="inlineStr">
        <is>
          <t>Current</t>
        </is>
      </c>
      <c r="B4" s="4" t="inlineStr">
        <is>
          <t>[1]</t>
        </is>
      </c>
      <c r="C4" s="6" t="inlineStr">
        <is>
          <t>R$ 2644732</t>
        </is>
      </c>
      <c r="D4" s="6" t="inlineStr">
        <is>
          <t>R$ 3783362</t>
        </is>
      </c>
    </row>
    <row r="5">
      <c r="A5" s="4" t="inlineStr">
        <is>
          <t>NonCurrent</t>
        </is>
      </c>
      <c r="B5" s="4" t="inlineStr">
        <is>
          <t>[1]</t>
        </is>
      </c>
      <c r="C5" s="5" t="n">
        <v>147671</v>
      </c>
      <c r="D5" s="5" t="n">
        <v>123409</v>
      </c>
    </row>
    <row r="6">
      <c r="A6" s="4" t="inlineStr">
        <is>
          <t>Investment [Member]</t>
        </is>
      </c>
    </row>
    <row r="7">
      <c r="A7" s="3" t="inlineStr">
        <is>
          <t>IfrsStatementLineItems [Line Items]</t>
        </is>
      </c>
    </row>
    <row r="8">
      <c r="A8" s="4" t="inlineStr">
        <is>
          <t>Current</t>
        </is>
      </c>
      <c r="B8" s="4" t="inlineStr">
        <is>
          <t>[2]</t>
        </is>
      </c>
      <c r="C8" s="5" t="n">
        <v>261673</v>
      </c>
      <c r="D8" s="5" t="n">
        <v>478253</v>
      </c>
    </row>
    <row r="9">
      <c r="A9" s="4" t="inlineStr">
        <is>
          <t>NonCurrent</t>
        </is>
      </c>
      <c r="B9" s="4" t="inlineStr">
        <is>
          <t>[2]</t>
        </is>
      </c>
      <c r="C9" s="5" t="n">
        <v>15148</v>
      </c>
    </row>
    <row r="10">
      <c r="A10" s="4" t="inlineStr">
        <is>
          <t>Usiminas Shares [Member]</t>
        </is>
      </c>
    </row>
    <row r="11">
      <c r="A11" s="3" t="inlineStr">
        <is>
          <t>IfrsStatementLineItems [Line Items]</t>
        </is>
      </c>
    </row>
    <row r="12">
      <c r="A12" s="4" t="inlineStr">
        <is>
          <t>Current</t>
        </is>
      </c>
      <c r="B12" s="4" t="inlineStr">
        <is>
          <t>[3]</t>
        </is>
      </c>
      <c r="C12" s="5" t="n">
        <v>2383059</v>
      </c>
      <c r="D12" s="5" t="n">
        <v>3305109</v>
      </c>
    </row>
    <row r="13">
      <c r="A13" s="4" t="inlineStr">
        <is>
          <t>NonCurrent</t>
        </is>
      </c>
      <c r="B13" s="4" t="inlineStr">
        <is>
          <t>[3]</t>
        </is>
      </c>
      <c r="C13" s="6" t="inlineStr">
        <is>
          <t>R$ 132523</t>
        </is>
      </c>
      <c r="D13" s="6" t="inlineStr">
        <is>
          <t>R$ 123409</t>
        </is>
      </c>
    </row>
    <row r="14"/>
    <row r="15">
      <c r="A15" s="4" t="inlineStr">
        <is>
          <t>[1]</t>
        </is>
      </c>
      <c r="B15" s="4" t="inlineStr">
        <is>
          <t>onds</t>
        </is>
      </c>
    </row>
    <row r="16">
      <c r="A16" s="4" t="inlineStr">
        <is>
          <t>[2]</t>
        </is>
      </c>
      <c r="B16" s="4" t="inlineStr">
        <is>
          <t>These
                                            are restricted financial investments and linked to a Bank Deposit Certificate (CDB) to guarantee
                                            a letter of guarantee from financial institutions and financial investments in Public Securities
                                            (LFT - Letras Financeiras do Tesouro) managed by their exclusive funds.</t>
        </is>
      </c>
    </row>
    <row r="17">
      <c r="A17" s="4" t="inlineStr">
        <is>
          <t>[3]</t>
        </is>
      </c>
      <c r="B17" s="4" t="inlineStr">
        <is>
          <t>art
                                            of the shares guarantees a portion of the Company's debt</t>
        </is>
      </c>
    </row>
  </sheetData>
  <mergeCells count="6">
    <mergeCell ref="A1:B2"/>
    <mergeCell ref="C1:D1"/>
    <mergeCell ref="A14:C14"/>
    <mergeCell ref="B15:C15"/>
    <mergeCell ref="B16:C16"/>
    <mergeCell ref="B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trade receivables (Details) - BRL (R$) R$ in Thousands</t>
        </is>
      </c>
      <c r="B1" s="2" t="inlineStr">
        <is>
          <t>Dec. 31, 2021</t>
        </is>
      </c>
      <c r="C1" s="2" t="inlineStr">
        <is>
          <t>Dec. 31, 2020</t>
        </is>
      </c>
      <c r="D1" s="2" t="inlineStr">
        <is>
          <t>Dec. 31, 2019</t>
        </is>
      </c>
    </row>
    <row r="2">
      <c r="A2" s="3" t="inlineStr">
        <is>
          <t>IfrsStatementLineItems [Line Items]</t>
        </is>
      </c>
    </row>
    <row r="3">
      <c r="A3" s="4" t="inlineStr">
        <is>
          <t>Allowance for doubtful debts</t>
        </is>
      </c>
      <c r="B3" s="6" t="inlineStr">
        <is>
          <t>R$ 236927</t>
        </is>
      </c>
      <c r="C3" s="6" t="inlineStr">
        <is>
          <t>R$ 228348</t>
        </is>
      </c>
      <c r="D3" s="6" t="inlineStr">
        <is>
          <t>R$ 245194</t>
        </is>
      </c>
    </row>
    <row r="4">
      <c r="A4" s="4" t="inlineStr">
        <is>
          <t>Trade receivable, after allowance for doubtful debts</t>
        </is>
      </c>
      <c r="B4" s="5" t="n">
        <v>2453442</v>
      </c>
      <c r="C4" s="5" t="n">
        <v>2746176</v>
      </c>
    </row>
    <row r="5">
      <c r="A5" s="4" t="inlineStr">
        <is>
          <t>Trade receivables</t>
        </is>
      </c>
      <c r="B5" s="5" t="n">
        <v>2597838</v>
      </c>
      <c r="C5" s="5" t="n">
        <v>2867352</v>
      </c>
    </row>
    <row r="6">
      <c r="A6" s="4" t="inlineStr">
        <is>
          <t>Third Parties [Member]</t>
        </is>
      </c>
    </row>
    <row r="7">
      <c r="A7" s="3" t="inlineStr">
        <is>
          <t>IfrsStatementLineItems [Line Items]</t>
        </is>
      </c>
    </row>
    <row r="8">
      <c r="A8" s="4" t="inlineStr">
        <is>
          <t>Trade receivable, before allowance for doubtful debts</t>
        </is>
      </c>
      <c r="B8" s="5" t="n">
        <v>2690369</v>
      </c>
      <c r="C8" s="5" t="n">
        <v>2974524</v>
      </c>
    </row>
    <row r="9">
      <c r="A9" s="4" t="inlineStr">
        <is>
          <t>Third Parties [Member] | Country of domicile [member]</t>
        </is>
      </c>
    </row>
    <row r="10">
      <c r="A10" s="3" t="inlineStr">
        <is>
          <t>IfrsStatementLineItems [Line Items]</t>
        </is>
      </c>
    </row>
    <row r="11">
      <c r="A11" s="4" t="inlineStr">
        <is>
          <t>Trade receivable, before allowance for doubtful debts</t>
        </is>
      </c>
      <c r="B11" s="5" t="n">
        <v>1218179</v>
      </c>
      <c r="C11" s="5" t="n">
        <v>910657</v>
      </c>
    </row>
    <row r="12">
      <c r="A12" s="4" t="inlineStr">
        <is>
          <t>Third Parties [Member] | Foreign countries [member]</t>
        </is>
      </c>
    </row>
    <row r="13">
      <c r="A13" s="3" t="inlineStr">
        <is>
          <t>IfrsStatementLineItems [Line Items]</t>
        </is>
      </c>
    </row>
    <row r="14">
      <c r="A14" s="4" t="inlineStr">
        <is>
          <t>Trade receivable, before allowance for doubtful debts</t>
        </is>
      </c>
      <c r="B14" s="5" t="n">
        <v>1472190</v>
      </c>
      <c r="C14" s="5" t="n">
        <v>2063867</v>
      </c>
    </row>
    <row r="15">
      <c r="A15" s="4" t="inlineStr">
        <is>
          <t>Related Partie [Member]</t>
        </is>
      </c>
    </row>
    <row r="16">
      <c r="A16" s="3" t="inlineStr">
        <is>
          <t>IfrsStatementLineItems [Line Items]</t>
        </is>
      </c>
    </row>
    <row r="17">
      <c r="A17" s="4" t="inlineStr">
        <is>
          <t>Trade receivables</t>
        </is>
      </c>
      <c r="B17" s="6" t="inlineStr">
        <is>
          <t>R$ 144396</t>
        </is>
      </c>
      <c r="C17" s="6" t="inlineStr">
        <is>
          <t>R$ 12117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gross trade receivables from third parties (Details) - Third Parties [Member] - BRL (R$) R$ in Thousands</t>
        </is>
      </c>
      <c r="B1" s="2" t="inlineStr">
        <is>
          <t>Dec. 31, 2021</t>
        </is>
      </c>
      <c r="C1" s="2" t="inlineStr">
        <is>
          <t>Dec. 31, 2020</t>
        </is>
      </c>
    </row>
    <row r="2">
      <c r="A2" s="3" t="inlineStr">
        <is>
          <t>IfrsStatementLineItems [Line Items]</t>
        </is>
      </c>
    </row>
    <row r="3">
      <c r="A3" s="4" t="inlineStr">
        <is>
          <t>Gross trade receivable</t>
        </is>
      </c>
      <c r="B3" s="6" t="inlineStr">
        <is>
          <t>R$ 2690369</t>
        </is>
      </c>
      <c r="C3" s="6" t="inlineStr">
        <is>
          <t>R$ 2974524</t>
        </is>
      </c>
    </row>
    <row r="4">
      <c r="A4" s="4" t="inlineStr">
        <is>
          <t>Current [member]</t>
        </is>
      </c>
    </row>
    <row r="5">
      <c r="A5" s="3" t="inlineStr">
        <is>
          <t>IfrsStatementLineItems [Line Items]</t>
        </is>
      </c>
    </row>
    <row r="6">
      <c r="A6" s="4" t="inlineStr">
        <is>
          <t>Gross trade receivable</t>
        </is>
      </c>
      <c r="B6" s="5" t="n">
        <v>2255200</v>
      </c>
      <c r="C6" s="5" t="n">
        <v>2537567</v>
      </c>
    </row>
    <row r="7">
      <c r="A7" s="4" t="inlineStr">
        <is>
          <t>Later than one month and not later than two months [member]</t>
        </is>
      </c>
    </row>
    <row r="8">
      <c r="A8" s="3" t="inlineStr">
        <is>
          <t>IfrsStatementLineItems [Line Items]</t>
        </is>
      </c>
    </row>
    <row r="9">
      <c r="A9" s="4" t="inlineStr">
        <is>
          <t>Gross trade receivable</t>
        </is>
      </c>
      <c r="B9" s="5" t="n">
        <v>164019</v>
      </c>
      <c r="C9" s="5" t="n">
        <v>222972</v>
      </c>
    </row>
    <row r="10">
      <c r="A10" s="4" t="inlineStr">
        <is>
          <t>Later than two months and not later than three months [member]</t>
        </is>
      </c>
    </row>
    <row r="11">
      <c r="A11" s="3" t="inlineStr">
        <is>
          <t>IfrsStatementLineItems [Line Items]</t>
        </is>
      </c>
    </row>
    <row r="12">
      <c r="A12" s="4" t="inlineStr">
        <is>
          <t>Gross trade receivable</t>
        </is>
      </c>
      <c r="B12" s="5" t="n">
        <v>67822</v>
      </c>
      <c r="C12" s="5" t="n">
        <v>17915</v>
      </c>
    </row>
    <row r="13">
      <c r="A13" s="4" t="inlineStr">
        <is>
          <t>Later than three months [member]</t>
        </is>
      </c>
    </row>
    <row r="14">
      <c r="A14" s="3" t="inlineStr">
        <is>
          <t>IfrsStatementLineItems [Line Items]</t>
        </is>
      </c>
    </row>
    <row r="15">
      <c r="A15" s="4" t="inlineStr">
        <is>
          <t>Gross trade receivable</t>
        </is>
      </c>
      <c r="B15" s="6" t="inlineStr">
        <is>
          <t>R$ 203328</t>
        </is>
      </c>
      <c r="C15" s="6" t="inlineStr">
        <is>
          <t>R$ 19607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llowance for doubtful debts (Details) - BRL (R$) R$ in Thousands</t>
        </is>
      </c>
      <c r="B1" s="2" t="inlineStr">
        <is>
          <t>12 Months Ended</t>
        </is>
      </c>
    </row>
    <row r="2">
      <c r="B2" s="2" t="inlineStr">
        <is>
          <t>Dec. 31, 2021</t>
        </is>
      </c>
      <c r="C2" s="2" t="inlineStr">
        <is>
          <t>Dec. 31, 2020</t>
        </is>
      </c>
    </row>
    <row r="3">
      <c r="A3" s="4" t="inlineStr">
        <is>
          <t>Opening balance</t>
        </is>
      </c>
      <c r="B3" s="6" t="inlineStr">
        <is>
          <t>R$ 228348</t>
        </is>
      </c>
      <c r="C3" s="6" t="inlineStr">
        <is>
          <t>R$ 245194</t>
        </is>
      </c>
    </row>
    <row r="4">
      <c r="A4" s="4" t="inlineStr">
        <is>
          <t>(Loss)/Reversal estimated</t>
        </is>
      </c>
      <c r="B4" s="5" t="n">
        <v>1755</v>
      </c>
      <c r="C4" s="5" t="n">
        <v>7513</v>
      </c>
    </row>
    <row r="5">
      <c r="A5" s="4" t="inlineStr">
        <is>
          <t xml:space="preserve">Recovery and write-offs of receivables </t>
        </is>
      </c>
      <c r="B5" s="5" t="n">
        <v>6287</v>
      </c>
      <c r="C5" s="5" t="n">
        <v>9333</v>
      </c>
    </row>
    <row r="6">
      <c r="A6" s="4" t="inlineStr">
        <is>
          <t>Acquisition of Elizabeth</t>
        </is>
      </c>
      <c r="B6" s="5" t="n">
        <v>-16621</v>
      </c>
    </row>
    <row r="7">
      <c r="A7" s="4" t="inlineStr">
        <is>
          <t>Closing balance</t>
        </is>
      </c>
      <c r="B7" s="6" t="inlineStr">
        <is>
          <t>R$ 236927</t>
        </is>
      </c>
      <c r="C7" s="6" t="inlineStr">
        <is>
          <t>R$ 228348</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Schedule of inventory (Details) - BRL (R$) R$ in Thousands</t>
        </is>
      </c>
      <c r="B1" s="2" t="inlineStr">
        <is>
          <t>Dec. 31, 2021</t>
        </is>
      </c>
      <c r="C1" s="2" t="inlineStr">
        <is>
          <t>Dec. 31, 2020</t>
        </is>
      </c>
    </row>
    <row r="2">
      <c r="A2" s="3" t="inlineStr">
        <is>
          <t>IfrsStatementLineItems [Line Items]</t>
        </is>
      </c>
    </row>
    <row r="3">
      <c r="A3" s="4" t="inlineStr">
        <is>
          <t>Inventory gross</t>
        </is>
      </c>
      <c r="B3" s="6" t="inlineStr">
        <is>
          <t>R$ 11600028</t>
        </is>
      </c>
      <c r="C3" s="6" t="inlineStr">
        <is>
          <t>R$ 5164890</t>
        </is>
      </c>
    </row>
    <row r="4">
      <c r="A4" s="4" t="inlineStr">
        <is>
          <t>Current</t>
        </is>
      </c>
      <c r="B4" s="5" t="n">
        <v>10943835</v>
      </c>
      <c r="C4" s="5" t="n">
        <v>4817586</v>
      </c>
    </row>
    <row r="5">
      <c r="A5" s="4" t="inlineStr">
        <is>
          <t>Non-current</t>
        </is>
      </c>
      <c r="B5" s="5" t="n">
        <v>656193</v>
      </c>
      <c r="C5" s="5" t="n">
        <v>347304</v>
      </c>
    </row>
    <row r="6">
      <c r="A6" s="4" t="inlineStr">
        <is>
          <t>Inventoy, net</t>
        </is>
      </c>
      <c r="B6" s="5" t="n">
        <v>11600028</v>
      </c>
      <c r="C6" s="5" t="n">
        <v>5164890</v>
      </c>
    </row>
    <row r="7">
      <c r="A7" s="4" t="inlineStr">
        <is>
          <t>Finished Goods [Member]</t>
        </is>
      </c>
    </row>
    <row r="8">
      <c r="A8" s="3" t="inlineStr">
        <is>
          <t>IfrsStatementLineItems [Line Items]</t>
        </is>
      </c>
    </row>
    <row r="9">
      <c r="A9" s="4" t="inlineStr">
        <is>
          <t>Inventory gross</t>
        </is>
      </c>
      <c r="B9" s="5" t="n">
        <v>4457842</v>
      </c>
      <c r="C9" s="5" t="n">
        <v>1627676</v>
      </c>
    </row>
    <row r="10">
      <c r="A10" s="4" t="inlineStr">
        <is>
          <t>Work In Progress [Member]</t>
        </is>
      </c>
    </row>
    <row r="11">
      <c r="A11" s="3" t="inlineStr">
        <is>
          <t>IfrsStatementLineItems [Line Items]</t>
        </is>
      </c>
    </row>
    <row r="12">
      <c r="A12" s="4" t="inlineStr">
        <is>
          <t>Inventory gross</t>
        </is>
      </c>
      <c r="B12" s="5" t="n">
        <v>2710149</v>
      </c>
      <c r="C12" s="5" t="n">
        <v>1358905</v>
      </c>
    </row>
    <row r="13">
      <c r="A13" s="4" t="inlineStr">
        <is>
          <t>Raw Materials [Member]</t>
        </is>
      </c>
    </row>
    <row r="14">
      <c r="A14" s="3" t="inlineStr">
        <is>
          <t>IfrsStatementLineItems [Line Items]</t>
        </is>
      </c>
    </row>
    <row r="15">
      <c r="A15" s="4" t="inlineStr">
        <is>
          <t>Inventory gross</t>
        </is>
      </c>
      <c r="B15" s="5" t="n">
        <v>3638952</v>
      </c>
      <c r="C15" s="5" t="n">
        <v>1289653</v>
      </c>
    </row>
    <row r="16">
      <c r="A16" s="4" t="inlineStr">
        <is>
          <t>Storeoom Supplies [Member]</t>
        </is>
      </c>
    </row>
    <row r="17">
      <c r="A17" s="3" t="inlineStr">
        <is>
          <t>IfrsStatementLineItems [Line Items]</t>
        </is>
      </c>
    </row>
    <row r="18">
      <c r="A18" s="4" t="inlineStr">
        <is>
          <t>Inventory gross</t>
        </is>
      </c>
      <c r="B18" s="5" t="n">
        <v>770296</v>
      </c>
      <c r="C18" s="5" t="n">
        <v>928158</v>
      </c>
    </row>
    <row r="19">
      <c r="A19" s="4" t="inlineStr">
        <is>
          <t>Advances To Suppliers [Member]</t>
        </is>
      </c>
    </row>
    <row r="20">
      <c r="A20" s="3" t="inlineStr">
        <is>
          <t>IfrsStatementLineItems [Line Items]</t>
        </is>
      </c>
    </row>
    <row r="21">
      <c r="A21" s="4" t="inlineStr">
        <is>
          <t>Inventory gross</t>
        </is>
      </c>
      <c r="B21" s="5" t="n">
        <v>121519</v>
      </c>
      <c r="C21" s="5" t="n">
        <v>69536</v>
      </c>
    </row>
    <row r="22">
      <c r="A22" s="4" t="inlineStr">
        <is>
          <t>Provision For Losses [Member]</t>
        </is>
      </c>
    </row>
    <row r="23">
      <c r="A23" s="3" t="inlineStr">
        <is>
          <t>IfrsStatementLineItems [Line Items]</t>
        </is>
      </c>
    </row>
    <row r="24">
      <c r="A24" s="4" t="inlineStr">
        <is>
          <t>Inventory gross</t>
        </is>
      </c>
      <c r="B24" s="6" t="inlineStr">
        <is>
          <t>R$ 98730</t>
        </is>
      </c>
      <c r="C24" s="6" t="inlineStr">
        <is>
          <t>R$ 109038</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for inventory losses (Details) - BRL (R$) R$ in Thousands</t>
        </is>
      </c>
      <c r="B1" s="2" t="inlineStr">
        <is>
          <t>12 Months Ended</t>
        </is>
      </c>
    </row>
    <row r="2">
      <c r="B2" s="2" t="inlineStr">
        <is>
          <t>Dec. 31, 2021</t>
        </is>
      </c>
      <c r="C2" s="2" t="inlineStr">
        <is>
          <t>Dec. 31, 2020</t>
        </is>
      </c>
    </row>
    <row r="3">
      <c r="A3" s="4" t="inlineStr">
        <is>
          <t>Opening balance</t>
        </is>
      </c>
      <c r="B3" s="6" t="inlineStr">
        <is>
          <t>R$ 109038</t>
        </is>
      </c>
      <c r="C3" s="6" t="inlineStr">
        <is>
          <t>R$ 134553</t>
        </is>
      </c>
    </row>
    <row r="4">
      <c r="A4" s="4" t="inlineStr">
        <is>
          <t>(Estimated losses) / Reversal of inventories with low turnover and obsolescence</t>
        </is>
      </c>
      <c r="B4" s="5" t="n">
        <v>10308</v>
      </c>
      <c r="C4" s="5" t="n">
        <v>25515</v>
      </c>
    </row>
    <row r="5">
      <c r="A5" s="4" t="inlineStr">
        <is>
          <t>Closing balance</t>
        </is>
      </c>
      <c r="B5" s="6" t="inlineStr">
        <is>
          <t>R$ 98730</t>
        </is>
      </c>
      <c r="C5" s="6" t="inlineStr">
        <is>
          <t>R$ 109038</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Schedule of recoverable taxes (Details) - BRL (R$) R$ in Thousands</t>
        </is>
      </c>
      <c r="C1" s="2" t="inlineStr">
        <is>
          <t>Dec. 31, 2021</t>
        </is>
      </c>
      <c r="D1" s="2" t="inlineStr">
        <is>
          <t>Dec. 31, 2020</t>
        </is>
      </c>
    </row>
    <row r="2">
      <c r="A2" s="3" t="inlineStr">
        <is>
          <t>IfrsStatementLineItems [Line Items]</t>
        </is>
      </c>
    </row>
    <row r="3">
      <c r="A3" s="4" t="inlineStr">
        <is>
          <t>Total recoverable taxes</t>
        </is>
      </c>
      <c r="C3" s="6" t="inlineStr">
        <is>
          <t>R$ 2620375</t>
        </is>
      </c>
      <c r="D3" s="6" t="inlineStr">
        <is>
          <t>R$ 2543946</t>
        </is>
      </c>
    </row>
    <row r="4">
      <c r="A4" s="4" t="inlineStr">
        <is>
          <t>Current</t>
        </is>
      </c>
      <c r="C4" s="5" t="n">
        <v>1655349</v>
      </c>
      <c r="D4" s="5" t="n">
        <v>1605494</v>
      </c>
    </row>
    <row r="5">
      <c r="A5" s="4" t="inlineStr">
        <is>
          <t>Non-current</t>
        </is>
      </c>
      <c r="C5" s="5" t="n">
        <v>965026</v>
      </c>
      <c r="D5" s="5" t="n">
        <v>938452</v>
      </c>
    </row>
    <row r="6">
      <c r="A6" s="4" t="inlineStr">
        <is>
          <t>State Value Added Tax [Member]</t>
        </is>
      </c>
    </row>
    <row r="7">
      <c r="A7" s="3" t="inlineStr">
        <is>
          <t>IfrsStatementLineItems [Line Items]</t>
        </is>
      </c>
    </row>
    <row r="8">
      <c r="A8" s="4" t="inlineStr">
        <is>
          <t>Total recoverable taxes</t>
        </is>
      </c>
      <c r="C8" s="5" t="n">
        <v>1162900</v>
      </c>
      <c r="D8" s="5" t="n">
        <v>1002926</v>
      </c>
    </row>
    <row r="9">
      <c r="A9" s="4" t="inlineStr">
        <is>
          <t>Brazilian Federal Contributions [Member]</t>
        </is>
      </c>
    </row>
    <row r="10">
      <c r="A10" s="3" t="inlineStr">
        <is>
          <t>IfrsStatementLineItems [Line Items]</t>
        </is>
      </c>
    </row>
    <row r="11">
      <c r="A11" s="4" t="inlineStr">
        <is>
          <t>Total recoverable taxes</t>
        </is>
      </c>
      <c r="B11" s="4" t="inlineStr">
        <is>
          <t>[1]</t>
        </is>
      </c>
      <c r="C11" s="5" t="n">
        <v>1352100</v>
      </c>
      <c r="D11" s="5" t="n">
        <v>1417081</v>
      </c>
    </row>
    <row r="12">
      <c r="A12" s="4" t="inlineStr">
        <is>
          <t>Other Taxes [Member]</t>
        </is>
      </c>
    </row>
    <row r="13">
      <c r="A13" s="3" t="inlineStr">
        <is>
          <t>IfrsStatementLineItems [Line Items]</t>
        </is>
      </c>
    </row>
    <row r="14">
      <c r="A14" s="4" t="inlineStr">
        <is>
          <t>Total recoverable taxes</t>
        </is>
      </c>
      <c r="C14" s="6" t="inlineStr">
        <is>
          <t>R$ 105375</t>
        </is>
      </c>
      <c r="D14" s="6" t="inlineStr">
        <is>
          <t>R$ 123939</t>
        </is>
      </c>
    </row>
    <row r="15"/>
    <row r="16">
      <c r="A16" s="4" t="inlineStr">
        <is>
          <t>[1]</t>
        </is>
      </c>
      <c r="B16" s="4" t="inlineStr">
        <is>
          <t>The
                                            accumulated tax credits arise basically from PIS and COFINS credits on purchases of raw materials
                                            used in production. The realization of these credits normally occurs through offsetting against
                                            domestic sales transactions and through offsetting against other federal taxes payable by
                                            the Company. As of June 2021, the Company had fully offset the PIS and COFINS credit balances
                                            referring to the period from 2001 to 2014, resulting from the exclusion of ICMS from the
                                            PIS and COFINS calculation basis, whose Injunction and Special Appeal filed in 2006, became
                                            final and unappealable on September 20, 2018.</t>
        </is>
      </c>
    </row>
  </sheetData>
  <mergeCells count="3">
    <mergeCell ref="A1:B1"/>
    <mergeCell ref="A15:C15"/>
    <mergeCell ref="B16:C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current and non-current assets are as follow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Other non-current assets</t>
        </is>
      </c>
      <c r="B4" s="6" t="inlineStr">
        <is>
          <t>R$ 4365755</t>
        </is>
      </c>
      <c r="C4" s="6" t="inlineStr">
        <is>
          <t>R$ 3603047</t>
        </is>
      </c>
    </row>
    <row r="5">
      <c r="A5" s="4" t="inlineStr">
        <is>
          <t>Other current assets</t>
        </is>
      </c>
      <c r="B5" s="5" t="n">
        <v>484120</v>
      </c>
      <c r="C5" s="5" t="n">
        <v>367814</v>
      </c>
    </row>
    <row r="6">
      <c r="A6" s="4" t="inlineStr">
        <is>
          <t>Other current assets</t>
        </is>
      </c>
      <c r="B6" s="5" t="n">
        <v>484120</v>
      </c>
      <c r="C6" s="5" t="n">
        <v>367814</v>
      </c>
    </row>
    <row r="7">
      <c r="A7" s="4" t="inlineStr">
        <is>
          <t>Other non-current assets</t>
        </is>
      </c>
      <c r="B7" s="5" t="n">
        <v>4365755</v>
      </c>
      <c r="C7" s="5" t="n">
        <v>3603047</v>
      </c>
    </row>
    <row r="8">
      <c r="A8" s="4" t="inlineStr">
        <is>
          <t>Deposit in escrow account</t>
        </is>
      </c>
      <c r="B8" s="5" t="n">
        <v>50</v>
      </c>
    </row>
    <row r="9">
      <c r="A9" s="4" t="inlineStr">
        <is>
          <t>Negotiations for acquisition of Lafargeholcim</t>
        </is>
      </c>
      <c r="B9" s="5" t="n">
        <v>279</v>
      </c>
    </row>
    <row r="10">
      <c r="A10" s="4" t="inlineStr">
        <is>
          <t>Judicial Deposits [Member]</t>
        </is>
      </c>
    </row>
    <row r="11">
      <c r="A11" s="3" t="inlineStr">
        <is>
          <t>IfrsStatementLineItems [Line Items]</t>
        </is>
      </c>
    </row>
    <row r="12">
      <c r="A12" s="4" t="inlineStr">
        <is>
          <t>Other non-current assets</t>
        </is>
      </c>
      <c r="B12" s="5" t="n">
        <v>339805</v>
      </c>
      <c r="C12" s="5" t="n">
        <v>325117</v>
      </c>
    </row>
    <row r="13">
      <c r="A13" s="4" t="inlineStr">
        <is>
          <t>Prepaid Expenses [Member]</t>
        </is>
      </c>
    </row>
    <row r="14">
      <c r="A14" s="3" t="inlineStr">
        <is>
          <t>IfrsStatementLineItems [Line Items]</t>
        </is>
      </c>
    </row>
    <row r="15">
      <c r="A15" s="4" t="inlineStr">
        <is>
          <t>Other non-current assets</t>
        </is>
      </c>
      <c r="B15" s="5" t="n">
        <v>74503</v>
      </c>
      <c r="C15" s="5" t="n">
        <v>115636</v>
      </c>
    </row>
    <row r="16">
      <c r="A16" s="4" t="inlineStr">
        <is>
          <t>Other current assets</t>
        </is>
      </c>
      <c r="B16" s="5" t="n">
        <v>225036</v>
      </c>
      <c r="C16" s="5" t="n">
        <v>136527</v>
      </c>
    </row>
    <row r="17">
      <c r="A17" s="4" t="inlineStr">
        <is>
          <t>Prepaid Expenses With Sea Freight [Member]</t>
        </is>
      </c>
    </row>
    <row r="18">
      <c r="A18" s="3" t="inlineStr">
        <is>
          <t>IfrsStatementLineItems [Line Items]</t>
        </is>
      </c>
    </row>
    <row r="19">
      <c r="A19" s="4" t="inlineStr">
        <is>
          <t>Other current assets</t>
        </is>
      </c>
      <c r="C19" s="5" t="n">
        <v>74500</v>
      </c>
    </row>
    <row r="20">
      <c r="A20" s="4" t="inlineStr">
        <is>
          <t>Actuarial Asset Related Party [Member]</t>
        </is>
      </c>
    </row>
    <row r="21">
      <c r="A21" s="3" t="inlineStr">
        <is>
          <t>IfrsStatementLineItems [Line Items]</t>
        </is>
      </c>
    </row>
    <row r="22">
      <c r="A22" s="4" t="inlineStr">
        <is>
          <t>Other non-current assets</t>
        </is>
      </c>
      <c r="B22" s="5" t="n">
        <v>59111</v>
      </c>
      <c r="C22" s="5" t="n">
        <v>13819</v>
      </c>
    </row>
    <row r="23">
      <c r="A23" s="4" t="inlineStr">
        <is>
          <t>Securities Held For Trading [Member]</t>
        </is>
      </c>
    </row>
    <row r="24">
      <c r="A24" s="3" t="inlineStr">
        <is>
          <t>IfrsStatementLineItems [Line Items]</t>
        </is>
      </c>
    </row>
    <row r="25">
      <c r="A25" s="4" t="inlineStr">
        <is>
          <t>Other current assets</t>
        </is>
      </c>
      <c r="B25" s="5" t="n">
        <v>12028</v>
      </c>
      <c r="C25" s="5" t="n">
        <v>5065</v>
      </c>
    </row>
    <row r="26">
      <c r="A26" s="4" t="inlineStr">
        <is>
          <t>Loans With Related Parties [Member]</t>
        </is>
      </c>
    </row>
    <row r="27">
      <c r="A27" s="3" t="inlineStr">
        <is>
          <t>IfrsStatementLineItems [Line Items]</t>
        </is>
      </c>
    </row>
    <row r="28">
      <c r="A28" s="4" t="inlineStr">
        <is>
          <t>Other non-current assets</t>
        </is>
      </c>
      <c r="C28" s="5" t="n">
        <v>966050</v>
      </c>
    </row>
    <row r="29">
      <c r="A29" s="4" t="inlineStr">
        <is>
          <t>Other current assets</t>
        </is>
      </c>
      <c r="B29" s="5" t="n">
        <v>4511</v>
      </c>
    </row>
    <row r="30">
      <c r="A30" s="4" t="inlineStr">
        <is>
          <t>Other non-current assets</t>
        </is>
      </c>
      <c r="B30" s="5" t="n">
        <v>1143228</v>
      </c>
    </row>
    <row r="31">
      <c r="A31" s="4" t="inlineStr">
        <is>
          <t>Other Receivables From Related Parties [Member]</t>
        </is>
      </c>
    </row>
    <row r="32">
      <c r="A32" s="3" t="inlineStr">
        <is>
          <t>IfrsStatementLineItems [Line Items]</t>
        </is>
      </c>
    </row>
    <row r="33">
      <c r="A33" s="4" t="inlineStr">
        <is>
          <t>Other non-current assets</t>
        </is>
      </c>
      <c r="B33" s="5" t="n">
        <v>927077</v>
      </c>
      <c r="C33" s="5" t="n">
        <v>664020</v>
      </c>
    </row>
    <row r="34">
      <c r="A34" s="4" t="inlineStr">
        <is>
          <t>Other current assets</t>
        </is>
      </c>
      <c r="B34" s="5" t="n">
        <v>1828</v>
      </c>
      <c r="C34" s="5" t="n">
        <v>6242</v>
      </c>
    </row>
    <row r="35">
      <c r="A35" s="4" t="inlineStr">
        <is>
          <t>Other Receivables [Member]</t>
        </is>
      </c>
    </row>
    <row r="36">
      <c r="A36" s="3" t="inlineStr">
        <is>
          <t>IfrsStatementLineItems [Line Items]</t>
        </is>
      </c>
    </row>
    <row r="37">
      <c r="A37" s="4" t="inlineStr">
        <is>
          <t>Other non-current assets</t>
        </is>
      </c>
      <c r="B37" s="5" t="n">
        <v>2345</v>
      </c>
      <c r="C37" s="5" t="n">
        <v>2445</v>
      </c>
    </row>
    <row r="38">
      <c r="A38" s="4" t="inlineStr">
        <is>
          <t>Monetary Adjustment Related To The Eletrobrass Compulsory Loan [Member]</t>
        </is>
      </c>
    </row>
    <row r="39">
      <c r="A39" s="3" t="inlineStr">
        <is>
          <t>IfrsStatementLineItems [Line Items]</t>
        </is>
      </c>
    </row>
    <row r="40">
      <c r="A40" s="4" t="inlineStr">
        <is>
          <t>Other non-current assets</t>
        </is>
      </c>
      <c r="B40" s="5" t="n">
        <v>859607</v>
      </c>
      <c r="C40" s="5" t="n">
        <v>852532</v>
      </c>
    </row>
    <row r="41">
      <c r="A41" s="4" t="inlineStr">
        <is>
          <t>Gain on recovery of credits</t>
        </is>
      </c>
      <c r="B41" s="5" t="n">
        <v>350000</v>
      </c>
    </row>
    <row r="42">
      <c r="A42" s="4" t="inlineStr">
        <is>
          <t>Dividends Receivable [Member]</t>
        </is>
      </c>
    </row>
    <row r="43">
      <c r="A43" s="3" t="inlineStr">
        <is>
          <t>IfrsStatementLineItems [Line Items]</t>
        </is>
      </c>
    </row>
    <row r="44">
      <c r="A44" s="4" t="inlineStr">
        <is>
          <t>Other current assets</t>
        </is>
      </c>
      <c r="B44" s="5" t="n">
        <v>76878</v>
      </c>
      <c r="C44" s="5" t="n">
        <v>38088</v>
      </c>
    </row>
    <row r="45">
      <c r="A45" s="4" t="inlineStr">
        <is>
          <t>Debit Of Employees [Member]</t>
        </is>
      </c>
    </row>
    <row r="46">
      <c r="A46" s="3" t="inlineStr">
        <is>
          <t>IfrsStatementLineItems [Line Items]</t>
        </is>
      </c>
    </row>
    <row r="47">
      <c r="A47" s="4" t="inlineStr">
        <is>
          <t>Other current assets</t>
        </is>
      </c>
      <c r="B47" s="5" t="n">
        <v>43542</v>
      </c>
      <c r="C47" s="5" t="n">
        <v>28054</v>
      </c>
    </row>
    <row r="48">
      <c r="A48" s="4" t="inlineStr">
        <is>
          <t>Receivables By Indemnity [Member]</t>
        </is>
      </c>
    </row>
    <row r="49">
      <c r="A49" s="3" t="inlineStr">
        <is>
          <t>IfrsStatementLineItems [Line Items]</t>
        </is>
      </c>
    </row>
    <row r="50">
      <c r="A50" s="4" t="inlineStr">
        <is>
          <t>Other non-current assets</t>
        </is>
      </c>
      <c r="B50" s="5" t="n">
        <v>534896</v>
      </c>
      <c r="C50" s="5" t="n">
        <v>517183</v>
      </c>
    </row>
    <row r="51">
      <c r="A51" s="4" t="inlineStr">
        <is>
          <t>Other [Member]</t>
        </is>
      </c>
    </row>
    <row r="52">
      <c r="A52" s="3" t="inlineStr">
        <is>
          <t>IfrsStatementLineItems [Line Items]</t>
        </is>
      </c>
    </row>
    <row r="53">
      <c r="A53" s="4" t="inlineStr">
        <is>
          <t>Other non-current assets</t>
        </is>
      </c>
      <c r="B53" s="5" t="n">
        <v>425183</v>
      </c>
      <c r="C53" s="5" t="n">
        <v>146245</v>
      </c>
    </row>
    <row r="54">
      <c r="A54" s="4" t="inlineStr">
        <is>
          <t>Other current assets</t>
        </is>
      </c>
      <c r="B54" s="6" t="inlineStr">
        <is>
          <t>R$ 120297</t>
        </is>
      </c>
      <c r="C54" s="6" t="inlineStr">
        <is>
          <t>R$ 7933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70" customWidth="1" min="1" max="1"/>
    <col width="70" customWidth="1" min="2" max="2"/>
    <col width="14" customWidth="1" min="3" max="3"/>
  </cols>
  <sheetData>
    <row r="1">
      <c r="A1" s="1" t="inlineStr">
        <is>
          <t>Schedule of consolidated entities information (Details) - shares</t>
        </is>
      </c>
      <c r="B1" s="2" t="inlineStr">
        <is>
          <t>12 Months Ended</t>
        </is>
      </c>
    </row>
    <row r="2">
      <c r="B2" s="2" t="inlineStr">
        <is>
          <t>Dec. 31, 2021</t>
        </is>
      </c>
      <c r="C2" s="2" t="inlineStr">
        <is>
          <t>Dec. 31, 2020</t>
        </is>
      </c>
    </row>
    <row r="3">
      <c r="A3" s="3" t="inlineStr">
        <is>
          <t>IfrsStatementLineItems [Line Items]</t>
        </is>
      </c>
    </row>
    <row r="4">
      <c r="A4" s="4" t="inlineStr">
        <is>
          <t>Number of shares held by CSN (in units)</t>
        </is>
      </c>
      <c r="B4" s="5" t="n">
        <v>1387524047</v>
      </c>
      <c r="C4" s="5" t="n">
        <v>1387524047</v>
      </c>
    </row>
    <row r="5">
      <c r="A5" s="4" t="inlineStr">
        <is>
          <t>C S N Islands V I I Corp [Member]</t>
        </is>
      </c>
    </row>
    <row r="6">
      <c r="A6" s="3" t="inlineStr">
        <is>
          <t>IfrsStatementLineItems [Line Items]</t>
        </is>
      </c>
    </row>
    <row r="7">
      <c r="A7" s="4" t="inlineStr">
        <is>
          <t>Number of shares held by CSN (in units)</t>
        </is>
      </c>
      <c r="B7" s="5" t="n">
        <v>20001000</v>
      </c>
    </row>
    <row r="8">
      <c r="A8" s="4" t="inlineStr">
        <is>
          <t>Proportion of ownership interest in subsidiary</t>
        </is>
      </c>
      <c r="B8" s="4" t="inlineStr">
        <is>
          <t>100.00%</t>
        </is>
      </c>
      <c r="C8" s="4" t="inlineStr">
        <is>
          <t>100.00%</t>
        </is>
      </c>
    </row>
    <row r="9">
      <c r="A9" s="4" t="inlineStr">
        <is>
          <t>Description of nature of entity's operations and principal activities</t>
        </is>
      </c>
      <c r="B9" s="4" t="inlineStr">
        <is>
          <t>Financial
    transactions</t>
        </is>
      </c>
    </row>
    <row r="10">
      <c r="A10" s="4" t="inlineStr">
        <is>
          <t>C S N Inova Ventures [Member]</t>
        </is>
      </c>
    </row>
    <row r="11">
      <c r="A11" s="3" t="inlineStr">
        <is>
          <t>IfrsStatementLineItems [Line Items]</t>
        </is>
      </c>
    </row>
    <row r="12">
      <c r="A12" s="4" t="inlineStr">
        <is>
          <t>Number of shares held by CSN (in units)</t>
        </is>
      </c>
      <c r="B12" s="5" t="n">
        <v>50000</v>
      </c>
    </row>
    <row r="13">
      <c r="A13" s="4" t="inlineStr">
        <is>
          <t>Proportion of ownership interest in subsidiary</t>
        </is>
      </c>
      <c r="B13" s="4" t="inlineStr">
        <is>
          <t>100.00%</t>
        </is>
      </c>
      <c r="C13" s="4" t="inlineStr">
        <is>
          <t>100.00%</t>
        </is>
      </c>
    </row>
    <row r="14">
      <c r="A14" s="4" t="inlineStr">
        <is>
          <t>Description of nature of entity's operations and principal activities</t>
        </is>
      </c>
      <c r="B14" s="4" t="inlineStr">
        <is>
          <t>Equity
    interests and Financial transactions</t>
        </is>
      </c>
    </row>
    <row r="15">
      <c r="A15" s="4" t="inlineStr">
        <is>
          <t>C S N Islands X I I Corp [Member]</t>
        </is>
      </c>
    </row>
    <row r="16">
      <c r="A16" s="3" t="inlineStr">
        <is>
          <t>IfrsStatementLineItems [Line Items]</t>
        </is>
      </c>
    </row>
    <row r="17">
      <c r="A17" s="4" t="inlineStr">
        <is>
          <t>Number of shares held by CSN (in units)</t>
        </is>
      </c>
      <c r="B17" s="5" t="n">
        <v>1540</v>
      </c>
    </row>
    <row r="18">
      <c r="A18" s="4" t="inlineStr">
        <is>
          <t>Proportion of ownership interest in subsidiary</t>
        </is>
      </c>
      <c r="B18" s="4" t="inlineStr">
        <is>
          <t>100.00%</t>
        </is>
      </c>
      <c r="C18" s="4" t="inlineStr">
        <is>
          <t>100.00%</t>
        </is>
      </c>
    </row>
    <row r="19">
      <c r="A19" s="4" t="inlineStr">
        <is>
          <t>Description of nature of entity's operations and principal activities</t>
        </is>
      </c>
      <c r="B19" s="4" t="inlineStr">
        <is>
          <t>Financial
    transactions</t>
        </is>
      </c>
    </row>
    <row r="20">
      <c r="A20" s="4" t="inlineStr">
        <is>
          <t>C S N Steel S L U [Member]</t>
        </is>
      </c>
    </row>
    <row r="21">
      <c r="A21" s="3" t="inlineStr">
        <is>
          <t>IfrsStatementLineItems [Line Items]</t>
        </is>
      </c>
    </row>
    <row r="22">
      <c r="A22" s="4" t="inlineStr">
        <is>
          <t>Number of shares held by CSN (in units)</t>
        </is>
      </c>
      <c r="B22" s="5" t="n">
        <v>22042688</v>
      </c>
    </row>
    <row r="23">
      <c r="A23" s="4" t="inlineStr">
        <is>
          <t>Proportion of ownership interest in subsidiary</t>
        </is>
      </c>
      <c r="B23" s="4" t="inlineStr">
        <is>
          <t>100.00%</t>
        </is>
      </c>
      <c r="C23" s="4" t="inlineStr">
        <is>
          <t>100.00%</t>
        </is>
      </c>
    </row>
    <row r="24">
      <c r="A24" s="4" t="inlineStr">
        <is>
          <t>Description of nature of entity's operations and principal activities</t>
        </is>
      </c>
      <c r="B24" s="4" t="inlineStr">
        <is>
          <t>Equity
    interests and Financial transactions</t>
        </is>
      </c>
    </row>
    <row r="25">
      <c r="A25" s="4" t="inlineStr">
        <is>
          <t>Td B B S A [Member]</t>
        </is>
      </c>
    </row>
    <row r="26">
      <c r="A26" s="3" t="inlineStr">
        <is>
          <t>IfrsStatementLineItems [Line Items]</t>
        </is>
      </c>
    </row>
    <row r="27">
      <c r="A27" s="4" t="inlineStr">
        <is>
          <t>Proportion of ownership interest in subsidiary</t>
        </is>
      </c>
      <c r="B27" s="4" t="inlineStr">
        <is>
          <t>100.00%</t>
        </is>
      </c>
      <c r="C27" s="4" t="inlineStr">
        <is>
          <t>100.00%</t>
        </is>
      </c>
    </row>
    <row r="28">
      <c r="A28" s="4" t="inlineStr">
        <is>
          <t>Description of nature of entity's operations and principal activities</t>
        </is>
      </c>
      <c r="B28" s="4" t="inlineStr">
        <is>
          <t>Equity
    interests</t>
        </is>
      </c>
    </row>
    <row r="29">
      <c r="A29" s="4" t="inlineStr">
        <is>
          <t>Sepetiba Tecon S A [Member]</t>
        </is>
      </c>
    </row>
    <row r="30">
      <c r="A30" s="3" t="inlineStr">
        <is>
          <t>IfrsStatementLineItems [Line Items]</t>
        </is>
      </c>
    </row>
    <row r="31">
      <c r="A31" s="4" t="inlineStr">
        <is>
          <t>Number of shares held by CSN (in units)</t>
        </is>
      </c>
      <c r="B31" s="5" t="n">
        <v>254015052</v>
      </c>
    </row>
    <row r="32">
      <c r="A32" s="4" t="inlineStr">
        <is>
          <t>Proportion of ownership interest in subsidiary</t>
        </is>
      </c>
      <c r="B32" s="4" t="inlineStr">
        <is>
          <t>99.99%</t>
        </is>
      </c>
      <c r="C32" s="4" t="inlineStr">
        <is>
          <t>99.99%</t>
        </is>
      </c>
    </row>
    <row r="33">
      <c r="A33" s="4" t="inlineStr">
        <is>
          <t>Description of nature of entity's operations and principal activities</t>
        </is>
      </c>
      <c r="B33" s="4" t="inlineStr">
        <is>
          <t>Port
    services</t>
        </is>
      </c>
    </row>
    <row r="34">
      <c r="A34" s="4" t="inlineStr">
        <is>
          <t>Minerios Nacional S A [Member]</t>
        </is>
      </c>
    </row>
    <row r="35">
      <c r="A35" s="3" t="inlineStr">
        <is>
          <t>IfrsStatementLineItems [Line Items]</t>
        </is>
      </c>
    </row>
    <row r="36">
      <c r="A36" s="4" t="inlineStr">
        <is>
          <t>Number of shares held by CSN (in units)</t>
        </is>
      </c>
      <c r="B36" s="5" t="n">
        <v>141719295</v>
      </c>
    </row>
    <row r="37">
      <c r="A37" s="4" t="inlineStr">
        <is>
          <t>Proportion of ownership interest in subsidiary</t>
        </is>
      </c>
      <c r="B37" s="4" t="inlineStr">
        <is>
          <t>99.99%</t>
        </is>
      </c>
      <c r="C37" s="4" t="inlineStr">
        <is>
          <t>99.99%</t>
        </is>
      </c>
    </row>
    <row r="38">
      <c r="A38" s="4" t="inlineStr">
        <is>
          <t>Description of nature of entity's operations and principal activities</t>
        </is>
      </c>
      <c r="B38" s="4" t="inlineStr">
        <is>
          <t xml:space="preserve">Mining
    and Equity interests </t>
        </is>
      </c>
    </row>
    <row r="39">
      <c r="A39" s="4" t="inlineStr">
        <is>
          <t>Companhia Florestaldo Brasil [Member]</t>
        </is>
      </c>
    </row>
    <row r="40">
      <c r="A40" s="3" t="inlineStr">
        <is>
          <t>IfrsStatementLineItems [Line Items]</t>
        </is>
      </c>
    </row>
    <row r="41">
      <c r="A41" s="4" t="inlineStr">
        <is>
          <t>Number of shares held by CSN (in units)</t>
        </is>
      </c>
      <c r="B41" s="5" t="n">
        <v>71171281</v>
      </c>
    </row>
    <row r="42">
      <c r="A42" s="4" t="inlineStr">
        <is>
          <t>Proportion of ownership interest in subsidiary</t>
        </is>
      </c>
      <c r="B42" s="4" t="inlineStr">
        <is>
          <t>99.99%</t>
        </is>
      </c>
      <c r="C42" s="4" t="inlineStr">
        <is>
          <t>99.99%</t>
        </is>
      </c>
    </row>
    <row r="43">
      <c r="A43" s="4" t="inlineStr">
        <is>
          <t>Description of nature of entity's operations and principal activities</t>
        </is>
      </c>
      <c r="B43" s="4" t="inlineStr">
        <is>
          <t xml:space="preserve">Reforestation </t>
        </is>
      </c>
    </row>
    <row r="44">
      <c r="A44" s="4" t="inlineStr">
        <is>
          <t>Estanho De Rondonia S A [Member]</t>
        </is>
      </c>
    </row>
    <row r="45">
      <c r="A45" s="3" t="inlineStr">
        <is>
          <t>IfrsStatementLineItems [Line Items]</t>
        </is>
      </c>
    </row>
    <row r="46">
      <c r="A46" s="4" t="inlineStr">
        <is>
          <t>Number of shares held by CSN (in units)</t>
        </is>
      </c>
      <c r="B46" s="5" t="n">
        <v>195454162</v>
      </c>
    </row>
    <row r="47">
      <c r="A47" s="4" t="inlineStr">
        <is>
          <t>Proportion of ownership interest in subsidiary</t>
        </is>
      </c>
      <c r="B47" s="4" t="inlineStr">
        <is>
          <t>99.99%</t>
        </is>
      </c>
      <c r="C47" s="4" t="inlineStr">
        <is>
          <t>99.99%</t>
        </is>
      </c>
    </row>
    <row r="48">
      <c r="A48" s="4" t="inlineStr">
        <is>
          <t>Description of nature of entity's operations and principal activities</t>
        </is>
      </c>
      <c r="B48" s="4" t="inlineStr">
        <is>
          <t xml:space="preserve">Tin
    Mining </t>
        </is>
      </c>
    </row>
    <row r="49">
      <c r="A49" s="4" t="inlineStr">
        <is>
          <t>Companhia Metalurgica Prada [Member]</t>
        </is>
      </c>
    </row>
    <row r="50">
      <c r="A50" s="3" t="inlineStr">
        <is>
          <t>IfrsStatementLineItems [Line Items]</t>
        </is>
      </c>
    </row>
    <row r="51">
      <c r="A51" s="4" t="inlineStr">
        <is>
          <t>Number of shares held by CSN (in units)</t>
        </is>
      </c>
      <c r="B51" s="5" t="n">
        <v>555142354</v>
      </c>
    </row>
    <row r="52">
      <c r="A52" s="4" t="inlineStr">
        <is>
          <t>Proportion of ownership interest in subsidiary</t>
        </is>
      </c>
      <c r="B52" s="4" t="inlineStr">
        <is>
          <t>99.99%</t>
        </is>
      </c>
      <c r="C52" s="4" t="inlineStr">
        <is>
          <t>99.99%</t>
        </is>
      </c>
    </row>
    <row r="53">
      <c r="A53" s="4" t="inlineStr">
        <is>
          <t>Description of nature of entity's operations and principal activities</t>
        </is>
      </c>
      <c r="B53" s="4" t="inlineStr">
        <is>
          <t xml:space="preserve">Manufacture
    of containers and distribution of steel products </t>
        </is>
      </c>
    </row>
    <row r="54">
      <c r="A54" s="4" t="inlineStr">
        <is>
          <t>C S N Mineracao S A [Member]</t>
        </is>
      </c>
    </row>
    <row r="55">
      <c r="A55" s="3" t="inlineStr">
        <is>
          <t>IfrsStatementLineItems [Line Items]</t>
        </is>
      </c>
    </row>
    <row r="56">
      <c r="A56" s="4" t="inlineStr">
        <is>
          <t>Number of shares held by CSN (in units)</t>
        </is>
      </c>
      <c r="B56" s="5" t="n">
        <v>4374779493</v>
      </c>
    </row>
    <row r="57">
      <c r="A57" s="4" t="inlineStr">
        <is>
          <t>Proportion of ownership interest in subsidiary</t>
        </is>
      </c>
      <c r="B57" s="4" t="inlineStr">
        <is>
          <t>78.24%</t>
        </is>
      </c>
      <c r="C57" s="4" t="inlineStr">
        <is>
          <t>87.52%</t>
        </is>
      </c>
    </row>
    <row r="58">
      <c r="A58" s="4" t="inlineStr">
        <is>
          <t>Description of nature of entity's operations and principal activities</t>
        </is>
      </c>
      <c r="B58" s="4" t="inlineStr">
        <is>
          <t>Mining</t>
        </is>
      </c>
    </row>
    <row r="59">
      <c r="A59" s="4" t="inlineStr">
        <is>
          <t>C S N Energia S A [Member]</t>
        </is>
      </c>
    </row>
    <row r="60">
      <c r="A60" s="3" t="inlineStr">
        <is>
          <t>IfrsStatementLineItems [Line Items]</t>
        </is>
      </c>
    </row>
    <row r="61">
      <c r="A61" s="4" t="inlineStr">
        <is>
          <t>Number of shares held by CSN (in units)</t>
        </is>
      </c>
      <c r="B61" s="5" t="n">
        <v>43149</v>
      </c>
    </row>
    <row r="62">
      <c r="A62" s="4" t="inlineStr">
        <is>
          <t>Proportion of ownership interest in subsidiary</t>
        </is>
      </c>
      <c r="B62" s="4" t="inlineStr">
        <is>
          <t>99.99%</t>
        </is>
      </c>
      <c r="C62" s="4" t="inlineStr">
        <is>
          <t>99.99%</t>
        </is>
      </c>
    </row>
    <row r="63">
      <c r="A63" s="4" t="inlineStr">
        <is>
          <t>Description of nature of entity's operations and principal activities</t>
        </is>
      </c>
      <c r="B63" s="4" t="inlineStr">
        <is>
          <t>Sale
    of electric power</t>
        </is>
      </c>
    </row>
    <row r="64">
      <c r="A64" s="4" t="inlineStr">
        <is>
          <t>F T L Ferrovia Transnordestina Logistica S A [Member]</t>
        </is>
      </c>
    </row>
    <row r="65">
      <c r="A65" s="3" t="inlineStr">
        <is>
          <t>IfrsStatementLineItems [Line Items]</t>
        </is>
      </c>
    </row>
    <row r="66">
      <c r="A66" s="4" t="inlineStr">
        <is>
          <t>Number of shares held by CSN (in units)</t>
        </is>
      </c>
      <c r="B66" s="5" t="n">
        <v>510726198</v>
      </c>
    </row>
    <row r="67">
      <c r="A67" s="4" t="inlineStr">
        <is>
          <t>Proportion of ownership interest in subsidiary</t>
        </is>
      </c>
      <c r="B67" s="4" t="inlineStr">
        <is>
          <t>92.71%</t>
        </is>
      </c>
      <c r="C67" s="4" t="inlineStr">
        <is>
          <t>92.38%</t>
        </is>
      </c>
    </row>
    <row r="68">
      <c r="A68" s="4" t="inlineStr">
        <is>
          <t>Description of nature of entity's operations and principal activities</t>
        </is>
      </c>
      <c r="B68" s="4" t="inlineStr">
        <is>
          <t>Railroad
    logistics</t>
        </is>
      </c>
    </row>
    <row r="69">
      <c r="A69" s="4" t="inlineStr">
        <is>
          <t>Nordeste Logistica S A [Member]</t>
        </is>
      </c>
    </row>
    <row r="70">
      <c r="A70" s="3" t="inlineStr">
        <is>
          <t>IfrsStatementLineItems [Line Items]</t>
        </is>
      </c>
    </row>
    <row r="71">
      <c r="A71" s="4" t="inlineStr">
        <is>
          <t>Number of shares held by CSN (in units)</t>
        </is>
      </c>
      <c r="B71" s="5" t="n">
        <v>99999</v>
      </c>
    </row>
    <row r="72">
      <c r="A72" s="4" t="inlineStr">
        <is>
          <t>Proportion of ownership interest in subsidiary</t>
        </is>
      </c>
      <c r="B72" s="4" t="inlineStr">
        <is>
          <t>99.99%</t>
        </is>
      </c>
      <c r="C72" s="4" t="inlineStr">
        <is>
          <t>99.99%</t>
        </is>
      </c>
    </row>
    <row r="73">
      <c r="A73" s="4" t="inlineStr">
        <is>
          <t>Description of nature of entity's operations and principal activities</t>
        </is>
      </c>
      <c r="B73" s="4" t="inlineStr">
        <is>
          <t>Port
    services</t>
        </is>
      </c>
    </row>
    <row r="74">
      <c r="A74" s="4" t="inlineStr">
        <is>
          <t>C S N Inova Ltd [Member]</t>
        </is>
      </c>
    </row>
    <row r="75">
      <c r="A75" s="3" t="inlineStr">
        <is>
          <t>IfrsStatementLineItems [Line Items]</t>
        </is>
      </c>
    </row>
    <row r="76">
      <c r="A76" s="4" t="inlineStr">
        <is>
          <t>Number of shares held by CSN (in units)</t>
        </is>
      </c>
      <c r="B76" s="5" t="n">
        <v>10000</v>
      </c>
    </row>
    <row r="77">
      <c r="A77" s="4" t="inlineStr">
        <is>
          <t>Proportion of ownership interest in subsidiary</t>
        </is>
      </c>
      <c r="B77" s="4" t="inlineStr">
        <is>
          <t>100.00%</t>
        </is>
      </c>
      <c r="C77" s="4" t="inlineStr">
        <is>
          <t>100.00%</t>
        </is>
      </c>
    </row>
    <row r="78">
      <c r="A78" s="4" t="inlineStr">
        <is>
          <t>Description of nature of entity's operations and principal activities</t>
        </is>
      </c>
      <c r="B78" s="4" t="inlineStr">
        <is>
          <t>Advisory
    and implementation of new development project</t>
        </is>
      </c>
    </row>
    <row r="79">
      <c r="A79" s="4" t="inlineStr">
        <is>
          <t>C B S I Companhia Brasileira De Servicos De Infraestrutura [Member]</t>
        </is>
      </c>
    </row>
    <row r="80">
      <c r="A80" s="3" t="inlineStr">
        <is>
          <t>IfrsStatementLineItems [Line Items]</t>
        </is>
      </c>
    </row>
    <row r="81">
      <c r="A81" s="4" t="inlineStr">
        <is>
          <t>Number of shares held by CSN (in units)</t>
        </is>
      </c>
      <c r="B81" s="5" t="n">
        <v>4669986</v>
      </c>
    </row>
    <row r="82">
      <c r="A82" s="4" t="inlineStr">
        <is>
          <t>Proportion of ownership interest in subsidiary</t>
        </is>
      </c>
      <c r="B82" s="4" t="inlineStr">
        <is>
          <t>99.99%</t>
        </is>
      </c>
      <c r="C82" s="4" t="inlineStr">
        <is>
          <t>99.99%</t>
        </is>
      </c>
    </row>
    <row r="83">
      <c r="A83" s="4" t="inlineStr">
        <is>
          <t>Description of nature of entity's operations and principal activities</t>
        </is>
      </c>
      <c r="B83" s="4" t="inlineStr">
        <is>
          <t xml:space="preserve">Equity
    interests and product sales and iron ore </t>
        </is>
      </c>
    </row>
    <row r="84">
      <c r="A84" s="4" t="inlineStr">
        <is>
          <t>C S N Cimentos S A [Member]</t>
        </is>
      </c>
    </row>
    <row r="85">
      <c r="A85" s="3" t="inlineStr">
        <is>
          <t>IfrsStatementLineItems [Line Items]</t>
        </is>
      </c>
    </row>
    <row r="86">
      <c r="A86" s="4" t="inlineStr">
        <is>
          <t>Number of shares held by CSN (in units)</t>
        </is>
      </c>
      <c r="B86" s="5" t="n">
        <v>385666665</v>
      </c>
    </row>
    <row r="87">
      <c r="A87" s="4" t="inlineStr">
        <is>
          <t>Proportion of ownership interest in subsidiary</t>
        </is>
      </c>
      <c r="B87" s="4" t="inlineStr">
        <is>
          <t>99.99%</t>
        </is>
      </c>
      <c r="C87" s="4" t="inlineStr">
        <is>
          <t>90.00%</t>
        </is>
      </c>
    </row>
    <row r="88">
      <c r="A88" s="4" t="inlineStr">
        <is>
          <t>Description of nature of entity's operations and principal activities</t>
        </is>
      </c>
      <c r="B88" s="4" t="inlineStr">
        <is>
          <t xml:space="preserve">Manufacturing
    and sale of cement </t>
        </is>
      </c>
    </row>
    <row r="89">
      <c r="A89" s="4" t="inlineStr">
        <is>
          <t>Berkeley Participacoes E Empreendimentos S A [Member]</t>
        </is>
      </c>
    </row>
    <row r="90">
      <c r="A90" s="3" t="inlineStr">
        <is>
          <t>IfrsStatementLineItems [Line Items]</t>
        </is>
      </c>
    </row>
    <row r="91">
      <c r="A91" s="4" t="inlineStr">
        <is>
          <t>Number of shares held by CSN (in units)</t>
        </is>
      </c>
      <c r="B91" s="5" t="n">
        <v>1000</v>
      </c>
    </row>
    <row r="92">
      <c r="A92" s="4" t="inlineStr">
        <is>
          <t>Proportion of ownership interest in subsidiary</t>
        </is>
      </c>
      <c r="B92" s="4" t="inlineStr">
        <is>
          <t>100.00%</t>
        </is>
      </c>
    </row>
    <row r="93">
      <c r="A93" s="4" t="inlineStr">
        <is>
          <t>Description of nature of entity's operations and principal activities</t>
        </is>
      </c>
      <c r="B93" s="4" t="inlineStr">
        <is>
          <t>Electric
    power generation and equity interests</t>
        </is>
      </c>
    </row>
    <row r="94">
      <c r="A94" s="4" t="inlineStr">
        <is>
          <t>C S N Inova Solucoes S A [Member]</t>
        </is>
      </c>
    </row>
    <row r="95">
      <c r="A95" s="3" t="inlineStr">
        <is>
          <t>IfrsStatementLineItems [Line Items]</t>
        </is>
      </c>
    </row>
    <row r="96">
      <c r="A96" s="4" t="inlineStr">
        <is>
          <t>Number of shares held by CSN (in units)</t>
        </is>
      </c>
      <c r="B96" s="5" t="n">
        <v>999</v>
      </c>
    </row>
    <row r="97">
      <c r="A97" s="4" t="inlineStr">
        <is>
          <t>Proportion of ownership interest in subsidiary</t>
        </is>
      </c>
      <c r="B97" s="4" t="inlineStr">
        <is>
          <t>99.99%</t>
        </is>
      </c>
    </row>
    <row r="98">
      <c r="A98" s="4" t="inlineStr">
        <is>
          <t>Description of nature of entity's operations and principal activities</t>
        </is>
      </c>
      <c r="B98" s="4" t="inlineStr">
        <is>
          <t xml:space="preserve">Equity
    interests </t>
        </is>
      </c>
    </row>
    <row r="99">
      <c r="A99" s="4" t="inlineStr">
        <is>
          <t>C S N Participacoes I [Member]</t>
        </is>
      </c>
    </row>
    <row r="100">
      <c r="A100" s="3" t="inlineStr">
        <is>
          <t>IfrsStatementLineItems [Line Items]</t>
        </is>
      </c>
    </row>
    <row r="101">
      <c r="A101" s="4" t="inlineStr">
        <is>
          <t>Number of shares held by CSN (in units)</t>
        </is>
      </c>
      <c r="B101" s="5" t="n">
        <v>999</v>
      </c>
    </row>
    <row r="102">
      <c r="A102" s="4" t="inlineStr">
        <is>
          <t>Proportion of ownership interest in subsidiary</t>
        </is>
      </c>
      <c r="B102" s="4" t="inlineStr">
        <is>
          <t>99.99%</t>
        </is>
      </c>
    </row>
    <row r="103">
      <c r="A103" s="4" t="inlineStr">
        <is>
          <t>Description of nature of entity's operations and principal activities</t>
        </is>
      </c>
      <c r="B103" s="4" t="inlineStr">
        <is>
          <t xml:space="preserve">Equity
    interests </t>
        </is>
      </c>
    </row>
    <row r="104">
      <c r="A104" s="4" t="inlineStr">
        <is>
          <t>C S N Participacoes I I [Member]</t>
        </is>
      </c>
    </row>
    <row r="105">
      <c r="A105" s="3" t="inlineStr">
        <is>
          <t>IfrsStatementLineItems [Line Items]</t>
        </is>
      </c>
    </row>
    <row r="106">
      <c r="A106" s="4" t="inlineStr">
        <is>
          <t>Number of shares held by CSN (in units)</t>
        </is>
      </c>
      <c r="B106" s="5" t="n">
        <v>999</v>
      </c>
    </row>
    <row r="107">
      <c r="A107" s="4" t="inlineStr">
        <is>
          <t>Proportion of ownership interest in subsidiary</t>
        </is>
      </c>
      <c r="B107" s="4" t="inlineStr">
        <is>
          <t>99.99%</t>
        </is>
      </c>
    </row>
    <row r="108">
      <c r="A108" s="4" t="inlineStr">
        <is>
          <t>Description of nature of entity's operations and principal activities</t>
        </is>
      </c>
      <c r="B108" s="4" t="inlineStr">
        <is>
          <t xml:space="preserve">Equity
    interests </t>
        </is>
      </c>
    </row>
    <row r="109">
      <c r="A109" s="4" t="inlineStr">
        <is>
          <t>C S N Participacoes I I I [Member]</t>
        </is>
      </c>
    </row>
    <row r="110">
      <c r="A110" s="3" t="inlineStr">
        <is>
          <t>IfrsStatementLineItems [Line Items]</t>
        </is>
      </c>
    </row>
    <row r="111">
      <c r="A111" s="4" t="inlineStr">
        <is>
          <t>Number of shares held by CSN (in units)</t>
        </is>
      </c>
      <c r="B111" s="5" t="n">
        <v>999</v>
      </c>
    </row>
    <row r="112">
      <c r="A112" s="4" t="inlineStr">
        <is>
          <t>Proportion of ownership interest in subsidiary</t>
        </is>
      </c>
      <c r="B112" s="4" t="inlineStr">
        <is>
          <t>99.99%</t>
        </is>
      </c>
    </row>
    <row r="113">
      <c r="A113" s="4" t="inlineStr">
        <is>
          <t>Description of nature of entity's operations and principal activities</t>
        </is>
      </c>
      <c r="B113" s="4" t="inlineStr">
        <is>
          <t xml:space="preserve">Equity
    interests </t>
        </is>
      </c>
    </row>
    <row r="114">
      <c r="A114" s="4" t="inlineStr">
        <is>
          <t>C S N Participacoes I V [Member]</t>
        </is>
      </c>
    </row>
    <row r="115">
      <c r="A115" s="3" t="inlineStr">
        <is>
          <t>IfrsStatementLineItems [Line Items]</t>
        </is>
      </c>
    </row>
    <row r="116">
      <c r="A116" s="4" t="inlineStr">
        <is>
          <t>Number of shares held by CSN (in units)</t>
        </is>
      </c>
      <c r="B116" s="5" t="n">
        <v>999</v>
      </c>
    </row>
    <row r="117">
      <c r="A117" s="4" t="inlineStr">
        <is>
          <t>Proportion of ownership interest in subsidiary</t>
        </is>
      </c>
      <c r="B117" s="4" t="inlineStr">
        <is>
          <t>99.99%</t>
        </is>
      </c>
    </row>
    <row r="118">
      <c r="A118" s="4" t="inlineStr">
        <is>
          <t>Description of nature of entity's operations and principal activities</t>
        </is>
      </c>
      <c r="B118" s="4" t="inlineStr">
        <is>
          <t xml:space="preserve">Equity
    interests </t>
        </is>
      </c>
    </row>
    <row r="119">
      <c r="A119" s="4" t="inlineStr">
        <is>
          <t>C S N Participacoes V [Member]</t>
        </is>
      </c>
    </row>
    <row r="120">
      <c r="A120" s="3" t="inlineStr">
        <is>
          <t>IfrsStatementLineItems [Line Items]</t>
        </is>
      </c>
    </row>
    <row r="121">
      <c r="A121" s="4" t="inlineStr">
        <is>
          <t>Number of shares held by CSN (in units)</t>
        </is>
      </c>
      <c r="B121" s="5" t="n">
        <v>999</v>
      </c>
    </row>
    <row r="122">
      <c r="A122" s="4" t="inlineStr">
        <is>
          <t>Proportion of ownership interest in subsidiary</t>
        </is>
      </c>
      <c r="B122" s="4" t="inlineStr">
        <is>
          <t>99.99%</t>
        </is>
      </c>
    </row>
    <row r="123">
      <c r="A123" s="4" t="inlineStr">
        <is>
          <t>Description of nature of entity's operations and principal activities</t>
        </is>
      </c>
      <c r="B123" s="4" t="inlineStr">
        <is>
          <t xml:space="preserve">Equity
    interests </t>
        </is>
      </c>
    </row>
    <row r="124">
      <c r="A124" s="4" t="inlineStr">
        <is>
          <t>Lusosider Projectos Siderurgicos S A [Member]</t>
        </is>
      </c>
    </row>
    <row r="125">
      <c r="A125" s="3" t="inlineStr">
        <is>
          <t>IfrsStatementLineItems [Line Items]</t>
        </is>
      </c>
    </row>
    <row r="126">
      <c r="A126" s="4" t="inlineStr">
        <is>
          <t>Proportion of ownership interest in subsidiary</t>
        </is>
      </c>
      <c r="B126" s="4" t="inlineStr">
        <is>
          <t>100.00%</t>
        </is>
      </c>
      <c r="C126" s="4" t="inlineStr">
        <is>
          <t>100.00%</t>
        </is>
      </c>
    </row>
    <row r="127">
      <c r="A127" s="4" t="inlineStr">
        <is>
          <t>Description of nature of entity's operations and principal activities</t>
        </is>
      </c>
      <c r="B127" s="4" t="inlineStr">
        <is>
          <t xml:space="preserve">Equity
    interests and product sales </t>
        </is>
      </c>
    </row>
    <row r="128">
      <c r="A128" s="4" t="inlineStr">
        <is>
          <t>Lusosider Acos Planos S A [Member]</t>
        </is>
      </c>
    </row>
    <row r="129">
      <c r="A129" s="3" t="inlineStr">
        <is>
          <t>IfrsStatementLineItems [Line Items]</t>
        </is>
      </c>
    </row>
    <row r="130">
      <c r="A130" s="4" t="inlineStr">
        <is>
          <t>Proportion of ownership interest in subsidiary</t>
        </is>
      </c>
      <c r="B130" s="4" t="inlineStr">
        <is>
          <t>99.99%</t>
        </is>
      </c>
      <c r="C130" s="4" t="inlineStr">
        <is>
          <t>99.99%</t>
        </is>
      </c>
    </row>
    <row r="131">
      <c r="A131" s="4" t="inlineStr">
        <is>
          <t>Description of nature of entity's operations and principal activities</t>
        </is>
      </c>
      <c r="B131" s="4" t="inlineStr">
        <is>
          <t xml:space="preserve">Steel
    and Equity interests </t>
        </is>
      </c>
    </row>
    <row r="132">
      <c r="A132" s="4" t="inlineStr">
        <is>
          <t>C S N Resources S A [Member]</t>
        </is>
      </c>
    </row>
    <row r="133">
      <c r="A133" s="3" t="inlineStr">
        <is>
          <t>IfrsStatementLineItems [Line Items]</t>
        </is>
      </c>
    </row>
    <row r="134">
      <c r="A134" s="4" t="inlineStr">
        <is>
          <t>Proportion of ownership interest in subsidiary</t>
        </is>
      </c>
      <c r="B134" s="4" t="inlineStr">
        <is>
          <t>100.00%</t>
        </is>
      </c>
      <c r="C134" s="4" t="inlineStr">
        <is>
          <t>100.00%</t>
        </is>
      </c>
    </row>
    <row r="135">
      <c r="A135" s="4" t="inlineStr">
        <is>
          <t>Description of nature of entity's operations and principal activities</t>
        </is>
      </c>
      <c r="B135" s="4" t="inlineStr">
        <is>
          <t>Financial
    transactions and Equity interests</t>
        </is>
      </c>
    </row>
    <row r="136">
      <c r="A136" s="4" t="inlineStr">
        <is>
          <t>Companhia Brasileira De Latas [Member]</t>
        </is>
      </c>
    </row>
    <row r="137">
      <c r="A137" s="3" t="inlineStr">
        <is>
          <t>IfrsStatementLineItems [Line Items]</t>
        </is>
      </c>
    </row>
    <row r="138">
      <c r="A138" s="4" t="inlineStr">
        <is>
          <t>Proportion of ownership interest in subsidiary</t>
        </is>
      </c>
      <c r="B138" s="4" t="inlineStr">
        <is>
          <t>99.99%</t>
        </is>
      </c>
      <c r="C138" s="4" t="inlineStr">
        <is>
          <t>99.99%</t>
        </is>
      </c>
    </row>
    <row r="139">
      <c r="A139" s="4" t="inlineStr">
        <is>
          <t>Description of nature of entity's operations and principal activities</t>
        </is>
      </c>
      <c r="B139" s="4" t="inlineStr">
        <is>
          <t xml:space="preserve">Sale
    of cans and containers in general and Equity interests </t>
        </is>
      </c>
    </row>
    <row r="140">
      <c r="A140" s="4" t="inlineStr">
        <is>
          <t>Companhia De Embalagens Metalicas M M S A [Member]</t>
        </is>
      </c>
    </row>
    <row r="141">
      <c r="A141" s="3" t="inlineStr">
        <is>
          <t>IfrsStatementLineItems [Line Items]</t>
        </is>
      </c>
    </row>
    <row r="142">
      <c r="A142" s="4" t="inlineStr">
        <is>
          <t>Proportion of ownership interest in subsidiary</t>
        </is>
      </c>
      <c r="B142" s="4" t="inlineStr">
        <is>
          <t>99.99%</t>
        </is>
      </c>
      <c r="C142" s="4" t="inlineStr">
        <is>
          <t>99.99%</t>
        </is>
      </c>
    </row>
    <row r="143">
      <c r="A143" s="4" t="inlineStr">
        <is>
          <t>Description of nature of entity's operations and principal activities</t>
        </is>
      </c>
      <c r="B143" s="4" t="inlineStr">
        <is>
          <t xml:space="preserve">Production
    and sale of cans and related activities </t>
        </is>
      </c>
    </row>
    <row r="144">
      <c r="A144" s="4" t="inlineStr">
        <is>
          <t>Companhia De Embalagens Metalicas M T M [Member]</t>
        </is>
      </c>
    </row>
    <row r="145">
      <c r="A145" s="3" t="inlineStr">
        <is>
          <t>IfrsStatementLineItems [Line Items]</t>
        </is>
      </c>
    </row>
    <row r="146">
      <c r="A146" s="4" t="inlineStr">
        <is>
          <t>Proportion of ownership interest in subsidiary</t>
        </is>
      </c>
      <c r="B146" s="4" t="inlineStr">
        <is>
          <t>99.99%</t>
        </is>
      </c>
      <c r="C146" s="4" t="inlineStr">
        <is>
          <t>99.99%</t>
        </is>
      </c>
    </row>
    <row r="147">
      <c r="A147" s="4" t="inlineStr">
        <is>
          <t>Description of nature of entity's operations and principal activities</t>
        </is>
      </c>
      <c r="B147" s="4" t="inlineStr">
        <is>
          <t xml:space="preserve">Production
    and sale of cans and related activities </t>
        </is>
      </c>
    </row>
    <row r="148">
      <c r="A148" s="4" t="inlineStr">
        <is>
          <t>C S N Steel Holdings 1 S L U [Member]</t>
        </is>
      </c>
    </row>
    <row r="149">
      <c r="A149" s="3" t="inlineStr">
        <is>
          <t>IfrsStatementLineItems [Line Items]</t>
        </is>
      </c>
    </row>
    <row r="150">
      <c r="A150" s="4" t="inlineStr">
        <is>
          <t>Proportion of ownership interest in subsidiary</t>
        </is>
      </c>
      <c r="B150" s="4" t="inlineStr">
        <is>
          <t>100.00%</t>
        </is>
      </c>
      <c r="C150" s="4" t="inlineStr">
        <is>
          <t>100.00%</t>
        </is>
      </c>
    </row>
    <row r="151">
      <c r="A151" s="4" t="inlineStr">
        <is>
          <t>Description of nature of entity's operations and principal activities</t>
        </is>
      </c>
      <c r="B151" s="4" t="inlineStr">
        <is>
          <t xml:space="preserve"> Financial
    transactions, product sales and Equity interests </t>
        </is>
      </c>
    </row>
    <row r="152">
      <c r="A152" s="4" t="inlineStr">
        <is>
          <t>C S N Productos Siderurgicos S L [Member]</t>
        </is>
      </c>
    </row>
    <row r="153">
      <c r="A153" s="3" t="inlineStr">
        <is>
          <t>IfrsStatementLineItems [Line Items]</t>
        </is>
      </c>
    </row>
    <row r="154">
      <c r="A154" s="4" t="inlineStr">
        <is>
          <t>Proportion of ownership interest in subsidiary</t>
        </is>
      </c>
      <c r="B154" s="4" t="inlineStr">
        <is>
          <t>100.00%</t>
        </is>
      </c>
      <c r="C154" s="4" t="inlineStr">
        <is>
          <t>100.00%</t>
        </is>
      </c>
    </row>
    <row r="155">
      <c r="A155" s="4" t="inlineStr">
        <is>
          <t>Description of nature of entity's operations and principal activities</t>
        </is>
      </c>
      <c r="B155" s="4" t="inlineStr">
        <is>
          <t xml:space="preserve">Financial
    transactions, product sales and Equity interests </t>
        </is>
      </c>
    </row>
    <row r="156">
      <c r="A156" s="4" t="inlineStr">
        <is>
          <t>Stalhwerk Thuringen Gmb H [Member]</t>
        </is>
      </c>
    </row>
    <row r="157">
      <c r="A157" s="3" t="inlineStr">
        <is>
          <t>IfrsStatementLineItems [Line Items]</t>
        </is>
      </c>
    </row>
    <row r="158">
      <c r="A158" s="4" t="inlineStr">
        <is>
          <t>Proportion of ownership interest in subsidiary</t>
        </is>
      </c>
      <c r="B158" s="4" t="inlineStr">
        <is>
          <t>100.00%</t>
        </is>
      </c>
      <c r="C158" s="4" t="inlineStr">
        <is>
          <t>100.00%</t>
        </is>
      </c>
    </row>
    <row r="159">
      <c r="A159" s="4" t="inlineStr">
        <is>
          <t>Description of nature of entity's operations and principal activities</t>
        </is>
      </c>
      <c r="B159" s="4" t="inlineStr">
        <is>
          <t xml:space="preserve">Production
    and sale of long steel and related activities </t>
        </is>
      </c>
    </row>
    <row r="160">
      <c r="A160" s="4" t="inlineStr">
        <is>
          <t>C S N Steel Sections Polska Sp Zoo [Member]</t>
        </is>
      </c>
    </row>
    <row r="161">
      <c r="A161" s="3" t="inlineStr">
        <is>
          <t>IfrsStatementLineItems [Line Items]</t>
        </is>
      </c>
    </row>
    <row r="162">
      <c r="A162" s="4" t="inlineStr">
        <is>
          <t>Proportion of ownership interest in subsidiary</t>
        </is>
      </c>
      <c r="B162" s="4" t="inlineStr">
        <is>
          <t>100.00%</t>
        </is>
      </c>
      <c r="C162" s="4" t="inlineStr">
        <is>
          <t>100.00%</t>
        </is>
      </c>
    </row>
    <row r="163">
      <c r="A163" s="4" t="inlineStr">
        <is>
          <t>Description of nature of entity's operations and principal activities</t>
        </is>
      </c>
      <c r="B163" s="4" t="inlineStr">
        <is>
          <t xml:space="preserve"> Financial
    transactions, product sales and Equity interests</t>
        </is>
      </c>
    </row>
    <row r="164">
      <c r="A164" s="4" t="inlineStr">
        <is>
          <t>C S N Mining Holding S L [Member]</t>
        </is>
      </c>
    </row>
    <row r="165">
      <c r="A165" s="3" t="inlineStr">
        <is>
          <t>IfrsStatementLineItems [Line Items]</t>
        </is>
      </c>
    </row>
    <row r="166">
      <c r="A166" s="4" t="inlineStr">
        <is>
          <t>Proportion of ownership interest in subsidiary</t>
        </is>
      </c>
      <c r="B166" s="4" t="inlineStr">
        <is>
          <t>78.24%</t>
        </is>
      </c>
      <c r="C166" s="4" t="inlineStr">
        <is>
          <t>87.52%</t>
        </is>
      </c>
    </row>
    <row r="167">
      <c r="A167" s="4" t="inlineStr">
        <is>
          <t>Description of nature of entity's operations and principal activities</t>
        </is>
      </c>
      <c r="B167" s="4" t="inlineStr">
        <is>
          <t xml:space="preserve">Financial
    transactions, product sales and Equity interests </t>
        </is>
      </c>
    </row>
    <row r="168">
      <c r="A168" s="4" t="inlineStr">
        <is>
          <t>C S N Mining Gmb H [Member]</t>
        </is>
      </c>
    </row>
    <row r="169">
      <c r="A169" s="3" t="inlineStr">
        <is>
          <t>IfrsStatementLineItems [Line Items]</t>
        </is>
      </c>
    </row>
    <row r="170">
      <c r="A170" s="4" t="inlineStr">
        <is>
          <t>Proportion of ownership interest in subsidiary</t>
        </is>
      </c>
      <c r="B170" s="4" t="inlineStr">
        <is>
          <t>78.24%</t>
        </is>
      </c>
      <c r="C170" s="4" t="inlineStr">
        <is>
          <t>87.52%</t>
        </is>
      </c>
    </row>
    <row r="171">
      <c r="A171" s="4" t="inlineStr">
        <is>
          <t>Description of nature of entity's operations and principal activities</t>
        </is>
      </c>
      <c r="B171" s="4" t="inlineStr">
        <is>
          <t xml:space="preserve">Financial
    transactions, product sales and Equity interests </t>
        </is>
      </c>
    </row>
    <row r="172">
      <c r="A172" s="4" t="inlineStr">
        <is>
          <t>C S N Mining Asia Limited [Member]</t>
        </is>
      </c>
    </row>
    <row r="173">
      <c r="A173" s="3" t="inlineStr">
        <is>
          <t>IfrsStatementLineItems [Line Items]</t>
        </is>
      </c>
    </row>
    <row r="174">
      <c r="A174" s="4" t="inlineStr">
        <is>
          <t>Proportion of ownership interest in subsidiary</t>
        </is>
      </c>
      <c r="B174" s="4" t="inlineStr">
        <is>
          <t>78.24%</t>
        </is>
      </c>
      <c r="C174" s="4" t="inlineStr">
        <is>
          <t>87.52%</t>
        </is>
      </c>
    </row>
    <row r="175">
      <c r="A175" s="4" t="inlineStr">
        <is>
          <t>Description of nature of entity's operations and principal activities</t>
        </is>
      </c>
      <c r="B175" s="4" t="inlineStr">
        <is>
          <t xml:space="preserve">Commercial
    representation </t>
        </is>
      </c>
    </row>
    <row r="176">
      <c r="A176" s="4" t="inlineStr">
        <is>
          <t>Lusosider Iberica S A [Member]</t>
        </is>
      </c>
    </row>
    <row r="177">
      <c r="A177" s="3" t="inlineStr">
        <is>
          <t>IfrsStatementLineItems [Line Items]</t>
        </is>
      </c>
    </row>
    <row r="178">
      <c r="A178" s="4" t="inlineStr">
        <is>
          <t>Proportion of ownership interest in subsidiary</t>
        </is>
      </c>
      <c r="B178" s="4" t="inlineStr">
        <is>
          <t>100.00%</t>
        </is>
      </c>
      <c r="C178" s="4" t="inlineStr">
        <is>
          <t>100.00%</t>
        </is>
      </c>
    </row>
    <row r="179">
      <c r="A179" s="4" t="inlineStr">
        <is>
          <t>Description of nature of entity's operations and principal activities</t>
        </is>
      </c>
      <c r="B179" s="4" t="inlineStr">
        <is>
          <t xml:space="preserve">Steel,
    commercial and industrial activities and equity interests </t>
        </is>
      </c>
    </row>
    <row r="180">
      <c r="A180" s="4" t="inlineStr">
        <is>
          <t>C S Mining Portugal Unipessoal Lda [Member]</t>
        </is>
      </c>
    </row>
    <row r="181">
      <c r="A181" s="3" t="inlineStr">
        <is>
          <t>IfrsStatementLineItems [Line Items]</t>
        </is>
      </c>
    </row>
    <row r="182">
      <c r="A182" s="4" t="inlineStr">
        <is>
          <t>Proportion of ownership interest in subsidiary</t>
        </is>
      </c>
      <c r="B182" s="4" t="inlineStr">
        <is>
          <t>78.24%</t>
        </is>
      </c>
      <c r="C182" s="4" t="inlineStr">
        <is>
          <t>87.52%</t>
        </is>
      </c>
    </row>
    <row r="183">
      <c r="A183" s="4" t="inlineStr">
        <is>
          <t>Description of nature of entity's operations and principal activities</t>
        </is>
      </c>
      <c r="B183" s="4" t="inlineStr">
        <is>
          <t xml:space="preserve">Commercial
    and representation of products </t>
        </is>
      </c>
    </row>
    <row r="184">
      <c r="A184" s="4" t="inlineStr">
        <is>
          <t>Companhia Siderurgica Nacional L L C [Member]</t>
        </is>
      </c>
    </row>
    <row r="185">
      <c r="A185" s="3" t="inlineStr">
        <is>
          <t>IfrsStatementLineItems [Line Items]</t>
        </is>
      </c>
    </row>
    <row r="186">
      <c r="A186" s="4" t="inlineStr">
        <is>
          <t>Proportion of ownership interest in subsidiary</t>
        </is>
      </c>
      <c r="B186" s="4" t="inlineStr">
        <is>
          <t>100.00%</t>
        </is>
      </c>
      <c r="C186" s="4" t="inlineStr">
        <is>
          <t>100.00%</t>
        </is>
      </c>
    </row>
    <row r="187">
      <c r="A187" s="4" t="inlineStr">
        <is>
          <t>Description of nature of entity's operations and principal activities</t>
        </is>
      </c>
      <c r="B187" s="4" t="inlineStr">
        <is>
          <t>Import
    and distribution/resale of products</t>
        </is>
      </c>
    </row>
    <row r="188">
      <c r="A188" s="4" t="inlineStr">
        <is>
          <t>C S N Cimentos S A 1 [Member]</t>
        </is>
      </c>
    </row>
    <row r="189">
      <c r="A189" s="3" t="inlineStr">
        <is>
          <t>IfrsStatementLineItems [Line Items]</t>
        </is>
      </c>
    </row>
    <row r="190">
      <c r="A190" s="4" t="inlineStr">
        <is>
          <t>Proportion of ownership interest in subsidiary</t>
        </is>
      </c>
      <c r="C190" s="4" t="inlineStr">
        <is>
          <t>10.00%</t>
        </is>
      </c>
    </row>
    <row r="191">
      <c r="A191" s="4" t="inlineStr">
        <is>
          <t>Description of nature of entity's operations and principal activities</t>
        </is>
      </c>
      <c r="B191" s="4" t="inlineStr">
        <is>
          <t xml:space="preserve">Manufacturing
    and sale of cement  </t>
        </is>
      </c>
    </row>
    <row r="192">
      <c r="A192" s="4" t="inlineStr">
        <is>
          <t>Elizabeth Cimentos S A [Member]</t>
        </is>
      </c>
    </row>
    <row r="193">
      <c r="A193" s="3" t="inlineStr">
        <is>
          <t>IfrsStatementLineItems [Line Items]</t>
        </is>
      </c>
    </row>
    <row r="194">
      <c r="A194" s="4" t="inlineStr">
        <is>
          <t>Proportion of ownership interest in subsidiary</t>
        </is>
      </c>
      <c r="B194" s="4" t="inlineStr">
        <is>
          <t>99.98%</t>
        </is>
      </c>
    </row>
    <row r="195">
      <c r="A195" s="4" t="inlineStr">
        <is>
          <t>Description of nature of entity's operations and principal activities</t>
        </is>
      </c>
      <c r="B195" s="4" t="inlineStr">
        <is>
          <t xml:space="preserve">Manufacturing
    and sale of cement  </t>
        </is>
      </c>
    </row>
    <row r="196">
      <c r="A196" s="4" t="inlineStr">
        <is>
          <t>Elizabeth Mineracao Ltda [Member]</t>
        </is>
      </c>
    </row>
    <row r="197">
      <c r="A197" s="3" t="inlineStr">
        <is>
          <t>IfrsStatementLineItems [Line Items]</t>
        </is>
      </c>
    </row>
    <row r="198">
      <c r="A198" s="4" t="inlineStr">
        <is>
          <t>Proportion of ownership interest in subsidiary</t>
        </is>
      </c>
      <c r="B198" s="4" t="inlineStr">
        <is>
          <t>99.96%</t>
        </is>
      </c>
    </row>
    <row r="199">
      <c r="A199" s="4" t="inlineStr">
        <is>
          <t>Description of nature of entity's operations and principal activities</t>
        </is>
      </c>
      <c r="B199" s="4" t="inlineStr">
        <is>
          <t xml:space="preserve">Mining  </t>
        </is>
      </c>
    </row>
    <row r="200">
      <c r="A200" s="4" t="inlineStr">
        <is>
          <t>Ita Energetica S A [Member]</t>
        </is>
      </c>
    </row>
    <row r="201">
      <c r="A201" s="3" t="inlineStr">
        <is>
          <t>IfrsStatementLineItems [Line Items]</t>
        </is>
      </c>
    </row>
    <row r="202">
      <c r="A202" s="4" t="inlineStr">
        <is>
          <t>Number of shares held by CSN (in units)</t>
        </is>
      </c>
      <c r="B202" s="5" t="n">
        <v>253606846</v>
      </c>
    </row>
    <row r="203">
      <c r="A203" s="4" t="inlineStr">
        <is>
          <t>Proportion of ownership interest in subsidiary</t>
        </is>
      </c>
      <c r="B203" s="4" t="inlineStr">
        <is>
          <t>48.75%</t>
        </is>
      </c>
      <c r="C203" s="4" t="inlineStr">
        <is>
          <t>48.75%</t>
        </is>
      </c>
    </row>
    <row r="204">
      <c r="A204" s="4" t="inlineStr">
        <is>
          <t>Description of nature of entity's operations and principal activities</t>
        </is>
      </c>
      <c r="B204" s="4" t="inlineStr">
        <is>
          <t>Electric
    power generation</t>
        </is>
      </c>
    </row>
    <row r="205">
      <c r="A205" s="4" t="inlineStr">
        <is>
          <t>Consorcio Da Usina Hidreletrica De Igarapava [Member]</t>
        </is>
      </c>
    </row>
    <row r="206">
      <c r="A206" s="3" t="inlineStr">
        <is>
          <t>IfrsStatementLineItems [Line Items]</t>
        </is>
      </c>
    </row>
    <row r="207">
      <c r="A207" s="4" t="inlineStr">
        <is>
          <t>Proportion of ownership interest in subsidiary</t>
        </is>
      </c>
      <c r="B207" s="4" t="inlineStr">
        <is>
          <t>17.92%</t>
        </is>
      </c>
      <c r="C207" s="4" t="inlineStr">
        <is>
          <t>17.92%</t>
        </is>
      </c>
    </row>
    <row r="208">
      <c r="A208" s="4" t="inlineStr">
        <is>
          <t>Description of nature of entity's operations and principal activities</t>
        </is>
      </c>
      <c r="B208" s="4" t="inlineStr">
        <is>
          <t xml:space="preserve">Electric
    power consortium </t>
        </is>
      </c>
    </row>
    <row r="209">
      <c r="A209" s="4" t="inlineStr">
        <is>
          <t>M R S Logistica S A [Member]</t>
        </is>
      </c>
    </row>
    <row r="210">
      <c r="A210" s="3" t="inlineStr">
        <is>
          <t>IfrsStatementLineItems [Line Items]</t>
        </is>
      </c>
    </row>
    <row r="211">
      <c r="A211" s="4" t="inlineStr">
        <is>
          <t>Number of shares held by CSN (in units)</t>
        </is>
      </c>
      <c r="B211" s="5" t="n">
        <v>63377198</v>
      </c>
    </row>
    <row r="212">
      <c r="A212" s="4" t="inlineStr">
        <is>
          <t>Proportion of ownership interest in subsidiary</t>
        </is>
      </c>
      <c r="B212" s="4" t="inlineStr">
        <is>
          <t>18.64%</t>
        </is>
      </c>
      <c r="C212" s="4" t="inlineStr">
        <is>
          <t>18.64%</t>
        </is>
      </c>
    </row>
    <row r="213">
      <c r="A213" s="4" t="inlineStr">
        <is>
          <t>Description of nature of entity's operations and principal activities</t>
        </is>
      </c>
      <c r="B213" s="4" t="inlineStr">
        <is>
          <t>Railroad
    transportation</t>
        </is>
      </c>
    </row>
    <row r="214">
      <c r="A214" s="4" t="inlineStr">
        <is>
          <t>Aceros Del Orinoco S A [Member]</t>
        </is>
      </c>
    </row>
    <row r="215">
      <c r="A215" s="3" t="inlineStr">
        <is>
          <t>IfrsStatementLineItems [Line Items]</t>
        </is>
      </c>
    </row>
    <row r="216">
      <c r="A216" s="4" t="inlineStr">
        <is>
          <t>Proportion of ownership interest in subsidiary</t>
        </is>
      </c>
      <c r="B216" s="4" t="inlineStr">
        <is>
          <t>31.82%</t>
        </is>
      </c>
      <c r="C216" s="4" t="inlineStr">
        <is>
          <t>31.82%</t>
        </is>
      </c>
    </row>
    <row r="217">
      <c r="A217" s="4" t="inlineStr">
        <is>
          <t>Description of nature of entity's operations and principal activities</t>
        </is>
      </c>
      <c r="B217" s="4" t="inlineStr">
        <is>
          <t xml:space="preserve">Dormant
    company </t>
        </is>
      </c>
    </row>
    <row r="218">
      <c r="A218" s="4" t="inlineStr">
        <is>
          <t>Transnordestina Logistica S A [Member]</t>
        </is>
      </c>
    </row>
    <row r="219">
      <c r="A219" s="3" t="inlineStr">
        <is>
          <t>IfrsStatementLineItems [Line Items]</t>
        </is>
      </c>
    </row>
    <row r="220">
      <c r="A220" s="4" t="inlineStr">
        <is>
          <t>Number of shares held by CSN (in units)</t>
        </is>
      </c>
      <c r="B220" s="5" t="n">
        <v>24670093</v>
      </c>
    </row>
    <row r="221">
      <c r="A221" s="4" t="inlineStr">
        <is>
          <t>Proportion of ownership interest in subsidiary</t>
        </is>
      </c>
      <c r="B221" s="4" t="inlineStr">
        <is>
          <t>47.26%</t>
        </is>
      </c>
      <c r="C221" s="4" t="inlineStr">
        <is>
          <t>47.26%</t>
        </is>
      </c>
    </row>
    <row r="222">
      <c r="A222" s="4" t="inlineStr">
        <is>
          <t>Description of nature of entity's operations and principal activities</t>
        </is>
      </c>
      <c r="B222" s="4" t="inlineStr">
        <is>
          <t xml:space="preserve">Railroad
    logistics </t>
        </is>
      </c>
    </row>
    <row r="223">
      <c r="A223" s="4" t="inlineStr">
        <is>
          <t>Equimac S A [Member]</t>
        </is>
      </c>
    </row>
    <row r="224">
      <c r="A224" s="3" t="inlineStr">
        <is>
          <t>IfrsStatementLineItems [Line Items]</t>
        </is>
      </c>
    </row>
    <row r="225">
      <c r="A225" s="4" t="inlineStr">
        <is>
          <t>Number of shares held by CSN (in units)</t>
        </is>
      </c>
      <c r="B225" s="5" t="n">
        <v>1395</v>
      </c>
    </row>
    <row r="226">
      <c r="A226" s="4" t="inlineStr">
        <is>
          <t>Proportion of ownership interest in subsidiary</t>
        </is>
      </c>
      <c r="B226" s="4" t="inlineStr">
        <is>
          <t>50.00%</t>
        </is>
      </c>
      <c r="C226" s="4" t="inlineStr">
        <is>
          <t>50.00%</t>
        </is>
      </c>
    </row>
    <row r="227">
      <c r="A227" s="4" t="inlineStr">
        <is>
          <t>Description of nature of entity's operations and principal activities</t>
        </is>
      </c>
      <c r="B227" s="4" t="inlineStr">
        <is>
          <t xml:space="preserve">Rental
    of commercial and industrial machinery and equipment </t>
        </is>
      </c>
    </row>
    <row r="228">
      <c r="A228" s="4" t="inlineStr">
        <is>
          <t>M R S Logistica S A 1 [Member]</t>
        </is>
      </c>
    </row>
    <row r="229">
      <c r="A229" s="3" t="inlineStr">
        <is>
          <t>IfrsStatementLineItems [Line Items]</t>
        </is>
      </c>
    </row>
    <row r="230">
      <c r="A230" s="4" t="inlineStr">
        <is>
          <t>Proportion of ownership interest in subsidiary</t>
        </is>
      </c>
      <c r="B230" s="4" t="inlineStr">
        <is>
          <t>14.58%</t>
        </is>
      </c>
      <c r="C230" s="4" t="inlineStr">
        <is>
          <t>16.30%</t>
        </is>
      </c>
    </row>
    <row r="231">
      <c r="A231" s="4" t="inlineStr">
        <is>
          <t>Description of nature of entity's operations and principal activities</t>
        </is>
      </c>
      <c r="B231" s="4" t="inlineStr">
        <is>
          <t xml:space="preserve">Railroad
    transportation </t>
        </is>
      </c>
    </row>
    <row r="232">
      <c r="A232" s="4" t="inlineStr">
        <is>
          <t>Arvedi Metalfer Do Brasil S A [Member]</t>
        </is>
      </c>
    </row>
    <row r="233">
      <c r="A233" s="3" t="inlineStr">
        <is>
          <t>IfrsStatementLineItems [Line Items]</t>
        </is>
      </c>
    </row>
    <row r="234">
      <c r="A234" s="4" t="inlineStr">
        <is>
          <t>Number of shares held by CSN (in units)</t>
        </is>
      </c>
      <c r="B234" s="5" t="n">
        <v>57224882</v>
      </c>
    </row>
    <row r="235">
      <c r="A235" s="4" t="inlineStr">
        <is>
          <t>Proportion of ownership interest in subsidiary</t>
        </is>
      </c>
      <c r="B235" s="4" t="inlineStr">
        <is>
          <t>20.00%</t>
        </is>
      </c>
      <c r="C235" s="4" t="inlineStr">
        <is>
          <t>20.00%</t>
        </is>
      </c>
    </row>
    <row r="236">
      <c r="A236" s="4" t="inlineStr">
        <is>
          <t>Description of nature of entity's operations and principal activities</t>
        </is>
      </c>
      <c r="B236" s="4" t="inlineStr">
        <is>
          <t xml:space="preserve">Metallurgy
    and Equity interests </t>
        </is>
      </c>
    </row>
    <row r="237">
      <c r="A237" s="4" t="inlineStr">
        <is>
          <t>Diplic I I Private Credit Balanced Mutual Fund [Member]</t>
        </is>
      </c>
    </row>
    <row r="238">
      <c r="A238" s="3" t="inlineStr">
        <is>
          <t>IfrsStatementLineItems [Line Items]</t>
        </is>
      </c>
    </row>
    <row r="239">
      <c r="A239" s="4" t="inlineStr">
        <is>
          <t>Proportion of ownership interest in subsidiary</t>
        </is>
      </c>
      <c r="B239" s="4" t="inlineStr">
        <is>
          <t>100.00%</t>
        </is>
      </c>
      <c r="C239" s="4" t="inlineStr">
        <is>
          <t>100.00%</t>
        </is>
      </c>
    </row>
    <row r="240">
      <c r="A240" s="4" t="inlineStr">
        <is>
          <t>Description of nature of entity's operations and principal activities</t>
        </is>
      </c>
      <c r="B240" s="4" t="inlineStr">
        <is>
          <t xml:space="preserve">Investment
    fund </t>
        </is>
      </c>
    </row>
    <row r="241">
      <c r="A241" s="4" t="inlineStr">
        <is>
          <t>Caixa Vertice Private Credit Balanced Mutual Fund [Member]</t>
        </is>
      </c>
    </row>
    <row r="242">
      <c r="A242" s="3" t="inlineStr">
        <is>
          <t>IfrsStatementLineItems [Line Items]</t>
        </is>
      </c>
    </row>
    <row r="243">
      <c r="A243" s="4" t="inlineStr">
        <is>
          <t>Proportion of ownership interest in subsidiary</t>
        </is>
      </c>
      <c r="B243" s="4" t="inlineStr">
        <is>
          <t>100.00%</t>
        </is>
      </c>
      <c r="C243" s="4" t="inlineStr">
        <is>
          <t>100.00%</t>
        </is>
      </c>
    </row>
    <row r="244">
      <c r="A244" s="4" t="inlineStr">
        <is>
          <t>Description of nature of entity's operations and principal activities</t>
        </is>
      </c>
      <c r="B244" s="4" t="inlineStr">
        <is>
          <t xml:space="preserve">nvestment
    fund </t>
        </is>
      </c>
    </row>
    <row r="245">
      <c r="A245" s="4" t="inlineStr">
        <is>
          <t>V R 1 Private Credit Balanced Mutual Fund [Member]</t>
        </is>
      </c>
    </row>
    <row r="246">
      <c r="A246" s="3" t="inlineStr">
        <is>
          <t>IfrsStatementLineItems [Line Items]</t>
        </is>
      </c>
    </row>
    <row r="247">
      <c r="A247" s="4" t="inlineStr">
        <is>
          <t>Proportion of ownership interest in subsidiary</t>
        </is>
      </c>
      <c r="B247" s="4" t="inlineStr">
        <is>
          <t>100.00%</t>
        </is>
      </c>
      <c r="C247" s="4" t="inlineStr">
        <is>
          <t>100.00%</t>
        </is>
      </c>
    </row>
    <row r="248">
      <c r="A248" s="4" t="inlineStr">
        <is>
          <t>Description of nature of entity's operations and principal activities</t>
        </is>
      </c>
      <c r="B248" s="4" t="inlineStr">
        <is>
          <t xml:space="preserve">nvestment
    fund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of direct equity interests in subsidiaries, joint ventures, joint operations, associates and other investment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Assets</t>
        </is>
      </c>
      <c r="B4" s="6" t="inlineStr">
        <is>
          <t>R$ 79379103</t>
        </is>
      </c>
      <c r="C4" s="6" t="inlineStr">
        <is>
          <t>R$ 63002149</t>
        </is>
      </c>
    </row>
    <row r="5">
      <c r="A5" s="4" t="inlineStr">
        <is>
          <t>Equity</t>
        </is>
      </c>
      <c r="B5" s="5" t="n">
        <v>23374389</v>
      </c>
      <c r="C5" s="5" t="n">
        <v>11251505</v>
      </c>
      <c r="D5" s="6" t="inlineStr">
        <is>
          <t>R$ 11361932</t>
        </is>
      </c>
      <c r="E5" s="6" t="inlineStr">
        <is>
          <t>R$ 10013440</t>
        </is>
      </c>
    </row>
    <row r="6">
      <c r="A6" s="4" t="inlineStr">
        <is>
          <t xml:space="preserve"> Net income for the year</t>
        </is>
      </c>
      <c r="B6" s="5" t="n">
        <v>13595621</v>
      </c>
      <c r="C6" s="5" t="n">
        <v>4292618</v>
      </c>
      <c r="D6" s="6" t="inlineStr">
        <is>
          <t>R$ 2244511</t>
        </is>
      </c>
    </row>
    <row r="7">
      <c r="A7" s="4" t="inlineStr">
        <is>
          <t>Total Investments</t>
        </is>
      </c>
      <c r="B7" s="5" t="n">
        <v>4011828</v>
      </c>
      <c r="C7" s="5" t="n">
        <v>3695780</v>
      </c>
    </row>
    <row r="8">
      <c r="A8" s="4" t="inlineStr">
        <is>
          <t>Panatlantica [Member]</t>
        </is>
      </c>
    </row>
    <row r="9">
      <c r="A9" s="3" t="inlineStr">
        <is>
          <t>IfrsStatementLineItems [Line Items]</t>
        </is>
      </c>
    </row>
    <row r="10">
      <c r="A10" s="4" t="inlineStr">
        <is>
          <t>Equity</t>
        </is>
      </c>
      <c r="B10" s="5" t="n">
        <v>190321</v>
      </c>
      <c r="C10" s="5" t="n">
        <v>59879</v>
      </c>
    </row>
    <row r="11">
      <c r="A11" s="4" t="inlineStr">
        <is>
          <t>Classified At Fair Value Through Profit Or Loss [Member]</t>
        </is>
      </c>
    </row>
    <row r="12">
      <c r="A12" s="3" t="inlineStr">
        <is>
          <t>IfrsStatementLineItems [Line Items]</t>
        </is>
      </c>
    </row>
    <row r="13">
      <c r="A13" s="4" t="inlineStr">
        <is>
          <t>Equity</t>
        </is>
      </c>
      <c r="B13" s="5" t="n">
        <v>190321</v>
      </c>
      <c r="C13" s="5" t="n">
        <v>59879</v>
      </c>
    </row>
    <row r="14">
      <c r="A14" s="4" t="inlineStr">
        <is>
          <t>Eliminations [Member]</t>
        </is>
      </c>
    </row>
    <row r="15">
      <c r="A15" s="3" t="inlineStr">
        <is>
          <t>IfrsStatementLineItems [Line Items]</t>
        </is>
      </c>
    </row>
    <row r="16">
      <c r="A16" s="4" t="inlineStr">
        <is>
          <t xml:space="preserve"> Net income for the year</t>
        </is>
      </c>
      <c r="B16" s="5" t="n">
        <v>-41568</v>
      </c>
      <c r="C16" s="5" t="n">
        <v>-30856</v>
      </c>
    </row>
    <row r="17">
      <c r="A17" s="4" t="inlineStr">
        <is>
          <t>Other Investment [Member]</t>
        </is>
      </c>
    </row>
    <row r="18">
      <c r="A18" s="3" t="inlineStr">
        <is>
          <t>IfrsStatementLineItems [Line Items]</t>
        </is>
      </c>
    </row>
    <row r="19">
      <c r="A19" s="4" t="inlineStr">
        <is>
          <t>Equity</t>
        </is>
      </c>
      <c r="B19" s="5" t="n">
        <v>27324</v>
      </c>
      <c r="C19" s="5" t="n">
        <v>279</v>
      </c>
    </row>
    <row r="20">
      <c r="A20" s="4" t="inlineStr">
        <is>
          <t xml:space="preserve"> Net income for the year</t>
        </is>
      </c>
      <c r="B20" s="5" t="n">
        <v>18410</v>
      </c>
      <c r="C20" s="5" t="n">
        <v>-9967</v>
      </c>
    </row>
    <row r="21">
      <c r="A21" s="4" t="inlineStr">
        <is>
          <t>Total Other Investment [Member]</t>
        </is>
      </c>
    </row>
    <row r="22">
      <c r="A22" s="3" t="inlineStr">
        <is>
          <t>IfrsStatementLineItems [Line Items]</t>
        </is>
      </c>
    </row>
    <row r="23">
      <c r="A23" s="4" t="inlineStr">
        <is>
          <t>Equity</t>
        </is>
      </c>
      <c r="B23" s="5" t="n">
        <v>27324</v>
      </c>
      <c r="C23" s="5" t="n">
        <v>279</v>
      </c>
    </row>
    <row r="24">
      <c r="A24" s="4" t="inlineStr">
        <is>
          <t xml:space="preserve"> Net income for the year</t>
        </is>
      </c>
      <c r="B24" s="5" t="n">
        <v>18410</v>
      </c>
      <c r="C24" s="5" t="n">
        <v>-9967</v>
      </c>
    </row>
    <row r="25">
      <c r="A25" s="4" t="inlineStr">
        <is>
          <t>Total Investiments [Member]</t>
        </is>
      </c>
    </row>
    <row r="26">
      <c r="A26" s="3" t="inlineStr">
        <is>
          <t>IfrsStatementLineItems [Line Items]</t>
        </is>
      </c>
    </row>
    <row r="27">
      <c r="A27" s="4" t="inlineStr">
        <is>
          <t>Equity</t>
        </is>
      </c>
      <c r="B27" s="5" t="n">
        <v>3849647</v>
      </c>
      <c r="C27" s="5" t="n">
        <v>3535906</v>
      </c>
    </row>
    <row r="28">
      <c r="A28" s="4" t="inlineStr">
        <is>
          <t>Total Equity In Results Of Affiliated Companies [Member]</t>
        </is>
      </c>
    </row>
    <row r="29">
      <c r="A29" s="3" t="inlineStr">
        <is>
          <t>IfrsStatementLineItems [Line Items]</t>
        </is>
      </c>
    </row>
    <row r="30">
      <c r="A30" s="4" t="inlineStr">
        <is>
          <t xml:space="preserve"> Net income for the year</t>
        </is>
      </c>
      <c r="B30" s="5" t="n">
        <v>182504</v>
      </c>
      <c r="C30" s="5" t="n">
        <v>71755</v>
      </c>
    </row>
    <row r="31">
      <c r="A31" s="4" t="inlineStr">
        <is>
          <t>Investiments Properties [Member]</t>
        </is>
      </c>
    </row>
    <row r="32">
      <c r="A32" s="3" t="inlineStr">
        <is>
          <t>IfrsStatementLineItems [Line Items]</t>
        </is>
      </c>
    </row>
    <row r="33">
      <c r="A33" s="4" t="inlineStr">
        <is>
          <t>Equity</t>
        </is>
      </c>
      <c r="B33" s="5" t="n">
        <v>162181</v>
      </c>
      <c r="C33" s="5" t="n">
        <v>159874</v>
      </c>
    </row>
    <row r="34">
      <c r="A34" s="4" t="inlineStr">
        <is>
          <t>Arvedi Metalfer Do Brasil [Member]</t>
        </is>
      </c>
    </row>
    <row r="35">
      <c r="A35" s="3" t="inlineStr">
        <is>
          <t>IfrsStatementLineItems [Line Items]</t>
        </is>
      </c>
    </row>
    <row r="36">
      <c r="A36" s="4" t="inlineStr">
        <is>
          <t>Assets</t>
        </is>
      </c>
      <c r="B36" s="5" t="n">
        <v>46739</v>
      </c>
      <c r="C36" s="5" t="n">
        <v>40528</v>
      </c>
    </row>
    <row r="37">
      <c r="A37" s="4" t="inlineStr">
        <is>
          <t>Liabilities</t>
        </is>
      </c>
      <c r="B37" s="5" t="n">
        <v>25198</v>
      </c>
      <c r="C37" s="5" t="n">
        <v>32490</v>
      </c>
    </row>
    <row r="38">
      <c r="A38" s="4" t="inlineStr">
        <is>
          <t>Equity</t>
        </is>
      </c>
      <c r="B38" s="5" t="n">
        <v>21541</v>
      </c>
      <c r="C38" s="5" t="n">
        <v>8038</v>
      </c>
    </row>
    <row r="39">
      <c r="A39" s="4" t="inlineStr">
        <is>
          <t xml:space="preserve"> Net income for the year</t>
        </is>
      </c>
      <c r="B39" s="5" t="n">
        <v>3265</v>
      </c>
      <c r="C39" s="5" t="n">
        <v>-6765</v>
      </c>
    </row>
    <row r="40">
      <c r="A40" s="4" t="inlineStr">
        <is>
          <t>Associates [member]</t>
        </is>
      </c>
    </row>
    <row r="41">
      <c r="A41" s="3" t="inlineStr">
        <is>
          <t>IfrsStatementLineItems [Line Items]</t>
        </is>
      </c>
    </row>
    <row r="42">
      <c r="A42" s="4" t="inlineStr">
        <is>
          <t>Assets</t>
        </is>
      </c>
      <c r="B42" s="5" t="n">
        <v>46739</v>
      </c>
      <c r="C42" s="5" t="n">
        <v>40528</v>
      </c>
    </row>
    <row r="43">
      <c r="A43" s="4" t="inlineStr">
        <is>
          <t>Liabilities</t>
        </is>
      </c>
      <c r="B43" s="5" t="n">
        <v>25198</v>
      </c>
      <c r="C43" s="5" t="n">
        <v>32490</v>
      </c>
    </row>
    <row r="44">
      <c r="A44" s="4" t="inlineStr">
        <is>
          <t>Equity</t>
        </is>
      </c>
      <c r="B44" s="5" t="n">
        <v>21541</v>
      </c>
      <c r="C44" s="5" t="n">
        <v>8038</v>
      </c>
    </row>
    <row r="45">
      <c r="A45" s="4" t="inlineStr">
        <is>
          <t xml:space="preserve"> Net income for the year</t>
        </is>
      </c>
      <c r="B45" s="5" t="n">
        <v>3265</v>
      </c>
      <c r="C45" s="5" t="n">
        <v>-6765</v>
      </c>
    </row>
    <row r="46">
      <c r="A46" s="4" t="inlineStr">
        <is>
          <t>M R S Logistica S A 1 [Member]</t>
        </is>
      </c>
    </row>
    <row r="47">
      <c r="A47" s="3" t="inlineStr">
        <is>
          <t>IfrsStatementLineItems [Line Items]</t>
        </is>
      </c>
    </row>
    <row r="48">
      <c r="A48" s="4" t="inlineStr">
        <is>
          <t>Assets</t>
        </is>
      </c>
      <c r="B48" s="5" t="n">
        <v>5046851</v>
      </c>
      <c r="C48" s="5" t="n">
        <v>4175249</v>
      </c>
    </row>
    <row r="49">
      <c r="A49" s="4" t="inlineStr">
        <is>
          <t>Liabilities</t>
        </is>
      </c>
      <c r="B49" s="5" t="n">
        <v>3240312</v>
      </c>
      <c r="C49" s="5" t="n">
        <v>2567882</v>
      </c>
    </row>
    <row r="50">
      <c r="A50" s="4" t="inlineStr">
        <is>
          <t>Equity</t>
        </is>
      </c>
      <c r="B50" s="5" t="n">
        <v>1806539</v>
      </c>
      <c r="C50" s="5" t="n">
        <v>1607367</v>
      </c>
    </row>
    <row r="51">
      <c r="A51" s="4" t="inlineStr">
        <is>
          <t xml:space="preserve"> Net income for the year</t>
        </is>
      </c>
      <c r="B51" s="5" t="n">
        <v>260622</v>
      </c>
      <c r="C51" s="5" t="n">
        <v>160371</v>
      </c>
    </row>
    <row r="52">
      <c r="A52" s="4" t="inlineStr">
        <is>
          <t>Fair Value M R S Logistica S A [Member]</t>
        </is>
      </c>
    </row>
    <row r="53">
      <c r="A53" s="3" t="inlineStr">
        <is>
          <t>IfrsStatementLineItems [Line Items]</t>
        </is>
      </c>
    </row>
    <row r="54">
      <c r="A54" s="4" t="inlineStr">
        <is>
          <t>Equity</t>
        </is>
      </c>
      <c r="B54" s="5" t="n">
        <v>410144</v>
      </c>
      <c r="C54" s="5" t="n">
        <v>421888</v>
      </c>
    </row>
    <row r="55">
      <c r="A55" s="4" t="inlineStr">
        <is>
          <t xml:space="preserve"> Net income for the year</t>
        </is>
      </c>
      <c r="B55" s="5" t="n">
        <v>-11747</v>
      </c>
      <c r="C55" s="5" t="n">
        <v>-11747</v>
      </c>
    </row>
    <row r="56">
      <c r="A56" s="4" t="inlineStr">
        <is>
          <t>Transnordestina Logistica S A 1 [Member]</t>
        </is>
      </c>
    </row>
    <row r="57">
      <c r="A57" s="3" t="inlineStr">
        <is>
          <t>IfrsStatementLineItems [Line Items]</t>
        </is>
      </c>
    </row>
    <row r="58">
      <c r="A58" s="4" t="inlineStr">
        <is>
          <t>Assets</t>
        </is>
      </c>
      <c r="B58" s="5" t="n">
        <v>4885994</v>
      </c>
      <c r="C58" s="5" t="n">
        <v>4657691</v>
      </c>
    </row>
    <row r="59">
      <c r="A59" s="4" t="inlineStr">
        <is>
          <t>Liabilities</t>
        </is>
      </c>
      <c r="B59" s="5" t="n">
        <v>3771760</v>
      </c>
      <c r="C59" s="5" t="n">
        <v>3497587</v>
      </c>
    </row>
    <row r="60">
      <c r="A60" s="4" t="inlineStr">
        <is>
          <t>Equity</t>
        </is>
      </c>
      <c r="B60" s="5" t="n">
        <v>1114234</v>
      </c>
      <c r="C60" s="5" t="n">
        <v>1160104</v>
      </c>
    </row>
    <row r="61">
      <c r="A61" s="4" t="inlineStr">
        <is>
          <t xml:space="preserve"> Net income for the year</t>
        </is>
      </c>
      <c r="B61" s="5" t="n">
        <v>-45870</v>
      </c>
      <c r="C61" s="5" t="n">
        <v>-28952</v>
      </c>
    </row>
    <row r="62">
      <c r="A62" s="4" t="inlineStr">
        <is>
          <t>Fair Value Transnordestina [Member]</t>
        </is>
      </c>
    </row>
    <row r="63">
      <c r="A63" s="3" t="inlineStr">
        <is>
          <t>IfrsStatementLineItems [Line Items]</t>
        </is>
      </c>
    </row>
    <row r="64">
      <c r="A64" s="4" t="inlineStr">
        <is>
          <t>Equity</t>
        </is>
      </c>
      <c r="B64" s="5" t="n">
        <v>271116</v>
      </c>
      <c r="C64" s="5" t="n">
        <v>271116</v>
      </c>
    </row>
    <row r="65">
      <c r="A65" s="4" t="inlineStr">
        <is>
          <t>Equimac S A 1 [Member]</t>
        </is>
      </c>
    </row>
    <row r="66">
      <c r="A66" s="3" t="inlineStr">
        <is>
          <t>IfrsStatementLineItems [Line Items]</t>
        </is>
      </c>
    </row>
    <row r="67">
      <c r="A67" s="4" t="inlineStr">
        <is>
          <t>Assets</t>
        </is>
      </c>
      <c r="B67" s="5" t="n">
        <v>20155</v>
      </c>
      <c r="C67" s="5" t="n">
        <v>7536</v>
      </c>
    </row>
    <row r="68">
      <c r="A68" s="4" t="inlineStr">
        <is>
          <t>Liabilities</t>
        </is>
      </c>
      <c r="B68" s="5" t="n">
        <v>11727</v>
      </c>
      <c r="C68" s="5" t="n">
        <v>301</v>
      </c>
    </row>
    <row r="69">
      <c r="A69" s="4" t="inlineStr">
        <is>
          <t>Equity</t>
        </is>
      </c>
      <c r="B69" s="5" t="n">
        <v>8428</v>
      </c>
      <c r="C69" s="5" t="n">
        <v>7235</v>
      </c>
    </row>
    <row r="70">
      <c r="A70" s="4" t="inlineStr">
        <is>
          <t xml:space="preserve"> Net income for the year</t>
        </is>
      </c>
      <c r="B70" s="5" t="n">
        <v>-608</v>
      </c>
      <c r="C70" s="5" t="n">
        <v>-329</v>
      </c>
    </row>
    <row r="71">
      <c r="A71" s="4" t="inlineStr">
        <is>
          <t>Joint Venture And Joint Operation [Member]</t>
        </is>
      </c>
    </row>
    <row r="72">
      <c r="A72" s="3" t="inlineStr">
        <is>
          <t>IfrsStatementLineItems [Line Items]</t>
        </is>
      </c>
    </row>
    <row r="73">
      <c r="A73" s="4" t="inlineStr">
        <is>
          <t>Assets</t>
        </is>
      </c>
      <c r="B73" s="5" t="n">
        <v>9953000</v>
      </c>
      <c r="C73" s="5" t="n">
        <v>8840476</v>
      </c>
    </row>
    <row r="74">
      <c r="A74" s="4" t="inlineStr">
        <is>
          <t>Liabilities</t>
        </is>
      </c>
      <c r="B74" s="5" t="n">
        <v>7023799</v>
      </c>
      <c r="C74" s="5" t="n">
        <v>6065770</v>
      </c>
    </row>
    <row r="75">
      <c r="A75" s="4" t="inlineStr">
        <is>
          <t>Equity</t>
        </is>
      </c>
      <c r="B75" s="5" t="n">
        <v>3610461</v>
      </c>
      <c r="C75" s="5" t="n">
        <v>3467710</v>
      </c>
    </row>
    <row r="76">
      <c r="A76" s="4" t="inlineStr">
        <is>
          <t xml:space="preserve"> Net income for the year</t>
        </is>
      </c>
      <c r="B76" s="6" t="inlineStr">
        <is>
          <t>R$ 202397</t>
        </is>
      </c>
      <c r="C76" s="6" t="inlineStr">
        <is>
          <t>R$ 119343</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MPACTS OF COVID-19</t>
        </is>
      </c>
      <c r="B1" s="2" t="inlineStr">
        <is>
          <t>12 Months Ended</t>
        </is>
      </c>
    </row>
    <row r="2">
      <c r="B2" s="2" t="inlineStr">
        <is>
          <t>Dec. 31, 2021</t>
        </is>
      </c>
    </row>
    <row r="3">
      <c r="A3" s="3" t="inlineStr">
        <is>
          <t>Impacts Of Covid-19</t>
        </is>
      </c>
    </row>
    <row r="4">
      <c r="A4" s="4" t="inlineStr">
        <is>
          <t>IMPACTS OF COVID-19</t>
        </is>
      </c>
      <c r="B4" s="4" t="inlineStr">
        <is>
          <t>3. IMPACTS
OF COVID-19 The
company continues to guide its employees and reinforce all the prevention measures and hygiene protocols recommended by the competent
authorities. The
Company's economic activity is directly linked to the demand of steel products in the automotive, household, and civil construction sectors,
as well as for iron ore, both in the domestic and international markets. Any reduction in the activity of these sectors could affect
the demand and price of products and have a material impact on the Company's financial position and results. The
investment portfolio and the nature of the Company's industrial park are in a long-term nature. The long-term operational and economic
context to which the Company is inserted allows greater flexibility in the strategies and plans to mitigate the risks and effects of
the pandemic in its business and, consequently, ensure the maintenance of the expected recoverability of its non-financial assets, whether
investments, fixed assets, and tax credits. Since
the beginning of the pandemic, the Company has not suffered significant impacts in its railway and maritime logistics. There were also
no impacts in the supply of supplies that would cause interruption of the operational activities. As
per the guidelines of the Brazilian Securities and Exchange Commission (CVM), the Company continues to evaluate eventual effects that
are related to the continuity of the business and its accounting estimates. Despite certain adverse impacts perceived in the beginning
of the pandemic, which were dissipated even in 2020, those adverse impacts did not represent risks of continuity nor adjustments to accounting
estimates which could produce significant effects in the Company’s business and, consequently, in its financial position and results. The
Company remains with all its medium- and long-term production and sales foreca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changes of investments balances in subsidiaries, joint ventures, joint operations, associates and other investments (Details) - BRL (R$) R$ in Thousands</t>
        </is>
      </c>
      <c r="B1" s="2" t="inlineStr">
        <is>
          <t>12 Months Ended</t>
        </is>
      </c>
    </row>
    <row r="2">
      <c r="B2" s="2" t="inlineStr">
        <is>
          <t>Dec. 31, 2021</t>
        </is>
      </c>
      <c r="C2" s="2" t="inlineStr">
        <is>
          <t>Dec. 31, 2020</t>
        </is>
      </c>
      <c r="D2" s="2" t="inlineStr">
        <is>
          <t>Dec. 31, 2019</t>
        </is>
      </c>
    </row>
    <row r="3">
      <c r="A3" s="4" t="inlineStr">
        <is>
          <t>Opening balance of investments (assets)</t>
        </is>
      </c>
      <c r="B3" s="6" t="inlineStr">
        <is>
          <t>R$ 3535906</t>
        </is>
      </c>
      <c r="C3" s="6" t="inlineStr">
        <is>
          <t>R$ 3482974</t>
        </is>
      </c>
    </row>
    <row r="4">
      <c r="A4" s="4" t="inlineStr">
        <is>
          <t>Capital increase and (Decrease)/acquisition of shares(1)</t>
        </is>
      </c>
      <c r="B4" s="5" t="n">
        <v>58178</v>
      </c>
      <c r="C4" s="5" t="n">
        <v>3400</v>
      </c>
    </row>
    <row r="5">
      <c r="A5" s="4" t="inlineStr">
        <is>
          <t>Dividends (2)</t>
        </is>
      </c>
      <c r="B5" s="5" t="n">
        <v>-61898</v>
      </c>
      <c r="C5" s="5" t="n">
        <v>-82642</v>
      </c>
    </row>
    <row r="6">
      <c r="A6" s="4" t="inlineStr">
        <is>
          <t>Comprehensive income (3)</t>
        </is>
      </c>
      <c r="B6" s="5" t="n">
        <v>453</v>
      </c>
      <c r="C6" s="5" t="n">
        <v>6895</v>
      </c>
    </row>
    <row r="7">
      <c r="A7" s="4" t="inlineStr">
        <is>
          <t>Update of shares measured at fair value through profit or loss (Note 15 II)</t>
        </is>
      </c>
      <c r="B7" s="5" t="n">
        <v>109254</v>
      </c>
      <c r="C7" s="5" t="n">
        <v>12579</v>
      </c>
    </row>
    <row r="8">
      <c r="A8" s="4" t="inlineStr">
        <is>
          <t>Equity in results of affiliated companies  (6)</t>
        </is>
      </c>
      <c r="B8" s="5" t="n">
        <v>219508</v>
      </c>
      <c r="C8" s="5" t="n">
        <v>124324</v>
      </c>
      <c r="D8" s="6" t="inlineStr">
        <is>
          <t>R$ 125715</t>
        </is>
      </c>
    </row>
    <row r="9">
      <c r="A9" s="4" t="inlineStr">
        <is>
          <t>Amortization of fair value - investment MRS</t>
        </is>
      </c>
      <c r="B9" s="5" t="n">
        <v>-11747</v>
      </c>
      <c r="C9" s="5" t="n">
        <v>-11747</v>
      </c>
    </row>
    <row r="10">
      <c r="A10" s="4" t="inlineStr">
        <is>
          <t>Others</t>
        </is>
      </c>
      <c r="B10" s="5" t="n">
        <v>-7</v>
      </c>
      <c r="C10" s="5" t="n">
        <v>123</v>
      </c>
    </row>
    <row r="11">
      <c r="A11" s="4" t="inlineStr">
        <is>
          <t>Closing balance of investments (assets)</t>
        </is>
      </c>
      <c r="B11" s="6" t="inlineStr">
        <is>
          <t>R$ 3849647</t>
        </is>
      </c>
      <c r="C11" s="6" t="inlineStr">
        <is>
          <t>R$ 3535906</t>
        </is>
      </c>
      <c r="D11" s="6" t="inlineStr">
        <is>
          <t>R$ 3482974</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equity in result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Equity in results of affiliated companies</t>
        </is>
      </c>
      <c r="B4" s="6" t="inlineStr">
        <is>
          <t>R$ 219508</t>
        </is>
      </c>
      <c r="C4" s="6" t="inlineStr">
        <is>
          <t>R$ 124324</t>
        </is>
      </c>
      <c r="D4" s="6" t="inlineStr">
        <is>
          <t>R$ 125715</t>
        </is>
      </c>
    </row>
    <row r="5">
      <c r="A5" s="4" t="inlineStr">
        <is>
          <t>Eliminations to cost of sale</t>
        </is>
      </c>
      <c r="B5" s="5" t="n">
        <v>-62982</v>
      </c>
      <c r="C5" s="5" t="n">
        <v>-46751</v>
      </c>
    </row>
    <row r="6">
      <c r="A6" s="4" t="inlineStr">
        <is>
          <t>Eliminations to taxes</t>
        </is>
      </c>
      <c r="B6" s="5" t="n">
        <v>21414</v>
      </c>
      <c r="C6" s="5" t="n">
        <v>15895</v>
      </c>
    </row>
    <row r="7">
      <c r="A7" s="4" t="inlineStr">
        <is>
          <t>Equity in results</t>
        </is>
      </c>
      <c r="B7" s="5" t="n">
        <v>182504</v>
      </c>
      <c r="C7" s="5" t="n">
        <v>71755</v>
      </c>
    </row>
    <row r="8">
      <c r="A8" s="4" t="inlineStr">
        <is>
          <t>Amortizated At Fair Value Investment In M R S [Member]</t>
        </is>
      </c>
    </row>
    <row r="9">
      <c r="A9" s="3" t="inlineStr">
        <is>
          <t>IfrsStatementLineItems [Line Items]</t>
        </is>
      </c>
    </row>
    <row r="10">
      <c r="A10" s="4" t="inlineStr">
        <is>
          <t>Equity in results of affiliated companies</t>
        </is>
      </c>
      <c r="B10" s="5" t="n">
        <v>-11747</v>
      </c>
      <c r="C10" s="5" t="n">
        <v>-11747</v>
      </c>
    </row>
    <row r="11">
      <c r="A11" s="4" t="inlineStr">
        <is>
          <t>M R S Logistica S A [Member]</t>
        </is>
      </c>
    </row>
    <row r="12">
      <c r="A12" s="3" t="inlineStr">
        <is>
          <t>IfrsStatementLineItems [Line Items]</t>
        </is>
      </c>
    </row>
    <row r="13">
      <c r="A13" s="4" t="inlineStr">
        <is>
          <t>Equity in results of affiliated companies</t>
        </is>
      </c>
      <c r="B13" s="5" t="n">
        <v>260622</v>
      </c>
      <c r="C13" s="5" t="n">
        <v>160370</v>
      </c>
    </row>
    <row r="14">
      <c r="A14" s="4" t="inlineStr">
        <is>
          <t>Transnordestina Logistica S A [Member]</t>
        </is>
      </c>
    </row>
    <row r="15">
      <c r="A15" s="3" t="inlineStr">
        <is>
          <t>IfrsStatementLineItems [Line Items]</t>
        </is>
      </c>
    </row>
    <row r="16">
      <c r="A16" s="4" t="inlineStr">
        <is>
          <t>Equity in results of affiliated companies</t>
        </is>
      </c>
      <c r="B16" s="5" t="n">
        <v>-45870</v>
      </c>
      <c r="C16" s="5" t="n">
        <v>-28952</v>
      </c>
    </row>
    <row r="17">
      <c r="A17" s="4" t="inlineStr">
        <is>
          <t>Arvedi Metalfer Do Brasil S A [Member]</t>
        </is>
      </c>
    </row>
    <row r="18">
      <c r="A18" s="3" t="inlineStr">
        <is>
          <t>IfrsStatementLineItems [Line Items]</t>
        </is>
      </c>
    </row>
    <row r="19">
      <c r="A19" s="4" t="inlineStr">
        <is>
          <t>Equity in results of affiliated companies</t>
        </is>
      </c>
      <c r="B19" s="5" t="n">
        <v>3265</v>
      </c>
      <c r="C19" s="5" t="n">
        <v>-6765</v>
      </c>
    </row>
    <row r="20">
      <c r="A20" s="4" t="inlineStr">
        <is>
          <t>Equimac S A [Member]</t>
        </is>
      </c>
    </row>
    <row r="21">
      <c r="A21" s="3" t="inlineStr">
        <is>
          <t>IfrsStatementLineItems [Line Items]</t>
        </is>
      </c>
    </row>
    <row r="22">
      <c r="A22" s="4" t="inlineStr">
        <is>
          <t>Equity in results of affiliated companies</t>
        </is>
      </c>
      <c r="B22" s="5" t="n">
        <v>-608</v>
      </c>
      <c r="C22" s="5" t="n">
        <v>-329</v>
      </c>
    </row>
    <row r="23">
      <c r="A23" s="4" t="inlineStr">
        <is>
          <t>Other Investment [Member]</t>
        </is>
      </c>
    </row>
    <row r="24">
      <c r="A24" s="3" t="inlineStr">
        <is>
          <t>IfrsStatementLineItems [Line Items]</t>
        </is>
      </c>
    </row>
    <row r="25">
      <c r="A25" s="4" t="inlineStr">
        <is>
          <t>Equity in results of affiliated companies</t>
        </is>
      </c>
      <c r="B25" s="5" t="n">
        <v>2099</v>
      </c>
    </row>
    <row r="26">
      <c r="A26" s="4" t="inlineStr">
        <is>
          <t>Equity in result of affiliated companies other</t>
        </is>
      </c>
      <c r="B26" s="6" t="inlineStr">
        <is>
          <t>R$ 16311</t>
        </is>
      </c>
      <c r="C26" s="6" t="inlineStr">
        <is>
          <t>R$ 9966</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breakdown of the net assets contributed (Details) - BRL (R$) R$ in Thousands</t>
        </is>
      </c>
      <c r="B1" s="2" t="inlineStr">
        <is>
          <t>Dec. 31, 2021</t>
        </is>
      </c>
      <c r="C1" s="2" t="inlineStr">
        <is>
          <t>Dec. 31, 2020</t>
        </is>
      </c>
      <c r="D1" s="2" t="inlineStr">
        <is>
          <t>Dec. 31, 2019</t>
        </is>
      </c>
    </row>
    <row r="2">
      <c r="A2" s="3" t="inlineStr">
        <is>
          <t>Assets</t>
        </is>
      </c>
    </row>
    <row r="3">
      <c r="A3" s="4" t="inlineStr">
        <is>
          <t>Trade receivables</t>
        </is>
      </c>
      <c r="B3" s="6" t="inlineStr">
        <is>
          <t>R$ 2597838</t>
        </is>
      </c>
      <c r="C3" s="6" t="inlineStr">
        <is>
          <t>R$ 2867352</t>
        </is>
      </c>
    </row>
    <row r="4">
      <c r="A4" s="4" t="inlineStr">
        <is>
          <t>Inventories</t>
        </is>
      </c>
      <c r="B4" s="5" t="n">
        <v>10943835</v>
      </c>
      <c r="C4" s="5" t="n">
        <v>4817586</v>
      </c>
    </row>
    <row r="5">
      <c r="A5" s="4" t="inlineStr">
        <is>
          <t xml:space="preserve"> Other assets </t>
        </is>
      </c>
      <c r="B5" s="5" t="n">
        <v>484120</v>
      </c>
      <c r="C5" s="5" t="n">
        <v>367814</v>
      </c>
    </row>
    <row r="6">
      <c r="A6" s="4" t="inlineStr">
        <is>
          <t>Property, plant and equipment</t>
        </is>
      </c>
      <c r="B6" s="5" t="n">
        <v>21531134</v>
      </c>
      <c r="C6" s="5" t="n">
        <v>19716223</v>
      </c>
      <c r="D6" s="6" t="inlineStr">
        <is>
          <t>R$ 19700944</t>
        </is>
      </c>
    </row>
    <row r="7">
      <c r="A7" s="4" t="inlineStr">
        <is>
          <t xml:space="preserve"> Intangíible assets </t>
        </is>
      </c>
      <c r="B7" s="5" t="n">
        <v>7657050</v>
      </c>
      <c r="C7" s="5" t="n">
        <v>7316794</v>
      </c>
      <c r="D7" s="6" t="inlineStr">
        <is>
          <t>R$ 7231781</t>
        </is>
      </c>
    </row>
    <row r="8">
      <c r="A8" s="3" t="inlineStr">
        <is>
          <t>Liabilities</t>
        </is>
      </c>
    </row>
    <row r="9">
      <c r="A9" s="4" t="inlineStr">
        <is>
          <t>Trade payables</t>
        </is>
      </c>
      <c r="B9" s="5" t="n">
        <v>6446999</v>
      </c>
      <c r="C9" s="5" t="n">
        <v>4819539</v>
      </c>
    </row>
    <row r="10">
      <c r="A10" s="4" t="inlineStr">
        <is>
          <t>Other payables current</t>
        </is>
      </c>
      <c r="B10" s="5" t="n">
        <v>5557001</v>
      </c>
      <c r="C10" s="5" t="n">
        <v>1310734</v>
      </c>
    </row>
    <row r="11">
      <c r="A11" s="4" t="inlineStr">
        <is>
          <t>Lease liabilities</t>
        </is>
      </c>
      <c r="B11" s="5" t="n">
        <v>119047</v>
      </c>
      <c r="C11" s="5" t="n">
        <v>93626</v>
      </c>
    </row>
    <row r="12">
      <c r="A12" s="4" t="inlineStr">
        <is>
          <t>Net assets</t>
        </is>
      </c>
      <c r="B12" s="5" t="n">
        <v>79379103</v>
      </c>
      <c r="C12" s="5" t="n">
        <v>63002149</v>
      </c>
    </row>
    <row r="13">
      <c r="A13" s="4" t="inlineStr">
        <is>
          <t>Previously stated [member]</t>
        </is>
      </c>
    </row>
    <row r="14">
      <c r="A14" s="3" t="inlineStr">
        <is>
          <t>Assets</t>
        </is>
      </c>
    </row>
    <row r="15">
      <c r="A15" s="4" t="inlineStr">
        <is>
          <t>Trade receivables</t>
        </is>
      </c>
      <c r="B15" s="5" t="n">
        <v>54684</v>
      </c>
      <c r="C15" s="5" t="n">
        <v>37171</v>
      </c>
    </row>
    <row r="16">
      <c r="A16" s="4" t="inlineStr">
        <is>
          <t>Inventories</t>
        </is>
      </c>
      <c r="B16" s="5" t="n">
        <v>164460</v>
      </c>
      <c r="C16" s="5" t="n">
        <v>134309</v>
      </c>
    </row>
    <row r="17">
      <c r="A17" s="4" t="inlineStr">
        <is>
          <t xml:space="preserve"> Other assets </t>
        </is>
      </c>
      <c r="B17" s="5" t="n">
        <v>30228</v>
      </c>
      <c r="C17" s="5" t="n">
        <v>29186</v>
      </c>
    </row>
    <row r="18">
      <c r="A18" s="4" t="inlineStr">
        <is>
          <t>Property, plant and equipment</t>
        </is>
      </c>
      <c r="B18" s="5" t="n">
        <v>3129161</v>
      </c>
      <c r="C18" s="5" t="n">
        <v>3151349</v>
      </c>
    </row>
    <row r="19">
      <c r="A19" s="4" t="inlineStr">
        <is>
          <t xml:space="preserve"> Intangíible assets </t>
        </is>
      </c>
      <c r="B19" s="5" t="n">
        <v>8086</v>
      </c>
      <c r="C19" s="5" t="n">
        <v>8086</v>
      </c>
    </row>
    <row r="20">
      <c r="A20" s="3" t="inlineStr">
        <is>
          <t>Liabilities</t>
        </is>
      </c>
    </row>
    <row r="21">
      <c r="A21" s="4" t="inlineStr">
        <is>
          <t>Trade payables</t>
        </is>
      </c>
      <c r="B21" s="5" t="n">
        <v>-278538</v>
      </c>
      <c r="C21" s="5" t="n">
        <v>-253186</v>
      </c>
    </row>
    <row r="22">
      <c r="A22" s="4" t="inlineStr">
        <is>
          <t>Other payables current</t>
        </is>
      </c>
      <c r="B22" s="5" t="n">
        <v>-34301</v>
      </c>
      <c r="C22" s="5" t="n">
        <v>-42074</v>
      </c>
    </row>
    <row r="23">
      <c r="A23" s="4" t="inlineStr">
        <is>
          <t>Lease liabilities</t>
        </is>
      </c>
      <c r="B23" s="5" t="n">
        <v>-24430</v>
      </c>
      <c r="C23" s="5" t="n">
        <v>-42257</v>
      </c>
    </row>
    <row r="24">
      <c r="A24" s="4" t="inlineStr">
        <is>
          <t>Other provisions</t>
        </is>
      </c>
      <c r="B24" s="5" t="n">
        <v>-64125</v>
      </c>
      <c r="C24" s="5" t="n">
        <v>-66490</v>
      </c>
    </row>
    <row r="25">
      <c r="A25" s="4" t="inlineStr">
        <is>
          <t>Net assets</t>
        </is>
      </c>
      <c r="B25" s="6" t="inlineStr">
        <is>
          <t>R$ 2985225</t>
        </is>
      </c>
      <c r="C25" s="6" t="inlineStr">
        <is>
          <t>R$ 295609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primary distribution of shares (Details) R$ in Thousands</t>
        </is>
      </c>
      <c r="B1" s="2" t="inlineStr">
        <is>
          <t>12 Months Ended</t>
        </is>
      </c>
    </row>
    <row r="2">
      <c r="B2" s="2" t="inlineStr">
        <is>
          <t>Dec. 31, 2021BRL (R$)</t>
        </is>
      </c>
    </row>
    <row r="3">
      <c r="A3" s="4" t="inlineStr">
        <is>
          <t>Gain on participation in the capital increase</t>
        </is>
      </c>
      <c r="B3" s="6" t="inlineStr">
        <is>
          <t>R$ 1060530</t>
        </is>
      </c>
    </row>
    <row r="4">
      <c r="A4" s="4" t="inlineStr">
        <is>
          <t>Loss due to dilution of participation with issue of new shares</t>
        </is>
      </c>
      <c r="B4" s="5" t="n">
        <v>-231044</v>
      </c>
    </row>
    <row r="5">
      <c r="A5" s="4" t="inlineStr">
        <is>
          <t>Equity adjustment by dilution of share percentage</t>
        </is>
      </c>
      <c r="B5" s="5" t="n">
        <v>-7393</v>
      </c>
    </row>
    <row r="6">
      <c r="A6" s="4" t="inlineStr">
        <is>
          <t>Net gain from the transaction</t>
        </is>
      </c>
      <c r="B6" s="6" t="inlineStr">
        <is>
          <t>R$ 82209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Schedule of Secondary Distribution of shares (Details) R$ / shares in Units, R$ in Thousands</t>
        </is>
      </c>
      <c r="B1" s="2" t="inlineStr">
        <is>
          <t>12 Months Ended</t>
        </is>
      </c>
    </row>
    <row r="2">
      <c r="B2" s="2" t="inlineStr">
        <is>
          <t>Dec. 31, 2021BRL (R$)R$ / sharesshares</t>
        </is>
      </c>
    </row>
    <row r="3">
      <c r="A3" s="4" t="inlineStr">
        <is>
          <t>Equity in the transaction | shares</t>
        </is>
      </c>
      <c r="B3" s="5" t="n">
        <v>9947525</v>
      </c>
    </row>
    <row r="4">
      <c r="A4" s="4" t="inlineStr">
        <is>
          <t>Number of share before initial public offering | shares</t>
        </is>
      </c>
      <c r="B4" s="5" t="n">
        <v>5430057060</v>
      </c>
    </row>
    <row r="5">
      <c r="A5" s="4" t="inlineStr">
        <is>
          <t>Cost per share | R$ / shares</t>
        </is>
      </c>
      <c r="B5" s="6" t="inlineStr">
        <is>
          <t>R$ 1.83</t>
        </is>
      </c>
    </row>
    <row r="6">
      <c r="A6" s="4" t="inlineStr">
        <is>
          <t>Number of shares sold by CSN | shares</t>
        </is>
      </c>
      <c r="B6" s="5" t="n">
        <v>377804907</v>
      </c>
    </row>
    <row r="7">
      <c r="A7" s="4" t="inlineStr">
        <is>
          <t>Price per share | R$ / shares</t>
        </is>
      </c>
      <c r="B7" s="6" t="inlineStr">
        <is>
          <t>R$ 8.50</t>
        </is>
      </c>
    </row>
    <row r="8">
      <c r="A8" s="4" t="inlineStr">
        <is>
          <t>Net cash generated in the transaction</t>
        </is>
      </c>
      <c r="B8" s="6" t="inlineStr">
        <is>
          <t>R$ 3211342</t>
        </is>
      </c>
    </row>
    <row r="9">
      <c r="A9" s="4" t="inlineStr">
        <is>
          <t>Transaction cost</t>
        </is>
      </c>
      <c r="B9" s="5" t="n">
        <v>-46730</v>
      </c>
    </row>
    <row r="10">
      <c r="A10" s="4" t="inlineStr">
        <is>
          <t>Net cahs reveivable</t>
        </is>
      </c>
      <c r="B10" s="5" t="n">
        <v>3164612</v>
      </c>
    </row>
    <row r="11">
      <c r="A11" s="4" t="inlineStr">
        <is>
          <t>Cost of shares</t>
        </is>
      </c>
      <c r="B11" s="5" t="n">
        <v>-692115</v>
      </c>
    </row>
    <row r="12">
      <c r="A12" s="4" t="inlineStr">
        <is>
          <t>Net gain from the transaction</t>
        </is>
      </c>
      <c r="B12" s="6" t="inlineStr">
        <is>
          <t>R$ 247249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9" customWidth="1" min="2" max="2"/>
  </cols>
  <sheetData>
    <row r="1">
      <c r="A1" s="1" t="inlineStr">
        <is>
          <t>Schedule of share repurchase programs of subsidiary CSN Mineracao (Details) R$ / shares in Units, R$ in Thousands</t>
        </is>
      </c>
      <c r="B1" s="2" t="inlineStr">
        <is>
          <t>12 Months Ended</t>
        </is>
      </c>
    </row>
    <row r="2">
      <c r="B2" s="2" t="inlineStr">
        <is>
          <t>Dec. 31, 2021BRL (R$)R$ / sharesshares</t>
        </is>
      </c>
    </row>
    <row r="3">
      <c r="A3" s="3" t="inlineStr">
        <is>
          <t>IfrsStatementLineItems [Line Items]</t>
        </is>
      </c>
    </row>
    <row r="4">
      <c r="A4" s="4" t="inlineStr">
        <is>
          <t>Sale of shares | shares</t>
        </is>
      </c>
      <c r="B4" s="5" t="n">
        <v>105407300</v>
      </c>
    </row>
    <row r="5">
      <c r="A5" s="4" t="inlineStr">
        <is>
          <t>Treasury balance | R$</t>
        </is>
      </c>
      <c r="B5" s="6" t="inlineStr">
        <is>
          <t>R$ 651017574</t>
        </is>
      </c>
    </row>
    <row r="6">
      <c r="A6" s="4" t="inlineStr">
        <is>
          <t>First Program [Member]</t>
        </is>
      </c>
    </row>
    <row r="7">
      <c r="A7" s="3" t="inlineStr">
        <is>
          <t>IfrsStatementLineItems [Line Items]</t>
        </is>
      </c>
    </row>
    <row r="8">
      <c r="A8" s="4" t="inlineStr">
        <is>
          <t>Boards authorization</t>
        </is>
      </c>
      <c r="B8" s="4" t="inlineStr">
        <is>
          <t>Mar. 24,
		2021</t>
        </is>
      </c>
    </row>
    <row r="9">
      <c r="A9" s="4" t="inlineStr">
        <is>
          <t>Authorized quantity | shares</t>
        </is>
      </c>
      <c r="B9" s="5" t="n">
        <v>58415015</v>
      </c>
    </row>
    <row r="10">
      <c r="A10" s="4" t="inlineStr">
        <is>
          <t>Description of program period</t>
        </is>
      </c>
      <c r="B10" s="4" t="inlineStr">
        <is>
          <t>rom
    3/25/2021 to 9/24/2021</t>
        </is>
      </c>
    </row>
    <row r="11">
      <c r="A11" s="4" t="inlineStr">
        <is>
          <t>Repurchase average buyback price</t>
        </is>
      </c>
      <c r="B11" s="6" t="inlineStr">
        <is>
          <t>R$ 6.1451</t>
        </is>
      </c>
    </row>
    <row r="12">
      <c r="A12" s="4" t="inlineStr">
        <is>
          <t>Minimum buyback price</t>
        </is>
      </c>
      <c r="B12" s="7" t="n">
        <v>5.5825</v>
      </c>
    </row>
    <row r="13">
      <c r="A13" s="4" t="inlineStr">
        <is>
          <t>Maximum buyback price</t>
        </is>
      </c>
      <c r="B13" s="6" t="inlineStr">
        <is>
          <t>R$ 6.7176</t>
        </is>
      </c>
    </row>
    <row r="14">
      <c r="A14" s="4" t="inlineStr">
        <is>
          <t>Sale of shares | shares</t>
        </is>
      </c>
      <c r="B14" s="5" t="n">
        <v>52940500</v>
      </c>
    </row>
    <row r="15">
      <c r="A15" s="4" t="inlineStr">
        <is>
          <t>Treasury balance | R$</t>
        </is>
      </c>
      <c r="B15" s="6" t="inlineStr">
        <is>
          <t>R$ 325324667</t>
        </is>
      </c>
    </row>
    <row r="16">
      <c r="A16" s="4" t="inlineStr">
        <is>
          <t>Second Program [Member]</t>
        </is>
      </c>
    </row>
    <row r="17">
      <c r="A17" s="3" t="inlineStr">
        <is>
          <t>IfrsStatementLineItems [Line Items]</t>
        </is>
      </c>
    </row>
    <row r="18">
      <c r="A18" s="4" t="inlineStr">
        <is>
          <t>Boards authorization</t>
        </is>
      </c>
      <c r="B18" s="4" t="inlineStr">
        <is>
          <t>Nov. 3,
		2021</t>
        </is>
      </c>
    </row>
    <row r="19">
      <c r="A19" s="4" t="inlineStr">
        <is>
          <t>Authorized quantity | shares</t>
        </is>
      </c>
      <c r="B19" s="5" t="n">
        <v>53000000</v>
      </c>
    </row>
    <row r="20">
      <c r="A20" s="4" t="inlineStr">
        <is>
          <t>Description of program period</t>
        </is>
      </c>
      <c r="B20" s="4" t="inlineStr">
        <is>
          <t>from
    11/04/2021 to 9/24/2022</t>
        </is>
      </c>
    </row>
    <row r="21">
      <c r="A21" s="4" t="inlineStr">
        <is>
          <t>Repurchase average buyback price</t>
        </is>
      </c>
      <c r="B21" s="6" t="inlineStr">
        <is>
          <t>R$ 6.2076</t>
        </is>
      </c>
    </row>
    <row r="22">
      <c r="A22" s="4" t="inlineStr">
        <is>
          <t>Minimum buyback price</t>
        </is>
      </c>
      <c r="B22" s="7" t="n">
        <v>5.0392</v>
      </c>
    </row>
    <row r="23">
      <c r="A23" s="4" t="inlineStr">
        <is>
          <t>Maximum buyback price</t>
        </is>
      </c>
      <c r="B23" s="6" t="inlineStr">
        <is>
          <t>R$ 6.1208</t>
        </is>
      </c>
    </row>
    <row r="24">
      <c r="A24" s="4" t="inlineStr">
        <is>
          <t>Sale of shares | shares</t>
        </is>
      </c>
      <c r="B24" s="5" t="n">
        <v>52466800</v>
      </c>
    </row>
    <row r="25">
      <c r="A25" s="4" t="inlineStr">
        <is>
          <t>Treasury balance | R$</t>
        </is>
      </c>
      <c r="B25" s="6" t="inlineStr">
        <is>
          <t>R$ 32569290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Schedule of joint ventures and joint operations financial information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Cash and cash equivalents</t>
        </is>
      </c>
      <c r="B4" s="6" t="inlineStr">
        <is>
          <t>R$ 16646480</t>
        </is>
      </c>
      <c r="C4" s="6" t="inlineStr">
        <is>
          <t>R$ 9944586</t>
        </is>
      </c>
      <c r="D4" s="6" t="inlineStr">
        <is>
          <t>R$ 1088955</t>
        </is>
      </c>
      <c r="E4" s="6" t="inlineStr">
        <is>
          <t>R$ 2248004</t>
        </is>
      </c>
    </row>
    <row r="5">
      <c r="A5" s="4" t="inlineStr">
        <is>
          <t>Other current assets</t>
        </is>
      </c>
      <c r="B5" s="5" t="n">
        <v>484120</v>
      </c>
      <c r="C5" s="5" t="n">
        <v>367814</v>
      </c>
    </row>
    <row r="6">
      <c r="A6" s="4" t="inlineStr">
        <is>
          <t>Current assets</t>
        </is>
      </c>
      <c r="B6" s="5" t="n">
        <v>34972354</v>
      </c>
      <c r="C6" s="5" t="n">
        <v>23386194</v>
      </c>
    </row>
    <row r="7">
      <c r="A7" s="4" t="inlineStr">
        <is>
          <t>Other non-current assets</t>
        </is>
      </c>
      <c r="B7" s="5" t="n">
        <v>4365755</v>
      </c>
      <c r="C7" s="5" t="n">
        <v>3603047</v>
      </c>
    </row>
    <row r="8">
      <c r="A8" s="4" t="inlineStr">
        <is>
          <t>Non-current assets</t>
        </is>
      </c>
      <c r="B8" s="5" t="n">
        <v>44406749</v>
      </c>
      <c r="C8" s="5" t="n">
        <v>39615955</v>
      </c>
    </row>
    <row r="9">
      <c r="A9" s="4" t="inlineStr">
        <is>
          <t>Assets</t>
        </is>
      </c>
      <c r="B9" s="5" t="n">
        <v>79379103</v>
      </c>
      <c r="C9" s="5" t="n">
        <v>63002149</v>
      </c>
    </row>
    <row r="10">
      <c r="A10" s="4" t="inlineStr">
        <is>
          <t>Current borrowings</t>
        </is>
      </c>
      <c r="B10" s="5" t="n">
        <v>5486859</v>
      </c>
      <c r="C10" s="5" t="n">
        <v>4126453</v>
      </c>
    </row>
    <row r="11">
      <c r="A11" s="4" t="inlineStr">
        <is>
          <t>Current lease liabilities</t>
        </is>
      </c>
      <c r="B11" s="5" t="n">
        <v>119047</v>
      </c>
      <c r="C11" s="5" t="n">
        <v>93626</v>
      </c>
    </row>
    <row r="12">
      <c r="A12" s="4" t="inlineStr">
        <is>
          <t>Current liabilities</t>
        </is>
      </c>
      <c r="B12" s="5" t="n">
        <v>24541616</v>
      </c>
      <c r="C12" s="5" t="n">
        <v>14725696</v>
      </c>
    </row>
    <row r="13">
      <c r="A13" s="4" t="inlineStr">
        <is>
          <t>Non-current portion of non-current borrowings</t>
        </is>
      </c>
      <c r="B13" s="5" t="n">
        <v>27020663</v>
      </c>
      <c r="C13" s="5" t="n">
        <v>31144200</v>
      </c>
    </row>
    <row r="14">
      <c r="A14" s="4" t="inlineStr">
        <is>
          <t>Non-current lease liabilities</t>
        </is>
      </c>
      <c r="B14" s="5" t="n">
        <v>492504</v>
      </c>
      <c r="C14" s="5" t="n">
        <v>436505</v>
      </c>
    </row>
    <row r="15">
      <c r="A15" s="4" t="inlineStr">
        <is>
          <t>Non-current liabilities</t>
        </is>
      </c>
      <c r="B15" s="5" t="n">
        <v>31463098</v>
      </c>
      <c r="C15" s="5" t="n">
        <v>37024948</v>
      </c>
    </row>
    <row r="16">
      <c r="A16" s="4" t="inlineStr">
        <is>
          <t>Equity</t>
        </is>
      </c>
      <c r="B16" s="5" t="n">
        <v>23374389</v>
      </c>
      <c r="C16" s="5" t="n">
        <v>11251505</v>
      </c>
      <c r="D16" s="5" t="n">
        <v>11361932</v>
      </c>
      <c r="E16" s="6" t="inlineStr">
        <is>
          <t>R$ 10013440</t>
        </is>
      </c>
    </row>
    <row r="17">
      <c r="A17" s="4" t="inlineStr">
        <is>
          <t>Equity and liabilities</t>
        </is>
      </c>
      <c r="B17" s="5" t="n">
        <v>79379103</v>
      </c>
      <c r="C17" s="5" t="n">
        <v>63002149</v>
      </c>
    </row>
    <row r="18">
      <c r="A18" s="4" t="inlineStr">
        <is>
          <t>Net revenue</t>
        </is>
      </c>
      <c r="B18" s="5" t="n">
        <v>47912039</v>
      </c>
      <c r="C18" s="5" t="n">
        <v>30064020</v>
      </c>
      <c r="D18" s="5" t="n">
        <v>25436417</v>
      </c>
    </row>
    <row r="19">
      <c r="A19" s="4" t="inlineStr">
        <is>
          <t>Cost of sales and services</t>
        </is>
      </c>
      <c r="B19" s="5" t="n">
        <v>25837475</v>
      </c>
      <c r="C19" s="5" t="n">
        <v>19124901</v>
      </c>
      <c r="D19" s="5" t="n">
        <v>17263264</v>
      </c>
    </row>
    <row r="20">
      <c r="A20" s="4" t="inlineStr">
        <is>
          <t>Gross profit</t>
        </is>
      </c>
      <c r="B20" s="5" t="n">
        <v>22074564</v>
      </c>
      <c r="C20" s="5" t="n">
        <v>10939119</v>
      </c>
      <c r="D20" s="5" t="n">
        <v>8173153</v>
      </c>
    </row>
    <row r="21">
      <c r="A21" s="4" t="inlineStr">
        <is>
          <t>Financial income (expenses), net</t>
        </is>
      </c>
      <c r="B21" s="5" t="n">
        <v>-1944184</v>
      </c>
      <c r="C21" s="5" t="n">
        <v>-796311</v>
      </c>
      <c r="D21" s="5" t="n">
        <v>-2131184</v>
      </c>
    </row>
    <row r="22">
      <c r="A22" s="4" t="inlineStr">
        <is>
          <t>Income before income tax and social contribution</t>
        </is>
      </c>
      <c r="B22" s="5" t="n">
        <v>18595778</v>
      </c>
      <c r="C22" s="5" t="n">
        <v>4918126</v>
      </c>
      <c r="D22" s="5" t="n">
        <v>1410733</v>
      </c>
    </row>
    <row r="23">
      <c r="A23" s="4" t="inlineStr">
        <is>
          <t>M R S Logistica S A [Member]</t>
        </is>
      </c>
    </row>
    <row r="24">
      <c r="A24" s="3" t="inlineStr">
        <is>
          <t>IfrsStatementLineItems [Line Items]</t>
        </is>
      </c>
    </row>
    <row r="25">
      <c r="A25" s="4" t="inlineStr">
        <is>
          <t>Cash and cash equivalents</t>
        </is>
      </c>
      <c r="B25" s="5" t="n">
        <v>1836612</v>
      </c>
      <c r="C25" s="5" t="n">
        <v>1206484</v>
      </c>
    </row>
    <row r="26">
      <c r="A26" s="4" t="inlineStr">
        <is>
          <t>Advances to suppliers</t>
        </is>
      </c>
      <c r="B26" s="5" t="n">
        <v>44011</v>
      </c>
      <c r="C26" s="5" t="n">
        <v>27312</v>
      </c>
    </row>
    <row r="27">
      <c r="A27" s="4" t="inlineStr">
        <is>
          <t>Other current assets</t>
        </is>
      </c>
      <c r="B27" s="5" t="n">
        <v>1065913</v>
      </c>
      <c r="C27" s="5" t="n">
        <v>823204</v>
      </c>
    </row>
    <row r="28">
      <c r="A28" s="4" t="inlineStr">
        <is>
          <t>Current assets</t>
        </is>
      </c>
      <c r="B28" s="5" t="n">
        <v>2946536</v>
      </c>
      <c r="C28" s="5" t="n">
        <v>2057000</v>
      </c>
    </row>
    <row r="29">
      <c r="A29" s="4" t="inlineStr">
        <is>
          <t>Other non-current assets</t>
        </is>
      </c>
      <c r="B29" s="5" t="n">
        <v>980861</v>
      </c>
      <c r="C29" s="5" t="n">
        <v>608878</v>
      </c>
    </row>
    <row r="30">
      <c r="A30" s="4" t="inlineStr">
        <is>
          <t>Investments ppe and intangible assets</t>
        </is>
      </c>
      <c r="B30" s="5" t="n">
        <v>9614144</v>
      </c>
      <c r="C30" s="5" t="n">
        <v>8537009</v>
      </c>
    </row>
    <row r="31">
      <c r="A31" s="4" t="inlineStr">
        <is>
          <t>Non-current assets</t>
        </is>
      </c>
      <c r="B31" s="5" t="n">
        <v>10595005</v>
      </c>
      <c r="C31" s="5" t="n">
        <v>9145887</v>
      </c>
    </row>
    <row r="32">
      <c r="A32" s="4" t="inlineStr">
        <is>
          <t>Assets</t>
        </is>
      </c>
      <c r="B32" s="5" t="n">
        <v>13541541</v>
      </c>
      <c r="C32" s="5" t="n">
        <v>11202887</v>
      </c>
    </row>
    <row r="33">
      <c r="A33" s="4" t="inlineStr">
        <is>
          <t>Current borrowings</t>
        </is>
      </c>
      <c r="B33" s="5" t="n">
        <v>767992</v>
      </c>
      <c r="C33" s="5" t="n">
        <v>828439</v>
      </c>
    </row>
    <row r="34">
      <c r="A34" s="4" t="inlineStr">
        <is>
          <t>Current lease liabilities</t>
        </is>
      </c>
      <c r="B34" s="5" t="n">
        <v>383323</v>
      </c>
      <c r="C34" s="5" t="n">
        <v>317526</v>
      </c>
    </row>
    <row r="35">
      <c r="A35" s="4" t="inlineStr">
        <is>
          <t>Other current liabilities</t>
        </is>
      </c>
      <c r="B35" s="5" t="n">
        <v>1513799</v>
      </c>
      <c r="C35" s="5" t="n">
        <v>1117975</v>
      </c>
    </row>
    <row r="36">
      <c r="A36" s="4" t="inlineStr">
        <is>
          <t>Current liabilities</t>
        </is>
      </c>
      <c r="B36" s="5" t="n">
        <v>2665114</v>
      </c>
      <c r="C36" s="5" t="n">
        <v>2263940</v>
      </c>
    </row>
    <row r="37">
      <c r="A37" s="4" t="inlineStr">
        <is>
          <t>Non-current portion of non-current borrowings</t>
        </is>
      </c>
      <c r="B37" s="5" t="n">
        <v>3551278</v>
      </c>
      <c r="C37" s="5" t="n">
        <v>2162657</v>
      </c>
    </row>
    <row r="38">
      <c r="A38" s="4" t="inlineStr">
        <is>
          <t>Non-current lease liabilities</t>
        </is>
      </c>
      <c r="B38" s="5" t="n">
        <v>1718366</v>
      </c>
      <c r="C38" s="5" t="n">
        <v>1674594</v>
      </c>
    </row>
    <row r="39">
      <c r="A39" s="4" t="inlineStr">
        <is>
          <t>Other non-current liabilities</t>
        </is>
      </c>
      <c r="B39" s="5" t="n">
        <v>759538</v>
      </c>
      <c r="C39" s="5" t="n">
        <v>788862</v>
      </c>
    </row>
    <row r="40">
      <c r="A40" s="4" t="inlineStr">
        <is>
          <t>Non-current liabilities</t>
        </is>
      </c>
      <c r="B40" s="5" t="n">
        <v>6029182</v>
      </c>
      <c r="C40" s="5" t="n">
        <v>4626113</v>
      </c>
    </row>
    <row r="41">
      <c r="A41" s="4" t="inlineStr">
        <is>
          <t>Equity</t>
        </is>
      </c>
      <c r="B41" s="5" t="n">
        <v>4847245</v>
      </c>
      <c r="C41" s="5" t="n">
        <v>4312834</v>
      </c>
    </row>
    <row r="42">
      <c r="A42" s="4" t="inlineStr">
        <is>
          <t>Equity and liabilities</t>
        </is>
      </c>
      <c r="B42" s="5" t="n">
        <v>13541541</v>
      </c>
      <c r="C42" s="5" t="n">
        <v>11202887</v>
      </c>
    </row>
    <row r="43">
      <c r="A43" s="4" t="inlineStr">
        <is>
          <t>Transnordestina Logistica S A [Member]</t>
        </is>
      </c>
    </row>
    <row r="44">
      <c r="A44" s="3" t="inlineStr">
        <is>
          <t>IfrsStatementLineItems [Line Items]</t>
        </is>
      </c>
    </row>
    <row r="45">
      <c r="A45" s="4" t="inlineStr">
        <is>
          <t>Cash and cash equivalents</t>
        </is>
      </c>
      <c r="B45" s="5" t="n">
        <v>1259</v>
      </c>
      <c r="C45" s="5" t="n">
        <v>1390</v>
      </c>
    </row>
    <row r="46">
      <c r="A46" s="4" t="inlineStr">
        <is>
          <t>Advances to suppliers</t>
        </is>
      </c>
      <c r="B46" s="5" t="n">
        <v>11486</v>
      </c>
      <c r="C46" s="5" t="n">
        <v>1948</v>
      </c>
    </row>
    <row r="47">
      <c r="A47" s="4" t="inlineStr">
        <is>
          <t>Other current assets</t>
        </is>
      </c>
      <c r="B47" s="5" t="n">
        <v>55334</v>
      </c>
      <c r="C47" s="5" t="n">
        <v>51793</v>
      </c>
    </row>
    <row r="48">
      <c r="A48" s="4" t="inlineStr">
        <is>
          <t>Current assets</t>
        </is>
      </c>
      <c r="B48" s="5" t="n">
        <v>68079</v>
      </c>
      <c r="C48" s="5" t="n">
        <v>55131</v>
      </c>
    </row>
    <row r="49">
      <c r="A49" s="4" t="inlineStr">
        <is>
          <t>Other non-current assets</t>
        </is>
      </c>
      <c r="B49" s="5" t="n">
        <v>124776</v>
      </c>
      <c r="C49" s="5" t="n">
        <v>225492</v>
      </c>
    </row>
    <row r="50">
      <c r="A50" s="4" t="inlineStr">
        <is>
          <t>Investments ppe and intangible assets</t>
        </is>
      </c>
      <c r="B50" s="5" t="n">
        <v>10145422</v>
      </c>
      <c r="C50" s="5" t="n">
        <v>9574588</v>
      </c>
    </row>
    <row r="51">
      <c r="A51" s="4" t="inlineStr">
        <is>
          <t>Non-current assets</t>
        </is>
      </c>
      <c r="B51" s="5" t="n">
        <v>10270198</v>
      </c>
      <c r="C51" s="5" t="n">
        <v>9800080</v>
      </c>
    </row>
    <row r="52">
      <c r="A52" s="4" t="inlineStr">
        <is>
          <t>Assets</t>
        </is>
      </c>
      <c r="B52" s="5" t="n">
        <v>10338277</v>
      </c>
      <c r="C52" s="5" t="n">
        <v>9855211</v>
      </c>
    </row>
    <row r="53">
      <c r="A53" s="4" t="inlineStr">
        <is>
          <t>Current borrowings</t>
        </is>
      </c>
      <c r="B53" s="5" t="n">
        <v>228769</v>
      </c>
      <c r="C53" s="5" t="n">
        <v>241029</v>
      </c>
    </row>
    <row r="54">
      <c r="A54" s="4" t="inlineStr">
        <is>
          <t>Other current liabilities</t>
        </is>
      </c>
      <c r="B54" s="5" t="n">
        <v>157946</v>
      </c>
      <c r="C54" s="5" t="n">
        <v>125794</v>
      </c>
    </row>
    <row r="55">
      <c r="A55" s="4" t="inlineStr">
        <is>
          <t>Current liabilities</t>
        </is>
      </c>
      <c r="B55" s="5" t="n">
        <v>386715</v>
      </c>
      <c r="C55" s="5" t="n">
        <v>366823</v>
      </c>
    </row>
    <row r="56">
      <c r="A56" s="4" t="inlineStr">
        <is>
          <t>Non-current portion of non-current borrowings</t>
        </is>
      </c>
      <c r="B56" s="5" t="n">
        <v>6665700</v>
      </c>
      <c r="C56" s="5" t="n">
        <v>6368070</v>
      </c>
    </row>
    <row r="57">
      <c r="A57" s="4" t="inlineStr">
        <is>
          <t>Other non-current liabilities</t>
        </is>
      </c>
      <c r="B57" s="5" t="n">
        <v>928254</v>
      </c>
      <c r="C57" s="5" t="n">
        <v>665653</v>
      </c>
    </row>
    <row r="58">
      <c r="A58" s="4" t="inlineStr">
        <is>
          <t>Non-current liabilities</t>
        </is>
      </c>
      <c r="B58" s="5" t="n">
        <v>7593954</v>
      </c>
      <c r="C58" s="5" t="n">
        <v>7033723</v>
      </c>
    </row>
    <row r="59">
      <c r="A59" s="4" t="inlineStr">
        <is>
          <t>Equity</t>
        </is>
      </c>
      <c r="B59" s="5" t="n">
        <v>2357608</v>
      </c>
      <c r="C59" s="5" t="n">
        <v>2454665</v>
      </c>
    </row>
    <row r="60">
      <c r="A60" s="4" t="inlineStr">
        <is>
          <t>Equity and liabilities</t>
        </is>
      </c>
      <c r="B60" s="5" t="n">
        <v>10338277</v>
      </c>
      <c r="C60" s="5" t="n">
        <v>9855211</v>
      </c>
    </row>
    <row r="61">
      <c r="A61" s="4" t="inlineStr">
        <is>
          <t>Net revenue</t>
        </is>
      </c>
      <c r="B61" s="5" t="n">
        <v>138</v>
      </c>
      <c r="C61" s="5" t="n">
        <v>35</v>
      </c>
    </row>
    <row r="62">
      <c r="A62" s="4" t="inlineStr">
        <is>
          <t>Gross profit</t>
        </is>
      </c>
      <c r="B62" s="5" t="n">
        <v>138</v>
      </c>
      <c r="C62" s="5" t="n">
        <v>35</v>
      </c>
    </row>
    <row r="63">
      <c r="A63" s="4" t="inlineStr">
        <is>
          <t xml:space="preserve">Operating (expenses) income </t>
        </is>
      </c>
      <c r="B63" s="5" t="n">
        <v>-76543</v>
      </c>
      <c r="C63" s="5" t="n">
        <v>-42108</v>
      </c>
      <c r="D63" s="5" t="n">
        <v>-18077</v>
      </c>
    </row>
    <row r="64">
      <c r="A64" s="4" t="inlineStr">
        <is>
          <t>Financial income (expenses), net</t>
        </is>
      </c>
      <c r="B64" s="5" t="n">
        <v>-20651</v>
      </c>
      <c r="C64" s="5" t="n">
        <v>-19186</v>
      </c>
      <c r="D64" s="5" t="n">
        <v>-18386</v>
      </c>
    </row>
    <row r="65">
      <c r="A65" s="4" t="inlineStr">
        <is>
          <t>Income before income tax and social contribution</t>
        </is>
      </c>
      <c r="B65" s="5" t="n">
        <v>-97056</v>
      </c>
      <c r="C65" s="5" t="n">
        <v>-61259</v>
      </c>
      <c r="D65" s="5" t="n">
        <v>-36463</v>
      </c>
    </row>
    <row r="66">
      <c r="A66" s="4" t="inlineStr">
        <is>
          <t>Profit / (loss) for the year</t>
        </is>
      </c>
      <c r="B66" s="5" t="n">
        <v>-97056</v>
      </c>
      <c r="C66" s="5" t="n">
        <v>-61259</v>
      </c>
      <c r="D66" s="5" t="n">
        <v>-36463</v>
      </c>
    </row>
    <row r="67">
      <c r="A67" s="4" t="inlineStr">
        <is>
          <t>Equimac S A [Member]</t>
        </is>
      </c>
    </row>
    <row r="68">
      <c r="A68" s="3" t="inlineStr">
        <is>
          <t>IfrsStatementLineItems [Line Items]</t>
        </is>
      </c>
    </row>
    <row r="69">
      <c r="A69" s="4" t="inlineStr">
        <is>
          <t>Cash and cash equivalents</t>
        </is>
      </c>
      <c r="B69" s="5" t="n">
        <v>2077</v>
      </c>
      <c r="C69" s="5" t="n">
        <v>1351</v>
      </c>
    </row>
    <row r="70">
      <c r="A70" s="4" t="inlineStr">
        <is>
          <t>Advances to suppliers</t>
        </is>
      </c>
      <c r="B70" s="5" t="n">
        <v>407</v>
      </c>
    </row>
    <row r="71">
      <c r="A71" s="4" t="inlineStr">
        <is>
          <t>Other current assets</t>
        </is>
      </c>
      <c r="B71" s="5" t="n">
        <v>8862</v>
      </c>
      <c r="C71" s="5" t="n">
        <v>2356</v>
      </c>
    </row>
    <row r="72">
      <c r="A72" s="4" t="inlineStr">
        <is>
          <t>Current assets</t>
        </is>
      </c>
      <c r="B72" s="5" t="n">
        <v>11346</v>
      </c>
      <c r="C72" s="5" t="n">
        <v>3707</v>
      </c>
    </row>
    <row r="73">
      <c r="A73" s="4" t="inlineStr">
        <is>
          <t>Investments ppe and intangible assets</t>
        </is>
      </c>
      <c r="B73" s="5" t="n">
        <v>28964</v>
      </c>
      <c r="C73" s="5" t="n">
        <v>11365</v>
      </c>
    </row>
    <row r="74">
      <c r="A74" s="4" t="inlineStr">
        <is>
          <t>Non-current assets</t>
        </is>
      </c>
      <c r="B74" s="5" t="n">
        <v>28964</v>
      </c>
      <c r="C74" s="5" t="n">
        <v>11365</v>
      </c>
    </row>
    <row r="75">
      <c r="A75" s="4" t="inlineStr">
        <is>
          <t>Assets</t>
        </is>
      </c>
      <c r="B75" s="5" t="n">
        <v>40310</v>
      </c>
      <c r="C75" s="5" t="n">
        <v>15072</v>
      </c>
    </row>
    <row r="76">
      <c r="A76" s="4" t="inlineStr">
        <is>
          <t>Current borrowings</t>
        </is>
      </c>
      <c r="B76" s="5" t="n">
        <v>4041</v>
      </c>
    </row>
    <row r="77">
      <c r="A77" s="4" t="inlineStr">
        <is>
          <t>Other current liabilities</t>
        </is>
      </c>
      <c r="B77" s="5" t="n">
        <v>4063</v>
      </c>
      <c r="C77" s="5" t="n">
        <v>602</v>
      </c>
    </row>
    <row r="78">
      <c r="A78" s="4" t="inlineStr">
        <is>
          <t>Current liabilities</t>
        </is>
      </c>
      <c r="B78" s="5" t="n">
        <v>8104</v>
      </c>
      <c r="C78" s="5" t="n">
        <v>602</v>
      </c>
    </row>
    <row r="79">
      <c r="A79" s="4" t="inlineStr">
        <is>
          <t>Non-current portion of non-current borrowings</t>
        </is>
      </c>
      <c r="B79" s="5" t="n">
        <v>15351</v>
      </c>
    </row>
    <row r="80">
      <c r="A80" s="4" t="inlineStr">
        <is>
          <t>Non-current liabilities</t>
        </is>
      </c>
      <c r="B80" s="5" t="n">
        <v>15351</v>
      </c>
    </row>
    <row r="81">
      <c r="A81" s="4" t="inlineStr">
        <is>
          <t>Equity</t>
        </is>
      </c>
      <c r="B81" s="5" t="n">
        <v>16855</v>
      </c>
      <c r="C81" s="5" t="n">
        <v>14470</v>
      </c>
    </row>
    <row r="82">
      <c r="A82" s="4" t="inlineStr">
        <is>
          <t>Equity and liabilities</t>
        </is>
      </c>
      <c r="B82" s="5" t="n">
        <v>40310</v>
      </c>
      <c r="C82" s="5" t="n">
        <v>15072</v>
      </c>
    </row>
    <row r="83">
      <c r="A83" s="4" t="inlineStr">
        <is>
          <t>Net revenue</t>
        </is>
      </c>
      <c r="B83" s="5" t="n">
        <v>15238</v>
      </c>
      <c r="C83" s="5" t="n">
        <v>2308</v>
      </c>
      <c r="D83" s="5" t="n">
        <v>163048</v>
      </c>
    </row>
    <row r="84">
      <c r="A84" s="4" t="inlineStr">
        <is>
          <t>Cost of sales and services</t>
        </is>
      </c>
      <c r="B84" s="5" t="n">
        <v>-13001</v>
      </c>
      <c r="C84" s="5" t="n">
        <v>-2386</v>
      </c>
      <c r="D84" s="5" t="n">
        <v>-83129</v>
      </c>
    </row>
    <row r="85">
      <c r="A85" s="4" t="inlineStr">
        <is>
          <t>Gross profit</t>
        </is>
      </c>
      <c r="B85" s="5" t="n">
        <v>2237</v>
      </c>
      <c r="C85" s="5" t="n">
        <v>-78</v>
      </c>
      <c r="D85" s="5" t="n">
        <v>79919</v>
      </c>
    </row>
    <row r="86">
      <c r="A86" s="4" t="inlineStr">
        <is>
          <t xml:space="preserve">Operating (expenses) income </t>
        </is>
      </c>
      <c r="B86" s="5" t="n">
        <v>-3453</v>
      </c>
      <c r="C86" s="5" t="n">
        <v>-576</v>
      </c>
      <c r="D86" s="5" t="n">
        <v>-62660</v>
      </c>
    </row>
    <row r="87">
      <c r="A87" s="4" t="inlineStr">
        <is>
          <t>Financial income (expenses), net</t>
        </is>
      </c>
      <c r="C87" s="5" t="n">
        <v>-4</v>
      </c>
      <c r="D87" s="5" t="n">
        <v>1183</v>
      </c>
    </row>
    <row r="88">
      <c r="A88" s="4" t="inlineStr">
        <is>
          <t>Income before income tax and social contribution</t>
        </is>
      </c>
      <c r="B88" s="5" t="n">
        <v>-1216</v>
      </c>
      <c r="C88" s="5" t="n">
        <v>-658</v>
      </c>
      <c r="D88" s="5" t="n">
        <v>18442</v>
      </c>
    </row>
    <row r="89">
      <c r="A89" s="4" t="inlineStr">
        <is>
          <t>Current and deferred income tax and social contribution</t>
        </is>
      </c>
      <c r="D89" s="5" t="n">
        <v>-6147</v>
      </c>
    </row>
    <row r="90">
      <c r="A90" s="4" t="inlineStr">
        <is>
          <t>Profit / (loss) for the year</t>
        </is>
      </c>
      <c r="B90" s="5" t="n">
        <v>-1216</v>
      </c>
      <c r="C90" s="5" t="n">
        <v>-658</v>
      </c>
      <c r="D90" s="5" t="n">
        <v>12295</v>
      </c>
    </row>
    <row r="91">
      <c r="A91" s="4" t="inlineStr">
        <is>
          <t>Ita Energetica [Member]</t>
        </is>
      </c>
    </row>
    <row r="92">
      <c r="A92" s="3" t="inlineStr">
        <is>
          <t>IfrsStatementLineItems [Line Items]</t>
        </is>
      </c>
    </row>
    <row r="93">
      <c r="A93" s="4" t="inlineStr">
        <is>
          <t>Cash and cash equivalents</t>
        </is>
      </c>
      <c r="B93" s="5" t="n">
        <v>42500</v>
      </c>
      <c r="C93" s="5" t="n">
        <v>48919</v>
      </c>
    </row>
    <row r="94">
      <c r="A94" s="4" t="inlineStr">
        <is>
          <t>Advances to suppliers</t>
        </is>
      </c>
      <c r="B94" s="5" t="n">
        <v>1254</v>
      </c>
      <c r="C94" s="5" t="n">
        <v>742</v>
      </c>
    </row>
    <row r="95">
      <c r="A95" s="4" t="inlineStr">
        <is>
          <t>Other current assets</t>
        </is>
      </c>
      <c r="B95" s="5" t="n">
        <v>18453</v>
      </c>
      <c r="C95" s="5" t="n">
        <v>89521</v>
      </c>
    </row>
    <row r="96">
      <c r="A96" s="4" t="inlineStr">
        <is>
          <t>Current assets</t>
        </is>
      </c>
      <c r="B96" s="5" t="n">
        <v>62207</v>
      </c>
      <c r="C96" s="5" t="n">
        <v>139182</v>
      </c>
    </row>
    <row r="97">
      <c r="A97" s="4" t="inlineStr">
        <is>
          <t>Other non-current assets</t>
        </is>
      </c>
      <c r="B97" s="5" t="n">
        <v>19578</v>
      </c>
      <c r="C97" s="5" t="n">
        <v>20807</v>
      </c>
    </row>
    <row r="98">
      <c r="A98" s="4" t="inlineStr">
        <is>
          <t>Investments ppe and intangible assets</t>
        </is>
      </c>
      <c r="B98" s="5" t="n">
        <v>358265</v>
      </c>
      <c r="C98" s="5" t="n">
        <v>390672</v>
      </c>
    </row>
    <row r="99">
      <c r="A99" s="4" t="inlineStr">
        <is>
          <t>Non-current assets</t>
        </is>
      </c>
      <c r="B99" s="5" t="n">
        <v>377843</v>
      </c>
      <c r="C99" s="5" t="n">
        <v>411479</v>
      </c>
    </row>
    <row r="100">
      <c r="A100" s="4" t="inlineStr">
        <is>
          <t>Assets</t>
        </is>
      </c>
      <c r="B100" s="5" t="n">
        <v>440050</v>
      </c>
      <c r="C100" s="5" t="n">
        <v>550661</v>
      </c>
    </row>
    <row r="101">
      <c r="A101" s="4" t="inlineStr">
        <is>
          <t>Other current liabilities</t>
        </is>
      </c>
      <c r="B101" s="5" t="n">
        <v>40473</v>
      </c>
      <c r="C101" s="5" t="n">
        <v>19721</v>
      </c>
    </row>
    <row r="102">
      <c r="A102" s="4" t="inlineStr">
        <is>
          <t>Current liabilities</t>
        </is>
      </c>
      <c r="B102" s="5" t="n">
        <v>40473</v>
      </c>
      <c r="C102" s="5" t="n">
        <v>19721</v>
      </c>
    </row>
    <row r="103">
      <c r="A103" s="4" t="inlineStr">
        <is>
          <t>Other non-current liabilities</t>
        </is>
      </c>
      <c r="B103" s="5" t="n">
        <v>16098</v>
      </c>
      <c r="C103" s="5" t="n">
        <v>15900</v>
      </c>
    </row>
    <row r="104">
      <c r="A104" s="4" t="inlineStr">
        <is>
          <t>Non-current liabilities</t>
        </is>
      </c>
      <c r="B104" s="5" t="n">
        <v>16098</v>
      </c>
      <c r="C104" s="5" t="n">
        <v>15900</v>
      </c>
    </row>
    <row r="105">
      <c r="A105" s="4" t="inlineStr">
        <is>
          <t>Equity</t>
        </is>
      </c>
      <c r="B105" s="5" t="n">
        <v>383479</v>
      </c>
      <c r="C105" s="5" t="n">
        <v>515040</v>
      </c>
    </row>
    <row r="106">
      <c r="A106" s="4" t="inlineStr">
        <is>
          <t>Equity and liabilities</t>
        </is>
      </c>
      <c r="B106" s="5" t="n">
        <v>440050</v>
      </c>
      <c r="C106" s="5" t="n">
        <v>550661</v>
      </c>
    </row>
    <row r="107">
      <c r="A107" s="4" t="inlineStr">
        <is>
          <t>M R S Logistica S A 3 [Member]</t>
        </is>
      </c>
    </row>
    <row r="108">
      <c r="A108" s="3" t="inlineStr">
        <is>
          <t>IfrsStatementLineItems [Line Items]</t>
        </is>
      </c>
    </row>
    <row r="109">
      <c r="A109" s="4" t="inlineStr">
        <is>
          <t>Net revenue</t>
        </is>
      </c>
      <c r="B109" s="5" t="n">
        <v>4427385</v>
      </c>
      <c r="C109" s="5" t="n">
        <v>3604965</v>
      </c>
      <c r="D109" s="5" t="n">
        <v>3200809</v>
      </c>
    </row>
    <row r="110">
      <c r="A110" s="4" t="inlineStr">
        <is>
          <t>Cost of sales and services</t>
        </is>
      </c>
      <c r="B110" s="5" t="n">
        <v>-2919527</v>
      </c>
      <c r="C110" s="5" t="n">
        <v>-2521991</v>
      </c>
      <c r="D110" s="5" t="n">
        <v>-2382828</v>
      </c>
    </row>
    <row r="111">
      <c r="A111" s="4" t="inlineStr">
        <is>
          <t>Gross profit</t>
        </is>
      </c>
      <c r="B111" s="5" t="n">
        <v>1507858</v>
      </c>
      <c r="C111" s="5" t="n">
        <v>1082974</v>
      </c>
      <c r="D111" s="5" t="n">
        <v>817981</v>
      </c>
    </row>
    <row r="112">
      <c r="A112" s="4" t="inlineStr">
        <is>
          <t xml:space="preserve">Operating (expenses) income </t>
        </is>
      </c>
      <c r="B112" s="5" t="n">
        <v>-116499</v>
      </c>
      <c r="C112" s="5" t="n">
        <v>-105267</v>
      </c>
      <c r="D112" s="5" t="n">
        <v>207840</v>
      </c>
    </row>
    <row r="113">
      <c r="A113" s="4" t="inlineStr">
        <is>
          <t>Financial income (expenses), net</t>
        </is>
      </c>
      <c r="B113" s="5" t="n">
        <v>-345513</v>
      </c>
      <c r="C113" s="5" t="n">
        <v>-330756</v>
      </c>
      <c r="D113" s="5" t="n">
        <v>-268089</v>
      </c>
    </row>
    <row r="114">
      <c r="A114" s="4" t="inlineStr">
        <is>
          <t>Income before income tax and social contribution</t>
        </is>
      </c>
      <c r="B114" s="5" t="n">
        <v>1045846</v>
      </c>
      <c r="C114" s="5" t="n">
        <v>646951</v>
      </c>
      <c r="D114" s="5" t="n">
        <v>757732</v>
      </c>
    </row>
    <row r="115">
      <c r="A115" s="4" t="inlineStr">
        <is>
          <t>Current and deferred income tax and social contribution</t>
        </is>
      </c>
      <c r="B115" s="5" t="n">
        <v>-346551</v>
      </c>
      <c r="C115" s="5" t="n">
        <v>-216649</v>
      </c>
      <c r="D115" s="5" t="n">
        <v>-254378</v>
      </c>
    </row>
    <row r="116">
      <c r="A116" s="4" t="inlineStr">
        <is>
          <t>Profit / (loss) for the year</t>
        </is>
      </c>
      <c r="B116" s="5" t="n">
        <v>699295</v>
      </c>
      <c r="C116" s="5" t="n">
        <v>430302</v>
      </c>
      <c r="D116" s="6" t="inlineStr">
        <is>
          <t>R$ 503354</t>
        </is>
      </c>
    </row>
    <row r="117">
      <c r="A117" s="4" t="inlineStr">
        <is>
          <t>Ita Energetica 3 [Member]</t>
        </is>
      </c>
    </row>
    <row r="118">
      <c r="A118" s="3" t="inlineStr">
        <is>
          <t>IfrsStatementLineItems [Line Items]</t>
        </is>
      </c>
    </row>
    <row r="119">
      <c r="A119" s="4" t="inlineStr">
        <is>
          <t>Net revenue</t>
        </is>
      </c>
      <c r="B119" s="5" t="n">
        <v>221023</v>
      </c>
      <c r="C119" s="5" t="n">
        <v>173426</v>
      </c>
    </row>
    <row r="120">
      <c r="A120" s="4" t="inlineStr">
        <is>
          <t>Cost of sales and services</t>
        </is>
      </c>
      <c r="B120" s="5" t="n">
        <v>-81649</v>
      </c>
      <c r="C120" s="5" t="n">
        <v>-74048</v>
      </c>
    </row>
    <row r="121">
      <c r="A121" s="4" t="inlineStr">
        <is>
          <t>Gross profit</t>
        </is>
      </c>
      <c r="B121" s="5" t="n">
        <v>139374</v>
      </c>
      <c r="C121" s="5" t="n">
        <v>99378</v>
      </c>
    </row>
    <row r="122">
      <c r="A122" s="4" t="inlineStr">
        <is>
          <t xml:space="preserve">Operating (expenses) income </t>
        </is>
      </c>
      <c r="B122" s="5" t="n">
        <v>-69097</v>
      </c>
      <c r="C122" s="5" t="n">
        <v>-67885</v>
      </c>
    </row>
    <row r="123">
      <c r="A123" s="4" t="inlineStr">
        <is>
          <t>Financial income (expenses), net</t>
        </is>
      </c>
      <c r="B123" s="5" t="n">
        <v>1274</v>
      </c>
      <c r="C123" s="5" t="n">
        <v>-764</v>
      </c>
    </row>
    <row r="124">
      <c r="A124" s="4" t="inlineStr">
        <is>
          <t>Income before income tax and social contribution</t>
        </is>
      </c>
      <c r="B124" s="5" t="n">
        <v>71551</v>
      </c>
      <c r="C124" s="5" t="n">
        <v>30729</v>
      </c>
    </row>
    <row r="125">
      <c r="A125" s="4" t="inlineStr">
        <is>
          <t>Current and deferred income tax and social contribution</t>
        </is>
      </c>
      <c r="B125" s="5" t="n">
        <v>-24390</v>
      </c>
      <c r="C125" s="5" t="n">
        <v>-10391</v>
      </c>
    </row>
    <row r="126">
      <c r="A126" s="4" t="inlineStr">
        <is>
          <t>Profit / (loss) for the year</t>
        </is>
      </c>
      <c r="B126" s="6" t="inlineStr">
        <is>
          <t>R$ 47161</t>
        </is>
      </c>
      <c r="C126" s="5" t="n">
        <v>20338</v>
      </c>
    </row>
    <row r="127">
      <c r="A127" s="4" t="inlineStr">
        <is>
          <t>C B S I 1 [Member]</t>
        </is>
      </c>
    </row>
    <row r="128">
      <c r="A128" s="3" t="inlineStr">
        <is>
          <t>IfrsStatementLineItems [Line Items]</t>
        </is>
      </c>
    </row>
    <row r="129">
      <c r="A129" s="4" t="inlineStr">
        <is>
          <t>Net revenue</t>
        </is>
      </c>
      <c r="C129" s="5" t="n">
        <v>267436</v>
      </c>
    </row>
    <row r="130">
      <c r="A130" s="4" t="inlineStr">
        <is>
          <t>Cost of sales and services</t>
        </is>
      </c>
      <c r="C130" s="5" t="n">
        <v>-233830</v>
      </c>
    </row>
    <row r="131">
      <c r="A131" s="4" t="inlineStr">
        <is>
          <t>Gross profit</t>
        </is>
      </c>
      <c r="C131" s="5" t="n">
        <v>33606</v>
      </c>
    </row>
    <row r="132">
      <c r="A132" s="4" t="inlineStr">
        <is>
          <t xml:space="preserve">Operating (expenses) income </t>
        </is>
      </c>
      <c r="C132" s="5" t="n">
        <v>-12328</v>
      </c>
    </row>
    <row r="133">
      <c r="A133" s="4" t="inlineStr">
        <is>
          <t>Financial income (expenses), net</t>
        </is>
      </c>
      <c r="C133" s="5" t="n">
        <v>-1460</v>
      </c>
    </row>
    <row r="134">
      <c r="A134" s="4" t="inlineStr">
        <is>
          <t>Income before income tax and social contribution</t>
        </is>
      </c>
      <c r="C134" s="5" t="n">
        <v>19818</v>
      </c>
    </row>
    <row r="135">
      <c r="A135" s="4" t="inlineStr">
        <is>
          <t>Current and deferred income tax and social contribution</t>
        </is>
      </c>
      <c r="C135" s="5" t="n">
        <v>-6428</v>
      </c>
    </row>
    <row r="136">
      <c r="A136" s="4" t="inlineStr">
        <is>
          <t>Profit / (loss) for the year</t>
        </is>
      </c>
      <c r="C136" s="6" t="inlineStr">
        <is>
          <t>R$ 1339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Measurement of recoverable value (Details)</t>
        </is>
      </c>
      <c r="B1" s="2" t="inlineStr">
        <is>
          <t>12 Months Ended</t>
        </is>
      </c>
    </row>
    <row r="2">
      <c r="B2" s="2" t="inlineStr">
        <is>
          <t>Dec. 31, 2021</t>
        </is>
      </c>
    </row>
    <row r="3">
      <c r="A3" s="4" t="inlineStr">
        <is>
          <t>Cash Flow Projection One [Member]</t>
        </is>
      </c>
    </row>
    <row r="4">
      <c r="A4" s="3" t="inlineStr">
        <is>
          <t>IfrsStatementLineItems [Line Items]</t>
        </is>
      </c>
    </row>
    <row r="5">
      <c r="A5" s="4" t="inlineStr">
        <is>
          <t>Cash flow projection</t>
        </is>
      </c>
      <c r="B5" s="4" t="inlineStr">
        <is>
          <t>Gross
    margin</t>
        </is>
      </c>
    </row>
    <row r="6">
      <c r="A6" s="4" t="inlineStr">
        <is>
          <t>Measurement of recoverable value by 2057</t>
        </is>
      </c>
      <c r="B6" s="4" t="inlineStr">
        <is>
          <t>Estimated
    based on market study to capture cargo and operating costs according to market trend studies</t>
        </is>
      </c>
    </row>
    <row r="7">
      <c r="A7" s="4" t="inlineStr">
        <is>
          <t>Cash Flow Projection Two [Member]</t>
        </is>
      </c>
    </row>
    <row r="8">
      <c r="A8" s="3" t="inlineStr">
        <is>
          <t>IfrsStatementLineItems [Line Items]</t>
        </is>
      </c>
    </row>
    <row r="9">
      <c r="A9" s="4" t="inlineStr">
        <is>
          <t>Cash flow projection</t>
        </is>
      </c>
      <c r="B9" s="4" t="inlineStr">
        <is>
          <t>Cost
    estimate</t>
        </is>
      </c>
    </row>
    <row r="10">
      <c r="A10" s="4" t="inlineStr">
        <is>
          <t>Measurement of recoverable value by 2057</t>
        </is>
      </c>
      <c r="B10" s="4" t="inlineStr">
        <is>
          <t>Study-based
    costs and market trends</t>
        </is>
      </c>
    </row>
    <row r="11">
      <c r="A11" s="4" t="inlineStr">
        <is>
          <t>Cash Flow Projection Three [Member]</t>
        </is>
      </c>
    </row>
    <row r="12">
      <c r="A12" s="3" t="inlineStr">
        <is>
          <t>IfrsStatementLineItems [Line Items]</t>
        </is>
      </c>
    </row>
    <row r="13">
      <c r="A13" s="4" t="inlineStr">
        <is>
          <t>Cash flow projection</t>
        </is>
      </c>
      <c r="B13" s="4" t="inlineStr">
        <is>
          <t>Perpetuity
    growth rate</t>
        </is>
      </c>
    </row>
    <row r="14">
      <c r="A14" s="4" t="inlineStr">
        <is>
          <t>Measurement of recoverable value by 2057</t>
        </is>
      </c>
      <c r="B14" s="4" t="inlineStr">
        <is>
          <t>Growth
    rate was not considered as a result of the projection model until the end of the concession</t>
        </is>
      </c>
    </row>
    <row r="15">
      <c r="A15" s="4" t="inlineStr">
        <is>
          <t>Cash Flow Projecti Four [Member]</t>
        </is>
      </c>
    </row>
    <row r="16">
      <c r="A16" s="3" t="inlineStr">
        <is>
          <t>IfrsStatementLineItems [Line Items]</t>
        </is>
      </c>
    </row>
    <row r="17">
      <c r="A17" s="4" t="inlineStr">
        <is>
          <t>Cash flow projection</t>
        </is>
      </c>
      <c r="B17" s="4" t="inlineStr">
        <is>
          <t>Discount
    rate</t>
        </is>
      </c>
    </row>
    <row r="18">
      <c r="A18" s="4" t="inlineStr">
        <is>
          <t>Measurement of recoverable value by 2057</t>
        </is>
      </c>
      <c r="B18" s="4" t="inlineStr">
        <is>
          <t>Range
    from 5.18% to 7.50% in real term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s>
  <sheetData>
    <row r="1">
      <c r="A1" s="1" t="inlineStr">
        <is>
          <t>Schedule of investment properti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at December 31, 2020</t>
        </is>
      </c>
      <c r="B4" s="6" t="inlineStr">
        <is>
          <t>R$ 3763603</t>
        </is>
      </c>
    </row>
    <row r="5">
      <c r="A5" s="4" t="inlineStr">
        <is>
          <t>Balance at December 31, 2021</t>
        </is>
      </c>
      <c r="C5" s="6" t="inlineStr">
        <is>
          <t>R$ 3763603</t>
        </is>
      </c>
    </row>
    <row r="6">
      <c r="A6" s="4" t="inlineStr">
        <is>
          <t>Balance at December 31, 2021</t>
        </is>
      </c>
      <c r="C6" s="5" t="n">
        <v>3763603</v>
      </c>
    </row>
    <row r="7">
      <c r="A7" s="4" t="inlineStr">
        <is>
          <t>Land [member]</t>
        </is>
      </c>
    </row>
    <row r="8">
      <c r="A8" s="3" t="inlineStr">
        <is>
          <t>IfrsStatementLineItems [Line Items]</t>
        </is>
      </c>
    </row>
    <row r="9">
      <c r="A9" s="4" t="inlineStr">
        <is>
          <t>Cost</t>
        </is>
      </c>
      <c r="B9" s="5" t="n">
        <v>101542</v>
      </c>
      <c r="C9" s="5" t="n">
        <v>97610</v>
      </c>
      <c r="D9" s="6" t="inlineStr">
        <is>
          <t>R$ 68877</t>
        </is>
      </c>
    </row>
    <row r="10">
      <c r="A10" s="4" t="inlineStr">
        <is>
          <t>Balance at December 31, 2020</t>
        </is>
      </c>
      <c r="B10" s="5" t="n">
        <v>97610</v>
      </c>
      <c r="C10" s="5" t="n">
        <v>97610</v>
      </c>
      <c r="D10" s="5" t="n">
        <v>68877</v>
      </c>
    </row>
    <row r="11">
      <c r="A11" s="4" t="inlineStr">
        <is>
          <t>Acquisition of Elizabeth</t>
        </is>
      </c>
      <c r="D11" s="5" t="n">
        <v>28733</v>
      </c>
    </row>
    <row r="12">
      <c r="A12" s="4" t="inlineStr">
        <is>
          <t>Transfer of property, plant and equipment</t>
        </is>
      </c>
      <c r="B12" s="5" t="n">
        <v>4065</v>
      </c>
    </row>
    <row r="13">
      <c r="A13" s="4" t="inlineStr">
        <is>
          <t>Transfers to other asset groups</t>
        </is>
      </c>
      <c r="B13" s="5" t="n">
        <v>-133</v>
      </c>
    </row>
    <row r="14">
      <c r="A14" s="4" t="inlineStr">
        <is>
          <t>Balance at December 31, 2021</t>
        </is>
      </c>
      <c r="B14" s="5" t="n">
        <v>101542</v>
      </c>
      <c r="C14" s="5" t="n">
        <v>97610</v>
      </c>
      <c r="D14" s="5" t="n">
        <v>97610</v>
      </c>
    </row>
    <row r="15">
      <c r="A15" s="4" t="inlineStr">
        <is>
          <t>Balance at December 31, 2021</t>
        </is>
      </c>
      <c r="B15" s="5" t="n">
        <v>101542</v>
      </c>
      <c r="C15" s="5" t="n">
        <v>97610</v>
      </c>
      <c r="D15" s="5" t="n">
        <v>97610</v>
      </c>
    </row>
    <row r="16">
      <c r="A16" s="4" t="inlineStr">
        <is>
          <t>Buildings [member]</t>
        </is>
      </c>
    </row>
    <row r="17">
      <c r="A17" s="3" t="inlineStr">
        <is>
          <t>IfrsStatementLineItems [Line Items]</t>
        </is>
      </c>
    </row>
    <row r="18">
      <c r="A18" s="4" t="inlineStr">
        <is>
          <t>Cost</t>
        </is>
      </c>
      <c r="B18" s="5" t="n">
        <v>87977</v>
      </c>
      <c r="C18" s="5" t="n">
        <v>86548</v>
      </c>
      <c r="D18" s="5" t="n">
        <v>53816</v>
      </c>
    </row>
    <row r="19">
      <c r="A19" s="4" t="inlineStr">
        <is>
          <t>Accumulated depreciation</t>
        </is>
      </c>
      <c r="B19" s="5" t="n">
        <v>-27338</v>
      </c>
      <c r="C19" s="5" t="n">
        <v>-24284</v>
      </c>
      <c r="D19" s="5" t="n">
        <v>-21498</v>
      </c>
    </row>
    <row r="20">
      <c r="A20" s="4" t="inlineStr">
        <is>
          <t>Balance at December 31, 2020</t>
        </is>
      </c>
      <c r="B20" s="5" t="n">
        <v>62264</v>
      </c>
      <c r="C20" s="5" t="n">
        <v>62264</v>
      </c>
      <c r="D20" s="5" t="n">
        <v>32318</v>
      </c>
    </row>
    <row r="21">
      <c r="A21" s="4" t="inlineStr">
        <is>
          <t>Acquisition of Elizabeth</t>
        </is>
      </c>
      <c r="B21" s="5" t="n">
        <v>1296</v>
      </c>
      <c r="D21" s="5" t="n">
        <v>32864</v>
      </c>
    </row>
    <row r="22">
      <c r="A22" s="4" t="inlineStr">
        <is>
          <t>Depreciation (note 27)</t>
        </is>
      </c>
      <c r="B22" s="5" t="n">
        <v>-3055</v>
      </c>
      <c r="D22" s="5" t="n">
        <v>-2786</v>
      </c>
    </row>
    <row r="23">
      <c r="A23" s="4" t="inlineStr">
        <is>
          <t>Write-off</t>
        </is>
      </c>
      <c r="D23" s="5" t="n">
        <v>-132</v>
      </c>
    </row>
    <row r="24">
      <c r="A24" s="4" t="inlineStr">
        <is>
          <t>Transfer of property, plant and equipment</t>
        </is>
      </c>
      <c r="B24" s="5" t="n">
        <v>1</v>
      </c>
    </row>
    <row r="25">
      <c r="A25" s="4" t="inlineStr">
        <is>
          <t>Transfers to other asset groups</t>
        </is>
      </c>
      <c r="B25" s="5" t="n">
        <v>133</v>
      </c>
    </row>
    <row r="26">
      <c r="A26" s="4" t="inlineStr">
        <is>
          <t>Balance at December 31, 2021</t>
        </is>
      </c>
      <c r="B26" s="5" t="n">
        <v>60639</v>
      </c>
      <c r="C26" s="5" t="n">
        <v>62264</v>
      </c>
      <c r="D26" s="5" t="n">
        <v>62264</v>
      </c>
    </row>
    <row r="27">
      <c r="A27" s="4" t="inlineStr">
        <is>
          <t>Balance at December 31, 2021</t>
        </is>
      </c>
      <c r="B27" s="5" t="n">
        <v>60639</v>
      </c>
      <c r="C27" s="5" t="n">
        <v>62264</v>
      </c>
      <c r="D27" s="5" t="n">
        <v>62264</v>
      </c>
    </row>
    <row r="28">
      <c r="A28" s="4" t="inlineStr">
        <is>
          <t>Consolidated Total [Member]</t>
        </is>
      </c>
    </row>
    <row r="29">
      <c r="A29" s="3" t="inlineStr">
        <is>
          <t>IfrsStatementLineItems [Line Items]</t>
        </is>
      </c>
    </row>
    <row r="30">
      <c r="A30" s="4" t="inlineStr">
        <is>
          <t>Cost</t>
        </is>
      </c>
      <c r="B30" s="5" t="n">
        <v>189519</v>
      </c>
      <c r="C30" s="5" t="n">
        <v>184158</v>
      </c>
      <c r="D30" s="5" t="n">
        <v>122693</v>
      </c>
    </row>
    <row r="31">
      <c r="A31" s="4" t="inlineStr">
        <is>
          <t>Accumulated depreciation</t>
        </is>
      </c>
      <c r="B31" s="5" t="n">
        <v>-27338</v>
      </c>
      <c r="C31" s="5" t="n">
        <v>-24284</v>
      </c>
      <c r="D31" s="5" t="n">
        <v>-21498</v>
      </c>
    </row>
    <row r="32">
      <c r="A32" s="4" t="inlineStr">
        <is>
          <t>Balance at December 31, 2020</t>
        </is>
      </c>
      <c r="B32" s="5" t="n">
        <v>159874</v>
      </c>
      <c r="C32" s="5" t="n">
        <v>159874</v>
      </c>
      <c r="D32" s="5" t="n">
        <v>101195</v>
      </c>
    </row>
    <row r="33">
      <c r="A33" s="4" t="inlineStr">
        <is>
          <t>Acquisition of Elizabeth</t>
        </is>
      </c>
      <c r="B33" s="5" t="n">
        <v>1296</v>
      </c>
      <c r="D33" s="5" t="n">
        <v>61597</v>
      </c>
    </row>
    <row r="34">
      <c r="A34" s="4" t="inlineStr">
        <is>
          <t>Depreciation (note 27)</t>
        </is>
      </c>
      <c r="B34" s="5" t="n">
        <v>-3055</v>
      </c>
      <c r="D34" s="5" t="n">
        <v>-2786</v>
      </c>
    </row>
    <row r="35">
      <c r="A35" s="4" t="inlineStr">
        <is>
          <t>Write-off</t>
        </is>
      </c>
      <c r="D35" s="5" t="n">
        <v>-132</v>
      </c>
    </row>
    <row r="36">
      <c r="A36" s="4" t="inlineStr">
        <is>
          <t>Transfer of property, plant and equipment</t>
        </is>
      </c>
      <c r="B36" s="5" t="n">
        <v>4066</v>
      </c>
    </row>
    <row r="37">
      <c r="A37" s="4" t="inlineStr">
        <is>
          <t>Balance at December 31, 2021</t>
        </is>
      </c>
      <c r="B37" s="5" t="n">
        <v>162181</v>
      </c>
      <c r="C37" s="5" t="n">
        <v>159874</v>
      </c>
      <c r="D37" s="5" t="n">
        <v>159874</v>
      </c>
    </row>
    <row r="38">
      <c r="A38" s="4" t="inlineStr">
        <is>
          <t>Balance at December 31, 2021</t>
        </is>
      </c>
      <c r="B38" s="6" t="inlineStr">
        <is>
          <t>R$ 162181</t>
        </is>
      </c>
      <c r="C38" s="6" t="inlineStr">
        <is>
          <t>R$ 159874</t>
        </is>
      </c>
      <c r="D38" s="6" t="inlineStr">
        <is>
          <t>R$ 159874</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average estimated useful life (Details)</t>
        </is>
      </c>
      <c r="B1" s="2" t="inlineStr">
        <is>
          <t>12 Months Ended</t>
        </is>
      </c>
    </row>
    <row r="2">
      <c r="B2" s="2" t="inlineStr">
        <is>
          <t>Dec. 31, 2021</t>
        </is>
      </c>
      <c r="C2" s="2" t="inlineStr">
        <is>
          <t>Dec. 31, 2020</t>
        </is>
      </c>
    </row>
    <row r="3">
      <c r="A3" s="4" t="inlineStr">
        <is>
          <t>Buildings [member]</t>
        </is>
      </c>
    </row>
    <row r="4">
      <c r="A4" s="3" t="inlineStr">
        <is>
          <t>IfrsStatementLineItems [Line Items]</t>
        </is>
      </c>
    </row>
    <row r="5">
      <c r="A5" s="4" t="inlineStr">
        <is>
          <t>Useful life measured as period of time, property, plant and equipment</t>
        </is>
      </c>
      <c r="B5" s="4" t="inlineStr">
        <is>
          <t>27 years</t>
        </is>
      </c>
      <c r="C5" s="4" t="inlineStr">
        <is>
          <t>27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01:49:40Z</dcterms:created>
  <dcterms:modified xmlns:dcterms="http://purl.org/dc/terms/" xmlns:xsi="http://www.w3.org/2001/XMLSchema-instance" xsi:type="dcterms:W3CDTF">2022-05-18T01:49:40Z</dcterms:modified>
</cp:coreProperties>
</file>